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s to consolidated financial" sheetId="6" state="visible" r:id="rId6"/>
    <sheet xmlns:r="http://schemas.openxmlformats.org/officeDocument/2006/relationships" name="condensed interim consolidate_5"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condensed interim consolidate_6" sheetId="38" state="visible" r:id="rId38"/>
    <sheet xmlns:r="http://schemas.openxmlformats.org/officeDocument/2006/relationships" name="capital structure financial p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leases (Tables)" sheetId="55" state="visible" r:id="rId55"/>
    <sheet xmlns:r="http://schemas.openxmlformats.org/officeDocument/2006/relationships" name="other long-term assets (Tables)" sheetId="56" state="visible" r:id="rId56"/>
    <sheet xmlns:r="http://schemas.openxmlformats.org/officeDocument/2006/relationships" name="real estate joint ventures an_2" sheetId="57" state="visible" r:id="rId57"/>
    <sheet xmlns:r="http://schemas.openxmlformats.org/officeDocument/2006/relationships" name="accounts payable and accrued _2" sheetId="58" state="visible" r:id="rId58"/>
    <sheet xmlns:r="http://schemas.openxmlformats.org/officeDocument/2006/relationships" name="advance billings and customer_2" sheetId="59" state="visible" r:id="rId59"/>
    <sheet xmlns:r="http://schemas.openxmlformats.org/officeDocument/2006/relationships" name="provisions (Tables)" sheetId="60" state="visible" r:id="rId60"/>
    <sheet xmlns:r="http://schemas.openxmlformats.org/officeDocument/2006/relationships" name="long-term debt (Tables)" sheetId="61" state="visible" r:id="rId61"/>
    <sheet xmlns:r="http://schemas.openxmlformats.org/officeDocument/2006/relationships" name="other long-term liabilities (Ta" sheetId="62" state="visible" r:id="rId62"/>
    <sheet xmlns:r="http://schemas.openxmlformats.org/officeDocument/2006/relationships" name="owners' equity (Tables)" sheetId="63" state="visible" r:id="rId63"/>
    <sheet xmlns:r="http://schemas.openxmlformats.org/officeDocument/2006/relationships" name="related party transactions (Tab" sheetId="64" state="visible" r:id="rId64"/>
    <sheet xmlns:r="http://schemas.openxmlformats.org/officeDocument/2006/relationships" name="additional statement of cash _2" sheetId="65" state="visible" r:id="rId65"/>
    <sheet xmlns:r="http://schemas.openxmlformats.org/officeDocument/2006/relationships" name="notes to consolidated financi_2" sheetId="66" state="visible" r:id="rId66"/>
    <sheet xmlns:r="http://schemas.openxmlformats.org/officeDocument/2006/relationships" name="condensed interim consolidate_7" sheetId="67" state="visible" r:id="rId67"/>
    <sheet xmlns:r="http://schemas.openxmlformats.org/officeDocument/2006/relationships" name="capital structure financial p_3" sheetId="68" state="visible" r:id="rId68"/>
    <sheet xmlns:r="http://schemas.openxmlformats.org/officeDocument/2006/relationships" name="capital structure financial p_4" sheetId="69" state="visible" r:id="rId69"/>
    <sheet xmlns:r="http://schemas.openxmlformats.org/officeDocument/2006/relationships" name="financial instruments - Credit " sheetId="70" state="visible" r:id="rId70"/>
    <sheet xmlns:r="http://schemas.openxmlformats.org/officeDocument/2006/relationships" name="financial instruments - Account" sheetId="71" state="visible" r:id="rId71"/>
    <sheet xmlns:r="http://schemas.openxmlformats.org/officeDocument/2006/relationships" name="financial instruments - Activi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Signifi" sheetId="78" state="visible" r:id="rId78"/>
    <sheet xmlns:r="http://schemas.openxmlformats.org/officeDocument/2006/relationships" name="financial instruments - Fair _3" sheetId="79" state="visible" r:id="rId79"/>
    <sheet xmlns:r="http://schemas.openxmlformats.org/officeDocument/2006/relationships" name="financial instruments - Derivat" sheetId="80" state="visible" r:id="rId80"/>
    <sheet xmlns:r="http://schemas.openxmlformats.org/officeDocument/2006/relationships" name="segment information - Operating" sheetId="81" state="visible" r:id="rId81"/>
    <sheet xmlns:r="http://schemas.openxmlformats.org/officeDocument/2006/relationships" name="segment information - Income be"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other income (Details)" sheetId="86" state="visible" r:id="rId86"/>
    <sheet xmlns:r="http://schemas.openxmlformats.org/officeDocument/2006/relationships" name="employee benefits expense (Deta" sheetId="87" state="visible" r:id="rId87"/>
    <sheet xmlns:r="http://schemas.openxmlformats.org/officeDocument/2006/relationships" name="financing costs (Details)" sheetId="88" state="visible" r:id="rId88"/>
    <sheet xmlns:r="http://schemas.openxmlformats.org/officeDocument/2006/relationships" name="income taxes - Expense composit" sheetId="89" state="visible" r:id="rId89"/>
    <sheet xmlns:r="http://schemas.openxmlformats.org/officeDocument/2006/relationships" name="income taxes - Rate reconciliat" sheetId="90" state="visible" r:id="rId90"/>
    <sheet xmlns:r="http://schemas.openxmlformats.org/officeDocument/2006/relationships" name="income taxes - Additional infor" sheetId="91" state="visible" r:id="rId91"/>
    <sheet xmlns:r="http://schemas.openxmlformats.org/officeDocument/2006/relationships" name="other comprehensive income (Det" sheetId="92" state="visible" r:id="rId92"/>
    <sheet xmlns:r="http://schemas.openxmlformats.org/officeDocument/2006/relationships" name="per share amounts (Details)" sheetId="93" state="visible" r:id="rId93"/>
    <sheet xmlns:r="http://schemas.openxmlformats.org/officeDocument/2006/relationships" name="dividends per share (Details)" sheetId="94" state="visible" r:id="rId94"/>
    <sheet xmlns:r="http://schemas.openxmlformats.org/officeDocument/2006/relationships" name="share-based compensation - Expe" sheetId="95" state="visible" r:id="rId95"/>
    <sheet xmlns:r="http://schemas.openxmlformats.org/officeDocument/2006/relationships" name="share-based compensation - Rest" sheetId="96" state="visible" r:id="rId96"/>
    <sheet xmlns:r="http://schemas.openxmlformats.org/officeDocument/2006/relationships" name="share-based compensation - TELU" sheetId="97" state="visible" r:id="rId97"/>
    <sheet xmlns:r="http://schemas.openxmlformats.org/officeDocument/2006/relationships" name="share-based compensation - TE_2" sheetId="98" state="visible" r:id="rId98"/>
    <sheet xmlns:r="http://schemas.openxmlformats.org/officeDocument/2006/relationships" name="share-based compensation - TE_3" sheetId="99" state="visible" r:id="rId99"/>
    <sheet xmlns:r="http://schemas.openxmlformats.org/officeDocument/2006/relationships" name="share-based compensation - TE_4" sheetId="100" state="visible" r:id="rId100"/>
    <sheet xmlns:r="http://schemas.openxmlformats.org/officeDocument/2006/relationships" name="share-based compensation - TE_5" sheetId="101" state="visible" r:id="rId101"/>
    <sheet xmlns:r="http://schemas.openxmlformats.org/officeDocument/2006/relationships" name="employee future benefits - Defi" sheetId="102" state="visible" r:id="rId102"/>
    <sheet xmlns:r="http://schemas.openxmlformats.org/officeDocument/2006/relationships" name="employee future benefits - De_2" sheetId="103" state="visible" r:id="rId103"/>
    <sheet xmlns:r="http://schemas.openxmlformats.org/officeDocument/2006/relationships" name="restructuring and other costs_2" sheetId="104" state="visible" r:id="rId104"/>
    <sheet xmlns:r="http://schemas.openxmlformats.org/officeDocument/2006/relationships" name="property, plant and equipment_2" sheetId="105" state="visible" r:id="rId105"/>
    <sheet xmlns:r="http://schemas.openxmlformats.org/officeDocument/2006/relationships" name="intangible assets and goodwil_2" sheetId="106" state="visible" r:id="rId106"/>
    <sheet xmlns:r="http://schemas.openxmlformats.org/officeDocument/2006/relationships" name="intangible assets and goodwil_3" sheetId="107" state="visible" r:id="rId107"/>
    <sheet xmlns:r="http://schemas.openxmlformats.org/officeDocument/2006/relationships" name="leases (Details)" sheetId="108" state="visible" r:id="rId108"/>
    <sheet xmlns:r="http://schemas.openxmlformats.org/officeDocument/2006/relationships" name="other long-term assets (Details" sheetId="109" state="visible" r:id="rId109"/>
    <sheet xmlns:r="http://schemas.openxmlformats.org/officeDocument/2006/relationships" name="other long-term assets - Costs " sheetId="110" state="visible" r:id="rId110"/>
    <sheet xmlns:r="http://schemas.openxmlformats.org/officeDocument/2006/relationships" name="real estate joint ventures an_3" sheetId="111" state="visible" r:id="rId111"/>
    <sheet xmlns:r="http://schemas.openxmlformats.org/officeDocument/2006/relationships" name="real estate joint ventures an_4" sheetId="112" state="visible" r:id="rId112"/>
    <sheet xmlns:r="http://schemas.openxmlformats.org/officeDocument/2006/relationships" name="real estate joint ventures an_5" sheetId="113" state="visible" r:id="rId113"/>
    <sheet xmlns:r="http://schemas.openxmlformats.org/officeDocument/2006/relationships" name="real estate joint ventures an_6" sheetId="114" state="visible" r:id="rId114"/>
    <sheet xmlns:r="http://schemas.openxmlformats.org/officeDocument/2006/relationships" name="real estate joint ventures an_7" sheetId="115" state="visible" r:id="rId115"/>
    <sheet xmlns:r="http://schemas.openxmlformats.org/officeDocument/2006/relationships" name="real estate joint ventures an_8" sheetId="116" state="visible" r:id="rId116"/>
    <sheet xmlns:r="http://schemas.openxmlformats.org/officeDocument/2006/relationships" name="short-term borrowings (Details)" sheetId="117" state="visible" r:id="rId117"/>
    <sheet xmlns:r="http://schemas.openxmlformats.org/officeDocument/2006/relationships" name="accounts payable and accrued _3" sheetId="118" state="visible" r:id="rId118"/>
    <sheet xmlns:r="http://schemas.openxmlformats.org/officeDocument/2006/relationships" name="advance billings and customer_3" sheetId="119" state="visible" r:id="rId119"/>
    <sheet xmlns:r="http://schemas.openxmlformats.org/officeDocument/2006/relationships" name="advance billings and customer_4" sheetId="120" state="visible" r:id="rId120"/>
    <sheet xmlns:r="http://schemas.openxmlformats.org/officeDocument/2006/relationships" name="advance billings and customer_5" sheetId="121" state="visible" r:id="rId121"/>
    <sheet xmlns:r="http://schemas.openxmlformats.org/officeDocument/2006/relationships" name="provisions (Details)" sheetId="122" state="visible" r:id="rId122"/>
    <sheet xmlns:r="http://schemas.openxmlformats.org/officeDocument/2006/relationships" name="long-term debt (Details)" sheetId="123" state="visible" r:id="rId123"/>
    <sheet xmlns:r="http://schemas.openxmlformats.org/officeDocument/2006/relationships" name="long-term debt - TELUS Corporat" sheetId="124" state="visible" r:id="rId124"/>
    <sheet xmlns:r="http://schemas.openxmlformats.org/officeDocument/2006/relationships" name="long-term debt - TELUS Corpor_2" sheetId="125" state="visible" r:id="rId125"/>
    <sheet xmlns:r="http://schemas.openxmlformats.org/officeDocument/2006/relationships" name="long-term debt - TELUS Corpor_3" sheetId="126" state="visible" r:id="rId126"/>
    <sheet xmlns:r="http://schemas.openxmlformats.org/officeDocument/2006/relationships" name="long-term debt - TELUS Internat" sheetId="127" state="visible" r:id="rId127"/>
    <sheet xmlns:r="http://schemas.openxmlformats.org/officeDocument/2006/relationships" name="long-term debt - Long-term debt" sheetId="128" state="visible" r:id="rId128"/>
    <sheet xmlns:r="http://schemas.openxmlformats.org/officeDocument/2006/relationships" name="other long-term liabilities (De" sheetId="129" state="visible" r:id="rId129"/>
    <sheet xmlns:r="http://schemas.openxmlformats.org/officeDocument/2006/relationships" name="owners' equity (Details)" sheetId="130" state="visible" r:id="rId130"/>
    <sheet xmlns:r="http://schemas.openxmlformats.org/officeDocument/2006/relationships" name="owners' equity - Subsidiary wit" sheetId="131" state="visible" r:id="rId131"/>
    <sheet xmlns:r="http://schemas.openxmlformats.org/officeDocument/2006/relationships" name="related party transactions (Det" sheetId="132" state="visible" r:id="rId132"/>
    <sheet xmlns:r="http://schemas.openxmlformats.org/officeDocument/2006/relationships" name="additional statement of cash _3" sheetId="133" state="visible" r:id="rId133"/>
    <sheet xmlns:r="http://schemas.openxmlformats.org/officeDocument/2006/relationships" name="additional statement of cash _4" sheetId="134" state="visible" r:id="rId1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0.000%_);(#,##0.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TELUS CORP</t>
        </is>
      </c>
    </row>
    <row r="7">
      <c r="A7" s="4" t="inlineStr">
        <is>
          <t>Entity Central Index Key</t>
        </is>
      </c>
      <c r="B7" s="4" t="inlineStr">
        <is>
          <t>000086867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 ​ June 30, ​ December 31, As at (millions) 2024 2023 Cash and temporary investments, net ​ $ 927 ​ $ 864 Accounts receivable ​ ​ 4,069 ​ ​ 4,234 Contract assets ​ ​ 701 ​ ​ 748 Derivative assets ​ ​ 156 ​ ​ 215 ​ ​ $ 5,853 ​ $ 6,061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we deem it to be necessary. Accounts are considered to be past due (in default) when customers have failed to make the contractually required payments when due, which is generally within 30 days of the billing date. Any late payment charges are levied at an industry-based market rate or a negotiated rate on outstanding non-current customer account balances. ​ Customer accounts receivable, net of allowance for doubtful accounts ​ ​ ​ ​ ​ ​ ​ ​ ​ ​ ​ ​ ​ As at (millions) Note Gross Allowance Net 1 June 30, 2024 ​ ​ ​ ​ ​ ​ ​ ​ ​ ​ ​ Less than 30 days past billing date ​ ​ $ 1,109 ​ $ (17) ​ $ 1,092 30-60 days past billing date ​ ​ ​ 336 ​ ​ (15) ​ ​ 321 61-90 days past billing date ​ ​ ​ 111 ​ ​ (18) ​ ​ 93 More than 90 days past billing date ​ ​ ​ 214 ​ ​ (38) ​ ​ 176 Unbilled customer finance receivables ​ ​ ​ ​ 1,579 ​ ​ (32) ​ ​ 1,547 ​ ​ ​ ​ $ 3,349 ​ $ (120) ​ $ 3,229 Current 2 ​ 6(b) ​ $ 2,766 ​ $ (107) ​ $ 2,659 Non-current 3 ​ 20 ​ ​ 583 ​ ​ (13) ​ ​ 570 ​ ​ ​ $ 3,349 ​ $ (120) ​ $ 3,229 December 31, 2023 ​ ​ ​ ​ ​ ​ ​ ​ ​ ​ ​ Less than 30 days past billing date ​ ​ ​ $ 1,077 ​ $ (14) ​ $ 1,063 30-60 days past billing date ​ ​ ​ ​ 550 ​ ​ (14) ​ ​ 536 61-90 days past billing date ​ ​ ​ ​ 139 ​ ​ (17) ​ ​ 122 More than 90 days past billing date ​ ​ ​ ​ 193 ​ ​ (36) ​ ​ 157 Unbilled customer finance receivables ​ ​ ​ ​ 1,630 ​ ​ (36) ​ ​ 1,594 ​ ​ ​ ​ $ 3,589 ​ $ (117) ​ $ 3,472 Current 2 ​ 6(b) ​ $ 2,938 ​ $ (103) ​ $ 2,835 Non-current 3 ​ 20 ​ ​ 651 ​ ​ (14) ​ ​ 637 ​ ​ ​ ​ $ 3,589 ​ $ (117) ​ $ 3,472 ​ 1 Net amounts represent customer accounts receivable for which an allowance had not been made as at the dates of the Consolidated statements of financial position (see Note 6(b) ). 2 Presented in the Consolidated statements of financial position as Accounts receivable. 3 Presented in the Consolidated statements of financial position as Other long-term assets.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balances above a specific threshold and on a statistically derived allowance basis for the remainder. No customer accounts receivable are written off directly to the doubtful accounts expense, such expense being included in the Consolidated statements of income and other comprehensive income as Goods and services purchased. The following table presents a summary of the activity related to our allowance for doubtful accounts. ​ ​ ​ ​ ​ ​ ​ ​ ​ ​ ​ ​ ​ ​ ​ Three months ​ Six months Periods ended June 30 (millions) 2024 2023 2024 2023 Balance, beginning of period ​ $ 121 ​ $ 106 ​ $ 117 ​ $ 109 Additions (doubtful accounts expense) ​ 48 ​ 27 ​ 92 ​ 48 Accounts written off 1 ​ (49) ​ (27) ​ (86) ​ (55) Other ​ ​ — ​ ​ 1 ​ ​ (3) ​ ​ 5 Balance, end of period ​ $ 120 ​ $ 107 ​ $ 120 ​ $ 107 ​ 1 For the three-month and six-month periods ended June 30, 2024, accounts that were written off but were still subject to enforcement activity totalled $64 (2023 – $45 ) and $116 (2023 – $89 ), respectively. ​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we deem it to be necessary. ​ ​ ​ ​ ​ ​ ​ ​ ​ ​ ​ Contract assets, net of impairment allowance ​ ​ ​ ​ ​ ​ ​ ​ ​ ​ ​ ​ ​ ​ ​ ​ ​ ​ ​ As at (millions) Gross Allowance Net Note 6(c) June 30, 2024 ​ ​ ​ ​ ​ ​ ​ ​ To be billed and thus reclassified to accounts receivable during: ​ ​ ​ ​ ​ ​ ​ ​ The 12-month period ending one year hence ​ $ 583 ​ $ (19) ​ $ 564 The 12-month period ending two years hence ​ ​ 234 ​ ​ (7) ​ 227 Thereafter ​ ​ 53 ​ ​ (1) ​ 52 ​ ​ $ 870 ​ $ (27) ​ $ 843 December 31, 2023 ​ ​ ​ ​ ​ ​ ​ ​ ​ To be billed and thus reclassified to accounts receivable during: ​ ​ ​ ​ ​ ​ ​ ​ The 12-month period ending one year hence ​ $ 616 ​ $ (21) ​ $ 595 The 12-month period ending two years hence ​ ​ 259 ​ ​ (9) ​ 250 Thereafter ​ ​ 54 ​ ​ (1) ​ 53 ​ ​ $ 929 ​ $ (31) ​ $ 898 ​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material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credit losses due to the potential non-performance of our counterparties, we consider this risk remote. Our derivative liabilities do not have credit risk-related contingent features. ​ (b) Liquidity risk As a component of our capital structure financial policies, discussed further in Note 3 ● maintaining a daily cash pooling process that enables us to manage our available liquidity and our liquidity requirements according to our actual needs; ● maintaining a short - term borrowing agreement associated with trade receivables and unbilled customer finance receivables ( Note 22 ), bilateral bank facilities ( Note 22 ), a supply chain financing program ( Note 23 ), a commercial paper program ( Note 26(c) ) and syndicated credit facilities ( Note 26(d),(e) ); ● maintaining in-effect shelf prospectuses; ● continuously monitoring forecast and actual cash flows; and ● managing maturity profiles of financial assets and financial liabilities. Our debt maturities in future years are disclosed in Note 26(h)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accompanying tables. ​ ​ ​ ​ ​ ​ ​ ​ ​ ​ ​ ​ ​ ​ ​ ​ ​ ​ ​ ​ ​ ​ ​ ​ ​ ​ ​ ​ ​ ​ ​ Non-derivative ​ Derivative ​ ​ ​ ​ ​ ​ ​ ​ ​ ​ ​ Composite long-term debt ​ ​ ​ ​ ​ ​ ​ ​ ​ ​ ​ ​ ​ ​ ​ ​ Long-term ​ ​ ​ ​ ​ ​ ​ ​ ​ ​ ​ ​ Non-interest ​ ​ ​ ​ debt, ​ ​ ​ ​ ​ ​ ​ ​ ​ ​ ​ ​ ​ ​ ​ bearing ​ ​ ​ ​ excluding ​ ​ ​ ​ Currency swap agreement ​ Currency swap agreement ​ ​ ​ As at June 30, 2024 ​ financial ​ Short-term ​ leases 1 ​ Leases ​ amounts to be exchanged 2 ​ amounts to be exchanged 3 ​ ​ ​ (millions) liabilities borrowings 1 ( Note 26) ( Note 26 ) (Receive) Pay (Receive) Pay Total 2024 (remainder of year) ​ $ 2,821 ​ $ 36 ​ $ 2,419 ​ $ 392 ​ $ (1,912) ​ $ 1,889 ​ $ (345) ​ $ 340 ​ $ 5,640 2025 ​ ​ 291 ​ ​ 66 ​ ​ 2,165 ​ ​ 700 ​ ​ (227) ​ ​ 207 ​ ​ (237) ​ ​ 234 ​ ​ 3,199 2026 ​ ​ 88 ​ ​ 66 ​ ​ 2,516 ​ ​ 555 ​ ​ (223) ​ ​ 206 ​ ​ — ​ ​ — ​ ​ 3,208 2027 ​ ​ 91 ​ ​ 1,073 ​ ​ 2,571 ​ ​ 434 ​ ​ (1,714) ​ ​ 1,653 ​ ​ — ​ ​ — ​ ​ 4,108 2028 ​ ​ 67 ​ ​ — ​ ​ 4,215 ​ ​ 286 ​ ​ (586) ​ ​ 577 ​ ​ — ​ ​ — ​ ​ 4,559 2029-2033 ​ ​ 7 ​ ​ — ​ ​ 11,158 ​ ​ 573 ​ ​ (1,762) ​ ​ 1,662 ​ ​ — ​ ​ — ​ ​ 11,638 Thereafter ​ ​ — ​ ​ — ​ ​ 12,674 ​ ​ 340 ​ ​ (2,875) ​ ​ 2,734 ​ ​ — ​ ​ — ​ ​ 12,873 Total ​ $ 3,365 ​ $ 1,241 ​ $ 37,718 ​ $ 3,280 ​ $ (9,299) ​ $ 8,928 ​ $ (582) ​ $ 574 ​ $ 45,225 ​ ​ ​ ​ ​ ​ Total ( Note 26(h) ) ​ $ 40,627 ​ ​ ​ ​ ​ ​ ​ ​ ​ 1 Cash outflows in respect of interest payments on our short-term borrowings, commercial paper and amounts drawn under our credit facilities (if any) have been calculated based upon the interest rates and, if applicable, currency exchange rates, in effect as at June 30, 2024.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 in respect of U.S. dollar-denominated short-term borrowings, and the corresponding derivative liability amounts, if any, included in the currency swap pay column amounts, have been determined based upon the currency exchange rates in effect as at June 30,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 ​ ​ Derivative ​ ​ ​ ​ ​ ​ ​ ​ ​ ​ ​ Composite long-term debt ​ ​ ​ ​ ​ ​ ​ ​ ​ ​ ​ ​ ​ ​ ​ Long-term ​ ​ ​ ​ ​ ​ ​ ​ ​ ​ ​ ​ ​ ​ ​ Non-interest ​ ​ ​ ​ debt, ​ ​ ​ ​ ​ ​ ​ ​ ​ ​ ​ ​ ​ ​ ​ bearing ​ ​ ​ ​ excluding ​ ​ ​ ​ Currency swap agreement ​ ​ ​ ​ Currency swap agreement ​ ​ ​ As at December 31, 2023 ​ financial ​ Short-term ​ leases 1 ​ Leases ​ amounts to be exchanged 2 ​ ​ ​ ​ amounts to be exchanged ​ ​ ​ (millions) liabilities borrowings 1 ( Note 26 ( Note 26 (Receive) Pay Other (Receive) Pay Total 2024 ​ $ 3,126 ​ $ 111 ​ $ 4,408 ​ $ 685 ​ $ (1,271) ​ $ 1,267 ​ $ — ​ $ (572) ​ $ 578 ​ $ 8,332 2025 ​ 164 ​ — ​ ​ 2,027 ​ ​ 547 ​ ​ (219) ​ ​ 207 ​ ​ 1 ​ — ​ — ​ ​ 2,727 2026 ​ 93 ​ — ​ ​ 2,378 ​ ​ 416 ​ ​ (215) ​ ​ 206 ​ ​ 1 ​ — ​ — ​ ​ 2,879 2027 ​ 152 ​ — ​ ​ 2,383 ​ ​ 331 ​ ​ (1,657) ​ ​ 1,653 ​ ​ 1 ​ — ​ — ​ ​ 2,863 2028 ​ 43 ​ — ​ ​ 3,388 ​ ​ 202 ​ ​ (567) ​ ​ 576 ​ ​ — ​ — ​ — ​ ​ 3,642 2029-2033 ​ ​ — ​ ​ — ​ ​ 10,092 ​ ​ 503 ​ ​ (1,702) ​ ​ 1,662 ​ ​ — ​ ​ — ​ ​ — ​ ​ 10,555 Thereafter ​ — ​ — ​ ​ 12,018 ​ ​ 323 ​ ​ (2,778) ​ ​ 2,734 ​ ​ — ​ — ​ — ​ ​ 12,297 Total ​ $ 3,578 ​ $ 111 ​ $ 36,694 ​ $ 3,007 ​ $ (8,409) ​ $ 8,305 ​ $ 3 ​ $ (572) ​ $ 578 ​ $ 43,295 ​ ​ ​ ​ ​ Total ​ $ 39,597 ​ ​ ​ ​ ​ 1 Cash outflows in respect of interest payments on our short-term borrowings, commercial paper and amounts drawn under our credit facilities (if any) have been calculated based upon the interest rates and, if applicable, currency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 (c) Market risks Net income and other comprehensive income for the six-month periods ended June 30, 2024 and 2023, could have varied if the Canadian dollar: U.S. dollar exchange rate, the U.S. dollar: European euro exchange rate, market interest rates and virtual power purchase agreement forward element valuation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the notional amounts of our derivative financial instruments as at the relevant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s have been used in the calculations. The sensitivity analysis of our exposure to wind discount risk and solar premium risk at the reporting date has been determined based upon a hypothetical change taking place at the relevant statement of financial position date. The notional amounts of the virtual power purchase agreements as at the relevant statement of financial position dates have been used in the calculations. Income tax expense, which is reflected net in the sensitivity analysis, was determined using the applicable statutory income tax rates for the reporting periods. ​ ​ ​ ​ ​ ​ ​ ​ ​ ​ ​ ​ ​ ​ ​ ​ ​ ​ ​ ​ Six-month periods ended June 30 ​ Net income ​ Other comprehensive income ​ Comprehensive income (increase (decrease) in millions) 2024 2023 2024 2023 2024 2023 Reasonably possible changes in market risks 1 ​ ​ ​ ​ ​ ​ 10% change in C$: US$ exchange rate ​ ​ ​ ​ ​ ​ Canadian dollar appreciates ​ $ (6) ​ $ (7) ​ $ 115 ​ $ 121 ​ $ 109 ​ $ 114 Canadian dollar depreciates ​ $ 6 ​ $ 7 ​ $ (115) ​ $ (119) ​ $ (109) ​ $ (112) 10% change in US$: € exchange rate ​ ​ ​ ​ ​ ​ ​ ​ ​ ​ ​ ​ ​ ​ ​ ​ ​ ​ U.S. dollar appreciates ​ $ 14 ​ $ 12 ​ $ (69) ​ $ (66) ​ $ (55) ​ $ (54) U.S. dollar depreciates ​ $ (14) ​ $ (12) ​ $ 69 ​ $ 66 ​ $ 55 ​ $ 54 25 basis point change in interest rates ​ ​ ​ ​ ​ ​ ​ ​ ​ ​ ​ ​ ​ ​ ​ ​ ​ ​ Interest rates increase ​ ​ ​ ​ ​ ​ ​ ​ ​ ​ ​ ​ ​ ​ ​ ​ ​ ​ Canadian interest rate ​ $ (6) ​ $ (8) ​ $ 72 ​ $ 76 ​ $ 66 ​ $ 68 U.S. interest rate ​ $ — ​ $ — ​ $ (68) ​ $ (70) ​ $ (68) ​ $ (70) Combined ​ $ (6) ​ $ (8) ​ $ 4 ​ $ 6 ​ $ (2) ​ $ (2) Interest rates decrease ​ ​ ​ ​ ​ ​ ​ ​ ​ ​ ​ ​ ​ ​ ​ ​ ​ ​ Canadian interest rate ​ $ 6 ​ $ 8 ​ $ (75) ​ $ (77) ​ $ (69) ​ $ (69) U.S. interest rate ​ $ — ​ $ — ​ $ 71 ​ $ 75 ​ $ 71 ​ $ 75 Combined ​ $ 6 ​ $ 8 ​ $ (4) ​ $ (2) ​ $ 2 ​ $ 6 20 basis point change in wind discount ​ ​ ​ ​ ​ ​ ​ ​ ​ ​ ​ ​ ​ ​ ​ ​ ​ ​ Wind discount increases ​ $ (36) ​ $ (39) ​ $ — ​ $ — ​ $ (36) ​ $ (39) Wind discount decreases ​ $ 36 ​ $ 39 ​ $ — ​ $ — ​ $ 36 ​ $ 39 20 basis point change in solar premium ​ ​ ​ ​ ​ ​ ​ ​ ​ ​ ​ ​ ​ ​ ​ ​ ​ ​ Solar premium increases ​ $ 22 ​ $ 24 ​ $ — ​ $ — ​ $ 22 ​ $ 24 Solar premium decreases ​ $ (22) ​ $ (24) ​ $ — ​ $ — ​ $ (22) ​ $ (24)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 (d)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excluding leases, is based on quoted market prices in active markets. The fair values of the derivative financial instruments we use to manage our exposure to currency risk are estimated based on either quoted market prices in active markets for the same or similar financial instruments or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s of financial position dates). The fair values of the derivative financial instruments we use to manage our exposure to price risk associated with the purchase of electrical power are currently estimated using a discounted cash flow approach and are based on industry standard forecasts from EDC Associates Ltd. utilizing observable market data. The significant unobservable inputs used in the fair value measurement of the Level 3 derivative financial instruments were wind discount, reflecting 76 % (December 31, 2023 – 77% ) of the electrical power pool price, and solar premium, reflecting 108 % (December 31, 2023 – 125% ) of the electrical power pool price. ​ Derivative The derivative financial instruments that we measure at fair value on a recurring basis subsequent to initial recognition are set out in the following table. ​ ​ ​ ​ ​ ​ ​ ​ ​ ​ ​ ​ ​ ​ ​ ​ ​ ​ ​ ​ ​ ​ ​ ​ As at ($ in millions except price or rate) ​ ​ ​ June 30, 2024 ​ December 31, 2023 ​ ​ ​ ​ Maximum ​ Notional ​ Fair value 1 and ​ Price or ​ Maximum ​ Notional ​ Fair value 1 and ​ Price or ​ Designation maturity date amount carrying value rate maturity date amount carrying value rate Current derivative assets 2 ​ ​ ​ ​ ​ ​ ​ ​ ​ ​ Derivatives used to manage currency risk associated with ​ ​ ​ ​ ​ ​ ​ ​ ​ ​ ​ U.S. dollar-denominated revenues ​ HFT 4 2024 ​ $ 14 ​ $ — ​ US $1.00 : ₱ 59 ​ 2024 ​ $ 111 ​ $ 2 ​ US $1.00 : ₱ 56 U.S. dollar-denominated purchases ​ HFH 3 ​ 2025 ​ $ 366 ​ ​ 5 ​ US $1.00 : C $1.35 ​ 2024 ​ $ 47 ​ ​ — ​ US $1.00 : C $1.31 U.S. dollar-denominated debt ( Notes 22, 26(c) ) ​ HFH 3 2024 ​ $ 1,209 ​ 7 ​ US $1.00 : C $1.36 ​ 2024 ​ $ 118 ​ 1 ​ US $1.00 : C $1.31 European euro functional currency operations purchased with U.S. dollar-denominated long-term debt 7 ( Note 26(e) ) ​ HFH 5 2028 ​ $ 45 ​ 20 ​ €1.00 : US $1.09 ​ 2027 ​ $ 45 ​ 17 ​ €1.00 : US $1.09 Derivatives used to manage interest rate risk associated with Non-fixed rate credit facility amounts drawn ( Note 26(e) ) ​ HFH 3 2028 ​ $ 12 ​ 3 ​ 3.5% ​ 2024 ​ $ 11 ​ 2 ​ 3.5 % Derivatives used to manage other price risk associated with Purchase of electrical power ​ HFT 4 ​ 2047 ​ $ 10(0.4 TWh 8 ) ​ ​ — ​ $31.18 / MWh 8 ​ 2047 ​ $ 25 ( 0.4 TWh 8 ) ​ ​ 14 ​ $30.60 / MWh 8 ​ ​ ​ ​ ​ $ 35 ​ ​ ​ ​ ​ ​ ​ $ 36 ​ ​ Other long-term assets 2 ( Note 20 ) ​ ​ ​ ​ ​ ​ ​ ​ ​ ​ Derivatives used to manage currency risk associated with ​ ​ ​ ​ ​ ​ ​ ​ ​ ​ ​ ​ U.S. dollar-denominated long-term debt 6 ( Note 26(b) ) ​ HFH 3 2048 ​ $ 3,635 ​ $ 20 ​ US $1.00 : C $1.29 ​ — ​ $ — ​ $ — ​ — European euro functional currency operations purchased with U.S. dollar-denominated long-term debt 7 ( Note 26(e) ) ​ HFH 5 ​ 2028 ​ $ 569 ​ ​ 10 ​ €1.00 : US $1.09 ​ — ​ $ — ​ ​ — ​ — Derivatives used to manage interest rate risk associated with ​ ​ ​ ​ ​ ​ ​ ​ ​ ​ ​ ​ ​ ​ ​ ​ ​ ​ ​ ​ ​ ​ Non-fixed rate credit facility amounts drawn ( Note 26(e) ) ​ HFH 3 ​ 2028 ​ $ 206 ​ ​ 1 ​ 3.5% ​ — ​ $ — ​ ​ — ​ — Derivatives used to manage other price risk associated with ​ ​ ​ ​ ​ ​ ​ ​ ​ ​ ​ ​ ​ ​ ​ ​ ​ ​ ​ ​ ​ ​ Purchase of electrical power ​ HFT 4 ​ 2047 ​ $ 483(6.7 TWh 8 ) ​ ​ 90 ​ $40.00 / MWh 8 ​ 2047 ​ $ 672 ( 6.9 TWh 8 ) ​ ​ 179 ​ $39.52 / MWh 8 ​ ​ ​ ​ ​ ​ ​ ​ ​ $ 121 ​ ​ ​ ​ ​ ​ ​ ​ $ 179 ​ ​ Current derivative liabilities 2 ​ ​ ​ ​ ​ ​ ​ ​ ​ ​ Derivatives used to manage currency risk associated with ​ ​ ​ ​ ​ ​ ​ ​ ​ ​ ​ U.S. dollar-denominated revenues ​ HFT 4 2025 ​ $ 163 ​ $ 6 ​ US $1.00 : ₱ 57 ​ 2024 ​ $ 18 ​ $ — ​ US $1.00 : ₱ 55 U.S. dollar-denominated purchases ​ HFH 3 2025 ​ $ 31 ​ — ​ US $1.00 : C $1.36 ​ 2024 ​ $ 401 ​ 7 ​ US $1.00 : C $1.34 U.S. dollar-denominated debt ( Notes 22, 26(c) ) ​ HFH 3 2024 ​ $ 1,623 ​ 1 ​ US $1.00 : C $1.37 ​ 2024 ​ $ 943 ​ 18 ​ US $1.00 : C $1.35 ​ ​ ​ ​ $ 7 ​ ​ ​ ​ ​ ​ $ 25 ​ ​ Other long-term liabilities 2 ( Note 27 ) ​ ​ ​ ​ ​ ​ ​ ​ ​ ​ Derivatives used to manage currency risk associated with ​ ​ ​ ​ ​ ​ ​ ​ ​ ​ ​ ​ ​ ​ ​ ​ ​ U.S. dollar-denominated long-term debt 6 ( Note 26(c) ) ​ HFH 3 2049 ​ $ 2,893 ​ $ 50 ​ US $1.00 : C $1.33 ​ 2049 ​ $ 6,610 ​ $ 176 ​ US $1.00 : C $1.31 European euro functional currency operations purchased with U.S. dollar-denominated long-term debt 7 ( Note 26(e) ) ​ HFH 5 ​ — ​ $ — ​ ​ — ​ — ​ 2027 ​ $ 591 ​ ​ 13 ​ €1.00 : US $1.09 Derivatives used to manage interest rate risk associated with ​ ​ ​ ​ ​ ​ ​ ​ ​ ​ ​ ​ ​ ​ ​ ​ ​ ​ ​ ​ ​ ​ Non-fixed rate credit facility amounts drawn ( Note 26(e) ) ​ HFH 3 ​ — ​ $ — ​ ​ — ​ — ​ 2028 ​ $ 205 ​ ​ 2 ​ 3.6% ​ ​ ​ $ 50 ​ ​ ​ ​ ​ ​ ​ ​ $ 191 ​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 ​ ​ ​ ​ ​ ​ Six months Periods ended June 30 2024 2023 Unrealized changes in virtual power purchase agreements forward element ​ ​ ​ ​ ​ ​ Included in net income, excluding income taxes ​ $ (103) ​ $ (26) Balance, beginning of period ​ ​ 193 ​ ​ 193 Balance, end of period ​ $ 90 ​ $ 167 ​ 2 Caption reflects Consolidated statement of financial position line item where derivative financial instruments are presented. Derivative financial assets and liabilities are not set off. 3 Designated as held for hedging (HFH) upon initial recognition (cash flow hedging item); hedge accounting is applied. Unless otherwise noted, hedge ratio is 1 :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 :1 and is established by assessing the degree of matching between the notional amounts of hedging items and the notional amounts of the associated hedged items. 6 We designate only the spot element as the hedging item. As at June 30, 2024, the foreign currency basis spread included in the fair value of the derivative instruments, which is used for purposes of assessing hedge ineffectiveness, was $ 119 (December 31, 2023 – $163 ). 7 We designate only the spot element as the hedging item. As at June 30, 2024, the foreign currency basis spread included in the fair value of the derivative instruments, which is used for purposes of assessing hedge ineffectiveness, was $ 3 (December 31, 2023 - $3 ). 8 Terawatt hours (TWh) are 1x10 9 kilowatt hours and megawatt hours (MWh) are 1x10 3 kilowatt hours. ​ Non-derivative Our long-term debt, which is measured at amortized cost, and the fair value thereof, are set out in the following table. ​ ​ ​ ​ ​ ​ ​ ​ ​ ​ ​ ​ ​ ​ As at (millions) ​ June 30, 2024 ​ December 31, 2023 ​ ​ Carrying ​ ​ ​ ​ Carrying ​ ​ ​ ​ value Fair value value Fair value Long-term debt, excluding leases ( Note 26 ​ $ 25,463 ​ $ 24,203 ​ $ 24,735 ​ $ 23,853 ​ ​ ​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a) ​ ​ ​ ​ ​ ​ ​ ​ ​ ​ ​ ​ ​ ​ ​ ​ ​ ​ Amount of gain (loss) ​ ​ ​ ​ ​ ​ ​ ​ ​ recognized in other ​ Gain (loss) reclassified from other comprehensive ​ ​ comprehensive income ​ income to income (effective portion) Note 11 ​ ​ (effective portion) ( Note 11 ​ ​ ​ Amount Periods ended June 30 (millions) 2024 2023 Location 2024 2023 THREE-MONTH ​ ​ ​ ​ ​ ​ ​ ​ ​ ​ ​ ​ ​ ​ Derivatives used to manage currency risk associated with ​ ​ ​ ​ ​ U.S. dollar-denominated purchases ​ $ 5 ​ $ 10 Goods and services purchased ​ $ 4 ​ $ 6 U.S. dollar-denominated long-term debt 1 Note 26(b)-(c) ​ ​ 12 ​ ​ (176) ​ Financing costs ​ ​ 56 ​ ​ (138) Net investment in a foreign operation 2 ​ ​ 12 ​ ​ — ​ Financing costs ​ ​ 6 ​ ​ (5) ​ ​ ​ 29 ​ (166) ​ ​ 66 ​ (137) Derivatives used to manage other market risks ​ ​ ​ ​ ​ ​ ​ ​ ​ ​ ​ ​ ​ ​ Other ​ ​ 1 ​ ​ 1 ​ Financing costs ​ ​ 1 ​ ​ — ​ ​ $ 30 ​ $ (165) ​ ​ ​ $ 67 ​ $ (137) SIX-MONTH ​ ​ ​ ​ ​ ​ ​ ​ ​ ​ ​ ​ ​ ​ Derivatives used to manage currency risk associated with ​ ​ ​ ​ ​ ​ ​ ​ ​ ​ ​ ​ ​ ​ U.S. dollar-denominated purchases ​ $ 15 ​ $ (9) ​ Goods and services purchased ​ $ 4 ​ $ 15 U.S. dollar-denominated long-term debt 1 Note 26(b)-(c) ​ ​ 182 ​ ​ (151) ​ Financing costs ​ ​ 187 ​ ​ (138) Net investment in a foreign operation 2 ​ ​ 37 ​ ​ (21) ​ Financing costs ​ ​ 11 ​ ​ (11) ​ ​ ​ 234 ​ ​ (181) ​ ​ ​ ​ 202 ​ ​ (134) Derivatives used to manage other market risks ​ ​ ​ ​ ​ ​ ​ ​ ​ ​ ​ ​ ​ ​ Other ​ 6 ​ — Financing costs ​ 2 ​ — ​ ​ $ 240 ​ $ (181) ​ $ 204 ​ $ (134)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4, were $(23) (2023 - $10 ) and $(44) (2023 - $(8)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4, were $NIL (2023 – $1 ) and $NIL (2023 - $2 ), respectively, The following table sets out the gains and losses included in Financing costs in the Consolidated statements of income and other comprehensive income that arise from derivative instruments that are classified as held for trading and that are not designated as being in a hedging relationship. ​ ​ ​ ​ ​ ​ ​ ​ ​ ​ ​ ​ ​ ​ ​ ​ Gain (loss) on derivatives recognized in income ​ ​ Three months ​ Six months Periods ended June 30 (millions) 2024 2023 2024 2023 Derivatives used to manage currency risk $ (5) ​ $ 2 ​ $ (6) ​ $ 5 Unrealized changes in virtual power purchase agreements forward element $ (37) ​ $ (7) ​ $ (103) ​ $ (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share-based compensation - TELUS Corporation share options (Details) - TELUS Corporation share options</t>
        </is>
      </c>
      <c r="B1" s="2" t="inlineStr">
        <is>
          <t>3 Months Ended</t>
        </is>
      </c>
      <c r="D1" s="2" t="inlineStr">
        <is>
          <t>6 Months Ended</t>
        </is>
      </c>
    </row>
    <row r="2">
      <c r="B2" s="2" t="inlineStr">
        <is>
          <t>Jun. 30, 2024 EquityInstruments $ / shares</t>
        </is>
      </c>
      <c r="C2" s="2" t="inlineStr">
        <is>
          <t>Jun. 30, 2024 EquityInstruments $ / shares</t>
        </is>
      </c>
      <c r="D2" s="2" t="inlineStr">
        <is>
          <t>Jun. 30, 2024 EquityInstruments $ / shares</t>
        </is>
      </c>
      <c r="E2" s="2" t="inlineStr">
        <is>
          <t>Jun. 30, 2024 EquityInstruments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of period | EquityInstruments</t>
        </is>
      </c>
      <c r="B4" s="6" t="n">
        <v>1690001</v>
      </c>
      <c r="C4" s="6" t="n">
        <v>1690001</v>
      </c>
      <c r="D4" s="6" t="n">
        <v>1778901</v>
      </c>
      <c r="E4" s="6" t="n">
        <v>1778901</v>
      </c>
    </row>
    <row r="5">
      <c r="A5" s="4" t="inlineStr">
        <is>
          <t>Number of share options exercised | EquityInstruments</t>
        </is>
      </c>
      <c r="B5" s="6" t="n">
        <v>-6000</v>
      </c>
      <c r="C5" s="6" t="n">
        <v>-6000</v>
      </c>
      <c r="D5" s="6" t="n">
        <v>-64200</v>
      </c>
      <c r="E5" s="6" t="n">
        <v>-64200</v>
      </c>
    </row>
    <row r="6">
      <c r="A6" s="4" t="inlineStr">
        <is>
          <t>Number of share options forfeited | EquityInstruments</t>
        </is>
      </c>
      <c r="B6" s="6" t="n">
        <v>-62700</v>
      </c>
      <c r="C6" s="6" t="n">
        <v>-62700</v>
      </c>
      <c r="D6" s="6" t="n">
        <v>-93400</v>
      </c>
      <c r="E6" s="6" t="n">
        <v>-93400</v>
      </c>
    </row>
    <row r="7">
      <c r="A7" s="4" t="inlineStr">
        <is>
          <t>Number of share options outstanding, end of period | EquityInstruments</t>
        </is>
      </c>
      <c r="B7" s="6" t="n">
        <v>1621301</v>
      </c>
      <c r="C7" s="6" t="n">
        <v>1621301</v>
      </c>
      <c r="D7" s="6" t="n">
        <v>1621301</v>
      </c>
      <c r="E7" s="6" t="n">
        <v>1621301</v>
      </c>
    </row>
    <row r="8">
      <c r="A8" s="4" t="inlineStr">
        <is>
          <t>Number of options exercisable | EquityInstruments</t>
        </is>
      </c>
      <c r="B8" s="6" t="n">
        <v>1621001</v>
      </c>
      <c r="C8" s="6" t="n">
        <v>1621001</v>
      </c>
      <c r="D8" s="6" t="n">
        <v>1621001</v>
      </c>
      <c r="E8" s="6" t="n">
        <v>1621001</v>
      </c>
    </row>
    <row r="9">
      <c r="A9" s="4" t="inlineStr">
        <is>
          <t>Weighted average share price of options outstanding, beginning of period | $ / shares</t>
        </is>
      </c>
      <c r="B9" s="7" t="n">
        <v>22.38</v>
      </c>
      <c r="C9" s="4" t="inlineStr">
        <is>
          <t xml:space="preserve"> </t>
        </is>
      </c>
      <c r="D9" s="7" t="n">
        <v>22.35</v>
      </c>
      <c r="E9" s="4" t="inlineStr">
        <is>
          <t xml:space="preserve"> </t>
        </is>
      </c>
    </row>
    <row r="10">
      <c r="A10" s="4" t="inlineStr">
        <is>
          <t>Weighted average share price of options exercised | $ / shares</t>
        </is>
      </c>
      <c r="B10" s="10" t="n">
        <v>21.25</v>
      </c>
      <c r="C10" s="4" t="inlineStr">
        <is>
          <t xml:space="preserve"> </t>
        </is>
      </c>
      <c r="D10" s="10" t="n">
        <v>21.35</v>
      </c>
      <c r="E10" s="4" t="inlineStr">
        <is>
          <t xml:space="preserve"> </t>
        </is>
      </c>
    </row>
    <row r="11">
      <c r="A11" s="4" t="inlineStr">
        <is>
          <t>Weighted average share price of options forfeited | $ / shares</t>
        </is>
      </c>
      <c r="B11" s="10" t="n">
        <v>21.79</v>
      </c>
      <c r="C11" s="4" t="inlineStr">
        <is>
          <t xml:space="preserve"> </t>
        </is>
      </c>
      <c r="D11" s="10" t="n">
        <v>21.97</v>
      </c>
      <c r="E11" s="4" t="inlineStr">
        <is>
          <t xml:space="preserve"> </t>
        </is>
      </c>
    </row>
    <row r="12">
      <c r="A12" s="4" t="inlineStr">
        <is>
          <t>Weighted average share price of options outstanding, end of period | $ / shares</t>
        </is>
      </c>
      <c r="B12" s="7" t="n">
        <v>22.41</v>
      </c>
      <c r="C12" s="4" t="inlineStr">
        <is>
          <t xml:space="preserve"> </t>
        </is>
      </c>
      <c r="D12" s="7" t="n">
        <v>22.41</v>
      </c>
      <c r="E12" s="4" t="inlineStr">
        <is>
          <t xml:space="preserve"> </t>
        </is>
      </c>
    </row>
    <row r="13">
      <c r="A13" s="4" t="inlineStr">
        <is>
          <t>Weighted average share option price, exercisable | $ / shares</t>
        </is>
      </c>
      <c r="B13" s="4" t="inlineStr">
        <is>
          <t xml:space="preserve"> </t>
        </is>
      </c>
      <c r="C13" s="7" t="n">
        <v>22.31</v>
      </c>
      <c r="D13" s="4" t="inlineStr">
        <is>
          <t xml:space="preserve"> </t>
        </is>
      </c>
      <c r="E13" s="7" t="n">
        <v>23.76</v>
      </c>
    </row>
    <row r="14">
      <c r="A14" s="4" t="inlineStr">
        <is>
          <t>Weighted average remaining contractual life (years)</t>
        </is>
      </c>
      <c r="B14" s="4" t="inlineStr">
        <is>
          <t xml:space="preserve"> </t>
        </is>
      </c>
      <c r="C14" s="4" t="inlineStr">
        <is>
          <t xml:space="preserve"> </t>
        </is>
      </c>
      <c r="D14" s="4" t="inlineStr">
        <is>
          <t>3 years</t>
        </is>
      </c>
      <c r="E14" s="4" t="inlineStr">
        <is>
          <t>3 year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Exercise period</t>
        </is>
      </c>
      <c r="B17" s="4" t="inlineStr">
        <is>
          <t xml:space="preserve"> </t>
        </is>
      </c>
      <c r="C17" s="4" t="inlineStr">
        <is>
          <t xml:space="preserve"> </t>
        </is>
      </c>
      <c r="D17" s="4" t="inlineStr">
        <is>
          <t>7 years</t>
        </is>
      </c>
      <c r="E17" s="4" t="inlineStr">
        <is>
          <t>7 years</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51" customWidth="1" min="2" max="2"/>
    <col width="62" customWidth="1" min="3" max="3"/>
    <col width="51" customWidth="1" min="4" max="4"/>
    <col width="62" customWidth="1" min="5" max="5"/>
    <col width="51" customWidth="1" min="6" max="6"/>
  </cols>
  <sheetData>
    <row r="1">
      <c r="A1" s="1" t="inlineStr">
        <is>
          <t>share-based compensation - TELUS International (Cda) Inc. share options (Details)</t>
        </is>
      </c>
      <c r="B1" s="2" t="inlineStr">
        <is>
          <t>3 Months Ended</t>
        </is>
      </c>
      <c r="D1" s="2" t="inlineStr">
        <is>
          <t>6 Months Ended</t>
        </is>
      </c>
    </row>
    <row r="2">
      <c r="B2" s="2" t="inlineStr">
        <is>
          <t>Jun. 30, 2024 Options EquityInstruments $ / shares</t>
        </is>
      </c>
      <c r="C2" s="2" t="inlineStr">
        <is>
          <t>Jun. 30, 2024 Options EquityInstruments $ / shares $ / shares</t>
        </is>
      </c>
      <c r="D2" s="2" t="inlineStr">
        <is>
          <t>Jun. 30, 2024 Options EquityInstruments $ / shares</t>
        </is>
      </c>
      <c r="E2" s="2" t="inlineStr">
        <is>
          <t>Jun. 30, 2024 Options EquityInstruments $ / shares $ / shares</t>
        </is>
      </c>
      <c r="F2" s="2" t="inlineStr">
        <is>
          <t>Jun. 30, 2024 EquityInstruments Options $ / shares</t>
        </is>
      </c>
    </row>
    <row r="3">
      <c r="A3" s="4" t="inlineStr">
        <is>
          <t>Telus International (Cda) Inc. share options, U.S. $ denomi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 options outstanding, beginning of period | Options</t>
        </is>
      </c>
      <c r="B5" s="6" t="n">
        <v>2452934</v>
      </c>
      <c r="C5" s="6" t="n">
        <v>2452934</v>
      </c>
      <c r="D5" s="6" t="n">
        <v>2536783</v>
      </c>
      <c r="E5" s="6" t="n">
        <v>2536783</v>
      </c>
      <c r="F5" s="4" t="inlineStr">
        <is>
          <t xml:space="preserve"> </t>
        </is>
      </c>
    </row>
    <row r="6">
      <c r="A6" s="4" t="inlineStr">
        <is>
          <t>Number of share options forfeited | Options</t>
        </is>
      </c>
      <c r="B6" s="6" t="n">
        <v>0</v>
      </c>
      <c r="C6" s="6" t="n">
        <v>0</v>
      </c>
      <c r="D6" s="6" t="n">
        <v>-83849</v>
      </c>
      <c r="E6" s="6" t="n">
        <v>-83849</v>
      </c>
      <c r="F6" s="4" t="inlineStr">
        <is>
          <t xml:space="preserve"> </t>
        </is>
      </c>
    </row>
    <row r="7">
      <c r="A7" s="4" t="inlineStr">
        <is>
          <t>Number of share options outstanding, end of period | Options</t>
        </is>
      </c>
      <c r="B7" s="6" t="n">
        <v>2452934</v>
      </c>
      <c r="C7" s="6" t="n">
        <v>2452934</v>
      </c>
      <c r="D7" s="6" t="n">
        <v>2452934</v>
      </c>
      <c r="E7" s="6" t="n">
        <v>2452934</v>
      </c>
      <c r="F7" s="4" t="inlineStr">
        <is>
          <t xml:space="preserve"> </t>
        </is>
      </c>
    </row>
    <row r="8">
      <c r="A8" s="4" t="inlineStr">
        <is>
          <t>Number of options exercisable | Options</t>
        </is>
      </c>
      <c r="B8" s="6" t="n">
        <v>2363846</v>
      </c>
      <c r="C8" s="6" t="n">
        <v>2363846</v>
      </c>
      <c r="D8" s="6" t="n">
        <v>2363846</v>
      </c>
      <c r="E8" s="6" t="n">
        <v>2363846</v>
      </c>
      <c r="F8" s="6" t="n">
        <v>2363846</v>
      </c>
    </row>
    <row r="9">
      <c r="A9" s="4" t="inlineStr">
        <is>
          <t>Weighted average share price of options outstanding, beginning of period</t>
        </is>
      </c>
      <c r="B9" s="4" t="inlineStr">
        <is>
          <t xml:space="preserve"> </t>
        </is>
      </c>
      <c r="C9" s="7" t="n">
        <v>9.890000000000001</v>
      </c>
      <c r="D9" s="4" t="inlineStr">
        <is>
          <t xml:space="preserve"> </t>
        </is>
      </c>
      <c r="E9" s="7" t="n">
        <v>10.39</v>
      </c>
      <c r="F9" s="4" t="inlineStr">
        <is>
          <t xml:space="preserve"> </t>
        </is>
      </c>
    </row>
    <row r="10">
      <c r="A10" s="4" t="inlineStr">
        <is>
          <t>Weighted average share price of options forfeited</t>
        </is>
      </c>
      <c r="B10" s="4" t="inlineStr">
        <is>
          <t xml:space="preserve"> </t>
        </is>
      </c>
      <c r="C10" s="4" t="inlineStr">
        <is>
          <t xml:space="preserve"> </t>
        </is>
      </c>
      <c r="D10" s="4" t="inlineStr">
        <is>
          <t xml:space="preserve"> </t>
        </is>
      </c>
      <c r="E10" s="6" t="n">
        <v>25</v>
      </c>
      <c r="F10" s="4" t="inlineStr">
        <is>
          <t xml:space="preserve"> </t>
        </is>
      </c>
    </row>
    <row r="11">
      <c r="A11" s="4" t="inlineStr">
        <is>
          <t>Weighted average share price of options outstanding, end of period</t>
        </is>
      </c>
      <c r="B11" s="4" t="inlineStr">
        <is>
          <t xml:space="preserve"> </t>
        </is>
      </c>
      <c r="C11" s="7" t="n">
        <v>9.890000000000001</v>
      </c>
      <c r="D11" s="4" t="inlineStr">
        <is>
          <t xml:space="preserve"> </t>
        </is>
      </c>
      <c r="E11" s="7" t="n">
        <v>9.890000000000001</v>
      </c>
      <c r="F11" s="4" t="inlineStr">
        <is>
          <t xml:space="preserve"> </t>
        </is>
      </c>
    </row>
    <row r="12">
      <c r="A12" s="4" t="inlineStr">
        <is>
          <t>Weighted average share option price, exercisable</t>
        </is>
      </c>
      <c r="B12" s="4" t="inlineStr">
        <is>
          <t xml:space="preserve"> </t>
        </is>
      </c>
      <c r="C12" s="4" t="inlineStr">
        <is>
          <t xml:space="preserve"> </t>
        </is>
      </c>
      <c r="D12" s="4" t="inlineStr">
        <is>
          <t xml:space="preserve"> </t>
        </is>
      </c>
      <c r="E12" s="4" t="inlineStr">
        <is>
          <t xml:space="preserve"> </t>
        </is>
      </c>
      <c r="F12" s="7" t="n">
        <v>9.32</v>
      </c>
    </row>
    <row r="13">
      <c r="A13" s="4" t="inlineStr">
        <is>
          <t>TELUS International (Cda) Inc. subordinated voting share options - priced between US$4.87 and US$8.9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options outstanding, end of period | Options</t>
        </is>
      </c>
      <c r="B15" s="6" t="n">
        <v>2096582</v>
      </c>
      <c r="C15" s="6" t="n">
        <v>2096582</v>
      </c>
      <c r="D15" s="6" t="n">
        <v>2096582</v>
      </c>
      <c r="E15" s="6" t="n">
        <v>2096582</v>
      </c>
      <c r="F15" s="4" t="inlineStr">
        <is>
          <t xml:space="preserve"> </t>
        </is>
      </c>
    </row>
    <row r="16">
      <c r="A16" s="4" t="inlineStr">
        <is>
          <t>Weighted average remaining contractual life (years)</t>
        </is>
      </c>
      <c r="B16" s="4" t="inlineStr">
        <is>
          <t xml:space="preserve"> </t>
        </is>
      </c>
      <c r="C16" s="4" t="inlineStr">
        <is>
          <t xml:space="preserve"> </t>
        </is>
      </c>
      <c r="D16" s="4" t="inlineStr">
        <is>
          <t>2 years 6 months</t>
        </is>
      </c>
      <c r="E16" s="4" t="inlineStr">
        <is>
          <t>2 years 6 months</t>
        </is>
      </c>
      <c r="F16" s="4" t="inlineStr">
        <is>
          <t xml:space="preserve"> </t>
        </is>
      </c>
    </row>
    <row r="17">
      <c r="A17" s="4" t="inlineStr">
        <is>
          <t>TELUS International (Cda) Inc. subordinated voting share options - priced at US$25.0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share option price, exercisable</t>
        </is>
      </c>
      <c r="B19" s="4" t="inlineStr">
        <is>
          <t xml:space="preserve"> </t>
        </is>
      </c>
      <c r="C19" s="4" t="inlineStr">
        <is>
          <t xml:space="preserve"> </t>
        </is>
      </c>
      <c r="D19" s="4" t="inlineStr">
        <is>
          <t xml:space="preserve"> </t>
        </is>
      </c>
      <c r="E19" s="4" t="inlineStr">
        <is>
          <t xml:space="preserve"> </t>
        </is>
      </c>
      <c r="F19" s="5" t="n">
        <v>25</v>
      </c>
    </row>
    <row r="20">
      <c r="A20" s="4" t="inlineStr">
        <is>
          <t>Weighted average remaining contractual life (years)</t>
        </is>
      </c>
      <c r="B20" s="4" t="inlineStr">
        <is>
          <t xml:space="preserve"> </t>
        </is>
      </c>
      <c r="C20" s="4" t="inlineStr">
        <is>
          <t xml:space="preserve"> </t>
        </is>
      </c>
      <c r="D20" s="4" t="inlineStr">
        <is>
          <t>6 years 8 months 12 days</t>
        </is>
      </c>
      <c r="E20" s="4" t="inlineStr">
        <is>
          <t>6 years 8 months 12 days</t>
        </is>
      </c>
      <c r="F20" s="4" t="inlineStr">
        <is>
          <t xml:space="preserve"> </t>
        </is>
      </c>
    </row>
    <row r="21">
      <c r="A21" s="4" t="inlineStr">
        <is>
          <t>TELUS share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 options outstanding, beginning of period | EquityInstruments</t>
        </is>
      </c>
      <c r="B23" s="6" t="n">
        <v>1690001</v>
      </c>
      <c r="C23" s="6" t="n">
        <v>1690001</v>
      </c>
      <c r="D23" s="6" t="n">
        <v>1778901</v>
      </c>
      <c r="E23" s="6" t="n">
        <v>1778901</v>
      </c>
      <c r="F23" s="4" t="inlineStr">
        <is>
          <t xml:space="preserve"> </t>
        </is>
      </c>
    </row>
    <row r="24">
      <c r="A24" s="4" t="inlineStr">
        <is>
          <t>Number of share options forfeited | EquityInstruments</t>
        </is>
      </c>
      <c r="B24" s="6" t="n">
        <v>-62700</v>
      </c>
      <c r="C24" s="6" t="n">
        <v>-62700</v>
      </c>
      <c r="D24" s="6" t="n">
        <v>-93400</v>
      </c>
      <c r="E24" s="6" t="n">
        <v>-93400</v>
      </c>
      <c r="F24" s="4" t="inlineStr">
        <is>
          <t xml:space="preserve"> </t>
        </is>
      </c>
    </row>
    <row r="25">
      <c r="A25" s="4" t="inlineStr">
        <is>
          <t>Number of share options outstanding, end of period | EquityInstruments</t>
        </is>
      </c>
      <c r="B25" s="6" t="n">
        <v>1621301</v>
      </c>
      <c r="C25" s="6" t="n">
        <v>1621301</v>
      </c>
      <c r="D25" s="6" t="n">
        <v>1621301</v>
      </c>
      <c r="E25" s="6" t="n">
        <v>1621301</v>
      </c>
      <c r="F25" s="4" t="inlineStr">
        <is>
          <t xml:space="preserve"> </t>
        </is>
      </c>
    </row>
    <row r="26">
      <c r="A26" s="4" t="inlineStr">
        <is>
          <t>Number of options exercisable | EquityInstruments</t>
        </is>
      </c>
      <c r="B26" s="6" t="n">
        <v>1621001</v>
      </c>
      <c r="C26" s="6" t="n">
        <v>1621001</v>
      </c>
      <c r="D26" s="6" t="n">
        <v>1621001</v>
      </c>
      <c r="E26" s="6" t="n">
        <v>1621001</v>
      </c>
      <c r="F26" s="6" t="n">
        <v>1621001</v>
      </c>
    </row>
    <row r="27">
      <c r="A27" s="4" t="inlineStr">
        <is>
          <t>Weighted average share price of options outstanding, beginning of period</t>
        </is>
      </c>
      <c r="B27" s="7" t="n">
        <v>22.38</v>
      </c>
      <c r="C27" s="4" t="inlineStr">
        <is>
          <t xml:space="preserve"> </t>
        </is>
      </c>
      <c r="D27" s="7" t="n">
        <v>22.35</v>
      </c>
      <c r="E27" s="4" t="inlineStr">
        <is>
          <t xml:space="preserve"> </t>
        </is>
      </c>
      <c r="F27" s="4" t="inlineStr">
        <is>
          <t xml:space="preserve"> </t>
        </is>
      </c>
    </row>
    <row r="28">
      <c r="A28" s="4" t="inlineStr">
        <is>
          <t>Weighted average share price of options forfeited</t>
        </is>
      </c>
      <c r="B28" s="10" t="n">
        <v>21.79</v>
      </c>
      <c r="C28" s="4" t="inlineStr">
        <is>
          <t xml:space="preserve"> </t>
        </is>
      </c>
      <c r="D28" s="10" t="n">
        <v>21.97</v>
      </c>
      <c r="E28" s="4" t="inlineStr">
        <is>
          <t xml:space="preserve"> </t>
        </is>
      </c>
      <c r="F28" s="4" t="inlineStr">
        <is>
          <t xml:space="preserve"> </t>
        </is>
      </c>
    </row>
    <row r="29">
      <c r="A29" s="4" t="inlineStr">
        <is>
          <t>Weighted average share price of options outstanding, end of period</t>
        </is>
      </c>
      <c r="B29" s="10" t="n">
        <v>22.41</v>
      </c>
      <c r="C29" s="4" t="inlineStr">
        <is>
          <t xml:space="preserve"> </t>
        </is>
      </c>
      <c r="D29" s="10" t="n">
        <v>22.41</v>
      </c>
      <c r="E29" s="4" t="inlineStr">
        <is>
          <t xml:space="preserve"> </t>
        </is>
      </c>
      <c r="F29" s="4" t="inlineStr">
        <is>
          <t xml:space="preserve"> </t>
        </is>
      </c>
    </row>
    <row r="30">
      <c r="A30" s="4" t="inlineStr">
        <is>
          <t>Weighted average share option price, exercisable</t>
        </is>
      </c>
      <c r="B30" s="7" t="n">
        <v>22.41</v>
      </c>
      <c r="C30" s="7" t="n">
        <v>22.41</v>
      </c>
      <c r="D30" s="7" t="n">
        <v>22.41</v>
      </c>
      <c r="E30" s="7" t="n">
        <v>22.41</v>
      </c>
      <c r="F30" s="4" t="inlineStr">
        <is>
          <t xml:space="preserve"> </t>
        </is>
      </c>
    </row>
    <row r="31">
      <c r="A31" s="4" t="inlineStr">
        <is>
          <t>Weighted average remaining contractual life (years)</t>
        </is>
      </c>
      <c r="B31" s="4" t="inlineStr">
        <is>
          <t xml:space="preserve"> </t>
        </is>
      </c>
      <c r="C31" s="4" t="inlineStr">
        <is>
          <t xml:space="preserve"> </t>
        </is>
      </c>
      <c r="D31" s="4" t="inlineStr">
        <is>
          <t>3 years</t>
        </is>
      </c>
      <c r="E31" s="4" t="inlineStr">
        <is>
          <t>3 years</t>
        </is>
      </c>
      <c r="F31" s="4" t="inlineStr">
        <is>
          <t xml:space="preserve"> </t>
        </is>
      </c>
    </row>
    <row r="32">
      <c r="A32" s="4" t="inlineStr">
        <is>
          <t>Minimum | TELUS International (Cda) Inc. share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payout (as a percent)</t>
        </is>
      </c>
      <c r="B34" s="8" t="n">
        <v>0</v>
      </c>
      <c r="C34" s="8" t="n">
        <v>0</v>
      </c>
      <c r="D34" s="8" t="n">
        <v>0</v>
      </c>
      <c r="E34" s="8" t="n">
        <v>0</v>
      </c>
      <c r="F34" s="8" t="n">
        <v>0</v>
      </c>
    </row>
    <row r="35">
      <c r="A35" s="4" t="inlineStr">
        <is>
          <t>Minimum | TELUS International (Cda) Inc. subordinated voting share options - priced between US$4.87 and US$8.9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 price</t>
        </is>
      </c>
      <c r="B37" s="4" t="inlineStr">
        <is>
          <t xml:space="preserve"> </t>
        </is>
      </c>
      <c r="C37" s="4" t="inlineStr">
        <is>
          <t xml:space="preserve"> </t>
        </is>
      </c>
      <c r="D37" s="4" t="inlineStr">
        <is>
          <t xml:space="preserve"> </t>
        </is>
      </c>
      <c r="E37" s="4" t="inlineStr">
        <is>
          <t xml:space="preserve"> </t>
        </is>
      </c>
      <c r="F37" s="7" t="n">
        <v>4.87</v>
      </c>
    </row>
    <row r="38">
      <c r="A38" s="4" t="inlineStr">
        <is>
          <t>Maximum | TELUS International (Cda) Inc. share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period</t>
        </is>
      </c>
      <c r="B40" s="4" t="inlineStr">
        <is>
          <t xml:space="preserve"> </t>
        </is>
      </c>
      <c r="C40" s="4" t="inlineStr">
        <is>
          <t xml:space="preserve"> </t>
        </is>
      </c>
      <c r="D40" s="4" t="inlineStr">
        <is>
          <t>10 years</t>
        </is>
      </c>
      <c r="E40" s="4" t="inlineStr">
        <is>
          <t>10 years</t>
        </is>
      </c>
      <c r="F40" s="4" t="inlineStr">
        <is>
          <t xml:space="preserve"> </t>
        </is>
      </c>
    </row>
    <row r="41">
      <c r="A41" s="4" t="inlineStr">
        <is>
          <t>Variable payout (as a percent)</t>
        </is>
      </c>
      <c r="B41" s="8" t="n">
        <v>1</v>
      </c>
      <c r="C41" s="8" t="n">
        <v>1</v>
      </c>
      <c r="D41" s="8" t="n">
        <v>1</v>
      </c>
      <c r="E41" s="8" t="n">
        <v>1</v>
      </c>
      <c r="F41" s="8" t="n">
        <v>1</v>
      </c>
    </row>
    <row r="42">
      <c r="A42" s="4" t="inlineStr">
        <is>
          <t>Maximum | TELUS International (Cda) Inc. subordinated voting share options - priced between US$4.87 and US$8.9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 price</t>
        </is>
      </c>
      <c r="B44" s="4" t="inlineStr">
        <is>
          <t xml:space="preserve"> </t>
        </is>
      </c>
      <c r="C44" s="4" t="inlineStr">
        <is>
          <t xml:space="preserve"> </t>
        </is>
      </c>
      <c r="D44" s="4" t="inlineStr">
        <is>
          <t xml:space="preserve"> </t>
        </is>
      </c>
      <c r="E44" s="4" t="inlineStr">
        <is>
          <t xml:space="preserve"> </t>
        </is>
      </c>
      <c r="F44" s="7" t="n">
        <v>8.94999999999999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future benefits - Defined benefit pension plans - summary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 used to determine defined benefit obligations</t>
        </is>
      </c>
      <c r="B4" s="9" t="n">
        <v>0.0497</v>
      </c>
      <c r="C4" s="4" t="inlineStr">
        <is>
          <t xml:space="preserve"> </t>
        </is>
      </c>
      <c r="D4" s="9" t="n">
        <v>0.0497</v>
      </c>
      <c r="E4" s="4" t="inlineStr">
        <is>
          <t xml:space="preserve"> </t>
        </is>
      </c>
      <c r="F4" s="9" t="n">
        <v>0.0465</v>
      </c>
    </row>
    <row r="5">
      <c r="A5" s="4" t="inlineStr">
        <is>
          <t>Total</t>
        </is>
      </c>
      <c r="B5" s="5" t="n">
        <v>-22</v>
      </c>
      <c r="C5" s="5" t="n">
        <v>-5</v>
      </c>
      <c r="D5" s="5" t="n">
        <v>-69</v>
      </c>
      <c r="E5" s="5" t="n">
        <v>1</v>
      </c>
      <c r="F5" s="4" t="inlineStr">
        <is>
          <t xml:space="preserve"> </t>
        </is>
      </c>
    </row>
    <row r="6">
      <c r="A6" s="4" t="inlineStr">
        <is>
          <t>Effect of asset ceiling lim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s in the effect of limiting net defined benefit plan assets to the asset ceiling</t>
        </is>
      </c>
      <c r="B8" s="4" t="inlineStr">
        <is>
          <t xml:space="preserve"> </t>
        </is>
      </c>
      <c r="C8" s="4" t="inlineStr">
        <is>
          <t xml:space="preserve"> </t>
        </is>
      </c>
      <c r="D8" s="6" t="n">
        <v>1188</v>
      </c>
      <c r="E8" s="4" t="inlineStr">
        <is>
          <t xml:space="preserve"> </t>
        </is>
      </c>
      <c r="F8" s="5" t="n">
        <v>914</v>
      </c>
    </row>
    <row r="9">
      <c r="A9" s="4" t="inlineStr">
        <is>
          <t>Pension plans | Pension plan | Present value of the defined benefi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benefits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s earned for current service</t>
        </is>
      </c>
      <c r="B11" s="6" t="n">
        <v>-20</v>
      </c>
      <c r="C11" s="6" t="n">
        <v>-20</v>
      </c>
      <c r="D11" s="6" t="n">
        <v>-40</v>
      </c>
      <c r="E11" s="6" t="n">
        <v>-38</v>
      </c>
      <c r="F11" s="4" t="inlineStr">
        <is>
          <t xml:space="preserve"> </t>
        </is>
      </c>
    </row>
    <row r="12">
      <c r="A12" s="4" t="inlineStr">
        <is>
          <t>Benefits earned for past service</t>
        </is>
      </c>
      <c r="B12" s="6" t="n">
        <v>-1</v>
      </c>
      <c r="C12" s="4" t="inlineStr">
        <is>
          <t xml:space="preserve"> </t>
        </is>
      </c>
      <c r="D12" s="6" t="n">
        <v>-1</v>
      </c>
      <c r="E12" s="4" t="inlineStr">
        <is>
          <t xml:space="preserve"> </t>
        </is>
      </c>
      <c r="F12" s="4" t="inlineStr">
        <is>
          <t xml:space="preserve"> </t>
        </is>
      </c>
    </row>
    <row r="13">
      <c r="A13" s="4" t="inlineStr">
        <is>
          <t>Total</t>
        </is>
      </c>
      <c r="B13" s="6" t="n">
        <v>-21</v>
      </c>
      <c r="C13" s="6" t="n">
        <v>-20</v>
      </c>
      <c r="D13" s="6" t="n">
        <v>-41</v>
      </c>
      <c r="E13" s="6" t="n">
        <v>-38</v>
      </c>
      <c r="F13" s="4" t="inlineStr">
        <is>
          <t xml:space="preserve"> </t>
        </is>
      </c>
    </row>
    <row r="14">
      <c r="A14" s="3" t="inlineStr">
        <is>
          <t>Financ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income on plan assets and interest on defined benefit obligations accrued</t>
        </is>
      </c>
      <c r="B15" s="6" t="n">
        <v>-96</v>
      </c>
      <c r="C15" s="6" t="n">
        <v>-100</v>
      </c>
      <c r="D15" s="6" t="n">
        <v>-193</v>
      </c>
      <c r="E15" s="6" t="n">
        <v>-200</v>
      </c>
      <c r="F15" s="4" t="inlineStr">
        <is>
          <t xml:space="preserve"> </t>
        </is>
      </c>
    </row>
    <row r="16">
      <c r="A16" s="4" t="inlineStr">
        <is>
          <t>Total</t>
        </is>
      </c>
      <c r="B16" s="6" t="n">
        <v>-96</v>
      </c>
      <c r="C16" s="6" t="n">
        <v>-100</v>
      </c>
      <c r="D16" s="6" t="n">
        <v>-193</v>
      </c>
      <c r="E16" s="6" t="n">
        <v>-200</v>
      </c>
      <c r="F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s in plan financial assumptions</t>
        </is>
      </c>
      <c r="B18" s="6" t="n">
        <v>92</v>
      </c>
      <c r="C18" s="6" t="n">
        <v>-9</v>
      </c>
      <c r="D18" s="6" t="n">
        <v>327</v>
      </c>
      <c r="E18" s="6" t="n">
        <v>-200</v>
      </c>
      <c r="F18" s="4" t="inlineStr">
        <is>
          <t xml:space="preserve"> </t>
        </is>
      </c>
    </row>
    <row r="19">
      <c r="A19" s="4" t="inlineStr">
        <is>
          <t>Total</t>
        </is>
      </c>
      <c r="B19" s="6" t="n">
        <v>92</v>
      </c>
      <c r="C19" s="6" t="n">
        <v>-9</v>
      </c>
      <c r="D19" s="6" t="n">
        <v>327</v>
      </c>
      <c r="E19" s="6" t="n">
        <v>-200</v>
      </c>
      <c r="F19" s="4" t="inlineStr">
        <is>
          <t xml:space="preserve"> </t>
        </is>
      </c>
    </row>
    <row r="20">
      <c r="A20" s="3" t="inlineStr">
        <is>
          <t>AMOUNTS INCLUDED IN OPERATING ACTIVITIES CASH FLOW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TS PAID BY PLANS</t>
        </is>
      </c>
      <c r="B21" s="4" t="inlineStr">
        <is>
          <t xml:space="preserve"> </t>
        </is>
      </c>
      <c r="C21" s="4" t="inlineStr">
        <is>
          <t xml:space="preserve"> </t>
        </is>
      </c>
      <c r="D21" s="6" t="n">
        <v>234</v>
      </c>
      <c r="E21" s="6" t="n">
        <v>234</v>
      </c>
      <c r="F21" s="4" t="inlineStr">
        <is>
          <t xml:space="preserve"> </t>
        </is>
      </c>
    </row>
    <row r="22">
      <c r="A22" s="3" t="inlineStr">
        <is>
          <t>PLAN ACCOUNT BALAN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period</t>
        </is>
      </c>
      <c r="B23" s="4" t="inlineStr">
        <is>
          <t xml:space="preserve"> </t>
        </is>
      </c>
      <c r="C23" s="4" t="inlineStr">
        <is>
          <t xml:space="preserve"> </t>
        </is>
      </c>
      <c r="D23" s="6" t="n">
        <v>327</v>
      </c>
      <c r="E23" s="6" t="n">
        <v>-204</v>
      </c>
      <c r="F23" s="4" t="inlineStr">
        <is>
          <t xml:space="preserve"> </t>
        </is>
      </c>
    </row>
    <row r="24">
      <c r="A24" s="4" t="inlineStr">
        <is>
          <t>Balance at beginning of period</t>
        </is>
      </c>
      <c r="B24" s="4" t="inlineStr">
        <is>
          <t xml:space="preserve"> </t>
        </is>
      </c>
      <c r="C24" s="4" t="inlineStr">
        <is>
          <t xml:space="preserve"> </t>
        </is>
      </c>
      <c r="D24" s="6" t="n">
        <v>-8489</v>
      </c>
      <c r="E24" s="6" t="n">
        <v>-8075</v>
      </c>
      <c r="F24" s="6" t="n">
        <v>-8075</v>
      </c>
    </row>
    <row r="25">
      <c r="A25" s="4" t="inlineStr">
        <is>
          <t>Balance at end of period</t>
        </is>
      </c>
      <c r="B25" s="6" t="n">
        <v>-8162</v>
      </c>
      <c r="C25" s="6" t="n">
        <v>-8279</v>
      </c>
      <c r="D25" s="6" t="n">
        <v>-8162</v>
      </c>
      <c r="E25" s="6" t="n">
        <v>-8279</v>
      </c>
      <c r="F25" s="6" t="n">
        <v>-8489</v>
      </c>
    </row>
    <row r="26">
      <c r="A26" s="4" t="inlineStr">
        <is>
          <t>Pension plans | Pension plan | Present value of the defined benefit obligations | Pension plans that have plan assets in excess of defined benefit obligations accru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LAN ACCOUNT BAL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end of period</t>
        </is>
      </c>
      <c r="B28" s="6" t="n">
        <v>-7740</v>
      </c>
      <c r="C28" s="6" t="n">
        <v>-7042</v>
      </c>
      <c r="D28" s="6" t="n">
        <v>-7740</v>
      </c>
      <c r="E28" s="6" t="n">
        <v>-7042</v>
      </c>
      <c r="F28" s="4" t="inlineStr">
        <is>
          <t xml:space="preserve"> </t>
        </is>
      </c>
    </row>
    <row r="29">
      <c r="A29" s="4" t="inlineStr">
        <is>
          <t>Pension plans | Pension plan | Present value of the defined benefit obligations | Pension plans that have defined benefit obligations accrued in excess of plan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LAN ACCOUNT BALAN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end of period</t>
        </is>
      </c>
      <c r="B31" s="6" t="n">
        <v>-422</v>
      </c>
      <c r="C31" s="6" t="n">
        <v>-1237</v>
      </c>
      <c r="D31" s="6" t="n">
        <v>-422</v>
      </c>
      <c r="E31" s="6" t="n">
        <v>-1237</v>
      </c>
      <c r="F31" s="4" t="inlineStr">
        <is>
          <t xml:space="preserve"> </t>
        </is>
      </c>
    </row>
    <row r="32">
      <c r="A32" s="4" t="inlineStr">
        <is>
          <t>Pension plans | Pension plan | Present value of the defined benefit obligations | Pension plans that have defined benefit obligations accrued in excess of plan assets - Fund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LAN ACCOUNT BALAN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end of period</t>
        </is>
      </c>
      <c r="B34" s="6" t="n">
        <v>-210</v>
      </c>
      <c r="C34" s="6" t="n">
        <v>-1029</v>
      </c>
      <c r="D34" s="6" t="n">
        <v>-210</v>
      </c>
      <c r="E34" s="6" t="n">
        <v>-1029</v>
      </c>
      <c r="F34" s="4" t="inlineStr">
        <is>
          <t xml:space="preserve"> </t>
        </is>
      </c>
    </row>
    <row r="35">
      <c r="A35" s="4" t="inlineStr">
        <is>
          <t>Pension plans | Pension plan | Present value of the defined benefit obligations | Pension plans that have defined benefit obligations accrued in excess of plan assets - Unfund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LAN ACCOUNT BAL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212</v>
      </c>
      <c r="C37" s="6" t="n">
        <v>-208</v>
      </c>
      <c r="D37" s="6" t="n">
        <v>-212</v>
      </c>
      <c r="E37" s="6" t="n">
        <v>-208</v>
      </c>
      <c r="F37" s="4" t="inlineStr">
        <is>
          <t xml:space="preserve"> </t>
        </is>
      </c>
    </row>
    <row r="38">
      <c r="A38" s="4" t="inlineStr">
        <is>
          <t>Pension plans | Pension plan | Plan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mployee benefits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mployees' contributions</t>
        </is>
      </c>
      <c r="B40" s="6" t="n">
        <v>5</v>
      </c>
      <c r="C40" s="6" t="n">
        <v>5</v>
      </c>
      <c r="D40" s="6" t="n">
        <v>9</v>
      </c>
      <c r="E40" s="6" t="n">
        <v>9</v>
      </c>
      <c r="F40" s="4" t="inlineStr">
        <is>
          <t xml:space="preserve"> </t>
        </is>
      </c>
    </row>
    <row r="41">
      <c r="A41" s="4" t="inlineStr">
        <is>
          <t>Administrative fees</t>
        </is>
      </c>
      <c r="B41" s="6" t="n">
        <v>-1</v>
      </c>
      <c r="C41" s="6" t="n">
        <v>-1</v>
      </c>
      <c r="D41" s="6" t="n">
        <v>-2</v>
      </c>
      <c r="E41" s="6" t="n">
        <v>-2</v>
      </c>
      <c r="F41" s="4" t="inlineStr">
        <is>
          <t xml:space="preserve"> </t>
        </is>
      </c>
    </row>
    <row r="42">
      <c r="A42" s="4" t="inlineStr">
        <is>
          <t>Total</t>
        </is>
      </c>
      <c r="B42" s="6" t="n">
        <v>4</v>
      </c>
      <c r="C42" s="6" t="n">
        <v>4</v>
      </c>
      <c r="D42" s="6" t="n">
        <v>7</v>
      </c>
      <c r="E42" s="6" t="n">
        <v>7</v>
      </c>
      <c r="F42" s="4" t="inlineStr">
        <is>
          <t xml:space="preserve"> </t>
        </is>
      </c>
    </row>
    <row r="43">
      <c r="A43" s="3" t="inlineStr">
        <is>
          <t>Financing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income on plan assets and interest on defined benefit obligations accrued</t>
        </is>
      </c>
      <c r="B44" s="6" t="n">
        <v>105</v>
      </c>
      <c r="C44" s="6" t="n">
        <v>109</v>
      </c>
      <c r="D44" s="6" t="n">
        <v>210</v>
      </c>
      <c r="E44" s="6" t="n">
        <v>219</v>
      </c>
      <c r="F44" s="4" t="inlineStr">
        <is>
          <t xml:space="preserve"> </t>
        </is>
      </c>
    </row>
    <row r="45">
      <c r="A45" s="4" t="inlineStr">
        <is>
          <t>Interest effect on asset ceiling limit</t>
        </is>
      </c>
      <c r="B45" s="6" t="n">
        <v>-11</v>
      </c>
      <c r="C45" s="6" t="n">
        <v>-11</v>
      </c>
      <c r="D45" s="6" t="n">
        <v>-21</v>
      </c>
      <c r="E45" s="6" t="n">
        <v>-23</v>
      </c>
      <c r="F45" s="4" t="inlineStr">
        <is>
          <t xml:space="preserve"> </t>
        </is>
      </c>
    </row>
    <row r="46">
      <c r="A46" s="4" t="inlineStr">
        <is>
          <t>Total</t>
        </is>
      </c>
      <c r="B46" s="6" t="n">
        <v>94</v>
      </c>
      <c r="C46" s="6" t="n">
        <v>98</v>
      </c>
      <c r="D46" s="6" t="n">
        <v>189</v>
      </c>
      <c r="E46" s="6" t="n">
        <v>196</v>
      </c>
      <c r="F46" s="4" t="inlineStr">
        <is>
          <t xml:space="preserve"> </t>
        </is>
      </c>
    </row>
    <row r="47">
      <c r="A47" s="3" t="inlineStr">
        <is>
          <t>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lan assets - Difference between actual results and estimated plan assumptions</t>
        </is>
      </c>
      <c r="B48" s="6" t="n">
        <v>-3</v>
      </c>
      <c r="C48" s="6" t="n">
        <v>8</v>
      </c>
      <c r="D48" s="6" t="n">
        <v>-5</v>
      </c>
      <c r="E48" s="6" t="n">
        <v>234</v>
      </c>
      <c r="F48" s="4" t="inlineStr">
        <is>
          <t xml:space="preserve"> </t>
        </is>
      </c>
    </row>
    <row r="49">
      <c r="A49" s="4" t="inlineStr">
        <is>
          <t>Changes in the effect of limiting net defined benefit plan assets to the asset ceiling</t>
        </is>
      </c>
      <c r="B49" s="6" t="n">
        <v>-67</v>
      </c>
      <c r="C49" s="6" t="n">
        <v>6</v>
      </c>
      <c r="D49" s="6" t="n">
        <v>-253</v>
      </c>
      <c r="E49" s="6" t="n">
        <v>-35</v>
      </c>
      <c r="F49" s="4" t="inlineStr">
        <is>
          <t xml:space="preserve"> </t>
        </is>
      </c>
    </row>
    <row r="50">
      <c r="A50" s="4" t="inlineStr">
        <is>
          <t>Total</t>
        </is>
      </c>
      <c r="B50" s="6" t="n">
        <v>-70</v>
      </c>
      <c r="C50" s="6" t="n">
        <v>14</v>
      </c>
      <c r="D50" s="6" t="n">
        <v>-258</v>
      </c>
      <c r="E50" s="6" t="n">
        <v>199</v>
      </c>
      <c r="F50" s="4" t="inlineStr">
        <is>
          <t xml:space="preserve"> </t>
        </is>
      </c>
    </row>
    <row r="51">
      <c r="A51" s="3" t="inlineStr">
        <is>
          <t>AMOUNTS INCLUDED IN OPERATING ACTIVITIES CASH FLOW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mployer contributions</t>
        </is>
      </c>
      <c r="B52" s="4" t="inlineStr">
        <is>
          <t xml:space="preserve"> </t>
        </is>
      </c>
      <c r="C52" s="4" t="inlineStr">
        <is>
          <t xml:space="preserve"> </t>
        </is>
      </c>
      <c r="D52" s="6" t="n">
        <v>14</v>
      </c>
      <c r="E52" s="6" t="n">
        <v>16</v>
      </c>
      <c r="F52" s="4" t="inlineStr">
        <is>
          <t xml:space="preserve"> </t>
        </is>
      </c>
    </row>
    <row r="53">
      <c r="A53" s="4" t="inlineStr">
        <is>
          <t>BENEFITS PAID BY PLANS</t>
        </is>
      </c>
      <c r="B53" s="4" t="inlineStr">
        <is>
          <t xml:space="preserve"> </t>
        </is>
      </c>
      <c r="C53" s="4" t="inlineStr">
        <is>
          <t xml:space="preserve"> </t>
        </is>
      </c>
      <c r="D53" s="6" t="n">
        <v>-234</v>
      </c>
      <c r="E53" s="6" t="n">
        <v>-234</v>
      </c>
      <c r="F53" s="4" t="inlineStr">
        <is>
          <t xml:space="preserve"> </t>
        </is>
      </c>
    </row>
    <row r="54">
      <c r="A54" s="3" t="inlineStr">
        <is>
          <t>PLAN ACCOUNT BALAN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period</t>
        </is>
      </c>
      <c r="B55" s="4" t="inlineStr">
        <is>
          <t xml:space="preserve"> </t>
        </is>
      </c>
      <c r="C55" s="4" t="inlineStr">
        <is>
          <t xml:space="preserve"> </t>
        </is>
      </c>
      <c r="D55" s="6" t="n">
        <v>-282</v>
      </c>
      <c r="E55" s="6" t="n">
        <v>184</v>
      </c>
      <c r="F55" s="4" t="inlineStr">
        <is>
          <t xml:space="preserve"> </t>
        </is>
      </c>
    </row>
    <row r="56">
      <c r="A56" s="4" t="inlineStr">
        <is>
          <t>Balance at beginning of period</t>
        </is>
      </c>
      <c r="B56" s="4" t="inlineStr">
        <is>
          <t xml:space="preserve"> </t>
        </is>
      </c>
      <c r="C56" s="4" t="inlineStr">
        <is>
          <t xml:space="preserve"> </t>
        </is>
      </c>
      <c r="D56" s="6" t="n">
        <v>8352</v>
      </c>
      <c r="E56" s="6" t="n">
        <v>7990</v>
      </c>
      <c r="F56" s="6" t="n">
        <v>7990</v>
      </c>
    </row>
    <row r="57">
      <c r="A57" s="4" t="inlineStr">
        <is>
          <t>Balance at end of period</t>
        </is>
      </c>
      <c r="B57" s="6" t="n">
        <v>8070</v>
      </c>
      <c r="C57" s="6" t="n">
        <v>8174</v>
      </c>
      <c r="D57" s="6" t="n">
        <v>8070</v>
      </c>
      <c r="E57" s="6" t="n">
        <v>8174</v>
      </c>
      <c r="F57" s="6" t="n">
        <v>8352</v>
      </c>
    </row>
    <row r="58">
      <c r="A58" s="4" t="inlineStr">
        <is>
          <t>Pension plans | Pension plan | Plan assets | Pension plans that have plan assets in excess of defined benefit obligations accru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LAN ACCOUNT BALAN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end of period</t>
        </is>
      </c>
      <c r="B60" s="6" t="n">
        <v>8061</v>
      </c>
      <c r="C60" s="6" t="n">
        <v>7349</v>
      </c>
      <c r="D60" s="6" t="n">
        <v>8061</v>
      </c>
      <c r="E60" s="6" t="n">
        <v>7349</v>
      </c>
      <c r="F60" s="4" t="inlineStr">
        <is>
          <t xml:space="preserve"> </t>
        </is>
      </c>
    </row>
    <row r="61">
      <c r="A61" s="4" t="inlineStr">
        <is>
          <t>Pension plans | Pension plan | Plan assets | Pension plans that have defined benefit obligations accrued in excess of plan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LAN ACCOUNT BALANC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t end of period</t>
        </is>
      </c>
      <c r="B63" s="6" t="n">
        <v>9</v>
      </c>
      <c r="C63" s="6" t="n">
        <v>825</v>
      </c>
      <c r="D63" s="6" t="n">
        <v>9</v>
      </c>
      <c r="E63" s="6" t="n">
        <v>825</v>
      </c>
      <c r="F63" s="4" t="inlineStr">
        <is>
          <t xml:space="preserve"> </t>
        </is>
      </c>
    </row>
    <row r="64">
      <c r="A64" s="4" t="inlineStr">
        <is>
          <t>Pension plans | Pension plan | Plan assets | Pension plans that have defined benefit obligations accrued in excess of plan assets - Fund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LAN ACCOUNT BALAN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end of period</t>
        </is>
      </c>
      <c r="B66" s="6" t="n">
        <v>9</v>
      </c>
      <c r="C66" s="6" t="n">
        <v>825</v>
      </c>
      <c r="D66" s="6" t="n">
        <v>9</v>
      </c>
      <c r="E66" s="6" t="n">
        <v>825</v>
      </c>
      <c r="F66" s="4" t="inlineStr">
        <is>
          <t xml:space="preserve"> </t>
        </is>
      </c>
    </row>
    <row r="67">
      <c r="A67" s="4" t="inlineStr">
        <is>
          <t>Pension plans | Pension plan | Ne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mployee benefits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6" t="n">
        <v>-17</v>
      </c>
      <c r="C69" s="6" t="n">
        <v>-16</v>
      </c>
      <c r="D69" s="6" t="n">
        <v>-34</v>
      </c>
      <c r="E69" s="6" t="n">
        <v>-31</v>
      </c>
      <c r="F69" s="4" t="inlineStr">
        <is>
          <t xml:space="preserve"> </t>
        </is>
      </c>
    </row>
    <row r="70">
      <c r="A70" s="3" t="inlineStr">
        <is>
          <t>Financing cos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6" t="n">
        <v>-2</v>
      </c>
      <c r="C71" s="6" t="n">
        <v>-2</v>
      </c>
      <c r="D71" s="6" t="n">
        <v>-4</v>
      </c>
      <c r="E71" s="6" t="n">
        <v>-4</v>
      </c>
      <c r="F71" s="4" t="inlineStr">
        <is>
          <t xml:space="preserve"> </t>
        </is>
      </c>
    </row>
    <row r="72">
      <c r="A72" s="4" t="inlineStr">
        <is>
          <t>DEFINED BENEFIT (COST) INCLUDED IN NET INCOME</t>
        </is>
      </c>
      <c r="B72" s="6" t="n">
        <v>-19</v>
      </c>
      <c r="C72" s="6" t="n">
        <v>-18</v>
      </c>
      <c r="D72" s="6" t="n">
        <v>-38</v>
      </c>
      <c r="E72" s="6" t="n">
        <v>-35</v>
      </c>
      <c r="F72" s="4" t="inlineStr">
        <is>
          <t xml:space="preserve"> </t>
        </is>
      </c>
    </row>
    <row r="73">
      <c r="A73" s="3" t="inlineStr">
        <is>
          <t>Other comprehensive 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6" t="n">
        <v>22</v>
      </c>
      <c r="C74" s="6" t="n">
        <v>5</v>
      </c>
      <c r="D74" s="6" t="n">
        <v>69</v>
      </c>
      <c r="E74" s="6" t="n">
        <v>-1</v>
      </c>
      <c r="F74" s="4" t="inlineStr">
        <is>
          <t xml:space="preserve"> </t>
        </is>
      </c>
    </row>
    <row r="75">
      <c r="A75" s="4" t="inlineStr">
        <is>
          <t>DEFINED BENEFIT (COST) INCLUDED IN COMPREHENSIVE INCOME</t>
        </is>
      </c>
      <c r="B75" s="6" t="n">
        <v>3</v>
      </c>
      <c r="C75" s="6" t="n">
        <v>-13</v>
      </c>
      <c r="D75" s="6" t="n">
        <v>31</v>
      </c>
      <c r="E75" s="6" t="n">
        <v>-36</v>
      </c>
      <c r="F75" s="4" t="inlineStr">
        <is>
          <t xml:space="preserve"> </t>
        </is>
      </c>
    </row>
    <row r="76">
      <c r="A76" s="3" t="inlineStr">
        <is>
          <t>AMOUNTS INCLUDED IN OPERATING ACTIVITIES CASH FLOW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mployer contributions</t>
        </is>
      </c>
      <c r="B77" s="4" t="inlineStr">
        <is>
          <t xml:space="preserve"> </t>
        </is>
      </c>
      <c r="C77" s="4" t="inlineStr">
        <is>
          <t xml:space="preserve"> </t>
        </is>
      </c>
      <c r="D77" s="6" t="n">
        <v>14</v>
      </c>
      <c r="E77" s="6" t="n">
        <v>16</v>
      </c>
      <c r="F77" s="4" t="inlineStr">
        <is>
          <t xml:space="preserve"> </t>
        </is>
      </c>
    </row>
    <row r="78">
      <c r="A78" s="3" t="inlineStr">
        <is>
          <t>PLAN ACCOUNT BALANC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 in period</t>
        </is>
      </c>
      <c r="B79" s="4" t="inlineStr">
        <is>
          <t xml:space="preserve"> </t>
        </is>
      </c>
      <c r="C79" s="4" t="inlineStr">
        <is>
          <t xml:space="preserve"> </t>
        </is>
      </c>
      <c r="D79" s="6" t="n">
        <v>45</v>
      </c>
      <c r="E79" s="6" t="n">
        <v>-20</v>
      </c>
      <c r="F79" s="4" t="inlineStr">
        <is>
          <t xml:space="preserve"> </t>
        </is>
      </c>
    </row>
    <row r="80">
      <c r="A80" s="4" t="inlineStr">
        <is>
          <t>Balance at beginning of period</t>
        </is>
      </c>
      <c r="B80" s="4" t="inlineStr">
        <is>
          <t xml:space="preserve"> </t>
        </is>
      </c>
      <c r="C80" s="4" t="inlineStr">
        <is>
          <t xml:space="preserve"> </t>
        </is>
      </c>
      <c r="D80" s="6" t="n">
        <v>-137</v>
      </c>
      <c r="E80" s="6" t="n">
        <v>-85</v>
      </c>
      <c r="F80" s="6" t="n">
        <v>-85</v>
      </c>
    </row>
    <row r="81">
      <c r="A81" s="4" t="inlineStr">
        <is>
          <t>Balance at end of period</t>
        </is>
      </c>
      <c r="B81" s="6" t="n">
        <v>-92</v>
      </c>
      <c r="C81" s="6" t="n">
        <v>-105</v>
      </c>
      <c r="D81" s="6" t="n">
        <v>-92</v>
      </c>
      <c r="E81" s="6" t="n">
        <v>-105</v>
      </c>
      <c r="F81" s="5" t="n">
        <v>-137</v>
      </c>
    </row>
    <row r="82">
      <c r="A82" s="4" t="inlineStr">
        <is>
          <t>Pension plans | Pension plan | Net | Pension plans that have plan assets in excess of defined benefit obligations accru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LAN ACCOUNT BALANC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at end of period</t>
        </is>
      </c>
      <c r="B84" s="6" t="n">
        <v>321</v>
      </c>
      <c r="C84" s="6" t="n">
        <v>307</v>
      </c>
      <c r="D84" s="6" t="n">
        <v>321</v>
      </c>
      <c r="E84" s="6" t="n">
        <v>307</v>
      </c>
      <c r="F84" s="4" t="inlineStr">
        <is>
          <t xml:space="preserve"> </t>
        </is>
      </c>
    </row>
    <row r="85">
      <c r="A85" s="4" t="inlineStr">
        <is>
          <t>Pension plans | Pension plan | Net | Pension plans that have defined benefit obligations accrued in excess of plan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LAN ACCOUNT BALANC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at end of period</t>
        </is>
      </c>
      <c r="B87" s="6" t="n">
        <v>-413</v>
      </c>
      <c r="C87" s="6" t="n">
        <v>-412</v>
      </c>
      <c r="D87" s="6" t="n">
        <v>-413</v>
      </c>
      <c r="E87" s="6" t="n">
        <v>-412</v>
      </c>
      <c r="F87" s="4" t="inlineStr">
        <is>
          <t xml:space="preserve"> </t>
        </is>
      </c>
    </row>
    <row r="88">
      <c r="A88" s="4" t="inlineStr">
        <is>
          <t>Pension plans | Pension plan | Net | Pension plans that have defined benefit obligations accrued in excess of plan assets - Fund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LAN ACCOUNT BALANC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at end of period</t>
        </is>
      </c>
      <c r="B90" s="6" t="n">
        <v>-201</v>
      </c>
      <c r="C90" s="6" t="n">
        <v>-204</v>
      </c>
      <c r="D90" s="6" t="n">
        <v>-201</v>
      </c>
      <c r="E90" s="6" t="n">
        <v>-204</v>
      </c>
      <c r="F90" s="4" t="inlineStr">
        <is>
          <t xml:space="preserve"> </t>
        </is>
      </c>
    </row>
    <row r="91">
      <c r="A91" s="4" t="inlineStr">
        <is>
          <t>Pension plans | Pension plan | Net | Pension plans that have defined benefit obligations accrued in excess of plan assets - Unfund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LAN ACCOUNT BALANC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at end of period</t>
        </is>
      </c>
      <c r="B93" s="5" t="n">
        <v>-212</v>
      </c>
      <c r="C93" s="5" t="n">
        <v>-208</v>
      </c>
      <c r="D93" s="5" t="n">
        <v>-212</v>
      </c>
      <c r="E93" s="5" t="n">
        <v>-208</v>
      </c>
      <c r="F93"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contribution pension plans expens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future benefits</t>
        </is>
      </c>
      <c r="B3" s="4" t="inlineStr">
        <is>
          <t xml:space="preserve"> </t>
        </is>
      </c>
      <c r="C3" s="4" t="inlineStr">
        <is>
          <t xml:space="preserve"> </t>
        </is>
      </c>
      <c r="D3" s="4" t="inlineStr">
        <is>
          <t xml:space="preserve"> </t>
        </is>
      </c>
      <c r="E3" s="4" t="inlineStr">
        <is>
          <t xml:space="preserve"> </t>
        </is>
      </c>
    </row>
    <row r="4">
      <c r="A4" s="4" t="inlineStr">
        <is>
          <t>Union pension plan and public service pension plan contributions</t>
        </is>
      </c>
      <c r="B4" s="5" t="n">
        <v>3</v>
      </c>
      <c r="C4" s="5" t="n">
        <v>4</v>
      </c>
      <c r="D4" s="5" t="n">
        <v>6</v>
      </c>
      <c r="E4" s="5" t="n">
        <v>8</v>
      </c>
    </row>
    <row r="5">
      <c r="A5" s="4" t="inlineStr">
        <is>
          <t>Other defined contribution pension plans</t>
        </is>
      </c>
      <c r="B5" s="6" t="n">
        <v>29</v>
      </c>
      <c r="C5" s="6" t="n">
        <v>31</v>
      </c>
      <c r="D5" s="6" t="n">
        <v>53</v>
      </c>
      <c r="E5" s="6" t="n">
        <v>55</v>
      </c>
    </row>
    <row r="6">
      <c r="A6" s="4" t="inlineStr">
        <is>
          <t>Total</t>
        </is>
      </c>
      <c r="B6" s="5" t="n">
        <v>32</v>
      </c>
      <c r="C6" s="5" t="n">
        <v>35</v>
      </c>
      <c r="D6" s="5" t="n">
        <v>59</v>
      </c>
      <c r="E6" s="5" t="n">
        <v>6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ructuring and other costs (Details) - CAD ($) $ in Million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Jun. 30, 2024</t>
        </is>
      </c>
      <c r="H2" s="2" t="inlineStr">
        <is>
          <t>Dec. 31, 2023</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s and services purchased</t>
        </is>
      </c>
      <c r="B4" s="5" t="n">
        <v>42</v>
      </c>
      <c r="C4" s="4" t="inlineStr">
        <is>
          <t xml:space="preserve"> </t>
        </is>
      </c>
      <c r="D4" s="5" t="n">
        <v>13</v>
      </c>
      <c r="E4" s="5" t="n">
        <v>140</v>
      </c>
      <c r="F4" s="5" t="n">
        <v>57</v>
      </c>
      <c r="G4" s="4" t="inlineStr">
        <is>
          <t xml:space="preserve"> </t>
        </is>
      </c>
      <c r="H4" s="4" t="inlineStr">
        <is>
          <t xml:space="preserve"> </t>
        </is>
      </c>
    </row>
    <row r="5">
      <c r="A5" s="4" t="inlineStr">
        <is>
          <t>Employee benefits expense</t>
        </is>
      </c>
      <c r="B5" s="6" t="n">
        <v>79</v>
      </c>
      <c r="C5" s="4" t="inlineStr">
        <is>
          <t xml:space="preserve"> </t>
        </is>
      </c>
      <c r="D5" s="6" t="n">
        <v>102</v>
      </c>
      <c r="E5" s="6" t="n">
        <v>199</v>
      </c>
      <c r="F5" s="6" t="n">
        <v>217</v>
      </c>
      <c r="G5" s="4" t="inlineStr">
        <is>
          <t xml:space="preserve"> </t>
        </is>
      </c>
      <c r="H5" s="4" t="inlineStr">
        <is>
          <t xml:space="preserve"> </t>
        </is>
      </c>
    </row>
    <row r="6">
      <c r="A6" s="4" t="inlineStr">
        <is>
          <t>Total</t>
        </is>
      </c>
      <c r="B6" s="6" t="n">
        <v>121</v>
      </c>
      <c r="C6" s="4" t="inlineStr">
        <is>
          <t xml:space="preserve"> </t>
        </is>
      </c>
      <c r="D6" s="6" t="n">
        <v>115</v>
      </c>
      <c r="E6" s="6" t="n">
        <v>339</v>
      </c>
      <c r="F6" s="6" t="n">
        <v>274</v>
      </c>
      <c r="G6" s="5" t="n">
        <v>782</v>
      </c>
      <c r="H6" s="5" t="n">
        <v>717</v>
      </c>
    </row>
    <row r="7">
      <c r="A7" s="4" t="inlineStr">
        <is>
          <t>Real estate rationalization-related restructuring impairments of property, plant and equipment</t>
        </is>
      </c>
      <c r="B7" s="4" t="inlineStr">
        <is>
          <t xml:space="preserve"> </t>
        </is>
      </c>
      <c r="C7" s="5" t="n">
        <v>31</v>
      </c>
      <c r="D7" s="4" t="inlineStr">
        <is>
          <t xml:space="preserve"> </t>
        </is>
      </c>
      <c r="E7" s="6" t="n">
        <v>99</v>
      </c>
      <c r="F7" s="6" t="n">
        <v>52</v>
      </c>
      <c r="G7" s="4" t="inlineStr">
        <is>
          <t xml:space="preserve"> </t>
        </is>
      </c>
      <c r="H7" s="4" t="inlineStr">
        <is>
          <t xml:space="preserve"> </t>
        </is>
      </c>
    </row>
    <row r="8">
      <c r="A8" s="4" t="inlineStr">
        <is>
          <t>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s and services purchased</t>
        </is>
      </c>
      <c r="B10" s="6" t="n">
        <v>41</v>
      </c>
      <c r="C10" s="4" t="inlineStr">
        <is>
          <t xml:space="preserve"> </t>
        </is>
      </c>
      <c r="D10" s="6" t="n">
        <v>9</v>
      </c>
      <c r="E10" s="6" t="n">
        <v>138</v>
      </c>
      <c r="F10" s="6" t="n">
        <v>51</v>
      </c>
      <c r="G10" s="4" t="inlineStr">
        <is>
          <t xml:space="preserve"> </t>
        </is>
      </c>
      <c r="H10" s="4" t="inlineStr">
        <is>
          <t xml:space="preserve"> </t>
        </is>
      </c>
    </row>
    <row r="11">
      <c r="A11" s="4" t="inlineStr">
        <is>
          <t>Employee benefits expense</t>
        </is>
      </c>
      <c r="B11" s="6" t="n">
        <v>79</v>
      </c>
      <c r="C11" s="4" t="inlineStr">
        <is>
          <t xml:space="preserve"> </t>
        </is>
      </c>
      <c r="D11" s="6" t="n">
        <v>95</v>
      </c>
      <c r="E11" s="6" t="n">
        <v>199</v>
      </c>
      <c r="F11" s="6" t="n">
        <v>143</v>
      </c>
      <c r="G11" s="4" t="inlineStr">
        <is>
          <t xml:space="preserve"> </t>
        </is>
      </c>
      <c r="H11" s="4" t="inlineStr">
        <is>
          <t xml:space="preserve"> </t>
        </is>
      </c>
    </row>
    <row r="12">
      <c r="A12" s="4" t="inlineStr">
        <is>
          <t>Total</t>
        </is>
      </c>
      <c r="B12" s="6" t="n">
        <v>120</v>
      </c>
      <c r="C12" s="4" t="inlineStr">
        <is>
          <t xml:space="preserve"> </t>
        </is>
      </c>
      <c r="D12" s="6" t="n">
        <v>104</v>
      </c>
      <c r="E12" s="6" t="n">
        <v>337</v>
      </c>
      <c r="F12" s="6" t="n">
        <v>194</v>
      </c>
      <c r="G12" s="4" t="inlineStr">
        <is>
          <t xml:space="preserve"> </t>
        </is>
      </c>
      <c r="H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and other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s and services purchased</t>
        </is>
      </c>
      <c r="B15" s="6" t="n">
        <v>1</v>
      </c>
      <c r="C15" s="4" t="inlineStr">
        <is>
          <t xml:space="preserve"> </t>
        </is>
      </c>
      <c r="D15" s="6" t="n">
        <v>4</v>
      </c>
      <c r="E15" s="6" t="n">
        <v>2</v>
      </c>
      <c r="F15" s="6" t="n">
        <v>6</v>
      </c>
      <c r="G15" s="4" t="inlineStr">
        <is>
          <t xml:space="preserve"> </t>
        </is>
      </c>
      <c r="H15" s="4" t="inlineStr">
        <is>
          <t xml:space="preserve"> </t>
        </is>
      </c>
    </row>
    <row r="16">
      <c r="A16" s="4" t="inlineStr">
        <is>
          <t>Employee benefits expense</t>
        </is>
      </c>
      <c r="B16" s="4" t="inlineStr">
        <is>
          <t xml:space="preserve"> </t>
        </is>
      </c>
      <c r="C16" s="4" t="inlineStr">
        <is>
          <t xml:space="preserve"> </t>
        </is>
      </c>
      <c r="D16" s="6" t="n">
        <v>7</v>
      </c>
      <c r="E16" s="4" t="inlineStr">
        <is>
          <t xml:space="preserve"> </t>
        </is>
      </c>
      <c r="F16" s="6" t="n">
        <v>74</v>
      </c>
      <c r="G16" s="4" t="inlineStr">
        <is>
          <t xml:space="preserve"> </t>
        </is>
      </c>
      <c r="H16" s="4" t="inlineStr">
        <is>
          <t xml:space="preserve"> </t>
        </is>
      </c>
    </row>
    <row r="17">
      <c r="A17" s="4" t="inlineStr">
        <is>
          <t>Total</t>
        </is>
      </c>
      <c r="B17" s="5" t="n">
        <v>1</v>
      </c>
      <c r="C17" s="4" t="inlineStr">
        <is>
          <t xml:space="preserve"> </t>
        </is>
      </c>
      <c r="D17" s="5" t="n">
        <v>11</v>
      </c>
      <c r="E17" s="5" t="n">
        <v>2</v>
      </c>
      <c r="F17" s="5" t="n">
        <v>80</v>
      </c>
      <c r="G17" s="4" t="inlineStr">
        <is>
          <t xml:space="preserve"> </t>
        </is>
      </c>
      <c r="H17" s="4" t="inlineStr">
        <is>
          <t xml:space="preserve"> </t>
        </is>
      </c>
    </row>
  </sheetData>
  <mergeCells count="4">
    <mergeCell ref="A1:A2"/>
    <mergeCell ref="B1:D1"/>
    <mergeCell ref="E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beginning of period</t>
        </is>
      </c>
      <c r="B4" s="4" t="inlineStr">
        <is>
          <t xml:space="preserve"> </t>
        </is>
      </c>
      <c r="C4" s="4" t="inlineStr">
        <is>
          <t xml:space="preserve"> </t>
        </is>
      </c>
      <c r="D4" s="5" t="n">
        <v>17248</v>
      </c>
      <c r="E4" s="4" t="inlineStr">
        <is>
          <t xml:space="preserve"> </t>
        </is>
      </c>
      <c r="F4" s="4" t="inlineStr">
        <is>
          <t xml:space="preserve"> </t>
        </is>
      </c>
    </row>
    <row r="5">
      <c r="A5" s="4" t="inlineStr">
        <is>
          <t>Depreciation</t>
        </is>
      </c>
      <c r="B5" s="5" t="n">
        <v>608</v>
      </c>
      <c r="C5" s="5" t="n">
        <v>598</v>
      </c>
      <c r="D5" s="6" t="n">
        <v>1298</v>
      </c>
      <c r="E5" s="5" t="n">
        <v>1238</v>
      </c>
      <c r="F5" s="4" t="inlineStr">
        <is>
          <t xml:space="preserve"> </t>
        </is>
      </c>
    </row>
    <row r="6">
      <c r="A6" s="4" t="inlineStr">
        <is>
          <t>Property, plant and equipment at end of period</t>
        </is>
      </c>
      <c r="B6" s="6" t="n">
        <v>17226</v>
      </c>
      <c r="C6" s="4" t="inlineStr">
        <is>
          <t xml:space="preserve"> </t>
        </is>
      </c>
      <c r="D6" s="6" t="n">
        <v>17226</v>
      </c>
      <c r="E6" s="4" t="inlineStr">
        <is>
          <t xml:space="preserve"> </t>
        </is>
      </c>
      <c r="F6" s="4" t="inlineStr">
        <is>
          <t xml:space="preserve"> </t>
        </is>
      </c>
    </row>
    <row r="7">
      <c r="A7" s="4" t="inlineStr">
        <is>
          <t>Impairment of real estate right-of-use lease assets</t>
        </is>
      </c>
      <c r="B7" s="4" t="inlineStr">
        <is>
          <t xml:space="preserve"> </t>
        </is>
      </c>
      <c r="C7" s="4" t="inlineStr">
        <is>
          <t xml:space="preserve"> </t>
        </is>
      </c>
      <c r="D7" s="6" t="n">
        <v>97</v>
      </c>
      <c r="E7" s="4" t="inlineStr">
        <is>
          <t xml:space="preserve"> </t>
        </is>
      </c>
      <c r="F7" s="4" t="inlineStr">
        <is>
          <t xml:space="preserve"> </t>
        </is>
      </c>
    </row>
    <row r="8">
      <c r="A8" s="4" t="inlineStr">
        <is>
          <t>Contractual commitments for the acquisition of property, plant and equipment</t>
        </is>
      </c>
      <c r="B8" s="6" t="n">
        <v>271</v>
      </c>
      <c r="C8" s="4" t="inlineStr">
        <is>
          <t xml:space="preserve"> </t>
        </is>
      </c>
      <c r="D8" s="6" t="n">
        <v>271</v>
      </c>
      <c r="E8" s="4" t="inlineStr">
        <is>
          <t xml:space="preserve"> </t>
        </is>
      </c>
      <c r="F8" s="5" t="n">
        <v>297</v>
      </c>
    </row>
    <row r="9">
      <c r="A9" s="4" t="inlineStr">
        <is>
          <t>Own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t beginning of period</t>
        </is>
      </c>
      <c r="B11" s="4" t="inlineStr">
        <is>
          <t xml:space="preserve"> </t>
        </is>
      </c>
      <c r="C11" s="4" t="inlineStr">
        <is>
          <t xml:space="preserve"> </t>
        </is>
      </c>
      <c r="D11" s="6" t="n">
        <v>14714</v>
      </c>
      <c r="E11" s="4" t="inlineStr">
        <is>
          <t xml:space="preserve"> </t>
        </is>
      </c>
      <c r="F11" s="4" t="inlineStr">
        <is>
          <t xml:space="preserve"> </t>
        </is>
      </c>
    </row>
    <row r="12">
      <c r="A12" s="4" t="inlineStr">
        <is>
          <t>Property, plant and equipment at end of period</t>
        </is>
      </c>
      <c r="B12" s="6" t="n">
        <v>14605</v>
      </c>
      <c r="C12" s="4" t="inlineStr">
        <is>
          <t xml:space="preserve"> </t>
        </is>
      </c>
      <c r="D12" s="6" t="n">
        <v>14605</v>
      </c>
      <c r="E12" s="4" t="inlineStr">
        <is>
          <t xml:space="preserve"> </t>
        </is>
      </c>
      <c r="F12" s="4" t="inlineStr">
        <is>
          <t xml:space="preserve"> </t>
        </is>
      </c>
    </row>
    <row r="13">
      <c r="A13" s="4" t="inlineStr">
        <is>
          <t>Owned assets | Network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at beginning of period</t>
        </is>
      </c>
      <c r="B15" s="4" t="inlineStr">
        <is>
          <t xml:space="preserve"> </t>
        </is>
      </c>
      <c r="C15" s="4" t="inlineStr">
        <is>
          <t xml:space="preserve"> </t>
        </is>
      </c>
      <c r="D15" s="6" t="n">
        <v>11900</v>
      </c>
      <c r="E15" s="4" t="inlineStr">
        <is>
          <t xml:space="preserve"> </t>
        </is>
      </c>
      <c r="F15" s="4" t="inlineStr">
        <is>
          <t xml:space="preserve"> </t>
        </is>
      </c>
    </row>
    <row r="16">
      <c r="A16" s="4" t="inlineStr">
        <is>
          <t>Property, plant and equipment at end of period</t>
        </is>
      </c>
      <c r="B16" s="6" t="n">
        <v>11819</v>
      </c>
      <c r="C16" s="4" t="inlineStr">
        <is>
          <t xml:space="preserve"> </t>
        </is>
      </c>
      <c r="D16" s="6" t="n">
        <v>11819</v>
      </c>
      <c r="E16" s="4" t="inlineStr">
        <is>
          <t xml:space="preserve"> </t>
        </is>
      </c>
      <c r="F16" s="4" t="inlineStr">
        <is>
          <t xml:space="preserve"> </t>
        </is>
      </c>
    </row>
    <row r="17">
      <c r="A17" s="4" t="inlineStr">
        <is>
          <t>Owned assets | Buildings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beginning of period</t>
        </is>
      </c>
      <c r="B19" s="4" t="inlineStr">
        <is>
          <t xml:space="preserve"> </t>
        </is>
      </c>
      <c r="C19" s="4" t="inlineStr">
        <is>
          <t xml:space="preserve"> </t>
        </is>
      </c>
      <c r="D19" s="6" t="n">
        <v>1426</v>
      </c>
      <c r="E19" s="4" t="inlineStr">
        <is>
          <t xml:space="preserve"> </t>
        </is>
      </c>
      <c r="F19" s="4" t="inlineStr">
        <is>
          <t xml:space="preserve"> </t>
        </is>
      </c>
    </row>
    <row r="20">
      <c r="A20" s="4" t="inlineStr">
        <is>
          <t>Property, plant and equipment at end of period</t>
        </is>
      </c>
      <c r="B20" s="6" t="n">
        <v>1340</v>
      </c>
      <c r="C20" s="4" t="inlineStr">
        <is>
          <t xml:space="preserve"> </t>
        </is>
      </c>
      <c r="D20" s="6" t="n">
        <v>1340</v>
      </c>
      <c r="E20" s="4" t="inlineStr">
        <is>
          <t xml:space="preserve"> </t>
        </is>
      </c>
      <c r="F20" s="4" t="inlineStr">
        <is>
          <t xml:space="preserve"> </t>
        </is>
      </c>
    </row>
    <row r="21">
      <c r="A21" s="4" t="inlineStr">
        <is>
          <t>Owned assets | Computer hardwar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t beginning of period</t>
        </is>
      </c>
      <c r="B23" s="4" t="inlineStr">
        <is>
          <t xml:space="preserve"> </t>
        </is>
      </c>
      <c r="C23" s="4" t="inlineStr">
        <is>
          <t xml:space="preserve"> </t>
        </is>
      </c>
      <c r="D23" s="6" t="n">
        <v>616</v>
      </c>
      <c r="E23" s="4" t="inlineStr">
        <is>
          <t xml:space="preserve"> </t>
        </is>
      </c>
      <c r="F23" s="4" t="inlineStr">
        <is>
          <t xml:space="preserve"> </t>
        </is>
      </c>
    </row>
    <row r="24">
      <c r="A24" s="4" t="inlineStr">
        <is>
          <t>Property, plant and equipment at end of period</t>
        </is>
      </c>
      <c r="B24" s="6" t="n">
        <v>529</v>
      </c>
      <c r="C24" s="4" t="inlineStr">
        <is>
          <t xml:space="preserve"> </t>
        </is>
      </c>
      <c r="D24" s="6" t="n">
        <v>529</v>
      </c>
      <c r="E24" s="4" t="inlineStr">
        <is>
          <t xml:space="preserve"> </t>
        </is>
      </c>
      <c r="F24" s="4" t="inlineStr">
        <is>
          <t xml:space="preserve"> </t>
        </is>
      </c>
    </row>
    <row r="25">
      <c r="A25" s="4" t="inlineStr">
        <is>
          <t>Owned assets | 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at beginning of period</t>
        </is>
      </c>
      <c r="B27" s="4" t="inlineStr">
        <is>
          <t xml:space="preserve"> </t>
        </is>
      </c>
      <c r="C27" s="4" t="inlineStr">
        <is>
          <t xml:space="preserve"> </t>
        </is>
      </c>
      <c r="D27" s="6" t="n">
        <v>83</v>
      </c>
      <c r="E27" s="4" t="inlineStr">
        <is>
          <t xml:space="preserve"> </t>
        </is>
      </c>
      <c r="F27" s="4" t="inlineStr">
        <is>
          <t xml:space="preserve"> </t>
        </is>
      </c>
    </row>
    <row r="28">
      <c r="A28" s="4" t="inlineStr">
        <is>
          <t>Property, plant and equipment at end of period</t>
        </is>
      </c>
      <c r="B28" s="6" t="n">
        <v>83</v>
      </c>
      <c r="C28" s="4" t="inlineStr">
        <is>
          <t xml:space="preserve"> </t>
        </is>
      </c>
      <c r="D28" s="6" t="n">
        <v>83</v>
      </c>
      <c r="E28" s="4" t="inlineStr">
        <is>
          <t xml:space="preserve"> </t>
        </is>
      </c>
      <c r="F28" s="4" t="inlineStr">
        <is>
          <t xml:space="preserve"> </t>
        </is>
      </c>
    </row>
    <row r="29">
      <c r="A29" s="4" t="inlineStr">
        <is>
          <t>Owned assets | Assets under 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at beginning of period</t>
        </is>
      </c>
      <c r="B31" s="4" t="inlineStr">
        <is>
          <t xml:space="preserve"> </t>
        </is>
      </c>
      <c r="C31" s="4" t="inlineStr">
        <is>
          <t xml:space="preserve"> </t>
        </is>
      </c>
      <c r="D31" s="6" t="n">
        <v>689</v>
      </c>
      <c r="E31" s="4" t="inlineStr">
        <is>
          <t xml:space="preserve"> </t>
        </is>
      </c>
      <c r="F31" s="4" t="inlineStr">
        <is>
          <t xml:space="preserve"> </t>
        </is>
      </c>
    </row>
    <row r="32">
      <c r="A32" s="4" t="inlineStr">
        <is>
          <t>Property, plant and equipment at end of period</t>
        </is>
      </c>
      <c r="B32" s="6" t="n">
        <v>834</v>
      </c>
      <c r="C32" s="4" t="inlineStr">
        <is>
          <t xml:space="preserve"> </t>
        </is>
      </c>
      <c r="D32" s="6" t="n">
        <v>834</v>
      </c>
      <c r="E32" s="4" t="inlineStr">
        <is>
          <t xml:space="preserve"> </t>
        </is>
      </c>
      <c r="F32" s="4" t="inlineStr">
        <is>
          <t xml:space="preserve"> </t>
        </is>
      </c>
    </row>
    <row r="33">
      <c r="A33" s="4" t="inlineStr">
        <is>
          <t>Right-of-use leas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at beginning of period</t>
        </is>
      </c>
      <c r="B35" s="4" t="inlineStr">
        <is>
          <t xml:space="preserve"> </t>
        </is>
      </c>
      <c r="C35" s="4" t="inlineStr">
        <is>
          <t xml:space="preserve"> </t>
        </is>
      </c>
      <c r="D35" s="6" t="n">
        <v>2534</v>
      </c>
      <c r="E35" s="4" t="inlineStr">
        <is>
          <t xml:space="preserve"> </t>
        </is>
      </c>
      <c r="F35" s="4" t="inlineStr">
        <is>
          <t xml:space="preserve"> </t>
        </is>
      </c>
    </row>
    <row r="36">
      <c r="A36" s="4" t="inlineStr">
        <is>
          <t>Property, plant and equipment at end of period</t>
        </is>
      </c>
      <c r="B36" s="6" t="n">
        <v>2621</v>
      </c>
      <c r="C36" s="4" t="inlineStr">
        <is>
          <t xml:space="preserve"> </t>
        </is>
      </c>
      <c r="D36" s="6" t="n">
        <v>2621</v>
      </c>
      <c r="E36" s="4" t="inlineStr">
        <is>
          <t xml:space="preserve"> </t>
        </is>
      </c>
      <c r="F36" s="4" t="inlineStr">
        <is>
          <t xml:space="preserve"> </t>
        </is>
      </c>
    </row>
    <row r="37">
      <c r="A37" s="4" t="inlineStr">
        <is>
          <t>Right-of-use lease assets | Network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at beginning of period</t>
        </is>
      </c>
      <c r="B39" s="4" t="inlineStr">
        <is>
          <t xml:space="preserve"> </t>
        </is>
      </c>
      <c r="C39" s="4" t="inlineStr">
        <is>
          <t xml:space="preserve"> </t>
        </is>
      </c>
      <c r="D39" s="6" t="n">
        <v>1136</v>
      </c>
      <c r="E39" s="4" t="inlineStr">
        <is>
          <t xml:space="preserve"> </t>
        </is>
      </c>
      <c r="F39" s="4" t="inlineStr">
        <is>
          <t xml:space="preserve"> </t>
        </is>
      </c>
    </row>
    <row r="40">
      <c r="A40" s="4" t="inlineStr">
        <is>
          <t>Property, plant and equipment at end of period</t>
        </is>
      </c>
      <c r="B40" s="6" t="n">
        <v>1256</v>
      </c>
      <c r="C40" s="4" t="inlineStr">
        <is>
          <t xml:space="preserve"> </t>
        </is>
      </c>
      <c r="D40" s="6" t="n">
        <v>1256</v>
      </c>
      <c r="E40" s="4" t="inlineStr">
        <is>
          <t xml:space="preserve"> </t>
        </is>
      </c>
      <c r="F40" s="4" t="inlineStr">
        <is>
          <t xml:space="preserve"> </t>
        </is>
      </c>
    </row>
    <row r="41">
      <c r="A41" s="4" t="inlineStr">
        <is>
          <t>Right-of-use lease assets |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at beginning of period</t>
        </is>
      </c>
      <c r="B43" s="4" t="inlineStr">
        <is>
          <t xml:space="preserve"> </t>
        </is>
      </c>
      <c r="C43" s="4" t="inlineStr">
        <is>
          <t xml:space="preserve"> </t>
        </is>
      </c>
      <c r="D43" s="6" t="n">
        <v>1330</v>
      </c>
      <c r="E43" s="4" t="inlineStr">
        <is>
          <t xml:space="preserve"> </t>
        </is>
      </c>
      <c r="F43" s="4" t="inlineStr">
        <is>
          <t xml:space="preserve"> </t>
        </is>
      </c>
    </row>
    <row r="44">
      <c r="A44" s="4" t="inlineStr">
        <is>
          <t>Property, plant and equipment at end of period</t>
        </is>
      </c>
      <c r="B44" s="6" t="n">
        <v>1294</v>
      </c>
      <c r="C44" s="4" t="inlineStr">
        <is>
          <t xml:space="preserve"> </t>
        </is>
      </c>
      <c r="D44" s="6" t="n">
        <v>1294</v>
      </c>
      <c r="E44" s="4" t="inlineStr">
        <is>
          <t xml:space="preserve"> </t>
        </is>
      </c>
      <c r="F44" s="4" t="inlineStr">
        <is>
          <t xml:space="preserve"> </t>
        </is>
      </c>
    </row>
    <row r="45">
      <c r="A45" s="4" t="inlineStr">
        <is>
          <t>Right-of-use lease assets |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at beginning of period</t>
        </is>
      </c>
      <c r="B47" s="4" t="inlineStr">
        <is>
          <t xml:space="preserve"> </t>
        </is>
      </c>
      <c r="C47" s="4" t="inlineStr">
        <is>
          <t xml:space="preserve"> </t>
        </is>
      </c>
      <c r="D47" s="6" t="n">
        <v>68</v>
      </c>
      <c r="E47" s="4" t="inlineStr">
        <is>
          <t xml:space="preserve"> </t>
        </is>
      </c>
      <c r="F47" s="4" t="inlineStr">
        <is>
          <t xml:space="preserve"> </t>
        </is>
      </c>
    </row>
    <row r="48">
      <c r="A48" s="4" t="inlineStr">
        <is>
          <t>Property, plant and equipment at end of period</t>
        </is>
      </c>
      <c r="B48" s="6" t="n">
        <v>71</v>
      </c>
      <c r="C48" s="4" t="inlineStr">
        <is>
          <t xml:space="preserve"> </t>
        </is>
      </c>
      <c r="D48" s="6" t="n">
        <v>71</v>
      </c>
      <c r="E48" s="4" t="inlineStr">
        <is>
          <t xml:space="preserve"> </t>
        </is>
      </c>
      <c r="F48" s="4" t="inlineStr">
        <is>
          <t xml:space="preserve"> </t>
        </is>
      </c>
    </row>
    <row r="49">
      <c r="A49" s="4" t="inlineStr">
        <is>
          <t>Cost/Gross amou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at beginning of period</t>
        </is>
      </c>
      <c r="B51" s="4" t="inlineStr">
        <is>
          <t xml:space="preserve"> </t>
        </is>
      </c>
      <c r="C51" s="4" t="inlineStr">
        <is>
          <t xml:space="preserve"> </t>
        </is>
      </c>
      <c r="D51" s="6" t="n">
        <v>47408</v>
      </c>
      <c r="E51" s="4" t="inlineStr">
        <is>
          <t xml:space="preserve"> </t>
        </is>
      </c>
      <c r="F51" s="4" t="inlineStr">
        <is>
          <t xml:space="preserve"> </t>
        </is>
      </c>
    </row>
    <row r="52">
      <c r="A52" s="4" t="inlineStr">
        <is>
          <t>Additions</t>
        </is>
      </c>
      <c r="B52" s="4" t="inlineStr">
        <is>
          <t xml:space="preserve"> </t>
        </is>
      </c>
      <c r="C52" s="4" t="inlineStr">
        <is>
          <t xml:space="preserve"> </t>
        </is>
      </c>
      <c r="D52" s="6" t="n">
        <v>1326</v>
      </c>
      <c r="E52" s="4" t="inlineStr">
        <is>
          <t xml:space="preserve"> </t>
        </is>
      </c>
      <c r="F52" s="4" t="inlineStr">
        <is>
          <t xml:space="preserve"> </t>
        </is>
      </c>
    </row>
    <row r="53">
      <c r="A53" s="4" t="inlineStr">
        <is>
          <t>Additions arising from business acquisitions</t>
        </is>
      </c>
      <c r="B53" s="4" t="inlineStr">
        <is>
          <t xml:space="preserve"> </t>
        </is>
      </c>
      <c r="C53" s="4" t="inlineStr">
        <is>
          <t xml:space="preserve"> </t>
        </is>
      </c>
      <c r="D53" s="6" t="n">
        <v>2</v>
      </c>
      <c r="E53" s="4" t="inlineStr">
        <is>
          <t xml:space="preserve"> </t>
        </is>
      </c>
      <c r="F53" s="4" t="inlineStr">
        <is>
          <t xml:space="preserve"> </t>
        </is>
      </c>
    </row>
    <row r="54">
      <c r="A54" s="4" t="inlineStr">
        <is>
          <t>Dispositions, retirements and other</t>
        </is>
      </c>
      <c r="B54" s="4" t="inlineStr">
        <is>
          <t xml:space="preserve"> </t>
        </is>
      </c>
      <c r="C54" s="4" t="inlineStr">
        <is>
          <t xml:space="preserve"> </t>
        </is>
      </c>
      <c r="D54" s="6" t="n">
        <v>-1201</v>
      </c>
      <c r="E54" s="4" t="inlineStr">
        <is>
          <t xml:space="preserve"> </t>
        </is>
      </c>
      <c r="F54" s="4" t="inlineStr">
        <is>
          <t xml:space="preserve"> </t>
        </is>
      </c>
    </row>
    <row r="55">
      <c r="A55" s="4" t="inlineStr">
        <is>
          <t>Net foreign exchange differences</t>
        </is>
      </c>
      <c r="B55" s="4" t="inlineStr">
        <is>
          <t xml:space="preserve"> </t>
        </is>
      </c>
      <c r="C55" s="4" t="inlineStr">
        <is>
          <t xml:space="preserve"> </t>
        </is>
      </c>
      <c r="D55" s="6" t="n">
        <v>36</v>
      </c>
      <c r="E55" s="4" t="inlineStr">
        <is>
          <t xml:space="preserve"> </t>
        </is>
      </c>
      <c r="F55" s="4" t="inlineStr">
        <is>
          <t xml:space="preserve"> </t>
        </is>
      </c>
    </row>
    <row r="56">
      <c r="A56" s="4" t="inlineStr">
        <is>
          <t>Property, plant and equipment at end of period</t>
        </is>
      </c>
      <c r="B56" s="6" t="n">
        <v>47571</v>
      </c>
      <c r="C56" s="4" t="inlineStr">
        <is>
          <t xml:space="preserve"> </t>
        </is>
      </c>
      <c r="D56" s="6" t="n">
        <v>47571</v>
      </c>
      <c r="E56" s="4" t="inlineStr">
        <is>
          <t xml:space="preserve"> </t>
        </is>
      </c>
      <c r="F56" s="4" t="inlineStr">
        <is>
          <t xml:space="preserve"> </t>
        </is>
      </c>
    </row>
    <row r="57">
      <c r="A57" s="4" t="inlineStr">
        <is>
          <t>Cost/Gross amount | Owned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at beginning of period</t>
        </is>
      </c>
      <c r="B59" s="4" t="inlineStr">
        <is>
          <t xml:space="preserve"> </t>
        </is>
      </c>
      <c r="C59" s="4" t="inlineStr">
        <is>
          <t xml:space="preserve"> </t>
        </is>
      </c>
      <c r="D59" s="6" t="n">
        <v>43598</v>
      </c>
      <c r="E59" s="4" t="inlineStr">
        <is>
          <t xml:space="preserve"> </t>
        </is>
      </c>
      <c r="F59" s="4" t="inlineStr">
        <is>
          <t xml:space="preserve"> </t>
        </is>
      </c>
    </row>
    <row r="60">
      <c r="A60" s="4" t="inlineStr">
        <is>
          <t>Additions</t>
        </is>
      </c>
      <c r="B60" s="4" t="inlineStr">
        <is>
          <t xml:space="preserve"> </t>
        </is>
      </c>
      <c r="C60" s="4" t="inlineStr">
        <is>
          <t xml:space="preserve"> </t>
        </is>
      </c>
      <c r="D60" s="6" t="n">
        <v>919</v>
      </c>
      <c r="E60" s="4" t="inlineStr">
        <is>
          <t xml:space="preserve"> </t>
        </is>
      </c>
      <c r="F60" s="4" t="inlineStr">
        <is>
          <t xml:space="preserve"> </t>
        </is>
      </c>
    </row>
    <row r="61">
      <c r="A61" s="4" t="inlineStr">
        <is>
          <t>Additions arising from business acquisitions</t>
        </is>
      </c>
      <c r="B61" s="4" t="inlineStr">
        <is>
          <t xml:space="preserve"> </t>
        </is>
      </c>
      <c r="C61" s="4" t="inlineStr">
        <is>
          <t xml:space="preserve"> </t>
        </is>
      </c>
      <c r="D61" s="6" t="n">
        <v>1</v>
      </c>
      <c r="E61" s="4" t="inlineStr">
        <is>
          <t xml:space="preserve"> </t>
        </is>
      </c>
      <c r="F61" s="4" t="inlineStr">
        <is>
          <t xml:space="preserve"> </t>
        </is>
      </c>
    </row>
    <row r="62">
      <c r="A62" s="4" t="inlineStr">
        <is>
          <t>Dispositions, retirements and other</t>
        </is>
      </c>
      <c r="B62" s="4" t="inlineStr">
        <is>
          <t xml:space="preserve"> </t>
        </is>
      </c>
      <c r="C62" s="4" t="inlineStr">
        <is>
          <t xml:space="preserve"> </t>
        </is>
      </c>
      <c r="D62" s="6" t="n">
        <v>-1161</v>
      </c>
      <c r="E62" s="4" t="inlineStr">
        <is>
          <t xml:space="preserve"> </t>
        </is>
      </c>
      <c r="F62" s="4" t="inlineStr">
        <is>
          <t xml:space="preserve"> </t>
        </is>
      </c>
    </row>
    <row r="63">
      <c r="A63" s="4" t="inlineStr">
        <is>
          <t>Net foreign exchange differences</t>
        </is>
      </c>
      <c r="B63" s="4" t="inlineStr">
        <is>
          <t xml:space="preserve"> </t>
        </is>
      </c>
      <c r="C63" s="4" t="inlineStr">
        <is>
          <t xml:space="preserve"> </t>
        </is>
      </c>
      <c r="D63" s="6" t="n">
        <v>21</v>
      </c>
      <c r="E63" s="4" t="inlineStr">
        <is>
          <t xml:space="preserve"> </t>
        </is>
      </c>
      <c r="F63" s="4" t="inlineStr">
        <is>
          <t xml:space="preserve"> </t>
        </is>
      </c>
    </row>
    <row r="64">
      <c r="A64" s="4" t="inlineStr">
        <is>
          <t>Property, plant and equipment at end of period</t>
        </is>
      </c>
      <c r="B64" s="6" t="n">
        <v>43378</v>
      </c>
      <c r="C64" s="4" t="inlineStr">
        <is>
          <t xml:space="preserve"> </t>
        </is>
      </c>
      <c r="D64" s="6" t="n">
        <v>43378</v>
      </c>
      <c r="E64" s="4" t="inlineStr">
        <is>
          <t xml:space="preserve"> </t>
        </is>
      </c>
      <c r="F64" s="4" t="inlineStr">
        <is>
          <t xml:space="preserve"> </t>
        </is>
      </c>
    </row>
    <row r="65">
      <c r="A65" s="4" t="inlineStr">
        <is>
          <t>Cost/Gross amount | Owned assets | Network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 at beginning of period</t>
        </is>
      </c>
      <c r="B67" s="4" t="inlineStr">
        <is>
          <t xml:space="preserve"> </t>
        </is>
      </c>
      <c r="C67" s="4" t="inlineStr">
        <is>
          <t xml:space="preserve"> </t>
        </is>
      </c>
      <c r="D67" s="6" t="n">
        <v>37154</v>
      </c>
      <c r="E67" s="4" t="inlineStr">
        <is>
          <t xml:space="preserve"> </t>
        </is>
      </c>
      <c r="F67" s="4" t="inlineStr">
        <is>
          <t xml:space="preserve"> </t>
        </is>
      </c>
    </row>
    <row r="68">
      <c r="A68" s="4" t="inlineStr">
        <is>
          <t>Additions</t>
        </is>
      </c>
      <c r="B68" s="4" t="inlineStr">
        <is>
          <t xml:space="preserve"> </t>
        </is>
      </c>
      <c r="C68" s="4" t="inlineStr">
        <is>
          <t xml:space="preserve"> </t>
        </is>
      </c>
      <c r="D68" s="6" t="n">
        <v>461</v>
      </c>
      <c r="E68" s="4" t="inlineStr">
        <is>
          <t xml:space="preserve"> </t>
        </is>
      </c>
      <c r="F68" s="4" t="inlineStr">
        <is>
          <t xml:space="preserve"> </t>
        </is>
      </c>
    </row>
    <row r="69">
      <c r="A69" s="4" t="inlineStr">
        <is>
          <t>Assets under construction put into service</t>
        </is>
      </c>
      <c r="B69" s="4" t="inlineStr">
        <is>
          <t xml:space="preserve"> </t>
        </is>
      </c>
      <c r="C69" s="4" t="inlineStr">
        <is>
          <t xml:space="preserve"> </t>
        </is>
      </c>
      <c r="D69" s="6" t="n">
        <v>227</v>
      </c>
      <c r="E69" s="4" t="inlineStr">
        <is>
          <t xml:space="preserve"> </t>
        </is>
      </c>
      <c r="F69" s="4" t="inlineStr">
        <is>
          <t xml:space="preserve"> </t>
        </is>
      </c>
    </row>
    <row r="70">
      <c r="A70" s="4" t="inlineStr">
        <is>
          <t>Dispositions, retirements and other</t>
        </is>
      </c>
      <c r="B70" s="4" t="inlineStr">
        <is>
          <t xml:space="preserve"> </t>
        </is>
      </c>
      <c r="C70" s="4" t="inlineStr">
        <is>
          <t xml:space="preserve"> </t>
        </is>
      </c>
      <c r="D70" s="6" t="n">
        <v>-971</v>
      </c>
      <c r="E70" s="4" t="inlineStr">
        <is>
          <t xml:space="preserve"> </t>
        </is>
      </c>
      <c r="F70" s="4" t="inlineStr">
        <is>
          <t xml:space="preserve"> </t>
        </is>
      </c>
    </row>
    <row r="71">
      <c r="A71" s="4" t="inlineStr">
        <is>
          <t>Net foreign exchange differences</t>
        </is>
      </c>
      <c r="B71" s="4" t="inlineStr">
        <is>
          <t xml:space="preserve"> </t>
        </is>
      </c>
      <c r="C71" s="4" t="inlineStr">
        <is>
          <t xml:space="preserve"> </t>
        </is>
      </c>
      <c r="D71" s="6" t="n">
        <v>2</v>
      </c>
      <c r="E71" s="4" t="inlineStr">
        <is>
          <t xml:space="preserve"> </t>
        </is>
      </c>
      <c r="F71" s="4" t="inlineStr">
        <is>
          <t xml:space="preserve"> </t>
        </is>
      </c>
    </row>
    <row r="72">
      <c r="A72" s="4" t="inlineStr">
        <is>
          <t>Property, plant and equipment at end of period</t>
        </is>
      </c>
      <c r="B72" s="6" t="n">
        <v>36873</v>
      </c>
      <c r="C72" s="4" t="inlineStr">
        <is>
          <t xml:space="preserve"> </t>
        </is>
      </c>
      <c r="D72" s="6" t="n">
        <v>36873</v>
      </c>
      <c r="E72" s="4" t="inlineStr">
        <is>
          <t xml:space="preserve"> </t>
        </is>
      </c>
      <c r="F72" s="4" t="inlineStr">
        <is>
          <t xml:space="preserve"> </t>
        </is>
      </c>
    </row>
    <row r="73">
      <c r="A73" s="4" t="inlineStr">
        <is>
          <t>Cost/Gross amount | Owned assets | Buildings and leasehold improve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perty, plant and equipment at beginning of period</t>
        </is>
      </c>
      <c r="B75" s="4" t="inlineStr">
        <is>
          <t xml:space="preserve"> </t>
        </is>
      </c>
      <c r="C75" s="4" t="inlineStr">
        <is>
          <t xml:space="preserve"> </t>
        </is>
      </c>
      <c r="D75" s="6" t="n">
        <v>3830</v>
      </c>
      <c r="E75" s="4" t="inlineStr">
        <is>
          <t xml:space="preserve"> </t>
        </is>
      </c>
      <c r="F75" s="4" t="inlineStr">
        <is>
          <t xml:space="preserve"> </t>
        </is>
      </c>
    </row>
    <row r="76">
      <c r="A76" s="4" t="inlineStr">
        <is>
          <t>Additions</t>
        </is>
      </c>
      <c r="B76" s="4" t="inlineStr">
        <is>
          <t xml:space="preserve"> </t>
        </is>
      </c>
      <c r="C76" s="4" t="inlineStr">
        <is>
          <t xml:space="preserve"> </t>
        </is>
      </c>
      <c r="D76" s="6" t="n">
        <v>14</v>
      </c>
      <c r="E76" s="4" t="inlineStr">
        <is>
          <t xml:space="preserve"> </t>
        </is>
      </c>
      <c r="F76" s="4" t="inlineStr">
        <is>
          <t xml:space="preserve"> </t>
        </is>
      </c>
    </row>
    <row r="77">
      <c r="A77" s="4" t="inlineStr">
        <is>
          <t>Assets under construction put into service</t>
        </is>
      </c>
      <c r="B77" s="4" t="inlineStr">
        <is>
          <t xml:space="preserve"> </t>
        </is>
      </c>
      <c r="C77" s="4" t="inlineStr">
        <is>
          <t xml:space="preserve"> </t>
        </is>
      </c>
      <c r="D77" s="6" t="n">
        <v>21</v>
      </c>
      <c r="E77" s="4" t="inlineStr">
        <is>
          <t xml:space="preserve"> </t>
        </is>
      </c>
      <c r="F77" s="4" t="inlineStr">
        <is>
          <t xml:space="preserve"> </t>
        </is>
      </c>
    </row>
    <row r="78">
      <c r="A78" s="4" t="inlineStr">
        <is>
          <t>Dispositions, retirements and other</t>
        </is>
      </c>
      <c r="B78" s="4" t="inlineStr">
        <is>
          <t xml:space="preserve"> </t>
        </is>
      </c>
      <c r="C78" s="4" t="inlineStr">
        <is>
          <t xml:space="preserve"> </t>
        </is>
      </c>
      <c r="D78" s="6" t="n">
        <v>-96</v>
      </c>
      <c r="E78" s="4" t="inlineStr">
        <is>
          <t xml:space="preserve"> </t>
        </is>
      </c>
      <c r="F78" s="4" t="inlineStr">
        <is>
          <t xml:space="preserve"> </t>
        </is>
      </c>
    </row>
    <row r="79">
      <c r="A79" s="4" t="inlineStr">
        <is>
          <t>Net foreign exchange differences</t>
        </is>
      </c>
      <c r="B79" s="4" t="inlineStr">
        <is>
          <t xml:space="preserve"> </t>
        </is>
      </c>
      <c r="C79" s="4" t="inlineStr">
        <is>
          <t xml:space="preserve"> </t>
        </is>
      </c>
      <c r="D79" s="6" t="n">
        <v>6</v>
      </c>
      <c r="E79" s="4" t="inlineStr">
        <is>
          <t xml:space="preserve"> </t>
        </is>
      </c>
      <c r="F79" s="4" t="inlineStr">
        <is>
          <t xml:space="preserve"> </t>
        </is>
      </c>
    </row>
    <row r="80">
      <c r="A80" s="4" t="inlineStr">
        <is>
          <t>Property, plant and equipment at end of period</t>
        </is>
      </c>
      <c r="B80" s="6" t="n">
        <v>3775</v>
      </c>
      <c r="C80" s="4" t="inlineStr">
        <is>
          <t xml:space="preserve"> </t>
        </is>
      </c>
      <c r="D80" s="6" t="n">
        <v>3775</v>
      </c>
      <c r="E80" s="4" t="inlineStr">
        <is>
          <t xml:space="preserve"> </t>
        </is>
      </c>
      <c r="F80" s="4" t="inlineStr">
        <is>
          <t xml:space="preserve"> </t>
        </is>
      </c>
    </row>
    <row r="81">
      <c r="A81" s="4" t="inlineStr">
        <is>
          <t>Cost/Gross amount | Owned assets | Computer hardware and oth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roperty, plant and equip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perty, plant and equipment at beginning of period</t>
        </is>
      </c>
      <c r="B83" s="4" t="inlineStr">
        <is>
          <t xml:space="preserve"> </t>
        </is>
      </c>
      <c r="C83" s="4" t="inlineStr">
        <is>
          <t xml:space="preserve"> </t>
        </is>
      </c>
      <c r="D83" s="6" t="n">
        <v>1842</v>
      </c>
      <c r="E83" s="4" t="inlineStr">
        <is>
          <t xml:space="preserve"> </t>
        </is>
      </c>
      <c r="F83" s="4" t="inlineStr">
        <is>
          <t xml:space="preserve"> </t>
        </is>
      </c>
    </row>
    <row r="84">
      <c r="A84" s="4" t="inlineStr">
        <is>
          <t>Additions</t>
        </is>
      </c>
      <c r="B84" s="4" t="inlineStr">
        <is>
          <t xml:space="preserve"> </t>
        </is>
      </c>
      <c r="C84" s="4" t="inlineStr">
        <is>
          <t xml:space="preserve"> </t>
        </is>
      </c>
      <c r="D84" s="6" t="n">
        <v>20</v>
      </c>
      <c r="E84" s="4" t="inlineStr">
        <is>
          <t xml:space="preserve"> </t>
        </is>
      </c>
      <c r="F84" s="4" t="inlineStr">
        <is>
          <t xml:space="preserve"> </t>
        </is>
      </c>
    </row>
    <row r="85">
      <c r="A85" s="4" t="inlineStr">
        <is>
          <t>Additions arising from business acquisitions</t>
        </is>
      </c>
      <c r="B85" s="4" t="inlineStr">
        <is>
          <t xml:space="preserve"> </t>
        </is>
      </c>
      <c r="C85" s="4" t="inlineStr">
        <is>
          <t xml:space="preserve"> </t>
        </is>
      </c>
      <c r="D85" s="6" t="n">
        <v>1</v>
      </c>
      <c r="E85" s="4" t="inlineStr">
        <is>
          <t xml:space="preserve"> </t>
        </is>
      </c>
      <c r="F85" s="4" t="inlineStr">
        <is>
          <t xml:space="preserve"> </t>
        </is>
      </c>
    </row>
    <row r="86">
      <c r="A86" s="4" t="inlineStr">
        <is>
          <t>Assets under construction put into service</t>
        </is>
      </c>
      <c r="B86" s="4" t="inlineStr">
        <is>
          <t xml:space="preserve"> </t>
        </is>
      </c>
      <c r="C86" s="4" t="inlineStr">
        <is>
          <t xml:space="preserve"> </t>
        </is>
      </c>
      <c r="D86" s="6" t="n">
        <v>31</v>
      </c>
      <c r="E86" s="4" t="inlineStr">
        <is>
          <t xml:space="preserve"> </t>
        </is>
      </c>
      <c r="F86" s="4" t="inlineStr">
        <is>
          <t xml:space="preserve"> </t>
        </is>
      </c>
    </row>
    <row r="87">
      <c r="A87" s="4" t="inlineStr">
        <is>
          <t>Dispositions, retirements and other</t>
        </is>
      </c>
      <c r="B87" s="4" t="inlineStr">
        <is>
          <t xml:space="preserve"> </t>
        </is>
      </c>
      <c r="C87" s="4" t="inlineStr">
        <is>
          <t xml:space="preserve"> </t>
        </is>
      </c>
      <c r="D87" s="6" t="n">
        <v>-94</v>
      </c>
      <c r="E87" s="4" t="inlineStr">
        <is>
          <t xml:space="preserve"> </t>
        </is>
      </c>
      <c r="F87" s="4" t="inlineStr">
        <is>
          <t xml:space="preserve"> </t>
        </is>
      </c>
    </row>
    <row r="88">
      <c r="A88" s="4" t="inlineStr">
        <is>
          <t>Net foreign exchange differences</t>
        </is>
      </c>
      <c r="B88" s="4" t="inlineStr">
        <is>
          <t xml:space="preserve"> </t>
        </is>
      </c>
      <c r="C88" s="4" t="inlineStr">
        <is>
          <t xml:space="preserve"> </t>
        </is>
      </c>
      <c r="D88" s="6" t="n">
        <v>13</v>
      </c>
      <c r="E88" s="4" t="inlineStr">
        <is>
          <t xml:space="preserve"> </t>
        </is>
      </c>
      <c r="F88" s="4" t="inlineStr">
        <is>
          <t xml:space="preserve"> </t>
        </is>
      </c>
    </row>
    <row r="89">
      <c r="A89" s="4" t="inlineStr">
        <is>
          <t>Property, plant and equipment at end of period</t>
        </is>
      </c>
      <c r="B89" s="6" t="n">
        <v>1813</v>
      </c>
      <c r="C89" s="4" t="inlineStr">
        <is>
          <t xml:space="preserve"> </t>
        </is>
      </c>
      <c r="D89" s="6" t="n">
        <v>1813</v>
      </c>
      <c r="E89" s="4" t="inlineStr">
        <is>
          <t xml:space="preserve"> </t>
        </is>
      </c>
      <c r="F89" s="4" t="inlineStr">
        <is>
          <t xml:space="preserve"> </t>
        </is>
      </c>
    </row>
    <row r="90">
      <c r="A90" s="4" t="inlineStr">
        <is>
          <t>Cost/Gross amount | Owned assets | Lan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roperty, plant and equip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operty, plant and equipment at beginning of period</t>
        </is>
      </c>
      <c r="B92" s="4" t="inlineStr">
        <is>
          <t xml:space="preserve"> </t>
        </is>
      </c>
      <c r="C92" s="4" t="inlineStr">
        <is>
          <t xml:space="preserve"> </t>
        </is>
      </c>
      <c r="D92" s="6" t="n">
        <v>83</v>
      </c>
      <c r="E92" s="4" t="inlineStr">
        <is>
          <t xml:space="preserve"> </t>
        </is>
      </c>
      <c r="F92" s="4" t="inlineStr">
        <is>
          <t xml:space="preserve"> </t>
        </is>
      </c>
    </row>
    <row r="93">
      <c r="A93" s="4" t="inlineStr">
        <is>
          <t>Property, plant and equipment at end of period</t>
        </is>
      </c>
      <c r="B93" s="6" t="n">
        <v>83</v>
      </c>
      <c r="C93" s="4" t="inlineStr">
        <is>
          <t xml:space="preserve"> </t>
        </is>
      </c>
      <c r="D93" s="6" t="n">
        <v>83</v>
      </c>
      <c r="E93" s="4" t="inlineStr">
        <is>
          <t xml:space="preserve"> </t>
        </is>
      </c>
      <c r="F93" s="4" t="inlineStr">
        <is>
          <t xml:space="preserve"> </t>
        </is>
      </c>
    </row>
    <row r="94">
      <c r="A94" s="4" t="inlineStr">
        <is>
          <t>Cost/Gross amount | Owned assets | Assets under construc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roperty, plant and equip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perty, plant and equipment at beginning of period</t>
        </is>
      </c>
      <c r="B96" s="4" t="inlineStr">
        <is>
          <t xml:space="preserve"> </t>
        </is>
      </c>
      <c r="C96" s="4" t="inlineStr">
        <is>
          <t xml:space="preserve"> </t>
        </is>
      </c>
      <c r="D96" s="6" t="n">
        <v>689</v>
      </c>
      <c r="E96" s="4" t="inlineStr">
        <is>
          <t xml:space="preserve"> </t>
        </is>
      </c>
      <c r="F96" s="4" t="inlineStr">
        <is>
          <t xml:space="preserve"> </t>
        </is>
      </c>
    </row>
    <row r="97">
      <c r="A97" s="4" t="inlineStr">
        <is>
          <t>Additions</t>
        </is>
      </c>
      <c r="B97" s="4" t="inlineStr">
        <is>
          <t xml:space="preserve"> </t>
        </is>
      </c>
      <c r="C97" s="4" t="inlineStr">
        <is>
          <t xml:space="preserve"> </t>
        </is>
      </c>
      <c r="D97" s="6" t="n">
        <v>424</v>
      </c>
      <c r="E97" s="4" t="inlineStr">
        <is>
          <t xml:space="preserve"> </t>
        </is>
      </c>
      <c r="F97" s="4" t="inlineStr">
        <is>
          <t xml:space="preserve"> </t>
        </is>
      </c>
    </row>
    <row r="98">
      <c r="A98" s="4" t="inlineStr">
        <is>
          <t>Assets under construction put into service</t>
        </is>
      </c>
      <c r="B98" s="4" t="inlineStr">
        <is>
          <t xml:space="preserve"> </t>
        </is>
      </c>
      <c r="C98" s="4" t="inlineStr">
        <is>
          <t xml:space="preserve"> </t>
        </is>
      </c>
      <c r="D98" s="6" t="n">
        <v>-279</v>
      </c>
      <c r="E98" s="4" t="inlineStr">
        <is>
          <t xml:space="preserve"> </t>
        </is>
      </c>
      <c r="F98" s="4" t="inlineStr">
        <is>
          <t xml:space="preserve"> </t>
        </is>
      </c>
    </row>
    <row r="99">
      <c r="A99" s="4" t="inlineStr">
        <is>
          <t>Property, plant and equipment at end of period</t>
        </is>
      </c>
      <c r="B99" s="6" t="n">
        <v>834</v>
      </c>
      <c r="C99" s="4" t="inlineStr">
        <is>
          <t xml:space="preserve"> </t>
        </is>
      </c>
      <c r="D99" s="6" t="n">
        <v>834</v>
      </c>
      <c r="E99" s="4" t="inlineStr">
        <is>
          <t xml:space="preserve"> </t>
        </is>
      </c>
      <c r="F99" s="4" t="inlineStr">
        <is>
          <t xml:space="preserve"> </t>
        </is>
      </c>
    </row>
    <row r="100">
      <c r="A100" s="4" t="inlineStr">
        <is>
          <t>Cost/Gross amount | Right-of-use lease 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operty, plant and equipment at beginning of period</t>
        </is>
      </c>
      <c r="B102" s="4" t="inlineStr">
        <is>
          <t xml:space="preserve"> </t>
        </is>
      </c>
      <c r="C102" s="4" t="inlineStr">
        <is>
          <t xml:space="preserve"> </t>
        </is>
      </c>
      <c r="D102" s="6" t="n">
        <v>3810</v>
      </c>
      <c r="E102" s="4" t="inlineStr">
        <is>
          <t xml:space="preserve"> </t>
        </is>
      </c>
      <c r="F102" s="4" t="inlineStr">
        <is>
          <t xml:space="preserve"> </t>
        </is>
      </c>
    </row>
    <row r="103">
      <c r="A103" s="4" t="inlineStr">
        <is>
          <t>Additions</t>
        </is>
      </c>
      <c r="B103" s="4" t="inlineStr">
        <is>
          <t xml:space="preserve"> </t>
        </is>
      </c>
      <c r="C103" s="4" t="inlineStr">
        <is>
          <t xml:space="preserve"> </t>
        </is>
      </c>
      <c r="D103" s="6" t="n">
        <v>407</v>
      </c>
      <c r="E103" s="4" t="inlineStr">
        <is>
          <t xml:space="preserve"> </t>
        </is>
      </c>
      <c r="F103" s="4" t="inlineStr">
        <is>
          <t xml:space="preserve"> </t>
        </is>
      </c>
    </row>
    <row r="104">
      <c r="A104" s="4" t="inlineStr">
        <is>
          <t>Additions arising from business acquisitions</t>
        </is>
      </c>
      <c r="B104" s="4" t="inlineStr">
        <is>
          <t xml:space="preserve"> </t>
        </is>
      </c>
      <c r="C104" s="4" t="inlineStr">
        <is>
          <t xml:space="preserve"> </t>
        </is>
      </c>
      <c r="D104" s="6" t="n">
        <v>1</v>
      </c>
      <c r="E104" s="4" t="inlineStr">
        <is>
          <t xml:space="preserve"> </t>
        </is>
      </c>
      <c r="F104" s="4" t="inlineStr">
        <is>
          <t xml:space="preserve"> </t>
        </is>
      </c>
    </row>
    <row r="105">
      <c r="A105" s="4" t="inlineStr">
        <is>
          <t>Dispositions, retirements and other</t>
        </is>
      </c>
      <c r="B105" s="4" t="inlineStr">
        <is>
          <t xml:space="preserve"> </t>
        </is>
      </c>
      <c r="C105" s="4" t="inlineStr">
        <is>
          <t xml:space="preserve"> </t>
        </is>
      </c>
      <c r="D105" s="6" t="n">
        <v>-40</v>
      </c>
      <c r="E105" s="4" t="inlineStr">
        <is>
          <t xml:space="preserve"> </t>
        </is>
      </c>
      <c r="F105" s="4" t="inlineStr">
        <is>
          <t xml:space="preserve"> </t>
        </is>
      </c>
    </row>
    <row r="106">
      <c r="A106" s="4" t="inlineStr">
        <is>
          <t>Net foreign exchange differences</t>
        </is>
      </c>
      <c r="B106" s="4" t="inlineStr">
        <is>
          <t xml:space="preserve"> </t>
        </is>
      </c>
      <c r="C106" s="4" t="inlineStr">
        <is>
          <t xml:space="preserve"> </t>
        </is>
      </c>
      <c r="D106" s="6" t="n">
        <v>15</v>
      </c>
      <c r="E106" s="4" t="inlineStr">
        <is>
          <t xml:space="preserve"> </t>
        </is>
      </c>
      <c r="F106" s="4" t="inlineStr">
        <is>
          <t xml:space="preserve"> </t>
        </is>
      </c>
    </row>
    <row r="107">
      <c r="A107" s="4" t="inlineStr">
        <is>
          <t>Property, plant and equipment at end of period</t>
        </is>
      </c>
      <c r="B107" s="6" t="n">
        <v>4193</v>
      </c>
      <c r="C107" s="4" t="inlineStr">
        <is>
          <t xml:space="preserve"> </t>
        </is>
      </c>
      <c r="D107" s="6" t="n">
        <v>4193</v>
      </c>
      <c r="E107" s="4" t="inlineStr">
        <is>
          <t xml:space="preserve"> </t>
        </is>
      </c>
      <c r="F107" s="4" t="inlineStr">
        <is>
          <t xml:space="preserve"> </t>
        </is>
      </c>
    </row>
    <row r="108">
      <c r="A108" s="4" t="inlineStr">
        <is>
          <t>Cost/Gross amount | Right-of-use lease assets | Network 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roperty, plant and equip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operty, plant and equipment at beginning of period</t>
        </is>
      </c>
      <c r="B110" s="4" t="inlineStr">
        <is>
          <t xml:space="preserve"> </t>
        </is>
      </c>
      <c r="C110" s="4" t="inlineStr">
        <is>
          <t xml:space="preserve"> </t>
        </is>
      </c>
      <c r="D110" s="6" t="n">
        <v>1308</v>
      </c>
      <c r="E110" s="4" t="inlineStr">
        <is>
          <t xml:space="preserve"> </t>
        </is>
      </c>
      <c r="F110" s="4" t="inlineStr">
        <is>
          <t xml:space="preserve"> </t>
        </is>
      </c>
    </row>
    <row r="111">
      <c r="A111" s="4" t="inlineStr">
        <is>
          <t>Additions</t>
        </is>
      </c>
      <c r="B111" s="4" t="inlineStr">
        <is>
          <t xml:space="preserve"> </t>
        </is>
      </c>
      <c r="C111" s="4" t="inlineStr">
        <is>
          <t xml:space="preserve"> </t>
        </is>
      </c>
      <c r="D111" s="6" t="n">
        <v>211</v>
      </c>
      <c r="E111" s="4" t="inlineStr">
        <is>
          <t xml:space="preserve"> </t>
        </is>
      </c>
      <c r="F111" s="4" t="inlineStr">
        <is>
          <t xml:space="preserve"> </t>
        </is>
      </c>
    </row>
    <row r="112">
      <c r="A112" s="4" t="inlineStr">
        <is>
          <t>Property, plant and equipment at end of period</t>
        </is>
      </c>
      <c r="B112" s="6" t="n">
        <v>1519</v>
      </c>
      <c r="C112" s="4" t="inlineStr">
        <is>
          <t xml:space="preserve"> </t>
        </is>
      </c>
      <c r="D112" s="6" t="n">
        <v>1519</v>
      </c>
      <c r="E112" s="4" t="inlineStr">
        <is>
          <t xml:space="preserve"> </t>
        </is>
      </c>
      <c r="F112" s="4" t="inlineStr">
        <is>
          <t xml:space="preserve"> </t>
        </is>
      </c>
    </row>
    <row r="113">
      <c r="A113" s="4" t="inlineStr">
        <is>
          <t>Cost/Gross amount | Right-of-use lease assets | Real estat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roperty, plant and equip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roperty, plant and equipment at beginning of period</t>
        </is>
      </c>
      <c r="B115" s="4" t="inlineStr">
        <is>
          <t xml:space="preserve"> </t>
        </is>
      </c>
      <c r="C115" s="4" t="inlineStr">
        <is>
          <t xml:space="preserve"> </t>
        </is>
      </c>
      <c r="D115" s="6" t="n">
        <v>2386</v>
      </c>
      <c r="E115" s="4" t="inlineStr">
        <is>
          <t xml:space="preserve"> </t>
        </is>
      </c>
      <c r="F115" s="4" t="inlineStr">
        <is>
          <t xml:space="preserve"> </t>
        </is>
      </c>
    </row>
    <row r="116">
      <c r="A116" s="4" t="inlineStr">
        <is>
          <t>Additions</t>
        </is>
      </c>
      <c r="B116" s="4" t="inlineStr">
        <is>
          <t xml:space="preserve"> </t>
        </is>
      </c>
      <c r="C116" s="4" t="inlineStr">
        <is>
          <t xml:space="preserve"> </t>
        </is>
      </c>
      <c r="D116" s="6" t="n">
        <v>175</v>
      </c>
      <c r="E116" s="4" t="inlineStr">
        <is>
          <t xml:space="preserve"> </t>
        </is>
      </c>
      <c r="F116" s="4" t="inlineStr">
        <is>
          <t xml:space="preserve"> </t>
        </is>
      </c>
    </row>
    <row r="117">
      <c r="A117" s="4" t="inlineStr">
        <is>
          <t>Additions arising from business acquisitions</t>
        </is>
      </c>
      <c r="B117" s="4" t="inlineStr">
        <is>
          <t xml:space="preserve"> </t>
        </is>
      </c>
      <c r="C117" s="4" t="inlineStr">
        <is>
          <t xml:space="preserve"> </t>
        </is>
      </c>
      <c r="D117" s="6" t="n">
        <v>1</v>
      </c>
      <c r="E117" s="4" t="inlineStr">
        <is>
          <t xml:space="preserve"> </t>
        </is>
      </c>
      <c r="F117" s="4" t="inlineStr">
        <is>
          <t xml:space="preserve"> </t>
        </is>
      </c>
    </row>
    <row r="118">
      <c r="A118" s="4" t="inlineStr">
        <is>
          <t>Dispositions, retirements and other</t>
        </is>
      </c>
      <c r="B118" s="4" t="inlineStr">
        <is>
          <t xml:space="preserve"> </t>
        </is>
      </c>
      <c r="C118" s="4" t="inlineStr">
        <is>
          <t xml:space="preserve"> </t>
        </is>
      </c>
      <c r="D118" s="6" t="n">
        <v>-21</v>
      </c>
      <c r="E118" s="4" t="inlineStr">
        <is>
          <t xml:space="preserve"> </t>
        </is>
      </c>
      <c r="F118" s="4" t="inlineStr">
        <is>
          <t xml:space="preserve"> </t>
        </is>
      </c>
    </row>
    <row r="119">
      <c r="A119" s="4" t="inlineStr">
        <is>
          <t>Net foreign exchange differences</t>
        </is>
      </c>
      <c r="B119" s="4" t="inlineStr">
        <is>
          <t xml:space="preserve"> </t>
        </is>
      </c>
      <c r="C119" s="4" t="inlineStr">
        <is>
          <t xml:space="preserve"> </t>
        </is>
      </c>
      <c r="D119" s="6" t="n">
        <v>15</v>
      </c>
      <c r="E119" s="4" t="inlineStr">
        <is>
          <t xml:space="preserve"> </t>
        </is>
      </c>
      <c r="F119" s="4" t="inlineStr">
        <is>
          <t xml:space="preserve"> </t>
        </is>
      </c>
    </row>
    <row r="120">
      <c r="A120" s="4" t="inlineStr">
        <is>
          <t>Property, plant and equipment at end of period</t>
        </is>
      </c>
      <c r="B120" s="6" t="n">
        <v>2556</v>
      </c>
      <c r="C120" s="4" t="inlineStr">
        <is>
          <t xml:space="preserve"> </t>
        </is>
      </c>
      <c r="D120" s="6" t="n">
        <v>2556</v>
      </c>
      <c r="E120" s="4" t="inlineStr">
        <is>
          <t xml:space="preserve"> </t>
        </is>
      </c>
      <c r="F120" s="4" t="inlineStr">
        <is>
          <t xml:space="preserve"> </t>
        </is>
      </c>
    </row>
    <row r="121">
      <c r="A121" s="4" t="inlineStr">
        <is>
          <t>Cost/Gross amount | Right-of-use lease assets | Oth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roperty, plant and equip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operty, plant and equipment at beginning of period</t>
        </is>
      </c>
      <c r="B123" s="4" t="inlineStr">
        <is>
          <t xml:space="preserve"> </t>
        </is>
      </c>
      <c r="C123" s="4" t="inlineStr">
        <is>
          <t xml:space="preserve"> </t>
        </is>
      </c>
      <c r="D123" s="6" t="n">
        <v>116</v>
      </c>
      <c r="E123" s="4" t="inlineStr">
        <is>
          <t xml:space="preserve"> </t>
        </is>
      </c>
      <c r="F123" s="4" t="inlineStr">
        <is>
          <t xml:space="preserve"> </t>
        </is>
      </c>
    </row>
    <row r="124">
      <c r="A124" s="4" t="inlineStr">
        <is>
          <t>Additions</t>
        </is>
      </c>
      <c r="B124" s="4" t="inlineStr">
        <is>
          <t xml:space="preserve"> </t>
        </is>
      </c>
      <c r="C124" s="4" t="inlineStr">
        <is>
          <t xml:space="preserve"> </t>
        </is>
      </c>
      <c r="D124" s="6" t="n">
        <v>21</v>
      </c>
      <c r="E124" s="4" t="inlineStr">
        <is>
          <t xml:space="preserve"> </t>
        </is>
      </c>
      <c r="F124" s="4" t="inlineStr">
        <is>
          <t xml:space="preserve"> </t>
        </is>
      </c>
    </row>
    <row r="125">
      <c r="A125" s="4" t="inlineStr">
        <is>
          <t>Dispositions, retirements and other</t>
        </is>
      </c>
      <c r="B125" s="4" t="inlineStr">
        <is>
          <t xml:space="preserve"> </t>
        </is>
      </c>
      <c r="C125" s="4" t="inlineStr">
        <is>
          <t xml:space="preserve"> </t>
        </is>
      </c>
      <c r="D125" s="6" t="n">
        <v>-19</v>
      </c>
      <c r="E125" s="4" t="inlineStr">
        <is>
          <t xml:space="preserve"> </t>
        </is>
      </c>
      <c r="F125" s="4" t="inlineStr">
        <is>
          <t xml:space="preserve"> </t>
        </is>
      </c>
    </row>
    <row r="126">
      <c r="A126" s="4" t="inlineStr">
        <is>
          <t>Property, plant and equipment at end of period</t>
        </is>
      </c>
      <c r="B126" s="6" t="n">
        <v>118</v>
      </c>
      <c r="C126" s="4" t="inlineStr">
        <is>
          <t xml:space="preserve"> </t>
        </is>
      </c>
      <c r="D126" s="6" t="n">
        <v>118</v>
      </c>
      <c r="E126" s="4" t="inlineStr">
        <is>
          <t xml:space="preserve"> </t>
        </is>
      </c>
      <c r="F126" s="4" t="inlineStr">
        <is>
          <t xml:space="preserve"> </t>
        </is>
      </c>
    </row>
    <row r="127">
      <c r="A127" s="4" t="inlineStr">
        <is>
          <t>Accumulated deprecia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roperty, plant and equip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operty, plant and equipment at beginning of period</t>
        </is>
      </c>
      <c r="B129" s="4" t="inlineStr">
        <is>
          <t xml:space="preserve"> </t>
        </is>
      </c>
      <c r="C129" s="4" t="inlineStr">
        <is>
          <t xml:space="preserve"> </t>
        </is>
      </c>
      <c r="D129" s="6" t="n">
        <v>-30160</v>
      </c>
      <c r="E129" s="4" t="inlineStr">
        <is>
          <t xml:space="preserve"> </t>
        </is>
      </c>
      <c r="F129" s="4" t="inlineStr">
        <is>
          <t xml:space="preserve"> </t>
        </is>
      </c>
    </row>
    <row r="130">
      <c r="A130" s="4" t="inlineStr">
        <is>
          <t>Depreciation</t>
        </is>
      </c>
      <c r="B130" s="4" t="inlineStr">
        <is>
          <t xml:space="preserve"> </t>
        </is>
      </c>
      <c r="C130" s="4" t="inlineStr">
        <is>
          <t xml:space="preserve"> </t>
        </is>
      </c>
      <c r="D130" s="6" t="n">
        <v>1298</v>
      </c>
      <c r="E130" s="4" t="inlineStr">
        <is>
          <t xml:space="preserve"> </t>
        </is>
      </c>
      <c r="F130" s="4" t="inlineStr">
        <is>
          <t xml:space="preserve"> </t>
        </is>
      </c>
    </row>
    <row r="131">
      <c r="A131" s="4" t="inlineStr">
        <is>
          <t>Dispositions, retirements and other</t>
        </is>
      </c>
      <c r="B131" s="4" t="inlineStr">
        <is>
          <t xml:space="preserve"> </t>
        </is>
      </c>
      <c r="C131" s="4" t="inlineStr">
        <is>
          <t xml:space="preserve"> </t>
        </is>
      </c>
      <c r="D131" s="6" t="n">
        <v>-1132</v>
      </c>
      <c r="E131" s="4" t="inlineStr">
        <is>
          <t xml:space="preserve"> </t>
        </is>
      </c>
      <c r="F131" s="4" t="inlineStr">
        <is>
          <t xml:space="preserve"> </t>
        </is>
      </c>
    </row>
    <row r="132">
      <c r="A132" s="4" t="inlineStr">
        <is>
          <t>Net foreign exchange differences</t>
        </is>
      </c>
      <c r="B132" s="4" t="inlineStr">
        <is>
          <t xml:space="preserve"> </t>
        </is>
      </c>
      <c r="C132" s="4" t="inlineStr">
        <is>
          <t xml:space="preserve"> </t>
        </is>
      </c>
      <c r="D132" s="6" t="n">
        <v>19</v>
      </c>
      <c r="E132" s="4" t="inlineStr">
        <is>
          <t xml:space="preserve"> </t>
        </is>
      </c>
      <c r="F132" s="4" t="inlineStr">
        <is>
          <t xml:space="preserve"> </t>
        </is>
      </c>
    </row>
    <row r="133">
      <c r="A133" s="4" t="inlineStr">
        <is>
          <t>Property, plant and equipment at end of period</t>
        </is>
      </c>
      <c r="B133" s="6" t="n">
        <v>-30345</v>
      </c>
      <c r="C133" s="4" t="inlineStr">
        <is>
          <t xml:space="preserve"> </t>
        </is>
      </c>
      <c r="D133" s="6" t="n">
        <v>-30345</v>
      </c>
      <c r="E133" s="4" t="inlineStr">
        <is>
          <t xml:space="preserve"> </t>
        </is>
      </c>
      <c r="F133" s="4" t="inlineStr">
        <is>
          <t xml:space="preserve"> </t>
        </is>
      </c>
    </row>
    <row r="134">
      <c r="A134" s="4" t="inlineStr">
        <is>
          <t>Accumulated depreciation | Owned asse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roperty, plant and equip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operty, plant and equipment at beginning of period</t>
        </is>
      </c>
      <c r="B136" s="4" t="inlineStr">
        <is>
          <t xml:space="preserve"> </t>
        </is>
      </c>
      <c r="C136" s="4" t="inlineStr">
        <is>
          <t xml:space="preserve"> </t>
        </is>
      </c>
      <c r="D136" s="6" t="n">
        <v>-28884</v>
      </c>
      <c r="E136" s="4" t="inlineStr">
        <is>
          <t xml:space="preserve"> </t>
        </is>
      </c>
      <c r="F136" s="4" t="inlineStr">
        <is>
          <t xml:space="preserve"> </t>
        </is>
      </c>
    </row>
    <row r="137">
      <c r="A137" s="4" t="inlineStr">
        <is>
          <t>Depreciation</t>
        </is>
      </c>
      <c r="B137" s="4" t="inlineStr">
        <is>
          <t xml:space="preserve"> </t>
        </is>
      </c>
      <c r="C137" s="4" t="inlineStr">
        <is>
          <t xml:space="preserve"> </t>
        </is>
      </c>
      <c r="D137" s="6" t="n">
        <v>977</v>
      </c>
      <c r="E137" s="4" t="inlineStr">
        <is>
          <t xml:space="preserve"> </t>
        </is>
      </c>
      <c r="F137" s="4" t="inlineStr">
        <is>
          <t xml:space="preserve"> </t>
        </is>
      </c>
    </row>
    <row r="138">
      <c r="A138" s="4" t="inlineStr">
        <is>
          <t>Dispositions, retirements and other</t>
        </is>
      </c>
      <c r="B138" s="4" t="inlineStr">
        <is>
          <t xml:space="preserve"> </t>
        </is>
      </c>
      <c r="C138" s="4" t="inlineStr">
        <is>
          <t xml:space="preserve"> </t>
        </is>
      </c>
      <c r="D138" s="6" t="n">
        <v>-1101</v>
      </c>
      <c r="E138" s="4" t="inlineStr">
        <is>
          <t xml:space="preserve"> </t>
        </is>
      </c>
      <c r="F138" s="4" t="inlineStr">
        <is>
          <t xml:space="preserve"> </t>
        </is>
      </c>
    </row>
    <row r="139">
      <c r="A139" s="4" t="inlineStr">
        <is>
          <t>Net foreign exchange differences</t>
        </is>
      </c>
      <c r="B139" s="4" t="inlineStr">
        <is>
          <t xml:space="preserve"> </t>
        </is>
      </c>
      <c r="C139" s="4" t="inlineStr">
        <is>
          <t xml:space="preserve"> </t>
        </is>
      </c>
      <c r="D139" s="6" t="n">
        <v>13</v>
      </c>
      <c r="E139" s="4" t="inlineStr">
        <is>
          <t xml:space="preserve"> </t>
        </is>
      </c>
      <c r="F139" s="4" t="inlineStr">
        <is>
          <t xml:space="preserve"> </t>
        </is>
      </c>
    </row>
    <row r="140">
      <c r="A140" s="4" t="inlineStr">
        <is>
          <t>Property, plant and equipment at end of period</t>
        </is>
      </c>
      <c r="B140" s="6" t="n">
        <v>-28773</v>
      </c>
      <c r="C140" s="4" t="inlineStr">
        <is>
          <t xml:space="preserve"> </t>
        </is>
      </c>
      <c r="D140" s="6" t="n">
        <v>-28773</v>
      </c>
      <c r="E140" s="4" t="inlineStr">
        <is>
          <t xml:space="preserve"> </t>
        </is>
      </c>
      <c r="F140" s="4" t="inlineStr">
        <is>
          <t xml:space="preserve"> </t>
        </is>
      </c>
    </row>
    <row r="141">
      <c r="A141" s="4" t="inlineStr">
        <is>
          <t>Accumulated depreciation | Owned assets | Network 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roperty, plant and equip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roperty, plant and equipment at beginning of period</t>
        </is>
      </c>
      <c r="B143" s="4" t="inlineStr">
        <is>
          <t xml:space="preserve"> </t>
        </is>
      </c>
      <c r="C143" s="4" t="inlineStr">
        <is>
          <t xml:space="preserve"> </t>
        </is>
      </c>
      <c r="D143" s="6" t="n">
        <v>-25254</v>
      </c>
      <c r="E143" s="4" t="inlineStr">
        <is>
          <t xml:space="preserve"> </t>
        </is>
      </c>
      <c r="F143" s="4" t="inlineStr">
        <is>
          <t xml:space="preserve"> </t>
        </is>
      </c>
    </row>
    <row r="144">
      <c r="A144" s="4" t="inlineStr">
        <is>
          <t>Depreciation</t>
        </is>
      </c>
      <c r="B144" s="4" t="inlineStr">
        <is>
          <t xml:space="preserve"> </t>
        </is>
      </c>
      <c r="C144" s="4" t="inlineStr">
        <is>
          <t xml:space="preserve"> </t>
        </is>
      </c>
      <c r="D144" s="6" t="n">
        <v>784</v>
      </c>
      <c r="E144" s="4" t="inlineStr">
        <is>
          <t xml:space="preserve"> </t>
        </is>
      </c>
      <c r="F144" s="4" t="inlineStr">
        <is>
          <t xml:space="preserve"> </t>
        </is>
      </c>
    </row>
    <row r="145">
      <c r="A145" s="4" t="inlineStr">
        <is>
          <t>Dispositions, retirements and other</t>
        </is>
      </c>
      <c r="B145" s="4" t="inlineStr">
        <is>
          <t xml:space="preserve"> </t>
        </is>
      </c>
      <c r="C145" s="4" t="inlineStr">
        <is>
          <t xml:space="preserve"> </t>
        </is>
      </c>
      <c r="D145" s="6" t="n">
        <v>-986</v>
      </c>
      <c r="E145" s="4" t="inlineStr">
        <is>
          <t xml:space="preserve"> </t>
        </is>
      </c>
      <c r="F145" s="4" t="inlineStr">
        <is>
          <t xml:space="preserve"> </t>
        </is>
      </c>
    </row>
    <row r="146">
      <c r="A146" s="4" t="inlineStr">
        <is>
          <t>Net foreign exchange differences</t>
        </is>
      </c>
      <c r="B146" s="4" t="inlineStr">
        <is>
          <t xml:space="preserve"> </t>
        </is>
      </c>
      <c r="C146" s="4" t="inlineStr">
        <is>
          <t xml:space="preserve"> </t>
        </is>
      </c>
      <c r="D146" s="6" t="n">
        <v>2</v>
      </c>
      <c r="E146" s="4" t="inlineStr">
        <is>
          <t xml:space="preserve"> </t>
        </is>
      </c>
      <c r="F146" s="4" t="inlineStr">
        <is>
          <t xml:space="preserve"> </t>
        </is>
      </c>
    </row>
    <row r="147">
      <c r="A147" s="4" t="inlineStr">
        <is>
          <t>Property, plant and equipment at end of period</t>
        </is>
      </c>
      <c r="B147" s="6" t="n">
        <v>-25054</v>
      </c>
      <c r="C147" s="4" t="inlineStr">
        <is>
          <t xml:space="preserve"> </t>
        </is>
      </c>
      <c r="D147" s="6" t="n">
        <v>-25054</v>
      </c>
      <c r="E147" s="4" t="inlineStr">
        <is>
          <t xml:space="preserve"> </t>
        </is>
      </c>
      <c r="F147" s="4" t="inlineStr">
        <is>
          <t xml:space="preserve"> </t>
        </is>
      </c>
    </row>
    <row r="148">
      <c r="A148" s="4" t="inlineStr">
        <is>
          <t>Accumulated depreciation | Owned assets | Buildings and leasehold improvemen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roperty, plant and equipm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operty, plant and equipment at beginning of period</t>
        </is>
      </c>
      <c r="B150" s="4" t="inlineStr">
        <is>
          <t xml:space="preserve"> </t>
        </is>
      </c>
      <c r="C150" s="4" t="inlineStr">
        <is>
          <t xml:space="preserve"> </t>
        </is>
      </c>
      <c r="D150" s="6" t="n">
        <v>-2404</v>
      </c>
      <c r="E150" s="4" t="inlineStr">
        <is>
          <t xml:space="preserve"> </t>
        </is>
      </c>
      <c r="F150" s="4" t="inlineStr">
        <is>
          <t xml:space="preserve"> </t>
        </is>
      </c>
    </row>
    <row r="151">
      <c r="A151" s="4" t="inlineStr">
        <is>
          <t>Depreciation</t>
        </is>
      </c>
      <c r="B151" s="4" t="inlineStr">
        <is>
          <t xml:space="preserve"> </t>
        </is>
      </c>
      <c r="C151" s="4" t="inlineStr">
        <is>
          <t xml:space="preserve"> </t>
        </is>
      </c>
      <c r="D151" s="6" t="n">
        <v>95</v>
      </c>
      <c r="E151" s="4" t="inlineStr">
        <is>
          <t xml:space="preserve"> </t>
        </is>
      </c>
      <c r="F151" s="4" t="inlineStr">
        <is>
          <t xml:space="preserve"> </t>
        </is>
      </c>
    </row>
    <row r="152">
      <c r="A152" s="4" t="inlineStr">
        <is>
          <t>Dispositions, retirements and other</t>
        </is>
      </c>
      <c r="B152" s="4" t="inlineStr">
        <is>
          <t xml:space="preserve"> </t>
        </is>
      </c>
      <c r="C152" s="4" t="inlineStr">
        <is>
          <t xml:space="preserve"> </t>
        </is>
      </c>
      <c r="D152" s="6" t="n">
        <v>-67</v>
      </c>
      <c r="E152" s="4" t="inlineStr">
        <is>
          <t xml:space="preserve"> </t>
        </is>
      </c>
      <c r="F152" s="4" t="inlineStr">
        <is>
          <t xml:space="preserve"> </t>
        </is>
      </c>
    </row>
    <row r="153">
      <c r="A153" s="4" t="inlineStr">
        <is>
          <t>Net foreign exchange differences</t>
        </is>
      </c>
      <c r="B153" s="4" t="inlineStr">
        <is>
          <t xml:space="preserve"> </t>
        </is>
      </c>
      <c r="C153" s="4" t="inlineStr">
        <is>
          <t xml:space="preserve"> </t>
        </is>
      </c>
      <c r="D153" s="6" t="n">
        <v>3</v>
      </c>
      <c r="E153" s="4" t="inlineStr">
        <is>
          <t xml:space="preserve"> </t>
        </is>
      </c>
      <c r="F153" s="4" t="inlineStr">
        <is>
          <t xml:space="preserve"> </t>
        </is>
      </c>
    </row>
    <row r="154">
      <c r="A154" s="4" t="inlineStr">
        <is>
          <t>Property, plant and equipment at end of period</t>
        </is>
      </c>
      <c r="B154" s="6" t="n">
        <v>-2435</v>
      </c>
      <c r="C154" s="4" t="inlineStr">
        <is>
          <t xml:space="preserve"> </t>
        </is>
      </c>
      <c r="D154" s="6" t="n">
        <v>-2435</v>
      </c>
      <c r="E154" s="4" t="inlineStr">
        <is>
          <t xml:space="preserve"> </t>
        </is>
      </c>
      <c r="F154" s="4" t="inlineStr">
        <is>
          <t xml:space="preserve"> </t>
        </is>
      </c>
    </row>
    <row r="155">
      <c r="A155" s="4" t="inlineStr">
        <is>
          <t>Accumulated depreciation | Owned assets | Computer hardware and oth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property, plant and equip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roperty, plant and equipment at beginning of period</t>
        </is>
      </c>
      <c r="B157" s="4" t="inlineStr">
        <is>
          <t xml:space="preserve"> </t>
        </is>
      </c>
      <c r="C157" s="4" t="inlineStr">
        <is>
          <t xml:space="preserve"> </t>
        </is>
      </c>
      <c r="D157" s="6" t="n">
        <v>-1226</v>
      </c>
      <c r="E157" s="4" t="inlineStr">
        <is>
          <t xml:space="preserve"> </t>
        </is>
      </c>
      <c r="F157" s="4" t="inlineStr">
        <is>
          <t xml:space="preserve"> </t>
        </is>
      </c>
    </row>
    <row r="158">
      <c r="A158" s="4" t="inlineStr">
        <is>
          <t>Depreciation</t>
        </is>
      </c>
      <c r="B158" s="4" t="inlineStr">
        <is>
          <t xml:space="preserve"> </t>
        </is>
      </c>
      <c r="C158" s="4" t="inlineStr">
        <is>
          <t xml:space="preserve"> </t>
        </is>
      </c>
      <c r="D158" s="6" t="n">
        <v>98</v>
      </c>
      <c r="E158" s="4" t="inlineStr">
        <is>
          <t xml:space="preserve"> </t>
        </is>
      </c>
      <c r="F158" s="4" t="inlineStr">
        <is>
          <t xml:space="preserve"> </t>
        </is>
      </c>
    </row>
    <row r="159">
      <c r="A159" s="4" t="inlineStr">
        <is>
          <t>Dispositions, retirements and other</t>
        </is>
      </c>
      <c r="B159" s="4" t="inlineStr">
        <is>
          <t xml:space="preserve"> </t>
        </is>
      </c>
      <c r="C159" s="4" t="inlineStr">
        <is>
          <t xml:space="preserve"> </t>
        </is>
      </c>
      <c r="D159" s="6" t="n">
        <v>-48</v>
      </c>
      <c r="E159" s="4" t="inlineStr">
        <is>
          <t xml:space="preserve"> </t>
        </is>
      </c>
      <c r="F159" s="4" t="inlineStr">
        <is>
          <t xml:space="preserve"> </t>
        </is>
      </c>
    </row>
    <row r="160">
      <c r="A160" s="4" t="inlineStr">
        <is>
          <t>Net foreign exchange differences</t>
        </is>
      </c>
      <c r="B160" s="4" t="inlineStr">
        <is>
          <t xml:space="preserve"> </t>
        </is>
      </c>
      <c r="C160" s="4" t="inlineStr">
        <is>
          <t xml:space="preserve"> </t>
        </is>
      </c>
      <c r="D160" s="6" t="n">
        <v>8</v>
      </c>
      <c r="E160" s="4" t="inlineStr">
        <is>
          <t xml:space="preserve"> </t>
        </is>
      </c>
      <c r="F160" s="4" t="inlineStr">
        <is>
          <t xml:space="preserve"> </t>
        </is>
      </c>
    </row>
    <row r="161">
      <c r="A161" s="4" t="inlineStr">
        <is>
          <t>Property, plant and equipment at end of period</t>
        </is>
      </c>
      <c r="B161" s="6" t="n">
        <v>-1284</v>
      </c>
      <c r="C161" s="4" t="inlineStr">
        <is>
          <t xml:space="preserve"> </t>
        </is>
      </c>
      <c r="D161" s="6" t="n">
        <v>-1284</v>
      </c>
      <c r="E161" s="4" t="inlineStr">
        <is>
          <t xml:space="preserve"> </t>
        </is>
      </c>
      <c r="F161" s="4" t="inlineStr">
        <is>
          <t xml:space="preserve"> </t>
        </is>
      </c>
    </row>
    <row r="162">
      <c r="A162" s="4" t="inlineStr">
        <is>
          <t>Accumulated depreciation | Right-of-use lease 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roperty, plant and equipmen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Property, plant and equipment at beginning of period</t>
        </is>
      </c>
      <c r="B164" s="4" t="inlineStr">
        <is>
          <t xml:space="preserve"> </t>
        </is>
      </c>
      <c r="C164" s="4" t="inlineStr">
        <is>
          <t xml:space="preserve"> </t>
        </is>
      </c>
      <c r="D164" s="6" t="n">
        <v>-1276</v>
      </c>
      <c r="E164" s="4" t="inlineStr">
        <is>
          <t xml:space="preserve"> </t>
        </is>
      </c>
      <c r="F164" s="4" t="inlineStr">
        <is>
          <t xml:space="preserve"> </t>
        </is>
      </c>
    </row>
    <row r="165">
      <c r="A165" s="4" t="inlineStr">
        <is>
          <t>Depreciation</t>
        </is>
      </c>
      <c r="B165" s="4" t="inlineStr">
        <is>
          <t xml:space="preserve"> </t>
        </is>
      </c>
      <c r="C165" s="4" t="inlineStr">
        <is>
          <t xml:space="preserve"> </t>
        </is>
      </c>
      <c r="D165" s="6" t="n">
        <v>321</v>
      </c>
      <c r="E165" s="4" t="inlineStr">
        <is>
          <t xml:space="preserve"> </t>
        </is>
      </c>
      <c r="F165" s="4" t="inlineStr">
        <is>
          <t xml:space="preserve"> </t>
        </is>
      </c>
    </row>
    <row r="166">
      <c r="A166" s="4" t="inlineStr">
        <is>
          <t>Dispositions, retirements and other</t>
        </is>
      </c>
      <c r="B166" s="4" t="inlineStr">
        <is>
          <t xml:space="preserve"> </t>
        </is>
      </c>
      <c r="C166" s="4" t="inlineStr">
        <is>
          <t xml:space="preserve"> </t>
        </is>
      </c>
      <c r="D166" s="6" t="n">
        <v>-31</v>
      </c>
      <c r="E166" s="4" t="inlineStr">
        <is>
          <t xml:space="preserve"> </t>
        </is>
      </c>
      <c r="F166" s="4" t="inlineStr">
        <is>
          <t xml:space="preserve"> </t>
        </is>
      </c>
    </row>
    <row r="167">
      <c r="A167" s="4" t="inlineStr">
        <is>
          <t>Net foreign exchange differences</t>
        </is>
      </c>
      <c r="B167" s="4" t="inlineStr">
        <is>
          <t xml:space="preserve"> </t>
        </is>
      </c>
      <c r="C167" s="4" t="inlineStr">
        <is>
          <t xml:space="preserve"> </t>
        </is>
      </c>
      <c r="D167" s="6" t="n">
        <v>6</v>
      </c>
      <c r="E167" s="4" t="inlineStr">
        <is>
          <t xml:space="preserve"> </t>
        </is>
      </c>
      <c r="F167" s="4" t="inlineStr">
        <is>
          <t xml:space="preserve"> </t>
        </is>
      </c>
    </row>
    <row r="168">
      <c r="A168" s="4" t="inlineStr">
        <is>
          <t>Property, plant and equipment at end of period</t>
        </is>
      </c>
      <c r="B168" s="6" t="n">
        <v>-1572</v>
      </c>
      <c r="C168" s="4" t="inlineStr">
        <is>
          <t xml:space="preserve"> </t>
        </is>
      </c>
      <c r="D168" s="6" t="n">
        <v>-1572</v>
      </c>
      <c r="E168" s="4" t="inlineStr">
        <is>
          <t xml:space="preserve"> </t>
        </is>
      </c>
      <c r="F168" s="4" t="inlineStr">
        <is>
          <t xml:space="preserve"> </t>
        </is>
      </c>
    </row>
    <row r="169">
      <c r="A169" s="4" t="inlineStr">
        <is>
          <t>Accumulated depreciation | Right-of-use lease assets | Network asset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roperty, plant and equipm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roperty, plant and equipment at beginning of period</t>
        </is>
      </c>
      <c r="B171" s="4" t="inlineStr">
        <is>
          <t xml:space="preserve"> </t>
        </is>
      </c>
      <c r="C171" s="4" t="inlineStr">
        <is>
          <t xml:space="preserve"> </t>
        </is>
      </c>
      <c r="D171" s="6" t="n">
        <v>-172</v>
      </c>
      <c r="E171" s="4" t="inlineStr">
        <is>
          <t xml:space="preserve"> </t>
        </is>
      </c>
      <c r="F171" s="4" t="inlineStr">
        <is>
          <t xml:space="preserve"> </t>
        </is>
      </c>
    </row>
    <row r="172">
      <c r="A172" s="4" t="inlineStr">
        <is>
          <t>Depreciation</t>
        </is>
      </c>
      <c r="B172" s="4" t="inlineStr">
        <is>
          <t xml:space="preserve"> </t>
        </is>
      </c>
      <c r="C172" s="4" t="inlineStr">
        <is>
          <t xml:space="preserve"> </t>
        </is>
      </c>
      <c r="D172" s="6" t="n">
        <v>92</v>
      </c>
      <c r="E172" s="4" t="inlineStr">
        <is>
          <t xml:space="preserve"> </t>
        </is>
      </c>
      <c r="F172" s="4" t="inlineStr">
        <is>
          <t xml:space="preserve"> </t>
        </is>
      </c>
    </row>
    <row r="173">
      <c r="A173" s="4" t="inlineStr">
        <is>
          <t>Dispositions, retirements and other</t>
        </is>
      </c>
      <c r="B173" s="4" t="inlineStr">
        <is>
          <t xml:space="preserve"> </t>
        </is>
      </c>
      <c r="C173" s="4" t="inlineStr">
        <is>
          <t xml:space="preserve"> </t>
        </is>
      </c>
      <c r="D173" s="6" t="n">
        <v>-1</v>
      </c>
      <c r="E173" s="4" t="inlineStr">
        <is>
          <t xml:space="preserve"> </t>
        </is>
      </c>
      <c r="F173" s="4" t="inlineStr">
        <is>
          <t xml:space="preserve"> </t>
        </is>
      </c>
    </row>
    <row r="174">
      <c r="A174" s="4" t="inlineStr">
        <is>
          <t>Property, plant and equipment at end of period</t>
        </is>
      </c>
      <c r="B174" s="6" t="n">
        <v>-263</v>
      </c>
      <c r="C174" s="4" t="inlineStr">
        <is>
          <t xml:space="preserve"> </t>
        </is>
      </c>
      <c r="D174" s="6" t="n">
        <v>-263</v>
      </c>
      <c r="E174" s="4" t="inlineStr">
        <is>
          <t xml:space="preserve"> </t>
        </is>
      </c>
      <c r="F174" s="4" t="inlineStr">
        <is>
          <t xml:space="preserve"> </t>
        </is>
      </c>
    </row>
    <row r="175">
      <c r="A175" s="4" t="inlineStr">
        <is>
          <t>Accumulated depreciation | Right-of-use lease assets | Real estat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roperty, plant and equip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roperty, plant and equipment at beginning of period</t>
        </is>
      </c>
      <c r="B177" s="4" t="inlineStr">
        <is>
          <t xml:space="preserve"> </t>
        </is>
      </c>
      <c r="C177" s="4" t="inlineStr">
        <is>
          <t xml:space="preserve"> </t>
        </is>
      </c>
      <c r="D177" s="6" t="n">
        <v>-1056</v>
      </c>
      <c r="E177" s="4" t="inlineStr">
        <is>
          <t xml:space="preserve"> </t>
        </is>
      </c>
      <c r="F177" s="4" t="inlineStr">
        <is>
          <t xml:space="preserve"> </t>
        </is>
      </c>
    </row>
    <row r="178">
      <c r="A178" s="4" t="inlineStr">
        <is>
          <t>Depreciation</t>
        </is>
      </c>
      <c r="B178" s="4" t="inlineStr">
        <is>
          <t xml:space="preserve"> </t>
        </is>
      </c>
      <c r="C178" s="4" t="inlineStr">
        <is>
          <t xml:space="preserve"> </t>
        </is>
      </c>
      <c r="D178" s="6" t="n">
        <v>219</v>
      </c>
      <c r="E178" s="4" t="inlineStr">
        <is>
          <t xml:space="preserve"> </t>
        </is>
      </c>
      <c r="F178" s="4" t="inlineStr">
        <is>
          <t xml:space="preserve"> </t>
        </is>
      </c>
    </row>
    <row r="179">
      <c r="A179" s="4" t="inlineStr">
        <is>
          <t>Dispositions, retirements and other</t>
        </is>
      </c>
      <c r="B179" s="4" t="inlineStr">
        <is>
          <t xml:space="preserve"> </t>
        </is>
      </c>
      <c r="C179" s="4" t="inlineStr">
        <is>
          <t xml:space="preserve"> </t>
        </is>
      </c>
      <c r="D179" s="6" t="n">
        <v>-19</v>
      </c>
      <c r="E179" s="4" t="inlineStr">
        <is>
          <t xml:space="preserve"> </t>
        </is>
      </c>
      <c r="F179" s="4" t="inlineStr">
        <is>
          <t xml:space="preserve"> </t>
        </is>
      </c>
    </row>
    <row r="180">
      <c r="A180" s="4" t="inlineStr">
        <is>
          <t>Net foreign exchange differences</t>
        </is>
      </c>
      <c r="B180" s="4" t="inlineStr">
        <is>
          <t xml:space="preserve"> </t>
        </is>
      </c>
      <c r="C180" s="4" t="inlineStr">
        <is>
          <t xml:space="preserve"> </t>
        </is>
      </c>
      <c r="D180" s="6" t="n">
        <v>6</v>
      </c>
      <c r="E180" s="4" t="inlineStr">
        <is>
          <t xml:space="preserve"> </t>
        </is>
      </c>
      <c r="F180" s="4" t="inlineStr">
        <is>
          <t xml:space="preserve"> </t>
        </is>
      </c>
    </row>
    <row r="181">
      <c r="A181" s="4" t="inlineStr">
        <is>
          <t>Property, plant and equipment at end of period</t>
        </is>
      </c>
      <c r="B181" s="6" t="n">
        <v>-1262</v>
      </c>
      <c r="C181" s="4" t="inlineStr">
        <is>
          <t xml:space="preserve"> </t>
        </is>
      </c>
      <c r="D181" s="6" t="n">
        <v>-1262</v>
      </c>
      <c r="E181" s="4" t="inlineStr">
        <is>
          <t xml:space="preserve"> </t>
        </is>
      </c>
      <c r="F181" s="4" t="inlineStr">
        <is>
          <t xml:space="preserve"> </t>
        </is>
      </c>
    </row>
    <row r="182">
      <c r="A182" s="4" t="inlineStr">
        <is>
          <t>Accumulated depreciation | Right-of-use lease assets | Oth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property, plant and equip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roperty, plant and equipment at beginning of period</t>
        </is>
      </c>
      <c r="B184" s="4" t="inlineStr">
        <is>
          <t xml:space="preserve"> </t>
        </is>
      </c>
      <c r="C184" s="4" t="inlineStr">
        <is>
          <t xml:space="preserve"> </t>
        </is>
      </c>
      <c r="D184" s="6" t="n">
        <v>-48</v>
      </c>
      <c r="E184" s="4" t="inlineStr">
        <is>
          <t xml:space="preserve"> </t>
        </is>
      </c>
      <c r="F184" s="4" t="inlineStr">
        <is>
          <t xml:space="preserve"> </t>
        </is>
      </c>
    </row>
    <row r="185">
      <c r="A185" s="4" t="inlineStr">
        <is>
          <t>Depreciation</t>
        </is>
      </c>
      <c r="B185" s="4" t="inlineStr">
        <is>
          <t xml:space="preserve"> </t>
        </is>
      </c>
      <c r="C185" s="4" t="inlineStr">
        <is>
          <t xml:space="preserve"> </t>
        </is>
      </c>
      <c r="D185" s="6" t="n">
        <v>10</v>
      </c>
      <c r="E185" s="4" t="inlineStr">
        <is>
          <t xml:space="preserve"> </t>
        </is>
      </c>
      <c r="F185" s="4" t="inlineStr">
        <is>
          <t xml:space="preserve"> </t>
        </is>
      </c>
    </row>
    <row r="186">
      <c r="A186" s="4" t="inlineStr">
        <is>
          <t>Dispositions, retirements and other</t>
        </is>
      </c>
      <c r="B186" s="4" t="inlineStr">
        <is>
          <t xml:space="preserve"> </t>
        </is>
      </c>
      <c r="C186" s="4" t="inlineStr">
        <is>
          <t xml:space="preserve"> </t>
        </is>
      </c>
      <c r="D186" s="6" t="n">
        <v>-11</v>
      </c>
      <c r="E186" s="4" t="inlineStr">
        <is>
          <t xml:space="preserve"> </t>
        </is>
      </c>
      <c r="F186" s="4" t="inlineStr">
        <is>
          <t xml:space="preserve"> </t>
        </is>
      </c>
    </row>
    <row r="187">
      <c r="A187" s="4" t="inlineStr">
        <is>
          <t>Property, plant and equipment at end of period</t>
        </is>
      </c>
      <c r="B187" s="5" t="n">
        <v>-47</v>
      </c>
      <c r="C187" s="4" t="inlineStr">
        <is>
          <t xml:space="preserve"> </t>
        </is>
      </c>
      <c r="D187" s="5" t="n">
        <v>-47</v>
      </c>
      <c r="E187" s="4" t="inlineStr">
        <is>
          <t xml:space="preserve"> </t>
        </is>
      </c>
      <c r="F18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intangible assets and goodwill (Details) $ in Millions</t>
        </is>
      </c>
      <c r="B1" s="2" t="inlineStr">
        <is>
          <t>3 Months Ended</t>
        </is>
      </c>
      <c r="D1" s="2" t="inlineStr">
        <is>
          <t>6 Months Ended</t>
        </is>
      </c>
    </row>
    <row r="2">
      <c r="B2" s="2" t="inlineStr">
        <is>
          <t>Jun. 30, 2024 CAD ($)</t>
        </is>
      </c>
      <c r="C2" s="2" t="inlineStr">
        <is>
          <t>Jun. 30, 2023 CAD ($)</t>
        </is>
      </c>
      <c r="D2" s="2" t="inlineStr">
        <is>
          <t>Jun. 30, 2024 CAD ($) item</t>
        </is>
      </c>
      <c r="E2" s="2" t="inlineStr">
        <is>
          <t>Jun. 30, 2023 CAD ($)</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4" t="inlineStr">
        <is>
          <t xml:space="preserve"> </t>
        </is>
      </c>
      <c r="D4" s="5" t="n">
        <v>29779</v>
      </c>
      <c r="E4" s="4" t="inlineStr">
        <is>
          <t xml:space="preserve"> </t>
        </is>
      </c>
    </row>
    <row r="5">
      <c r="A5" s="4" t="inlineStr">
        <is>
          <t>Amortization</t>
        </is>
      </c>
      <c r="B5" s="5" t="n">
        <v>386</v>
      </c>
      <c r="C5" s="5" t="n">
        <v>408</v>
      </c>
      <c r="D5" s="6" t="n">
        <v>759</v>
      </c>
      <c r="E5" s="5" t="n">
        <v>790</v>
      </c>
    </row>
    <row r="6">
      <c r="A6" s="4" t="inlineStr">
        <is>
          <t>Balance at end of the period</t>
        </is>
      </c>
      <c r="B6" s="6" t="n">
        <v>30871</v>
      </c>
      <c r="C6" s="4" t="inlineStr">
        <is>
          <t xml:space="preserve"> </t>
        </is>
      </c>
      <c r="D6" s="6" t="n">
        <v>30871</v>
      </c>
      <c r="E6" s="4" t="inlineStr">
        <is>
          <t xml:space="preserve"> </t>
        </is>
      </c>
    </row>
    <row r="7">
      <c r="A7" s="4" t="inlineStr">
        <is>
          <t>Accumulated impairment losses of goodwill</t>
        </is>
      </c>
      <c r="B7" s="4" t="inlineStr">
        <is>
          <t xml:space="preserve"> </t>
        </is>
      </c>
      <c r="C7" s="4" t="inlineStr">
        <is>
          <t xml:space="preserve"> </t>
        </is>
      </c>
      <c r="D7" s="6" t="n">
        <v>0</v>
      </c>
      <c r="E7" s="4" t="inlineStr">
        <is>
          <t xml:space="preserve"> </t>
        </is>
      </c>
    </row>
    <row r="8">
      <c r="A8" s="4" t="inlineStr">
        <is>
          <t>Carrying amount</t>
        </is>
      </c>
      <c r="B8" s="5" t="n">
        <v>100</v>
      </c>
      <c r="C8" s="4" t="inlineStr">
        <is>
          <t xml:space="preserve"> </t>
        </is>
      </c>
      <c r="D8" s="5" t="n">
        <v>100</v>
      </c>
      <c r="E8" s="4" t="inlineStr">
        <is>
          <t xml:space="preserve"> </t>
        </is>
      </c>
    </row>
    <row r="9">
      <c r="A9" s="4" t="inlineStr">
        <is>
          <t>Carrying amount (as percent)</t>
        </is>
      </c>
      <c r="B9" s="8" t="n">
        <v>0.02</v>
      </c>
      <c r="C9" s="4" t="inlineStr">
        <is>
          <t xml:space="preserve"> </t>
        </is>
      </c>
      <c r="D9" s="8" t="n">
        <v>0.02</v>
      </c>
      <c r="E9" s="4" t="inlineStr">
        <is>
          <t xml:space="preserve"> </t>
        </is>
      </c>
    </row>
    <row r="10">
      <c r="A10" s="4" t="inlineStr">
        <is>
          <t>Discount rate</t>
        </is>
      </c>
      <c r="B10" s="9" t="n">
        <v>0.099</v>
      </c>
      <c r="C10" s="4" t="inlineStr">
        <is>
          <t xml:space="preserve"> </t>
        </is>
      </c>
      <c r="D10" s="9" t="n">
        <v>0.099</v>
      </c>
      <c r="E10" s="4" t="inlineStr">
        <is>
          <t xml:space="preserve"> </t>
        </is>
      </c>
    </row>
    <row r="11">
      <c r="A11" s="4" t="inlineStr">
        <is>
          <t>Perpetual growth rate</t>
        </is>
      </c>
      <c r="B11" s="8" t="n">
        <v>0.03</v>
      </c>
      <c r="C11" s="4" t="inlineStr">
        <is>
          <t xml:space="preserve"> </t>
        </is>
      </c>
      <c r="D11" s="8" t="n">
        <v>0.03</v>
      </c>
      <c r="E11" s="4" t="inlineStr">
        <is>
          <t xml:space="preserve"> </t>
        </is>
      </c>
    </row>
    <row r="12">
      <c r="A12" s="4" t="inlineStr">
        <is>
          <t>Contractual commitments for the acquisition of intangible assets</t>
        </is>
      </c>
      <c r="B12" s="5" t="n">
        <v>24</v>
      </c>
      <c r="C12" s="5" t="n">
        <v>25</v>
      </c>
      <c r="D12" s="5" t="n">
        <v>24</v>
      </c>
      <c r="E12" s="5" t="n">
        <v>25</v>
      </c>
    </row>
    <row r="13">
      <c r="A13" s="4" t="inlineStr">
        <is>
          <t>Long term liability for spectrum license</t>
        </is>
      </c>
      <c r="B13" s="6" t="n">
        <v>298</v>
      </c>
      <c r="C13" s="4" t="inlineStr">
        <is>
          <t xml:space="preserve"> </t>
        </is>
      </c>
      <c r="D13" s="6" t="n">
        <v>298</v>
      </c>
      <c r="E13" s="4" t="inlineStr">
        <is>
          <t xml:space="preserve"> </t>
        </is>
      </c>
    </row>
    <row r="14">
      <c r="A14" s="4" t="inlineStr">
        <is>
          <t>Cost/Gross amount</t>
        </is>
      </c>
      <c r="B14" s="4" t="inlineStr">
        <is>
          <t xml:space="preserve"> </t>
        </is>
      </c>
      <c r="C14" s="4" t="inlineStr">
        <is>
          <t xml:space="preserve"> </t>
        </is>
      </c>
      <c r="D14" s="4" t="inlineStr">
        <is>
          <t xml:space="preserve"> </t>
        </is>
      </c>
      <c r="E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row>
    <row r="16">
      <c r="A16" s="4" t="inlineStr">
        <is>
          <t>Balance at beginning of the period</t>
        </is>
      </c>
      <c r="B16" s="4" t="inlineStr">
        <is>
          <t xml:space="preserve"> </t>
        </is>
      </c>
      <c r="C16" s="4" t="inlineStr">
        <is>
          <t xml:space="preserve"> </t>
        </is>
      </c>
      <c r="D16" s="6" t="n">
        <v>37059</v>
      </c>
      <c r="E16" s="4" t="inlineStr">
        <is>
          <t xml:space="preserve"> </t>
        </is>
      </c>
    </row>
    <row r="17">
      <c r="A17" s="4" t="inlineStr">
        <is>
          <t>Additions</t>
        </is>
      </c>
      <c r="B17" s="4" t="inlineStr">
        <is>
          <t xml:space="preserve"> </t>
        </is>
      </c>
      <c r="C17" s="4" t="inlineStr">
        <is>
          <t xml:space="preserve"> </t>
        </is>
      </c>
      <c r="D17" s="6" t="n">
        <v>1452</v>
      </c>
      <c r="E17" s="4" t="inlineStr">
        <is>
          <t xml:space="preserve"> </t>
        </is>
      </c>
    </row>
    <row r="18">
      <c r="A18" s="4" t="inlineStr">
        <is>
          <t>Additions arising from business acquisitions</t>
        </is>
      </c>
      <c r="B18" s="4" t="inlineStr">
        <is>
          <t xml:space="preserve"> </t>
        </is>
      </c>
      <c r="C18" s="4" t="inlineStr">
        <is>
          <t xml:space="preserve"> </t>
        </is>
      </c>
      <c r="D18" s="6" t="n">
        <v>252</v>
      </c>
      <c r="E18" s="4" t="inlineStr">
        <is>
          <t xml:space="preserve"> </t>
        </is>
      </c>
    </row>
    <row r="19">
      <c r="A19" s="4" t="inlineStr">
        <is>
          <t>Dispositions, retirements and other (including capitalized interest)</t>
        </is>
      </c>
      <c r="B19" s="4" t="inlineStr">
        <is>
          <t xml:space="preserve"> </t>
        </is>
      </c>
      <c r="C19" s="4" t="inlineStr">
        <is>
          <t xml:space="preserve"> </t>
        </is>
      </c>
      <c r="D19" s="6" t="n">
        <v>-238</v>
      </c>
      <c r="E19" s="4" t="inlineStr">
        <is>
          <t xml:space="preserve"> </t>
        </is>
      </c>
    </row>
    <row r="20">
      <c r="A20" s="4" t="inlineStr">
        <is>
          <t>Net foreign exchange differences</t>
        </is>
      </c>
      <c r="B20" s="4" t="inlineStr">
        <is>
          <t xml:space="preserve"> </t>
        </is>
      </c>
      <c r="C20" s="4" t="inlineStr">
        <is>
          <t xml:space="preserve"> </t>
        </is>
      </c>
      <c r="D20" s="6" t="n">
        <v>136</v>
      </c>
      <c r="E20" s="4" t="inlineStr">
        <is>
          <t xml:space="preserve"> </t>
        </is>
      </c>
    </row>
    <row r="21">
      <c r="A21" s="4" t="inlineStr">
        <is>
          <t>Balance at end of the period</t>
        </is>
      </c>
      <c r="B21" s="6" t="n">
        <v>38661</v>
      </c>
      <c r="C21" s="4" t="inlineStr">
        <is>
          <t xml:space="preserve"> </t>
        </is>
      </c>
      <c r="D21" s="6" t="n">
        <v>38661</v>
      </c>
      <c r="E21" s="4" t="inlineStr">
        <is>
          <t xml:space="preserve"> </t>
        </is>
      </c>
    </row>
    <row r="22">
      <c r="A22" s="4" t="inlineStr">
        <is>
          <t>Accumulated amortization</t>
        </is>
      </c>
      <c r="B22" s="4" t="inlineStr">
        <is>
          <t xml:space="preserve"> </t>
        </is>
      </c>
      <c r="C22" s="4" t="inlineStr">
        <is>
          <t xml:space="preserve"> </t>
        </is>
      </c>
      <c r="D22" s="4" t="inlineStr">
        <is>
          <t xml:space="preserve"> </t>
        </is>
      </c>
      <c r="E22" s="4" t="inlineStr">
        <is>
          <t xml:space="preserve"> </t>
        </is>
      </c>
    </row>
    <row r="23">
      <c r="A23" s="3" t="inlineStr">
        <is>
          <t>intangible assets and goodwill</t>
        </is>
      </c>
      <c r="B23" s="4" t="inlineStr">
        <is>
          <t xml:space="preserve"> </t>
        </is>
      </c>
      <c r="C23" s="4" t="inlineStr">
        <is>
          <t xml:space="preserve"> </t>
        </is>
      </c>
      <c r="D23" s="4" t="inlineStr">
        <is>
          <t xml:space="preserve"> </t>
        </is>
      </c>
      <c r="E23" s="4" t="inlineStr">
        <is>
          <t xml:space="preserve"> </t>
        </is>
      </c>
    </row>
    <row r="24">
      <c r="A24" s="4" t="inlineStr">
        <is>
          <t>Balance at beginning of the period</t>
        </is>
      </c>
      <c r="B24" s="4" t="inlineStr">
        <is>
          <t xml:space="preserve"> </t>
        </is>
      </c>
      <c r="C24" s="4" t="inlineStr">
        <is>
          <t xml:space="preserve"> </t>
        </is>
      </c>
      <c r="D24" s="6" t="n">
        <v>-7280</v>
      </c>
      <c r="E24" s="4" t="inlineStr">
        <is>
          <t xml:space="preserve"> </t>
        </is>
      </c>
    </row>
    <row r="25">
      <c r="A25" s="4" t="inlineStr">
        <is>
          <t>Amortization</t>
        </is>
      </c>
      <c r="B25" s="4" t="inlineStr">
        <is>
          <t xml:space="preserve"> </t>
        </is>
      </c>
      <c r="C25" s="4" t="inlineStr">
        <is>
          <t xml:space="preserve"> </t>
        </is>
      </c>
      <c r="D25" s="6" t="n">
        <v>-759</v>
      </c>
      <c r="E25" s="4" t="inlineStr">
        <is>
          <t xml:space="preserve"> </t>
        </is>
      </c>
    </row>
    <row r="26">
      <c r="A26" s="4" t="inlineStr">
        <is>
          <t>Dispositions, retirements and other (including capitalized interest)</t>
        </is>
      </c>
      <c r="B26" s="4" t="inlineStr">
        <is>
          <t xml:space="preserve"> </t>
        </is>
      </c>
      <c r="C26" s="4" t="inlineStr">
        <is>
          <t xml:space="preserve"> </t>
        </is>
      </c>
      <c r="D26" s="6" t="n">
        <v>-263</v>
      </c>
      <c r="E26" s="4" t="inlineStr">
        <is>
          <t xml:space="preserve"> </t>
        </is>
      </c>
    </row>
    <row r="27">
      <c r="A27" s="4" t="inlineStr">
        <is>
          <t>Net foreign exchange differences</t>
        </is>
      </c>
      <c r="B27" s="4" t="inlineStr">
        <is>
          <t xml:space="preserve"> </t>
        </is>
      </c>
      <c r="C27" s="4" t="inlineStr">
        <is>
          <t xml:space="preserve"> </t>
        </is>
      </c>
      <c r="D27" s="6" t="n">
        <v>14</v>
      </c>
      <c r="E27" s="4" t="inlineStr">
        <is>
          <t xml:space="preserve"> </t>
        </is>
      </c>
    </row>
    <row r="28">
      <c r="A28" s="4" t="inlineStr">
        <is>
          <t>Balance at end of the period</t>
        </is>
      </c>
      <c r="B28" s="6" t="n">
        <v>-7790</v>
      </c>
      <c r="C28" s="4" t="inlineStr">
        <is>
          <t xml:space="preserve"> </t>
        </is>
      </c>
      <c r="D28" s="6" t="n">
        <v>-7790</v>
      </c>
      <c r="E28" s="4" t="inlineStr">
        <is>
          <t xml:space="preserve"> </t>
        </is>
      </c>
    </row>
    <row r="29">
      <c r="A29" s="4" t="inlineStr">
        <is>
          <t>Spectrum licences</t>
        </is>
      </c>
      <c r="B29" s="4" t="inlineStr">
        <is>
          <t xml:space="preserve"> </t>
        </is>
      </c>
      <c r="C29" s="4" t="inlineStr">
        <is>
          <t xml:space="preserve"> </t>
        </is>
      </c>
      <c r="D29" s="4" t="inlineStr">
        <is>
          <t xml:space="preserve"> </t>
        </is>
      </c>
      <c r="E29" s="4" t="inlineStr">
        <is>
          <t xml:space="preserve"> </t>
        </is>
      </c>
    </row>
    <row r="30">
      <c r="A30" s="3" t="inlineStr">
        <is>
          <t>intangible assets and goodwill</t>
        </is>
      </c>
      <c r="B30" s="4" t="inlineStr">
        <is>
          <t xml:space="preserve"> </t>
        </is>
      </c>
      <c r="C30" s="4" t="inlineStr">
        <is>
          <t xml:space="preserve"> </t>
        </is>
      </c>
      <c r="D30" s="4" t="inlineStr">
        <is>
          <t xml:space="preserve"> </t>
        </is>
      </c>
      <c r="E30" s="4" t="inlineStr">
        <is>
          <t xml:space="preserve"> </t>
        </is>
      </c>
    </row>
    <row r="31">
      <c r="A31" s="4" t="inlineStr">
        <is>
          <t>Balance at beginning of the period</t>
        </is>
      </c>
      <c r="B31" s="4" t="inlineStr">
        <is>
          <t xml:space="preserve"> </t>
        </is>
      </c>
      <c r="C31" s="4" t="inlineStr">
        <is>
          <t xml:space="preserve"> </t>
        </is>
      </c>
      <c r="D31" s="6" t="n">
        <v>12250</v>
      </c>
      <c r="E31" s="4" t="inlineStr">
        <is>
          <t xml:space="preserve"> </t>
        </is>
      </c>
    </row>
    <row r="32">
      <c r="A32" s="4" t="inlineStr">
        <is>
          <t>Balance at end of the period</t>
        </is>
      </c>
      <c r="B32" s="6" t="n">
        <v>13172</v>
      </c>
      <c r="C32" s="4" t="inlineStr">
        <is>
          <t xml:space="preserve"> </t>
        </is>
      </c>
      <c r="D32" s="6" t="n">
        <v>13172</v>
      </c>
      <c r="E32" s="4" t="inlineStr">
        <is>
          <t xml:space="preserve"> </t>
        </is>
      </c>
    </row>
    <row r="33">
      <c r="A33" s="4" t="inlineStr">
        <is>
          <t>Spectrum licences | Cost/Gross amount</t>
        </is>
      </c>
      <c r="B33" s="4" t="inlineStr">
        <is>
          <t xml:space="preserve"> </t>
        </is>
      </c>
      <c r="C33" s="4" t="inlineStr">
        <is>
          <t xml:space="preserve"> </t>
        </is>
      </c>
      <c r="D33" s="4" t="inlineStr">
        <is>
          <t xml:space="preserve"> </t>
        </is>
      </c>
      <c r="E33" s="4" t="inlineStr">
        <is>
          <t xml:space="preserve"> </t>
        </is>
      </c>
    </row>
    <row r="34">
      <c r="A34" s="3" t="inlineStr">
        <is>
          <t>intangible assets and goodwill</t>
        </is>
      </c>
      <c r="B34" s="4" t="inlineStr">
        <is>
          <t xml:space="preserve"> </t>
        </is>
      </c>
      <c r="C34" s="4" t="inlineStr">
        <is>
          <t xml:space="preserve"> </t>
        </is>
      </c>
      <c r="D34" s="4" t="inlineStr">
        <is>
          <t xml:space="preserve"> </t>
        </is>
      </c>
      <c r="E34" s="4" t="inlineStr">
        <is>
          <t xml:space="preserve"> </t>
        </is>
      </c>
    </row>
    <row r="35">
      <c r="A35" s="4" t="inlineStr">
        <is>
          <t>Balance at beginning of the period</t>
        </is>
      </c>
      <c r="B35" s="4" t="inlineStr">
        <is>
          <t xml:space="preserve"> </t>
        </is>
      </c>
      <c r="C35" s="4" t="inlineStr">
        <is>
          <t xml:space="preserve"> </t>
        </is>
      </c>
      <c r="D35" s="6" t="n">
        <v>12250</v>
      </c>
      <c r="E35" s="4" t="inlineStr">
        <is>
          <t xml:space="preserve"> </t>
        </is>
      </c>
    </row>
    <row r="36">
      <c r="A36" s="4" t="inlineStr">
        <is>
          <t>Additions</t>
        </is>
      </c>
      <c r="B36" s="4" t="inlineStr">
        <is>
          <t xml:space="preserve"> </t>
        </is>
      </c>
      <c r="C36" s="4" t="inlineStr">
        <is>
          <t xml:space="preserve"> </t>
        </is>
      </c>
      <c r="D36" s="6" t="n">
        <v>918</v>
      </c>
      <c r="E36" s="4" t="inlineStr">
        <is>
          <t xml:space="preserve"> </t>
        </is>
      </c>
    </row>
    <row r="37">
      <c r="A37" s="4" t="inlineStr">
        <is>
          <t>Dispositions, retirements and other (including capitalized interest)</t>
        </is>
      </c>
      <c r="B37" s="4" t="inlineStr">
        <is>
          <t xml:space="preserve"> </t>
        </is>
      </c>
      <c r="C37" s="4" t="inlineStr">
        <is>
          <t xml:space="preserve"> </t>
        </is>
      </c>
      <c r="D37" s="6" t="n">
        <v>4</v>
      </c>
      <c r="E37" s="4" t="inlineStr">
        <is>
          <t xml:space="preserve"> </t>
        </is>
      </c>
    </row>
    <row r="38">
      <c r="A38" s="4" t="inlineStr">
        <is>
          <t>Balance at end of the period</t>
        </is>
      </c>
      <c r="B38" s="6" t="n">
        <v>13172</v>
      </c>
      <c r="C38" s="4" t="inlineStr">
        <is>
          <t xml:space="preserve"> </t>
        </is>
      </c>
      <c r="D38" s="5" t="n">
        <v>13172</v>
      </c>
      <c r="E38" s="4" t="inlineStr">
        <is>
          <t xml:space="preserve"> </t>
        </is>
      </c>
    </row>
    <row r="39">
      <c r="A39" s="4" t="inlineStr">
        <is>
          <t>Spectrum Licences 3800 Mhz</t>
        </is>
      </c>
      <c r="B39" s="4" t="inlineStr">
        <is>
          <t xml:space="preserve"> </t>
        </is>
      </c>
      <c r="C39" s="4" t="inlineStr">
        <is>
          <t xml:space="preserve"> </t>
        </is>
      </c>
      <c r="D39" s="4" t="inlineStr">
        <is>
          <t xml:space="preserve"> </t>
        </is>
      </c>
      <c r="E39" s="4" t="inlineStr">
        <is>
          <t xml:space="preserve"> </t>
        </is>
      </c>
    </row>
    <row r="40">
      <c r="A40" s="3" t="inlineStr">
        <is>
          <t>intangible assets and goodwill</t>
        </is>
      </c>
      <c r="B40" s="4" t="inlineStr">
        <is>
          <t xml:space="preserve"> </t>
        </is>
      </c>
      <c r="C40" s="4" t="inlineStr">
        <is>
          <t xml:space="preserve"> </t>
        </is>
      </c>
      <c r="D40" s="4" t="inlineStr">
        <is>
          <t xml:space="preserve"> </t>
        </is>
      </c>
      <c r="E40" s="4" t="inlineStr">
        <is>
          <t xml:space="preserve"> </t>
        </is>
      </c>
    </row>
    <row r="41">
      <c r="A41" s="4" t="inlineStr">
        <is>
          <t>Number of spectrum licenses purchased | item</t>
        </is>
      </c>
      <c r="B41" s="4" t="inlineStr">
        <is>
          <t xml:space="preserve"> </t>
        </is>
      </c>
      <c r="C41" s="4" t="inlineStr">
        <is>
          <t xml:space="preserve"> </t>
        </is>
      </c>
      <c r="D41" s="6" t="n">
        <v>1430</v>
      </c>
      <c r="E41" s="4" t="inlineStr">
        <is>
          <t xml:space="preserve"> </t>
        </is>
      </c>
    </row>
    <row r="42">
      <c r="A42" s="4" t="inlineStr">
        <is>
          <t>Intangible assets subject to amortization</t>
        </is>
      </c>
      <c r="B42" s="6" t="n">
        <v>620</v>
      </c>
      <c r="C42" s="4" t="inlineStr">
        <is>
          <t xml:space="preserve"> </t>
        </is>
      </c>
      <c r="D42" s="5" t="n">
        <v>620</v>
      </c>
      <c r="E42" s="4" t="inlineStr">
        <is>
          <t xml:space="preserve"> </t>
        </is>
      </c>
    </row>
    <row r="43">
      <c r="A43" s="4" t="inlineStr">
        <is>
          <t>Percentage of total purchase price remitted as per terms of the auction</t>
        </is>
      </c>
      <c r="B43" s="4" t="inlineStr">
        <is>
          <t xml:space="preserve"> </t>
        </is>
      </c>
      <c r="C43" s="4" t="inlineStr">
        <is>
          <t xml:space="preserve"> </t>
        </is>
      </c>
      <c r="D43" s="8" t="n">
        <v>0.2</v>
      </c>
      <c r="E43" s="4" t="inlineStr">
        <is>
          <t xml:space="preserve"> </t>
        </is>
      </c>
    </row>
    <row r="44">
      <c r="A44" s="4" t="inlineStr">
        <is>
          <t>Amount remitted per terms of the auction</t>
        </is>
      </c>
      <c r="B44" s="4" t="inlineStr">
        <is>
          <t xml:space="preserve"> </t>
        </is>
      </c>
      <c r="C44" s="4" t="inlineStr">
        <is>
          <t xml:space="preserve"> </t>
        </is>
      </c>
      <c r="D44" s="5" t="n">
        <v>124</v>
      </c>
      <c r="E44" s="4" t="inlineStr">
        <is>
          <t xml:space="preserve"> </t>
        </is>
      </c>
    </row>
    <row r="45">
      <c r="A45" s="4" t="inlineStr">
        <is>
          <t>Total intangible assets</t>
        </is>
      </c>
      <c r="B45" s="4" t="inlineStr">
        <is>
          <t xml:space="preserve"> </t>
        </is>
      </c>
      <c r="C45" s="4" t="inlineStr">
        <is>
          <t xml:space="preserve"> </t>
        </is>
      </c>
      <c r="D45" s="4" t="inlineStr">
        <is>
          <t xml:space="preserve"> </t>
        </is>
      </c>
      <c r="E45" s="4" t="inlineStr">
        <is>
          <t xml:space="preserve"> </t>
        </is>
      </c>
    </row>
    <row r="46">
      <c r="A46" s="3" t="inlineStr">
        <is>
          <t>intangible assets and goodwill</t>
        </is>
      </c>
      <c r="B46" s="4" t="inlineStr">
        <is>
          <t xml:space="preserve"> </t>
        </is>
      </c>
      <c r="C46" s="4" t="inlineStr">
        <is>
          <t xml:space="preserve"> </t>
        </is>
      </c>
      <c r="D46" s="4" t="inlineStr">
        <is>
          <t xml:space="preserve"> </t>
        </is>
      </c>
      <c r="E46" s="4" t="inlineStr">
        <is>
          <t xml:space="preserve"> </t>
        </is>
      </c>
    </row>
    <row r="47">
      <c r="A47" s="4" t="inlineStr">
        <is>
          <t>Balance at beginning of the period</t>
        </is>
      </c>
      <c r="B47" s="4" t="inlineStr">
        <is>
          <t xml:space="preserve"> </t>
        </is>
      </c>
      <c r="C47" s="4" t="inlineStr">
        <is>
          <t xml:space="preserve"> </t>
        </is>
      </c>
      <c r="D47" s="6" t="n">
        <v>19721</v>
      </c>
      <c r="E47" s="4" t="inlineStr">
        <is>
          <t xml:space="preserve"> </t>
        </is>
      </c>
    </row>
    <row r="48">
      <c r="A48" s="4" t="inlineStr">
        <is>
          <t>Balance at end of the period</t>
        </is>
      </c>
      <c r="B48" s="6" t="n">
        <v>20598</v>
      </c>
      <c r="C48" s="4" t="inlineStr">
        <is>
          <t xml:space="preserve"> </t>
        </is>
      </c>
      <c r="D48" s="6" t="n">
        <v>20598</v>
      </c>
      <c r="E48" s="4" t="inlineStr">
        <is>
          <t xml:space="preserve"> </t>
        </is>
      </c>
    </row>
    <row r="49">
      <c r="A49" s="4" t="inlineStr">
        <is>
          <t>Total intangible assets | Cost/Gross amount</t>
        </is>
      </c>
      <c r="B49" s="4" t="inlineStr">
        <is>
          <t xml:space="preserve"> </t>
        </is>
      </c>
      <c r="C49" s="4" t="inlineStr">
        <is>
          <t xml:space="preserve"> </t>
        </is>
      </c>
      <c r="D49" s="4" t="inlineStr">
        <is>
          <t xml:space="preserve"> </t>
        </is>
      </c>
      <c r="E49" s="4" t="inlineStr">
        <is>
          <t xml:space="preserve"> </t>
        </is>
      </c>
    </row>
    <row r="50">
      <c r="A50" s="3" t="inlineStr">
        <is>
          <t>intangible assets and goodwill</t>
        </is>
      </c>
      <c r="B50" s="4" t="inlineStr">
        <is>
          <t xml:space="preserve"> </t>
        </is>
      </c>
      <c r="C50" s="4" t="inlineStr">
        <is>
          <t xml:space="preserve"> </t>
        </is>
      </c>
      <c r="D50" s="4" t="inlineStr">
        <is>
          <t xml:space="preserve"> </t>
        </is>
      </c>
      <c r="E50" s="4" t="inlineStr">
        <is>
          <t xml:space="preserve"> </t>
        </is>
      </c>
    </row>
    <row r="51">
      <c r="A51" s="4" t="inlineStr">
        <is>
          <t>Balance at beginning of the period</t>
        </is>
      </c>
      <c r="B51" s="4" t="inlineStr">
        <is>
          <t xml:space="preserve"> </t>
        </is>
      </c>
      <c r="C51" s="4" t="inlineStr">
        <is>
          <t xml:space="preserve"> </t>
        </is>
      </c>
      <c r="D51" s="6" t="n">
        <v>26637</v>
      </c>
      <c r="E51" s="4" t="inlineStr">
        <is>
          <t xml:space="preserve"> </t>
        </is>
      </c>
    </row>
    <row r="52">
      <c r="A52" s="4" t="inlineStr">
        <is>
          <t>Additions</t>
        </is>
      </c>
      <c r="B52" s="4" t="inlineStr">
        <is>
          <t xml:space="preserve"> </t>
        </is>
      </c>
      <c r="C52" s="4" t="inlineStr">
        <is>
          <t xml:space="preserve"> </t>
        </is>
      </c>
      <c r="D52" s="6" t="n">
        <v>1452</v>
      </c>
      <c r="E52" s="4" t="inlineStr">
        <is>
          <t xml:space="preserve"> </t>
        </is>
      </c>
    </row>
    <row r="53">
      <c r="A53" s="4" t="inlineStr">
        <is>
          <t>Additions arising from business acquisitions</t>
        </is>
      </c>
      <c r="B53" s="4" t="inlineStr">
        <is>
          <t xml:space="preserve"> </t>
        </is>
      </c>
      <c r="C53" s="4" t="inlineStr">
        <is>
          <t xml:space="preserve"> </t>
        </is>
      </c>
      <c r="D53" s="6" t="n">
        <v>101</v>
      </c>
      <c r="E53" s="4" t="inlineStr">
        <is>
          <t xml:space="preserve"> </t>
        </is>
      </c>
    </row>
    <row r="54">
      <c r="A54" s="4" t="inlineStr">
        <is>
          <t>Dispositions, retirements and other (including capitalized interest)</t>
        </is>
      </c>
      <c r="B54" s="4" t="inlineStr">
        <is>
          <t xml:space="preserve"> </t>
        </is>
      </c>
      <c r="C54" s="4" t="inlineStr">
        <is>
          <t xml:space="preserve"> </t>
        </is>
      </c>
      <c r="D54" s="6" t="n">
        <v>-238</v>
      </c>
      <c r="E54" s="4" t="inlineStr">
        <is>
          <t xml:space="preserve"> </t>
        </is>
      </c>
    </row>
    <row r="55">
      <c r="A55" s="4" t="inlineStr">
        <is>
          <t>Net foreign exchange differences</t>
        </is>
      </c>
      <c r="B55" s="4" t="inlineStr">
        <is>
          <t xml:space="preserve"> </t>
        </is>
      </c>
      <c r="C55" s="4" t="inlineStr">
        <is>
          <t xml:space="preserve"> </t>
        </is>
      </c>
      <c r="D55" s="6" t="n">
        <v>72</v>
      </c>
      <c r="E55" s="4" t="inlineStr">
        <is>
          <t xml:space="preserve"> </t>
        </is>
      </c>
    </row>
    <row r="56">
      <c r="A56" s="4" t="inlineStr">
        <is>
          <t>Balance at end of the period</t>
        </is>
      </c>
      <c r="B56" s="6" t="n">
        <v>28024</v>
      </c>
      <c r="C56" s="4" t="inlineStr">
        <is>
          <t xml:space="preserve"> </t>
        </is>
      </c>
      <c r="D56" s="6" t="n">
        <v>28024</v>
      </c>
      <c r="E56" s="4" t="inlineStr">
        <is>
          <t xml:space="preserve"> </t>
        </is>
      </c>
    </row>
    <row r="57">
      <c r="A57" s="4" t="inlineStr">
        <is>
          <t>Total intangible assets | Accumulated amortization</t>
        </is>
      </c>
      <c r="B57" s="4" t="inlineStr">
        <is>
          <t xml:space="preserve"> </t>
        </is>
      </c>
      <c r="C57" s="4" t="inlineStr">
        <is>
          <t xml:space="preserve"> </t>
        </is>
      </c>
      <c r="D57" s="4" t="inlineStr">
        <is>
          <t xml:space="preserve"> </t>
        </is>
      </c>
      <c r="E57" s="4" t="inlineStr">
        <is>
          <t xml:space="preserve"> </t>
        </is>
      </c>
    </row>
    <row r="58">
      <c r="A58" s="3" t="inlineStr">
        <is>
          <t>intangible assets and goodwill</t>
        </is>
      </c>
      <c r="B58" s="4" t="inlineStr">
        <is>
          <t xml:space="preserve"> </t>
        </is>
      </c>
      <c r="C58" s="4" t="inlineStr">
        <is>
          <t xml:space="preserve"> </t>
        </is>
      </c>
      <c r="D58" s="4" t="inlineStr">
        <is>
          <t xml:space="preserve"> </t>
        </is>
      </c>
      <c r="E58" s="4" t="inlineStr">
        <is>
          <t xml:space="preserve"> </t>
        </is>
      </c>
    </row>
    <row r="59">
      <c r="A59" s="4" t="inlineStr">
        <is>
          <t>Balance at beginning of the period</t>
        </is>
      </c>
      <c r="B59" s="4" t="inlineStr">
        <is>
          <t xml:space="preserve"> </t>
        </is>
      </c>
      <c r="C59" s="4" t="inlineStr">
        <is>
          <t xml:space="preserve"> </t>
        </is>
      </c>
      <c r="D59" s="6" t="n">
        <v>-6916</v>
      </c>
      <c r="E59" s="4" t="inlineStr">
        <is>
          <t xml:space="preserve"> </t>
        </is>
      </c>
    </row>
    <row r="60">
      <c r="A60" s="4" t="inlineStr">
        <is>
          <t>Amortization</t>
        </is>
      </c>
      <c r="B60" s="4" t="inlineStr">
        <is>
          <t xml:space="preserve"> </t>
        </is>
      </c>
      <c r="C60" s="4" t="inlineStr">
        <is>
          <t xml:space="preserve"> </t>
        </is>
      </c>
      <c r="D60" s="6" t="n">
        <v>-759</v>
      </c>
      <c r="E60" s="4" t="inlineStr">
        <is>
          <t xml:space="preserve"> </t>
        </is>
      </c>
    </row>
    <row r="61">
      <c r="A61" s="4" t="inlineStr">
        <is>
          <t>Dispositions, retirements and other (including capitalized interest)</t>
        </is>
      </c>
      <c r="B61" s="4" t="inlineStr">
        <is>
          <t xml:space="preserve"> </t>
        </is>
      </c>
      <c r="C61" s="4" t="inlineStr">
        <is>
          <t xml:space="preserve"> </t>
        </is>
      </c>
      <c r="D61" s="6" t="n">
        <v>-263</v>
      </c>
      <c r="E61" s="4" t="inlineStr">
        <is>
          <t xml:space="preserve"> </t>
        </is>
      </c>
    </row>
    <row r="62">
      <c r="A62" s="4" t="inlineStr">
        <is>
          <t>Net foreign exchange differences</t>
        </is>
      </c>
      <c r="B62" s="4" t="inlineStr">
        <is>
          <t xml:space="preserve"> </t>
        </is>
      </c>
      <c r="C62" s="4" t="inlineStr">
        <is>
          <t xml:space="preserve"> </t>
        </is>
      </c>
      <c r="D62" s="6" t="n">
        <v>14</v>
      </c>
      <c r="E62" s="4" t="inlineStr">
        <is>
          <t xml:space="preserve"> </t>
        </is>
      </c>
    </row>
    <row r="63">
      <c r="A63" s="4" t="inlineStr">
        <is>
          <t>Balance at end of the period</t>
        </is>
      </c>
      <c r="B63" s="6" t="n">
        <v>-7426</v>
      </c>
      <c r="C63" s="4" t="inlineStr">
        <is>
          <t xml:space="preserve"> </t>
        </is>
      </c>
      <c r="D63" s="6" t="n">
        <v>-7426</v>
      </c>
      <c r="E63" s="4" t="inlineStr">
        <is>
          <t xml:space="preserve"> </t>
        </is>
      </c>
    </row>
    <row r="64">
      <c r="A64" s="4" t="inlineStr">
        <is>
          <t>Intangible assets subject to amortization</t>
        </is>
      </c>
      <c r="B64" s="4" t="inlineStr">
        <is>
          <t xml:space="preserve"> </t>
        </is>
      </c>
      <c r="C64" s="4" t="inlineStr">
        <is>
          <t xml:space="preserve"> </t>
        </is>
      </c>
      <c r="D64" s="4" t="inlineStr">
        <is>
          <t xml:space="preserve"> </t>
        </is>
      </c>
      <c r="E64" s="4" t="inlineStr">
        <is>
          <t xml:space="preserve"> </t>
        </is>
      </c>
    </row>
    <row r="65">
      <c r="A65" s="3" t="inlineStr">
        <is>
          <t>intangible assets and goodwill</t>
        </is>
      </c>
      <c r="B65" s="4" t="inlineStr">
        <is>
          <t xml:space="preserve"> </t>
        </is>
      </c>
      <c r="C65" s="4" t="inlineStr">
        <is>
          <t xml:space="preserve"> </t>
        </is>
      </c>
      <c r="D65" s="4" t="inlineStr">
        <is>
          <t xml:space="preserve"> </t>
        </is>
      </c>
      <c r="E65" s="4" t="inlineStr">
        <is>
          <t xml:space="preserve"> </t>
        </is>
      </c>
    </row>
    <row r="66">
      <c r="A66" s="4" t="inlineStr">
        <is>
          <t>Balance at beginning of the period</t>
        </is>
      </c>
      <c r="B66" s="4" t="inlineStr">
        <is>
          <t xml:space="preserve"> </t>
        </is>
      </c>
      <c r="C66" s="4" t="inlineStr">
        <is>
          <t xml:space="preserve"> </t>
        </is>
      </c>
      <c r="D66" s="6" t="n">
        <v>7471</v>
      </c>
      <c r="E66" s="4" t="inlineStr">
        <is>
          <t xml:space="preserve"> </t>
        </is>
      </c>
    </row>
    <row r="67">
      <c r="A67" s="4" t="inlineStr">
        <is>
          <t>Balance at end of the period</t>
        </is>
      </c>
      <c r="B67" s="6" t="n">
        <v>7426</v>
      </c>
      <c r="C67" s="4" t="inlineStr">
        <is>
          <t xml:space="preserve"> </t>
        </is>
      </c>
      <c r="D67" s="6" t="n">
        <v>7426</v>
      </c>
      <c r="E67" s="4" t="inlineStr">
        <is>
          <t xml:space="preserve"> </t>
        </is>
      </c>
    </row>
    <row r="68">
      <c r="A68" s="4" t="inlineStr">
        <is>
          <t>Intangible assets subject to amortization | Cost/Gross amount</t>
        </is>
      </c>
      <c r="B68" s="4" t="inlineStr">
        <is>
          <t xml:space="preserve"> </t>
        </is>
      </c>
      <c r="C68" s="4" t="inlineStr">
        <is>
          <t xml:space="preserve"> </t>
        </is>
      </c>
      <c r="D68" s="4" t="inlineStr">
        <is>
          <t xml:space="preserve"> </t>
        </is>
      </c>
      <c r="E68" s="4" t="inlineStr">
        <is>
          <t xml:space="preserve"> </t>
        </is>
      </c>
    </row>
    <row r="69">
      <c r="A69" s="3" t="inlineStr">
        <is>
          <t>intangible assets and goodwill</t>
        </is>
      </c>
      <c r="B69" s="4" t="inlineStr">
        <is>
          <t xml:space="preserve"> </t>
        </is>
      </c>
      <c r="C69" s="4" t="inlineStr">
        <is>
          <t xml:space="preserve"> </t>
        </is>
      </c>
      <c r="D69" s="4" t="inlineStr">
        <is>
          <t xml:space="preserve"> </t>
        </is>
      </c>
      <c r="E69" s="4" t="inlineStr">
        <is>
          <t xml:space="preserve"> </t>
        </is>
      </c>
    </row>
    <row r="70">
      <c r="A70" s="4" t="inlineStr">
        <is>
          <t>Balance at beginning of the period</t>
        </is>
      </c>
      <c r="B70" s="4" t="inlineStr">
        <is>
          <t xml:space="preserve"> </t>
        </is>
      </c>
      <c r="C70" s="4" t="inlineStr">
        <is>
          <t xml:space="preserve"> </t>
        </is>
      </c>
      <c r="D70" s="6" t="n">
        <v>14387</v>
      </c>
      <c r="E70" s="4" t="inlineStr">
        <is>
          <t xml:space="preserve"> </t>
        </is>
      </c>
    </row>
    <row r="71">
      <c r="A71" s="4" t="inlineStr">
        <is>
          <t>Additions</t>
        </is>
      </c>
      <c r="B71" s="4" t="inlineStr">
        <is>
          <t xml:space="preserve"> </t>
        </is>
      </c>
      <c r="C71" s="4" t="inlineStr">
        <is>
          <t xml:space="preserve"> </t>
        </is>
      </c>
      <c r="D71" s="6" t="n">
        <v>534</v>
      </c>
      <c r="E71" s="4" t="inlineStr">
        <is>
          <t xml:space="preserve"> </t>
        </is>
      </c>
    </row>
    <row r="72">
      <c r="A72" s="4" t="inlineStr">
        <is>
          <t>Additions arising from business acquisitions</t>
        </is>
      </c>
      <c r="B72" s="4" t="inlineStr">
        <is>
          <t xml:space="preserve"> </t>
        </is>
      </c>
      <c r="C72" s="4" t="inlineStr">
        <is>
          <t xml:space="preserve"> </t>
        </is>
      </c>
      <c r="D72" s="6" t="n">
        <v>101</v>
      </c>
      <c r="E72" s="4" t="inlineStr">
        <is>
          <t xml:space="preserve"> </t>
        </is>
      </c>
    </row>
    <row r="73">
      <c r="A73" s="4" t="inlineStr">
        <is>
          <t>Dispositions, retirements and other (including capitalized interest)</t>
        </is>
      </c>
      <c r="B73" s="4" t="inlineStr">
        <is>
          <t xml:space="preserve"> </t>
        </is>
      </c>
      <c r="C73" s="4" t="inlineStr">
        <is>
          <t xml:space="preserve"> </t>
        </is>
      </c>
      <c r="D73" s="6" t="n">
        <v>-242</v>
      </c>
      <c r="E73" s="4" t="inlineStr">
        <is>
          <t xml:space="preserve"> </t>
        </is>
      </c>
    </row>
    <row r="74">
      <c r="A74" s="4" t="inlineStr">
        <is>
          <t>Net foreign exchange differences</t>
        </is>
      </c>
      <c r="B74" s="4" t="inlineStr">
        <is>
          <t xml:space="preserve"> </t>
        </is>
      </c>
      <c r="C74" s="4" t="inlineStr">
        <is>
          <t xml:space="preserve"> </t>
        </is>
      </c>
      <c r="D74" s="6" t="n">
        <v>72</v>
      </c>
      <c r="E74" s="4" t="inlineStr">
        <is>
          <t xml:space="preserve"> </t>
        </is>
      </c>
    </row>
    <row r="75">
      <c r="A75" s="4" t="inlineStr">
        <is>
          <t>Balance at end of the period</t>
        </is>
      </c>
      <c r="B75" s="6" t="n">
        <v>14852</v>
      </c>
      <c r="C75" s="4" t="inlineStr">
        <is>
          <t xml:space="preserve"> </t>
        </is>
      </c>
      <c r="D75" s="6" t="n">
        <v>14852</v>
      </c>
      <c r="E75" s="4" t="inlineStr">
        <is>
          <t xml:space="preserve"> </t>
        </is>
      </c>
    </row>
    <row r="76">
      <c r="A76" s="4" t="inlineStr">
        <is>
          <t>Intangible assets subject to amortization | Accumulated amortization</t>
        </is>
      </c>
      <c r="B76" s="4" t="inlineStr">
        <is>
          <t xml:space="preserve"> </t>
        </is>
      </c>
      <c r="C76" s="4" t="inlineStr">
        <is>
          <t xml:space="preserve"> </t>
        </is>
      </c>
      <c r="D76" s="4" t="inlineStr">
        <is>
          <t xml:space="preserve"> </t>
        </is>
      </c>
      <c r="E76" s="4" t="inlineStr">
        <is>
          <t xml:space="preserve"> </t>
        </is>
      </c>
    </row>
    <row r="77">
      <c r="A77" s="3" t="inlineStr">
        <is>
          <t>intangible assets and goodwill</t>
        </is>
      </c>
      <c r="B77" s="4" t="inlineStr">
        <is>
          <t xml:space="preserve"> </t>
        </is>
      </c>
      <c r="C77" s="4" t="inlineStr">
        <is>
          <t xml:space="preserve"> </t>
        </is>
      </c>
      <c r="D77" s="4" t="inlineStr">
        <is>
          <t xml:space="preserve"> </t>
        </is>
      </c>
      <c r="E77" s="4" t="inlineStr">
        <is>
          <t xml:space="preserve"> </t>
        </is>
      </c>
    </row>
    <row r="78">
      <c r="A78" s="4" t="inlineStr">
        <is>
          <t>Balance at beginning of the period</t>
        </is>
      </c>
      <c r="B78" s="4" t="inlineStr">
        <is>
          <t xml:space="preserve"> </t>
        </is>
      </c>
      <c r="C78" s="4" t="inlineStr">
        <is>
          <t xml:space="preserve"> </t>
        </is>
      </c>
      <c r="D78" s="6" t="n">
        <v>-6916</v>
      </c>
      <c r="E78" s="4" t="inlineStr">
        <is>
          <t xml:space="preserve"> </t>
        </is>
      </c>
    </row>
    <row r="79">
      <c r="A79" s="4" t="inlineStr">
        <is>
          <t>Amortization</t>
        </is>
      </c>
      <c r="B79" s="4" t="inlineStr">
        <is>
          <t xml:space="preserve"> </t>
        </is>
      </c>
      <c r="C79" s="4" t="inlineStr">
        <is>
          <t xml:space="preserve"> </t>
        </is>
      </c>
      <c r="D79" s="6" t="n">
        <v>-759</v>
      </c>
      <c r="E79" s="4" t="inlineStr">
        <is>
          <t xml:space="preserve"> </t>
        </is>
      </c>
    </row>
    <row r="80">
      <c r="A80" s="4" t="inlineStr">
        <is>
          <t>Dispositions, retirements and other (including capitalized interest)</t>
        </is>
      </c>
      <c r="B80" s="4" t="inlineStr">
        <is>
          <t xml:space="preserve"> </t>
        </is>
      </c>
      <c r="C80" s="4" t="inlineStr">
        <is>
          <t xml:space="preserve"> </t>
        </is>
      </c>
      <c r="D80" s="6" t="n">
        <v>-263</v>
      </c>
      <c r="E80" s="4" t="inlineStr">
        <is>
          <t xml:space="preserve"> </t>
        </is>
      </c>
    </row>
    <row r="81">
      <c r="A81" s="4" t="inlineStr">
        <is>
          <t>Net foreign exchange differences</t>
        </is>
      </c>
      <c r="B81" s="4" t="inlineStr">
        <is>
          <t xml:space="preserve"> </t>
        </is>
      </c>
      <c r="C81" s="4" t="inlineStr">
        <is>
          <t xml:space="preserve"> </t>
        </is>
      </c>
      <c r="D81" s="6" t="n">
        <v>14</v>
      </c>
      <c r="E81" s="4" t="inlineStr">
        <is>
          <t xml:space="preserve"> </t>
        </is>
      </c>
    </row>
    <row r="82">
      <c r="A82" s="4" t="inlineStr">
        <is>
          <t>Balance at end of the period</t>
        </is>
      </c>
      <c r="B82" s="6" t="n">
        <v>-7426</v>
      </c>
      <c r="C82" s="4" t="inlineStr">
        <is>
          <t xml:space="preserve"> </t>
        </is>
      </c>
      <c r="D82" s="6" t="n">
        <v>-7426</v>
      </c>
      <c r="E82" s="4" t="inlineStr">
        <is>
          <t xml:space="preserve"> </t>
        </is>
      </c>
    </row>
    <row r="83">
      <c r="A83" s="4" t="inlineStr">
        <is>
          <t>Customer contracts, related customer relationships and leasehold interests</t>
        </is>
      </c>
      <c r="B83" s="4" t="inlineStr">
        <is>
          <t xml:space="preserve"> </t>
        </is>
      </c>
      <c r="C83" s="4" t="inlineStr">
        <is>
          <t xml:space="preserve"> </t>
        </is>
      </c>
      <c r="D83" s="4" t="inlineStr">
        <is>
          <t xml:space="preserve"> </t>
        </is>
      </c>
      <c r="E83" s="4" t="inlineStr">
        <is>
          <t xml:space="preserve"> </t>
        </is>
      </c>
    </row>
    <row r="84">
      <c r="A84" s="3" t="inlineStr">
        <is>
          <t>intangible assets and goodwill</t>
        </is>
      </c>
      <c r="B84" s="4" t="inlineStr">
        <is>
          <t xml:space="preserve"> </t>
        </is>
      </c>
      <c r="C84" s="4" t="inlineStr">
        <is>
          <t xml:space="preserve"> </t>
        </is>
      </c>
      <c r="D84" s="4" t="inlineStr">
        <is>
          <t xml:space="preserve"> </t>
        </is>
      </c>
      <c r="E84" s="4" t="inlineStr">
        <is>
          <t xml:space="preserve"> </t>
        </is>
      </c>
    </row>
    <row r="85">
      <c r="A85" s="4" t="inlineStr">
        <is>
          <t>Balance at beginning of the period</t>
        </is>
      </c>
      <c r="B85" s="4" t="inlineStr">
        <is>
          <t xml:space="preserve"> </t>
        </is>
      </c>
      <c r="C85" s="4" t="inlineStr">
        <is>
          <t xml:space="preserve"> </t>
        </is>
      </c>
      <c r="D85" s="6" t="n">
        <v>3827</v>
      </c>
      <c r="E85" s="4" t="inlineStr">
        <is>
          <t xml:space="preserve"> </t>
        </is>
      </c>
    </row>
    <row r="86">
      <c r="A86" s="4" t="inlineStr">
        <is>
          <t>Balance at end of the period</t>
        </is>
      </c>
      <c r="B86" s="6" t="n">
        <v>3757</v>
      </c>
      <c r="C86" s="4" t="inlineStr">
        <is>
          <t xml:space="preserve"> </t>
        </is>
      </c>
      <c r="D86" s="6" t="n">
        <v>3757</v>
      </c>
      <c r="E86" s="4" t="inlineStr">
        <is>
          <t xml:space="preserve"> </t>
        </is>
      </c>
    </row>
    <row r="87">
      <c r="A87" s="4" t="inlineStr">
        <is>
          <t>Customer contracts, related customer relationships and leasehold interests | Cost/Gross amount</t>
        </is>
      </c>
      <c r="B87" s="4" t="inlineStr">
        <is>
          <t xml:space="preserve"> </t>
        </is>
      </c>
      <c r="C87" s="4" t="inlineStr">
        <is>
          <t xml:space="preserve"> </t>
        </is>
      </c>
      <c r="D87" s="4" t="inlineStr">
        <is>
          <t xml:space="preserve"> </t>
        </is>
      </c>
      <c r="E87" s="4" t="inlineStr">
        <is>
          <t xml:space="preserve"> </t>
        </is>
      </c>
    </row>
    <row r="88">
      <c r="A88" s="3" t="inlineStr">
        <is>
          <t>intangible assets and goodwill</t>
        </is>
      </c>
      <c r="B88" s="4" t="inlineStr">
        <is>
          <t xml:space="preserve"> </t>
        </is>
      </c>
      <c r="C88" s="4" t="inlineStr">
        <is>
          <t xml:space="preserve"> </t>
        </is>
      </c>
      <c r="D88" s="4" t="inlineStr">
        <is>
          <t xml:space="preserve"> </t>
        </is>
      </c>
      <c r="E88" s="4" t="inlineStr">
        <is>
          <t xml:space="preserve"> </t>
        </is>
      </c>
    </row>
    <row r="89">
      <c r="A89" s="4" t="inlineStr">
        <is>
          <t>Balance at beginning of the period</t>
        </is>
      </c>
      <c r="B89" s="4" t="inlineStr">
        <is>
          <t xml:space="preserve"> </t>
        </is>
      </c>
      <c r="C89" s="4" t="inlineStr">
        <is>
          <t xml:space="preserve"> </t>
        </is>
      </c>
      <c r="D89" s="6" t="n">
        <v>5360</v>
      </c>
      <c r="E89" s="4" t="inlineStr">
        <is>
          <t xml:space="preserve"> </t>
        </is>
      </c>
    </row>
    <row r="90">
      <c r="A90" s="4" t="inlineStr">
        <is>
          <t>Additions</t>
        </is>
      </c>
      <c r="B90" s="4" t="inlineStr">
        <is>
          <t xml:space="preserve"> </t>
        </is>
      </c>
      <c r="C90" s="4" t="inlineStr">
        <is>
          <t xml:space="preserve"> </t>
        </is>
      </c>
      <c r="D90" s="6" t="n">
        <v>28</v>
      </c>
      <c r="E90" s="4" t="inlineStr">
        <is>
          <t xml:space="preserve"> </t>
        </is>
      </c>
    </row>
    <row r="91">
      <c r="A91" s="4" t="inlineStr">
        <is>
          <t>Additions arising from business acquisitions</t>
        </is>
      </c>
      <c r="B91" s="4" t="inlineStr">
        <is>
          <t xml:space="preserve"> </t>
        </is>
      </c>
      <c r="C91" s="4" t="inlineStr">
        <is>
          <t xml:space="preserve"> </t>
        </is>
      </c>
      <c r="D91" s="6" t="n">
        <v>85</v>
      </c>
      <c r="E91" s="4" t="inlineStr">
        <is>
          <t xml:space="preserve"> </t>
        </is>
      </c>
    </row>
    <row r="92">
      <c r="A92" s="4" t="inlineStr">
        <is>
          <t>Dispositions, retirements and other (including capitalized interest)</t>
        </is>
      </c>
      <c r="B92" s="4" t="inlineStr">
        <is>
          <t xml:space="preserve"> </t>
        </is>
      </c>
      <c r="C92" s="4" t="inlineStr">
        <is>
          <t xml:space="preserve"> </t>
        </is>
      </c>
      <c r="D92" s="6" t="n">
        <v>-2</v>
      </c>
      <c r="E92" s="4" t="inlineStr">
        <is>
          <t xml:space="preserve"> </t>
        </is>
      </c>
    </row>
    <row r="93">
      <c r="A93" s="4" t="inlineStr">
        <is>
          <t>Net foreign exchange differences</t>
        </is>
      </c>
      <c r="B93" s="4" t="inlineStr">
        <is>
          <t xml:space="preserve"> </t>
        </is>
      </c>
      <c r="C93" s="4" t="inlineStr">
        <is>
          <t xml:space="preserve"> </t>
        </is>
      </c>
      <c r="D93" s="6" t="n">
        <v>61</v>
      </c>
      <c r="E93" s="4" t="inlineStr">
        <is>
          <t xml:space="preserve"> </t>
        </is>
      </c>
    </row>
    <row r="94">
      <c r="A94" s="4" t="inlineStr">
        <is>
          <t>Balance at end of the period</t>
        </is>
      </c>
      <c r="B94" s="6" t="n">
        <v>5532</v>
      </c>
      <c r="C94" s="4" t="inlineStr">
        <is>
          <t xml:space="preserve"> </t>
        </is>
      </c>
      <c r="D94" s="6" t="n">
        <v>5532</v>
      </c>
      <c r="E94" s="4" t="inlineStr">
        <is>
          <t xml:space="preserve"> </t>
        </is>
      </c>
    </row>
    <row r="95">
      <c r="A95" s="4" t="inlineStr">
        <is>
          <t>Customer contracts, related customer relationships and leasehold interests | Accumulated amortization</t>
        </is>
      </c>
      <c r="B95" s="4" t="inlineStr">
        <is>
          <t xml:space="preserve"> </t>
        </is>
      </c>
      <c r="C95" s="4" t="inlineStr">
        <is>
          <t xml:space="preserve"> </t>
        </is>
      </c>
      <c r="D95" s="4" t="inlineStr">
        <is>
          <t xml:space="preserve"> </t>
        </is>
      </c>
      <c r="E95" s="4" t="inlineStr">
        <is>
          <t xml:space="preserve"> </t>
        </is>
      </c>
    </row>
    <row r="96">
      <c r="A96" s="3" t="inlineStr">
        <is>
          <t>intangible assets and goodwill</t>
        </is>
      </c>
      <c r="B96" s="4" t="inlineStr">
        <is>
          <t xml:space="preserve"> </t>
        </is>
      </c>
      <c r="C96" s="4" t="inlineStr">
        <is>
          <t xml:space="preserve"> </t>
        </is>
      </c>
      <c r="D96" s="4" t="inlineStr">
        <is>
          <t xml:space="preserve"> </t>
        </is>
      </c>
      <c r="E96" s="4" t="inlineStr">
        <is>
          <t xml:space="preserve"> </t>
        </is>
      </c>
    </row>
    <row r="97">
      <c r="A97" s="4" t="inlineStr">
        <is>
          <t>Balance at beginning of the period</t>
        </is>
      </c>
      <c r="B97" s="4" t="inlineStr">
        <is>
          <t xml:space="preserve"> </t>
        </is>
      </c>
      <c r="C97" s="4" t="inlineStr">
        <is>
          <t xml:space="preserve"> </t>
        </is>
      </c>
      <c r="D97" s="6" t="n">
        <v>-1533</v>
      </c>
      <c r="E97" s="4" t="inlineStr">
        <is>
          <t xml:space="preserve"> </t>
        </is>
      </c>
    </row>
    <row r="98">
      <c r="A98" s="4" t="inlineStr">
        <is>
          <t>Amortization</t>
        </is>
      </c>
      <c r="B98" s="4" t="inlineStr">
        <is>
          <t xml:space="preserve"> </t>
        </is>
      </c>
      <c r="C98" s="4" t="inlineStr">
        <is>
          <t xml:space="preserve"> </t>
        </is>
      </c>
      <c r="D98" s="6" t="n">
        <v>-236</v>
      </c>
      <c r="E98" s="4" t="inlineStr">
        <is>
          <t xml:space="preserve"> </t>
        </is>
      </c>
    </row>
    <row r="99">
      <c r="A99" s="4" t="inlineStr">
        <is>
          <t>Dispositions, retirements and other (including capitalized interest)</t>
        </is>
      </c>
      <c r="B99" s="4" t="inlineStr">
        <is>
          <t xml:space="preserve"> </t>
        </is>
      </c>
      <c r="C99" s="4" t="inlineStr">
        <is>
          <t xml:space="preserve"> </t>
        </is>
      </c>
      <c r="D99" s="6" t="n">
        <v>-5</v>
      </c>
      <c r="E99" s="4" t="inlineStr">
        <is>
          <t xml:space="preserve"> </t>
        </is>
      </c>
    </row>
    <row r="100">
      <c r="A100" s="4" t="inlineStr">
        <is>
          <t>Net foreign exchange differences</t>
        </is>
      </c>
      <c r="B100" s="4" t="inlineStr">
        <is>
          <t xml:space="preserve"> </t>
        </is>
      </c>
      <c r="C100" s="4" t="inlineStr">
        <is>
          <t xml:space="preserve"> </t>
        </is>
      </c>
      <c r="D100" s="6" t="n">
        <v>11</v>
      </c>
      <c r="E100" s="4" t="inlineStr">
        <is>
          <t xml:space="preserve"> </t>
        </is>
      </c>
    </row>
    <row r="101">
      <c r="A101" s="4" t="inlineStr">
        <is>
          <t>Balance at end of the period</t>
        </is>
      </c>
      <c r="B101" s="6" t="n">
        <v>-1775</v>
      </c>
      <c r="C101" s="4" t="inlineStr">
        <is>
          <t xml:space="preserve"> </t>
        </is>
      </c>
      <c r="D101" s="6" t="n">
        <v>-1775</v>
      </c>
      <c r="E101" s="4" t="inlineStr">
        <is>
          <t xml:space="preserve"> </t>
        </is>
      </c>
    </row>
    <row r="102">
      <c r="A102" s="4" t="inlineStr">
        <is>
          <t>Software</t>
        </is>
      </c>
      <c r="B102" s="4" t="inlineStr">
        <is>
          <t xml:space="preserve"> </t>
        </is>
      </c>
      <c r="C102" s="4" t="inlineStr">
        <is>
          <t xml:space="preserve"> </t>
        </is>
      </c>
      <c r="D102" s="4" t="inlineStr">
        <is>
          <t xml:space="preserve"> </t>
        </is>
      </c>
      <c r="E102" s="4" t="inlineStr">
        <is>
          <t xml:space="preserve"> </t>
        </is>
      </c>
    </row>
    <row r="103">
      <c r="A103" s="3" t="inlineStr">
        <is>
          <t>intangible assets and goodwill</t>
        </is>
      </c>
      <c r="B103" s="4" t="inlineStr">
        <is>
          <t xml:space="preserve"> </t>
        </is>
      </c>
      <c r="C103" s="4" t="inlineStr">
        <is>
          <t xml:space="preserve"> </t>
        </is>
      </c>
      <c r="D103" s="4" t="inlineStr">
        <is>
          <t xml:space="preserve"> </t>
        </is>
      </c>
      <c r="E103" s="4" t="inlineStr">
        <is>
          <t xml:space="preserve"> </t>
        </is>
      </c>
    </row>
    <row r="104">
      <c r="A104" s="4" t="inlineStr">
        <is>
          <t>Balance at beginning of the period</t>
        </is>
      </c>
      <c r="B104" s="4" t="inlineStr">
        <is>
          <t xml:space="preserve"> </t>
        </is>
      </c>
      <c r="C104" s="4" t="inlineStr">
        <is>
          <t xml:space="preserve"> </t>
        </is>
      </c>
      <c r="D104" s="6" t="n">
        <v>2779</v>
      </c>
      <c r="E104" s="4" t="inlineStr">
        <is>
          <t xml:space="preserve"> </t>
        </is>
      </c>
    </row>
    <row r="105">
      <c r="A105" s="4" t="inlineStr">
        <is>
          <t>Balance at end of the period</t>
        </is>
      </c>
      <c r="B105" s="6" t="n">
        <v>2759</v>
      </c>
      <c r="C105" s="4" t="inlineStr">
        <is>
          <t xml:space="preserve"> </t>
        </is>
      </c>
      <c r="D105" s="6" t="n">
        <v>2759</v>
      </c>
      <c r="E105" s="4" t="inlineStr">
        <is>
          <t xml:space="preserve"> </t>
        </is>
      </c>
    </row>
    <row r="106">
      <c r="A106" s="4" t="inlineStr">
        <is>
          <t>Software | Cost/Gross amount</t>
        </is>
      </c>
      <c r="B106" s="4" t="inlineStr">
        <is>
          <t xml:space="preserve"> </t>
        </is>
      </c>
      <c r="C106" s="4" t="inlineStr">
        <is>
          <t xml:space="preserve"> </t>
        </is>
      </c>
      <c r="D106" s="4" t="inlineStr">
        <is>
          <t xml:space="preserve"> </t>
        </is>
      </c>
      <c r="E106" s="4" t="inlineStr">
        <is>
          <t xml:space="preserve"> </t>
        </is>
      </c>
    </row>
    <row r="107">
      <c r="A107" s="3" t="inlineStr">
        <is>
          <t>intangible assets and goodwill</t>
        </is>
      </c>
      <c r="B107" s="4" t="inlineStr">
        <is>
          <t xml:space="preserve"> </t>
        </is>
      </c>
      <c r="C107" s="4" t="inlineStr">
        <is>
          <t xml:space="preserve"> </t>
        </is>
      </c>
      <c r="D107" s="4" t="inlineStr">
        <is>
          <t xml:space="preserve"> </t>
        </is>
      </c>
      <c r="E107" s="4" t="inlineStr">
        <is>
          <t xml:space="preserve"> </t>
        </is>
      </c>
    </row>
    <row r="108">
      <c r="A108" s="4" t="inlineStr">
        <is>
          <t>Balance at beginning of the period</t>
        </is>
      </c>
      <c r="B108" s="4" t="inlineStr">
        <is>
          <t xml:space="preserve"> </t>
        </is>
      </c>
      <c r="C108" s="4" t="inlineStr">
        <is>
          <t xml:space="preserve"> </t>
        </is>
      </c>
      <c r="D108" s="6" t="n">
        <v>7915</v>
      </c>
      <c r="E108" s="4" t="inlineStr">
        <is>
          <t xml:space="preserve"> </t>
        </is>
      </c>
    </row>
    <row r="109">
      <c r="A109" s="4" t="inlineStr">
        <is>
          <t>Additions</t>
        </is>
      </c>
      <c r="B109" s="4" t="inlineStr">
        <is>
          <t xml:space="preserve"> </t>
        </is>
      </c>
      <c r="C109" s="4" t="inlineStr">
        <is>
          <t xml:space="preserve"> </t>
        </is>
      </c>
      <c r="D109" s="6" t="n">
        <v>55</v>
      </c>
      <c r="E109" s="4" t="inlineStr">
        <is>
          <t xml:space="preserve"> </t>
        </is>
      </c>
    </row>
    <row r="110">
      <c r="A110" s="4" t="inlineStr">
        <is>
          <t>Additions arising from business acquisitions</t>
        </is>
      </c>
      <c r="B110" s="4" t="inlineStr">
        <is>
          <t xml:space="preserve"> </t>
        </is>
      </c>
      <c r="C110" s="4" t="inlineStr">
        <is>
          <t xml:space="preserve"> </t>
        </is>
      </c>
      <c r="D110" s="6" t="n">
        <v>13</v>
      </c>
      <c r="E110" s="4" t="inlineStr">
        <is>
          <t xml:space="preserve"> </t>
        </is>
      </c>
    </row>
    <row r="111">
      <c r="A111" s="4" t="inlineStr">
        <is>
          <t>Assets under construction put into service</t>
        </is>
      </c>
      <c r="B111" s="4" t="inlineStr">
        <is>
          <t xml:space="preserve"> </t>
        </is>
      </c>
      <c r="C111" s="4" t="inlineStr">
        <is>
          <t xml:space="preserve"> </t>
        </is>
      </c>
      <c r="D111" s="6" t="n">
        <v>383</v>
      </c>
      <c r="E111" s="4" t="inlineStr">
        <is>
          <t xml:space="preserve"> </t>
        </is>
      </c>
    </row>
    <row r="112">
      <c r="A112" s="4" t="inlineStr">
        <is>
          <t>Dispositions, retirements and other (including capitalized interest)</t>
        </is>
      </c>
      <c r="B112" s="4" t="inlineStr">
        <is>
          <t xml:space="preserve"> </t>
        </is>
      </c>
      <c r="C112" s="4" t="inlineStr">
        <is>
          <t xml:space="preserve"> </t>
        </is>
      </c>
      <c r="D112" s="6" t="n">
        <v>-243</v>
      </c>
      <c r="E112" s="4" t="inlineStr">
        <is>
          <t xml:space="preserve"> </t>
        </is>
      </c>
    </row>
    <row r="113">
      <c r="A113" s="4" t="inlineStr">
        <is>
          <t>Net foreign exchange differences</t>
        </is>
      </c>
      <c r="B113" s="4" t="inlineStr">
        <is>
          <t xml:space="preserve"> </t>
        </is>
      </c>
      <c r="C113" s="4" t="inlineStr">
        <is>
          <t xml:space="preserve"> </t>
        </is>
      </c>
      <c r="D113" s="6" t="n">
        <v>1</v>
      </c>
      <c r="E113" s="4" t="inlineStr">
        <is>
          <t xml:space="preserve"> </t>
        </is>
      </c>
    </row>
    <row r="114">
      <c r="A114" s="4" t="inlineStr">
        <is>
          <t>Balance at end of the period</t>
        </is>
      </c>
      <c r="B114" s="6" t="n">
        <v>8124</v>
      </c>
      <c r="C114" s="4" t="inlineStr">
        <is>
          <t xml:space="preserve"> </t>
        </is>
      </c>
      <c r="D114" s="6" t="n">
        <v>8124</v>
      </c>
      <c r="E114" s="4" t="inlineStr">
        <is>
          <t xml:space="preserve"> </t>
        </is>
      </c>
    </row>
    <row r="115">
      <c r="A115" s="4" t="inlineStr">
        <is>
          <t>Software | Accumulated amortization</t>
        </is>
      </c>
      <c r="B115" s="4" t="inlineStr">
        <is>
          <t xml:space="preserve"> </t>
        </is>
      </c>
      <c r="C115" s="4" t="inlineStr">
        <is>
          <t xml:space="preserve"> </t>
        </is>
      </c>
      <c r="D115" s="4" t="inlineStr">
        <is>
          <t xml:space="preserve"> </t>
        </is>
      </c>
      <c r="E115" s="4" t="inlineStr">
        <is>
          <t xml:space="preserve"> </t>
        </is>
      </c>
    </row>
    <row r="116">
      <c r="A116" s="3" t="inlineStr">
        <is>
          <t>intangible assets and goodwill</t>
        </is>
      </c>
      <c r="B116" s="4" t="inlineStr">
        <is>
          <t xml:space="preserve"> </t>
        </is>
      </c>
      <c r="C116" s="4" t="inlineStr">
        <is>
          <t xml:space="preserve"> </t>
        </is>
      </c>
      <c r="D116" s="4" t="inlineStr">
        <is>
          <t xml:space="preserve"> </t>
        </is>
      </c>
      <c r="E116" s="4" t="inlineStr">
        <is>
          <t xml:space="preserve"> </t>
        </is>
      </c>
    </row>
    <row r="117">
      <c r="A117" s="4" t="inlineStr">
        <is>
          <t>Balance at beginning of the period</t>
        </is>
      </c>
      <c r="B117" s="4" t="inlineStr">
        <is>
          <t xml:space="preserve"> </t>
        </is>
      </c>
      <c r="C117" s="4" t="inlineStr">
        <is>
          <t xml:space="preserve"> </t>
        </is>
      </c>
      <c r="D117" s="6" t="n">
        <v>-5136</v>
      </c>
      <c r="E117" s="4" t="inlineStr">
        <is>
          <t xml:space="preserve"> </t>
        </is>
      </c>
    </row>
    <row r="118">
      <c r="A118" s="4" t="inlineStr">
        <is>
          <t>Amortization</t>
        </is>
      </c>
      <c r="B118" s="4" t="inlineStr">
        <is>
          <t xml:space="preserve"> </t>
        </is>
      </c>
      <c r="C118" s="4" t="inlineStr">
        <is>
          <t xml:space="preserve"> </t>
        </is>
      </c>
      <c r="D118" s="6" t="n">
        <v>-477</v>
      </c>
      <c r="E118" s="4" t="inlineStr">
        <is>
          <t xml:space="preserve"> </t>
        </is>
      </c>
    </row>
    <row r="119">
      <c r="A119" s="4" t="inlineStr">
        <is>
          <t>Dispositions, retirements and other (including capitalized interest)</t>
        </is>
      </c>
      <c r="B119" s="4" t="inlineStr">
        <is>
          <t xml:space="preserve"> </t>
        </is>
      </c>
      <c r="C119" s="4" t="inlineStr">
        <is>
          <t xml:space="preserve"> </t>
        </is>
      </c>
      <c r="D119" s="6" t="n">
        <v>-248</v>
      </c>
      <c r="E119" s="4" t="inlineStr">
        <is>
          <t xml:space="preserve"> </t>
        </is>
      </c>
    </row>
    <row r="120">
      <c r="A120" s="4" t="inlineStr">
        <is>
          <t>Balance at end of the period</t>
        </is>
      </c>
      <c r="B120" s="6" t="n">
        <v>-5365</v>
      </c>
      <c r="C120" s="4" t="inlineStr">
        <is>
          <t xml:space="preserve"> </t>
        </is>
      </c>
      <c r="D120" s="6" t="n">
        <v>-5365</v>
      </c>
      <c r="E120" s="4" t="inlineStr">
        <is>
          <t xml:space="preserve"> </t>
        </is>
      </c>
    </row>
    <row r="121">
      <c r="A121" s="4" t="inlineStr">
        <is>
          <t>Access to rights-of-way, crowdsource assets and other</t>
        </is>
      </c>
      <c r="B121" s="4" t="inlineStr">
        <is>
          <t xml:space="preserve"> </t>
        </is>
      </c>
      <c r="C121" s="4" t="inlineStr">
        <is>
          <t xml:space="preserve"> </t>
        </is>
      </c>
      <c r="D121" s="4" t="inlineStr">
        <is>
          <t xml:space="preserve"> </t>
        </is>
      </c>
      <c r="E121" s="4" t="inlineStr">
        <is>
          <t xml:space="preserve"> </t>
        </is>
      </c>
    </row>
    <row r="122">
      <c r="A122" s="3" t="inlineStr">
        <is>
          <t>intangible assets and goodwill</t>
        </is>
      </c>
      <c r="B122" s="4" t="inlineStr">
        <is>
          <t xml:space="preserve"> </t>
        </is>
      </c>
      <c r="C122" s="4" t="inlineStr">
        <is>
          <t xml:space="preserve"> </t>
        </is>
      </c>
      <c r="D122" s="4" t="inlineStr">
        <is>
          <t xml:space="preserve"> </t>
        </is>
      </c>
      <c r="E122" s="4" t="inlineStr">
        <is>
          <t xml:space="preserve"> </t>
        </is>
      </c>
    </row>
    <row r="123">
      <c r="A123" s="4" t="inlineStr">
        <is>
          <t>Balance at beginning of the period</t>
        </is>
      </c>
      <c r="B123" s="4" t="inlineStr">
        <is>
          <t xml:space="preserve"> </t>
        </is>
      </c>
      <c r="C123" s="4" t="inlineStr">
        <is>
          <t xml:space="preserve"> </t>
        </is>
      </c>
      <c r="D123" s="6" t="n">
        <v>335</v>
      </c>
      <c r="E123" s="4" t="inlineStr">
        <is>
          <t xml:space="preserve"> </t>
        </is>
      </c>
    </row>
    <row r="124">
      <c r="A124" s="4" t="inlineStr">
        <is>
          <t>Balance at end of the period</t>
        </is>
      </c>
      <c r="B124" s="6" t="n">
        <v>352</v>
      </c>
      <c r="C124" s="4" t="inlineStr">
        <is>
          <t xml:space="preserve"> </t>
        </is>
      </c>
      <c r="D124" s="6" t="n">
        <v>352</v>
      </c>
      <c r="E124" s="4" t="inlineStr">
        <is>
          <t xml:space="preserve"> </t>
        </is>
      </c>
    </row>
    <row r="125">
      <c r="A125" s="4" t="inlineStr">
        <is>
          <t>Access to rights-of-way, crowdsource assets and other | Cost/Gross amount</t>
        </is>
      </c>
      <c r="B125" s="4" t="inlineStr">
        <is>
          <t xml:space="preserve"> </t>
        </is>
      </c>
      <c r="C125" s="4" t="inlineStr">
        <is>
          <t xml:space="preserve"> </t>
        </is>
      </c>
      <c r="D125" s="4" t="inlineStr">
        <is>
          <t xml:space="preserve"> </t>
        </is>
      </c>
      <c r="E125" s="4" t="inlineStr">
        <is>
          <t xml:space="preserve"> </t>
        </is>
      </c>
    </row>
    <row r="126">
      <c r="A126" s="3" t="inlineStr">
        <is>
          <t>intangible assets and goodwill</t>
        </is>
      </c>
      <c r="B126" s="4" t="inlineStr">
        <is>
          <t xml:space="preserve"> </t>
        </is>
      </c>
      <c r="C126" s="4" t="inlineStr">
        <is>
          <t xml:space="preserve"> </t>
        </is>
      </c>
      <c r="D126" s="4" t="inlineStr">
        <is>
          <t xml:space="preserve"> </t>
        </is>
      </c>
      <c r="E126" s="4" t="inlineStr">
        <is>
          <t xml:space="preserve"> </t>
        </is>
      </c>
    </row>
    <row r="127">
      <c r="A127" s="4" t="inlineStr">
        <is>
          <t>Balance at beginning of the period</t>
        </is>
      </c>
      <c r="B127" s="4" t="inlineStr">
        <is>
          <t xml:space="preserve"> </t>
        </is>
      </c>
      <c r="C127" s="4" t="inlineStr">
        <is>
          <t xml:space="preserve"> </t>
        </is>
      </c>
      <c r="D127" s="6" t="n">
        <v>582</v>
      </c>
      <c r="E127" s="4" t="inlineStr">
        <is>
          <t xml:space="preserve"> </t>
        </is>
      </c>
    </row>
    <row r="128">
      <c r="A128" s="4" t="inlineStr">
        <is>
          <t>Additions</t>
        </is>
      </c>
      <c r="B128" s="4" t="inlineStr">
        <is>
          <t xml:space="preserve"> </t>
        </is>
      </c>
      <c r="C128" s="4" t="inlineStr">
        <is>
          <t xml:space="preserve"> </t>
        </is>
      </c>
      <c r="D128" s="6" t="n">
        <v>40</v>
      </c>
      <c r="E128" s="4" t="inlineStr">
        <is>
          <t xml:space="preserve"> </t>
        </is>
      </c>
    </row>
    <row r="129">
      <c r="A129" s="4" t="inlineStr">
        <is>
          <t>Additions arising from business acquisitions</t>
        </is>
      </c>
      <c r="B129" s="4" t="inlineStr">
        <is>
          <t xml:space="preserve"> </t>
        </is>
      </c>
      <c r="C129" s="4" t="inlineStr">
        <is>
          <t xml:space="preserve"> </t>
        </is>
      </c>
      <c r="D129" s="6" t="n">
        <v>3</v>
      </c>
      <c r="E129" s="4" t="inlineStr">
        <is>
          <t xml:space="preserve"> </t>
        </is>
      </c>
    </row>
    <row r="130">
      <c r="A130" s="4" t="inlineStr">
        <is>
          <t>Dispositions, retirements and other (including capitalized interest)</t>
        </is>
      </c>
      <c r="B130" s="4" t="inlineStr">
        <is>
          <t xml:space="preserve"> </t>
        </is>
      </c>
      <c r="C130" s="4" t="inlineStr">
        <is>
          <t xml:space="preserve"> </t>
        </is>
      </c>
      <c r="D130" s="6" t="n">
        <v>3</v>
      </c>
      <c r="E130" s="4" t="inlineStr">
        <is>
          <t xml:space="preserve"> </t>
        </is>
      </c>
    </row>
    <row r="131">
      <c r="A131" s="4" t="inlineStr">
        <is>
          <t>Net foreign exchange differences</t>
        </is>
      </c>
      <c r="B131" s="4" t="inlineStr">
        <is>
          <t xml:space="preserve"> </t>
        </is>
      </c>
      <c r="C131" s="4" t="inlineStr">
        <is>
          <t xml:space="preserve"> </t>
        </is>
      </c>
      <c r="D131" s="6" t="n">
        <v>10</v>
      </c>
      <c r="E131" s="4" t="inlineStr">
        <is>
          <t xml:space="preserve"> </t>
        </is>
      </c>
    </row>
    <row r="132">
      <c r="A132" s="4" t="inlineStr">
        <is>
          <t>Balance at end of the period</t>
        </is>
      </c>
      <c r="B132" s="6" t="n">
        <v>638</v>
      </c>
      <c r="C132" s="4" t="inlineStr">
        <is>
          <t xml:space="preserve"> </t>
        </is>
      </c>
      <c r="D132" s="6" t="n">
        <v>638</v>
      </c>
      <c r="E132" s="4" t="inlineStr">
        <is>
          <t xml:space="preserve"> </t>
        </is>
      </c>
    </row>
    <row r="133">
      <c r="A133" s="4" t="inlineStr">
        <is>
          <t>Access to rights-of-way, crowdsource assets and other | Accumulated amortization</t>
        </is>
      </c>
      <c r="B133" s="4" t="inlineStr">
        <is>
          <t xml:space="preserve"> </t>
        </is>
      </c>
      <c r="C133" s="4" t="inlineStr">
        <is>
          <t xml:space="preserve"> </t>
        </is>
      </c>
      <c r="D133" s="4" t="inlineStr">
        <is>
          <t xml:space="preserve"> </t>
        </is>
      </c>
      <c r="E133" s="4" t="inlineStr">
        <is>
          <t xml:space="preserve"> </t>
        </is>
      </c>
    </row>
    <row r="134">
      <c r="A134" s="3" t="inlineStr">
        <is>
          <t>intangible assets and goodwill</t>
        </is>
      </c>
      <c r="B134" s="4" t="inlineStr">
        <is>
          <t xml:space="preserve"> </t>
        </is>
      </c>
      <c r="C134" s="4" t="inlineStr">
        <is>
          <t xml:space="preserve"> </t>
        </is>
      </c>
      <c r="D134" s="4" t="inlineStr">
        <is>
          <t xml:space="preserve"> </t>
        </is>
      </c>
      <c r="E134" s="4" t="inlineStr">
        <is>
          <t xml:space="preserve"> </t>
        </is>
      </c>
    </row>
    <row r="135">
      <c r="A135" s="4" t="inlineStr">
        <is>
          <t>Balance at beginning of the period</t>
        </is>
      </c>
      <c r="B135" s="4" t="inlineStr">
        <is>
          <t xml:space="preserve"> </t>
        </is>
      </c>
      <c r="C135" s="4" t="inlineStr">
        <is>
          <t xml:space="preserve"> </t>
        </is>
      </c>
      <c r="D135" s="6" t="n">
        <v>-247</v>
      </c>
      <c r="E135" s="4" t="inlineStr">
        <is>
          <t xml:space="preserve"> </t>
        </is>
      </c>
    </row>
    <row r="136">
      <c r="A136" s="4" t="inlineStr">
        <is>
          <t>Amortization</t>
        </is>
      </c>
      <c r="B136" s="4" t="inlineStr">
        <is>
          <t xml:space="preserve"> </t>
        </is>
      </c>
      <c r="C136" s="4" t="inlineStr">
        <is>
          <t xml:space="preserve"> </t>
        </is>
      </c>
      <c r="D136" s="6" t="n">
        <v>-46</v>
      </c>
      <c r="E136" s="4" t="inlineStr">
        <is>
          <t xml:space="preserve"> </t>
        </is>
      </c>
    </row>
    <row r="137">
      <c r="A137" s="4" t="inlineStr">
        <is>
          <t>Dispositions, retirements and other (including capitalized interest)</t>
        </is>
      </c>
      <c r="B137" s="4" t="inlineStr">
        <is>
          <t xml:space="preserve"> </t>
        </is>
      </c>
      <c r="C137" s="4" t="inlineStr">
        <is>
          <t xml:space="preserve"> </t>
        </is>
      </c>
      <c r="D137" s="6" t="n">
        <v>-10</v>
      </c>
      <c r="E137" s="4" t="inlineStr">
        <is>
          <t xml:space="preserve"> </t>
        </is>
      </c>
    </row>
    <row r="138">
      <c r="A138" s="4" t="inlineStr">
        <is>
          <t>Net foreign exchange differences</t>
        </is>
      </c>
      <c r="B138" s="4" t="inlineStr">
        <is>
          <t xml:space="preserve"> </t>
        </is>
      </c>
      <c r="C138" s="4" t="inlineStr">
        <is>
          <t xml:space="preserve"> </t>
        </is>
      </c>
      <c r="D138" s="6" t="n">
        <v>3</v>
      </c>
      <c r="E138" s="4" t="inlineStr">
        <is>
          <t xml:space="preserve"> </t>
        </is>
      </c>
    </row>
    <row r="139">
      <c r="A139" s="4" t="inlineStr">
        <is>
          <t>Balance at end of the period</t>
        </is>
      </c>
      <c r="B139" s="6" t="n">
        <v>-286</v>
      </c>
      <c r="C139" s="4" t="inlineStr">
        <is>
          <t xml:space="preserve"> </t>
        </is>
      </c>
      <c r="D139" s="6" t="n">
        <v>-286</v>
      </c>
      <c r="E139" s="4" t="inlineStr">
        <is>
          <t xml:space="preserve"> </t>
        </is>
      </c>
    </row>
    <row r="140">
      <c r="A140" s="4" t="inlineStr">
        <is>
          <t>Assets under construction.</t>
        </is>
      </c>
      <c r="B140" s="4" t="inlineStr">
        <is>
          <t xml:space="preserve"> </t>
        </is>
      </c>
      <c r="C140" s="4" t="inlineStr">
        <is>
          <t xml:space="preserve"> </t>
        </is>
      </c>
      <c r="D140" s="4" t="inlineStr">
        <is>
          <t xml:space="preserve"> </t>
        </is>
      </c>
      <c r="E140" s="4" t="inlineStr">
        <is>
          <t xml:space="preserve"> </t>
        </is>
      </c>
    </row>
    <row r="141">
      <c r="A141" s="3" t="inlineStr">
        <is>
          <t>intangible assets and goodwill</t>
        </is>
      </c>
      <c r="B141" s="4" t="inlineStr">
        <is>
          <t xml:space="preserve"> </t>
        </is>
      </c>
      <c r="C141" s="4" t="inlineStr">
        <is>
          <t xml:space="preserve"> </t>
        </is>
      </c>
      <c r="D141" s="4" t="inlineStr">
        <is>
          <t xml:space="preserve"> </t>
        </is>
      </c>
      <c r="E141" s="4" t="inlineStr">
        <is>
          <t xml:space="preserve"> </t>
        </is>
      </c>
    </row>
    <row r="142">
      <c r="A142" s="4" t="inlineStr">
        <is>
          <t>Balance at beginning of the period</t>
        </is>
      </c>
      <c r="B142" s="4" t="inlineStr">
        <is>
          <t xml:space="preserve"> </t>
        </is>
      </c>
      <c r="C142" s="4" t="inlineStr">
        <is>
          <t xml:space="preserve"> </t>
        </is>
      </c>
      <c r="D142" s="6" t="n">
        <v>530</v>
      </c>
      <c r="E142" s="4" t="inlineStr">
        <is>
          <t xml:space="preserve"> </t>
        </is>
      </c>
    </row>
    <row r="143">
      <c r="A143" s="4" t="inlineStr">
        <is>
          <t>Balance at end of the period</t>
        </is>
      </c>
      <c r="B143" s="6" t="n">
        <v>558</v>
      </c>
      <c r="C143" s="4" t="inlineStr">
        <is>
          <t xml:space="preserve"> </t>
        </is>
      </c>
      <c r="D143" s="6" t="n">
        <v>558</v>
      </c>
      <c r="E143" s="4" t="inlineStr">
        <is>
          <t xml:space="preserve"> </t>
        </is>
      </c>
    </row>
    <row r="144">
      <c r="A144" s="4" t="inlineStr">
        <is>
          <t>Assets under construction. | Cost/Gross amount</t>
        </is>
      </c>
      <c r="B144" s="4" t="inlineStr">
        <is>
          <t xml:space="preserve"> </t>
        </is>
      </c>
      <c r="C144" s="4" t="inlineStr">
        <is>
          <t xml:space="preserve"> </t>
        </is>
      </c>
      <c r="D144" s="4" t="inlineStr">
        <is>
          <t xml:space="preserve"> </t>
        </is>
      </c>
      <c r="E144" s="4" t="inlineStr">
        <is>
          <t xml:space="preserve"> </t>
        </is>
      </c>
    </row>
    <row r="145">
      <c r="A145" s="3" t="inlineStr">
        <is>
          <t>intangible assets and goodwill</t>
        </is>
      </c>
      <c r="B145" s="4" t="inlineStr">
        <is>
          <t xml:space="preserve"> </t>
        </is>
      </c>
      <c r="C145" s="4" t="inlineStr">
        <is>
          <t xml:space="preserve"> </t>
        </is>
      </c>
      <c r="D145" s="4" t="inlineStr">
        <is>
          <t xml:space="preserve"> </t>
        </is>
      </c>
      <c r="E145" s="4" t="inlineStr">
        <is>
          <t xml:space="preserve"> </t>
        </is>
      </c>
    </row>
    <row r="146">
      <c r="A146" s="4" t="inlineStr">
        <is>
          <t>Balance at beginning of the period</t>
        </is>
      </c>
      <c r="B146" s="4" t="inlineStr">
        <is>
          <t xml:space="preserve"> </t>
        </is>
      </c>
      <c r="C146" s="4" t="inlineStr">
        <is>
          <t xml:space="preserve"> </t>
        </is>
      </c>
      <c r="D146" s="6" t="n">
        <v>530</v>
      </c>
      <c r="E146" s="4" t="inlineStr">
        <is>
          <t xml:space="preserve"> </t>
        </is>
      </c>
    </row>
    <row r="147">
      <c r="A147" s="4" t="inlineStr">
        <is>
          <t>Additions</t>
        </is>
      </c>
      <c r="B147" s="4" t="inlineStr">
        <is>
          <t xml:space="preserve"> </t>
        </is>
      </c>
      <c r="C147" s="4" t="inlineStr">
        <is>
          <t xml:space="preserve"> </t>
        </is>
      </c>
      <c r="D147" s="6" t="n">
        <v>411</v>
      </c>
      <c r="E147" s="4" t="inlineStr">
        <is>
          <t xml:space="preserve"> </t>
        </is>
      </c>
    </row>
    <row r="148">
      <c r="A148" s="4" t="inlineStr">
        <is>
          <t>Assets under construction put into service</t>
        </is>
      </c>
      <c r="B148" s="4" t="inlineStr">
        <is>
          <t xml:space="preserve"> </t>
        </is>
      </c>
      <c r="C148" s="4" t="inlineStr">
        <is>
          <t xml:space="preserve"> </t>
        </is>
      </c>
      <c r="D148" s="6" t="n">
        <v>-383</v>
      </c>
      <c r="E148" s="4" t="inlineStr">
        <is>
          <t xml:space="preserve"> </t>
        </is>
      </c>
    </row>
    <row r="149">
      <c r="A149" s="4" t="inlineStr">
        <is>
          <t>Balance at end of the period</t>
        </is>
      </c>
      <c r="B149" s="6" t="n">
        <v>558</v>
      </c>
      <c r="C149" s="4" t="inlineStr">
        <is>
          <t xml:space="preserve"> </t>
        </is>
      </c>
      <c r="D149" s="6" t="n">
        <v>558</v>
      </c>
      <c r="E149" s="4" t="inlineStr">
        <is>
          <t xml:space="preserve"> </t>
        </is>
      </c>
    </row>
    <row r="150">
      <c r="A150" s="4" t="inlineStr">
        <is>
          <t>Goodwill.</t>
        </is>
      </c>
      <c r="B150" s="4" t="inlineStr">
        <is>
          <t xml:space="preserve"> </t>
        </is>
      </c>
      <c r="C150" s="4" t="inlineStr">
        <is>
          <t xml:space="preserve"> </t>
        </is>
      </c>
      <c r="D150" s="4" t="inlineStr">
        <is>
          <t xml:space="preserve"> </t>
        </is>
      </c>
      <c r="E150" s="4" t="inlineStr">
        <is>
          <t xml:space="preserve"> </t>
        </is>
      </c>
    </row>
    <row r="151">
      <c r="A151" s="3" t="inlineStr">
        <is>
          <t>intangible assets and goodwill</t>
        </is>
      </c>
      <c r="B151" s="4" t="inlineStr">
        <is>
          <t xml:space="preserve"> </t>
        </is>
      </c>
      <c r="C151" s="4" t="inlineStr">
        <is>
          <t xml:space="preserve"> </t>
        </is>
      </c>
      <c r="D151" s="4" t="inlineStr">
        <is>
          <t xml:space="preserve"> </t>
        </is>
      </c>
      <c r="E151" s="4" t="inlineStr">
        <is>
          <t xml:space="preserve"> </t>
        </is>
      </c>
    </row>
    <row r="152">
      <c r="A152" s="4" t="inlineStr">
        <is>
          <t>Balance at beginning of the period</t>
        </is>
      </c>
      <c r="B152" s="4" t="inlineStr">
        <is>
          <t xml:space="preserve"> </t>
        </is>
      </c>
      <c r="C152" s="4" t="inlineStr">
        <is>
          <t xml:space="preserve"> </t>
        </is>
      </c>
      <c r="D152" s="6" t="n">
        <v>10058</v>
      </c>
      <c r="E152" s="4" t="inlineStr">
        <is>
          <t xml:space="preserve"> </t>
        </is>
      </c>
    </row>
    <row r="153">
      <c r="A153" s="4" t="inlineStr">
        <is>
          <t>Balance at end of the period</t>
        </is>
      </c>
      <c r="B153" s="6" t="n">
        <v>10273</v>
      </c>
      <c r="C153" s="4" t="inlineStr">
        <is>
          <t xml:space="preserve"> </t>
        </is>
      </c>
      <c r="D153" s="6" t="n">
        <v>10273</v>
      </c>
      <c r="E153" s="4" t="inlineStr">
        <is>
          <t xml:space="preserve"> </t>
        </is>
      </c>
    </row>
    <row r="154">
      <c r="A154" s="4" t="inlineStr">
        <is>
          <t>Goodwill. | Cost/Gross amount</t>
        </is>
      </c>
      <c r="B154" s="4" t="inlineStr">
        <is>
          <t xml:space="preserve"> </t>
        </is>
      </c>
      <c r="C154" s="4" t="inlineStr">
        <is>
          <t xml:space="preserve"> </t>
        </is>
      </c>
      <c r="D154" s="4" t="inlineStr">
        <is>
          <t xml:space="preserve"> </t>
        </is>
      </c>
      <c r="E154" s="4" t="inlineStr">
        <is>
          <t xml:space="preserve"> </t>
        </is>
      </c>
    </row>
    <row r="155">
      <c r="A155" s="3" t="inlineStr">
        <is>
          <t>intangible assets and goodwill</t>
        </is>
      </c>
      <c r="B155" s="4" t="inlineStr">
        <is>
          <t xml:space="preserve"> </t>
        </is>
      </c>
      <c r="C155" s="4" t="inlineStr">
        <is>
          <t xml:space="preserve"> </t>
        </is>
      </c>
      <c r="D155" s="4" t="inlineStr">
        <is>
          <t xml:space="preserve"> </t>
        </is>
      </c>
      <c r="E155" s="4" t="inlineStr">
        <is>
          <t xml:space="preserve"> </t>
        </is>
      </c>
    </row>
    <row r="156">
      <c r="A156" s="4" t="inlineStr">
        <is>
          <t>Balance at beginning of the period</t>
        </is>
      </c>
      <c r="B156" s="4" t="inlineStr">
        <is>
          <t xml:space="preserve"> </t>
        </is>
      </c>
      <c r="C156" s="4" t="inlineStr">
        <is>
          <t xml:space="preserve"> </t>
        </is>
      </c>
      <c r="D156" s="6" t="n">
        <v>10422</v>
      </c>
      <c r="E156" s="4" t="inlineStr">
        <is>
          <t xml:space="preserve"> </t>
        </is>
      </c>
    </row>
    <row r="157">
      <c r="A157" s="4" t="inlineStr">
        <is>
          <t>Additions arising from business acquisitions</t>
        </is>
      </c>
      <c r="B157" s="4" t="inlineStr">
        <is>
          <t xml:space="preserve"> </t>
        </is>
      </c>
      <c r="C157" s="4" t="inlineStr">
        <is>
          <t xml:space="preserve"> </t>
        </is>
      </c>
      <c r="D157" s="6" t="n">
        <v>151</v>
      </c>
      <c r="E157" s="4" t="inlineStr">
        <is>
          <t xml:space="preserve"> </t>
        </is>
      </c>
    </row>
    <row r="158">
      <c r="A158" s="4" t="inlineStr">
        <is>
          <t>Net foreign exchange differences</t>
        </is>
      </c>
      <c r="B158" s="4" t="inlineStr">
        <is>
          <t xml:space="preserve"> </t>
        </is>
      </c>
      <c r="C158" s="4" t="inlineStr">
        <is>
          <t xml:space="preserve"> </t>
        </is>
      </c>
      <c r="D158" s="6" t="n">
        <v>64</v>
      </c>
      <c r="E158" s="4" t="inlineStr">
        <is>
          <t xml:space="preserve"> </t>
        </is>
      </c>
    </row>
    <row r="159">
      <c r="A159" s="4" t="inlineStr">
        <is>
          <t>Balance at end of the period</t>
        </is>
      </c>
      <c r="B159" s="6" t="n">
        <v>10637</v>
      </c>
      <c r="C159" s="4" t="inlineStr">
        <is>
          <t xml:space="preserve"> </t>
        </is>
      </c>
      <c r="D159" s="6" t="n">
        <v>10637</v>
      </c>
      <c r="E159" s="4" t="inlineStr">
        <is>
          <t xml:space="preserve"> </t>
        </is>
      </c>
    </row>
    <row r="160">
      <c r="A160" s="4" t="inlineStr">
        <is>
          <t>Goodwill. | Accumulated amortization</t>
        </is>
      </c>
      <c r="B160" s="4" t="inlineStr">
        <is>
          <t xml:space="preserve"> </t>
        </is>
      </c>
      <c r="C160" s="4" t="inlineStr">
        <is>
          <t xml:space="preserve"> </t>
        </is>
      </c>
      <c r="D160" s="4" t="inlineStr">
        <is>
          <t xml:space="preserve"> </t>
        </is>
      </c>
      <c r="E160" s="4" t="inlineStr">
        <is>
          <t xml:space="preserve"> </t>
        </is>
      </c>
    </row>
    <row r="161">
      <c r="A161" s="3" t="inlineStr">
        <is>
          <t>intangible assets and goodwill</t>
        </is>
      </c>
      <c r="B161" s="4" t="inlineStr">
        <is>
          <t xml:space="preserve"> </t>
        </is>
      </c>
      <c r="C161" s="4" t="inlineStr">
        <is>
          <t xml:space="preserve"> </t>
        </is>
      </c>
      <c r="D161" s="4" t="inlineStr">
        <is>
          <t xml:space="preserve"> </t>
        </is>
      </c>
      <c r="E161" s="4" t="inlineStr">
        <is>
          <t xml:space="preserve"> </t>
        </is>
      </c>
    </row>
    <row r="162">
      <c r="A162" s="4" t="inlineStr">
        <is>
          <t>Balance at beginning of the period</t>
        </is>
      </c>
      <c r="B162" s="4" t="inlineStr">
        <is>
          <t xml:space="preserve"> </t>
        </is>
      </c>
      <c r="C162" s="4" t="inlineStr">
        <is>
          <t xml:space="preserve"> </t>
        </is>
      </c>
      <c r="D162" s="6" t="n">
        <v>-364</v>
      </c>
      <c r="E162" s="4" t="inlineStr">
        <is>
          <t xml:space="preserve"> </t>
        </is>
      </c>
    </row>
    <row r="163">
      <c r="A163" s="4" t="inlineStr">
        <is>
          <t>Balance at end of the period</t>
        </is>
      </c>
      <c r="B163" s="5" t="n">
        <v>-364</v>
      </c>
      <c r="C163" s="4" t="inlineStr">
        <is>
          <t xml:space="preserve"> </t>
        </is>
      </c>
      <c r="D163" s="5" t="n">
        <v>-364</v>
      </c>
      <c r="E163"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Business acquisitions (Details) $ in Millions</t>
        </is>
      </c>
      <c r="B1" s="2" t="inlineStr">
        <is>
          <t>6 Months Ended</t>
        </is>
      </c>
    </row>
    <row r="2">
      <c r="B2" s="2" t="inlineStr">
        <is>
          <t>Jun. 30, 2024 CAD ($)</t>
        </is>
      </c>
    </row>
    <row r="3">
      <c r="A3" s="4" t="inlineStr">
        <is>
          <t>Minimum</t>
        </is>
      </c>
      <c r="B3" s="4" t="inlineStr">
        <is>
          <t xml:space="preserve"> </t>
        </is>
      </c>
    </row>
    <row r="4">
      <c r="A4" s="3" t="inlineStr">
        <is>
          <t>Acquisition effected by way of:</t>
        </is>
      </c>
      <c r="B4" s="4" t="inlineStr">
        <is>
          <t xml:space="preserve"> </t>
        </is>
      </c>
    </row>
    <row r="5">
      <c r="A5" s="4" t="inlineStr">
        <is>
          <t>Useful life of intangible assets</t>
        </is>
      </c>
      <c r="B5" s="4" t="inlineStr">
        <is>
          <t>5 years</t>
        </is>
      </c>
    </row>
    <row r="6">
      <c r="A6" s="4" t="inlineStr">
        <is>
          <t>Maximum</t>
        </is>
      </c>
      <c r="B6" s="4" t="inlineStr">
        <is>
          <t xml:space="preserve"> </t>
        </is>
      </c>
    </row>
    <row r="7">
      <c r="A7" s="3" t="inlineStr">
        <is>
          <t>Acquisition effected by way of:</t>
        </is>
      </c>
      <c r="B7" s="4" t="inlineStr">
        <is>
          <t xml:space="preserve"> </t>
        </is>
      </c>
    </row>
    <row r="8">
      <c r="A8" s="4" t="inlineStr">
        <is>
          <t>Useful life of intangible assets</t>
        </is>
      </c>
      <c r="B8" s="4" t="inlineStr">
        <is>
          <t>15 years</t>
        </is>
      </c>
    </row>
    <row r="9">
      <c r="A9" s="4" t="inlineStr">
        <is>
          <t>Customer contracts and related customer relationships | Minimum</t>
        </is>
      </c>
      <c r="B9" s="4" t="inlineStr">
        <is>
          <t xml:space="preserve"> </t>
        </is>
      </c>
    </row>
    <row r="10">
      <c r="A10" s="3" t="inlineStr">
        <is>
          <t>Acquisition effected by way of:</t>
        </is>
      </c>
      <c r="B10" s="4" t="inlineStr">
        <is>
          <t xml:space="preserve"> </t>
        </is>
      </c>
    </row>
    <row r="11">
      <c r="A11" s="4" t="inlineStr">
        <is>
          <t>Useful life of intangible assets</t>
        </is>
      </c>
      <c r="B11" s="4" t="inlineStr">
        <is>
          <t>10 years</t>
        </is>
      </c>
    </row>
    <row r="12">
      <c r="A12" s="4" t="inlineStr">
        <is>
          <t>Customer contracts and related customer relationships | Maximum</t>
        </is>
      </c>
      <c r="B12" s="4" t="inlineStr">
        <is>
          <t xml:space="preserve"> </t>
        </is>
      </c>
    </row>
    <row r="13">
      <c r="A13" s="3" t="inlineStr">
        <is>
          <t>Acquisition effected by way of:</t>
        </is>
      </c>
      <c r="B13" s="4" t="inlineStr">
        <is>
          <t xml:space="preserve"> </t>
        </is>
      </c>
    </row>
    <row r="14">
      <c r="A14" s="4" t="inlineStr">
        <is>
          <t>Useful life of intangible assets</t>
        </is>
      </c>
      <c r="B14" s="4" t="inlineStr">
        <is>
          <t>15 years</t>
        </is>
      </c>
    </row>
    <row r="15">
      <c r="A15" s="4" t="inlineStr">
        <is>
          <t>Individually immaterial transactions</t>
        </is>
      </c>
      <c r="B15" s="4" t="inlineStr">
        <is>
          <t xml:space="preserve"> </t>
        </is>
      </c>
    </row>
    <row r="16">
      <c r="A16" s="3" t="inlineStr">
        <is>
          <t>Business acquisition</t>
        </is>
      </c>
      <c r="B16" s="4" t="inlineStr">
        <is>
          <t xml:space="preserve"> </t>
        </is>
      </c>
    </row>
    <row r="17">
      <c r="A17" s="4" t="inlineStr">
        <is>
          <t>Ownership interest in businesses acquired (as a percentage)</t>
        </is>
      </c>
      <c r="B17" s="8" t="n">
        <v>1</v>
      </c>
    </row>
    <row r="18">
      <c r="A18" s="3" t="inlineStr">
        <is>
          <t>Current assets</t>
        </is>
      </c>
      <c r="B18" s="4" t="inlineStr">
        <is>
          <t xml:space="preserve"> </t>
        </is>
      </c>
    </row>
    <row r="19">
      <c r="A19" s="4" t="inlineStr">
        <is>
          <t>Cash</t>
        </is>
      </c>
      <c r="B19" s="5" t="n">
        <v>4</v>
      </c>
    </row>
    <row r="20">
      <c r="A20" s="4" t="inlineStr">
        <is>
          <t>Accounts receivable</t>
        </is>
      </c>
      <c r="B20" s="6" t="n">
        <v>11</v>
      </c>
    </row>
    <row r="21">
      <c r="A21" s="4" t="inlineStr">
        <is>
          <t>Other</t>
        </is>
      </c>
      <c r="B21" s="6" t="n">
        <v>1</v>
      </c>
    </row>
    <row r="22">
      <c r="A22" s="4" t="inlineStr">
        <is>
          <t>Total current assets</t>
        </is>
      </c>
      <c r="B22" s="6" t="n">
        <v>16</v>
      </c>
    </row>
    <row r="23">
      <c r="A23" s="3" t="inlineStr">
        <is>
          <t>Non-current assets</t>
        </is>
      </c>
      <c r="B23" s="4" t="inlineStr">
        <is>
          <t xml:space="preserve"> </t>
        </is>
      </c>
    </row>
    <row r="24">
      <c r="A24" s="4" t="inlineStr">
        <is>
          <t>Intangible assets subject to amortization</t>
        </is>
      </c>
      <c r="B24" s="6" t="n">
        <v>101</v>
      </c>
    </row>
    <row r="25">
      <c r="A25" s="4" t="inlineStr">
        <is>
          <t>Total non-current assets</t>
        </is>
      </c>
      <c r="B25" s="6" t="n">
        <v>103</v>
      </c>
    </row>
    <row r="26">
      <c r="A26" s="4" t="inlineStr">
        <is>
          <t>Total identifiable assets acquired</t>
        </is>
      </c>
      <c r="B26" s="6" t="n">
        <v>119</v>
      </c>
    </row>
    <row r="27">
      <c r="A27" s="3" t="inlineStr">
        <is>
          <t>Current liabilities</t>
        </is>
      </c>
      <c r="B27" s="4" t="inlineStr">
        <is>
          <t xml:space="preserve"> </t>
        </is>
      </c>
    </row>
    <row r="28">
      <c r="A28" s="4" t="inlineStr">
        <is>
          <t>Accounts payable and accrued liabilities</t>
        </is>
      </c>
      <c r="B28" s="6" t="n">
        <v>8</v>
      </c>
    </row>
    <row r="29">
      <c r="A29" s="4" t="inlineStr">
        <is>
          <t>Income and other taxes payable</t>
        </is>
      </c>
      <c r="B29" s="6" t="n">
        <v>15</v>
      </c>
    </row>
    <row r="30">
      <c r="A30" s="4" t="inlineStr">
        <is>
          <t>Advance billings and customer deposits</t>
        </is>
      </c>
      <c r="B30" s="6" t="n">
        <v>15</v>
      </c>
    </row>
    <row r="31">
      <c r="A31" s="4" t="inlineStr">
        <is>
          <t>Provisions</t>
        </is>
      </c>
      <c r="B31" s="6" t="n">
        <v>7</v>
      </c>
    </row>
    <row r="32">
      <c r="A32" s="4" t="inlineStr">
        <is>
          <t>Total current liabilities</t>
        </is>
      </c>
      <c r="B32" s="6" t="n">
        <v>45</v>
      </c>
    </row>
    <row r="33">
      <c r="A33" s="3" t="inlineStr">
        <is>
          <t>Non-current liabilities</t>
        </is>
      </c>
      <c r="B33" s="4" t="inlineStr">
        <is>
          <t xml:space="preserve"> </t>
        </is>
      </c>
    </row>
    <row r="34">
      <c r="A34" s="4" t="inlineStr">
        <is>
          <t>Long-term debt</t>
        </is>
      </c>
      <c r="B34" s="6" t="n">
        <v>1</v>
      </c>
    </row>
    <row r="35">
      <c r="A35" s="4" t="inlineStr">
        <is>
          <t>Deferred income taxes</t>
        </is>
      </c>
      <c r="B35" s="6" t="n">
        <v>22</v>
      </c>
    </row>
    <row r="36">
      <c r="A36" s="4" t="inlineStr">
        <is>
          <t>Total non-current liabilities</t>
        </is>
      </c>
      <c r="B36" s="6" t="n">
        <v>23</v>
      </c>
    </row>
    <row r="37">
      <c r="A37" s="4" t="inlineStr">
        <is>
          <t>Total liabilities assumed</t>
        </is>
      </c>
      <c r="B37" s="6" t="n">
        <v>68</v>
      </c>
    </row>
    <row r="38">
      <c r="A38" s="4" t="inlineStr">
        <is>
          <t>Net identifiable assets acquired</t>
        </is>
      </c>
      <c r="B38" s="6" t="n">
        <v>51</v>
      </c>
    </row>
    <row r="39">
      <c r="A39" s="4" t="inlineStr">
        <is>
          <t>Goodwill</t>
        </is>
      </c>
      <c r="B39" s="6" t="n">
        <v>151</v>
      </c>
    </row>
    <row r="40">
      <c r="A40" s="4" t="inlineStr">
        <is>
          <t>Net assets acquired</t>
        </is>
      </c>
      <c r="B40" s="6" t="n">
        <v>202</v>
      </c>
    </row>
    <row r="41">
      <c r="A41" s="3" t="inlineStr">
        <is>
          <t>Acquisition effected by way of:</t>
        </is>
      </c>
      <c r="B41" s="4" t="inlineStr">
        <is>
          <t xml:space="preserve"> </t>
        </is>
      </c>
    </row>
    <row r="42">
      <c r="A42" s="4" t="inlineStr">
        <is>
          <t>Cash consideration</t>
        </is>
      </c>
      <c r="B42" s="6" t="n">
        <v>171</v>
      </c>
    </row>
    <row r="43">
      <c r="A43" s="4" t="inlineStr">
        <is>
          <t>Accounts payable and accrued liabilities</t>
        </is>
      </c>
      <c r="B43" s="6" t="n">
        <v>5</v>
      </c>
    </row>
    <row r="44">
      <c r="A44" s="4" t="inlineStr">
        <is>
          <t>Provisions</t>
        </is>
      </c>
      <c r="B44" s="6" t="n">
        <v>19</v>
      </c>
    </row>
    <row r="45">
      <c r="A45" s="4" t="inlineStr">
        <is>
          <t>Issue of shares by a subsidiary to a non-controlling interest</t>
        </is>
      </c>
      <c r="B45" s="6" t="n">
        <v>7</v>
      </c>
    </row>
    <row r="46">
      <c r="A46" s="4" t="inlineStr">
        <is>
          <t>Total consideration transferred</t>
        </is>
      </c>
      <c r="B46" s="6" t="n">
        <v>202</v>
      </c>
    </row>
    <row r="47">
      <c r="A47" s="4" t="inlineStr">
        <is>
          <t>Individually immaterial transactions | Owned assets</t>
        </is>
      </c>
      <c r="B47" s="4" t="inlineStr">
        <is>
          <t xml:space="preserve"> </t>
        </is>
      </c>
    </row>
    <row r="48">
      <c r="A48" s="3" t="inlineStr">
        <is>
          <t>Non-current assets</t>
        </is>
      </c>
      <c r="B48" s="4" t="inlineStr">
        <is>
          <t xml:space="preserve"> </t>
        </is>
      </c>
    </row>
    <row r="49">
      <c r="A49" s="4" t="inlineStr">
        <is>
          <t>Property, plant and equipment</t>
        </is>
      </c>
      <c r="B49" s="6" t="n">
        <v>1</v>
      </c>
    </row>
    <row r="50">
      <c r="A50" s="4" t="inlineStr">
        <is>
          <t>Individually immaterial transactions | Right-of-use lease assets.</t>
        </is>
      </c>
      <c r="B50" s="4" t="inlineStr">
        <is>
          <t xml:space="preserve"> </t>
        </is>
      </c>
    </row>
    <row r="51">
      <c r="A51" s="3" t="inlineStr">
        <is>
          <t>Non-current assets</t>
        </is>
      </c>
      <c r="B51" s="4" t="inlineStr">
        <is>
          <t xml:space="preserve"> </t>
        </is>
      </c>
    </row>
    <row r="52">
      <c r="A52" s="4" t="inlineStr">
        <is>
          <t>Property, plant and equipment</t>
        </is>
      </c>
      <c r="B52"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from subleasing right-of-use lease assets</t>
        </is>
      </c>
      <c r="B3" s="4" t="inlineStr">
        <is>
          <t xml:space="preserve"> </t>
        </is>
      </c>
      <c r="C3" s="4" t="inlineStr">
        <is>
          <t xml:space="preserve"> </t>
        </is>
      </c>
      <c r="D3" s="4" t="inlineStr">
        <is>
          <t xml:space="preserve"> </t>
        </is>
      </c>
      <c r="E3" s="4" t="inlineStr">
        <is>
          <t xml:space="preserve"> </t>
        </is>
      </c>
    </row>
    <row r="4">
      <c r="A4" s="4" t="inlineStr">
        <is>
          <t>Co-location sublet revenue included in operating service revenues</t>
        </is>
      </c>
      <c r="B4" s="5" t="n">
        <v>5</v>
      </c>
      <c r="C4" s="5" t="n">
        <v>5</v>
      </c>
      <c r="D4" s="5" t="n">
        <v>9</v>
      </c>
      <c r="E4" s="5" t="n">
        <v>9</v>
      </c>
    </row>
    <row r="5">
      <c r="A5" s="4" t="inlineStr">
        <is>
          <t>Other sublet revenue included in other income</t>
        </is>
      </c>
      <c r="B5" s="6" t="n">
        <v>2</v>
      </c>
      <c r="C5" s="6" t="n">
        <v>2</v>
      </c>
      <c r="D5" s="6" t="n">
        <v>3</v>
      </c>
      <c r="E5" s="6" t="n">
        <v>3</v>
      </c>
    </row>
    <row r="6">
      <c r="A6" s="4" t="inlineStr">
        <is>
          <t>Lease payments</t>
        </is>
      </c>
      <c r="B6" s="5" t="n">
        <v>193</v>
      </c>
      <c r="C6" s="5" t="n">
        <v>159</v>
      </c>
      <c r="D6" s="5" t="n">
        <v>413</v>
      </c>
      <c r="E6" s="5" t="n">
        <v>31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ong-term assets (Details) - CAD ($) $ in Millions</t>
        </is>
      </c>
      <c r="B1" s="2" t="inlineStr">
        <is>
          <t>Jun. 30, 2024</t>
        </is>
      </c>
      <c r="C1" s="2" t="inlineStr">
        <is>
          <t>Dec. 31, 2023</t>
        </is>
      </c>
    </row>
    <row r="2">
      <c r="A2" s="3" t="inlineStr">
        <is>
          <t>other long-term assets</t>
        </is>
      </c>
      <c r="B2" s="4" t="inlineStr">
        <is>
          <t xml:space="preserve"> </t>
        </is>
      </c>
      <c r="C2" s="4" t="inlineStr">
        <is>
          <t xml:space="preserve"> </t>
        </is>
      </c>
    </row>
    <row r="3">
      <c r="A3" s="4" t="inlineStr">
        <is>
          <t>Pension assets</t>
        </is>
      </c>
      <c r="B3" s="5" t="n">
        <v>321</v>
      </c>
      <c r="C3" s="5" t="n">
        <v>316</v>
      </c>
    </row>
    <row r="4">
      <c r="A4" s="4" t="inlineStr">
        <is>
          <t>Unbilled customer finance receivables</t>
        </is>
      </c>
      <c r="B4" s="6" t="n">
        <v>570</v>
      </c>
      <c r="C4" s="6" t="n">
        <v>637</v>
      </c>
    </row>
    <row r="5">
      <c r="A5" s="4" t="inlineStr">
        <is>
          <t>Derivative assets</t>
        </is>
      </c>
      <c r="B5" s="6" t="n">
        <v>121</v>
      </c>
      <c r="C5" s="6" t="n">
        <v>179</v>
      </c>
    </row>
    <row r="6">
      <c r="A6" s="4" t="inlineStr">
        <is>
          <t>Deferred income taxes</t>
        </is>
      </c>
      <c r="B6" s="6" t="n">
        <v>41</v>
      </c>
      <c r="C6" s="6" t="n">
        <v>38</v>
      </c>
    </row>
    <row r="7">
      <c r="A7" s="4" t="inlineStr">
        <is>
          <t>Costs incurred to obtain or fulfill contracts with customers</t>
        </is>
      </c>
      <c r="B7" s="6" t="n">
        <v>252</v>
      </c>
      <c r="C7" s="6" t="n">
        <v>218</v>
      </c>
    </row>
    <row r="8">
      <c r="A8" s="4" t="inlineStr">
        <is>
          <t>Real estate joint venture advances</t>
        </is>
      </c>
      <c r="B8" s="6" t="n">
        <v>94</v>
      </c>
      <c r="C8" s="6" t="n">
        <v>94</v>
      </c>
    </row>
    <row r="9">
      <c r="A9" s="4" t="inlineStr">
        <is>
          <t>Investment in real estate joint ventures</t>
        </is>
      </c>
      <c r="B9" s="6" t="n">
        <v>117</v>
      </c>
      <c r="C9" s="6" t="n">
        <v>50</v>
      </c>
    </row>
    <row r="10">
      <c r="A10" s="4" t="inlineStr">
        <is>
          <t>Investments in associates</t>
        </is>
      </c>
      <c r="B10" s="6" t="n">
        <v>209</v>
      </c>
      <c r="C10" s="6" t="n">
        <v>232</v>
      </c>
    </row>
    <row r="11">
      <c r="A11" s="4" t="inlineStr">
        <is>
          <t>At fair value through net income</t>
        </is>
      </c>
      <c r="B11" s="6" t="n">
        <v>53</v>
      </c>
      <c r="C11" s="6" t="n">
        <v>42</v>
      </c>
    </row>
    <row r="12">
      <c r="A12" s="4" t="inlineStr">
        <is>
          <t>At fair value through other comprehensive income</t>
        </is>
      </c>
      <c r="B12" s="6" t="n">
        <v>558</v>
      </c>
      <c r="C12" s="6" t="n">
        <v>502</v>
      </c>
    </row>
    <row r="13">
      <c r="A13" s="4" t="inlineStr">
        <is>
          <t>Prepaid maintenance</t>
        </is>
      </c>
      <c r="B13" s="6" t="n">
        <v>43</v>
      </c>
      <c r="C13" s="6" t="n">
        <v>46</v>
      </c>
    </row>
    <row r="14">
      <c r="A14" s="4" t="inlineStr">
        <is>
          <t>Refundable security deposits and other</t>
        </is>
      </c>
      <c r="B14" s="6" t="n">
        <v>140</v>
      </c>
      <c r="C14" s="6" t="n">
        <v>139</v>
      </c>
    </row>
    <row r="15">
      <c r="A15" s="4" t="inlineStr">
        <is>
          <t>Total</t>
        </is>
      </c>
      <c r="B15" s="5" t="n">
        <v>2519</v>
      </c>
      <c r="C15" s="5" t="n">
        <v>24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We have embarked upon the modification of our internal and external reporting processes, systems and internal controls arising from the acquisition and ongoing integration of LifeWorks Inc. and correspondingly we are assessing our segmented reporting structure. The TELUS technology solutions segment includes: network revenues and equipment sales arising from mobile technologies; data revenues (which include internet protocol; television; hosting, managed information technology and cloud-based services; and home and business security); healthcare services, software and technology solutions (including employee and family assistance programs and benefits administration); agriculture and consumer goods services (software, data management and data analytics-driven smart-food chain and consumer goods technologies); voice and other telecommunications services revenues; and equipment sales. The TELUS digital experience segment (formerly the digitally-led customer experiences – TELUS International (DLCX) segment), which has the U.S. dollar as its primary functional currency, is comprised of digital customer experience and digital-enablement transformation solutions, including artificial intelligence and content management,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 ​ ​ ​ ​ ​ ​ ​ ​ ​ ​ ​ ​ ​ ​ ​ ​ ​ ​ ​ ​ ​ ​ ​ ​ ​ ​ ​ ​ ​ ​ ​ ​ ​ ​ ​ ​ ​ ​ ​ TELUS technology solutions ​ TELUS digital ​ ​ ​ ​ ​ ​ ​ ​ ​ ​ ​ ​ ​ ​ Mobile ​ Fixed ​ Segment total ​ experience 1 ​ Eliminations ​ Total Three-month periods ended June 30 (millions) 2024 2023 2024 2023 2024 2023 2024 2023 2024 2023 2024 2023 Operating revenues ​ ​ ​ ​ ​ ​ ​ ​ ​ ​ ​ ​ ​ ​ ​ ​ ​ ​ ​ ​ ​ ​ ​ ​ External revenues ​ ​ ​ ​ ​ ​ ​ ​ ​ ​ ​ ​ ​ ​ Service ​ $ 1,758 ​ $ 1,748 ​ $ 1,918 ​ $ 1,887 ​ $ 3,676 ​ $ 3,635 ​ $ 666 ​ $ 723 ​ $ — ​ $ — ​ $ 4,342 ​ $ 4,358 Equipment ​ 479 ​ 489 ​ 79 ​ 87 ​ 558 ​ ​ 576 ​ — ​ — ​ — ​ — ​ 558 ​ 576 Revenues arising from contracts with customers ​ $ 2,237 ​ $ 2,237 ​ $ 1,997 ​ $ 1,974 ​ 4,234 ​ ​ 4,211 ​ 666 ​ 723 ​ — ​ — ​ 4,900 ​ 4,934 ​ ​ ​ ​ ​ ​ ​ ​ Other income ( Note 7 ​ 31 ​ ​ 12 ​ 43 ​ — ​ — ​ — ​ 74 ​ 12 ​ ​ ​ ​ ​ ​ ​ ​ ​ ​ 4,265 ​ ​ 4,223 ​ 709 ​ 723 ​ — ​ — ​ 4,974 ​ 4,946 ​ ​ ​ ​ ​ ​ ​ ​ Intersegment revenues ​ 3 ​ ​ 4 ​ 227 ​ 173 ​ (230) ​ (177) ​ — ​ — ​ ​ ​ ​ ​ ​ ​ ​ ​ ​ $ 4,268 ​ $ 4,227 ​ $ 936 ​ $ 896 ​ $ (230) ​ $ (177) ​ $ 4,974 ​ $ 4,946 ​ ​ ​ ​ ​ ​ ​ ​ EBITDA 2 ​ $ 1,522 ​ $ 1,457 ​ $ 166 ​ $ 131 ​ $ (12) ​ $ — ​ $ 1,676 ​ $ 1,588 ​ ​ ​ ​ ​ ​ ​ ​ Restructuring and other costs included in EBITDA ( Note 16 ​ ​ 109 ​ ​ 94 ​ ​ 12 ​ ​ 21 ​ ​ — ​ ​ — ​ ​ 121 ​ ​ 115 ​ ​ ​ ​ ​ ​ ​ ​ Adjusted EBITDA 2 ​ $ 1,631 ​ $ 1,551 ​ $ 178 ​ $ 152 ​ $ (12) ​ $ — ​ $ 1,797 ​ $ 1,703 ​ ​ ​ ​ ​ ​ ​ ​ Capital expenditures 3 ​ $ 663 ​ $ 773 ​ $ 40 ​ $ 34 ​ $ (12) ​ $ — ​ $ 691 ​ $ 807 ​ ​ ​ ​ ​ ​ ​ ​ Adjusted EBITDA less capital expenditures 2 ​ $ 968 ​ $ 778 ​ $ 138 ​ $ 118 ​ $ — ​ $ — ​ $ 1,106 ​ $ 896 ​ ​ ​ ​ ​ ​ ​ ​ ​ ​ ​ ​ ​ ​ ​ ​ ​ ​ ​ ​ ​ ​ ​ ​ ​ ​ ​ ​ ​ ​ ​ ​ ​ ​ ​ ​ ​ ​ ​ ​ ​ ​ ​ ​ ​ ​ ​ ​ ​ ​ ​ ​ ​ ​ ​ ​ ​ ​ ​ ​ ​ ​ ​ Operating revenues – external and other income (above) ​ $ 4,974 ​ $ 4,946 ​ ​ ​ ​ ​ ​ ​ ​ ​ ​ ​ ​ ​ ​ ​ ​ ​ ​ ​ ​ ​ ​ ​ ​ ​ ​ Goods and services purchased ​ ​ 1,825 ​ ​ 1,790 ​ ​ ​ ​ ​ ​ ​ ​ ​ ​ ​ ​ ​ ​ ​ ​ ​ ​ ​ ​ ​ ​ ​ ​ ​ ​ Employee benefits expense ​ ​ 1,473 ​ ​ 1,568 ​ ​ ​ ​ ​ ​ ​ ​ ​ ​ ​ ​ ​ ​ ​ ​ ​ ​ ​ ​ ​ ​ ​ ​ ​ ​ EBITDA (above) ​ ​ 1,676 ​ ​ 1,588 ​ ​ ​ ​ ​ ​ ​ ​ ​ ​ ​ ​ ​ ​ ​ ​ ​ ​ ​ ​ ​ ​ ​ ​ ​ ​ Depreciation ​ ​ 608 ​ ​ 598 ​ ​ ​ ​ ​ ​ ​ ​ ​ ​ ​ ​ ​ ​ ​ ​ ​ ​ ​ ​ ​ ​ ​ ​ ​ ​ Amortization of intangible assets ​ ​ 386 ​ ​ 408 ​ ​ ​ ​ ​ ​ ​ ​ ​ ​ ​ ​ ​ ​ ​ ​ ​ ​ ​ ​ ​ ​ ​ ​ ​ ​ Operating income ​ ​ 682 ​ ​ 582 ​ ​ ​ ​ ​ ​ ​ ​ ​ ​ ​ ​ ​ ​ ​ ​ ​ ​ ​ ​ ​ ​ ​ ​ ​ ​ Financing costs ​ ​ 382 ​ ​ 323 ​ ​ ​ ​ ​ ​ ​ ​ ​ ​ ​ ​ ​ ​ ​ ​ ​ ​ ​ ​ ​ ​ ​ ​ ​ ​ Income before income taxes ​ $ 300 ​ $ 259 ​ ​ ​ ​ ​ ​ ​ ​ ​ ​ ​ ​ ​ ​ ​ ​ ​ ​ ​ ​ ​ ​ ​ ​ ​ ​ ​ ​ ​ ​ ​ ​ ​ ​ ​ ​ ​ ​ ​ ​ TELUS technology solutions ​ TELUS digital ​ ​ ​ ​ ​ ​ ​ ​ ​ ​ ​ ​ ​ ​ Mobile ​ Fixed ​ Segment total ​ experience 1 Eliminations ​ Total Six-month periods ended June 30 (millions) 2024 2023 2024 2023 2024 2023 2024 2023 2024 2023 2024 2023 Operating revenues ​ ​ ​ ​ ​ ​ ​ ​ ​ ​ ​ ​ ​ ​ ​ ​ ​ ​ ​ ​ ​ ​ ​ ​ ​ ​ ​ ​ ​ ​ ​ ​ ​ External revenues ​ ​ ​ ​ ​ ​ ​ ​ ​ ​ ​ ​ ​ ​ ​ ​ ​ ​ ​ ​ ​ ​ ​ ​ ​ ​ ​ ​ ​ ​ ​ ​ ​ ​ ​ ​ Service ​ $ 3,525 ​ $ 3,473 ​ $ 3,798 ​ $ 3,751 ​ $ 7,323 ​ $ 7,224 ​ $ 1,348 ​ $ 1,479 ​ $ — ​ $ — ​ $ 8,671 ​ $ 8,703 Equipment ​ ​ 939 ​ 978 ​ 156 ​ 178 ​ 1,095 ​ ​ 1,156 ​ — ​ — ​ — ​ — ​ 1,095 ​ 1,156 Revenues arising from contracts with customers ​ $ 4,464 ​ $ 4,451 ​ $ 3,954 ​ $ 3,929 ​ 8,418 ​ ​ 8,380 ​ 1,348 ​ 1,479 ​ — ​ — ​ 9,766 ​ 9,859 ​ ​ ​ ​ ​ ​ ​ ​ Other income ( Note 7 ​ 58 ​ ​ 51 ​ 82 ​ — ​ — ​ — ​ 140 ​ 51 ​ ​ ​ ​ ​ ​ ​ ​ ​ ​ ​ ​ ​ ​ 8,476 ​ ​ 8,431 ​ 1,430 ​ 1,479 ​ — ​ — ​ 9,906 ​ 9,910 ​ ​ ​ ​ ​ ​ ​ ​ Intersegment revenues ​ ​ 6 ​ ​ 8 ​ 430 ​ 345 ​ (436) ​ (353) ​ — ​ — ​ ​ ​ ​ ​ ​ ​ ​ ​ ​ ​ ​ ​ ​ $ 8,482 ​ $ 8,439 ​ $ 1,860 ​ $ 1,824 ​ $ (436) ​ $ (353) ​ $ 9,906 ​ $ 9,910 ​ ​ ​ ​ ​ ​ ​ ​ EBITDA 2 ​ $ 2,973 ​ $ 2,910 ​ $ 363 ​ $ 299 ​ $ (22) ​ $ — ​ $ 3,314 ​ $ 3,209 ​ ​ ​ ​ ​ ​ ​ ​ Restructuring and other costs included in EBITDA ( Note 16 ​ ​ 317 ​ ​ 235 ​ ​ 22 ​ ​ 39 ​ ​ — ​ ​ — ​ ​ 339 ​ ​ 274 ​ ​ ​ ​ ​ ​ ​ ​ Equity (income) related to real estate joint venture ​ ​ — ​ ​ (1) ​ ​ — ​ ​ — ​ ​ — ​ ​ — ​ ​ — ​ ​ (1) ​ ​ ​ ​ ​ ​ ​ ​ Adjusted EBITDA 2 ​ $ 3,290 ​ $ 3,144 ​ $ 385 ​ $ 338 ​ $ (22) ​ $ — ​ $ 3,653 ​ $ 3,482 ​ ​ ​ ​ ​ ​ ​ ​ Capital expenditures 3 ​ $ 1,370 ​ $ 1,466 ​ $ 66 ​ $ 54 ​ $ (20) ​ $ — ​ $ 1,416 ​ $ 1,520 ​ ​ ​ ​ ​ ​ ​ ​ Adjusted EBITDA less capital expenditures 2 ​ $ 1,920 ​ $ 1,678 ​ $ 319 ​ $ 284 ​ $ (2) ​ $ — ​ $ 2,237 ​ $ 1,962 ​ ​ ​ ​ ​ ​ ​ ​ ​ ​ ​ ​ ​ ​ ​ ​ ​ ​ ​ ​ ​ ​ ​ ​ ​ ​ ​ ​ ​ ​ ​ ​ ​ ​ ​ ​ ​ ​ ​ ​ ​ ​ ​ ​ ​ ​ ​ ​ ​ ​ ​ ​ ​ ​ ​ ​ ​ ​ ​ ​ ​ ​ ​ Operating revenues – external and other income (above) ​ $ 9,906 $ 9,910 ​ ​ ​ ​ ​ ​ ​ ​ ​ ​ ​ ​ ​ ​ ​ ​ ​ ​ ​ ​ ​ ​ ​ ​ ​ ​ Goods and services purchased ​ 3,635 ​ ​ 3,593 ​ ​ ​ ​ ​ ​ ​ ​ ​ ​ ​ ​ ​ ​ ​ ​ ​ ​ ​ ​ ​ ​ ​ ​ ​ ​ Employee benefits expense ​ 2,957 ​ ​ 3,108 ​ ​ ​ ​ ​ ​ ​ ​ ​ ​ ​ ​ ​ ​ ​ ​ ​ ​ ​ ​ ​ ​ ​ ​ ​ ​ EBITDA (above) ​ 3,314 ​ ​ 3,209 ​ ​ ​ ​ ​ ​ ​ ​ ​ ​ ​ ​ ​ ​ ​ ​ ​ ​ ​ ​ ​ ​ ​ ​ ​ ​ Depreciation ​ 1,298 ​ ​ 1,238 ​ ​ ​ ​ ​ ​ ​ ​ ​ ​ ​ ​ ​ ​ ​ ​ ​ ​ ​ ​ ​ ​ ​ ​ ​ ​ Amortization of intangible assets ​ 759 ​ ​ 790 ​ ​ ​ ​ ​ ​ ​ ​ ​ ​ ​ ​ ​ ​ ​ ​ ​ ​ ​ ​ ​ ​ ​ ​ ​ ​ Operating income ​ 1,257 ​ ​ 1,181 ​ ​ ​ ​ ​ ​ ​ ​ ​ ​ ​ ​ ​ ​ ​ ​ ​ ​ ​ ​ ​ ​ ​ ​ ​ ​ Financing costs ​ 776 ​ ​ 643 ​ ​ ​ ​ ​ ​ ​ ​ ​ ​ ​ ​ ​ ​ ​ ​ ​ ​ ​ ​ ​ ​ ​ ​ ​ ​ Income before income taxes ​ $ 481 ​ $ 538 ​ 1 The TELUS digital experience segment (formerly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 for a reconciliation of capital asset addition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long-term assets - Costs incurred to obtain and fulfill contracts with customers (Details) - CA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other long-term assets</t>
        </is>
      </c>
      <c r="B3" s="4" t="inlineStr">
        <is>
          <t xml:space="preserve"> </t>
        </is>
      </c>
      <c r="C3" s="4" t="inlineStr">
        <is>
          <t xml:space="preserve"> </t>
        </is>
      </c>
      <c r="D3" s="4" t="inlineStr">
        <is>
          <t xml:space="preserve"> </t>
        </is>
      </c>
    </row>
    <row r="4">
      <c r="A4" s="4" t="inlineStr">
        <is>
          <t>Balance, beginning of period</t>
        </is>
      </c>
      <c r="B4" s="5" t="n">
        <v>538</v>
      </c>
      <c r="C4" s="5" t="n">
        <v>515</v>
      </c>
      <c r="D4" s="4" t="inlineStr">
        <is>
          <t xml:space="preserve"> </t>
        </is>
      </c>
    </row>
    <row r="5">
      <c r="A5" s="4" t="inlineStr">
        <is>
          <t>Additions</t>
        </is>
      </c>
      <c r="B5" s="6" t="n">
        <v>122</v>
      </c>
      <c r="C5" s="6" t="n">
        <v>228</v>
      </c>
      <c r="D5" s="4" t="inlineStr">
        <is>
          <t xml:space="preserve"> </t>
        </is>
      </c>
    </row>
    <row r="6">
      <c r="A6" s="4" t="inlineStr">
        <is>
          <t>Amortization</t>
        </is>
      </c>
      <c r="B6" s="6" t="n">
        <v>-88</v>
      </c>
      <c r="C6" s="6" t="n">
        <v>-171</v>
      </c>
      <c r="D6" s="4" t="inlineStr">
        <is>
          <t xml:space="preserve"> </t>
        </is>
      </c>
    </row>
    <row r="7">
      <c r="A7" s="4" t="inlineStr">
        <is>
          <t>Balance, end of period</t>
        </is>
      </c>
      <c r="B7" s="6" t="n">
        <v>572</v>
      </c>
      <c r="C7" s="6" t="n">
        <v>572</v>
      </c>
      <c r="D7" s="4" t="inlineStr">
        <is>
          <t xml:space="preserve"> </t>
        </is>
      </c>
    </row>
    <row r="8">
      <c r="A8" s="4" t="inlineStr">
        <is>
          <t>Current</t>
        </is>
      </c>
      <c r="B8" s="6" t="n">
        <v>320</v>
      </c>
      <c r="C8" s="6" t="n">
        <v>320</v>
      </c>
      <c r="D8" s="4" t="inlineStr">
        <is>
          <t xml:space="preserve"> </t>
        </is>
      </c>
    </row>
    <row r="9">
      <c r="A9" s="4" t="inlineStr">
        <is>
          <t>Non-current</t>
        </is>
      </c>
      <c r="B9" s="6" t="n">
        <v>252</v>
      </c>
      <c r="C9" s="6" t="n">
        <v>252</v>
      </c>
      <c r="D9" s="5" t="n">
        <v>218</v>
      </c>
    </row>
    <row r="10">
      <c r="A10" s="4" t="inlineStr">
        <is>
          <t>Total</t>
        </is>
      </c>
      <c r="B10" s="6" t="n">
        <v>572</v>
      </c>
      <c r="C10" s="6" t="n">
        <v>572</v>
      </c>
      <c r="D10" s="6" t="n">
        <v>515</v>
      </c>
    </row>
    <row r="11">
      <c r="A11" s="4" t="inlineStr">
        <is>
          <t>Costs incurred to obtain contracts with customers</t>
        </is>
      </c>
      <c r="B11" s="4" t="inlineStr">
        <is>
          <t xml:space="preserve"> </t>
        </is>
      </c>
      <c r="C11" s="4" t="inlineStr">
        <is>
          <t xml:space="preserve"> </t>
        </is>
      </c>
      <c r="D11" s="4" t="inlineStr">
        <is>
          <t xml:space="preserve"> </t>
        </is>
      </c>
    </row>
    <row r="12">
      <c r="A12" s="3" t="inlineStr">
        <is>
          <t>other long-term assets</t>
        </is>
      </c>
      <c r="B12" s="4" t="inlineStr">
        <is>
          <t xml:space="preserve"> </t>
        </is>
      </c>
      <c r="C12" s="4" t="inlineStr">
        <is>
          <t xml:space="preserve"> </t>
        </is>
      </c>
      <c r="D12" s="4" t="inlineStr">
        <is>
          <t xml:space="preserve"> </t>
        </is>
      </c>
    </row>
    <row r="13">
      <c r="A13" s="4" t="inlineStr">
        <is>
          <t>Balance, beginning of period</t>
        </is>
      </c>
      <c r="B13" s="6" t="n">
        <v>493</v>
      </c>
      <c r="C13" s="6" t="n">
        <v>476</v>
      </c>
      <c r="D13" s="4" t="inlineStr">
        <is>
          <t xml:space="preserve"> </t>
        </is>
      </c>
    </row>
    <row r="14">
      <c r="A14" s="4" t="inlineStr">
        <is>
          <t>Additions</t>
        </is>
      </c>
      <c r="B14" s="6" t="n">
        <v>113</v>
      </c>
      <c r="C14" s="6" t="n">
        <v>211</v>
      </c>
      <c r="D14" s="4" t="inlineStr">
        <is>
          <t xml:space="preserve"> </t>
        </is>
      </c>
    </row>
    <row r="15">
      <c r="A15" s="4" t="inlineStr">
        <is>
          <t>Amortization</t>
        </is>
      </c>
      <c r="B15" s="6" t="n">
        <v>-85</v>
      </c>
      <c r="C15" s="6" t="n">
        <v>-166</v>
      </c>
      <c r="D15" s="4" t="inlineStr">
        <is>
          <t xml:space="preserve"> </t>
        </is>
      </c>
    </row>
    <row r="16">
      <c r="A16" s="4" t="inlineStr">
        <is>
          <t>Balance, end of period</t>
        </is>
      </c>
      <c r="B16" s="6" t="n">
        <v>521</v>
      </c>
      <c r="C16" s="6" t="n">
        <v>521</v>
      </c>
      <c r="D16" s="4" t="inlineStr">
        <is>
          <t xml:space="preserve"> </t>
        </is>
      </c>
    </row>
    <row r="17">
      <c r="A17" s="4" t="inlineStr">
        <is>
          <t>Current</t>
        </is>
      </c>
      <c r="B17" s="6" t="n">
        <v>307</v>
      </c>
      <c r="C17" s="6" t="n">
        <v>307</v>
      </c>
      <c r="D17" s="4" t="inlineStr">
        <is>
          <t xml:space="preserve"> </t>
        </is>
      </c>
    </row>
    <row r="18">
      <c r="A18" s="4" t="inlineStr">
        <is>
          <t>Non-current</t>
        </is>
      </c>
      <c r="B18" s="6" t="n">
        <v>214</v>
      </c>
      <c r="C18" s="6" t="n">
        <v>214</v>
      </c>
      <c r="D18" s="4" t="inlineStr">
        <is>
          <t xml:space="preserve"> </t>
        </is>
      </c>
    </row>
    <row r="19">
      <c r="A19" s="4" t="inlineStr">
        <is>
          <t>Total</t>
        </is>
      </c>
      <c r="B19" s="6" t="n">
        <v>521</v>
      </c>
      <c r="C19" s="6" t="n">
        <v>521</v>
      </c>
      <c r="D19" s="6" t="n">
        <v>476</v>
      </c>
    </row>
    <row r="20">
      <c r="A20" s="4" t="inlineStr">
        <is>
          <t>Costs incurred to fulfill contracts with customers</t>
        </is>
      </c>
      <c r="B20" s="4" t="inlineStr">
        <is>
          <t xml:space="preserve"> </t>
        </is>
      </c>
      <c r="C20" s="4" t="inlineStr">
        <is>
          <t xml:space="preserve"> </t>
        </is>
      </c>
      <c r="D20" s="4" t="inlineStr">
        <is>
          <t xml:space="preserve"> </t>
        </is>
      </c>
    </row>
    <row r="21">
      <c r="A21" s="3" t="inlineStr">
        <is>
          <t>other long-term assets</t>
        </is>
      </c>
      <c r="B21" s="4" t="inlineStr">
        <is>
          <t xml:space="preserve"> </t>
        </is>
      </c>
      <c r="C21" s="4" t="inlineStr">
        <is>
          <t xml:space="preserve"> </t>
        </is>
      </c>
      <c r="D21" s="4" t="inlineStr">
        <is>
          <t xml:space="preserve"> </t>
        </is>
      </c>
    </row>
    <row r="22">
      <c r="A22" s="4" t="inlineStr">
        <is>
          <t>Balance, beginning of period</t>
        </is>
      </c>
      <c r="B22" s="6" t="n">
        <v>45</v>
      </c>
      <c r="C22" s="6" t="n">
        <v>39</v>
      </c>
      <c r="D22" s="4" t="inlineStr">
        <is>
          <t xml:space="preserve"> </t>
        </is>
      </c>
    </row>
    <row r="23">
      <c r="A23" s="4" t="inlineStr">
        <is>
          <t>Additions</t>
        </is>
      </c>
      <c r="B23" s="6" t="n">
        <v>9</v>
      </c>
      <c r="C23" s="6" t="n">
        <v>17</v>
      </c>
      <c r="D23" s="4" t="inlineStr">
        <is>
          <t xml:space="preserve"> </t>
        </is>
      </c>
    </row>
    <row r="24">
      <c r="A24" s="4" t="inlineStr">
        <is>
          <t>Amortization</t>
        </is>
      </c>
      <c r="B24" s="6" t="n">
        <v>-3</v>
      </c>
      <c r="C24" s="6" t="n">
        <v>-5</v>
      </c>
      <c r="D24" s="4" t="inlineStr">
        <is>
          <t xml:space="preserve"> </t>
        </is>
      </c>
    </row>
    <row r="25">
      <c r="A25" s="4" t="inlineStr">
        <is>
          <t>Balance, end of period</t>
        </is>
      </c>
      <c r="B25" s="6" t="n">
        <v>51</v>
      </c>
      <c r="C25" s="6" t="n">
        <v>51</v>
      </c>
      <c r="D25" s="4" t="inlineStr">
        <is>
          <t xml:space="preserve"> </t>
        </is>
      </c>
    </row>
    <row r="26">
      <c r="A26" s="4" t="inlineStr">
        <is>
          <t>Current</t>
        </is>
      </c>
      <c r="B26" s="6" t="n">
        <v>13</v>
      </c>
      <c r="C26" s="6" t="n">
        <v>13</v>
      </c>
      <c r="D26" s="4" t="inlineStr">
        <is>
          <t xml:space="preserve"> </t>
        </is>
      </c>
    </row>
    <row r="27">
      <c r="A27" s="4" t="inlineStr">
        <is>
          <t>Non-current</t>
        </is>
      </c>
      <c r="B27" s="6" t="n">
        <v>38</v>
      </c>
      <c r="C27" s="6" t="n">
        <v>38</v>
      </c>
      <c r="D27" s="4" t="inlineStr">
        <is>
          <t xml:space="preserve"> </t>
        </is>
      </c>
    </row>
    <row r="28">
      <c r="A28" s="4" t="inlineStr">
        <is>
          <t>Total</t>
        </is>
      </c>
      <c r="B28" s="5" t="n">
        <v>51</v>
      </c>
      <c r="C28" s="5" t="n">
        <v>51</v>
      </c>
      <c r="D28" s="5" t="n">
        <v>3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joint ventures and investments in associates - Summarized financial information (Details) $ in Millions</t>
        </is>
      </c>
      <c r="B1" s="2" t="inlineStr">
        <is>
          <t>12 Months Ended</t>
        </is>
      </c>
    </row>
    <row r="2">
      <c r="B2" s="2" t="inlineStr">
        <is>
          <t>Dec. 31, 2013 item</t>
        </is>
      </c>
      <c r="C2" s="2" t="inlineStr">
        <is>
          <t>Jun. 30, 2024 CAD ($)</t>
        </is>
      </c>
      <c r="D2" s="2" t="inlineStr">
        <is>
          <t>Mar. 31, 2024 CAD ($)</t>
        </is>
      </c>
      <c r="E2" s="2" t="inlineStr">
        <is>
          <t>Dec. 31, 2023 CAD ($)</t>
        </is>
      </c>
      <c r="F2" s="2" t="inlineStr">
        <is>
          <t>Jun. 30, 2023 CAD ($)</t>
        </is>
      </c>
      <c r="G2" s="2" t="inlineStr">
        <is>
          <t>Mar. 31, 2023 CAD ($)</t>
        </is>
      </c>
      <c r="H2" s="2" t="inlineStr">
        <is>
          <t>Dec. 31, 2022 CA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temporary investments, net</t>
        </is>
      </c>
      <c r="B4" s="4" t="inlineStr">
        <is>
          <t xml:space="preserve"> </t>
        </is>
      </c>
      <c r="C4" s="5" t="n">
        <v>927</v>
      </c>
      <c r="D4" s="5" t="n">
        <v>2164</v>
      </c>
      <c r="E4" s="5" t="n">
        <v>864</v>
      </c>
      <c r="F4" s="5" t="n">
        <v>649</v>
      </c>
      <c r="G4" s="5" t="n">
        <v>877</v>
      </c>
      <c r="H4" s="5" t="n">
        <v>974</v>
      </c>
    </row>
    <row r="5">
      <c r="A5" s="4" t="inlineStr">
        <is>
          <t>Total</t>
        </is>
      </c>
      <c r="B5" s="4" t="inlineStr">
        <is>
          <t xml:space="preserve"> </t>
        </is>
      </c>
      <c r="C5" s="6" t="n">
        <v>6416</v>
      </c>
      <c r="D5" s="4" t="inlineStr">
        <is>
          <t xml:space="preserve"> </t>
        </is>
      </c>
      <c r="E5" s="6" t="n">
        <v>6313</v>
      </c>
      <c r="F5" s="4" t="inlineStr">
        <is>
          <t xml:space="preserve"> </t>
        </is>
      </c>
      <c r="G5" s="4" t="inlineStr">
        <is>
          <t xml:space="preserve"> </t>
        </is>
      </c>
      <c r="H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6" t="n">
        <v>2519</v>
      </c>
      <c r="D7" s="4" t="inlineStr">
        <is>
          <t xml:space="preserve"> </t>
        </is>
      </c>
      <c r="E7" s="6" t="n">
        <v>2493</v>
      </c>
      <c r="F7" s="4" t="inlineStr">
        <is>
          <t xml:space="preserve"> </t>
        </is>
      </c>
      <c r="G7" s="4" t="inlineStr">
        <is>
          <t xml:space="preserve"> </t>
        </is>
      </c>
      <c r="H7" s="4" t="inlineStr">
        <is>
          <t xml:space="preserve"> </t>
        </is>
      </c>
    </row>
    <row r="8">
      <c r="A8" s="4" t="inlineStr">
        <is>
          <t>Total</t>
        </is>
      </c>
      <c r="B8" s="4" t="inlineStr">
        <is>
          <t xml:space="preserve"> </t>
        </is>
      </c>
      <c r="C8" s="6" t="n">
        <v>50895</v>
      </c>
      <c r="D8" s="4" t="inlineStr">
        <is>
          <t xml:space="preserve"> </t>
        </is>
      </c>
      <c r="E8" s="6" t="n">
        <v>49823</v>
      </c>
      <c r="F8" s="4" t="inlineStr">
        <is>
          <t xml:space="preserve"> </t>
        </is>
      </c>
      <c r="G8" s="4" t="inlineStr">
        <is>
          <t xml:space="preserve"> </t>
        </is>
      </c>
      <c r="H8" s="4" t="inlineStr">
        <is>
          <t xml:space="preserve"> </t>
        </is>
      </c>
    </row>
    <row r="9">
      <c r="A9" s="4" t="inlineStr">
        <is>
          <t>Assets</t>
        </is>
      </c>
      <c r="B9" s="4" t="inlineStr">
        <is>
          <t xml:space="preserve"> </t>
        </is>
      </c>
      <c r="C9" s="6" t="n">
        <v>57311</v>
      </c>
      <c r="D9" s="4" t="inlineStr">
        <is>
          <t xml:space="preserve"> </t>
        </is>
      </c>
      <c r="E9" s="6" t="n">
        <v>56136</v>
      </c>
      <c r="F9" s="4" t="inlineStr">
        <is>
          <t xml:space="preserve"> </t>
        </is>
      </c>
      <c r="G9" s="4" t="inlineStr">
        <is>
          <t xml:space="preserve"> </t>
        </is>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nd accrued liabilities</t>
        </is>
      </c>
      <c r="B11" s="4" t="inlineStr">
        <is>
          <t xml:space="preserve"> </t>
        </is>
      </c>
      <c r="C11" s="6" t="n">
        <v>3309</v>
      </c>
      <c r="D11" s="4" t="inlineStr">
        <is>
          <t xml:space="preserve"> </t>
        </is>
      </c>
      <c r="E11" s="6" t="n">
        <v>3391</v>
      </c>
      <c r="F11" s="4" t="inlineStr">
        <is>
          <t xml:space="preserve"> </t>
        </is>
      </c>
      <c r="G11" s="4" t="inlineStr">
        <is>
          <t xml:space="preserve"> </t>
        </is>
      </c>
      <c r="H11" s="4" t="inlineStr">
        <is>
          <t xml:space="preserve"> </t>
        </is>
      </c>
    </row>
    <row r="12">
      <c r="A12" s="4" t="inlineStr">
        <is>
          <t>Total</t>
        </is>
      </c>
      <c r="B12" s="4" t="inlineStr">
        <is>
          <t xml:space="preserve"> </t>
        </is>
      </c>
      <c r="C12" s="6" t="n">
        <v>9684</v>
      </c>
      <c r="D12" s="4" t="inlineStr">
        <is>
          <t xml:space="preserve"> </t>
        </is>
      </c>
      <c r="E12" s="6" t="n">
        <v>9478</v>
      </c>
      <c r="F12" s="4" t="inlineStr">
        <is>
          <t xml:space="preserve"> </t>
        </is>
      </c>
      <c r="G12" s="4" t="inlineStr">
        <is>
          <t xml:space="preserve"> </t>
        </is>
      </c>
      <c r="H12" s="4" t="inlineStr">
        <is>
          <t xml:space="preserve"> </t>
        </is>
      </c>
    </row>
    <row r="13">
      <c r="A13" s="3" t="inlineStr">
        <is>
          <t>Ow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LUS</t>
        </is>
      </c>
      <c r="B14" s="4" t="inlineStr">
        <is>
          <t xml:space="preserve"> </t>
        </is>
      </c>
      <c r="C14" s="6" t="n">
        <v>15809</v>
      </c>
      <c r="D14" s="4" t="inlineStr">
        <is>
          <t xml:space="preserve"> </t>
        </is>
      </c>
      <c r="E14" s="6" t="n">
        <v>16112</v>
      </c>
      <c r="F14" s="6" t="n">
        <v>16407</v>
      </c>
      <c r="G14" s="4" t="inlineStr">
        <is>
          <t xml:space="preserve"> </t>
        </is>
      </c>
      <c r="H14" s="4" t="inlineStr">
        <is>
          <t xml:space="preserve"> </t>
        </is>
      </c>
    </row>
    <row r="15">
      <c r="A15" s="4" t="inlineStr">
        <is>
          <t>Other partners</t>
        </is>
      </c>
      <c r="B15" s="4" t="inlineStr">
        <is>
          <t xml:space="preserve"> </t>
        </is>
      </c>
      <c r="C15" s="6" t="n">
        <v>1236</v>
      </c>
      <c r="D15" s="4" t="inlineStr">
        <is>
          <t xml:space="preserve"> </t>
        </is>
      </c>
      <c r="E15" s="6" t="n">
        <v>1190</v>
      </c>
      <c r="F15" s="6" t="n">
        <v>1172</v>
      </c>
      <c r="G15" s="4" t="inlineStr">
        <is>
          <t xml:space="preserve"> </t>
        </is>
      </c>
      <c r="H15" s="4" t="inlineStr">
        <is>
          <t xml:space="preserve"> </t>
        </is>
      </c>
    </row>
    <row r="16">
      <c r="A16" s="4" t="inlineStr">
        <is>
          <t>Total</t>
        </is>
      </c>
      <c r="B16" s="4" t="inlineStr">
        <is>
          <t xml:space="preserve"> </t>
        </is>
      </c>
      <c r="C16" s="6" t="n">
        <v>17045</v>
      </c>
      <c r="D16" s="4" t="inlineStr">
        <is>
          <t xml:space="preserve"> </t>
        </is>
      </c>
      <c r="E16" s="6" t="n">
        <v>17302</v>
      </c>
      <c r="F16" s="5" t="n">
        <v>17579</v>
      </c>
      <c r="G16" s="4" t="inlineStr">
        <is>
          <t xml:space="preserve"> </t>
        </is>
      </c>
      <c r="H16" s="5" t="n">
        <v>17658</v>
      </c>
    </row>
    <row r="17">
      <c r="A17" s="4" t="inlineStr">
        <is>
          <t>Total</t>
        </is>
      </c>
      <c r="B17" s="4" t="inlineStr">
        <is>
          <t xml:space="preserve"> </t>
        </is>
      </c>
      <c r="C17" s="6" t="n">
        <v>57311</v>
      </c>
      <c r="D17" s="4" t="inlineStr">
        <is>
          <t xml:space="preserve"> </t>
        </is>
      </c>
      <c r="E17" s="6" t="n">
        <v>56136</v>
      </c>
      <c r="F17" s="4" t="inlineStr">
        <is>
          <t xml:space="preserve"> </t>
        </is>
      </c>
      <c r="G17" s="4" t="inlineStr">
        <is>
          <t xml:space="preserve"> </t>
        </is>
      </c>
      <c r="H17" s="4" t="inlineStr">
        <is>
          <t xml:space="preserve"> </t>
        </is>
      </c>
    </row>
    <row r="18">
      <c r="A18" s="4" t="inlineStr">
        <is>
          <t>Real estate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s issued to the joint ventures</t>
        </is>
      </c>
      <c r="B20" s="4" t="inlineStr">
        <is>
          <t xml:space="preserve"> </t>
        </is>
      </c>
      <c r="C20" s="6" t="n">
        <v>195</v>
      </c>
      <c r="D20" s="4" t="inlineStr">
        <is>
          <t xml:space="preserve"> </t>
        </is>
      </c>
      <c r="E20" s="6" t="n">
        <v>80</v>
      </c>
      <c r="F20" s="4" t="inlineStr">
        <is>
          <t xml:space="preserve"> </t>
        </is>
      </c>
      <c r="G20" s="4" t="inlineStr">
        <is>
          <t xml:space="preserve"> </t>
        </is>
      </c>
      <c r="H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temporary investments, net</t>
        </is>
      </c>
      <c r="B22" s="4" t="inlineStr">
        <is>
          <t xml:space="preserve"> </t>
        </is>
      </c>
      <c r="C22" s="6" t="n">
        <v>6</v>
      </c>
      <c r="D22" s="4" t="inlineStr">
        <is>
          <t xml:space="preserve"> </t>
        </is>
      </c>
      <c r="E22" s="6" t="n">
        <v>5</v>
      </c>
      <c r="F22" s="4" t="inlineStr">
        <is>
          <t xml:space="preserve"> </t>
        </is>
      </c>
      <c r="G22" s="4" t="inlineStr">
        <is>
          <t xml:space="preserve"> </t>
        </is>
      </c>
      <c r="H22" s="4" t="inlineStr">
        <is>
          <t xml:space="preserve"> </t>
        </is>
      </c>
    </row>
    <row r="23">
      <c r="A23" s="4" t="inlineStr">
        <is>
          <t>Other</t>
        </is>
      </c>
      <c r="B23" s="4" t="inlineStr">
        <is>
          <t xml:space="preserve"> </t>
        </is>
      </c>
      <c r="C23" s="6" t="n">
        <v>29</v>
      </c>
      <c r="D23" s="4" t="inlineStr">
        <is>
          <t xml:space="preserve"> </t>
        </is>
      </c>
      <c r="E23" s="6" t="n">
        <v>29</v>
      </c>
      <c r="F23" s="4" t="inlineStr">
        <is>
          <t xml:space="preserve"> </t>
        </is>
      </c>
      <c r="G23" s="4" t="inlineStr">
        <is>
          <t xml:space="preserve"> </t>
        </is>
      </c>
      <c r="H23" s="4" t="inlineStr">
        <is>
          <t xml:space="preserve"> </t>
        </is>
      </c>
    </row>
    <row r="24">
      <c r="A24" s="4" t="inlineStr">
        <is>
          <t>Total</t>
        </is>
      </c>
      <c r="B24" s="4" t="inlineStr">
        <is>
          <t xml:space="preserve"> </t>
        </is>
      </c>
      <c r="C24" s="6" t="n">
        <v>35</v>
      </c>
      <c r="D24" s="4" t="inlineStr">
        <is>
          <t xml:space="preserve"> </t>
        </is>
      </c>
      <c r="E24" s="6" t="n">
        <v>34</v>
      </c>
      <c r="F24" s="4" t="inlineStr">
        <is>
          <t xml:space="preserve"> </t>
        </is>
      </c>
      <c r="G24" s="4" t="inlineStr">
        <is>
          <t xml:space="preserve"> </t>
        </is>
      </c>
      <c r="H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property</t>
        </is>
      </c>
      <c r="B26" s="4" t="inlineStr">
        <is>
          <t xml:space="preserve"> </t>
        </is>
      </c>
      <c r="C26" s="6" t="n">
        <v>324</v>
      </c>
      <c r="D26" s="4" t="inlineStr">
        <is>
          <t xml:space="preserve"> </t>
        </is>
      </c>
      <c r="E26" s="6" t="n">
        <v>326</v>
      </c>
      <c r="F26" s="4" t="inlineStr">
        <is>
          <t xml:space="preserve"> </t>
        </is>
      </c>
      <c r="G26" s="4" t="inlineStr">
        <is>
          <t xml:space="preserve"> </t>
        </is>
      </c>
      <c r="H26" s="4" t="inlineStr">
        <is>
          <t xml:space="preserve"> </t>
        </is>
      </c>
    </row>
    <row r="27">
      <c r="A27" s="4" t="inlineStr">
        <is>
          <t>Investment property under development</t>
        </is>
      </c>
      <c r="B27" s="4" t="inlineStr">
        <is>
          <t xml:space="preserve"> </t>
        </is>
      </c>
      <c r="C27" s="6" t="n">
        <v>199</v>
      </c>
      <c r="D27" s="4" t="inlineStr">
        <is>
          <t xml:space="preserve"> </t>
        </is>
      </c>
      <c r="E27" s="6" t="n">
        <v>81</v>
      </c>
      <c r="F27" s="4" t="inlineStr">
        <is>
          <t xml:space="preserve"> </t>
        </is>
      </c>
      <c r="G27" s="4" t="inlineStr">
        <is>
          <t xml:space="preserve"> </t>
        </is>
      </c>
      <c r="H27" s="4" t="inlineStr">
        <is>
          <t xml:space="preserve"> </t>
        </is>
      </c>
    </row>
    <row r="28">
      <c r="A28" s="4" t="inlineStr">
        <is>
          <t>Promissory notes and other</t>
        </is>
      </c>
      <c r="B28" s="4" t="inlineStr">
        <is>
          <t xml:space="preserve"> </t>
        </is>
      </c>
      <c r="C28" s="6" t="n">
        <v>205</v>
      </c>
      <c r="D28" s="4" t="inlineStr">
        <is>
          <t xml:space="preserve"> </t>
        </is>
      </c>
      <c r="E28" s="6" t="n">
        <v>90</v>
      </c>
      <c r="F28" s="4" t="inlineStr">
        <is>
          <t xml:space="preserve"> </t>
        </is>
      </c>
      <c r="G28" s="4" t="inlineStr">
        <is>
          <t xml:space="preserve"> </t>
        </is>
      </c>
      <c r="H28" s="4" t="inlineStr">
        <is>
          <t xml:space="preserve"> </t>
        </is>
      </c>
    </row>
    <row r="29">
      <c r="A29" s="4" t="inlineStr">
        <is>
          <t>Total</t>
        </is>
      </c>
      <c r="B29" s="4" t="inlineStr">
        <is>
          <t xml:space="preserve"> </t>
        </is>
      </c>
      <c r="C29" s="6" t="n">
        <v>728</v>
      </c>
      <c r="D29" s="4" t="inlineStr">
        <is>
          <t xml:space="preserve"> </t>
        </is>
      </c>
      <c r="E29" s="6" t="n">
        <v>497</v>
      </c>
      <c r="F29" s="4" t="inlineStr">
        <is>
          <t xml:space="preserve"> </t>
        </is>
      </c>
      <c r="G29" s="4" t="inlineStr">
        <is>
          <t xml:space="preserve"> </t>
        </is>
      </c>
      <c r="H29" s="4" t="inlineStr">
        <is>
          <t xml:space="preserve"> </t>
        </is>
      </c>
    </row>
    <row r="30">
      <c r="A30" s="4" t="inlineStr">
        <is>
          <t>Assets</t>
        </is>
      </c>
      <c r="B30" s="4" t="inlineStr">
        <is>
          <t xml:space="preserve"> </t>
        </is>
      </c>
      <c r="C30" s="6" t="n">
        <v>763</v>
      </c>
      <c r="D30" s="4" t="inlineStr">
        <is>
          <t xml:space="preserve"> </t>
        </is>
      </c>
      <c r="E30" s="6" t="n">
        <v>531</v>
      </c>
      <c r="F30" s="4" t="inlineStr">
        <is>
          <t xml:space="preserve"> </t>
        </is>
      </c>
      <c r="G30" s="4" t="inlineStr">
        <is>
          <t xml:space="preserve"> </t>
        </is>
      </c>
      <c r="H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 and accrued liabilities</t>
        </is>
      </c>
      <c r="B32" s="4" t="inlineStr">
        <is>
          <t xml:space="preserve"> </t>
        </is>
      </c>
      <c r="C32" s="6" t="n">
        <v>6</v>
      </c>
      <c r="D32" s="4" t="inlineStr">
        <is>
          <t xml:space="preserve"> </t>
        </is>
      </c>
      <c r="E32" s="6" t="n">
        <v>8</v>
      </c>
      <c r="F32" s="4" t="inlineStr">
        <is>
          <t xml:space="preserve"> </t>
        </is>
      </c>
      <c r="G32" s="4" t="inlineStr">
        <is>
          <t xml:space="preserve"> </t>
        </is>
      </c>
      <c r="H32" s="4" t="inlineStr">
        <is>
          <t xml:space="preserve"> </t>
        </is>
      </c>
    </row>
    <row r="33">
      <c r="A33" s="4" t="inlineStr">
        <is>
          <t>Construction credit facilities</t>
        </is>
      </c>
      <c r="B33" s="4" t="inlineStr">
        <is>
          <t xml:space="preserve"> </t>
        </is>
      </c>
      <c r="C33" s="6" t="n">
        <v>282</v>
      </c>
      <c r="D33" s="4" t="inlineStr">
        <is>
          <t xml:space="preserve"> </t>
        </is>
      </c>
      <c r="E33" s="6" t="n">
        <v>282</v>
      </c>
      <c r="F33" s="4" t="inlineStr">
        <is>
          <t xml:space="preserve"> </t>
        </is>
      </c>
      <c r="G33" s="4" t="inlineStr">
        <is>
          <t xml:space="preserve"> </t>
        </is>
      </c>
      <c r="H33" s="4" t="inlineStr">
        <is>
          <t xml:space="preserve"> </t>
        </is>
      </c>
    </row>
    <row r="34">
      <c r="A34" s="4" t="inlineStr">
        <is>
          <t>Total</t>
        </is>
      </c>
      <c r="B34" s="4" t="inlineStr">
        <is>
          <t xml:space="preserve"> </t>
        </is>
      </c>
      <c r="C34" s="6" t="n">
        <v>288</v>
      </c>
      <c r="D34" s="4" t="inlineStr">
        <is>
          <t xml:space="preserve"> </t>
        </is>
      </c>
      <c r="E34" s="6" t="n">
        <v>290</v>
      </c>
      <c r="F34" s="4" t="inlineStr">
        <is>
          <t xml:space="preserve"> </t>
        </is>
      </c>
      <c r="G34" s="4" t="inlineStr">
        <is>
          <t xml:space="preserve"> </t>
        </is>
      </c>
      <c r="H34" s="4" t="inlineStr">
        <is>
          <t xml:space="preserve"> </t>
        </is>
      </c>
    </row>
    <row r="35">
      <c r="A35" s="3" t="inlineStr">
        <is>
          <t>Own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LUS</t>
        </is>
      </c>
      <c r="B36" s="4" t="inlineStr">
        <is>
          <t xml:space="preserve"> </t>
        </is>
      </c>
      <c r="C36" s="6" t="n">
        <v>224</v>
      </c>
      <c r="D36" s="4" t="inlineStr">
        <is>
          <t xml:space="preserve"> </t>
        </is>
      </c>
      <c r="E36" s="6" t="n">
        <v>108</v>
      </c>
      <c r="F36" s="4" t="inlineStr">
        <is>
          <t xml:space="preserve"> </t>
        </is>
      </c>
      <c r="G36" s="4" t="inlineStr">
        <is>
          <t xml:space="preserve"> </t>
        </is>
      </c>
      <c r="H36" s="4" t="inlineStr">
        <is>
          <t xml:space="preserve"> </t>
        </is>
      </c>
    </row>
    <row r="37">
      <c r="A37" s="4" t="inlineStr">
        <is>
          <t>Other partners</t>
        </is>
      </c>
      <c r="B37" s="4" t="inlineStr">
        <is>
          <t xml:space="preserve"> </t>
        </is>
      </c>
      <c r="C37" s="6" t="n">
        <v>251</v>
      </c>
      <c r="D37" s="4" t="inlineStr">
        <is>
          <t xml:space="preserve"> </t>
        </is>
      </c>
      <c r="E37" s="6" t="n">
        <v>133</v>
      </c>
      <c r="F37" s="4" t="inlineStr">
        <is>
          <t xml:space="preserve"> </t>
        </is>
      </c>
      <c r="G37" s="4" t="inlineStr">
        <is>
          <t xml:space="preserve"> </t>
        </is>
      </c>
      <c r="H37" s="4" t="inlineStr">
        <is>
          <t xml:space="preserve"> </t>
        </is>
      </c>
    </row>
    <row r="38">
      <c r="A38" s="4" t="inlineStr">
        <is>
          <t>Total</t>
        </is>
      </c>
      <c r="B38" s="4" t="inlineStr">
        <is>
          <t xml:space="preserve"> </t>
        </is>
      </c>
      <c r="C38" s="6" t="n">
        <v>475</v>
      </c>
      <c r="D38" s="4" t="inlineStr">
        <is>
          <t xml:space="preserve"> </t>
        </is>
      </c>
      <c r="E38" s="6" t="n">
        <v>241</v>
      </c>
      <c r="F38" s="4" t="inlineStr">
        <is>
          <t xml:space="preserve"> </t>
        </is>
      </c>
      <c r="G38" s="4" t="inlineStr">
        <is>
          <t xml:space="preserve"> </t>
        </is>
      </c>
      <c r="H38" s="4" t="inlineStr">
        <is>
          <t xml:space="preserve"> </t>
        </is>
      </c>
    </row>
    <row r="39">
      <c r="A39" s="4" t="inlineStr">
        <is>
          <t>Total</t>
        </is>
      </c>
      <c r="B39" s="4" t="inlineStr">
        <is>
          <t xml:space="preserve"> </t>
        </is>
      </c>
      <c r="C39" s="5" t="n">
        <v>763</v>
      </c>
      <c r="D39" s="4" t="inlineStr">
        <is>
          <t xml:space="preserve"> </t>
        </is>
      </c>
      <c r="E39" s="5" t="n">
        <v>531</v>
      </c>
      <c r="F39" s="4" t="inlineStr">
        <is>
          <t xml:space="preserve"> </t>
        </is>
      </c>
      <c r="G39" s="4" t="inlineStr">
        <is>
          <t xml:space="preserve"> </t>
        </is>
      </c>
      <c r="H39" s="4" t="inlineStr">
        <is>
          <t xml:space="preserve"> </t>
        </is>
      </c>
    </row>
    <row r="40">
      <c r="A40" s="4" t="inlineStr">
        <is>
          <t>TELUS Sky real estate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other partners in the transaction | item</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s in associates - Net income (loss) and comprehensive income (los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joint ventures and investments in associates</t>
        </is>
      </c>
      <c r="B3" s="4" t="inlineStr">
        <is>
          <t xml:space="preserve"> </t>
        </is>
      </c>
      <c r="C3" s="4" t="inlineStr">
        <is>
          <t xml:space="preserve"> </t>
        </is>
      </c>
      <c r="D3" s="4" t="inlineStr">
        <is>
          <t xml:space="preserve"> </t>
        </is>
      </c>
      <c r="E3" s="4" t="inlineStr">
        <is>
          <t xml:space="preserve"> </t>
        </is>
      </c>
    </row>
    <row r="4">
      <c r="A4" s="4" t="inlineStr">
        <is>
          <t>Interest expense</t>
        </is>
      </c>
      <c r="B4" s="5" t="n">
        <v>392</v>
      </c>
      <c r="C4" s="5" t="n">
        <v>325</v>
      </c>
      <c r="D4" s="5" t="n">
        <v>797</v>
      </c>
      <c r="E4" s="5" t="n">
        <v>650</v>
      </c>
    </row>
    <row r="5">
      <c r="A5" s="4" t="inlineStr">
        <is>
          <t>Net income</t>
        </is>
      </c>
      <c r="B5" s="6" t="n">
        <v>221</v>
      </c>
      <c r="C5" s="6" t="n">
        <v>196</v>
      </c>
      <c r="D5" s="6" t="n">
        <v>361</v>
      </c>
      <c r="E5" s="6" t="n">
        <v>420</v>
      </c>
    </row>
    <row r="6">
      <c r="A6" s="4" t="inlineStr">
        <is>
          <t>Comprehensive income (loss)</t>
        </is>
      </c>
      <c r="B6" s="6" t="n">
        <v>223</v>
      </c>
      <c r="C6" s="6" t="n">
        <v>115</v>
      </c>
      <c r="D6" s="6" t="n">
        <v>482</v>
      </c>
      <c r="E6" s="6" t="n">
        <v>341</v>
      </c>
    </row>
    <row r="7">
      <c r="A7" s="4" t="inlineStr">
        <is>
          <t>Real estate joint ventures</t>
        </is>
      </c>
      <c r="B7" s="4" t="inlineStr">
        <is>
          <t xml:space="preserve"> </t>
        </is>
      </c>
      <c r="C7" s="4" t="inlineStr">
        <is>
          <t xml:space="preserve"> </t>
        </is>
      </c>
      <c r="D7" s="4" t="inlineStr">
        <is>
          <t xml:space="preserve"> </t>
        </is>
      </c>
      <c r="E7" s="4" t="inlineStr">
        <is>
          <t xml:space="preserve"> </t>
        </is>
      </c>
    </row>
    <row r="8">
      <c r="A8" s="3" t="inlineStr">
        <is>
          <t>real estate joint ventures and investments in associates</t>
        </is>
      </c>
      <c r="B8" s="4" t="inlineStr">
        <is>
          <t xml:space="preserve"> </t>
        </is>
      </c>
      <c r="C8" s="4" t="inlineStr">
        <is>
          <t xml:space="preserve"> </t>
        </is>
      </c>
      <c r="D8" s="4" t="inlineStr">
        <is>
          <t xml:space="preserve"> </t>
        </is>
      </c>
      <c r="E8" s="4" t="inlineStr">
        <is>
          <t xml:space="preserve"> </t>
        </is>
      </c>
    </row>
    <row r="9">
      <c r="A9" s="4" t="inlineStr">
        <is>
          <t>Revenue</t>
        </is>
      </c>
      <c r="B9" s="6" t="n">
        <v>6</v>
      </c>
      <c r="C9" s="6" t="n">
        <v>7</v>
      </c>
      <c r="D9" s="6" t="n">
        <v>13</v>
      </c>
      <c r="E9" s="6" t="n">
        <v>13</v>
      </c>
    </row>
    <row r="10">
      <c r="A10" s="4" t="inlineStr">
        <is>
          <t>Depreciation and amortization</t>
        </is>
      </c>
      <c r="B10" s="4" t="inlineStr">
        <is>
          <t xml:space="preserve"> </t>
        </is>
      </c>
      <c r="C10" s="6" t="n">
        <v>2</v>
      </c>
      <c r="D10" s="4" t="inlineStr">
        <is>
          <t xml:space="preserve"> </t>
        </is>
      </c>
      <c r="E10" s="6" t="n">
        <v>4</v>
      </c>
    </row>
    <row r="11">
      <c r="A11" s="4" t="inlineStr">
        <is>
          <t>Interest expense</t>
        </is>
      </c>
      <c r="B11" s="6" t="n">
        <v>2</v>
      </c>
      <c r="C11" s="6" t="n">
        <v>2</v>
      </c>
      <c r="D11" s="6" t="n">
        <v>5</v>
      </c>
      <c r="E11" s="6" t="n">
        <v>5</v>
      </c>
    </row>
    <row r="12">
      <c r="A12" s="4" t="inlineStr">
        <is>
          <t>Net income</t>
        </is>
      </c>
      <c r="B12" s="6" t="n">
        <v>-3</v>
      </c>
      <c r="C12" s="6" t="n">
        <v>-5</v>
      </c>
      <c r="D12" s="6" t="n">
        <v>-7</v>
      </c>
      <c r="E12" s="6" t="n">
        <v>-11</v>
      </c>
    </row>
    <row r="13">
      <c r="A13" s="4" t="inlineStr">
        <is>
          <t>Comprehensive income (loss)</t>
        </is>
      </c>
      <c r="B13" s="6" t="n">
        <v>-3</v>
      </c>
      <c r="C13" s="5" t="n">
        <v>-5</v>
      </c>
      <c r="D13" s="6" t="n">
        <v>-7</v>
      </c>
      <c r="E13" s="5" t="n">
        <v>-11</v>
      </c>
    </row>
    <row r="14">
      <c r="A14" s="4" t="inlineStr">
        <is>
          <t>Provision for income taxes of the partners recognized in net income and comprehensive income</t>
        </is>
      </c>
      <c r="B14" s="5" t="n">
        <v>0</v>
      </c>
      <c r="C14" s="4" t="inlineStr">
        <is>
          <t xml:space="preserve"> </t>
        </is>
      </c>
      <c r="D14" s="5" t="n">
        <v>0</v>
      </c>
      <c r="E14"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s in associates - Investment activity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to real estate joint ventures' statements of income and other comprehensive income</t>
        </is>
      </c>
      <c r="B3" s="4" t="inlineStr">
        <is>
          <t xml:space="preserve"> </t>
        </is>
      </c>
      <c r="C3" s="4" t="inlineStr">
        <is>
          <t xml:space="preserve"> </t>
        </is>
      </c>
      <c r="D3" s="4" t="inlineStr">
        <is>
          <t xml:space="preserve"> </t>
        </is>
      </c>
      <c r="E3" s="4" t="inlineStr">
        <is>
          <t xml:space="preserve"> </t>
        </is>
      </c>
    </row>
    <row r="4">
      <c r="A4" s="4" t="inlineStr">
        <is>
          <t>Comprehensive income (loss)</t>
        </is>
      </c>
      <c r="B4" s="5" t="n">
        <v>220</v>
      </c>
      <c r="C4" s="5" t="n">
        <v>144</v>
      </c>
      <c r="D4" s="5" t="n">
        <v>446</v>
      </c>
      <c r="E4" s="5" t="n">
        <v>355</v>
      </c>
    </row>
    <row r="5">
      <c r="A5" s="4" t="inlineStr">
        <is>
          <t>Real estate joint ventures | Equity</t>
        </is>
      </c>
      <c r="B5" s="4" t="inlineStr">
        <is>
          <t xml:space="preserve"> </t>
        </is>
      </c>
      <c r="C5" s="4" t="inlineStr">
        <is>
          <t xml:space="preserve"> </t>
        </is>
      </c>
      <c r="D5" s="4" t="inlineStr">
        <is>
          <t xml:space="preserve"> </t>
        </is>
      </c>
      <c r="E5" s="4" t="inlineStr">
        <is>
          <t xml:space="preserve"> </t>
        </is>
      </c>
    </row>
    <row r="6">
      <c r="A6" s="3" t="inlineStr">
        <is>
          <t>Related to real estate joint ventures' statements of income and other comprehensive income</t>
        </is>
      </c>
      <c r="B6" s="4" t="inlineStr">
        <is>
          <t xml:space="preserve"> </t>
        </is>
      </c>
      <c r="C6" s="4" t="inlineStr">
        <is>
          <t xml:space="preserve"> </t>
        </is>
      </c>
      <c r="D6" s="4" t="inlineStr">
        <is>
          <t xml:space="preserve"> </t>
        </is>
      </c>
      <c r="E6" s="4" t="inlineStr">
        <is>
          <t xml:space="preserve"> </t>
        </is>
      </c>
    </row>
    <row r="7">
      <c r="A7" s="4" t="inlineStr">
        <is>
          <t>Comprehensive income (loss)</t>
        </is>
      </c>
      <c r="B7" s="6" t="n">
        <v>-1</v>
      </c>
      <c r="C7" s="6" t="n">
        <v>-1</v>
      </c>
      <c r="D7" s="6" t="n">
        <v>-2</v>
      </c>
      <c r="E7" s="6" t="n">
        <v>-2</v>
      </c>
    </row>
    <row r="8">
      <c r="A8" s="3" t="inlineStr">
        <is>
          <t>Items not affecting currently reported cash flows</t>
        </is>
      </c>
      <c r="B8" s="4" t="inlineStr">
        <is>
          <t xml:space="preserve"> </t>
        </is>
      </c>
      <c r="C8" s="4" t="inlineStr">
        <is>
          <t xml:space="preserve"> </t>
        </is>
      </c>
      <c r="D8" s="4" t="inlineStr">
        <is>
          <t xml:space="preserve"> </t>
        </is>
      </c>
      <c r="E8" s="4" t="inlineStr">
        <is>
          <t xml:space="preserve"> </t>
        </is>
      </c>
    </row>
    <row r="9">
      <c r="A9" s="4" t="inlineStr">
        <is>
          <t>Our real estate contributed</t>
        </is>
      </c>
      <c r="B9" s="6" t="n">
        <v>38</v>
      </c>
      <c r="C9" s="4" t="inlineStr">
        <is>
          <t xml:space="preserve"> </t>
        </is>
      </c>
      <c r="D9" s="6" t="n">
        <v>114</v>
      </c>
      <c r="E9" s="4" t="inlineStr">
        <is>
          <t xml:space="preserve"> </t>
        </is>
      </c>
    </row>
    <row r="10">
      <c r="A10" s="4" t="inlineStr">
        <is>
          <t>Deferred gain on our remaining interest in our real estate contributed</t>
        </is>
      </c>
      <c r="B10" s="6" t="n">
        <v>-19</v>
      </c>
      <c r="C10" s="4" t="inlineStr">
        <is>
          <t xml:space="preserve"> </t>
        </is>
      </c>
      <c r="D10" s="6" t="n">
        <v>-51</v>
      </c>
      <c r="E10" s="4" t="inlineStr">
        <is>
          <t xml:space="preserve"> </t>
        </is>
      </c>
    </row>
    <row r="11">
      <c r="A11" s="3" t="inlineStr">
        <is>
          <t>Cash flows in the current reporting period</t>
        </is>
      </c>
      <c r="B11" s="4" t="inlineStr">
        <is>
          <t xml:space="preserve"> </t>
        </is>
      </c>
      <c r="C11" s="4" t="inlineStr">
        <is>
          <t xml:space="preserve"> </t>
        </is>
      </c>
      <c r="D11" s="4" t="inlineStr">
        <is>
          <t xml:space="preserve"> </t>
        </is>
      </c>
      <c r="E11" s="4" t="inlineStr">
        <is>
          <t xml:space="preserve"> </t>
        </is>
      </c>
    </row>
    <row r="12">
      <c r="A12" s="4" t="inlineStr">
        <is>
          <t>Funds we advanced or contributed, excluding construction credit facilities</t>
        </is>
      </c>
      <c r="B12" s="6" t="n">
        <v>3</v>
      </c>
      <c r="C12" s="6" t="n">
        <v>1</v>
      </c>
      <c r="D12" s="6" t="n">
        <v>6</v>
      </c>
      <c r="E12" s="6" t="n">
        <v>2</v>
      </c>
    </row>
    <row r="13">
      <c r="A13" s="3" t="inlineStr">
        <is>
          <t>Real estate joint ventures carrying amount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6" t="n">
        <v>96</v>
      </c>
      <c r="C14" s="6" t="n">
        <v>-8</v>
      </c>
      <c r="D14" s="6" t="n">
        <v>50</v>
      </c>
      <c r="E14" s="6" t="n">
        <v>-8</v>
      </c>
    </row>
    <row r="15">
      <c r="A15" s="4" t="inlineStr">
        <is>
          <t>Balance, end of period</t>
        </is>
      </c>
      <c r="B15" s="6" t="n">
        <v>117</v>
      </c>
      <c r="C15" s="6" t="n">
        <v>-8</v>
      </c>
      <c r="D15" s="6" t="n">
        <v>117</v>
      </c>
      <c r="E15" s="6" t="n">
        <v>-8</v>
      </c>
    </row>
    <row r="16">
      <c r="A16" s="4" t="inlineStr">
        <is>
          <t>Real estate joint ventures | Loans and receivables</t>
        </is>
      </c>
      <c r="B16" s="4" t="inlineStr">
        <is>
          <t xml:space="preserve"> </t>
        </is>
      </c>
      <c r="C16" s="4" t="inlineStr">
        <is>
          <t xml:space="preserve"> </t>
        </is>
      </c>
      <c r="D16" s="4" t="inlineStr">
        <is>
          <t xml:space="preserve"> </t>
        </is>
      </c>
      <c r="E16" s="4" t="inlineStr">
        <is>
          <t xml:space="preserve"> </t>
        </is>
      </c>
    </row>
    <row r="17">
      <c r="A17" s="3" t="inlineStr">
        <is>
          <t>Items not affecting currently reported cash flows</t>
        </is>
      </c>
      <c r="B17" s="4" t="inlineStr">
        <is>
          <t xml:space="preserve"> </t>
        </is>
      </c>
      <c r="C17" s="4" t="inlineStr">
        <is>
          <t xml:space="preserve"> </t>
        </is>
      </c>
      <c r="D17" s="4" t="inlineStr">
        <is>
          <t xml:space="preserve"> </t>
        </is>
      </c>
      <c r="E17" s="4" t="inlineStr">
        <is>
          <t xml:space="preserve"> </t>
        </is>
      </c>
    </row>
    <row r="18">
      <c r="A18" s="4" t="inlineStr">
        <is>
          <t>Construction credit facilities financing costs charged by us</t>
        </is>
      </c>
      <c r="B18" s="6" t="n">
        <v>1</v>
      </c>
      <c r="C18" s="6" t="n">
        <v>2</v>
      </c>
      <c r="D18" s="6" t="n">
        <v>3</v>
      </c>
      <c r="E18" s="6" t="n">
        <v>4</v>
      </c>
    </row>
    <row r="19">
      <c r="A19" s="3" t="inlineStr">
        <is>
          <t>Cash flows in the current reporting period</t>
        </is>
      </c>
      <c r="B19" s="4" t="inlineStr">
        <is>
          <t xml:space="preserve"> </t>
        </is>
      </c>
      <c r="C19" s="4" t="inlineStr">
        <is>
          <t xml:space="preserve"> </t>
        </is>
      </c>
      <c r="D19" s="4" t="inlineStr">
        <is>
          <t xml:space="preserve"> </t>
        </is>
      </c>
      <c r="E19" s="4" t="inlineStr">
        <is>
          <t xml:space="preserve"> </t>
        </is>
      </c>
    </row>
    <row r="20">
      <c r="A20" s="4" t="inlineStr">
        <is>
          <t>Financing costs paid to us</t>
        </is>
      </c>
      <c r="B20" s="6" t="n">
        <v>-1</v>
      </c>
      <c r="C20" s="6" t="n">
        <v>-2</v>
      </c>
      <c r="D20" s="6" t="n">
        <v>-3</v>
      </c>
      <c r="E20" s="6" t="n">
        <v>-4</v>
      </c>
    </row>
    <row r="21">
      <c r="A21" s="3" t="inlineStr">
        <is>
          <t>Real estate joint ventures carrying amounts</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6" t="n">
        <v>94</v>
      </c>
      <c r="C22" s="6" t="n">
        <v>114</v>
      </c>
      <c r="D22" s="6" t="n">
        <v>94</v>
      </c>
      <c r="E22" s="6" t="n">
        <v>114</v>
      </c>
    </row>
    <row r="23">
      <c r="A23" s="4" t="inlineStr">
        <is>
          <t>Balance, end of period</t>
        </is>
      </c>
      <c r="B23" s="6" t="n">
        <v>94</v>
      </c>
      <c r="C23" s="6" t="n">
        <v>114</v>
      </c>
      <c r="D23" s="6" t="n">
        <v>94</v>
      </c>
      <c r="E23" s="6" t="n">
        <v>114</v>
      </c>
    </row>
    <row r="24">
      <c r="A24" s="4" t="inlineStr">
        <is>
          <t>TELUS Sky real estate joint venture</t>
        </is>
      </c>
      <c r="B24" s="4" t="inlineStr">
        <is>
          <t xml:space="preserve"> </t>
        </is>
      </c>
      <c r="C24" s="4" t="inlineStr">
        <is>
          <t xml:space="preserve"> </t>
        </is>
      </c>
      <c r="D24" s="4" t="inlineStr">
        <is>
          <t xml:space="preserve"> </t>
        </is>
      </c>
      <c r="E24" s="4" t="inlineStr">
        <is>
          <t xml:space="preserve"> </t>
        </is>
      </c>
    </row>
    <row r="25">
      <c r="A25" s="3" t="inlineStr">
        <is>
          <t>Real estate joint ventures carrying amounts</t>
        </is>
      </c>
      <c r="B25" s="4" t="inlineStr">
        <is>
          <t xml:space="preserve"> </t>
        </is>
      </c>
      <c r="C25" s="4" t="inlineStr">
        <is>
          <t xml:space="preserve"> </t>
        </is>
      </c>
      <c r="D25" s="4" t="inlineStr">
        <is>
          <t xml:space="preserve"> </t>
        </is>
      </c>
      <c r="E25" s="4" t="inlineStr">
        <is>
          <t xml:space="preserve"> </t>
        </is>
      </c>
    </row>
    <row r="26">
      <c r="A26" s="4" t="inlineStr">
        <is>
          <t>Related party revenue from TELUS Sky office tenancy</t>
        </is>
      </c>
      <c r="B26" s="5" t="n">
        <v>2</v>
      </c>
      <c r="C26" s="5" t="n">
        <v>2</v>
      </c>
      <c r="D26" s="5" t="n">
        <v>4</v>
      </c>
      <c r="E26" s="5" t="n">
        <v>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joint ventures and investments in associates - Commitments and contingent liabilities (Details) - TELUS Sky real estate joint venture - CAD ($) $ in Millions</t>
        </is>
      </c>
      <c r="B1" s="2" t="inlineStr">
        <is>
          <t>6 Months Ended</t>
        </is>
      </c>
      <c r="C1" s="2" t="inlineStr">
        <is>
          <t>12 Months Ended</t>
        </is>
      </c>
    </row>
    <row r="2">
      <c r="B2" s="2" t="inlineStr">
        <is>
          <t>Jun. 30, 2024</t>
        </is>
      </c>
      <c r="C2" s="2" t="inlineStr">
        <is>
          <t>Dec. 31, 2023</t>
        </is>
      </c>
    </row>
    <row r="3">
      <c r="A3" s="3" t="inlineStr">
        <is>
          <t>real estate joint ventures and investments in associates</t>
        </is>
      </c>
      <c r="B3" s="4" t="inlineStr">
        <is>
          <t xml:space="preserve"> </t>
        </is>
      </c>
      <c r="C3" s="4" t="inlineStr">
        <is>
          <t xml:space="preserve"> </t>
        </is>
      </c>
    </row>
    <row r="4">
      <c r="A4" s="4" t="inlineStr">
        <is>
          <t>Percentage of financing provided</t>
        </is>
      </c>
      <c r="B4" s="13" t="n">
        <v>0.33333</v>
      </c>
      <c r="C4" s="4" t="inlineStr">
        <is>
          <t xml:space="preserve"> </t>
        </is>
      </c>
    </row>
    <row r="5">
      <c r="A5" s="4" t="inlineStr">
        <is>
          <t>Construction financing amount</t>
        </is>
      </c>
      <c r="B5" s="5" t="n">
        <v>282</v>
      </c>
      <c r="C5" s="5" t="n">
        <v>282</v>
      </c>
    </row>
    <row r="6">
      <c r="A6" s="4" t="inlineStr">
        <is>
          <t>Three Canadian financial institutions</t>
        </is>
      </c>
      <c r="B6" s="4" t="inlineStr">
        <is>
          <t xml:space="preserve"> </t>
        </is>
      </c>
      <c r="C6" s="4" t="inlineStr">
        <is>
          <t xml:space="preserve"> </t>
        </is>
      </c>
    </row>
    <row r="7">
      <c r="A7" s="3" t="inlineStr">
        <is>
          <t>real estate joint ventures and investments in associates</t>
        </is>
      </c>
      <c r="B7" s="4" t="inlineStr">
        <is>
          <t xml:space="preserve"> </t>
        </is>
      </c>
      <c r="C7" s="4" t="inlineStr">
        <is>
          <t xml:space="preserve"> </t>
        </is>
      </c>
    </row>
    <row r="8">
      <c r="A8" s="4" t="inlineStr">
        <is>
          <t>Percentage of financing provided</t>
        </is>
      </c>
      <c r="B8" s="13" t="n">
        <v>0.66667</v>
      </c>
      <c r="C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joint ventures and investments in associates - Investments in associates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6416</v>
      </c>
      <c r="C4" s="4" t="inlineStr">
        <is>
          <t xml:space="preserve"> </t>
        </is>
      </c>
      <c r="D4" s="5" t="n">
        <v>6416</v>
      </c>
      <c r="E4" s="4" t="inlineStr">
        <is>
          <t xml:space="preserve"> </t>
        </is>
      </c>
      <c r="F4" s="5" t="n">
        <v>6313</v>
      </c>
    </row>
    <row r="5">
      <c r="A5" s="4" t="inlineStr">
        <is>
          <t>Non-current assets</t>
        </is>
      </c>
      <c r="B5" s="6" t="n">
        <v>50895</v>
      </c>
      <c r="C5" s="4" t="inlineStr">
        <is>
          <t xml:space="preserve"> </t>
        </is>
      </c>
      <c r="D5" s="6" t="n">
        <v>50895</v>
      </c>
      <c r="E5" s="4" t="inlineStr">
        <is>
          <t xml:space="preserve"> </t>
        </is>
      </c>
      <c r="F5" s="6" t="n">
        <v>49823</v>
      </c>
    </row>
    <row r="6">
      <c r="A6" s="4" t="inlineStr">
        <is>
          <t>Current liabilities</t>
        </is>
      </c>
      <c r="B6" s="6" t="n">
        <v>9684</v>
      </c>
      <c r="C6" s="4" t="inlineStr">
        <is>
          <t xml:space="preserve"> </t>
        </is>
      </c>
      <c r="D6" s="6" t="n">
        <v>9684</v>
      </c>
      <c r="E6" s="4" t="inlineStr">
        <is>
          <t xml:space="preserve"> </t>
        </is>
      </c>
      <c r="F6" s="6" t="n">
        <v>9478</v>
      </c>
    </row>
    <row r="7">
      <c r="A7" s="4" t="inlineStr">
        <is>
          <t>Non-current liabilities</t>
        </is>
      </c>
      <c r="B7" s="6" t="n">
        <v>30582</v>
      </c>
      <c r="C7" s="4" t="inlineStr">
        <is>
          <t xml:space="preserve"> </t>
        </is>
      </c>
      <c r="D7" s="6" t="n">
        <v>30582</v>
      </c>
      <c r="E7" s="4" t="inlineStr">
        <is>
          <t xml:space="preserve"> </t>
        </is>
      </c>
      <c r="F7" s="6" t="n">
        <v>29356</v>
      </c>
    </row>
    <row r="8">
      <c r="A8" s="3" t="inlineStr">
        <is>
          <t>Statement of income an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21</v>
      </c>
      <c r="C9" s="5" t="n">
        <v>196</v>
      </c>
      <c r="D9" s="6" t="n">
        <v>361</v>
      </c>
      <c r="E9" s="5" t="n">
        <v>420</v>
      </c>
      <c r="F9" s="4" t="inlineStr">
        <is>
          <t xml:space="preserve"> </t>
        </is>
      </c>
    </row>
    <row r="10">
      <c r="A10" s="4" t="inlineStr">
        <is>
          <t>Other comprehensive income (loss)</t>
        </is>
      </c>
      <c r="B10" s="6" t="n">
        <v>2</v>
      </c>
      <c r="C10" s="6" t="n">
        <v>-81</v>
      </c>
      <c r="D10" s="6" t="n">
        <v>121</v>
      </c>
      <c r="E10" s="6" t="n">
        <v>-79</v>
      </c>
      <c r="F10" s="4" t="inlineStr">
        <is>
          <t xml:space="preserve"> </t>
        </is>
      </c>
    </row>
    <row r="11">
      <c r="A11" s="4" t="inlineStr">
        <is>
          <t>Comprehensive income (loss)</t>
        </is>
      </c>
      <c r="B11" s="6" t="n">
        <v>220</v>
      </c>
      <c r="C11" s="6" t="n">
        <v>144</v>
      </c>
      <c r="D11" s="6" t="n">
        <v>446</v>
      </c>
      <c r="E11" s="6" t="n">
        <v>355</v>
      </c>
      <c r="F11" s="4" t="inlineStr">
        <is>
          <t xml:space="preserve"> </t>
        </is>
      </c>
    </row>
    <row r="12">
      <c r="A12" s="3" t="inlineStr">
        <is>
          <t>Reconciliation of statement of financial position summary financial information to carrying amou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r carrying amount</t>
        </is>
      </c>
      <c r="B13" s="6" t="n">
        <v>209</v>
      </c>
      <c r="C13" s="4" t="inlineStr">
        <is>
          <t xml:space="preserve"> </t>
        </is>
      </c>
      <c r="D13" s="5" t="n">
        <v>209</v>
      </c>
      <c r="E13" s="4" t="inlineStr">
        <is>
          <t xml:space="preserve"> </t>
        </is>
      </c>
      <c r="F13" s="5" t="n">
        <v>232</v>
      </c>
    </row>
    <row r="14">
      <c r="A14" s="4" t="inlineStr">
        <is>
          <t>Miovision Technologies Incorpor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joint ventures and investments in assoc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in associates (as a percent)</t>
        </is>
      </c>
      <c r="B16" s="4" t="inlineStr">
        <is>
          <t xml:space="preserve"> </t>
        </is>
      </c>
      <c r="C16" s="4" t="inlineStr">
        <is>
          <t xml:space="preserve"> </t>
        </is>
      </c>
      <c r="D16" s="9" t="n">
        <v>0.435</v>
      </c>
      <c r="E16" s="4" t="inlineStr">
        <is>
          <t xml:space="preserve"> </t>
        </is>
      </c>
      <c r="F16" s="9" t="n">
        <v>0.435</v>
      </c>
    </row>
    <row r="17">
      <c r="A17" s="3" t="inlineStr">
        <is>
          <t>Statement of financial po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6" t="n">
        <v>91</v>
      </c>
      <c r="C18" s="4" t="inlineStr">
        <is>
          <t xml:space="preserve"> </t>
        </is>
      </c>
      <c r="D18" s="5" t="n">
        <v>91</v>
      </c>
      <c r="E18" s="4" t="inlineStr">
        <is>
          <t xml:space="preserve"> </t>
        </is>
      </c>
      <c r="F18" s="5" t="n">
        <v>109</v>
      </c>
    </row>
    <row r="19">
      <c r="A19" s="4" t="inlineStr">
        <is>
          <t>Non-current assets</t>
        </is>
      </c>
      <c r="B19" s="6" t="n">
        <v>417</v>
      </c>
      <c r="C19" s="4" t="inlineStr">
        <is>
          <t xml:space="preserve"> </t>
        </is>
      </c>
      <c r="D19" s="6" t="n">
        <v>417</v>
      </c>
      <c r="E19" s="4" t="inlineStr">
        <is>
          <t xml:space="preserve"> </t>
        </is>
      </c>
      <c r="F19" s="6" t="n">
        <v>395</v>
      </c>
    </row>
    <row r="20">
      <c r="A20" s="4" t="inlineStr">
        <is>
          <t>Current liabilities</t>
        </is>
      </c>
      <c r="B20" s="6" t="n">
        <v>32</v>
      </c>
      <c r="C20" s="4" t="inlineStr">
        <is>
          <t xml:space="preserve"> </t>
        </is>
      </c>
      <c r="D20" s="6" t="n">
        <v>32</v>
      </c>
      <c r="E20" s="4" t="inlineStr">
        <is>
          <t xml:space="preserve"> </t>
        </is>
      </c>
      <c r="F20" s="6" t="n">
        <v>40</v>
      </c>
    </row>
    <row r="21">
      <c r="A21" s="4" t="inlineStr">
        <is>
          <t>Non-current liabilities</t>
        </is>
      </c>
      <c r="B21" s="6" t="n">
        <v>69</v>
      </c>
      <c r="C21" s="4" t="inlineStr">
        <is>
          <t xml:space="preserve"> </t>
        </is>
      </c>
      <c r="D21" s="6" t="n">
        <v>69</v>
      </c>
      <c r="E21" s="4" t="inlineStr">
        <is>
          <t xml:space="preserve"> </t>
        </is>
      </c>
      <c r="F21" s="6" t="n">
        <v>43</v>
      </c>
    </row>
    <row r="22">
      <c r="A22" s="4" t="inlineStr">
        <is>
          <t>Net assets</t>
        </is>
      </c>
      <c r="B22" s="6" t="n">
        <v>407</v>
      </c>
      <c r="C22" s="4" t="inlineStr">
        <is>
          <t xml:space="preserve"> </t>
        </is>
      </c>
      <c r="D22" s="6" t="n">
        <v>407</v>
      </c>
      <c r="E22" s="4" t="inlineStr">
        <is>
          <t xml:space="preserve"> </t>
        </is>
      </c>
      <c r="F22" s="6" t="n">
        <v>421</v>
      </c>
    </row>
    <row r="23">
      <c r="A23" s="3" t="inlineStr">
        <is>
          <t>Statement of income an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and other income</t>
        </is>
      </c>
      <c r="B24" s="6" t="n">
        <v>41</v>
      </c>
      <c r="C24" s="6" t="n">
        <v>36</v>
      </c>
      <c r="D24" s="6" t="n">
        <v>73</v>
      </c>
      <c r="E24" s="6" t="n">
        <v>53</v>
      </c>
      <c r="F24" s="4" t="inlineStr">
        <is>
          <t xml:space="preserve"> </t>
        </is>
      </c>
    </row>
    <row r="25">
      <c r="A25" s="4" t="inlineStr">
        <is>
          <t>Comprehensive income (loss)</t>
        </is>
      </c>
      <c r="B25" s="6" t="n">
        <v>-8</v>
      </c>
      <c r="C25" s="5" t="n">
        <v>-6</v>
      </c>
      <c r="D25" s="6" t="n">
        <v>-18</v>
      </c>
      <c r="E25" s="5" t="n">
        <v>-16</v>
      </c>
      <c r="F25" s="4" t="inlineStr">
        <is>
          <t xml:space="preserve"> </t>
        </is>
      </c>
    </row>
    <row r="26">
      <c r="A26" s="3" t="inlineStr">
        <is>
          <t>Reconciliation of statement of financial position summary financial information to carrying amou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assets</t>
        </is>
      </c>
      <c r="B27" s="6" t="n">
        <v>407</v>
      </c>
      <c r="C27" s="4" t="inlineStr">
        <is>
          <t xml:space="preserve"> </t>
        </is>
      </c>
      <c r="D27" s="5" t="n">
        <v>407</v>
      </c>
      <c r="E27" s="4" t="inlineStr">
        <is>
          <t xml:space="preserve"> </t>
        </is>
      </c>
      <c r="F27" s="5" t="n">
        <v>421</v>
      </c>
    </row>
    <row r="28">
      <c r="A28" s="4" t="inlineStr">
        <is>
          <t>Our interest</t>
        </is>
      </c>
      <c r="B28" s="4" t="inlineStr">
        <is>
          <t xml:space="preserve"> </t>
        </is>
      </c>
      <c r="C28" s="4" t="inlineStr">
        <is>
          <t xml:space="preserve"> </t>
        </is>
      </c>
      <c r="D28" s="9" t="n">
        <v>0.435</v>
      </c>
      <c r="E28" s="4" t="inlineStr">
        <is>
          <t xml:space="preserve"> </t>
        </is>
      </c>
      <c r="F28" s="9" t="n">
        <v>0.435</v>
      </c>
    </row>
    <row r="29">
      <c r="A29" s="4" t="inlineStr">
        <is>
          <t>Our carrying amount</t>
        </is>
      </c>
      <c r="B29" s="5" t="n">
        <v>177</v>
      </c>
      <c r="C29" s="4" t="inlineStr">
        <is>
          <t xml:space="preserve"> </t>
        </is>
      </c>
      <c r="D29" s="5" t="n">
        <v>177</v>
      </c>
      <c r="E29" s="4" t="inlineStr">
        <is>
          <t xml:space="preserve"> </t>
        </is>
      </c>
      <c r="F29" s="5" t="n">
        <v>18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joint ventures and investments in associates - Investments in associates - Individually immaterial associates (Details) - CAD ($) $ in Millions</t>
        </is>
      </c>
      <c r="B1" s="2" t="inlineStr">
        <is>
          <t>Jun. 30, 2024</t>
        </is>
      </c>
      <c r="C1" s="2" t="inlineStr">
        <is>
          <t>Dec. 31, 2023</t>
        </is>
      </c>
    </row>
    <row r="2">
      <c r="A2" s="3" t="inlineStr">
        <is>
          <t>real estate joint ventures and investments in associates</t>
        </is>
      </c>
      <c r="B2" s="4" t="inlineStr">
        <is>
          <t xml:space="preserve"> </t>
        </is>
      </c>
      <c r="C2" s="4" t="inlineStr">
        <is>
          <t xml:space="preserve"> </t>
        </is>
      </c>
    </row>
    <row r="3">
      <c r="A3" s="4" t="inlineStr">
        <is>
          <t>Investments in associates</t>
        </is>
      </c>
      <c r="B3" s="5" t="n">
        <v>209</v>
      </c>
      <c r="C3" s="5" t="n">
        <v>232</v>
      </c>
    </row>
    <row r="4">
      <c r="A4" s="4" t="inlineStr">
        <is>
          <t>Individually immaterial associates</t>
        </is>
      </c>
      <c r="B4" s="4" t="inlineStr">
        <is>
          <t xml:space="preserve"> </t>
        </is>
      </c>
      <c r="C4" s="4" t="inlineStr">
        <is>
          <t xml:space="preserve"> </t>
        </is>
      </c>
    </row>
    <row r="5">
      <c r="A5" s="3" t="inlineStr">
        <is>
          <t>real estate joint ventures and investments in associates</t>
        </is>
      </c>
      <c r="B5" s="4" t="inlineStr">
        <is>
          <t xml:space="preserve"> </t>
        </is>
      </c>
      <c r="C5" s="4" t="inlineStr">
        <is>
          <t xml:space="preserve"> </t>
        </is>
      </c>
    </row>
    <row r="6">
      <c r="A6" s="4" t="inlineStr">
        <is>
          <t>Investments in associates</t>
        </is>
      </c>
      <c r="B6" s="5" t="n">
        <v>32</v>
      </c>
      <c r="C6" s="5" t="n">
        <v>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s>
  <sheetData>
    <row r="1">
      <c r="A1" s="1" t="inlineStr">
        <is>
          <t>short-term borrowings (Details) - CAD ($) $ in Millions</t>
        </is>
      </c>
      <c r="C1" s="2" t="inlineStr">
        <is>
          <t>6 Months Ended</t>
        </is>
      </c>
    </row>
    <row r="2">
      <c r="B2" s="2" t="inlineStr">
        <is>
          <t>May 22, 2024</t>
        </is>
      </c>
      <c r="C2" s="2" t="inlineStr">
        <is>
          <t>Jun. 30, 2024</t>
        </is>
      </c>
      <c r="D2" s="2" t="inlineStr">
        <is>
          <t>Dec. 31, 2023</t>
        </is>
      </c>
      <c r="E2" s="2" t="inlineStr">
        <is>
          <t>Jun. 30, 2023</t>
        </is>
      </c>
    </row>
    <row r="3">
      <c r="A3" s="3" t="inlineStr">
        <is>
          <t>short-term borrowings</t>
        </is>
      </c>
      <c r="B3" s="4" t="inlineStr">
        <is>
          <t xml:space="preserve"> </t>
        </is>
      </c>
      <c r="C3" s="4" t="inlineStr">
        <is>
          <t xml:space="preserve"> </t>
        </is>
      </c>
      <c r="D3" s="4" t="inlineStr">
        <is>
          <t xml:space="preserve"> </t>
        </is>
      </c>
      <c r="E3" s="4" t="inlineStr">
        <is>
          <t xml:space="preserve"> </t>
        </is>
      </c>
    </row>
    <row r="4">
      <c r="A4" s="4" t="inlineStr">
        <is>
          <t>Trade receivables and unbilled customer finance receivables, maximum capacity</t>
        </is>
      </c>
      <c r="B4" s="5" t="n">
        <v>1600</v>
      </c>
      <c r="C4" s="4" t="inlineStr">
        <is>
          <t xml:space="preserve"> </t>
        </is>
      </c>
      <c r="D4" s="4" t="inlineStr">
        <is>
          <t xml:space="preserve"> </t>
        </is>
      </c>
      <c r="E4" s="4" t="inlineStr">
        <is>
          <t xml:space="preserve"> </t>
        </is>
      </c>
    </row>
    <row r="5">
      <c r="A5" s="4" t="inlineStr">
        <is>
          <t>Trade receivables that can be sold under the securitization agreement</t>
        </is>
      </c>
      <c r="B5" s="6" t="n">
        <v>2000</v>
      </c>
      <c r="C5" s="4" t="inlineStr">
        <is>
          <t xml:space="preserve"> </t>
        </is>
      </c>
      <c r="D5" s="4" t="inlineStr">
        <is>
          <t xml:space="preserve"> </t>
        </is>
      </c>
      <c r="E5" s="4" t="inlineStr">
        <is>
          <t xml:space="preserve"> </t>
        </is>
      </c>
    </row>
    <row r="6">
      <c r="A6" s="4" t="inlineStr">
        <is>
          <t>Cash proceeds from monthly sales</t>
        </is>
      </c>
      <c r="B6" s="5" t="n">
        <v>920</v>
      </c>
      <c r="C6" s="4" t="inlineStr">
        <is>
          <t xml:space="preserve"> </t>
        </is>
      </c>
      <c r="D6" s="4" t="inlineStr">
        <is>
          <t xml:space="preserve"> </t>
        </is>
      </c>
      <c r="E6" s="4" t="inlineStr">
        <is>
          <t xml:space="preserve"> </t>
        </is>
      </c>
    </row>
    <row r="7">
      <c r="A7" s="4" t="inlineStr">
        <is>
          <t>Short-term borrowings</t>
        </is>
      </c>
      <c r="B7" s="4" t="inlineStr">
        <is>
          <t xml:space="preserve"> </t>
        </is>
      </c>
      <c r="C7" s="5" t="n">
        <v>1044</v>
      </c>
      <c r="D7" s="5" t="n">
        <v>104</v>
      </c>
      <c r="E7" s="5" t="n">
        <v>594</v>
      </c>
    </row>
    <row r="8">
      <c r="A8" s="4" t="inlineStr">
        <is>
          <t>TELUS Communications Inc. | New revolving period securitization agreement</t>
        </is>
      </c>
      <c r="B8" s="4" t="inlineStr">
        <is>
          <t xml:space="preserve"> </t>
        </is>
      </c>
      <c r="C8" s="4" t="inlineStr">
        <is>
          <t xml:space="preserve"> </t>
        </is>
      </c>
      <c r="D8" s="4" t="inlineStr">
        <is>
          <t xml:space="preserve"> </t>
        </is>
      </c>
      <c r="E8" s="4" t="inlineStr">
        <is>
          <t xml:space="preserve"> </t>
        </is>
      </c>
    </row>
    <row r="9">
      <c r="A9" s="3" t="inlineStr">
        <is>
          <t>short-term borrowings</t>
        </is>
      </c>
      <c r="B9" s="4" t="inlineStr">
        <is>
          <t xml:space="preserve"> </t>
        </is>
      </c>
      <c r="C9" s="4" t="inlineStr">
        <is>
          <t xml:space="preserve"> </t>
        </is>
      </c>
      <c r="D9" s="4" t="inlineStr">
        <is>
          <t xml:space="preserve"> </t>
        </is>
      </c>
      <c r="E9" s="4" t="inlineStr">
        <is>
          <t xml:space="preserve"> </t>
        </is>
      </c>
    </row>
    <row r="10">
      <c r="A10" s="4" t="inlineStr">
        <is>
          <t>Trade receivables that can be sold under the securitization agreement</t>
        </is>
      </c>
      <c r="B10" s="4" t="inlineStr">
        <is>
          <t xml:space="preserve"> </t>
        </is>
      </c>
      <c r="C10" s="6" t="n">
        <v>600</v>
      </c>
      <c r="D10" s="4" t="inlineStr">
        <is>
          <t xml:space="preserve"> </t>
        </is>
      </c>
      <c r="E10" s="4" t="inlineStr">
        <is>
          <t xml:space="preserve"> </t>
        </is>
      </c>
    </row>
    <row r="11">
      <c r="A11" s="4" t="inlineStr">
        <is>
          <t>Trade receivables and unbilled customer finance receivables held for sale</t>
        </is>
      </c>
      <c r="B11" s="4" t="inlineStr">
        <is>
          <t xml:space="preserve"> </t>
        </is>
      </c>
      <c r="C11" s="6" t="n">
        <v>121000</v>
      </c>
      <c r="D11" s="4" t="inlineStr">
        <is>
          <t xml:space="preserve"> </t>
        </is>
      </c>
      <c r="E11" s="4" t="inlineStr">
        <is>
          <t xml:space="preserve"> </t>
        </is>
      </c>
    </row>
    <row r="12">
      <c r="A12" s="4" t="inlineStr">
        <is>
          <t>Short-term borrowings</t>
        </is>
      </c>
      <c r="B12" s="4" t="inlineStr">
        <is>
          <t xml:space="preserve"> </t>
        </is>
      </c>
      <c r="C12" s="6" t="n">
        <v>1000</v>
      </c>
      <c r="D12" s="4" t="inlineStr">
        <is>
          <t xml:space="preserve"> </t>
        </is>
      </c>
      <c r="E12" s="4" t="inlineStr">
        <is>
          <t xml:space="preserve"> </t>
        </is>
      </c>
    </row>
    <row r="13">
      <c r="A13" s="4" t="inlineStr">
        <is>
          <t>TELUS Communications Inc. | Revolving period securitization agreement</t>
        </is>
      </c>
      <c r="B13" s="4" t="inlineStr">
        <is>
          <t xml:space="preserve"> </t>
        </is>
      </c>
      <c r="C13" s="4" t="inlineStr">
        <is>
          <t xml:space="preserve"> </t>
        </is>
      </c>
      <c r="D13" s="4" t="inlineStr">
        <is>
          <t xml:space="preserve"> </t>
        </is>
      </c>
      <c r="E13" s="4" t="inlineStr">
        <is>
          <t xml:space="preserve"> </t>
        </is>
      </c>
    </row>
    <row r="14">
      <c r="A14" s="3" t="inlineStr">
        <is>
          <t>short-term borrowings</t>
        </is>
      </c>
      <c r="B14" s="4" t="inlineStr">
        <is>
          <t xml:space="preserve"> </t>
        </is>
      </c>
      <c r="C14" s="4" t="inlineStr">
        <is>
          <t xml:space="preserve"> </t>
        </is>
      </c>
      <c r="D14" s="4" t="inlineStr">
        <is>
          <t xml:space="preserve"> </t>
        </is>
      </c>
      <c r="E14" s="4" t="inlineStr">
        <is>
          <t xml:space="preserve"> </t>
        </is>
      </c>
    </row>
    <row r="15">
      <c r="A15" s="4" t="inlineStr">
        <is>
          <t>Cash proceeds from monthly sales</t>
        </is>
      </c>
      <c r="B15" s="4" t="inlineStr">
        <is>
          <t xml:space="preserve"> </t>
        </is>
      </c>
      <c r="C15" s="5" t="n">
        <v>100</v>
      </c>
      <c r="D15" s="4" t="inlineStr">
        <is>
          <t xml:space="preserve"> </t>
        </is>
      </c>
      <c r="E15" s="4" t="inlineStr">
        <is>
          <t xml:space="preserve"> </t>
        </is>
      </c>
    </row>
    <row r="16">
      <c r="A16" s="4" t="inlineStr">
        <is>
          <t>Short-term borrowings</t>
        </is>
      </c>
      <c r="B16" s="4" t="inlineStr">
        <is>
          <t xml:space="preserve"> </t>
        </is>
      </c>
      <c r="C16" s="4" t="inlineStr">
        <is>
          <t xml:space="preserve"> </t>
        </is>
      </c>
      <c r="D16" s="5" t="n">
        <v>100</v>
      </c>
      <c r="E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Jun. 30, 2024</t>
        </is>
      </c>
      <c r="C1" s="2" t="inlineStr">
        <is>
          <t>Dec. 31, 2023</t>
        </is>
      </c>
    </row>
    <row r="2">
      <c r="A2" s="3" t="inlineStr">
        <is>
          <t>accounts payable and accrued liabilities</t>
        </is>
      </c>
      <c r="B2" s="4" t="inlineStr">
        <is>
          <t xml:space="preserve"> </t>
        </is>
      </c>
      <c r="C2" s="4" t="inlineStr">
        <is>
          <t xml:space="preserve"> </t>
        </is>
      </c>
    </row>
    <row r="3">
      <c r="A3" s="4" t="inlineStr">
        <is>
          <t>Trade accounts payable</t>
        </is>
      </c>
      <c r="B3" s="5" t="n">
        <v>998</v>
      </c>
      <c r="C3" s="5" t="n">
        <v>996</v>
      </c>
    </row>
    <row r="4">
      <c r="A4" s="4" t="inlineStr">
        <is>
          <t>Accrued liabilities</t>
        </is>
      </c>
      <c r="B4" s="6" t="n">
        <v>1341</v>
      </c>
      <c r="C4" s="6" t="n">
        <v>1342</v>
      </c>
    </row>
    <row r="5">
      <c r="A5" s="4" t="inlineStr">
        <is>
          <t>Payroll and other employee-related liabilities</t>
        </is>
      </c>
      <c r="B5" s="6" t="n">
        <v>564</v>
      </c>
      <c r="C5" s="6" t="n">
        <v>674</v>
      </c>
    </row>
    <row r="6">
      <c r="A6" s="4" t="inlineStr">
        <is>
          <t>Interest payable</t>
        </is>
      </c>
      <c r="B6" s="6" t="n">
        <v>255</v>
      </c>
      <c r="C6" s="6" t="n">
        <v>235</v>
      </c>
    </row>
    <row r="7">
      <c r="A7" s="4" t="inlineStr">
        <is>
          <t>Indirect taxes payable and other</t>
        </is>
      </c>
      <c r="B7" s="6" t="n">
        <v>151</v>
      </c>
      <c r="C7" s="6" t="n">
        <v>144</v>
      </c>
    </row>
    <row r="8">
      <c r="A8" s="4" t="inlineStr">
        <is>
          <t>Total</t>
        </is>
      </c>
      <c r="B8" s="5" t="n">
        <v>3309</v>
      </c>
      <c r="C8" s="5" t="n">
        <v>33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dvance billings and customer deposits (Details) - CAD ($) $ in Millions</t>
        </is>
      </c>
      <c r="B1" s="2" t="inlineStr">
        <is>
          <t>Jun. 30, 2024</t>
        </is>
      </c>
      <c r="C1" s="2" t="inlineStr">
        <is>
          <t>Dec. 31, 2023</t>
        </is>
      </c>
      <c r="D1" s="2" t="inlineStr">
        <is>
          <t>Jun. 30, 2023</t>
        </is>
      </c>
    </row>
    <row r="2">
      <c r="A2" s="3" t="inlineStr">
        <is>
          <t>advance billings and customer deposits</t>
        </is>
      </c>
      <c r="B2" s="4" t="inlineStr">
        <is>
          <t xml:space="preserve"> </t>
        </is>
      </c>
      <c r="C2" s="4" t="inlineStr">
        <is>
          <t xml:space="preserve"> </t>
        </is>
      </c>
      <c r="D2" s="4" t="inlineStr">
        <is>
          <t xml:space="preserve"> </t>
        </is>
      </c>
    </row>
    <row r="3">
      <c r="A3" s="4" t="inlineStr">
        <is>
          <t>Advance billings</t>
        </is>
      </c>
      <c r="B3" s="5" t="n">
        <v>782</v>
      </c>
      <c r="C3" s="5" t="n">
        <v>718</v>
      </c>
      <c r="D3" s="4" t="inlineStr">
        <is>
          <t xml:space="preserve"> </t>
        </is>
      </c>
    </row>
    <row r="4">
      <c r="A4" s="4" t="inlineStr">
        <is>
          <t>Deferred customer activation and connection fees</t>
        </is>
      </c>
      <c r="B4" s="6" t="n">
        <v>3</v>
      </c>
      <c r="C4" s="6" t="n">
        <v>3</v>
      </c>
      <c r="D4" s="4" t="inlineStr">
        <is>
          <t xml:space="preserve"> </t>
        </is>
      </c>
    </row>
    <row r="5">
      <c r="A5" s="4" t="inlineStr">
        <is>
          <t>Customer deposits</t>
        </is>
      </c>
      <c r="B5" s="6" t="n">
        <v>15</v>
      </c>
      <c r="C5" s="6" t="n">
        <v>15</v>
      </c>
      <c r="D5" s="4" t="inlineStr">
        <is>
          <t xml:space="preserve"> </t>
        </is>
      </c>
    </row>
    <row r="6">
      <c r="A6" s="4" t="inlineStr">
        <is>
          <t>Contract liabilities</t>
        </is>
      </c>
      <c r="B6" s="6" t="n">
        <v>800</v>
      </c>
      <c r="C6" s="6" t="n">
        <v>736</v>
      </c>
      <c r="D6" s="5" t="n">
        <v>739</v>
      </c>
    </row>
    <row r="7">
      <c r="A7" s="4" t="inlineStr">
        <is>
          <t>Other</t>
        </is>
      </c>
      <c r="B7" s="6" t="n">
        <v>224</v>
      </c>
      <c r="C7" s="6" t="n">
        <v>235</v>
      </c>
      <c r="D7" s="4" t="inlineStr">
        <is>
          <t xml:space="preserve"> </t>
        </is>
      </c>
    </row>
    <row r="8">
      <c r="A8" s="4" t="inlineStr">
        <is>
          <t>Total</t>
        </is>
      </c>
      <c r="B8" s="5" t="n">
        <v>1024</v>
      </c>
      <c r="C8" s="5" t="n">
        <v>971</v>
      </c>
      <c r="D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the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 ​ June 30, ​ December 31, As at (millions) 2024 2023 Estimated minimum transaction price allocated to remaining unfulfilled, or partially unfulfilled, performance obligations to be recognized as revenue in a future period 1, 2 ​ ​ ​ ​ ​ ​ During the 12-month period ending one year hence ​ $ 2,375 ​ $ 2,576 During the 12-month period ending two years hence ​ ​ 851 ​ ​ 1,022 Thereafter ​ ​ 105 ​ ​ 107 ​ ​ $ 3,331 ​ $ 3,705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 ​ ​ ​ June 30, ​ December 31, As at (millions) Note 2024 2023 Customer accounts receivable ​ ​ ​ $ 2,766 ​ $ 2,938 Accrued receivables – customer ​ ​ ​ ​ 562 ​ ​ 480 Allowance for doubtful accounts 4(a) ​ ​ (107) ​ (103) ​ ​ ​ ​ 3,221 ​ 3,315 Accrued receivables – other ​ ​ 278 ​ 282 Accounts receivable – current ​ $ 3,499 ​ $ 3,597 ​ (c) Contract assets ​ ​ ​ ​ ​ ​ ​ ​ ​ ​ ​ ​ ​ ​ ​ ​ Three months ​ Six months Periods ended June 30 (millions) 2024 2023 2024 2023 Balance, beginning of period ​ $ 867 ​ $ 879 ​ $ 898 ​ $ 908 Net additions arising from operations ​ ​ 375 ​ ​ 368 ​ ​ 728 ​ ​ 718 Amounts billed in the period and thus reclassified to accounts receivable ​ ​ (399) ​ ​ (394) ​ ​ (789) ​ ​ (775) Change in impairment allowance, net ( Note 4(a) ​ ​ (1) ​ ​ 1 ​ ​ 4 ​ ​ 2 Other ​ ​ 1 ​ ​ 3 ​ ​ 2 ​ ​ 4 Balance, end of period ​ $ 843 ​ $ 857 ​ $ 843 ​ $ 857 To be billed and thus reclassified to accounts receivable during: ​ ​ ​ ​ ​ ​ ​ ​ ​ ​ ​ ​ The 12-month period ending one year hence ​ ​ ​ ​ ​ ​ ​ $ 564 ​ $ 567 The 12-month period ending two years hence ​ ​ ​ ​ ​ ​ ​ ​ 227 ​ ​ 236 Thereafter ​ ​ ​ ​ ​ ​ ​ ​ 52 ​ ​ 54 Balance, end of period ​ ​ ​ ​ ​ ​ ​ $ 843 ​ $ 857 Reconciliation of contract assets presented in the Consolidated statements of financial position – current ​ ​ ​ ​ ​ ​ ​ ​ ​ ​ ​ ​ Gross contract assets ​ ​ ​ ​ ​ ​ ​ $ 564 ​ $ 567 Reclassification to contract liabilities of contracts with contract assets less than contract liabilities ( Note 24 ​ ​ ​ ​ ​ ​ ​ (15) ​ ​ (14) Reclassification from contract liabilities of contracts with contract liabilities less than contract assets ( Note 24 ​ ​ ​ ​ ​ ​ ​ (127) ​ ​ (126) ​ ​ ​ ​ ​ ​ ​ ​ $ 422 ​ $ 4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 billings and customer deposits - Contract liabiliti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vance billings and customer deposits</t>
        </is>
      </c>
      <c r="B3" s="4" t="inlineStr">
        <is>
          <t xml:space="preserve"> </t>
        </is>
      </c>
      <c r="C3" s="4" t="inlineStr">
        <is>
          <t xml:space="preserve"> </t>
        </is>
      </c>
      <c r="D3" s="4" t="inlineStr">
        <is>
          <t xml:space="preserve"> </t>
        </is>
      </c>
      <c r="E3" s="4" t="inlineStr">
        <is>
          <t xml:space="preserve"> </t>
        </is>
      </c>
    </row>
    <row r="4">
      <c r="A4" s="4" t="inlineStr">
        <is>
          <t>Contract liabilities at beginning of period</t>
        </is>
      </c>
      <c r="B4" s="5" t="n">
        <v>1023</v>
      </c>
      <c r="C4" s="5" t="n">
        <v>965</v>
      </c>
      <c r="D4" s="5" t="n">
        <v>974</v>
      </c>
      <c r="E4" s="5" t="n">
        <v>914</v>
      </c>
    </row>
    <row r="5">
      <c r="A5" s="4" t="inlineStr">
        <is>
          <t>Revenue deferred in previous period and recognized in current period</t>
        </is>
      </c>
      <c r="B5" s="6" t="n">
        <v>-647</v>
      </c>
      <c r="C5" s="6" t="n">
        <v>-661</v>
      </c>
      <c r="D5" s="6" t="n">
        <v>-631</v>
      </c>
      <c r="E5" s="6" t="n">
        <v>-625</v>
      </c>
    </row>
    <row r="6">
      <c r="A6" s="4" t="inlineStr">
        <is>
          <t>Net additions arising from operations</t>
        </is>
      </c>
      <c r="B6" s="6" t="n">
        <v>674</v>
      </c>
      <c r="C6" s="6" t="n">
        <v>670</v>
      </c>
      <c r="D6" s="6" t="n">
        <v>691</v>
      </c>
      <c r="E6" s="6" t="n">
        <v>678</v>
      </c>
    </row>
    <row r="7">
      <c r="A7" s="4" t="inlineStr">
        <is>
          <t>Additions arising from business acquisitions</t>
        </is>
      </c>
      <c r="B7" s="6" t="n">
        <v>1</v>
      </c>
      <c r="C7" s="4" t="inlineStr">
        <is>
          <t xml:space="preserve"> </t>
        </is>
      </c>
      <c r="D7" s="6" t="n">
        <v>15</v>
      </c>
      <c r="E7" s="6" t="n">
        <v>7</v>
      </c>
    </row>
    <row r="8">
      <c r="A8" s="4" t="inlineStr">
        <is>
          <t>Contract liabilities at end of period</t>
        </is>
      </c>
      <c r="B8" s="6" t="n">
        <v>1049</v>
      </c>
      <c r="C8" s="6" t="n">
        <v>974</v>
      </c>
      <c r="D8" s="6" t="n">
        <v>1049</v>
      </c>
      <c r="E8" s="6" t="n">
        <v>974</v>
      </c>
    </row>
    <row r="9">
      <c r="A9" s="4" t="inlineStr">
        <is>
          <t>Current</t>
        </is>
      </c>
      <c r="B9" s="6" t="n">
        <v>942</v>
      </c>
      <c r="C9" s="6" t="n">
        <v>879</v>
      </c>
      <c r="D9" s="6" t="n">
        <v>942</v>
      </c>
      <c r="E9" s="6" t="n">
        <v>879</v>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Deferred revenues</t>
        </is>
      </c>
      <c r="B11" s="6" t="n">
        <v>103</v>
      </c>
      <c r="C11" s="6" t="n">
        <v>89</v>
      </c>
      <c r="D11" s="6" t="n">
        <v>103</v>
      </c>
      <c r="E11" s="6" t="n">
        <v>89</v>
      </c>
    </row>
    <row r="12">
      <c r="A12" s="4" t="inlineStr">
        <is>
          <t>Deferred customer activation and connection fees</t>
        </is>
      </c>
      <c r="B12" s="5" t="n">
        <v>4</v>
      </c>
      <c r="C12" s="5" t="n">
        <v>6</v>
      </c>
      <c r="D12" s="5" t="n">
        <v>4</v>
      </c>
      <c r="E12" s="5" t="n">
        <v>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billings and customer deposits - Reconciliation of contract liabilities (Details) - CAD ($) $ in Millions</t>
        </is>
      </c>
      <c r="B1" s="2" t="inlineStr">
        <is>
          <t>Jun. 30, 2024</t>
        </is>
      </c>
      <c r="C1" s="2" t="inlineStr">
        <is>
          <t>Dec. 31, 2023</t>
        </is>
      </c>
      <c r="D1" s="2" t="inlineStr">
        <is>
          <t>Jun. 30, 2023</t>
        </is>
      </c>
    </row>
    <row r="2">
      <c r="A2" s="3" t="inlineStr">
        <is>
          <t>advance billings and customer deposits</t>
        </is>
      </c>
      <c r="B2" s="4" t="inlineStr">
        <is>
          <t xml:space="preserve"> </t>
        </is>
      </c>
      <c r="C2" s="4" t="inlineStr">
        <is>
          <t xml:space="preserve"> </t>
        </is>
      </c>
      <c r="D2" s="4" t="inlineStr">
        <is>
          <t xml:space="preserve"> </t>
        </is>
      </c>
    </row>
    <row r="3">
      <c r="A3" s="4" t="inlineStr">
        <is>
          <t>Gross contract liabilities</t>
        </is>
      </c>
      <c r="B3" s="5" t="n">
        <v>942</v>
      </c>
      <c r="C3" s="4" t="inlineStr">
        <is>
          <t xml:space="preserve"> </t>
        </is>
      </c>
      <c r="D3" s="5" t="n">
        <v>879</v>
      </c>
    </row>
    <row r="4">
      <c r="A4" s="4" t="inlineStr">
        <is>
          <t>Reclassification to contract assets of contracts with contract liabilities less than contract assets</t>
        </is>
      </c>
      <c r="B4" s="6" t="n">
        <v>-127</v>
      </c>
      <c r="C4" s="4" t="inlineStr">
        <is>
          <t xml:space="preserve"> </t>
        </is>
      </c>
      <c r="D4" s="6" t="n">
        <v>-126</v>
      </c>
    </row>
    <row r="5">
      <c r="A5" s="4" t="inlineStr">
        <is>
          <t>Reclassification from contract assets of contracts with contract assets less than contract liabilities</t>
        </is>
      </c>
      <c r="B5" s="6" t="n">
        <v>-15</v>
      </c>
      <c r="C5" s="4" t="inlineStr">
        <is>
          <t xml:space="preserve"> </t>
        </is>
      </c>
      <c r="D5" s="6" t="n">
        <v>-14</v>
      </c>
    </row>
    <row r="6">
      <c r="A6" s="4" t="inlineStr">
        <is>
          <t>Contract liabilities</t>
        </is>
      </c>
      <c r="B6" s="5" t="n">
        <v>800</v>
      </c>
      <c r="C6" s="5" t="n">
        <v>736</v>
      </c>
      <c r="D6" s="5" t="n">
        <v>7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provisions (Details) $ in Millions</t>
        </is>
      </c>
      <c r="B1" s="2" t="inlineStr">
        <is>
          <t>3 Months Ended</t>
        </is>
      </c>
      <c r="C1" s="2" t="inlineStr">
        <is>
          <t>6 Months Ended</t>
        </is>
      </c>
    </row>
    <row r="2">
      <c r="B2" s="2" t="inlineStr">
        <is>
          <t>Jun. 30, 2024 CAD ($)</t>
        </is>
      </c>
      <c r="C2" s="2" t="inlineStr">
        <is>
          <t>Jun. 30, 2024 CAD ($)</t>
        </is>
      </c>
    </row>
    <row r="3">
      <c r="A3" s="3" t="inlineStr">
        <is>
          <t>provisions reconciliation</t>
        </is>
      </c>
      <c r="B3" s="4" t="inlineStr">
        <is>
          <t xml:space="preserve"> </t>
        </is>
      </c>
      <c r="C3" s="4" t="inlineStr">
        <is>
          <t xml:space="preserve"> </t>
        </is>
      </c>
    </row>
    <row r="4">
      <c r="A4" s="4" t="inlineStr">
        <is>
          <t>Balance as at beginning of period</t>
        </is>
      </c>
      <c r="B4" s="5" t="n">
        <v>1029</v>
      </c>
      <c r="C4" s="5" t="n">
        <v>1061</v>
      </c>
    </row>
    <row r="5">
      <c r="A5" s="4" t="inlineStr">
        <is>
          <t>Additions</t>
        </is>
      </c>
      <c r="B5" s="6" t="n">
        <v>141</v>
      </c>
      <c r="C5" s="6" t="n">
        <v>370</v>
      </c>
    </row>
    <row r="6">
      <c r="A6" s="4" t="inlineStr">
        <is>
          <t>Reversals</t>
        </is>
      </c>
      <c r="B6" s="6" t="n">
        <v>-52</v>
      </c>
      <c r="C6" s="6" t="n">
        <v>-92</v>
      </c>
    </row>
    <row r="7">
      <c r="A7" s="4" t="inlineStr">
        <is>
          <t>Uses</t>
        </is>
      </c>
      <c r="B7" s="6" t="n">
        <v>-151</v>
      </c>
      <c r="C7" s="6" t="n">
        <v>-386</v>
      </c>
    </row>
    <row r="8">
      <c r="A8" s="4" t="inlineStr">
        <is>
          <t>Interest effects</t>
        </is>
      </c>
      <c r="B8" s="6" t="n">
        <v>7</v>
      </c>
      <c r="C8" s="6" t="n">
        <v>15</v>
      </c>
    </row>
    <row r="9">
      <c r="A9" s="4" t="inlineStr">
        <is>
          <t>Effects of foreign exchange, net</t>
        </is>
      </c>
      <c r="B9" s="6" t="n">
        <v>3</v>
      </c>
      <c r="C9" s="6" t="n">
        <v>9</v>
      </c>
    </row>
    <row r="10">
      <c r="A10" s="4" t="inlineStr">
        <is>
          <t>Balance as at end of period</t>
        </is>
      </c>
      <c r="B10" s="6" t="n">
        <v>977</v>
      </c>
      <c r="C10" s="6" t="n">
        <v>977</v>
      </c>
    </row>
    <row r="11">
      <c r="A11" s="4" t="inlineStr">
        <is>
          <t>Current</t>
        </is>
      </c>
      <c r="B11" s="6" t="n">
        <v>243</v>
      </c>
      <c r="C11" s="6" t="n">
        <v>243</v>
      </c>
    </row>
    <row r="12">
      <c r="A12" s="4" t="inlineStr">
        <is>
          <t>Non-current</t>
        </is>
      </c>
      <c r="B12" s="6" t="n">
        <v>734</v>
      </c>
      <c r="C12" s="6" t="n">
        <v>734</v>
      </c>
    </row>
    <row r="13">
      <c r="A13" s="4" t="inlineStr">
        <is>
          <t>Total</t>
        </is>
      </c>
      <c r="B13" s="6" t="n">
        <v>977</v>
      </c>
      <c r="C13" s="6" t="n">
        <v>977</v>
      </c>
    </row>
    <row r="14">
      <c r="A14" s="4" t="inlineStr">
        <is>
          <t>Asset retirement obligations</t>
        </is>
      </c>
      <c r="B14" s="4" t="inlineStr">
        <is>
          <t xml:space="preserve"> </t>
        </is>
      </c>
      <c r="C14" s="4" t="inlineStr">
        <is>
          <t xml:space="preserve"> </t>
        </is>
      </c>
    </row>
    <row r="15">
      <c r="A15" s="3" t="inlineStr">
        <is>
          <t>provisions reconciliation</t>
        </is>
      </c>
      <c r="B15" s="4" t="inlineStr">
        <is>
          <t xml:space="preserve"> </t>
        </is>
      </c>
      <c r="C15" s="4" t="inlineStr">
        <is>
          <t xml:space="preserve"> </t>
        </is>
      </c>
    </row>
    <row r="16">
      <c r="A16" s="4" t="inlineStr">
        <is>
          <t>Balance as at beginning of period</t>
        </is>
      </c>
      <c r="B16" s="6" t="n">
        <v>379</v>
      </c>
      <c r="C16" s="6" t="n">
        <v>378</v>
      </c>
    </row>
    <row r="17">
      <c r="A17" s="4" t="inlineStr">
        <is>
          <t>Uses</t>
        </is>
      </c>
      <c r="B17" s="6" t="n">
        <v>-3</v>
      </c>
      <c r="C17" s="6" t="n">
        <v>-6</v>
      </c>
    </row>
    <row r="18">
      <c r="A18" s="4" t="inlineStr">
        <is>
          <t>Interest effects</t>
        </is>
      </c>
      <c r="B18" s="6" t="n">
        <v>4</v>
      </c>
      <c r="C18" s="6" t="n">
        <v>8</v>
      </c>
    </row>
    <row r="19">
      <c r="A19" s="4" t="inlineStr">
        <is>
          <t>Balance as at end of period</t>
        </is>
      </c>
      <c r="B19" s="6" t="n">
        <v>380</v>
      </c>
      <c r="C19" s="6" t="n">
        <v>380</v>
      </c>
    </row>
    <row r="20">
      <c r="A20" s="4" t="inlineStr">
        <is>
          <t>Current</t>
        </is>
      </c>
      <c r="B20" s="6" t="n">
        <v>19</v>
      </c>
      <c r="C20" s="6" t="n">
        <v>19</v>
      </c>
    </row>
    <row r="21">
      <c r="A21" s="4" t="inlineStr">
        <is>
          <t>Non-current</t>
        </is>
      </c>
      <c r="B21" s="6" t="n">
        <v>361</v>
      </c>
      <c r="C21" s="6" t="n">
        <v>361</v>
      </c>
    </row>
    <row r="22">
      <c r="A22" s="4" t="inlineStr">
        <is>
          <t>Total</t>
        </is>
      </c>
      <c r="B22" s="6" t="n">
        <v>380</v>
      </c>
      <c r="C22" s="6" t="n">
        <v>380</v>
      </c>
    </row>
    <row r="23">
      <c r="A23" s="4" t="inlineStr">
        <is>
          <t>Employee-related</t>
        </is>
      </c>
      <c r="B23" s="4" t="inlineStr">
        <is>
          <t xml:space="preserve"> </t>
        </is>
      </c>
      <c r="C23" s="4" t="inlineStr">
        <is>
          <t xml:space="preserve"> </t>
        </is>
      </c>
    </row>
    <row r="24">
      <c r="A24" s="3" t="inlineStr">
        <is>
          <t>provisions reconciliation</t>
        </is>
      </c>
      <c r="B24" s="4" t="inlineStr">
        <is>
          <t xml:space="preserve"> </t>
        </is>
      </c>
      <c r="C24" s="4" t="inlineStr">
        <is>
          <t xml:space="preserve"> </t>
        </is>
      </c>
    </row>
    <row r="25">
      <c r="A25" s="4" t="inlineStr">
        <is>
          <t>Balance as at beginning of period</t>
        </is>
      </c>
      <c r="B25" s="6" t="n">
        <v>157</v>
      </c>
      <c r="C25" s="6" t="n">
        <v>219</v>
      </c>
    </row>
    <row r="26">
      <c r="A26" s="4" t="inlineStr">
        <is>
          <t>Additions</t>
        </is>
      </c>
      <c r="B26" s="6" t="n">
        <v>81</v>
      </c>
      <c r="C26" s="6" t="n">
        <v>194</v>
      </c>
    </row>
    <row r="27">
      <c r="A27" s="4" t="inlineStr">
        <is>
          <t>Reversals</t>
        </is>
      </c>
      <c r="B27" s="6" t="n">
        <v>-1</v>
      </c>
      <c r="C27" s="4" t="inlineStr">
        <is>
          <t xml:space="preserve"> </t>
        </is>
      </c>
    </row>
    <row r="28">
      <c r="A28" s="4" t="inlineStr">
        <is>
          <t>Uses</t>
        </is>
      </c>
      <c r="B28" s="6" t="n">
        <v>-121</v>
      </c>
      <c r="C28" s="6" t="n">
        <v>-295</v>
      </c>
    </row>
    <row r="29">
      <c r="A29" s="4" t="inlineStr">
        <is>
          <t>Balance as at end of period</t>
        </is>
      </c>
      <c r="B29" s="6" t="n">
        <v>118</v>
      </c>
      <c r="C29" s="6" t="n">
        <v>118</v>
      </c>
    </row>
    <row r="30">
      <c r="A30" s="4" t="inlineStr">
        <is>
          <t>Current</t>
        </is>
      </c>
      <c r="B30" s="6" t="n">
        <v>114</v>
      </c>
      <c r="C30" s="6" t="n">
        <v>114</v>
      </c>
    </row>
    <row r="31">
      <c r="A31" s="4" t="inlineStr">
        <is>
          <t>Non-current</t>
        </is>
      </c>
      <c r="B31" s="6" t="n">
        <v>4</v>
      </c>
      <c r="C31" s="6" t="n">
        <v>4</v>
      </c>
    </row>
    <row r="32">
      <c r="A32" s="4" t="inlineStr">
        <is>
          <t>Total</t>
        </is>
      </c>
      <c r="B32" s="6" t="n">
        <v>118</v>
      </c>
      <c r="C32" s="6" t="n">
        <v>118</v>
      </c>
    </row>
    <row r="33">
      <c r="A33" s="4" t="inlineStr">
        <is>
          <t>Written put options and contingent consideration</t>
        </is>
      </c>
      <c r="B33" s="4" t="inlineStr">
        <is>
          <t xml:space="preserve"> </t>
        </is>
      </c>
      <c r="C33" s="4" t="inlineStr">
        <is>
          <t xml:space="preserve"> </t>
        </is>
      </c>
    </row>
    <row r="34">
      <c r="A34" s="3" t="inlineStr">
        <is>
          <t>provisions reconciliation</t>
        </is>
      </c>
      <c r="B34" s="4" t="inlineStr">
        <is>
          <t xml:space="preserve"> </t>
        </is>
      </c>
      <c r="C34" s="4" t="inlineStr">
        <is>
          <t xml:space="preserve"> </t>
        </is>
      </c>
    </row>
    <row r="35">
      <c r="A35" s="4" t="inlineStr">
        <is>
          <t>Balance as at beginning of period</t>
        </is>
      </c>
      <c r="B35" s="6" t="n">
        <v>247</v>
      </c>
      <c r="C35" s="6" t="n">
        <v>276</v>
      </c>
    </row>
    <row r="36">
      <c r="A36" s="4" t="inlineStr">
        <is>
          <t>Reversals</t>
        </is>
      </c>
      <c r="B36" s="6" t="n">
        <v>-43</v>
      </c>
      <c r="C36" s="6" t="n">
        <v>-82</v>
      </c>
    </row>
    <row r="37">
      <c r="A37" s="4" t="inlineStr">
        <is>
          <t>Interest effects</t>
        </is>
      </c>
      <c r="B37" s="6" t="n">
        <v>3</v>
      </c>
      <c r="C37" s="6" t="n">
        <v>7</v>
      </c>
    </row>
    <row r="38">
      <c r="A38" s="4" t="inlineStr">
        <is>
          <t>Effects of foreign exchange, net</t>
        </is>
      </c>
      <c r="B38" s="6" t="n">
        <v>3</v>
      </c>
      <c r="C38" s="6" t="n">
        <v>9</v>
      </c>
    </row>
    <row r="39">
      <c r="A39" s="4" t="inlineStr">
        <is>
          <t>Balance as at end of period</t>
        </is>
      </c>
      <c r="B39" s="6" t="n">
        <v>210</v>
      </c>
      <c r="C39" s="6" t="n">
        <v>210</v>
      </c>
    </row>
    <row r="40">
      <c r="A40" s="4" t="inlineStr">
        <is>
          <t>Non-current</t>
        </is>
      </c>
      <c r="B40" s="6" t="n">
        <v>210</v>
      </c>
      <c r="C40" s="6" t="n">
        <v>210</v>
      </c>
    </row>
    <row r="41">
      <c r="A41" s="4" t="inlineStr">
        <is>
          <t>Total</t>
        </is>
      </c>
      <c r="B41" s="6" t="n">
        <v>210</v>
      </c>
      <c r="C41" s="6" t="n">
        <v>210</v>
      </c>
    </row>
    <row r="42">
      <c r="A42" s="4" t="inlineStr">
        <is>
          <t>Other</t>
        </is>
      </c>
      <c r="B42" s="4" t="inlineStr">
        <is>
          <t xml:space="preserve"> </t>
        </is>
      </c>
      <c r="C42" s="4" t="inlineStr">
        <is>
          <t xml:space="preserve"> </t>
        </is>
      </c>
    </row>
    <row r="43">
      <c r="A43" s="3" t="inlineStr">
        <is>
          <t>provisions reconciliation</t>
        </is>
      </c>
      <c r="B43" s="4" t="inlineStr">
        <is>
          <t xml:space="preserve"> </t>
        </is>
      </c>
      <c r="C43" s="4" t="inlineStr">
        <is>
          <t xml:space="preserve"> </t>
        </is>
      </c>
    </row>
    <row r="44">
      <c r="A44" s="4" t="inlineStr">
        <is>
          <t>Balance as at beginning of period</t>
        </is>
      </c>
      <c r="B44" s="6" t="n">
        <v>246</v>
      </c>
      <c r="C44" s="6" t="n">
        <v>188</v>
      </c>
    </row>
    <row r="45">
      <c r="A45" s="4" t="inlineStr">
        <is>
          <t>Additions</t>
        </is>
      </c>
      <c r="B45" s="6" t="n">
        <v>60</v>
      </c>
      <c r="C45" s="6" t="n">
        <v>176</v>
      </c>
    </row>
    <row r="46">
      <c r="A46" s="4" t="inlineStr">
        <is>
          <t>Reversals</t>
        </is>
      </c>
      <c r="B46" s="6" t="n">
        <v>-10</v>
      </c>
      <c r="C46" s="6" t="n">
        <v>-10</v>
      </c>
    </row>
    <row r="47">
      <c r="A47" s="4" t="inlineStr">
        <is>
          <t>Uses</t>
        </is>
      </c>
      <c r="B47" s="6" t="n">
        <v>-27</v>
      </c>
      <c r="C47" s="6" t="n">
        <v>-85</v>
      </c>
    </row>
    <row r="48">
      <c r="A48" s="4" t="inlineStr">
        <is>
          <t>Balance as at end of period</t>
        </is>
      </c>
      <c r="B48" s="6" t="n">
        <v>269</v>
      </c>
      <c r="C48" s="6" t="n">
        <v>269</v>
      </c>
    </row>
    <row r="49">
      <c r="A49" s="4" t="inlineStr">
        <is>
          <t>Current</t>
        </is>
      </c>
      <c r="B49" s="6" t="n">
        <v>110</v>
      </c>
      <c r="C49" s="6" t="n">
        <v>110</v>
      </c>
    </row>
    <row r="50">
      <c r="A50" s="4" t="inlineStr">
        <is>
          <t>Non-current</t>
        </is>
      </c>
      <c r="B50" s="6" t="n">
        <v>159</v>
      </c>
      <c r="C50" s="6" t="n">
        <v>159</v>
      </c>
    </row>
    <row r="51">
      <c r="A51" s="4" t="inlineStr">
        <is>
          <t>Total</t>
        </is>
      </c>
      <c r="B51" s="5" t="n">
        <v>269</v>
      </c>
      <c r="C51" s="5" t="n">
        <v>26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long-term debt (Details) $ in Millions, $ in Billions</t>
        </is>
      </c>
      <c r="B1" s="2" t="inlineStr">
        <is>
          <t>Jun. 30, 2024 CAD ($)</t>
        </is>
      </c>
      <c r="C1" s="2" t="inlineStr">
        <is>
          <t>Jun. 30, 2024 USD ($)</t>
        </is>
      </c>
      <c r="D1" s="2" t="inlineStr">
        <is>
          <t>Dec. 31, 2023 CAD ($)</t>
        </is>
      </c>
      <c r="E1" s="2" t="inlineStr">
        <is>
          <t>Dec. 31, 2023 USD ($)</t>
        </is>
      </c>
      <c r="F1" s="2" t="inlineStr">
        <is>
          <t>Jun. 30, 2023 CAD ($)</t>
        </is>
      </c>
    </row>
    <row r="2">
      <c r="A2" s="3" t="inlineStr">
        <is>
          <t>Details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Lease liabilities</t>
        </is>
      </c>
      <c r="B3" s="5" t="n">
        <v>25463</v>
      </c>
      <c r="C3" s="4" t="inlineStr">
        <is>
          <t xml:space="preserve"> </t>
        </is>
      </c>
      <c r="D3" s="5" t="n">
        <v>24735</v>
      </c>
      <c r="E3" s="4" t="inlineStr">
        <is>
          <t xml:space="preserve"> </t>
        </is>
      </c>
      <c r="F3" s="4" t="inlineStr">
        <is>
          <t xml:space="preserve"> </t>
        </is>
      </c>
    </row>
    <row r="4">
      <c r="A4" s="4" t="inlineStr">
        <is>
          <t>Lease liabilities</t>
        </is>
      </c>
      <c r="B4" s="6" t="n">
        <v>2688</v>
      </c>
      <c r="C4" s="4" t="inlineStr">
        <is>
          <t xml:space="preserve"> </t>
        </is>
      </c>
      <c r="D4" s="6" t="n">
        <v>2614</v>
      </c>
      <c r="E4" s="4" t="inlineStr">
        <is>
          <t xml:space="preserve"> </t>
        </is>
      </c>
      <c r="F4" s="4" t="inlineStr">
        <is>
          <t xml:space="preserve"> </t>
        </is>
      </c>
    </row>
    <row r="5">
      <c r="A5" s="4" t="inlineStr">
        <is>
          <t>Long-term debt</t>
        </is>
      </c>
      <c r="B5" s="6" t="n">
        <v>28151</v>
      </c>
      <c r="C5" s="4" t="inlineStr">
        <is>
          <t xml:space="preserve"> </t>
        </is>
      </c>
      <c r="D5" s="6" t="n">
        <v>27349</v>
      </c>
      <c r="E5" s="4" t="inlineStr">
        <is>
          <t xml:space="preserve"> </t>
        </is>
      </c>
      <c r="F5" s="5" t="n">
        <v>26588</v>
      </c>
    </row>
    <row r="6">
      <c r="A6" s="4" t="inlineStr">
        <is>
          <t>Current</t>
        </is>
      </c>
      <c r="B6" s="6" t="n">
        <v>3334</v>
      </c>
      <c r="C6" s="4" t="inlineStr">
        <is>
          <t xml:space="preserve"> </t>
        </is>
      </c>
      <c r="D6" s="6" t="n">
        <v>3994</v>
      </c>
      <c r="E6" s="4" t="inlineStr">
        <is>
          <t xml:space="preserve"> </t>
        </is>
      </c>
      <c r="F6" s="4" t="inlineStr">
        <is>
          <t xml:space="preserve"> </t>
        </is>
      </c>
    </row>
    <row r="7">
      <c r="A7" s="4" t="inlineStr">
        <is>
          <t>Non-current</t>
        </is>
      </c>
      <c r="B7" s="6" t="n">
        <v>24817</v>
      </c>
      <c r="C7" s="4" t="inlineStr">
        <is>
          <t xml:space="preserve"> </t>
        </is>
      </c>
      <c r="D7" s="6" t="n">
        <v>23355</v>
      </c>
      <c r="E7" s="4" t="inlineStr">
        <is>
          <t xml:space="preserve"> </t>
        </is>
      </c>
      <c r="F7" s="4" t="inlineStr">
        <is>
          <t xml:space="preserve"> </t>
        </is>
      </c>
    </row>
    <row r="8">
      <c r="A8" s="4" t="inlineStr">
        <is>
          <t>TELUS Corporation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tails of 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Lease liabilities</t>
        </is>
      </c>
      <c r="B10" s="6" t="n">
        <v>21145</v>
      </c>
      <c r="C10" s="4" t="inlineStr">
        <is>
          <t xml:space="preserve"> </t>
        </is>
      </c>
      <c r="D10" s="6" t="n">
        <v>20301</v>
      </c>
      <c r="E10" s="4" t="inlineStr">
        <is>
          <t xml:space="preserve"> </t>
        </is>
      </c>
      <c r="F10" s="4" t="inlineStr">
        <is>
          <t xml:space="preserve"> </t>
        </is>
      </c>
    </row>
    <row r="11">
      <c r="A11" s="4" t="inlineStr">
        <is>
          <t>TELUS Corporation 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excluding Lease liabilities</t>
        </is>
      </c>
      <c r="B13" s="6" t="n">
        <v>1760</v>
      </c>
      <c r="C13" s="4" t="inlineStr">
        <is>
          <t xml:space="preserve"> </t>
        </is>
      </c>
      <c r="D13" s="6" t="n">
        <v>1021</v>
      </c>
      <c r="E13" s="4" t="inlineStr">
        <is>
          <t xml:space="preserve"> </t>
        </is>
      </c>
      <c r="F13" s="4" t="inlineStr">
        <is>
          <t xml:space="preserve"> </t>
        </is>
      </c>
    </row>
    <row r="14">
      <c r="A14" s="4" t="inlineStr">
        <is>
          <t>Long-term debt</t>
        </is>
      </c>
      <c r="B14" s="6" t="n">
        <v>1800</v>
      </c>
      <c r="C14" s="14" t="n">
        <v>1.3</v>
      </c>
      <c r="D14" s="6" t="n">
        <v>1000</v>
      </c>
      <c r="E14" s="14" t="n">
        <v>0.8</v>
      </c>
      <c r="F14" s="4" t="inlineStr">
        <is>
          <t xml:space="preserve"> </t>
        </is>
      </c>
    </row>
    <row r="15">
      <c r="A15" s="4" t="inlineStr">
        <is>
          <t>TELUS Corporation credit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excluding Lease liabilities</t>
        </is>
      </c>
      <c r="B17" s="4" t="inlineStr">
        <is>
          <t xml:space="preserve"> </t>
        </is>
      </c>
      <c r="C17" s="4" t="inlineStr">
        <is>
          <t xml:space="preserve"> </t>
        </is>
      </c>
      <c r="D17" s="6" t="n">
        <v>1144</v>
      </c>
      <c r="E17" s="4" t="inlineStr">
        <is>
          <t xml:space="preserve"> </t>
        </is>
      </c>
      <c r="F17" s="4" t="inlineStr">
        <is>
          <t xml:space="preserve"> </t>
        </is>
      </c>
    </row>
    <row r="18">
      <c r="A18" s="4" t="inlineStr">
        <is>
          <t>TELUS Communications Inc. deb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excluding Lease liabilities</t>
        </is>
      </c>
      <c r="B20" s="6" t="n">
        <v>200</v>
      </c>
      <c r="C20" s="4" t="inlineStr">
        <is>
          <t xml:space="preserve"> </t>
        </is>
      </c>
      <c r="D20" s="6" t="n">
        <v>200</v>
      </c>
      <c r="E20" s="4" t="inlineStr">
        <is>
          <t xml:space="preserve"> </t>
        </is>
      </c>
      <c r="F20" s="4" t="inlineStr">
        <is>
          <t xml:space="preserve"> </t>
        </is>
      </c>
    </row>
    <row r="21">
      <c r="A21" s="4" t="inlineStr">
        <is>
          <t>TELUS International (Cda) Inc.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excluding Lease liabilities</t>
        </is>
      </c>
      <c r="B23" s="6" t="n">
        <v>1745</v>
      </c>
      <c r="C23" s="4" t="inlineStr">
        <is>
          <t xml:space="preserve"> </t>
        </is>
      </c>
      <c r="D23" s="6" t="n">
        <v>1781</v>
      </c>
      <c r="E23" s="4" t="inlineStr">
        <is>
          <t xml:space="preserve"> </t>
        </is>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tails of 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excluding Lease liabilities</t>
        </is>
      </c>
      <c r="B26" s="5" t="n">
        <v>613</v>
      </c>
      <c r="C26" s="4" t="inlineStr">
        <is>
          <t xml:space="preserve"> </t>
        </is>
      </c>
      <c r="D26" s="5" t="n">
        <v>288</v>
      </c>
      <c r="E26" s="4" t="inlineStr">
        <is>
          <t xml:space="preserve"> </t>
        </is>
      </c>
      <c r="F2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28"/>
  <sheetViews>
    <sheetView workbookViewId="0">
      <selection activeCell="A1" sqref="A1"/>
    </sheetView>
  </sheetViews>
  <sheetFormatPr baseColWidth="8" defaultRowHeight="15"/>
  <cols>
    <col width="80" customWidth="1" min="1" max="1"/>
    <col width="60" customWidth="1" min="2" max="2"/>
    <col width="60" customWidth="1" min="3" max="3"/>
    <col width="22" customWidth="1" min="4" max="4"/>
    <col width="22" customWidth="1" min="5" max="5"/>
    <col width="37" customWidth="1" min="6" max="6"/>
    <col width="38" customWidth="1" min="7" max="7"/>
    <col width="14" customWidth="1" min="8" max="8"/>
    <col width="38" customWidth="1" min="9" max="9"/>
    <col width="38" customWidth="1" min="10" max="10"/>
    <col width="38" customWidth="1" min="11" max="11"/>
    <col width="38" customWidth="1" min="12" max="12"/>
  </cols>
  <sheetData>
    <row r="1">
      <c r="A1" s="1" t="inlineStr">
        <is>
          <t>long-term debt - TELUS Corporation senior notes (Details) $ in Millions, $ in Millions</t>
        </is>
      </c>
      <c r="B1" s="2" t="inlineStr">
        <is>
          <t>6 Months Ended</t>
        </is>
      </c>
    </row>
    <row r="2">
      <c r="B2" s="2" t="inlineStr">
        <is>
          <t>Jun. 30, 2024 CAD ($) $ / NotesSeries $ / NotesSeries $ / $</t>
        </is>
      </c>
      <c r="C2" s="2" t="inlineStr">
        <is>
          <t>Jun. 30, 2024 USD ($) $ / NotesSeries $ / NotesSeries $ / $</t>
        </is>
      </c>
      <c r="D2" s="2" t="inlineStr">
        <is>
          <t>Dec. 31, 2023 CAD ($)</t>
        </is>
      </c>
      <c r="E2" s="2" t="inlineStr">
        <is>
          <t>Jun. 30, 2023 CAD ($)</t>
        </is>
      </c>
      <c r="F2" s="2" t="inlineStr">
        <is>
          <t>May 31, 2020 CAD ($) $ / NotesSeries</t>
        </is>
      </c>
      <c r="G2" s="2" t="inlineStr">
        <is>
          <t>Dec. 31, 2019 CAD ($) $ / NotesSeries</t>
        </is>
      </c>
      <c r="H2" s="2" t="inlineStr">
        <is>
          <t>Mar. 31, 2018</t>
        </is>
      </c>
      <c r="I2" s="2" t="inlineStr">
        <is>
          <t>Feb. 28, 2018 CAD ($) $ / NotesSeries</t>
        </is>
      </c>
      <c r="J2" s="2" t="inlineStr">
        <is>
          <t>Mar. 31, 2017 CAD ($) $ / NotesSeries</t>
        </is>
      </c>
      <c r="K2" s="2" t="inlineStr">
        <is>
          <t>Dec. 31, 2015 CAD ($) $ / NotesSeries</t>
        </is>
      </c>
      <c r="L2" s="2" t="inlineStr">
        <is>
          <t>Apr. 30, 2014 CAD ($) $ / NotesSeries</t>
        </is>
      </c>
    </row>
    <row r="3">
      <c r="A3" s="3" t="inlineStr">
        <is>
          <t>TELUS Corporatio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5" t="n">
        <v>28151</v>
      </c>
      <c r="C4" s="4" t="inlineStr">
        <is>
          <t xml:space="preserve"> </t>
        </is>
      </c>
      <c r="D4" s="5" t="n">
        <v>27349</v>
      </c>
      <c r="E4" s="5" t="n">
        <v>265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LUS Corpor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TELUS Corpora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fer price, expressed as percentage of principal</t>
        </is>
      </c>
      <c r="B7" s="8"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price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3.35% Notes, Series 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ELUS Corporati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interest rate</t>
        </is>
      </c>
      <c r="B11" s="9" t="n">
        <v>0.0335</v>
      </c>
      <c r="C11" s="9" t="n">
        <v>0.03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ed</t>
        </is>
      </c>
      <c r="B12" s="4" t="inlineStr">
        <is>
          <t>April 201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t>
        </is>
      </c>
      <c r="B13" s="4" t="inlineStr">
        <is>
          <t>April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 price per $1000 increment of debt | $ / NotesSeries</t>
        </is>
      </c>
      <c r="B14" s="10" t="n">
        <v>994.35</v>
      </c>
      <c r="C14" s="10" t="n">
        <v>994.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ffective interest rate</t>
        </is>
      </c>
      <c r="B15" s="9" t="n">
        <v>0.0341</v>
      </c>
      <c r="C15" s="9" t="n">
        <v>0.03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face amount: Originally issued</t>
        </is>
      </c>
      <c r="B16" s="5" t="n">
        <v>1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present value spread - Basis points</t>
        </is>
      </c>
      <c r="B18" s="9" t="n">
        <v>0.0036</v>
      </c>
      <c r="C18" s="9" t="n">
        <v>0.00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mption present value spread - Cessation date</t>
        </is>
      </c>
      <c r="B19" s="4" t="inlineStr">
        <is>
          <t>Jan. 2,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3.75% Notes, Series CQ</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ELUS Corporation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interest rate</t>
        </is>
      </c>
      <c r="B22" s="9" t="n">
        <v>0.0375</v>
      </c>
      <c r="C22" s="9" t="n">
        <v>0.0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t>
        </is>
      </c>
      <c r="B23" s="4" t="inlineStr">
        <is>
          <t>September 201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t>
        </is>
      </c>
      <c r="B24" s="4" t="inlineStr">
        <is>
          <t>January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 price per $1000 increment of debt | $ / NotesSeries</t>
        </is>
      </c>
      <c r="B25" s="10" t="n">
        <v>997.75</v>
      </c>
      <c r="C25" s="10" t="n">
        <v>997.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t>
        </is>
      </c>
      <c r="B26" s="9" t="n">
        <v>0.0378</v>
      </c>
      <c r="C26" s="9" t="n">
        <v>0.03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face amount: Originally issued</t>
        </is>
      </c>
      <c r="B27" s="5"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5" t="n">
        <v>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esent value spread - Basis points</t>
        </is>
      </c>
      <c r="B29" s="13" t="n">
        <v>0.00385</v>
      </c>
      <c r="C29" s="13" t="n">
        <v>0.003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present value spread - Cessation date</t>
        </is>
      </c>
      <c r="B30" s="4" t="inlineStr">
        <is>
          <t>Oct. 17,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3.75% Notes, Series C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ELUS Corporatio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interest rate</t>
        </is>
      </c>
      <c r="B33" s="9" t="n">
        <v>0.0375</v>
      </c>
      <c r="C33" s="9" t="n">
        <v>0.0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ed</t>
        </is>
      </c>
      <c r="B34" s="4" t="inlineStr">
        <is>
          <t>December 201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t>
        </is>
      </c>
      <c r="B35" s="4" t="inlineStr">
        <is>
          <t>March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e price per $1000 increment of debt | $ / NotesSeries</t>
        </is>
      </c>
      <c r="B36" s="10" t="n">
        <v>992.14</v>
      </c>
      <c r="C36" s="10" t="n">
        <v>992.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ive interest rate</t>
        </is>
      </c>
      <c r="B37" s="9" t="n">
        <v>0.0384</v>
      </c>
      <c r="C37" s="9" t="n">
        <v>0.03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face amount: Originally issued</t>
        </is>
      </c>
      <c r="B38" s="5"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5"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resent value spread - Basis points</t>
        </is>
      </c>
      <c r="B40" s="13" t="n">
        <v>0.00535</v>
      </c>
      <c r="C40" s="13" t="n">
        <v>0.005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resent value spread - Cessation date</t>
        </is>
      </c>
      <c r="B41" s="4" t="inlineStr">
        <is>
          <t>Dec. 10,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75% Notes, Series CZ</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ELUS Corporation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xed interest rate</t>
        </is>
      </c>
      <c r="B44" s="9" t="n">
        <v>0.0275</v>
      </c>
      <c r="C44" s="9" t="n">
        <v>0.02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ed</t>
        </is>
      </c>
      <c r="B45" s="4" t="inlineStr">
        <is>
          <t>July 2019</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turity</t>
        </is>
      </c>
      <c r="B46" s="4" t="inlineStr">
        <is>
          <t>July 202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e price per $1000 increment of debt | $ / NotesSeries</t>
        </is>
      </c>
      <c r="B47" s="10" t="n">
        <v>998.73</v>
      </c>
      <c r="C47" s="10" t="n">
        <v>998.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ffective interest rate</t>
        </is>
      </c>
      <c r="B48" s="9" t="n">
        <v>0.0277</v>
      </c>
      <c r="C48" s="9" t="n">
        <v>0.02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face amount: Originally issued</t>
        </is>
      </c>
      <c r="B49" s="5" t="n">
        <v>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t>
        </is>
      </c>
      <c r="B50" s="5" t="n">
        <v>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mption present value spread - Basis points</t>
        </is>
      </c>
      <c r="B51" s="9" t="n">
        <v>0.0033</v>
      </c>
      <c r="C51" s="9" t="n">
        <v>0.00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present value spread - Cessation date</t>
        </is>
      </c>
      <c r="B52" s="4" t="inlineStr">
        <is>
          <t>May 8,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80% U.S. Dolla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TELUS Corporation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xed interest rate</t>
        </is>
      </c>
      <c r="B55" s="9" t="n">
        <v>0.028</v>
      </c>
      <c r="C55" s="9" t="n">
        <v>0.0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ed</t>
        </is>
      </c>
      <c r="B56" s="4" t="inlineStr">
        <is>
          <t>September 201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turity</t>
        </is>
      </c>
      <c r="B57" s="4" t="inlineStr">
        <is>
          <t>February 202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e price per $1000 increment of debt | $ / NotesSeries</t>
        </is>
      </c>
      <c r="B58" s="10" t="n">
        <v>991.89</v>
      </c>
      <c r="C58" s="10" t="n">
        <v>991.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ffective interest rate</t>
        </is>
      </c>
      <c r="B59" s="9" t="n">
        <v>0.0289</v>
      </c>
      <c r="C59" s="9" t="n">
        <v>0.02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 face amount: Originally issued</t>
        </is>
      </c>
      <c r="B60" s="4" t="inlineStr">
        <is>
          <t xml:space="preserve"> </t>
        </is>
      </c>
      <c r="C60" s="5" t="n">
        <v>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t>
        </is>
      </c>
      <c r="B61" s="4" t="inlineStr">
        <is>
          <t xml:space="preserve"> </t>
        </is>
      </c>
      <c r="C61" s="5" t="n">
        <v>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demption present value spread - Basis points</t>
        </is>
      </c>
      <c r="B62" s="9" t="n">
        <v>0.002</v>
      </c>
      <c r="C62" s="9" t="n">
        <v>0.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demption present value spread - Cessation date</t>
        </is>
      </c>
      <c r="B63" s="4" t="inlineStr">
        <is>
          <t>Nov. 16, 202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80% U.S. Dollar Notes | Foreign exchange deriv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TELUS Corporation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ixed interest rate</t>
        </is>
      </c>
      <c r="B66" s="9" t="n">
        <v>0.0295</v>
      </c>
      <c r="C66" s="9" t="n">
        <v>0.02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ncipal face amount: Originally issued</t>
        </is>
      </c>
      <c r="B67" s="5" t="n">
        <v>7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xed exchange rate | $ / $</t>
        </is>
      </c>
      <c r="B68" s="15" t="n">
        <v>1.3205</v>
      </c>
      <c r="C68" s="15" t="n">
        <v>1.32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3.70% U.S. Dolla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TELUS Corporation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xed interest rate</t>
        </is>
      </c>
      <c r="B71" s="9" t="n">
        <v>0.037</v>
      </c>
      <c r="C71" s="9" t="n">
        <v>0.03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ed</t>
        </is>
      </c>
      <c r="B72" s="4" t="inlineStr">
        <is>
          <t>March 2017</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turity</t>
        </is>
      </c>
      <c r="B73" s="4" t="inlineStr">
        <is>
          <t>September 2027</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e price per $1000 increment of debt | $ / NotesSeries</t>
        </is>
      </c>
      <c r="B74" s="10" t="n">
        <v>998.95</v>
      </c>
      <c r="C74" s="10" t="n">
        <v>998.9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ffective interest rate</t>
        </is>
      </c>
      <c r="B75" s="9" t="n">
        <v>0.0371</v>
      </c>
      <c r="C75" s="9" t="n">
        <v>0.037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face amount: Originally issued</t>
        </is>
      </c>
      <c r="B76" s="4" t="inlineStr">
        <is>
          <t xml:space="preserve"> </t>
        </is>
      </c>
      <c r="C76" s="5" t="n">
        <v>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term debt</t>
        </is>
      </c>
      <c r="B77" s="4" t="inlineStr">
        <is>
          <t xml:space="preserve"> </t>
        </is>
      </c>
      <c r="C77" s="5" t="n">
        <v>5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emption present value spread - Basis points</t>
        </is>
      </c>
      <c r="B78" s="9" t="n">
        <v>0.002</v>
      </c>
      <c r="C78" s="9" t="n">
        <v>0.0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mption present value spread - Cessation date</t>
        </is>
      </c>
      <c r="B79" s="4" t="inlineStr">
        <is>
          <t>June 15, 2027</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3.70% U.S. Dollar Notes | Foreign exchange deriv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TELUS Corporation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ixed interest rate</t>
        </is>
      </c>
      <c r="B82" s="9" t="n">
        <v>0.0341</v>
      </c>
      <c r="C82" s="9" t="n">
        <v>0.034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face amount: Originally issued</t>
        </is>
      </c>
      <c r="B83" s="5" t="n">
        <v>6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ixed exchange rate | $ / $</t>
        </is>
      </c>
      <c r="B84" s="15" t="n">
        <v>1.3348</v>
      </c>
      <c r="C84" s="15" t="n">
        <v>1.33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35% Notes, Series CA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TELUS Corporation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xed interest rate</t>
        </is>
      </c>
      <c r="B87" s="9" t="n">
        <v>0.0235</v>
      </c>
      <c r="C87" s="9" t="n">
        <v>0.02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ed</t>
        </is>
      </c>
      <c r="B88" s="4" t="inlineStr">
        <is>
          <t>May 2020</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turity</t>
        </is>
      </c>
      <c r="B89" s="4" t="inlineStr">
        <is>
          <t>January 202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ssue price per $1000 increment of debt | $ / NotesSeries</t>
        </is>
      </c>
      <c r="B90" s="10" t="n">
        <v>997.25</v>
      </c>
      <c r="C90" s="10" t="n">
        <v>997.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ffective interest rate</t>
        </is>
      </c>
      <c r="B91" s="9" t="n">
        <v>0.0239</v>
      </c>
      <c r="C91" s="9" t="n">
        <v>0.023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ncipal face amount: Originally issued</t>
        </is>
      </c>
      <c r="B92" s="5" t="n">
        <v>6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t>
        </is>
      </c>
      <c r="B93" s="5" t="n">
        <v>6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demption present value spread - Basis points</t>
        </is>
      </c>
      <c r="B94" s="9" t="n">
        <v>0.0048</v>
      </c>
      <c r="C94" s="9" t="n">
        <v>0.004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demption present value spread - Cessation date</t>
        </is>
      </c>
      <c r="B95" s="4" t="inlineStr">
        <is>
          <t>Nov. 27, 2027</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3.625% Notes, Series C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TELUS Corporation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ixed interest rate</t>
        </is>
      </c>
      <c r="B98" s="13" t="n">
        <v>0.03625</v>
      </c>
      <c r="C98" s="13" t="n">
        <v>0.036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ed</t>
        </is>
      </c>
      <c r="B99" s="4" t="inlineStr">
        <is>
          <t>March 201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turity</t>
        </is>
      </c>
      <c r="B100" s="4" t="inlineStr">
        <is>
          <t>March 2028</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e price per $1000 increment of debt | $ / NotesSeries</t>
        </is>
      </c>
      <c r="B101" s="10" t="n">
        <v>989.49</v>
      </c>
      <c r="C101" s="10" t="n">
        <v>989.4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ffective interest rate</t>
        </is>
      </c>
      <c r="B102" s="9" t="n">
        <v>0.0375</v>
      </c>
      <c r="C102" s="9" t="n">
        <v>0.037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incipal face amount: Originally issued</t>
        </is>
      </c>
      <c r="B103" s="5" t="n">
        <v>6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ng-term debt</t>
        </is>
      </c>
      <c r="B104" s="5" t="n">
        <v>6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demption present value spread - Basis points</t>
        </is>
      </c>
      <c r="B105" s="9" t="n">
        <v>0.0037</v>
      </c>
      <c r="C105" s="9" t="n">
        <v>0.003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demption present value spread - Cessation date</t>
        </is>
      </c>
      <c r="B106" s="4" t="inlineStr">
        <is>
          <t>Dec. 1, 2027</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4.80% Notes, Series CA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TELUS Corporation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Fixed interest rate</t>
        </is>
      </c>
      <c r="B109" s="9" t="n">
        <v>0.048</v>
      </c>
      <c r="C109" s="9" t="n">
        <v>0.04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ssued</t>
        </is>
      </c>
      <c r="B110" s="4" t="inlineStr">
        <is>
          <t>February 2024</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turity</t>
        </is>
      </c>
      <c r="B111" s="4" t="inlineStr">
        <is>
          <t>December 2028</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ssue price per $1000 increment of debt | $ / NotesSeries</t>
        </is>
      </c>
      <c r="B112" s="10" t="n">
        <v>998.95</v>
      </c>
      <c r="C112" s="10" t="n">
        <v>998.9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ffective interest rate</t>
        </is>
      </c>
      <c r="B113" s="9" t="n">
        <v>0.0483</v>
      </c>
      <c r="C113" s="9" t="n">
        <v>0.048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ncipal face amount: Originally issued</t>
        </is>
      </c>
      <c r="B114" s="5" t="n">
        <v>7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ng-term debt</t>
        </is>
      </c>
      <c r="B115" s="5" t="n">
        <v>7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demption present value spread - Basis points</t>
        </is>
      </c>
      <c r="B116" s="9" t="n">
        <v>0.0028</v>
      </c>
      <c r="C116" s="9" t="n">
        <v>0.002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demption present value spread - Cessation date</t>
        </is>
      </c>
      <c r="B117" s="4" t="inlineStr">
        <is>
          <t>Nov. 15, 2028</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3.30% Notes, Series C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TELUS Corporation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ixed interest rate</t>
        </is>
      </c>
      <c r="B120" s="9" t="n">
        <v>0.033</v>
      </c>
      <c r="C120" s="9" t="n">
        <v>0.03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ssued</t>
        </is>
      </c>
      <c r="B121" s="4" t="inlineStr">
        <is>
          <t>April 201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Maturity</t>
        </is>
      </c>
      <c r="B122" s="4" t="inlineStr">
        <is>
          <t>May 2029</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ssue price per $1000 increment of debt | $ / NotesSeries</t>
        </is>
      </c>
      <c r="B123" s="10" t="n">
        <v>991.75</v>
      </c>
      <c r="C123" s="10" t="n">
        <v>991.7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ffective interest rate</t>
        </is>
      </c>
      <c r="B124" s="9" t="n">
        <v>0.034</v>
      </c>
      <c r="C124" s="9" t="n">
        <v>0.03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incipal face amount: Originally issued</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term debt</t>
        </is>
      </c>
      <c r="B126" s="5" t="n">
        <v>1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demption present value spread - Basis points</t>
        </is>
      </c>
      <c r="B127" s="13" t="n">
        <v>0.00435</v>
      </c>
      <c r="C127" s="13" t="n">
        <v>0.0043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demption present value spread - Cessation date</t>
        </is>
      </c>
      <c r="B128" s="4" t="inlineStr">
        <is>
          <t>Feb. 2, 2029</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5.00% Notes, Series CA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TELUS Corporation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Fixed interest rate</t>
        </is>
      </c>
      <c r="B131" s="8" t="n">
        <v>0.05</v>
      </c>
      <c r="C131" s="8" t="n">
        <v>0.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ssued</t>
        </is>
      </c>
      <c r="B132" s="4" t="inlineStr">
        <is>
          <t>September 202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Maturity</t>
        </is>
      </c>
      <c r="B133" s="4" t="inlineStr">
        <is>
          <t>September 2029</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Issue price per $1000 increment of debt | $ / NotesSeries</t>
        </is>
      </c>
      <c r="B134" s="10" t="n">
        <v>995.6900000000001</v>
      </c>
      <c r="C134" s="10" t="n">
        <v>995.690000000000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Effective interest rate</t>
        </is>
      </c>
      <c r="B135" s="9" t="n">
        <v>0.0507</v>
      </c>
      <c r="C135" s="9" t="n">
        <v>0.050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rincipal face amount: Originally issued</t>
        </is>
      </c>
      <c r="B136" s="5" t="n">
        <v>35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ong-term debt</t>
        </is>
      </c>
      <c r="B137" s="5" t="n">
        <v>35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demption present value spread - Basis points</t>
        </is>
      </c>
      <c r="B138" s="13" t="n">
        <v>0.00465</v>
      </c>
      <c r="C138" s="13" t="n">
        <v>0.0046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demption present value spread - Cessation date</t>
        </is>
      </c>
      <c r="B139" s="4" t="inlineStr">
        <is>
          <t>July 13, 2029</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3.15% Notes, Series CA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TELUS Corporation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Fixed interest rate</t>
        </is>
      </c>
      <c r="B142" s="9" t="n">
        <v>0.0315</v>
      </c>
      <c r="C142" s="9" t="n">
        <v>0.031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ssued</t>
        </is>
      </c>
      <c r="B143" s="4" t="inlineStr">
        <is>
          <t>December 2019</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Maturity</t>
        </is>
      </c>
      <c r="B144" s="4" t="inlineStr">
        <is>
          <t>February 2030</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ssue price per $1000 increment of debt | $ / NotesSeries</t>
        </is>
      </c>
      <c r="B145" s="10" t="n">
        <v>996.49</v>
      </c>
      <c r="C145" s="10" t="n">
        <v>996.4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Effective interest rate</t>
        </is>
      </c>
      <c r="B146" s="9" t="n">
        <v>0.0319</v>
      </c>
      <c r="C146" s="9" t="n">
        <v>0.0319</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Principal face amount: Originally issued</t>
        </is>
      </c>
      <c r="B147" s="5" t="n">
        <v>6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Long-term debt</t>
        </is>
      </c>
      <c r="B148" s="5" t="n">
        <v>6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demption present value spread - Basis points</t>
        </is>
      </c>
      <c r="B149" s="13" t="n">
        <v>0.00395</v>
      </c>
      <c r="C149" s="13" t="n">
        <v>0.0039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edemption present value spread - Cessation date</t>
        </is>
      </c>
      <c r="B150" s="4" t="inlineStr">
        <is>
          <t>Nov. 19, 2029</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5.60% Notes, Series CA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TELUS Corporation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Fixed interest rate</t>
        </is>
      </c>
      <c r="B153" s="9" t="n">
        <v>0.056</v>
      </c>
      <c r="C153" s="9" t="n">
        <v>0.05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ssued</t>
        </is>
      </c>
      <c r="B154" s="4" t="inlineStr">
        <is>
          <t>September 2023</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Maturity</t>
        </is>
      </c>
      <c r="B155" s="4" t="inlineStr">
        <is>
          <t>September 2030</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Issue price per $1000 increment of debt | $ / NotesSeries</t>
        </is>
      </c>
      <c r="B156" s="10" t="n">
        <v>998.85</v>
      </c>
      <c r="C156" s="10" t="n">
        <v>998.8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Effective interest rate</t>
        </is>
      </c>
      <c r="B157" s="9" t="n">
        <v>0.0562</v>
      </c>
      <c r="C157" s="9" t="n">
        <v>0.056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Principal face amount: Originally issued</t>
        </is>
      </c>
      <c r="B158" s="5" t="n">
        <v>5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Long-term debt</t>
        </is>
      </c>
      <c r="B159" s="5" t="n">
        <v>5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demption present value spread - Basis points</t>
        </is>
      </c>
      <c r="B160" s="9" t="n">
        <v>0.0046</v>
      </c>
      <c r="C160" s="9" t="n">
        <v>0.0046</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Redemption present value spread - Cessation date</t>
        </is>
      </c>
      <c r="B161" s="4" t="inlineStr">
        <is>
          <t>July 9, 2030</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2.05% Notes, Series CA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TELUS Corporation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Fixed interest rate</t>
        </is>
      </c>
      <c r="B164" s="9" t="n">
        <v>0.0205</v>
      </c>
      <c r="C164" s="9" t="n">
        <v>0.020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Issued</t>
        </is>
      </c>
      <c r="B165" s="4" t="inlineStr">
        <is>
          <t>October 2020</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Maturity</t>
        </is>
      </c>
      <c r="B166" s="4" t="inlineStr">
        <is>
          <t>October 2030</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Issue price per $1000 increment of debt | $ / NotesSeries</t>
        </is>
      </c>
      <c r="B167" s="10" t="n">
        <v>997.9299999999999</v>
      </c>
      <c r="C167" s="10" t="n">
        <v>997.929999999999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Effective interest rate</t>
        </is>
      </c>
      <c r="B168" s="9" t="n">
        <v>0.0207</v>
      </c>
      <c r="C168" s="9" t="n">
        <v>0.0207</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Principal face amount: Originally issued</t>
        </is>
      </c>
      <c r="B169" s="5" t="n">
        <v>5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Long-term debt</t>
        </is>
      </c>
      <c r="B170" s="5" t="n">
        <v>5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demption present value spread - Basis points</t>
        </is>
      </c>
      <c r="B171" s="9" t="n">
        <v>0.0038</v>
      </c>
      <c r="C171" s="9" t="n">
        <v>0.0038</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demption present value spread - Cessation date</t>
        </is>
      </c>
      <c r="B172" s="4" t="inlineStr">
        <is>
          <t>July 7, 2030</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4.95% Notes, Series CAP</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TELUS Corporation no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Fixed interest rate</t>
        </is>
      </c>
      <c r="B175" s="9" t="n">
        <v>0.0495</v>
      </c>
      <c r="C175" s="9" t="n">
        <v>0.049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Issued</t>
        </is>
      </c>
      <c r="B176" s="4" t="inlineStr">
        <is>
          <t>February 2024</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Maturity</t>
        </is>
      </c>
      <c r="B177" s="4" t="inlineStr">
        <is>
          <t>February 2031</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ssue price per $1000 increment of debt | $ / NotesSeries</t>
        </is>
      </c>
      <c r="B178" s="10" t="n">
        <v>997.0700000000001</v>
      </c>
      <c r="C178" s="10" t="n">
        <v>997.070000000000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Effective interest rate</t>
        </is>
      </c>
      <c r="B179" s="8" t="n">
        <v>0.05</v>
      </c>
      <c r="C179" s="8" t="n">
        <v>0.0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Principal face amount: Originally issued</t>
        </is>
      </c>
      <c r="B180" s="5" t="n">
        <v>6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ong-term debt</t>
        </is>
      </c>
      <c r="B181" s="5" t="n">
        <v>6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Redemption present value spread - Basis points</t>
        </is>
      </c>
      <c r="B182" s="13" t="n">
        <v>0.00345</v>
      </c>
      <c r="C182" s="13" t="n">
        <v>0.0034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demption present value spread - Cessation date</t>
        </is>
      </c>
      <c r="B183" s="4" t="inlineStr">
        <is>
          <t>Dec. 18, 2030</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2.85% Sustainability-Linked Notes, Series CAF</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TELUS Corporation no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Fixed interest rate</t>
        </is>
      </c>
      <c r="B186" s="9" t="n">
        <v>0.0285</v>
      </c>
      <c r="C186" s="9" t="n">
        <v>0.028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ssued</t>
        </is>
      </c>
      <c r="B187" s="4" t="inlineStr">
        <is>
          <t>June 2021</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Maturity</t>
        </is>
      </c>
      <c r="B188" s="4" t="inlineStr">
        <is>
          <t>November 2031</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Issue price per $1000 increment of debt | $ / NotesSeries</t>
        </is>
      </c>
      <c r="B189" s="10" t="n">
        <v>997.52</v>
      </c>
      <c r="C189" s="10" t="n">
        <v>997.52</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Effective interest rate</t>
        </is>
      </c>
      <c r="B190" s="9" t="n">
        <v>0.0288</v>
      </c>
      <c r="C190" s="9" t="n">
        <v>0.0288</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Principal face amount: Originally issued</t>
        </is>
      </c>
      <c r="B191" s="5" t="n">
        <v>75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Long-term debt</t>
        </is>
      </c>
      <c r="B192" s="5" t="n">
        <v>75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demption present value spread - Basis points</t>
        </is>
      </c>
      <c r="B193" s="9" t="n">
        <v>0.0034</v>
      </c>
      <c r="C193" s="9" t="n">
        <v>0.0034</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Redemption present value spread - Cessation date</t>
        </is>
      </c>
      <c r="B194" s="4" t="inlineStr">
        <is>
          <t>Aug. 13, 2031</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Post-trigger event Interest rate</t>
        </is>
      </c>
      <c r="B195" s="9" t="n">
        <v>0.0385</v>
      </c>
      <c r="C195" s="9" t="n">
        <v>0.038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demption interest accrual rate if certificate not obtained</t>
        </is>
      </c>
      <c r="B196" s="9" t="n">
        <v>0.0385</v>
      </c>
      <c r="C196" s="9" t="n">
        <v>0.038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3.40% U.S. Dollar Sustainability-Linked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TELUS Corporation not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Fixed interest rate</t>
        </is>
      </c>
      <c r="B199" s="9" t="n">
        <v>0.034</v>
      </c>
      <c r="C199" s="9" t="n">
        <v>0.034</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Issued</t>
        </is>
      </c>
      <c r="B200" s="4" t="inlineStr">
        <is>
          <t>February 2022</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Maturity</t>
        </is>
      </c>
      <c r="B201" s="4" t="inlineStr">
        <is>
          <t>May 2032</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Issue price per $1000 increment of debt | $ / NotesSeries</t>
        </is>
      </c>
      <c r="B202" s="10" t="n">
        <v>997.13</v>
      </c>
      <c r="C202" s="10" t="n">
        <v>997.13</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Effective interest rate</t>
        </is>
      </c>
      <c r="B203" s="9" t="n">
        <v>0.0343</v>
      </c>
      <c r="C203" s="9" t="n">
        <v>0.0343</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Principal face amount: Originally issued</t>
        </is>
      </c>
      <c r="B204" s="4" t="inlineStr">
        <is>
          <t xml:space="preserve"> </t>
        </is>
      </c>
      <c r="C204" s="5" t="n">
        <v>9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ong-term debt</t>
        </is>
      </c>
      <c r="B205" s="4" t="inlineStr">
        <is>
          <t xml:space="preserve"> </t>
        </is>
      </c>
      <c r="C205" s="5" t="n">
        <v>9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Redemption present value spread - Basis points</t>
        </is>
      </c>
      <c r="B206" s="9" t="n">
        <v>0.0025</v>
      </c>
      <c r="C206" s="9" t="n">
        <v>0.002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Redemption present value spread - Cessation date</t>
        </is>
      </c>
      <c r="B207" s="4" t="inlineStr">
        <is>
          <t>Feb. 13, 2032</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Post-trigger event Interest rate</t>
        </is>
      </c>
      <c r="B208" s="9" t="n">
        <v>0.044</v>
      </c>
      <c r="C208" s="9" t="n">
        <v>0.04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ggregate MFN stepup and trigger event limit</t>
        </is>
      </c>
      <c r="B209" s="9" t="n">
        <v>0.015</v>
      </c>
      <c r="C209" s="9" t="n">
        <v>0.015</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Redemption interest accrual rate if certificate not obtained</t>
        </is>
      </c>
      <c r="B210" s="9" t="n">
        <v>0.044</v>
      </c>
      <c r="C210" s="9" t="n">
        <v>0.044</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3.40% U.S. Dollar Sustainability-Linked Notes | Foreign exchange derivativ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TELUS Corporation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Fixed interest rate</t>
        </is>
      </c>
      <c r="B213" s="9" t="n">
        <v>0.0389</v>
      </c>
      <c r="C213" s="9" t="n">
        <v>0.0389</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Principal face amount: Originally issued</t>
        </is>
      </c>
      <c r="B214" s="5" t="n">
        <v>114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Fixed exchange rate | $ / $</t>
        </is>
      </c>
      <c r="B215" s="15" t="n">
        <v>1.2753</v>
      </c>
      <c r="C215" s="15" t="n">
        <v>1.2753</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5.25% Sustainability-Linked Notes, Series CAG</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TELUS Corporation not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Fixed interest rate</t>
        </is>
      </c>
      <c r="B218" s="9" t="n">
        <v>0.0525</v>
      </c>
      <c r="C218" s="9" t="n">
        <v>0.0525</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Issued</t>
        </is>
      </c>
      <c r="B219" s="4" t="inlineStr">
        <is>
          <t>September 2022</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Maturity</t>
        </is>
      </c>
      <c r="B220" s="4" t="inlineStr">
        <is>
          <t>November 2032</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Issue price per $1000 increment of debt | $ / NotesSeries</t>
        </is>
      </c>
      <c r="B221" s="10" t="n">
        <v>996.73</v>
      </c>
      <c r="C221" s="10" t="n">
        <v>996.73</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Effective interest rate</t>
        </is>
      </c>
      <c r="B222" s="9" t="n">
        <v>0.0529</v>
      </c>
      <c r="C222" s="9" t="n">
        <v>0.0529</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Principal face amount: Originally issued</t>
        </is>
      </c>
      <c r="B223" s="5" t="n">
        <v>11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Long-term debt</t>
        </is>
      </c>
      <c r="B224" s="5" t="n">
        <v>11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Redemption present value spread - Basis points</t>
        </is>
      </c>
      <c r="B225" s="13" t="n">
        <v>0.00515</v>
      </c>
      <c r="C225" s="13" t="n">
        <v>0.00515</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edemption present value spread - Cessation date</t>
        </is>
      </c>
      <c r="B226" s="4" t="inlineStr">
        <is>
          <t>Aug. 15, 2032</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Post-trigger event Interest rate</t>
        </is>
      </c>
      <c r="B227" s="8" t="n">
        <v>0.06</v>
      </c>
      <c r="C227" s="8" t="n">
        <v>0.06</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Aggregate MFN stepup and trigger event limit</t>
        </is>
      </c>
      <c r="B228" s="9" t="n">
        <v>0.015</v>
      </c>
      <c r="C228" s="9" t="n">
        <v>0.01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demption interest accrual rate if certificate not obtained</t>
        </is>
      </c>
      <c r="B229" s="8" t="n">
        <v>0.06</v>
      </c>
      <c r="C229" s="8" t="n">
        <v>0.06</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4.95% Sustainability-Linked Notes, Series CAJ</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TELUS Corporation not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Fixed interest rate</t>
        </is>
      </c>
      <c r="B232" s="9" t="n">
        <v>0.0495</v>
      </c>
      <c r="C232" s="9" t="n">
        <v>0.0495</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Issued</t>
        </is>
      </c>
      <c r="B233" s="4" t="inlineStr">
        <is>
          <t>March 2023</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Maturity</t>
        </is>
      </c>
      <c r="B234" s="4" t="inlineStr">
        <is>
          <t>March 2033</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Issue price per $1000 increment of debt | $ / NotesSeries</t>
        </is>
      </c>
      <c r="B235" s="10" t="n">
        <v>998.28</v>
      </c>
      <c r="C235" s="10" t="n">
        <v>998.28</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Effective interest rate</t>
        </is>
      </c>
      <c r="B236" s="9" t="n">
        <v>0.0497</v>
      </c>
      <c r="C236" s="9" t="n">
        <v>0.0497</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Principal face amount: Originally issued</t>
        </is>
      </c>
      <c r="B237" s="5" t="n">
        <v>5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Long-term debt</t>
        </is>
      </c>
      <c r="B238" s="5" t="n">
        <v>5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Redemption present value spread - Basis points</t>
        </is>
      </c>
      <c r="B239" s="13" t="n">
        <v>0.00545</v>
      </c>
      <c r="C239" s="13" t="n">
        <v>0.0054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demption present value spread - Cessation date</t>
        </is>
      </c>
      <c r="B240" s="4" t="inlineStr">
        <is>
          <t>Dec. 28, 2032</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Post-trigger event Interest rate</t>
        </is>
      </c>
      <c r="B241" s="9" t="n">
        <v>0.057</v>
      </c>
      <c r="C241" s="9" t="n">
        <v>0.057</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ggregate MFN stepup and trigger event limit</t>
        </is>
      </c>
      <c r="B242" s="9" t="n">
        <v>0.015</v>
      </c>
      <c r="C242" s="9" t="n">
        <v>0.01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edemption interest accrual rate if certificate not obtained</t>
        </is>
      </c>
      <c r="B243" s="9" t="n">
        <v>0.057</v>
      </c>
      <c r="C243" s="9" t="n">
        <v>0.057</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5.75% Sustainability-Linked Notes, Series CA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TELUS Corporation not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Fixed interest rate</t>
        </is>
      </c>
      <c r="B246" s="9" t="n">
        <v>0.0575</v>
      </c>
      <c r="C246" s="9" t="n">
        <v>0.0575</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ssued</t>
        </is>
      </c>
      <c r="B247" s="4" t="inlineStr">
        <is>
          <t>September 2023</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Maturity</t>
        </is>
      </c>
      <c r="B248" s="4" t="inlineStr">
        <is>
          <t>September 2033</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Issue price per $1000 increment of debt | $ / NotesSeries</t>
        </is>
      </c>
      <c r="B249" s="10" t="n">
        <v>997.8200000000001</v>
      </c>
      <c r="C249" s="10" t="n">
        <v>997.8200000000001</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Effective interest rate</t>
        </is>
      </c>
      <c r="B250" s="9" t="n">
        <v>0.0578</v>
      </c>
      <c r="C250" s="9" t="n">
        <v>0.0578</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Principal face amount: Originally issued</t>
        </is>
      </c>
      <c r="B251" s="5" t="n">
        <v>85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Long-term debt</t>
        </is>
      </c>
      <c r="B252" s="5" t="n">
        <v>85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Redemption present value spread - Basis points</t>
        </is>
      </c>
      <c r="B253" s="9" t="n">
        <v>0.0052</v>
      </c>
      <c r="C253" s="9" t="n">
        <v>0.0052</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Redemption present value spread - Cessation date</t>
        </is>
      </c>
      <c r="B254" s="4" t="inlineStr">
        <is>
          <t>June 8, 2033</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Post-trigger event Interest rate</t>
        </is>
      </c>
      <c r="B255" s="9" t="n">
        <v>0.0635</v>
      </c>
      <c r="C255" s="9" t="n">
        <v>0.0635</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Aggregate MFN stepup and trigger event limit</t>
        </is>
      </c>
      <c r="B256" s="9" t="n">
        <v>0.012</v>
      </c>
      <c r="C256" s="9" t="n">
        <v>0.012</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Redemption interest accrual rate if certificate not obtained</t>
        </is>
      </c>
      <c r="B257" s="9" t="n">
        <v>0.0635</v>
      </c>
      <c r="C257" s="9" t="n">
        <v>0.063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5.10% Sustainability-Linked Notes, Series CA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TELUS Corporation not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Fixed interest rate</t>
        </is>
      </c>
      <c r="B260" s="9" t="n">
        <v>0.051</v>
      </c>
      <c r="C260" s="9" t="n">
        <v>0.05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Issued</t>
        </is>
      </c>
      <c r="B261" s="4" t="inlineStr">
        <is>
          <t>February 2024</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Maturity</t>
        </is>
      </c>
      <c r="B262" s="4" t="inlineStr">
        <is>
          <t>February 2034</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Issue price per $1000 increment of debt | $ / NotesSeries</t>
        </is>
      </c>
      <c r="B263" s="10" t="n">
        <v>996.4400000000001</v>
      </c>
      <c r="C263" s="10" t="n">
        <v>996.4400000000001</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Effective interest rate</t>
        </is>
      </c>
      <c r="B264" s="9" t="n">
        <v>0.0515</v>
      </c>
      <c r="C264" s="9" t="n">
        <v>0.051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Principal face amount: Originally issued</t>
        </is>
      </c>
      <c r="B265" s="5" t="n">
        <v>5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Long-term debt</t>
        </is>
      </c>
      <c r="B266" s="5" t="n">
        <v>5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Redemption present value spread - Basis points</t>
        </is>
      </c>
      <c r="B267" s="13" t="n">
        <v>0.00385</v>
      </c>
      <c r="C267" s="13" t="n">
        <v>0.0038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Redemption present value spread - Cessation date</t>
        </is>
      </c>
      <c r="B268" s="4" t="inlineStr">
        <is>
          <t>Nov. 15, 2033</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Post-trigger event Interest rate</t>
        </is>
      </c>
      <c r="B269" s="9" t="n">
        <v>0.056</v>
      </c>
      <c r="C269" s="9" t="n">
        <v>0.056</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ggregate MFN stepup and trigger event limit</t>
        </is>
      </c>
      <c r="B270" s="8" t="n">
        <v>0.01</v>
      </c>
      <c r="C270" s="8" t="n">
        <v>0.01</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Redemption interest accrual rate if certificate not obtained</t>
        </is>
      </c>
      <c r="B271" s="9" t="n">
        <v>0.056</v>
      </c>
      <c r="C271" s="9" t="n">
        <v>0.056</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4.40% Notes, Series C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TELUS Corporation not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Fixed interest rate</t>
        </is>
      </c>
      <c r="B274" s="9" t="n">
        <v>0.044</v>
      </c>
      <c r="C274" s="9" t="n">
        <v>0.044</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Issued</t>
        </is>
      </c>
      <c r="B275" s="4" t="inlineStr">
        <is>
          <t>April 2013</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Maturity</t>
        </is>
      </c>
      <c r="B276" s="4" t="inlineStr">
        <is>
          <t>April 2043</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ssue price per $1000 increment of debt | $ / NotesSeries</t>
        </is>
      </c>
      <c r="B277" s="10" t="n">
        <v>997.6799999999999</v>
      </c>
      <c r="C277" s="10" t="n">
        <v>997.6799999999999</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Effective interest rate</t>
        </is>
      </c>
      <c r="B278" s="9" t="n">
        <v>0.0441</v>
      </c>
      <c r="C278" s="9" t="n">
        <v>0.0441</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Principal face amount: Originally issued</t>
        </is>
      </c>
      <c r="B279" s="5" t="n">
        <v>6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Long-term debt</t>
        </is>
      </c>
      <c r="B280" s="5" t="n">
        <v>6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Redemption present value spread - Basis points</t>
        </is>
      </c>
      <c r="B281" s="9" t="n">
        <v>0.0047</v>
      </c>
      <c r="C281" s="9" t="n">
        <v>0.0047</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Redemption present value spread - Cessation date</t>
        </is>
      </c>
      <c r="B282" s="4" t="inlineStr">
        <is>
          <t>Oct. 1, 2042</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5.15% Notes, Series C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TELUS Corporation not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Fixed interest rate</t>
        </is>
      </c>
      <c r="B285" s="9" t="n">
        <v>0.0515</v>
      </c>
      <c r="C285" s="9" t="n">
        <v>0.0515</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Issued</t>
        </is>
      </c>
      <c r="B286" s="4" t="inlineStr">
        <is>
          <t>November 2013</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Maturity</t>
        </is>
      </c>
      <c r="B287" s="4" t="inlineStr">
        <is>
          <t>November 2043</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Issue price per $1000 increment of debt | $ / NotesSeries</t>
        </is>
      </c>
      <c r="B288" s="6" t="n">
        <v>995</v>
      </c>
      <c r="C288" s="6" t="n">
        <v>995</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Effective interest rate</t>
        </is>
      </c>
      <c r="B289" s="9" t="n">
        <v>0.0518</v>
      </c>
      <c r="C289" s="9" t="n">
        <v>0.0518</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Principal face amount: Originally issued</t>
        </is>
      </c>
      <c r="B290" s="5" t="n">
        <v>4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Long-term debt</t>
        </is>
      </c>
      <c r="B291" s="5" t="n">
        <v>4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Redemption present value spread - Basis points</t>
        </is>
      </c>
      <c r="B292" s="9" t="n">
        <v>0.005</v>
      </c>
      <c r="C292" s="9" t="n">
        <v>0.005</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Redemption present value spread - Cessation date</t>
        </is>
      </c>
      <c r="B293" s="4" t="inlineStr">
        <is>
          <t>May 26, 2043</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4.85% Notes, Series CP</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TELUS Corporation not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Fixed interest rate</t>
        </is>
      </c>
      <c r="B296" s="9" t="n">
        <v>0.0485</v>
      </c>
      <c r="C296" s="9" t="n">
        <v>0.0485</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9" t="n">
        <v>0.0485</v>
      </c>
    </row>
    <row r="297">
      <c r="A297" s="4" t="inlineStr">
        <is>
          <t>Issued</t>
        </is>
      </c>
      <c r="B297" s="4" t="inlineStr">
        <is>
          <t>Multiple</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Maturity</t>
        </is>
      </c>
      <c r="B298" s="4" t="inlineStr">
        <is>
          <t>April 2044</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Issue price per $1000 increment of debt | $ / NotesSeries</t>
        </is>
      </c>
      <c r="B299" s="10" t="n">
        <v>987.91</v>
      </c>
      <c r="C299" s="10" t="n">
        <v>987.91</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10" t="n">
        <v>974.38</v>
      </c>
      <c r="L299" s="10" t="n">
        <v>998.74</v>
      </c>
    </row>
    <row r="300">
      <c r="A300" s="4" t="inlineStr">
        <is>
          <t>Effective interest rate</t>
        </is>
      </c>
      <c r="B300" s="9" t="n">
        <v>0.0493</v>
      </c>
      <c r="C300" s="9" t="n">
        <v>0.0493</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9" t="n">
        <v>0.0502</v>
      </c>
      <c r="L300" s="9" t="n">
        <v>0.0486</v>
      </c>
    </row>
    <row r="301">
      <c r="A301" s="4" t="inlineStr">
        <is>
          <t>Principal face amount: Originally issued</t>
        </is>
      </c>
      <c r="B301" s="5" t="n">
        <v>5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5" t="n">
        <v>400</v>
      </c>
      <c r="L301" s="5" t="n">
        <v>500</v>
      </c>
    </row>
    <row r="302">
      <c r="A302" s="4" t="inlineStr">
        <is>
          <t>Long-term debt</t>
        </is>
      </c>
      <c r="B302" s="5" t="n">
        <v>90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Redemption present value spread - Basis points</t>
        </is>
      </c>
      <c r="B303" s="9" t="n">
        <v>0.0046</v>
      </c>
      <c r="C303" s="9" t="n">
        <v>0.0046</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Redemption present value spread - Cessation date</t>
        </is>
      </c>
      <c r="B304" s="4" t="inlineStr">
        <is>
          <t>Oct. 5, 2043</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4.75% Notes, Series C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TELUS Corporation not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Fixed interest rate</t>
        </is>
      </c>
      <c r="B307" s="9" t="n">
        <v>0.0475</v>
      </c>
      <c r="C307" s="9" t="n">
        <v>0.0475</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Issued</t>
        </is>
      </c>
      <c r="B308" s="4" t="inlineStr">
        <is>
          <t>September 2014</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Maturity</t>
        </is>
      </c>
      <c r="B309" s="4" t="inlineStr">
        <is>
          <t>January 2045</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Issue price per $1000 increment of debt | $ / NotesSeries</t>
        </is>
      </c>
      <c r="B310" s="10" t="n">
        <v>992.91</v>
      </c>
      <c r="C310" s="10" t="n">
        <v>992.91</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Effective interest rate</t>
        </is>
      </c>
      <c r="B311" s="9" t="n">
        <v>0.048</v>
      </c>
      <c r="C311" s="9" t="n">
        <v>0.048</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Principal face amount: Originally issued</t>
        </is>
      </c>
      <c r="B312" s="5" t="n">
        <v>40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ong-term debt</t>
        </is>
      </c>
      <c r="B313" s="5" t="n">
        <v>40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Redemption present value spread - Basis points</t>
        </is>
      </c>
      <c r="B314" s="13" t="n">
        <v>0.00515</v>
      </c>
      <c r="C314" s="13" t="n">
        <v>0.00515</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Redemption present value spread - Cessation date</t>
        </is>
      </c>
      <c r="B315" s="4" t="inlineStr">
        <is>
          <t>July 17, 2044</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4.40% Notes, Series CU</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3" t="inlineStr">
        <is>
          <t>TELUS Corporation not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Fixed interest rate</t>
        </is>
      </c>
      <c r="B318" s="9" t="n">
        <v>0.044</v>
      </c>
      <c r="C318" s="9" t="n">
        <v>0.044</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Issued</t>
        </is>
      </c>
      <c r="B319" s="4" t="inlineStr">
        <is>
          <t>March 2015</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Maturity</t>
        </is>
      </c>
      <c r="B320" s="4" t="inlineStr">
        <is>
          <t>January 2046</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Issue price per $1000 increment of debt | $ / NotesSeries</t>
        </is>
      </c>
      <c r="B321" s="10" t="n">
        <v>999.72</v>
      </c>
      <c r="C321" s="10" t="n">
        <v>999.72</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Effective interest rate</t>
        </is>
      </c>
      <c r="B322" s="9" t="n">
        <v>0.044</v>
      </c>
      <c r="C322" s="9" t="n">
        <v>0.044</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Principal face amount: Originally issued</t>
        </is>
      </c>
      <c r="B323" s="5" t="n">
        <v>500</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Long-term debt</t>
        </is>
      </c>
      <c r="B324" s="5" t="n">
        <v>5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Redemption present value spread - Basis points</t>
        </is>
      </c>
      <c r="B325" s="13" t="n">
        <v>0.00605</v>
      </c>
      <c r="C325" s="13" t="n">
        <v>0.00605</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Redemption present value spread - Cessation date</t>
        </is>
      </c>
      <c r="B326" s="4" t="inlineStr">
        <is>
          <t>July 29, 2045</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4.70% Notes, Series CW</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TELUS Corporation not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Fixed interest rate</t>
        </is>
      </c>
      <c r="B329" s="9" t="n">
        <v>0.047</v>
      </c>
      <c r="C329" s="9" t="n">
        <v>0.047</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9" t="n">
        <v>0.047</v>
      </c>
      <c r="K329" s="4" t="inlineStr">
        <is>
          <t xml:space="preserve"> </t>
        </is>
      </c>
      <c r="L329" s="4" t="inlineStr">
        <is>
          <t xml:space="preserve"> </t>
        </is>
      </c>
    </row>
    <row r="330">
      <c r="A330" s="4" t="inlineStr">
        <is>
          <t>Issued</t>
        </is>
      </c>
      <c r="B330" s="4" t="inlineStr">
        <is>
          <t>Multipl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Maturity</t>
        </is>
      </c>
      <c r="B331" s="4" t="inlineStr">
        <is>
          <t>March 2048</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Issue price per $1000 increment of debt | $ / NotesSeries</t>
        </is>
      </c>
      <c r="B332" s="10" t="n">
        <v>998.0599999999999</v>
      </c>
      <c r="C332" s="10" t="n">
        <v>998.0599999999999</v>
      </c>
      <c r="D332" s="4" t="inlineStr">
        <is>
          <t xml:space="preserve"> </t>
        </is>
      </c>
      <c r="E332" s="4" t="inlineStr">
        <is>
          <t xml:space="preserve"> </t>
        </is>
      </c>
      <c r="F332" s="4" t="inlineStr">
        <is>
          <t xml:space="preserve"> </t>
        </is>
      </c>
      <c r="G332" s="4" t="inlineStr">
        <is>
          <t xml:space="preserve"> </t>
        </is>
      </c>
      <c r="H332" s="4" t="inlineStr">
        <is>
          <t xml:space="preserve"> </t>
        </is>
      </c>
      <c r="I332" s="10" t="n">
        <v>1014.11</v>
      </c>
      <c r="J332" s="10" t="n">
        <v>990.65</v>
      </c>
      <c r="K332" s="4" t="inlineStr">
        <is>
          <t xml:space="preserve"> </t>
        </is>
      </c>
      <c r="L332" s="4" t="inlineStr">
        <is>
          <t xml:space="preserve"> </t>
        </is>
      </c>
    </row>
    <row r="333">
      <c r="A333" s="4" t="inlineStr">
        <is>
          <t>Effective interest rate</t>
        </is>
      </c>
      <c r="B333" s="9" t="n">
        <v>0.0471</v>
      </c>
      <c r="C333" s="9" t="n">
        <v>0.0471</v>
      </c>
      <c r="D333" s="4" t="inlineStr">
        <is>
          <t xml:space="preserve"> </t>
        </is>
      </c>
      <c r="E333" s="4" t="inlineStr">
        <is>
          <t xml:space="preserve"> </t>
        </is>
      </c>
      <c r="F333" s="4" t="inlineStr">
        <is>
          <t xml:space="preserve"> </t>
        </is>
      </c>
      <c r="G333" s="4" t="inlineStr">
        <is>
          <t xml:space="preserve"> </t>
        </is>
      </c>
      <c r="H333" s="9" t="n">
        <v>0.0461</v>
      </c>
      <c r="I333" s="4" t="inlineStr">
        <is>
          <t xml:space="preserve"> </t>
        </is>
      </c>
      <c r="J333" s="9" t="n">
        <v>0.0476</v>
      </c>
      <c r="K333" s="4" t="inlineStr">
        <is>
          <t xml:space="preserve"> </t>
        </is>
      </c>
      <c r="L333" s="4" t="inlineStr">
        <is>
          <t xml:space="preserve"> </t>
        </is>
      </c>
    </row>
    <row r="334">
      <c r="A334" s="4" t="inlineStr">
        <is>
          <t>Principal face amount: Originally issued</t>
        </is>
      </c>
      <c r="B334" s="5" t="n">
        <v>325</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5" t="n">
        <v>150</v>
      </c>
      <c r="J334" s="5" t="n">
        <v>325</v>
      </c>
      <c r="K334" s="4" t="inlineStr">
        <is>
          <t xml:space="preserve"> </t>
        </is>
      </c>
      <c r="L334" s="4" t="inlineStr">
        <is>
          <t xml:space="preserve"> </t>
        </is>
      </c>
    </row>
    <row r="335">
      <c r="A335" s="4" t="inlineStr">
        <is>
          <t>Long-term debt</t>
        </is>
      </c>
      <c r="B335" s="5" t="n">
        <v>47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Redemption present value spread - Basis points</t>
        </is>
      </c>
      <c r="B336" s="13" t="n">
        <v>0.00585</v>
      </c>
      <c r="C336" s="13" t="n">
        <v>0.00585</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Redemption present value spread - Cessation date</t>
        </is>
      </c>
      <c r="B337" s="4" t="inlineStr">
        <is>
          <t>Sept. 6, 2047</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4.60% U.S. Dollar Not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3" t="inlineStr">
        <is>
          <t>TELUS Corporation not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Fixed interest rate</t>
        </is>
      </c>
      <c r="B340" s="9" t="n">
        <v>0.046</v>
      </c>
      <c r="C340" s="9" t="n">
        <v>0.046</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Issued</t>
        </is>
      </c>
      <c r="B341" s="4" t="inlineStr">
        <is>
          <t>June 2018</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Maturity</t>
        </is>
      </c>
      <c r="B342" s="4" t="inlineStr">
        <is>
          <t>November 2048</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Issue price per $1000 increment of debt | $ / NotesSeries</t>
        </is>
      </c>
      <c r="B343" s="10" t="n">
        <v>987.6</v>
      </c>
      <c r="C343" s="10" t="n">
        <v>987.6</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Effective interest rate</t>
        </is>
      </c>
      <c r="B344" s="9" t="n">
        <v>0.0468</v>
      </c>
      <c r="C344" s="9" t="n">
        <v>0.0468</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Principal face amount: Originally issued</t>
        </is>
      </c>
      <c r="B345" s="4" t="inlineStr">
        <is>
          <t xml:space="preserve"> </t>
        </is>
      </c>
      <c r="C345" s="5" t="n">
        <v>750</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Long-term debt</t>
        </is>
      </c>
      <c r="B346" s="4" t="inlineStr">
        <is>
          <t xml:space="preserve"> </t>
        </is>
      </c>
      <c r="C346" s="5" t="n">
        <v>750</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Redemption present value spread - Basis points</t>
        </is>
      </c>
      <c r="B347" s="9" t="n">
        <v>0.0025</v>
      </c>
      <c r="C347" s="9" t="n">
        <v>0.0025</v>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Redemption present value spread - Cessation date</t>
        </is>
      </c>
      <c r="B348" s="4" t="inlineStr">
        <is>
          <t>May 16, 2048</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4.60% U.S. Dollar Notes | Foreign exchange derivativ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3" t="inlineStr">
        <is>
          <t>TELUS Corporation not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Fixed interest rate</t>
        </is>
      </c>
      <c r="B351" s="9" t="n">
        <v>0.0441</v>
      </c>
      <c r="C351" s="9" t="n">
        <v>0.0441</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Principal face amount: Originally issued</t>
        </is>
      </c>
      <c r="B352" s="5" t="n">
        <v>974</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Fixed exchange rate | $ / $</t>
        </is>
      </c>
      <c r="B353" s="15" t="n">
        <v>1.2985</v>
      </c>
      <c r="C353" s="15" t="n">
        <v>1.2985</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4.30% U.S. Dollar Not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TELUS Corporation not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Fixed interest rate</t>
        </is>
      </c>
      <c r="B356" s="9" t="n">
        <v>0.043</v>
      </c>
      <c r="C356" s="9" t="n">
        <v>0.043</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Issued</t>
        </is>
      </c>
      <c r="B357" s="4" t="inlineStr">
        <is>
          <t>May 2019</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Maturity</t>
        </is>
      </c>
      <c r="B358" s="4" t="inlineStr">
        <is>
          <t>June 2049</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Issue price per $1000 increment of debt | $ / NotesSeries</t>
        </is>
      </c>
      <c r="B359" s="10" t="n">
        <v>990.48</v>
      </c>
      <c r="C359" s="10" t="n">
        <v>990.48</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4" t="inlineStr">
        <is>
          <t>Effective interest rate</t>
        </is>
      </c>
      <c r="B360" s="9" t="n">
        <v>0.0436</v>
      </c>
      <c r="C360" s="9" t="n">
        <v>0.0436</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Principal face amount: Originally issued</t>
        </is>
      </c>
      <c r="B361" s="4" t="inlineStr">
        <is>
          <t xml:space="preserve"> </t>
        </is>
      </c>
      <c r="C361" s="5" t="n">
        <v>500</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Long-term debt</t>
        </is>
      </c>
      <c r="B362" s="4" t="inlineStr">
        <is>
          <t xml:space="preserve"> </t>
        </is>
      </c>
      <c r="C362" s="5" t="n">
        <v>500</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Redemption present value spread - Basis points</t>
        </is>
      </c>
      <c r="B363" s="9" t="n">
        <v>0.0025</v>
      </c>
      <c r="C363" s="9" t="n">
        <v>0.0025</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Redemption present value spread - Cessation date</t>
        </is>
      </c>
      <c r="B364" s="4" t="inlineStr">
        <is>
          <t>Dec. 15, 2048</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4.30% U.S. Dollar Notes | Foreign exchange derivativ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3" t="inlineStr">
        <is>
          <t>TELUS Corporation not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Fixed interest rate</t>
        </is>
      </c>
      <c r="B367" s="9" t="n">
        <v>0.0427</v>
      </c>
      <c r="C367" s="9" t="n">
        <v>0.0427</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Principal face amount: Originally issued</t>
        </is>
      </c>
      <c r="B368" s="5" t="n">
        <v>672</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Fixed exchange rate | $ / $</t>
        </is>
      </c>
      <c r="B369" s="15" t="n">
        <v>1.3435</v>
      </c>
      <c r="C369" s="15" t="n">
        <v>1.3435</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3.95% Notes, Series CAB</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3" t="inlineStr">
        <is>
          <t>TELUS Corporation not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Fixed interest rate</t>
        </is>
      </c>
      <c r="B372" s="9" t="n">
        <v>0.0395</v>
      </c>
      <c r="C372" s="9" t="n">
        <v>0.0395</v>
      </c>
      <c r="D372" s="4" t="inlineStr">
        <is>
          <t xml:space="preserve"> </t>
        </is>
      </c>
      <c r="E372" s="4" t="inlineStr">
        <is>
          <t xml:space="preserve"> </t>
        </is>
      </c>
      <c r="F372" s="4" t="inlineStr">
        <is>
          <t xml:space="preserve"> </t>
        </is>
      </c>
      <c r="G372" s="9" t="n">
        <v>0.0395</v>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Issued</t>
        </is>
      </c>
      <c r="B373" s="4" t="inlineStr">
        <is>
          <t>Multiple</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Maturity</t>
        </is>
      </c>
      <c r="B374" s="4" t="inlineStr">
        <is>
          <t>February 2050</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Issue price per $1000 increment of debt | $ / NotesSeries</t>
        </is>
      </c>
      <c r="B375" s="10" t="n">
        <v>997.54</v>
      </c>
      <c r="C375" s="10" t="n">
        <v>997.54</v>
      </c>
      <c r="D375" s="4" t="inlineStr">
        <is>
          <t xml:space="preserve"> </t>
        </is>
      </c>
      <c r="E375" s="4" t="inlineStr">
        <is>
          <t xml:space="preserve"> </t>
        </is>
      </c>
      <c r="F375" s="10" t="n">
        <v>1003.53</v>
      </c>
      <c r="G375" s="10" t="n">
        <v>991.54</v>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Effective interest rate</t>
        </is>
      </c>
      <c r="B376" s="9" t="n">
        <v>0.0397</v>
      </c>
      <c r="C376" s="9" t="n">
        <v>0.0397</v>
      </c>
      <c r="D376" s="4" t="inlineStr">
        <is>
          <t xml:space="preserve"> </t>
        </is>
      </c>
      <c r="E376" s="4" t="inlineStr">
        <is>
          <t xml:space="preserve"> </t>
        </is>
      </c>
      <c r="F376" s="9" t="n">
        <v>0.0393</v>
      </c>
      <c r="G376" s="8" t="n">
        <v>0.04</v>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Principal face amount: Originally issued</t>
        </is>
      </c>
      <c r="B377" s="5" t="n">
        <v>400</v>
      </c>
      <c r="C377" s="4" t="inlineStr">
        <is>
          <t xml:space="preserve"> </t>
        </is>
      </c>
      <c r="D377" s="4" t="inlineStr">
        <is>
          <t xml:space="preserve"> </t>
        </is>
      </c>
      <c r="E377" s="4" t="inlineStr">
        <is>
          <t xml:space="preserve"> </t>
        </is>
      </c>
      <c r="F377" s="5" t="n">
        <v>400</v>
      </c>
      <c r="G377" s="5" t="n">
        <v>400</v>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Long-term debt</t>
        </is>
      </c>
      <c r="B378" s="5" t="n">
        <v>80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Redemption present value spread - Basis points</t>
        </is>
      </c>
      <c r="B379" s="13" t="n">
        <v>0.00575</v>
      </c>
      <c r="C379" s="13" t="n">
        <v>0.00575</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Redemption present value spread - Cessation date</t>
        </is>
      </c>
      <c r="B380" s="4" t="inlineStr">
        <is>
          <t>Aug. 16, 2049</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4.10% Notes, Series CA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3" t="inlineStr">
        <is>
          <t>TELUS Corporation not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Fixed interest rate</t>
        </is>
      </c>
      <c r="B383" s="9" t="n">
        <v>0.041</v>
      </c>
      <c r="C383" s="9" t="n">
        <v>0.041</v>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Issued</t>
        </is>
      </c>
      <c r="B384" s="4" t="inlineStr">
        <is>
          <t>April 2021</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Maturity</t>
        </is>
      </c>
      <c r="B385" s="4" t="inlineStr">
        <is>
          <t>April 2051</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Issue price per $1000 increment of debt | $ / NotesSeries</t>
        </is>
      </c>
      <c r="B386" s="10" t="n">
        <v>994.7</v>
      </c>
      <c r="C386" s="10" t="n">
        <v>994.7</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Effective interest rate</t>
        </is>
      </c>
      <c r="B387" s="9" t="n">
        <v>0.0413</v>
      </c>
      <c r="C387" s="9" t="n">
        <v>0.0413</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Principal face amount: Originally issued</t>
        </is>
      </c>
      <c r="B388" s="5" t="n">
        <v>50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ong-term debt</t>
        </is>
      </c>
      <c r="B389" s="5" t="n">
        <v>50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Redemption present value spread - Basis points</t>
        </is>
      </c>
      <c r="B390" s="9" t="n">
        <v>0.0053</v>
      </c>
      <c r="C390" s="9" t="n">
        <v>0.0053</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Redemption present value spread - Cessation date</t>
        </is>
      </c>
      <c r="B391" s="4" t="inlineStr">
        <is>
          <t>Oct. 5, 2050</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5.65% Notes, Series CAH</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3" t="inlineStr">
        <is>
          <t>TELUS Corporation not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Fixed interest rate</t>
        </is>
      </c>
      <c r="B394" s="9" t="n">
        <v>0.0565</v>
      </c>
      <c r="C394" s="9" t="n">
        <v>0.0565</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Issued</t>
        </is>
      </c>
      <c r="B395" s="4" t="inlineStr">
        <is>
          <t>September 2022</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4" t="inlineStr">
        <is>
          <t>Maturity</t>
        </is>
      </c>
      <c r="B396" s="4" t="inlineStr">
        <is>
          <t>September 2052</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Issue price per $1000 increment of debt | $ / NotesSeries</t>
        </is>
      </c>
      <c r="B397" s="10" t="n">
        <v>996.13</v>
      </c>
      <c r="C397" s="10" t="n">
        <v>996.13</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Effective interest rate</t>
        </is>
      </c>
      <c r="B398" s="9" t="n">
        <v>0.0568</v>
      </c>
      <c r="C398" s="9" t="n">
        <v>0.0568</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Principal face amount: Originally issued</t>
        </is>
      </c>
      <c r="B399" s="5" t="n">
        <v>55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Long-term debt</t>
        </is>
      </c>
      <c r="B400" s="5" t="n">
        <v>55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Redemption present value spread - Basis points</t>
        </is>
      </c>
      <c r="B401" s="13" t="n">
        <v>0.00615</v>
      </c>
      <c r="C401" s="13" t="n">
        <v>0.00615</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Redemption present value spread - Cessation date</t>
        </is>
      </c>
      <c r="B402" s="4" t="inlineStr">
        <is>
          <t>Mar. 13, 2052</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5.95% Notes, Series CAL</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TELUS Corporation not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Fixed interest rate</t>
        </is>
      </c>
      <c r="B405" s="9" t="n">
        <v>0.0595</v>
      </c>
      <c r="C405" s="9" t="n">
        <v>0.0595</v>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Issued</t>
        </is>
      </c>
      <c r="B406" s="4" t="inlineStr">
        <is>
          <t>September 2023</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Maturity</t>
        </is>
      </c>
      <c r="B407" s="4" t="inlineStr">
        <is>
          <t>September 2053</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4" t="inlineStr">
        <is>
          <t>Issue price per $1000 increment of debt | $ / NotesSeries</t>
        </is>
      </c>
      <c r="B408" s="10" t="n">
        <v>992.67</v>
      </c>
      <c r="C408" s="10" t="n">
        <v>992.67</v>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Effective interest rate</t>
        </is>
      </c>
      <c r="B409" s="8" t="n">
        <v>0.06</v>
      </c>
      <c r="C409" s="8" t="n">
        <v>0.06</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Principal face amount: Originally issued</t>
        </is>
      </c>
      <c r="B410" s="5" t="n">
        <v>40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Long-term debt</t>
        </is>
      </c>
      <c r="B411" s="5" t="n">
        <v>40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4" t="inlineStr">
        <is>
          <t>Redemption present value spread - Basis points</t>
        </is>
      </c>
      <c r="B412" s="13" t="n">
        <v>0.00615</v>
      </c>
      <c r="C412" s="13" t="n">
        <v>0.00615</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Redemption present value spread - Cessation date</t>
        </is>
      </c>
      <c r="B413" s="4" t="inlineStr">
        <is>
          <t>Mar. 8, 2053</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Prior to maturity date | Foreign exchange derivativ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3" t="inlineStr">
        <is>
          <t>TELUS Corporation not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Redemption price percentage</t>
        </is>
      </c>
      <c r="B416" s="8" t="n">
        <v>1</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Prior to maturity date | TELUS Corporation senior notes | Minimum</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3" t="inlineStr">
        <is>
          <t>TELUS Corporation not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Redemption period</t>
        </is>
      </c>
      <c r="B419" s="4" t="inlineStr">
        <is>
          <t>30 days</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4" t="inlineStr">
        <is>
          <t>Prior to maturity date | TELUS Corporation senior notes | Maximum</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3" t="inlineStr">
        <is>
          <t>TELUS Corporation not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Redemption period</t>
        </is>
      </c>
      <c r="B422" s="4" t="inlineStr">
        <is>
          <t>60 days</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4" t="inlineStr">
        <is>
          <t>On or after the redemption cessation date | TELUS Corporation senior notes | Minimum</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TELUS Corporation note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Redemption period</t>
        </is>
      </c>
      <c r="B425" s="4" t="inlineStr">
        <is>
          <t>30 day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On or after the redemption cessation date | TELUS Corporation senior notes | Maximum</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3" t="inlineStr">
        <is>
          <t>TELUS Corporation not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Redemption period</t>
        </is>
      </c>
      <c r="B428" s="4" t="inlineStr">
        <is>
          <t>60 day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TELUS Corporation commercial paper (Details) $ in Millions, $ in Billions</t>
        </is>
      </c>
      <c r="B1" s="2" t="inlineStr">
        <is>
          <t>Jun. 30, 2024 CAD ($)</t>
        </is>
      </c>
      <c r="C1" s="2" t="inlineStr">
        <is>
          <t>Jun. 30, 2024 USD ($)</t>
        </is>
      </c>
      <c r="D1" s="2" t="inlineStr">
        <is>
          <t>Dec. 31, 2023 CAD ($)</t>
        </is>
      </c>
      <c r="E1" s="2" t="inlineStr">
        <is>
          <t>Dec. 31, 2023 USD ($)</t>
        </is>
      </c>
      <c r="F1" s="2" t="inlineStr">
        <is>
          <t>Jun. 30, 2023 CAD ($)</t>
        </is>
      </c>
    </row>
    <row r="2">
      <c r="A2" s="3" t="inlineStr">
        <is>
          <t>TELUS Corporation commercial pap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maturities of long-term debt</t>
        </is>
      </c>
      <c r="B3" s="5" t="n">
        <v>3334</v>
      </c>
      <c r="C3" s="4" t="inlineStr">
        <is>
          <t xml:space="preserve"> </t>
        </is>
      </c>
      <c r="D3" s="5" t="n">
        <v>3994</v>
      </c>
      <c r="E3" s="4" t="inlineStr">
        <is>
          <t xml:space="preserve"> </t>
        </is>
      </c>
      <c r="F3" s="4" t="inlineStr">
        <is>
          <t xml:space="preserve"> </t>
        </is>
      </c>
    </row>
    <row r="4">
      <c r="A4" s="4" t="inlineStr">
        <is>
          <t>Long-term debt</t>
        </is>
      </c>
      <c r="B4" s="6" t="n">
        <v>28151</v>
      </c>
      <c r="C4" s="4" t="inlineStr">
        <is>
          <t xml:space="preserve"> </t>
        </is>
      </c>
      <c r="D4" s="6" t="n">
        <v>27349</v>
      </c>
      <c r="E4" s="4" t="inlineStr">
        <is>
          <t xml:space="preserve"> </t>
        </is>
      </c>
      <c r="F4" s="5" t="n">
        <v>26588</v>
      </c>
    </row>
    <row r="5">
      <c r="A5" s="4" t="inlineStr">
        <is>
          <t>TELUS Corporation 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LUS Corporation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1800</v>
      </c>
      <c r="C7" s="14" t="n">
        <v>1.3</v>
      </c>
      <c r="D7" s="6" t="n">
        <v>1000</v>
      </c>
      <c r="E7" s="14" t="n">
        <v>0.8</v>
      </c>
      <c r="F7" s="4" t="inlineStr">
        <is>
          <t xml:space="preserve"> </t>
        </is>
      </c>
    </row>
    <row r="8">
      <c r="A8" s="4" t="inlineStr">
        <is>
          <t>Effective average interest rate</t>
        </is>
      </c>
      <c r="B8" s="9" t="n">
        <v>0.056</v>
      </c>
      <c r="C8" s="9" t="n">
        <v>0.056</v>
      </c>
      <c r="D8" s="4" t="inlineStr">
        <is>
          <t xml:space="preserve"> </t>
        </is>
      </c>
      <c r="E8" s="4" t="inlineStr">
        <is>
          <t xml:space="preserve"> </t>
        </is>
      </c>
      <c r="F8" s="4" t="inlineStr">
        <is>
          <t xml:space="preserve"> </t>
        </is>
      </c>
    </row>
    <row r="9">
      <c r="A9" s="4" t="inlineStr">
        <is>
          <t>TELUS Corporation commercial pap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LUS Corporation 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ggregate amount of credit facility</t>
        </is>
      </c>
      <c r="B11" s="5" t="n">
        <v>2100</v>
      </c>
      <c r="C11" s="14" t="n">
        <v>1.5</v>
      </c>
      <c r="D11" s="4" t="inlineStr">
        <is>
          <t xml:space="preserve"> </t>
        </is>
      </c>
      <c r="E11" s="4" t="inlineStr">
        <is>
          <t xml:space="preserve"> </t>
        </is>
      </c>
      <c r="F11" s="4" t="inlineStr">
        <is>
          <t xml:space="preserve"> </t>
        </is>
      </c>
    </row>
    <row r="12">
      <c r="A12" s="4" t="inlineStr">
        <is>
          <t>TELUS Corporation 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LUS Corporation 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average interest rate</t>
        </is>
      </c>
      <c r="B14" s="9" t="n">
        <v>0.011</v>
      </c>
      <c r="C14" s="9" t="n">
        <v>0.011</v>
      </c>
      <c r="D14" s="4" t="inlineStr">
        <is>
          <t xml:space="preserve"> </t>
        </is>
      </c>
      <c r="E14" s="4" t="inlineStr">
        <is>
          <t xml:space="preserve"> </t>
        </is>
      </c>
      <c r="F14" s="4" t="inlineStr">
        <is>
          <t xml:space="preserve"> </t>
        </is>
      </c>
    </row>
    <row r="15">
      <c r="A15" s="4" t="inlineStr">
        <is>
          <t>TELUS Corporation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LUS Corporation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ggregate amount of credit facility</t>
        </is>
      </c>
      <c r="B17" s="5" t="n">
        <v>2750</v>
      </c>
      <c r="C17" s="4" t="inlineStr">
        <is>
          <t xml:space="preserve"> </t>
        </is>
      </c>
      <c r="D17" s="6" t="n">
        <v>2750</v>
      </c>
      <c r="E17" s="4" t="inlineStr">
        <is>
          <t xml:space="preserve"> </t>
        </is>
      </c>
      <c r="F17" s="4" t="inlineStr">
        <is>
          <t xml:space="preserve"> </t>
        </is>
      </c>
    </row>
    <row r="18">
      <c r="A18" s="4" t="inlineStr">
        <is>
          <t>Current maturities of long-term debt</t>
        </is>
      </c>
      <c r="B18" s="6" t="n">
        <v>0</v>
      </c>
      <c r="C18" s="4" t="inlineStr">
        <is>
          <t xml:space="preserve"> </t>
        </is>
      </c>
      <c r="D18" s="4" t="inlineStr">
        <is>
          <t xml:space="preserve"> </t>
        </is>
      </c>
      <c r="E18" s="4" t="inlineStr">
        <is>
          <t xml:space="preserve"> </t>
        </is>
      </c>
      <c r="F18" s="4" t="inlineStr">
        <is>
          <t xml:space="preserve"> </t>
        </is>
      </c>
    </row>
    <row r="19">
      <c r="A19" s="4" t="inlineStr">
        <is>
          <t>Long-term debt</t>
        </is>
      </c>
      <c r="B19" s="5" t="n">
        <v>1760</v>
      </c>
      <c r="C19" s="4" t="inlineStr">
        <is>
          <t xml:space="preserve"> </t>
        </is>
      </c>
      <c r="D19" s="5" t="n">
        <v>1021</v>
      </c>
      <c r="E19" s="4" t="inlineStr">
        <is>
          <t xml:space="preserve"> </t>
        </is>
      </c>
      <c r="F1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ng-term debt - TELUS Corporation credit facilities (Details) $ in Millions, $ in Billions</t>
        </is>
      </c>
      <c r="B1" s="2" t="inlineStr">
        <is>
          <t>6 Months Ended</t>
        </is>
      </c>
    </row>
    <row r="2">
      <c r="B2" s="2" t="inlineStr">
        <is>
          <t>Jun. 30, 2024 CAD ($) item</t>
        </is>
      </c>
      <c r="C2" s="2" t="inlineStr">
        <is>
          <t>Jun. 30, 2024 USD ($) item</t>
        </is>
      </c>
      <c r="D2" s="2" t="inlineStr">
        <is>
          <t>Dec. 31, 2023 CAD ($)</t>
        </is>
      </c>
      <c r="E2" s="2" t="inlineStr">
        <is>
          <t>Dec. 31, 2023 USD ($)</t>
        </is>
      </c>
      <c r="F2" s="2" t="inlineStr">
        <is>
          <t>Jun. 30, 2023 CAD ($)</t>
        </is>
      </c>
    </row>
    <row r="3">
      <c r="A3" s="3" t="inlineStr">
        <is>
          <t>TELUS Corporation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28151</v>
      </c>
      <c r="C4" s="4" t="inlineStr">
        <is>
          <t xml:space="preserve"> </t>
        </is>
      </c>
      <c r="D4" s="5" t="n">
        <v>27349</v>
      </c>
      <c r="E4" s="4" t="inlineStr">
        <is>
          <t xml:space="preserve"> </t>
        </is>
      </c>
      <c r="F4" s="5" t="n">
        <v>26588</v>
      </c>
    </row>
    <row r="5">
      <c r="A5" s="4" t="inlineStr">
        <is>
          <t>TELUS Corporation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LUS Corporation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average interest rate</t>
        </is>
      </c>
      <c r="B7" s="9" t="n">
        <v>0.011</v>
      </c>
      <c r="C7" s="9" t="n">
        <v>0.011</v>
      </c>
      <c r="D7" s="4" t="inlineStr">
        <is>
          <t xml:space="preserve"> </t>
        </is>
      </c>
      <c r="E7" s="4" t="inlineStr">
        <is>
          <t xml:space="preserve"> </t>
        </is>
      </c>
      <c r="F7" s="4" t="inlineStr">
        <is>
          <t xml:space="preserve"> </t>
        </is>
      </c>
    </row>
    <row r="8">
      <c r="A8" s="4" t="inlineStr">
        <is>
          <t>Number of financial ratio tests | item</t>
        </is>
      </c>
      <c r="B8" s="6" t="n">
        <v>2</v>
      </c>
      <c r="C8" s="6" t="n">
        <v>2</v>
      </c>
      <c r="D8" s="4" t="inlineStr">
        <is>
          <t xml:space="preserve"> </t>
        </is>
      </c>
      <c r="E8" s="4" t="inlineStr">
        <is>
          <t xml:space="preserve"> </t>
        </is>
      </c>
      <c r="F8" s="4" t="inlineStr">
        <is>
          <t xml:space="preserve"> </t>
        </is>
      </c>
    </row>
    <row r="9">
      <c r="A9" s="4" t="inlineStr">
        <is>
          <t>Letters of credit outstanding</t>
        </is>
      </c>
      <c r="B9" s="5" t="n">
        <v>61</v>
      </c>
      <c r="C9" s="4" t="inlineStr">
        <is>
          <t xml:space="preserve"> </t>
        </is>
      </c>
      <c r="D9" s="6" t="n">
        <v>60</v>
      </c>
      <c r="E9" s="4" t="inlineStr">
        <is>
          <t xml:space="preserve"> </t>
        </is>
      </c>
      <c r="F9" s="4" t="inlineStr">
        <is>
          <t xml:space="preserve"> </t>
        </is>
      </c>
    </row>
    <row r="10">
      <c r="A10" s="4" t="inlineStr">
        <is>
          <t>Incremental letters of credit</t>
        </is>
      </c>
      <c r="B10" s="5" t="n">
        <v>338</v>
      </c>
      <c r="C10" s="4" t="inlineStr">
        <is>
          <t xml:space="preserve"> </t>
        </is>
      </c>
      <c r="D10" s="4" t="inlineStr">
        <is>
          <t xml:space="preserve"> </t>
        </is>
      </c>
      <c r="E10" s="4" t="inlineStr">
        <is>
          <t xml:space="preserve"> </t>
        </is>
      </c>
      <c r="F10" s="4" t="inlineStr">
        <is>
          <t xml:space="preserve"> </t>
        </is>
      </c>
    </row>
    <row r="11">
      <c r="A11" s="4" t="inlineStr">
        <is>
          <t>TELUS Corporation credit facilitie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LUS Corporation 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verage ratio</t>
        </is>
      </c>
      <c r="B13" s="10" t="n">
        <v>4.25</v>
      </c>
      <c r="C13" s="4" t="inlineStr">
        <is>
          <t xml:space="preserve"> </t>
        </is>
      </c>
      <c r="D13" s="4" t="inlineStr">
        <is>
          <t xml:space="preserve"> </t>
        </is>
      </c>
      <c r="E13" s="4" t="inlineStr">
        <is>
          <t xml:space="preserve"> </t>
        </is>
      </c>
      <c r="F13" s="4" t="inlineStr">
        <is>
          <t xml:space="preserve"> </t>
        </is>
      </c>
    </row>
    <row r="14">
      <c r="A14" s="4" t="inlineStr">
        <is>
          <t>TELUS Corporation credit facilitie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LUS Corporation credit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ash flow to interest expense ratio</t>
        </is>
      </c>
      <c r="B16" s="6" t="n">
        <v>2</v>
      </c>
      <c r="C16" s="4" t="inlineStr">
        <is>
          <t xml:space="preserve"> </t>
        </is>
      </c>
      <c r="D16" s="4" t="inlineStr">
        <is>
          <t xml:space="preserve"> </t>
        </is>
      </c>
      <c r="E16" s="4" t="inlineStr">
        <is>
          <t xml:space="preserve"> </t>
        </is>
      </c>
      <c r="F16" s="4" t="inlineStr">
        <is>
          <t xml:space="preserve"> </t>
        </is>
      </c>
    </row>
    <row r="17">
      <c r="A17" s="4" t="inlineStr">
        <is>
          <t>TELUS Corporation 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LUS Corporation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vailable</t>
        </is>
      </c>
      <c r="B19" s="5" t="n">
        <v>990</v>
      </c>
      <c r="C19" s="4" t="inlineStr">
        <is>
          <t xml:space="preserve"> </t>
        </is>
      </c>
      <c r="D19" s="6" t="n">
        <v>1729</v>
      </c>
      <c r="E19" s="4" t="inlineStr">
        <is>
          <t xml:space="preserve"> </t>
        </is>
      </c>
      <c r="F19" s="4" t="inlineStr">
        <is>
          <t xml:space="preserve"> </t>
        </is>
      </c>
    </row>
    <row r="20">
      <c r="A20" s="4" t="inlineStr">
        <is>
          <t>Long-term debt</t>
        </is>
      </c>
      <c r="B20" s="6" t="n">
        <v>1760</v>
      </c>
      <c r="C20" s="4" t="inlineStr">
        <is>
          <t xml:space="preserve"> </t>
        </is>
      </c>
      <c r="D20" s="6" t="n">
        <v>1021</v>
      </c>
      <c r="E20" s="4" t="inlineStr">
        <is>
          <t xml:space="preserve"> </t>
        </is>
      </c>
      <c r="F20" s="4" t="inlineStr">
        <is>
          <t xml:space="preserve"> </t>
        </is>
      </c>
    </row>
    <row r="21">
      <c r="A21" s="4" t="inlineStr">
        <is>
          <t>Gross available revolving credit facility</t>
        </is>
      </c>
      <c r="B21" s="6" t="n">
        <v>2750</v>
      </c>
      <c r="C21" s="4" t="inlineStr">
        <is>
          <t xml:space="preserve"> </t>
        </is>
      </c>
      <c r="D21" s="6" t="n">
        <v>2750</v>
      </c>
      <c r="E21" s="4" t="inlineStr">
        <is>
          <t xml:space="preserve"> </t>
        </is>
      </c>
      <c r="F21" s="4" t="inlineStr">
        <is>
          <t xml:space="preserve"> </t>
        </is>
      </c>
    </row>
    <row r="22">
      <c r="A22" s="4" t="inlineStr">
        <is>
          <t>TELUS Corporation unsecured non-revolving credi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LUS Corporation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ecured non-revolving bank credit facility</t>
        </is>
      </c>
      <c r="B24" s="14" t="n">
        <v>1.1</v>
      </c>
      <c r="C24" s="4" t="inlineStr">
        <is>
          <t xml:space="preserve"> </t>
        </is>
      </c>
      <c r="D24" s="4" t="inlineStr">
        <is>
          <t xml:space="preserve"> </t>
        </is>
      </c>
      <c r="E24" s="4" t="inlineStr">
        <is>
          <t xml:space="preserve"> </t>
        </is>
      </c>
      <c r="F24" s="4" t="inlineStr">
        <is>
          <t xml:space="preserve"> </t>
        </is>
      </c>
    </row>
    <row r="25">
      <c r="A25" s="4" t="inlineStr">
        <is>
          <t>TELUS Corporation commercial pap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LUS Corporation credit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average interest rate</t>
        </is>
      </c>
      <c r="B27" s="9" t="n">
        <v>0.056</v>
      </c>
      <c r="C27" s="9" t="n">
        <v>0.056</v>
      </c>
      <c r="D27" s="4" t="inlineStr">
        <is>
          <t xml:space="preserve"> </t>
        </is>
      </c>
      <c r="E27" s="4" t="inlineStr">
        <is>
          <t xml:space="preserve"> </t>
        </is>
      </c>
      <c r="F27" s="4" t="inlineStr">
        <is>
          <t xml:space="preserve"> </t>
        </is>
      </c>
    </row>
    <row r="28">
      <c r="A28" s="4" t="inlineStr">
        <is>
          <t>Long-term debt</t>
        </is>
      </c>
      <c r="B28" s="5" t="n">
        <v>1800</v>
      </c>
      <c r="C28" s="14" t="n">
        <v>1.3</v>
      </c>
      <c r="D28" s="5" t="n">
        <v>1000</v>
      </c>
      <c r="E28" s="14" t="n">
        <v>0.8</v>
      </c>
      <c r="F28" s="4" t="inlineStr">
        <is>
          <t xml:space="preserve"> </t>
        </is>
      </c>
    </row>
    <row r="29">
      <c r="A29" s="4" t="inlineStr">
        <is>
          <t>TELUS Corporation commercial pape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LUS Corporation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available revolving credit facility</t>
        </is>
      </c>
      <c r="B31" s="5" t="n">
        <v>2100</v>
      </c>
      <c r="C31" s="14" t="n">
        <v>1.5</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16" customWidth="1" min="3" max="3"/>
    <col width="16" customWidth="1" min="4" max="4"/>
    <col width="22" customWidth="1" min="5" max="5"/>
  </cols>
  <sheetData>
    <row r="1">
      <c r="A1" s="1" t="inlineStr">
        <is>
          <t>long-term debt - TELUS International (Cda) Inc. credit facility, Other and Lease Liabilities (Details) $ in Millions</t>
        </is>
      </c>
      <c r="B1" s="2" t="inlineStr">
        <is>
          <t>6 Months Ended</t>
        </is>
      </c>
      <c r="C1" s="2" t="inlineStr">
        <is>
          <t>12 Months Ended</t>
        </is>
      </c>
      <c r="D1" s="2" t="inlineStr">
        <is>
          <t>36 Months Ended</t>
        </is>
      </c>
    </row>
    <row r="2">
      <c r="B2" s="2" t="inlineStr">
        <is>
          <t>Jun. 30, 2024 USD ($) item</t>
        </is>
      </c>
      <c r="C2" s="2" t="inlineStr">
        <is>
          <t>Dec. 31, 2024</t>
        </is>
      </c>
      <c r="D2" s="2" t="inlineStr">
        <is>
          <t>Jan. 03, 2028</t>
        </is>
      </c>
      <c r="E2" s="2" t="inlineStr">
        <is>
          <t>Dec. 31, 2023 USD ($)</t>
        </is>
      </c>
    </row>
    <row r="3">
      <c r="A3" s="4" t="inlineStr">
        <is>
          <t>Lease liabilities</t>
        </is>
      </c>
      <c r="B3" s="4" t="inlineStr">
        <is>
          <t xml:space="preserve"> </t>
        </is>
      </c>
      <c r="C3" s="4" t="inlineStr">
        <is>
          <t xml:space="preserve"> </t>
        </is>
      </c>
      <c r="D3" s="4" t="inlineStr">
        <is>
          <t xml:space="preserve"> </t>
        </is>
      </c>
      <c r="E3" s="4" t="inlineStr">
        <is>
          <t xml:space="preserve"> </t>
        </is>
      </c>
    </row>
    <row r="4">
      <c r="A4" s="3" t="inlineStr">
        <is>
          <t>TELUS International (Cda) Inc. credit facility, Other and Lease Liabilities</t>
        </is>
      </c>
      <c r="B4" s="4" t="inlineStr">
        <is>
          <t xml:space="preserve"> </t>
        </is>
      </c>
      <c r="C4" s="4" t="inlineStr">
        <is>
          <t xml:space="preserve"> </t>
        </is>
      </c>
      <c r="D4" s="4" t="inlineStr">
        <is>
          <t xml:space="preserve"> </t>
        </is>
      </c>
      <c r="E4" s="4" t="inlineStr">
        <is>
          <t xml:space="preserve"> </t>
        </is>
      </c>
    </row>
    <row r="5">
      <c r="A5" s="4" t="inlineStr">
        <is>
          <t>Weighted average interest rate</t>
        </is>
      </c>
      <c r="B5" s="9" t="n">
        <v>0.058</v>
      </c>
      <c r="C5" s="4" t="inlineStr">
        <is>
          <t xml:space="preserve"> </t>
        </is>
      </c>
      <c r="D5" s="4" t="inlineStr">
        <is>
          <t xml:space="preserve"> </t>
        </is>
      </c>
      <c r="E5" s="4" t="inlineStr">
        <is>
          <t xml:space="preserve"> </t>
        </is>
      </c>
    </row>
    <row r="6">
      <c r="A6" s="4" t="inlineStr">
        <is>
          <t>TELUS International (Cda) Inc. credit facility</t>
        </is>
      </c>
      <c r="B6" s="4" t="inlineStr">
        <is>
          <t xml:space="preserve"> </t>
        </is>
      </c>
      <c r="C6" s="4" t="inlineStr">
        <is>
          <t xml:space="preserve"> </t>
        </is>
      </c>
      <c r="D6" s="4" t="inlineStr">
        <is>
          <t xml:space="preserve"> </t>
        </is>
      </c>
      <c r="E6" s="4" t="inlineStr">
        <is>
          <t xml:space="preserve"> </t>
        </is>
      </c>
    </row>
    <row r="7">
      <c r="A7" s="3" t="inlineStr">
        <is>
          <t>TELUS International (Cda) Inc. credit facility, Other and Lease Liabilities</t>
        </is>
      </c>
      <c r="B7" s="4" t="inlineStr">
        <is>
          <t xml:space="preserve"> </t>
        </is>
      </c>
      <c r="C7" s="4" t="inlineStr">
        <is>
          <t xml:space="preserve"> </t>
        </is>
      </c>
      <c r="D7" s="4" t="inlineStr">
        <is>
          <t xml:space="preserve"> </t>
        </is>
      </c>
      <c r="E7" s="4" t="inlineStr">
        <is>
          <t xml:space="preserve"> </t>
        </is>
      </c>
    </row>
    <row r="8">
      <c r="A8" s="4" t="inlineStr">
        <is>
          <t>Undrawn borrowing facilities</t>
        </is>
      </c>
      <c r="B8" s="5" t="n">
        <v>539</v>
      </c>
      <c r="C8" s="4" t="inlineStr">
        <is>
          <t xml:space="preserve"> </t>
        </is>
      </c>
      <c r="D8" s="4" t="inlineStr">
        <is>
          <t xml:space="preserve"> </t>
        </is>
      </c>
      <c r="E8" s="5" t="n">
        <v>492</v>
      </c>
    </row>
    <row r="9">
      <c r="A9" s="4" t="inlineStr">
        <is>
          <t>Maximum aggregate amount of credit facility</t>
        </is>
      </c>
      <c r="B9" s="5" t="n">
        <v>1925</v>
      </c>
      <c r="C9" s="4" t="inlineStr">
        <is>
          <t xml:space="preserve"> </t>
        </is>
      </c>
      <c r="D9" s="4" t="inlineStr">
        <is>
          <t xml:space="preserve"> </t>
        </is>
      </c>
      <c r="E9" s="6" t="n">
        <v>1955</v>
      </c>
    </row>
    <row r="10">
      <c r="A10" s="4" t="inlineStr">
        <is>
          <t>Number of financial ratio tests | item</t>
        </is>
      </c>
      <c r="B10" s="6" t="n">
        <v>2</v>
      </c>
      <c r="C10" s="4" t="inlineStr">
        <is>
          <t xml:space="preserve"> </t>
        </is>
      </c>
      <c r="D10" s="4" t="inlineStr">
        <is>
          <t xml:space="preserve"> </t>
        </is>
      </c>
      <c r="E10" s="4" t="inlineStr">
        <is>
          <t xml:space="preserve"> </t>
        </is>
      </c>
    </row>
    <row r="11">
      <c r="A11" s="4" t="inlineStr">
        <is>
          <t>Percentage of principal advance required to be repaid each year of the term of the agreement</t>
        </is>
      </c>
      <c r="B11" s="8" t="n">
        <v>0.05</v>
      </c>
      <c r="C11" s="4" t="inlineStr">
        <is>
          <t xml:space="preserve"> </t>
        </is>
      </c>
      <c r="D11" s="4" t="inlineStr">
        <is>
          <t xml:space="preserve"> </t>
        </is>
      </c>
      <c r="E11" s="4" t="inlineStr">
        <is>
          <t xml:space="preserve"> </t>
        </is>
      </c>
    </row>
    <row r="12">
      <c r="A12" s="4" t="inlineStr">
        <is>
          <t>TELUS International (Cda) Inc. credit facility | Minimum</t>
        </is>
      </c>
      <c r="B12" s="4" t="inlineStr">
        <is>
          <t xml:space="preserve"> </t>
        </is>
      </c>
      <c r="C12" s="4" t="inlineStr">
        <is>
          <t xml:space="preserve"> </t>
        </is>
      </c>
      <c r="D12" s="4" t="inlineStr">
        <is>
          <t xml:space="preserve"> </t>
        </is>
      </c>
      <c r="E12" s="4" t="inlineStr">
        <is>
          <t xml:space="preserve"> </t>
        </is>
      </c>
    </row>
    <row r="13">
      <c r="A13" s="3" t="inlineStr">
        <is>
          <t>TELUS International (Cda) Inc. credit facility, Other and Lease Liabilities</t>
        </is>
      </c>
      <c r="B13" s="4" t="inlineStr">
        <is>
          <t xml:space="preserve"> </t>
        </is>
      </c>
      <c r="C13" s="4" t="inlineStr">
        <is>
          <t xml:space="preserve"> </t>
        </is>
      </c>
      <c r="D13" s="4" t="inlineStr">
        <is>
          <t xml:space="preserve"> </t>
        </is>
      </c>
      <c r="E13" s="4" t="inlineStr">
        <is>
          <t xml:space="preserve"> </t>
        </is>
      </c>
    </row>
    <row r="14">
      <c r="A14" s="4" t="inlineStr">
        <is>
          <t>Operating cash flow to debt service ratio</t>
        </is>
      </c>
      <c r="B14" s="10" t="n">
        <v>1.5</v>
      </c>
      <c r="C14" s="4" t="inlineStr">
        <is>
          <t xml:space="preserve"> </t>
        </is>
      </c>
      <c r="D14" s="4" t="inlineStr">
        <is>
          <t xml:space="preserve"> </t>
        </is>
      </c>
      <c r="E14" s="4" t="inlineStr">
        <is>
          <t xml:space="preserve"> </t>
        </is>
      </c>
    </row>
    <row r="15">
      <c r="A15" s="4" t="inlineStr">
        <is>
          <t>TELUS International (Cda) Inc. credit facility | Maximum</t>
        </is>
      </c>
      <c r="B15" s="4" t="inlineStr">
        <is>
          <t xml:space="preserve"> </t>
        </is>
      </c>
      <c r="C15" s="4" t="inlineStr">
        <is>
          <t xml:space="preserve"> </t>
        </is>
      </c>
      <c r="D15" s="4" t="inlineStr">
        <is>
          <t xml:space="preserve"> </t>
        </is>
      </c>
      <c r="E15" s="4" t="inlineStr">
        <is>
          <t xml:space="preserve"> </t>
        </is>
      </c>
    </row>
    <row r="16">
      <c r="A16" s="3" t="inlineStr">
        <is>
          <t>TELUS International (Cda) Inc. credit facility, Other and Lease Liabilities</t>
        </is>
      </c>
      <c r="B16" s="4" t="inlineStr">
        <is>
          <t xml:space="preserve"> </t>
        </is>
      </c>
      <c r="C16" s="4" t="inlineStr">
        <is>
          <t xml:space="preserve"> </t>
        </is>
      </c>
      <c r="D16" s="4" t="inlineStr">
        <is>
          <t xml:space="preserve"> </t>
        </is>
      </c>
      <c r="E16" s="4" t="inlineStr">
        <is>
          <t xml:space="preserve"> </t>
        </is>
      </c>
    </row>
    <row r="17">
      <c r="A17" s="4" t="inlineStr">
        <is>
          <t>Leverage ratio</t>
        </is>
      </c>
      <c r="B17" s="4" t="inlineStr">
        <is>
          <t xml:space="preserve"> </t>
        </is>
      </c>
      <c r="C17" s="10" t="n">
        <v>3.75</v>
      </c>
      <c r="D17" s="10" t="n">
        <v>3.25</v>
      </c>
      <c r="E17" s="4" t="inlineStr">
        <is>
          <t xml:space="preserve"> </t>
        </is>
      </c>
    </row>
    <row r="18">
      <c r="A18" s="4" t="inlineStr">
        <is>
          <t>TELUS International (Cda) Inc. credit facility | Foreign exchange derivative</t>
        </is>
      </c>
      <c r="B18" s="4" t="inlineStr">
        <is>
          <t xml:space="preserve"> </t>
        </is>
      </c>
      <c r="C18" s="4" t="inlineStr">
        <is>
          <t xml:space="preserve"> </t>
        </is>
      </c>
      <c r="D18" s="4" t="inlineStr">
        <is>
          <t xml:space="preserve"> </t>
        </is>
      </c>
      <c r="E18" s="4" t="inlineStr">
        <is>
          <t xml:space="preserve"> </t>
        </is>
      </c>
    </row>
    <row r="19">
      <c r="A19" s="3" t="inlineStr">
        <is>
          <t>TELUS International (Cda) Inc. credit facility, Other and Lease Liabilities</t>
        </is>
      </c>
      <c r="B19" s="4" t="inlineStr">
        <is>
          <t xml:space="preserve"> </t>
        </is>
      </c>
      <c r="C19" s="4" t="inlineStr">
        <is>
          <t xml:space="preserve"> </t>
        </is>
      </c>
      <c r="D19" s="4" t="inlineStr">
        <is>
          <t xml:space="preserve"> </t>
        </is>
      </c>
      <c r="E19" s="4" t="inlineStr">
        <is>
          <t xml:space="preserve"> </t>
        </is>
      </c>
    </row>
    <row r="20">
      <c r="A20" s="4" t="inlineStr">
        <is>
          <t>Amortizing amount, convertible</t>
        </is>
      </c>
      <c r="B20" s="5" t="n">
        <v>419</v>
      </c>
      <c r="C20" s="4" t="inlineStr">
        <is>
          <t xml:space="preserve"> </t>
        </is>
      </c>
      <c r="D20" s="4" t="inlineStr">
        <is>
          <t xml:space="preserve"> </t>
        </is>
      </c>
      <c r="E20" s="4" t="inlineStr">
        <is>
          <t xml:space="preserve"> </t>
        </is>
      </c>
    </row>
    <row r="21">
      <c r="A21" s="4" t="inlineStr">
        <is>
          <t>Fixed interest rate</t>
        </is>
      </c>
      <c r="B21" s="9" t="n">
        <v>0.026</v>
      </c>
      <c r="C21" s="4" t="inlineStr">
        <is>
          <t xml:space="preserve"> </t>
        </is>
      </c>
      <c r="D21" s="4" t="inlineStr">
        <is>
          <t xml:space="preserve"> </t>
        </is>
      </c>
      <c r="E21" s="4" t="inlineStr">
        <is>
          <t xml:space="preserve"> </t>
        </is>
      </c>
    </row>
    <row r="22">
      <c r="A22" s="4" t="inlineStr">
        <is>
          <t>TELUS International (Cda) Inc. credit facility | Foreign exchange derivative | U.S. Dollars</t>
        </is>
      </c>
      <c r="B22" s="4" t="inlineStr">
        <is>
          <t xml:space="preserve"> </t>
        </is>
      </c>
      <c r="C22" s="4" t="inlineStr">
        <is>
          <t xml:space="preserve"> </t>
        </is>
      </c>
      <c r="D22" s="4" t="inlineStr">
        <is>
          <t xml:space="preserve"> </t>
        </is>
      </c>
      <c r="E22" s="4" t="inlineStr">
        <is>
          <t xml:space="preserve"> </t>
        </is>
      </c>
    </row>
    <row r="23">
      <c r="A23" s="3" t="inlineStr">
        <is>
          <t>TELUS International (Cda) Inc. credit facility, Other and Lease Liabilities</t>
        </is>
      </c>
      <c r="B23" s="4" t="inlineStr">
        <is>
          <t xml:space="preserve"> </t>
        </is>
      </c>
      <c r="C23" s="4" t="inlineStr">
        <is>
          <t xml:space="preserve"> </t>
        </is>
      </c>
      <c r="D23" s="4" t="inlineStr">
        <is>
          <t xml:space="preserve"> </t>
        </is>
      </c>
      <c r="E23" s="4" t="inlineStr">
        <is>
          <t xml:space="preserve"> </t>
        </is>
      </c>
    </row>
    <row r="24">
      <c r="A24" s="4" t="inlineStr">
        <is>
          <t>Derivative Exchange Rate</t>
        </is>
      </c>
      <c r="B24" s="16" t="n">
        <v>1.088</v>
      </c>
      <c r="C24" s="4" t="inlineStr">
        <is>
          <t xml:space="preserve"> </t>
        </is>
      </c>
      <c r="D24" s="4" t="inlineStr">
        <is>
          <t xml:space="preserve"> </t>
        </is>
      </c>
      <c r="E24" s="4" t="inlineStr">
        <is>
          <t xml:space="preserve"> </t>
        </is>
      </c>
    </row>
    <row r="25">
      <c r="A25" s="4" t="inlineStr">
        <is>
          <t>TELUS International (Cda) Inc. credit facility | Foreign exchange derivative | European euro</t>
        </is>
      </c>
      <c r="B25" s="4" t="inlineStr">
        <is>
          <t xml:space="preserve"> </t>
        </is>
      </c>
      <c r="C25" s="4" t="inlineStr">
        <is>
          <t xml:space="preserve"> </t>
        </is>
      </c>
      <c r="D25" s="4" t="inlineStr">
        <is>
          <t xml:space="preserve"> </t>
        </is>
      </c>
      <c r="E25" s="4" t="inlineStr">
        <is>
          <t xml:space="preserve"> </t>
        </is>
      </c>
    </row>
    <row r="26">
      <c r="A26" s="3" t="inlineStr">
        <is>
          <t>TELUS International (Cda) Inc. credit facility, Other and Lease Liabilities</t>
        </is>
      </c>
      <c r="B26" s="4" t="inlineStr">
        <is>
          <t xml:space="preserve"> </t>
        </is>
      </c>
      <c r="C26" s="4" t="inlineStr">
        <is>
          <t xml:space="preserve"> </t>
        </is>
      </c>
      <c r="D26" s="4" t="inlineStr">
        <is>
          <t xml:space="preserve"> </t>
        </is>
      </c>
      <c r="E26" s="4" t="inlineStr">
        <is>
          <t xml:space="preserve"> </t>
        </is>
      </c>
    </row>
    <row r="27">
      <c r="A27" s="4" t="inlineStr">
        <is>
          <t>Derivative Exchange Rate</t>
        </is>
      </c>
      <c r="B27" s="6" t="n">
        <v>1</v>
      </c>
      <c r="C27" s="4" t="inlineStr">
        <is>
          <t xml:space="preserve"> </t>
        </is>
      </c>
      <c r="D27" s="4" t="inlineStr">
        <is>
          <t xml:space="preserve"> </t>
        </is>
      </c>
      <c r="E27" s="4" t="inlineStr">
        <is>
          <t xml:space="preserve"> </t>
        </is>
      </c>
    </row>
    <row r="28">
      <c r="A28" s="4" t="inlineStr">
        <is>
          <t>Revolving component</t>
        </is>
      </c>
      <c r="B28" s="4" t="inlineStr">
        <is>
          <t xml:space="preserve"> </t>
        </is>
      </c>
      <c r="C28" s="4" t="inlineStr">
        <is>
          <t xml:space="preserve"> </t>
        </is>
      </c>
      <c r="D28" s="4" t="inlineStr">
        <is>
          <t xml:space="preserve"> </t>
        </is>
      </c>
      <c r="E28" s="4" t="inlineStr">
        <is>
          <t xml:space="preserve"> </t>
        </is>
      </c>
    </row>
    <row r="29">
      <c r="A29" s="3" t="inlineStr">
        <is>
          <t>TELUS International (Cda) Inc. credit facility, Other and Lease Liabilities</t>
        </is>
      </c>
      <c r="B29" s="4" t="inlineStr">
        <is>
          <t xml:space="preserve"> </t>
        </is>
      </c>
      <c r="C29" s="4" t="inlineStr">
        <is>
          <t xml:space="preserve"> </t>
        </is>
      </c>
      <c r="D29" s="4" t="inlineStr">
        <is>
          <t xml:space="preserve"> </t>
        </is>
      </c>
      <c r="E29" s="4" t="inlineStr">
        <is>
          <t xml:space="preserve"> </t>
        </is>
      </c>
    </row>
    <row r="30">
      <c r="A30" s="4" t="inlineStr">
        <is>
          <t>Undrawn borrowing facilities</t>
        </is>
      </c>
      <c r="B30" s="5" t="n">
        <v>539</v>
      </c>
      <c r="C30" s="4" t="inlineStr">
        <is>
          <t xml:space="preserve"> </t>
        </is>
      </c>
      <c r="D30" s="4" t="inlineStr">
        <is>
          <t xml:space="preserve"> </t>
        </is>
      </c>
      <c r="E30" s="6" t="n">
        <v>492</v>
      </c>
    </row>
    <row r="31">
      <c r="A31" s="4" t="inlineStr">
        <is>
          <t>Maximum aggregate amount of credit facility</t>
        </is>
      </c>
      <c r="B31" s="5" t="n">
        <v>800</v>
      </c>
      <c r="C31" s="4" t="inlineStr">
        <is>
          <t xml:space="preserve"> </t>
        </is>
      </c>
      <c r="D31" s="4" t="inlineStr">
        <is>
          <t xml:space="preserve"> </t>
        </is>
      </c>
      <c r="E31" s="6" t="n">
        <v>800</v>
      </c>
    </row>
    <row r="32">
      <c r="A32" s="4" t="inlineStr">
        <is>
          <t>Weighted average interest rate</t>
        </is>
      </c>
      <c r="B32" s="9" t="n">
        <v>0.074</v>
      </c>
      <c r="C32" s="4" t="inlineStr">
        <is>
          <t xml:space="preserve"> </t>
        </is>
      </c>
      <c r="D32" s="4" t="inlineStr">
        <is>
          <t xml:space="preserve"> </t>
        </is>
      </c>
      <c r="E32" s="4" t="inlineStr">
        <is>
          <t xml:space="preserve"> </t>
        </is>
      </c>
    </row>
    <row r="33">
      <c r="A33" s="4" t="inlineStr">
        <is>
          <t>Term loan component</t>
        </is>
      </c>
      <c r="B33" s="4" t="inlineStr">
        <is>
          <t xml:space="preserve"> </t>
        </is>
      </c>
      <c r="C33" s="4" t="inlineStr">
        <is>
          <t xml:space="preserve"> </t>
        </is>
      </c>
      <c r="D33" s="4" t="inlineStr">
        <is>
          <t xml:space="preserve"> </t>
        </is>
      </c>
      <c r="E33" s="4" t="inlineStr">
        <is>
          <t xml:space="preserve"> </t>
        </is>
      </c>
    </row>
    <row r="34">
      <c r="A34" s="3" t="inlineStr">
        <is>
          <t>TELUS International (Cda) Inc. credit facility, Other and Lease Liabilities</t>
        </is>
      </c>
      <c r="B34" s="4" t="inlineStr">
        <is>
          <t xml:space="preserve"> </t>
        </is>
      </c>
      <c r="C34" s="4" t="inlineStr">
        <is>
          <t xml:space="preserve"> </t>
        </is>
      </c>
      <c r="D34" s="4" t="inlineStr">
        <is>
          <t xml:space="preserve"> </t>
        </is>
      </c>
      <c r="E34" s="4" t="inlineStr">
        <is>
          <t xml:space="preserve"> </t>
        </is>
      </c>
    </row>
    <row r="35">
      <c r="A35" s="4" t="inlineStr">
        <is>
          <t>Maximum aggregate amount of credit facility</t>
        </is>
      </c>
      <c r="B35" s="5" t="n">
        <v>1125</v>
      </c>
      <c r="C35" s="4" t="inlineStr">
        <is>
          <t xml:space="preserve"> </t>
        </is>
      </c>
      <c r="D35" s="4" t="inlineStr">
        <is>
          <t xml:space="preserve"> </t>
        </is>
      </c>
      <c r="E35" s="6" t="n">
        <v>1155</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TELUS International (Cda) Inc. credit facility, Other and Lease Liabilities</t>
        </is>
      </c>
      <c r="B37" s="4" t="inlineStr">
        <is>
          <t xml:space="preserve"> </t>
        </is>
      </c>
      <c r="C37" s="4" t="inlineStr">
        <is>
          <t xml:space="preserve"> </t>
        </is>
      </c>
      <c r="D37" s="4" t="inlineStr">
        <is>
          <t xml:space="preserve"> </t>
        </is>
      </c>
      <c r="E37" s="4" t="inlineStr">
        <is>
          <t xml:space="preserve"> </t>
        </is>
      </c>
    </row>
    <row r="38">
      <c r="A38" s="4" t="inlineStr">
        <is>
          <t>Fixed interest rate</t>
        </is>
      </c>
      <c r="B38" s="9" t="n">
        <v>0.044</v>
      </c>
      <c r="C38" s="4" t="inlineStr">
        <is>
          <t xml:space="preserve"> </t>
        </is>
      </c>
      <c r="D38" s="4" t="inlineStr">
        <is>
          <t xml:space="preserve"> </t>
        </is>
      </c>
      <c r="E38" s="4" t="inlineStr">
        <is>
          <t xml:space="preserve"> </t>
        </is>
      </c>
    </row>
    <row r="39">
      <c r="A39" s="4" t="inlineStr">
        <is>
          <t>Other lenders | TELUS International (Cda) Inc. credit facility</t>
        </is>
      </c>
      <c r="B39" s="4" t="inlineStr">
        <is>
          <t xml:space="preserve"> </t>
        </is>
      </c>
      <c r="C39" s="4" t="inlineStr">
        <is>
          <t xml:space="preserve"> </t>
        </is>
      </c>
      <c r="D39" s="4" t="inlineStr">
        <is>
          <t xml:space="preserve"> </t>
        </is>
      </c>
      <c r="E39" s="4" t="inlineStr">
        <is>
          <t xml:space="preserve"> </t>
        </is>
      </c>
    </row>
    <row r="40">
      <c r="A40" s="3" t="inlineStr">
        <is>
          <t>TELUS International (Cda) Inc. credit facility, Other and Lease Liabilities</t>
        </is>
      </c>
      <c r="B40" s="4" t="inlineStr">
        <is>
          <t xml:space="preserve"> </t>
        </is>
      </c>
      <c r="C40" s="4" t="inlineStr">
        <is>
          <t xml:space="preserve"> </t>
        </is>
      </c>
      <c r="D40" s="4" t="inlineStr">
        <is>
          <t xml:space="preserve"> </t>
        </is>
      </c>
      <c r="E40" s="4" t="inlineStr">
        <is>
          <t xml:space="preserve"> </t>
        </is>
      </c>
    </row>
    <row r="41">
      <c r="A41" s="4" t="inlineStr">
        <is>
          <t>Outstanding</t>
        </is>
      </c>
      <c r="B41" s="5" t="n">
        <v>1286</v>
      </c>
      <c r="C41" s="4" t="inlineStr">
        <is>
          <t xml:space="preserve"> </t>
        </is>
      </c>
      <c r="D41" s="4" t="inlineStr">
        <is>
          <t xml:space="preserve"> </t>
        </is>
      </c>
      <c r="E41" s="6" t="n">
        <v>1358</v>
      </c>
    </row>
    <row r="42">
      <c r="A42" s="4" t="inlineStr">
        <is>
          <t>Other lenders | Revolving component</t>
        </is>
      </c>
      <c r="B42" s="4" t="inlineStr">
        <is>
          <t xml:space="preserve"> </t>
        </is>
      </c>
      <c r="C42" s="4" t="inlineStr">
        <is>
          <t xml:space="preserve"> </t>
        </is>
      </c>
      <c r="D42" s="4" t="inlineStr">
        <is>
          <t xml:space="preserve"> </t>
        </is>
      </c>
      <c r="E42" s="4" t="inlineStr">
        <is>
          <t xml:space="preserve"> </t>
        </is>
      </c>
    </row>
    <row r="43">
      <c r="A43" s="3" t="inlineStr">
        <is>
          <t>TELUS International (Cda) Inc. credit facility, Other and Lease Liabilities</t>
        </is>
      </c>
      <c r="B43" s="4" t="inlineStr">
        <is>
          <t xml:space="preserve"> </t>
        </is>
      </c>
      <c r="C43" s="4" t="inlineStr">
        <is>
          <t xml:space="preserve"> </t>
        </is>
      </c>
      <c r="D43" s="4" t="inlineStr">
        <is>
          <t xml:space="preserve"> </t>
        </is>
      </c>
      <c r="E43" s="4" t="inlineStr">
        <is>
          <t xml:space="preserve"> </t>
        </is>
      </c>
    </row>
    <row r="44">
      <c r="A44" s="4" t="inlineStr">
        <is>
          <t>Outstanding</t>
        </is>
      </c>
      <c r="B44" s="6" t="n">
        <v>242</v>
      </c>
      <c r="C44" s="4" t="inlineStr">
        <is>
          <t xml:space="preserve"> </t>
        </is>
      </c>
      <c r="D44" s="4" t="inlineStr">
        <is>
          <t xml:space="preserve"> </t>
        </is>
      </c>
      <c r="E44" s="6" t="n">
        <v>286</v>
      </c>
    </row>
    <row r="45">
      <c r="A45" s="4" t="inlineStr">
        <is>
          <t>Other lenders | Term loan component</t>
        </is>
      </c>
      <c r="B45" s="4" t="inlineStr">
        <is>
          <t xml:space="preserve"> </t>
        </is>
      </c>
      <c r="C45" s="4" t="inlineStr">
        <is>
          <t xml:space="preserve"> </t>
        </is>
      </c>
      <c r="D45" s="4" t="inlineStr">
        <is>
          <t xml:space="preserve"> </t>
        </is>
      </c>
      <c r="E45" s="4" t="inlineStr">
        <is>
          <t xml:space="preserve"> </t>
        </is>
      </c>
    </row>
    <row r="46">
      <c r="A46" s="3" t="inlineStr">
        <is>
          <t>TELUS International (Cda) Inc. credit facility, Other and Lease Liabilities</t>
        </is>
      </c>
      <c r="B46" s="4" t="inlineStr">
        <is>
          <t xml:space="preserve"> </t>
        </is>
      </c>
      <c r="C46" s="4" t="inlineStr">
        <is>
          <t xml:space="preserve"> </t>
        </is>
      </c>
      <c r="D46" s="4" t="inlineStr">
        <is>
          <t xml:space="preserve"> </t>
        </is>
      </c>
      <c r="E46" s="4" t="inlineStr">
        <is>
          <t xml:space="preserve"> </t>
        </is>
      </c>
    </row>
    <row r="47">
      <c r="A47" s="4" t="inlineStr">
        <is>
          <t>Outstanding</t>
        </is>
      </c>
      <c r="B47" s="6" t="n">
        <v>1044</v>
      </c>
      <c r="C47" s="4" t="inlineStr">
        <is>
          <t xml:space="preserve"> </t>
        </is>
      </c>
      <c r="D47" s="4" t="inlineStr">
        <is>
          <t xml:space="preserve"> </t>
        </is>
      </c>
      <c r="E47" s="6" t="n">
        <v>1072</v>
      </c>
    </row>
    <row r="48">
      <c r="A48" s="4" t="inlineStr">
        <is>
          <t>TELUS Corporation | TELUS International (Cda) Inc. credit facility</t>
        </is>
      </c>
      <c r="B48" s="4" t="inlineStr">
        <is>
          <t xml:space="preserve"> </t>
        </is>
      </c>
      <c r="C48" s="4" t="inlineStr">
        <is>
          <t xml:space="preserve"> </t>
        </is>
      </c>
      <c r="D48" s="4" t="inlineStr">
        <is>
          <t xml:space="preserve"> </t>
        </is>
      </c>
      <c r="E48" s="4" t="inlineStr">
        <is>
          <t xml:space="preserve"> </t>
        </is>
      </c>
    </row>
    <row r="49">
      <c r="A49" s="3" t="inlineStr">
        <is>
          <t>TELUS International (Cda) Inc. credit facility, Other and Lease Liabilities</t>
        </is>
      </c>
      <c r="B49" s="4" t="inlineStr">
        <is>
          <t xml:space="preserve"> </t>
        </is>
      </c>
      <c r="C49" s="4" t="inlineStr">
        <is>
          <t xml:space="preserve"> </t>
        </is>
      </c>
      <c r="D49" s="4" t="inlineStr">
        <is>
          <t xml:space="preserve"> </t>
        </is>
      </c>
      <c r="E49" s="4" t="inlineStr">
        <is>
          <t xml:space="preserve"> </t>
        </is>
      </c>
    </row>
    <row r="50">
      <c r="A50" s="4" t="inlineStr">
        <is>
          <t>Outstanding</t>
        </is>
      </c>
      <c r="B50" s="6" t="n">
        <v>100</v>
      </c>
      <c r="C50" s="4" t="inlineStr">
        <is>
          <t xml:space="preserve"> </t>
        </is>
      </c>
      <c r="D50" s="4" t="inlineStr">
        <is>
          <t xml:space="preserve"> </t>
        </is>
      </c>
      <c r="E50" s="6" t="n">
        <v>105</v>
      </c>
    </row>
    <row r="51">
      <c r="A51" s="4" t="inlineStr">
        <is>
          <t>TELUS Corporation | Revolving component</t>
        </is>
      </c>
      <c r="B51" s="4" t="inlineStr">
        <is>
          <t xml:space="preserve"> </t>
        </is>
      </c>
      <c r="C51" s="4" t="inlineStr">
        <is>
          <t xml:space="preserve"> </t>
        </is>
      </c>
      <c r="D51" s="4" t="inlineStr">
        <is>
          <t xml:space="preserve"> </t>
        </is>
      </c>
      <c r="E51" s="4" t="inlineStr">
        <is>
          <t xml:space="preserve"> </t>
        </is>
      </c>
    </row>
    <row r="52">
      <c r="A52" s="3" t="inlineStr">
        <is>
          <t>TELUS International (Cda) Inc. credit facility, Other and Lease Liabilities</t>
        </is>
      </c>
      <c r="B52" s="4" t="inlineStr">
        <is>
          <t xml:space="preserve"> </t>
        </is>
      </c>
      <c r="C52" s="4" t="inlineStr">
        <is>
          <t xml:space="preserve"> </t>
        </is>
      </c>
      <c r="D52" s="4" t="inlineStr">
        <is>
          <t xml:space="preserve"> </t>
        </is>
      </c>
      <c r="E52" s="4" t="inlineStr">
        <is>
          <t xml:space="preserve"> </t>
        </is>
      </c>
    </row>
    <row r="53">
      <c r="A53" s="4" t="inlineStr">
        <is>
          <t>Outstanding</t>
        </is>
      </c>
      <c r="B53" s="6" t="n">
        <v>19</v>
      </c>
      <c r="C53" s="4" t="inlineStr">
        <is>
          <t xml:space="preserve"> </t>
        </is>
      </c>
      <c r="D53" s="4" t="inlineStr">
        <is>
          <t xml:space="preserve"> </t>
        </is>
      </c>
      <c r="E53" s="6" t="n">
        <v>22</v>
      </c>
    </row>
    <row r="54">
      <c r="A54" s="4" t="inlineStr">
        <is>
          <t>Maximum aggregate amount of credit facility</t>
        </is>
      </c>
      <c r="B54" s="5" t="n">
        <v>800</v>
      </c>
      <c r="C54" s="4" t="inlineStr">
        <is>
          <t xml:space="preserve"> </t>
        </is>
      </c>
      <c r="D54" s="4" t="inlineStr">
        <is>
          <t xml:space="preserve"> </t>
        </is>
      </c>
      <c r="E54" s="4" t="inlineStr">
        <is>
          <t xml:space="preserve"> </t>
        </is>
      </c>
    </row>
    <row r="55">
      <c r="A55" s="4" t="inlineStr">
        <is>
          <t>TELUS Corporation, share of lending, as a percent</t>
        </is>
      </c>
      <c r="B55" s="9" t="n">
        <v>0.07199999999999999</v>
      </c>
      <c r="C55" s="4" t="inlineStr">
        <is>
          <t xml:space="preserve"> </t>
        </is>
      </c>
      <c r="D55" s="4" t="inlineStr">
        <is>
          <t xml:space="preserve"> </t>
        </is>
      </c>
      <c r="E55" s="4" t="inlineStr">
        <is>
          <t xml:space="preserve"> </t>
        </is>
      </c>
    </row>
    <row r="56">
      <c r="A56" s="4" t="inlineStr">
        <is>
          <t>TELUS Corporation | Term loan component</t>
        </is>
      </c>
      <c r="B56" s="4" t="inlineStr">
        <is>
          <t xml:space="preserve"> </t>
        </is>
      </c>
      <c r="C56" s="4" t="inlineStr">
        <is>
          <t xml:space="preserve"> </t>
        </is>
      </c>
      <c r="D56" s="4" t="inlineStr">
        <is>
          <t xml:space="preserve"> </t>
        </is>
      </c>
      <c r="E56" s="4" t="inlineStr">
        <is>
          <t xml:space="preserve"> </t>
        </is>
      </c>
    </row>
    <row r="57">
      <c r="A57" s="3" t="inlineStr">
        <is>
          <t>TELUS International (Cda) Inc. credit facility, Other and Lease Liabilities</t>
        </is>
      </c>
      <c r="B57" s="4" t="inlineStr">
        <is>
          <t xml:space="preserve"> </t>
        </is>
      </c>
      <c r="C57" s="4" t="inlineStr">
        <is>
          <t xml:space="preserve"> </t>
        </is>
      </c>
      <c r="D57" s="4" t="inlineStr">
        <is>
          <t xml:space="preserve"> </t>
        </is>
      </c>
      <c r="E57" s="4" t="inlineStr">
        <is>
          <t xml:space="preserve"> </t>
        </is>
      </c>
    </row>
    <row r="58">
      <c r="A58" s="4" t="inlineStr">
        <is>
          <t>Outstanding</t>
        </is>
      </c>
      <c r="B58" s="5" t="n">
        <v>81</v>
      </c>
      <c r="C58" s="4" t="inlineStr">
        <is>
          <t xml:space="preserve"> </t>
        </is>
      </c>
      <c r="D58" s="4" t="inlineStr">
        <is>
          <t xml:space="preserve"> </t>
        </is>
      </c>
      <c r="E58" s="5" t="n">
        <v>83</v>
      </c>
    </row>
    <row r="59">
      <c r="A59" s="4" t="inlineStr">
        <is>
          <t>Maximum aggregate amount of credit facility</t>
        </is>
      </c>
      <c r="B59" s="5" t="n">
        <v>1200</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Future cash outflows in respect of composite long-term debt principal repayments - Leases</t>
        </is>
      </c>
      <c r="B3" s="5" t="n">
        <v>2688</v>
      </c>
      <c r="C3" s="5" t="n">
        <v>2614</v>
      </c>
    </row>
    <row r="4">
      <c r="A4" s="4" t="inlineStr">
        <is>
          <t>Total</t>
        </is>
      </c>
      <c r="B4" s="6" t="n">
        <v>45225</v>
      </c>
      <c r="C4" s="6" t="n">
        <v>43295</v>
      </c>
    </row>
    <row r="5">
      <c r="A5" s="4" t="inlineStr">
        <is>
          <t>Composite long-term deb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t>
        </is>
      </c>
      <c r="B7" s="6" t="n">
        <v>28135</v>
      </c>
      <c r="C7" s="4" t="inlineStr">
        <is>
          <t xml:space="preserve"> </t>
        </is>
      </c>
    </row>
    <row r="8">
      <c r="A8" s="4" t="inlineStr">
        <is>
          <t>Total</t>
        </is>
      </c>
      <c r="B8" s="6" t="n">
        <v>12492</v>
      </c>
      <c r="C8" s="4" t="inlineStr">
        <is>
          <t xml:space="preserve"> </t>
        </is>
      </c>
    </row>
    <row r="9">
      <c r="A9" s="4" t="inlineStr">
        <is>
          <t>Total</t>
        </is>
      </c>
      <c r="B9" s="6" t="n">
        <v>40627</v>
      </c>
      <c r="C9" s="4" t="inlineStr">
        <is>
          <t xml:space="preserve"> </t>
        </is>
      </c>
    </row>
    <row r="10">
      <c r="A10" s="4" t="inlineStr">
        <is>
          <t>Canadian Dollar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6" t="n">
        <v>19928</v>
      </c>
      <c r="C12" s="4" t="inlineStr">
        <is>
          <t xml:space="preserve"> </t>
        </is>
      </c>
    </row>
    <row r="13">
      <c r="A13" s="4" t="inlineStr">
        <is>
          <t>Total</t>
        </is>
      </c>
      <c r="B13" s="6" t="n">
        <v>9659</v>
      </c>
      <c r="C13" s="4" t="inlineStr">
        <is>
          <t xml:space="preserve"> </t>
        </is>
      </c>
    </row>
    <row r="14">
      <c r="A14" s="4" t="inlineStr">
        <is>
          <t>Total</t>
        </is>
      </c>
      <c r="B14" s="6" t="n">
        <v>29587</v>
      </c>
      <c r="C14" s="4" t="inlineStr">
        <is>
          <t xml:space="preserve"> </t>
        </is>
      </c>
    </row>
    <row r="15">
      <c r="A15" s="4" t="inlineStr">
        <is>
          <t>Canadian Dollars |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Future cash outflows in respect of composite long-term debt principal repayments</t>
        </is>
      </c>
      <c r="B17" s="6" t="n">
        <v>17674</v>
      </c>
      <c r="C17" s="4" t="inlineStr">
        <is>
          <t xml:space="preserve"> </t>
        </is>
      </c>
    </row>
    <row r="18">
      <c r="A18" s="4" t="inlineStr">
        <is>
          <t>Future cash outflows in respect of associated interest and like carrying costs</t>
        </is>
      </c>
      <c r="B18" s="6" t="n">
        <v>9190</v>
      </c>
      <c r="C18" s="4" t="inlineStr">
        <is>
          <t xml:space="preserve"> </t>
        </is>
      </c>
    </row>
    <row r="19">
      <c r="A19" s="4" t="inlineStr">
        <is>
          <t>Undiscounted contractual maturities</t>
        </is>
      </c>
      <c r="B19" s="6" t="n">
        <v>26864</v>
      </c>
      <c r="C19" s="4" t="inlineStr">
        <is>
          <t xml:space="preserve"> </t>
        </is>
      </c>
    </row>
    <row r="20">
      <c r="A20" s="4" t="inlineStr">
        <is>
          <t>Canadian Dollars | Lease liabiliti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Future cash outflows in respect of composite long-term debt principal repayments - Leases</t>
        </is>
      </c>
      <c r="B22" s="6" t="n">
        <v>2254</v>
      </c>
      <c r="C22" s="4" t="inlineStr">
        <is>
          <t xml:space="preserve"> </t>
        </is>
      </c>
    </row>
    <row r="23">
      <c r="A23" s="4" t="inlineStr">
        <is>
          <t>Future cash outflows in respect of associated interest and like carrying costs - Finance leases</t>
        </is>
      </c>
      <c r="B23" s="6" t="n">
        <v>469</v>
      </c>
      <c r="C23" s="4" t="inlineStr">
        <is>
          <t xml:space="preserve"> </t>
        </is>
      </c>
    </row>
    <row r="24">
      <c r="A24" s="4" t="inlineStr">
        <is>
          <t>Undiscounted contractual maturities - Finance leases</t>
        </is>
      </c>
      <c r="B24" s="6" t="n">
        <v>2723</v>
      </c>
      <c r="C24" s="4" t="inlineStr">
        <is>
          <t xml:space="preserve"> </t>
        </is>
      </c>
    </row>
    <row r="25">
      <c r="A25" s="4" t="inlineStr">
        <is>
          <t>U.S. Dollars | Long-term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Future cash outflows in respect of composite long-term debt principal repayments</t>
        </is>
      </c>
      <c r="B27" s="6" t="n">
        <v>8006</v>
      </c>
      <c r="C27" s="4" t="inlineStr">
        <is>
          <t xml:space="preserve"> </t>
        </is>
      </c>
    </row>
    <row r="28">
      <c r="A28" s="4" t="inlineStr">
        <is>
          <t>Future cash outflows in respect of associated interest and like carrying costs</t>
        </is>
      </c>
      <c r="B28" s="6" t="n">
        <v>2848</v>
      </c>
      <c r="C28" s="4" t="inlineStr">
        <is>
          <t xml:space="preserve"> </t>
        </is>
      </c>
    </row>
    <row r="29">
      <c r="A29" s="4" t="inlineStr">
        <is>
          <t>Undiscounted contractual maturities</t>
        </is>
      </c>
      <c r="B29" s="6" t="n">
        <v>10854</v>
      </c>
      <c r="C29" s="4" t="inlineStr">
        <is>
          <t xml:space="preserve"> </t>
        </is>
      </c>
    </row>
    <row r="30">
      <c r="A30" s="4" t="inlineStr">
        <is>
          <t>U.S. Dollars | Lease liabiliti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Future cash outflows in respect of composite long-term debt principal repayments - Leases</t>
        </is>
      </c>
      <c r="B32" s="6" t="n">
        <v>170</v>
      </c>
      <c r="C32" s="4" t="inlineStr">
        <is>
          <t xml:space="preserve"> </t>
        </is>
      </c>
    </row>
    <row r="33">
      <c r="A33" s="4" t="inlineStr">
        <is>
          <t>Future cash outflows in respect of associated interest and like carrying costs - Finance leases</t>
        </is>
      </c>
      <c r="B33" s="6" t="n">
        <v>77</v>
      </c>
      <c r="C33" s="4" t="inlineStr">
        <is>
          <t xml:space="preserve"> </t>
        </is>
      </c>
    </row>
    <row r="34">
      <c r="A34" s="4" t="inlineStr">
        <is>
          <t>Undiscounted contractual maturities - Finance leases</t>
        </is>
      </c>
      <c r="B34" s="6" t="n">
        <v>247</v>
      </c>
      <c r="C34" s="4" t="inlineStr">
        <is>
          <t xml:space="preserve"> </t>
        </is>
      </c>
    </row>
    <row r="35">
      <c r="A35" s="4" t="inlineStr">
        <is>
          <t>U.S. Dollars | Derivative Liability Receiv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Future cash outflows in respect of composite long-term debt principal repayments - Derivative Liabilities</t>
        </is>
      </c>
      <c r="B37" s="6" t="n">
        <v>-6823</v>
      </c>
      <c r="C37" s="4" t="inlineStr">
        <is>
          <t xml:space="preserve"> </t>
        </is>
      </c>
    </row>
    <row r="38">
      <c r="A38" s="4" t="inlineStr">
        <is>
          <t>Future cash outflows in respect of associated interest and like carrying costs - Derivative Liabilities</t>
        </is>
      </c>
      <c r="B38" s="6" t="n">
        <v>-2476</v>
      </c>
      <c r="C38" s="4" t="inlineStr">
        <is>
          <t xml:space="preserve"> </t>
        </is>
      </c>
    </row>
    <row r="39">
      <c r="A39" s="4" t="inlineStr">
        <is>
          <t>Undiscounted contractual maturities - Derivative Liabilities, Receive</t>
        </is>
      </c>
      <c r="B39" s="6" t="n">
        <v>-9299</v>
      </c>
      <c r="C39" s="4" t="inlineStr">
        <is>
          <t xml:space="preserve"> </t>
        </is>
      </c>
    </row>
    <row r="40">
      <c r="A40" s="4" t="inlineStr">
        <is>
          <t>U.S. Dollars | Derivative Liability Pay</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uture cash outflows in respect of composite long-term debt principal repayments - Derivative Liabilities</t>
        </is>
      </c>
      <c r="B42" s="6" t="n">
        <v>6611</v>
      </c>
      <c r="C42" s="4" t="inlineStr">
        <is>
          <t xml:space="preserve"> </t>
        </is>
      </c>
    </row>
    <row r="43">
      <c r="A43" s="4" t="inlineStr">
        <is>
          <t>Future cash outflows in respect of associated interest and like carrying costs - Derivative Liabilities</t>
        </is>
      </c>
      <c r="B43" s="6" t="n">
        <v>2317</v>
      </c>
      <c r="C43" s="4" t="inlineStr">
        <is>
          <t xml:space="preserve"> </t>
        </is>
      </c>
    </row>
    <row r="44">
      <c r="A44" s="4" t="inlineStr">
        <is>
          <t>Undiscounted contractual maturities - Derivative Liabilities, Pay</t>
        </is>
      </c>
      <c r="B44" s="6" t="n">
        <v>8928</v>
      </c>
      <c r="C44" s="4" t="inlineStr">
        <is>
          <t xml:space="preserve"> </t>
        </is>
      </c>
    </row>
    <row r="45">
      <c r="A45" s="4" t="inlineStr">
        <is>
          <t>U.S. Dollars | Composite long-term debt</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Total</t>
        </is>
      </c>
      <c r="B47" s="6" t="n">
        <v>7964</v>
      </c>
      <c r="C47" s="4" t="inlineStr">
        <is>
          <t xml:space="preserve"> </t>
        </is>
      </c>
    </row>
    <row r="48">
      <c r="A48" s="4" t="inlineStr">
        <is>
          <t>Total</t>
        </is>
      </c>
      <c r="B48" s="6" t="n">
        <v>2766</v>
      </c>
      <c r="C48" s="4" t="inlineStr">
        <is>
          <t xml:space="preserve"> </t>
        </is>
      </c>
    </row>
    <row r="49">
      <c r="A49" s="4" t="inlineStr">
        <is>
          <t>Total</t>
        </is>
      </c>
      <c r="B49" s="6" t="n">
        <v>10730</v>
      </c>
      <c r="C49" s="4" t="inlineStr">
        <is>
          <t xml:space="preserve"> </t>
        </is>
      </c>
    </row>
    <row r="50">
      <c r="A50" s="4" t="inlineStr">
        <is>
          <t>Other currencies | Lease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Future cash outflows in respect of composite long-term debt principal repayments - Leases</t>
        </is>
      </c>
      <c r="B52" s="6" t="n">
        <v>243</v>
      </c>
      <c r="C52" s="4" t="inlineStr">
        <is>
          <t xml:space="preserve"> </t>
        </is>
      </c>
    </row>
    <row r="53">
      <c r="A53" s="4" t="inlineStr">
        <is>
          <t>Future cash outflows in respect of associated interest and like carrying costs - Finance leases</t>
        </is>
      </c>
      <c r="B53" s="6" t="n">
        <v>67</v>
      </c>
      <c r="C53" s="4" t="inlineStr">
        <is>
          <t xml:space="preserve"> </t>
        </is>
      </c>
    </row>
    <row r="54">
      <c r="A54" s="4" t="inlineStr">
        <is>
          <t>Undiscounted contractual maturities - Finance leases</t>
        </is>
      </c>
      <c r="B54" s="6" t="n">
        <v>310</v>
      </c>
      <c r="C54" s="4" t="inlineStr">
        <is>
          <t xml:space="preserve"> </t>
        </is>
      </c>
    </row>
    <row r="55">
      <c r="A55" s="4" t="inlineStr">
        <is>
          <t>First year</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Total</t>
        </is>
      </c>
      <c r="B57" s="6" t="n">
        <v>5640</v>
      </c>
      <c r="C57" s="6" t="n">
        <v>8332</v>
      </c>
    </row>
    <row r="58">
      <c r="A58" s="4" t="inlineStr">
        <is>
          <t>First year | Composite long-term debt</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Total</t>
        </is>
      </c>
      <c r="B60" s="6" t="n">
        <v>2162</v>
      </c>
      <c r="C60" s="4" t="inlineStr">
        <is>
          <t xml:space="preserve"> </t>
        </is>
      </c>
    </row>
    <row r="61">
      <c r="A61" s="4" t="inlineStr">
        <is>
          <t>First year | Canadian Dollars</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Total</t>
        </is>
      </c>
      <c r="B63" s="6" t="n">
        <v>293</v>
      </c>
      <c r="C63" s="4" t="inlineStr">
        <is>
          <t xml:space="preserve"> </t>
        </is>
      </c>
    </row>
    <row r="64">
      <c r="A64" s="4" t="inlineStr">
        <is>
          <t>First year | Canadian Dollars | Long-term debt</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uture cash outflows in respect of composite long-term debt principal repayments</t>
        </is>
      </c>
      <c r="B66" s="6" t="n">
        <v>19</v>
      </c>
      <c r="C66" s="4" t="inlineStr">
        <is>
          <t xml:space="preserve"> </t>
        </is>
      </c>
    </row>
    <row r="67">
      <c r="A67" s="4" t="inlineStr">
        <is>
          <t>First year | Canadian Dollars | Lease liabilities</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Future cash outflows in respect of composite long-term debt principal repayments - Leases</t>
        </is>
      </c>
      <c r="B69" s="6" t="n">
        <v>274</v>
      </c>
      <c r="C69" s="4" t="inlineStr">
        <is>
          <t xml:space="preserve"> </t>
        </is>
      </c>
    </row>
    <row r="70">
      <c r="A70" s="4" t="inlineStr">
        <is>
          <t>First year | U.S. Dollars | Long-term debt</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uture cash outflows in respect of composite long-term debt principal repayments</t>
        </is>
      </c>
      <c r="B72" s="6" t="n">
        <v>1835</v>
      </c>
      <c r="C72" s="4" t="inlineStr">
        <is>
          <t xml:space="preserve"> </t>
        </is>
      </c>
    </row>
    <row r="73">
      <c r="A73" s="4" t="inlineStr">
        <is>
          <t>First year | U.S. Dollars | Lease liabiliti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Future cash outflows in respect of composite long-term debt principal repayments - Leases</t>
        </is>
      </c>
      <c r="B75" s="6" t="n">
        <v>15</v>
      </c>
      <c r="C75" s="4" t="inlineStr">
        <is>
          <t xml:space="preserve"> </t>
        </is>
      </c>
    </row>
    <row r="76">
      <c r="A76" s="4" t="inlineStr">
        <is>
          <t>First year | U.S. Dollars | Derivative Liability Receive</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Future cash outflows in respect of composite long-term debt principal repayments - Derivative Liabilities</t>
        </is>
      </c>
      <c r="B78" s="6" t="n">
        <v>-1811</v>
      </c>
      <c r="C78" s="4" t="inlineStr">
        <is>
          <t xml:space="preserve"> </t>
        </is>
      </c>
    </row>
    <row r="79">
      <c r="A79" s="4" t="inlineStr">
        <is>
          <t>First year | U.S. Dollars | Derivative Liability Pay</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Future cash outflows in respect of composite long-term debt principal repayments - Derivative Liabilities</t>
        </is>
      </c>
      <c r="B81" s="6" t="n">
        <v>1802</v>
      </c>
      <c r="C81" s="4" t="inlineStr">
        <is>
          <t xml:space="preserve"> </t>
        </is>
      </c>
    </row>
    <row r="82">
      <c r="A82" s="4" t="inlineStr">
        <is>
          <t>First year | U.S. Dollars | Composite long-term debt</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Total</t>
        </is>
      </c>
      <c r="B84" s="6" t="n">
        <v>1841</v>
      </c>
      <c r="C84" s="4" t="inlineStr">
        <is>
          <t xml:space="preserve"> </t>
        </is>
      </c>
    </row>
    <row r="85">
      <c r="A85" s="4" t="inlineStr">
        <is>
          <t>First year | Other currencies | Lease liabiliti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Future cash outflows in respect of composite long-term debt principal repayments - Leases</t>
        </is>
      </c>
      <c r="B87" s="6" t="n">
        <v>28</v>
      </c>
      <c r="C87" s="4" t="inlineStr">
        <is>
          <t xml:space="preserve"> </t>
        </is>
      </c>
    </row>
    <row r="88">
      <c r="A88" s="4" t="inlineStr">
        <is>
          <t>2 years hence</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Total</t>
        </is>
      </c>
      <c r="B90" s="6" t="n">
        <v>3199</v>
      </c>
      <c r="C90" s="6" t="n">
        <v>2727</v>
      </c>
    </row>
    <row r="91">
      <c r="A91" s="4" t="inlineStr">
        <is>
          <t>2 years hence | Composite long-term debt</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Total</t>
        </is>
      </c>
      <c r="B93" s="6" t="n">
        <v>1694</v>
      </c>
      <c r="C93" s="4" t="inlineStr">
        <is>
          <t xml:space="preserve"> </t>
        </is>
      </c>
    </row>
    <row r="94">
      <c r="A94" s="4" t="inlineStr">
        <is>
          <t>2 years hence | Canadian Dollar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Total</t>
        </is>
      </c>
      <c r="B96" s="6" t="n">
        <v>1538</v>
      </c>
      <c r="C96" s="4" t="inlineStr">
        <is>
          <t xml:space="preserve"> </t>
        </is>
      </c>
    </row>
    <row r="97">
      <c r="A97" s="4" t="inlineStr">
        <is>
          <t>2 years hence | Canadian Dollars | Long-term debt</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Future cash outflows in respect of composite long-term debt principal repayments</t>
        </is>
      </c>
      <c r="B99" s="6" t="n">
        <v>1048</v>
      </c>
      <c r="C99" s="4" t="inlineStr">
        <is>
          <t xml:space="preserve"> </t>
        </is>
      </c>
    </row>
    <row r="100">
      <c r="A100" s="4" t="inlineStr">
        <is>
          <t>2 years hence | Canadian Dollars | Lease liabilities</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Future cash outflows in respect of composite long-term debt principal repayments - Leases</t>
        </is>
      </c>
      <c r="B102" s="6" t="n">
        <v>490</v>
      </c>
      <c r="C102" s="4" t="inlineStr">
        <is>
          <t xml:space="preserve"> </t>
        </is>
      </c>
    </row>
    <row r="103">
      <c r="A103" s="4" t="inlineStr">
        <is>
          <t>2 years hence | U.S. Dollars | Long-term debt</t>
        </is>
      </c>
      <c r="B103" s="4" t="inlineStr">
        <is>
          <t xml:space="preserve"> </t>
        </is>
      </c>
      <c r="C103" s="4" t="inlineStr">
        <is>
          <t xml:space="preserve"> </t>
        </is>
      </c>
    </row>
    <row r="104">
      <c r="A104" s="3" t="inlineStr">
        <is>
          <t>long-term debt</t>
        </is>
      </c>
      <c r="B104" s="4" t="inlineStr">
        <is>
          <t xml:space="preserve"> </t>
        </is>
      </c>
      <c r="C104" s="4" t="inlineStr">
        <is>
          <t xml:space="preserve"> </t>
        </is>
      </c>
    </row>
    <row r="105">
      <c r="A105" s="4" t="inlineStr">
        <is>
          <t>Future cash outflows in respect of composite long-term debt principal repayments</t>
        </is>
      </c>
      <c r="B105" s="6" t="n">
        <v>76</v>
      </c>
      <c r="C105" s="4" t="inlineStr">
        <is>
          <t xml:space="preserve"> </t>
        </is>
      </c>
    </row>
    <row r="106">
      <c r="A106" s="4" t="inlineStr">
        <is>
          <t>2 years hence | U.S. Dollars | Lease liabiliti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Future cash outflows in respect of composite long-term debt principal repayments - Leases</t>
        </is>
      </c>
      <c r="B108" s="6" t="n">
        <v>30</v>
      </c>
      <c r="C108" s="4" t="inlineStr">
        <is>
          <t xml:space="preserve"> </t>
        </is>
      </c>
    </row>
    <row r="109">
      <c r="A109" s="4" t="inlineStr">
        <is>
          <t>2 years hence | U.S. Dollars | Derivative Liability Receive</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Future cash outflows in respect of composite long-term debt principal repayments - Derivative Liabilities</t>
        </is>
      </c>
      <c r="B111" s="6" t="n">
        <v>-32</v>
      </c>
      <c r="C111" s="4" t="inlineStr">
        <is>
          <t xml:space="preserve"> </t>
        </is>
      </c>
    </row>
    <row r="112">
      <c r="A112" s="4" t="inlineStr">
        <is>
          <t>2 years hence | U.S. Dollars | Derivative Liability Pay</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Future cash outflows in respect of composite long-term debt principal repayments - Derivative Liabilities</t>
        </is>
      </c>
      <c r="B114" s="6" t="n">
        <v>32</v>
      </c>
      <c r="C114" s="4" t="inlineStr">
        <is>
          <t xml:space="preserve"> </t>
        </is>
      </c>
    </row>
    <row r="115">
      <c r="A115" s="4" t="inlineStr">
        <is>
          <t>2 years hence | U.S. Dollars | Composite long-term debt</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Total</t>
        </is>
      </c>
      <c r="B117" s="6" t="n">
        <v>106</v>
      </c>
      <c r="C117" s="4" t="inlineStr">
        <is>
          <t xml:space="preserve"> </t>
        </is>
      </c>
    </row>
    <row r="118">
      <c r="A118" s="4" t="inlineStr">
        <is>
          <t>2 years hence | Other currencies | Lease liabiliti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Future cash outflows in respect of composite long-term debt principal repayments - Leases</t>
        </is>
      </c>
      <c r="B120" s="6" t="n">
        <v>50</v>
      </c>
      <c r="C120" s="4" t="inlineStr">
        <is>
          <t xml:space="preserve"> </t>
        </is>
      </c>
    </row>
    <row r="121">
      <c r="A121" s="4" t="inlineStr">
        <is>
          <t>3 years hence</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Total</t>
        </is>
      </c>
      <c r="B123" s="6" t="n">
        <v>3208</v>
      </c>
      <c r="C123" s="6" t="n">
        <v>2879</v>
      </c>
    </row>
    <row r="124">
      <c r="A124" s="4" t="inlineStr">
        <is>
          <t>3 years hence | Composite long-term debt</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Total</t>
        </is>
      </c>
      <c r="B126" s="6" t="n">
        <v>1982</v>
      </c>
      <c r="C126" s="4" t="inlineStr">
        <is>
          <t xml:space="preserve"> </t>
        </is>
      </c>
    </row>
    <row r="127">
      <c r="A127" s="4" t="inlineStr">
        <is>
          <t>3 years hence | Canadian Dollars</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Total</t>
        </is>
      </c>
      <c r="B129" s="6" t="n">
        <v>1832</v>
      </c>
      <c r="C129" s="4" t="inlineStr">
        <is>
          <t xml:space="preserve"> </t>
        </is>
      </c>
    </row>
    <row r="130">
      <c r="A130" s="4" t="inlineStr">
        <is>
          <t>3 years hence | Canadian Dollars | Long-term debt</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Future cash outflows in respect of composite long-term debt principal repayments</t>
        </is>
      </c>
      <c r="B132" s="6" t="n">
        <v>1450</v>
      </c>
      <c r="C132" s="4" t="inlineStr">
        <is>
          <t xml:space="preserve"> </t>
        </is>
      </c>
    </row>
    <row r="133">
      <c r="A133" s="4" t="inlineStr">
        <is>
          <t>3 years hence | Canadian Dollars | Lease liabiliti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Future cash outflows in respect of composite long-term debt principal repayments - Leases</t>
        </is>
      </c>
      <c r="B135" s="6" t="n">
        <v>382</v>
      </c>
      <c r="C135" s="4" t="inlineStr">
        <is>
          <t xml:space="preserve"> </t>
        </is>
      </c>
    </row>
    <row r="136">
      <c r="A136" s="4" t="inlineStr">
        <is>
          <t>3 years hence | U.S. Dollars | Long-term debt</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Future cash outflows in respect of composite long-term debt principal repayments</t>
        </is>
      </c>
      <c r="B138" s="6" t="n">
        <v>76</v>
      </c>
      <c r="C138" s="4" t="inlineStr">
        <is>
          <t xml:space="preserve"> </t>
        </is>
      </c>
    </row>
    <row r="139">
      <c r="A139" s="4" t="inlineStr">
        <is>
          <t>3 years hence | U.S. Dollars | Lease liabiliti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Future cash outflows in respect of composite long-term debt principal repayments - Leases</t>
        </is>
      </c>
      <c r="B141" s="6" t="n">
        <v>31</v>
      </c>
      <c r="C141" s="4" t="inlineStr">
        <is>
          <t xml:space="preserve"> </t>
        </is>
      </c>
    </row>
    <row r="142">
      <c r="A142" s="4" t="inlineStr">
        <is>
          <t>3 years hence | U.S. Dollars | Derivative Liability Receive</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Future cash outflows in respect of composite long-term debt principal repayments - Derivative Liabilities</t>
        </is>
      </c>
      <c r="B144" s="6" t="n">
        <v>-32</v>
      </c>
      <c r="C144" s="4" t="inlineStr">
        <is>
          <t xml:space="preserve"> </t>
        </is>
      </c>
    </row>
    <row r="145">
      <c r="A145" s="4" t="inlineStr">
        <is>
          <t>3 years hence | U.S. Dollars | Derivative Liability Pay</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Future cash outflows in respect of composite long-term debt principal repayments - Derivative Liabilities</t>
        </is>
      </c>
      <c r="B147" s="6" t="n">
        <v>32</v>
      </c>
      <c r="C147" s="4" t="inlineStr">
        <is>
          <t xml:space="preserve"> </t>
        </is>
      </c>
    </row>
    <row r="148">
      <c r="A148" s="4" t="inlineStr">
        <is>
          <t>3 years hence | U.S. Dollars | Composite long-term debt</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Total</t>
        </is>
      </c>
      <c r="B150" s="6" t="n">
        <v>107</v>
      </c>
      <c r="C150" s="4" t="inlineStr">
        <is>
          <t xml:space="preserve"> </t>
        </is>
      </c>
    </row>
    <row r="151">
      <c r="A151" s="4" t="inlineStr">
        <is>
          <t>3 years hence | Other currencies | Lease liabiliti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Future cash outflows in respect of composite long-term debt principal repayments - Leases</t>
        </is>
      </c>
      <c r="B153" s="6" t="n">
        <v>43</v>
      </c>
      <c r="C153" s="4" t="inlineStr">
        <is>
          <t xml:space="preserve"> </t>
        </is>
      </c>
    </row>
    <row r="154">
      <c r="A154" s="4" t="inlineStr">
        <is>
          <t>4 years hence</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Total</t>
        </is>
      </c>
      <c r="B156" s="6" t="n">
        <v>4108</v>
      </c>
      <c r="C156" s="6" t="n">
        <v>2863</v>
      </c>
    </row>
    <row r="157">
      <c r="A157" s="4" t="inlineStr">
        <is>
          <t>4 years hence | Composite long-term debt</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Total</t>
        </is>
      </c>
      <c r="B159" s="6" t="n">
        <v>1950</v>
      </c>
      <c r="C159" s="4" t="inlineStr">
        <is>
          <t xml:space="preserve"> </t>
        </is>
      </c>
    </row>
    <row r="160">
      <c r="A160" s="4" t="inlineStr">
        <is>
          <t>4 years hence | Canadian Dollar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Total</t>
        </is>
      </c>
      <c r="B162" s="6" t="n">
        <v>352</v>
      </c>
      <c r="C162" s="4" t="inlineStr">
        <is>
          <t xml:space="preserve"> </t>
        </is>
      </c>
    </row>
    <row r="163">
      <c r="A163" s="4" t="inlineStr">
        <is>
          <t>4 years hence | Canadian Dollars | Long-term debt</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Future cash outflows in respect of composite long-term debt principal repayments</t>
        </is>
      </c>
      <c r="B165" s="6" t="n">
        <v>52</v>
      </c>
      <c r="C165" s="4" t="inlineStr">
        <is>
          <t xml:space="preserve"> </t>
        </is>
      </c>
    </row>
    <row r="166">
      <c r="A166" s="4" t="inlineStr">
        <is>
          <t>4 years hence | Canadian Dollars | Lease liabiliti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Future cash outflows in respect of composite long-term debt principal repayments - Leases</t>
        </is>
      </c>
      <c r="B168" s="6" t="n">
        <v>300</v>
      </c>
      <c r="C168" s="4" t="inlineStr">
        <is>
          <t xml:space="preserve"> </t>
        </is>
      </c>
    </row>
    <row r="169">
      <c r="A169" s="4" t="inlineStr">
        <is>
          <t>4 years hence | U.S. Dollars | Long-term debt</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Future cash outflows in respect of composite long-term debt principal repayments</t>
        </is>
      </c>
      <c r="B171" s="6" t="n">
        <v>1582</v>
      </c>
      <c r="C171" s="4" t="inlineStr">
        <is>
          <t xml:space="preserve"> </t>
        </is>
      </c>
    </row>
    <row r="172">
      <c r="A172" s="4" t="inlineStr">
        <is>
          <t>4 years hence | U.S. Dollars | Lease liabiliti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Future cash outflows in respect of composite long-term debt principal repayments - Leases</t>
        </is>
      </c>
      <c r="B174" s="6" t="n">
        <v>27</v>
      </c>
      <c r="C174" s="4" t="inlineStr">
        <is>
          <t xml:space="preserve"> </t>
        </is>
      </c>
    </row>
    <row r="175">
      <c r="A175" s="4" t="inlineStr">
        <is>
          <t>4 years hence | U.S. Dollars | Derivative Liability Receive</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Future cash outflows in respect of composite long-term debt principal repayments - Derivative Liabilities</t>
        </is>
      </c>
      <c r="B177" s="6" t="n">
        <v>-1537</v>
      </c>
      <c r="C177" s="4" t="inlineStr">
        <is>
          <t xml:space="preserve"> </t>
        </is>
      </c>
    </row>
    <row r="178">
      <c r="A178" s="4" t="inlineStr">
        <is>
          <t>4 years hence | U.S. Dollars | Derivative Liability Pay</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Future cash outflows in respect of composite long-term debt principal repayments - Derivative Liabilities</t>
        </is>
      </c>
      <c r="B180" s="6" t="n">
        <v>1491</v>
      </c>
      <c r="C180" s="4" t="inlineStr">
        <is>
          <t xml:space="preserve"> </t>
        </is>
      </c>
    </row>
    <row r="181">
      <c r="A181" s="4" t="inlineStr">
        <is>
          <t>4 years hence | U.S. Dollars | Composite long-term debt</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Total</t>
        </is>
      </c>
      <c r="B183" s="6" t="n">
        <v>1563</v>
      </c>
      <c r="C183" s="4" t="inlineStr">
        <is>
          <t xml:space="preserve"> </t>
        </is>
      </c>
    </row>
    <row r="184">
      <c r="A184" s="4" t="inlineStr">
        <is>
          <t>4 years hence | Other currencies | Lease liabiliti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Future cash outflows in respect of composite long-term debt principal repayments - Leases</t>
        </is>
      </c>
      <c r="B186" s="6" t="n">
        <v>35</v>
      </c>
      <c r="C186" s="4" t="inlineStr">
        <is>
          <t xml:space="preserve"> </t>
        </is>
      </c>
    </row>
    <row r="187">
      <c r="A187" s="4" t="inlineStr">
        <is>
          <t>5 years hence</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Total</t>
        </is>
      </c>
      <c r="B189" s="6" t="n">
        <v>4559</v>
      </c>
      <c r="C189" s="6" t="n">
        <v>3642</v>
      </c>
    </row>
    <row r="190">
      <c r="A190" s="4" t="inlineStr">
        <is>
          <t>5 years hence | Composite long-term debt</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Future cash outflows in respect of composite long-term debt principal repayments - Derivative Liabilities</t>
        </is>
      </c>
      <c r="B192" s="6" t="n">
        <v>3677</v>
      </c>
      <c r="C192" s="4" t="inlineStr">
        <is>
          <t xml:space="preserve"> </t>
        </is>
      </c>
    </row>
    <row r="193">
      <c r="A193" s="4" t="inlineStr">
        <is>
          <t>5 years hence | Canadian Dollars</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Total</t>
        </is>
      </c>
      <c r="B195" s="6" t="n">
        <v>2145</v>
      </c>
      <c r="C195" s="4" t="inlineStr">
        <is>
          <t xml:space="preserve"> </t>
        </is>
      </c>
    </row>
    <row r="196">
      <c r="A196" s="4" t="inlineStr">
        <is>
          <t>5 years hence | Canadian Dollars | Long-term debt</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Future cash outflows in respect of composite long-term debt principal repayments</t>
        </is>
      </c>
      <c r="B198" s="6" t="n">
        <v>1955</v>
      </c>
      <c r="C198" s="4" t="inlineStr">
        <is>
          <t xml:space="preserve"> </t>
        </is>
      </c>
    </row>
    <row r="199">
      <c r="A199" s="4" t="inlineStr">
        <is>
          <t>5 years hence | Canadian Dollars | Lease liabiliti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Future cash outflows in respect of composite long-term debt principal repayments - Leases</t>
        </is>
      </c>
      <c r="B201" s="6" t="n">
        <v>190</v>
      </c>
      <c r="C201" s="4" t="inlineStr">
        <is>
          <t xml:space="preserve"> </t>
        </is>
      </c>
    </row>
    <row r="202">
      <c r="A202" s="4" t="inlineStr">
        <is>
          <t>5 years hence | U.S. Dollars | Long-term debt</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Future cash outflows in respect of composite long-term debt principal repayments</t>
        </is>
      </c>
      <c r="B204" s="6" t="n">
        <v>1494</v>
      </c>
      <c r="C204" s="4" t="inlineStr">
        <is>
          <t xml:space="preserve"> </t>
        </is>
      </c>
    </row>
    <row r="205">
      <c r="A205" s="4" t="inlineStr">
        <is>
          <t>5 years hence | U.S. Dollars | Lease liabiliti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Future cash outflows in respect of composite long-term debt principal repayments - Leases</t>
        </is>
      </c>
      <c r="B207" s="6" t="n">
        <v>18</v>
      </c>
      <c r="C207" s="4" t="inlineStr">
        <is>
          <t xml:space="preserve"> </t>
        </is>
      </c>
    </row>
    <row r="208">
      <c r="A208" s="4" t="inlineStr">
        <is>
          <t>5 years hence | U.S. Dollars | Derivative Liability Receive</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Future cash outflows in respect of composite long-term debt principal repayments - Derivative Liabilities</t>
        </is>
      </c>
      <c r="B210" s="6" t="n">
        <v>-468</v>
      </c>
      <c r="C210" s="4" t="inlineStr">
        <is>
          <t xml:space="preserve"> </t>
        </is>
      </c>
    </row>
    <row r="211">
      <c r="A211" s="4" t="inlineStr">
        <is>
          <t>5 years hence | U.S. Dollars | Derivative Liability Pay</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Future cash outflows in respect of composite long-term debt principal repayments - Derivative Liabilities</t>
        </is>
      </c>
      <c r="B213" s="6" t="n">
        <v>460</v>
      </c>
      <c r="C213" s="4" t="inlineStr">
        <is>
          <t xml:space="preserve"> </t>
        </is>
      </c>
    </row>
    <row r="214">
      <c r="A214" s="4" t="inlineStr">
        <is>
          <t>5 years hence | U.S. Dollars | Composite long-term debt</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Total</t>
        </is>
      </c>
      <c r="B216" s="6" t="n">
        <v>1504</v>
      </c>
      <c r="C216" s="4" t="inlineStr">
        <is>
          <t xml:space="preserve"> </t>
        </is>
      </c>
    </row>
    <row r="217">
      <c r="A217" s="4" t="inlineStr">
        <is>
          <t>5 years hence | Other currencies | Lease liabiliti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Future cash outflows in respect of composite long-term debt principal repayments - Leases</t>
        </is>
      </c>
      <c r="B219" s="6" t="n">
        <v>28</v>
      </c>
      <c r="C219" s="4" t="inlineStr">
        <is>
          <t xml:space="preserve"> </t>
        </is>
      </c>
    </row>
    <row r="220">
      <c r="A220" s="4" t="inlineStr">
        <is>
          <t>5 years hence to 10 years</t>
        </is>
      </c>
      <c r="B220" s="4" t="inlineStr">
        <is>
          <t xml:space="preserve"> </t>
        </is>
      </c>
      <c r="C220" s="4" t="inlineStr">
        <is>
          <t xml:space="preserve"> </t>
        </is>
      </c>
    </row>
    <row r="221">
      <c r="A221" s="3" t="inlineStr">
        <is>
          <t>long-term debt</t>
        </is>
      </c>
      <c r="B221" s="4" t="inlineStr">
        <is>
          <t xml:space="preserve"> </t>
        </is>
      </c>
      <c r="C221" s="4" t="inlineStr">
        <is>
          <t xml:space="preserve"> </t>
        </is>
      </c>
    </row>
    <row r="222">
      <c r="A222" s="4" t="inlineStr">
        <is>
          <t>Total</t>
        </is>
      </c>
      <c r="B222" s="6" t="n">
        <v>11638</v>
      </c>
      <c r="C222" s="6" t="n">
        <v>10555</v>
      </c>
    </row>
    <row r="223">
      <c r="A223" s="4" t="inlineStr">
        <is>
          <t>5 years hence to 10 years | Composite long-term debt</t>
        </is>
      </c>
      <c r="B223" s="4" t="inlineStr">
        <is>
          <t xml:space="preserve"> </t>
        </is>
      </c>
      <c r="C223" s="4" t="inlineStr">
        <is>
          <t xml:space="preserve"> </t>
        </is>
      </c>
    </row>
    <row r="224">
      <c r="A224" s="3" t="inlineStr">
        <is>
          <t>long-term debt</t>
        </is>
      </c>
      <c r="B224" s="4" t="inlineStr">
        <is>
          <t xml:space="preserve"> </t>
        </is>
      </c>
      <c r="C224" s="4" t="inlineStr">
        <is>
          <t xml:space="preserve"> </t>
        </is>
      </c>
    </row>
    <row r="225">
      <c r="A225" s="4" t="inlineStr">
        <is>
          <t>Total</t>
        </is>
      </c>
      <c r="B225" s="6" t="n">
        <v>8650</v>
      </c>
      <c r="C225" s="4" t="inlineStr">
        <is>
          <t xml:space="preserve"> </t>
        </is>
      </c>
    </row>
    <row r="226">
      <c r="A226" s="4" t="inlineStr">
        <is>
          <t>5 years hence to 10 years | Canadian Dollars</t>
        </is>
      </c>
      <c r="B226" s="4" t="inlineStr">
        <is>
          <t xml:space="preserve"> </t>
        </is>
      </c>
      <c r="C226" s="4" t="inlineStr">
        <is>
          <t xml:space="preserve"> </t>
        </is>
      </c>
    </row>
    <row r="227">
      <c r="A227" s="3" t="inlineStr">
        <is>
          <t>long-term debt</t>
        </is>
      </c>
      <c r="B227" s="4" t="inlineStr">
        <is>
          <t xml:space="preserve"> </t>
        </is>
      </c>
      <c r="C227" s="4" t="inlineStr">
        <is>
          <t xml:space="preserve"> </t>
        </is>
      </c>
    </row>
    <row r="228">
      <c r="A228" s="4" t="inlineStr">
        <is>
          <t>Total</t>
        </is>
      </c>
      <c r="B228" s="6" t="n">
        <v>7394</v>
      </c>
      <c r="C228" s="4" t="inlineStr">
        <is>
          <t xml:space="preserve"> </t>
        </is>
      </c>
    </row>
    <row r="229">
      <c r="A229" s="4" t="inlineStr">
        <is>
          <t>5 years hence to 10 years | Canadian Dollars | Long-term debt</t>
        </is>
      </c>
      <c r="B229" s="4" t="inlineStr">
        <is>
          <t xml:space="preserve"> </t>
        </is>
      </c>
      <c r="C229" s="4" t="inlineStr">
        <is>
          <t xml:space="preserve"> </t>
        </is>
      </c>
    </row>
    <row r="230">
      <c r="A230" s="3" t="inlineStr">
        <is>
          <t>long-term debt</t>
        </is>
      </c>
      <c r="B230" s="4" t="inlineStr">
        <is>
          <t xml:space="preserve"> </t>
        </is>
      </c>
      <c r="C230" s="4" t="inlineStr">
        <is>
          <t xml:space="preserve"> </t>
        </is>
      </c>
    </row>
    <row r="231">
      <c r="A231" s="4" t="inlineStr">
        <is>
          <t>Future cash outflows in respect of composite long-term debt principal repayments</t>
        </is>
      </c>
      <c r="B231" s="6" t="n">
        <v>7046</v>
      </c>
      <c r="C231" s="4" t="inlineStr">
        <is>
          <t xml:space="preserve"> </t>
        </is>
      </c>
    </row>
    <row r="232">
      <c r="A232" s="4" t="inlineStr">
        <is>
          <t>5 years hence to 10 years | Canadian Dollars | Lease liabilities</t>
        </is>
      </c>
      <c r="B232" s="4" t="inlineStr">
        <is>
          <t xml:space="preserve"> </t>
        </is>
      </c>
      <c r="C232" s="4" t="inlineStr">
        <is>
          <t xml:space="preserve"> </t>
        </is>
      </c>
    </row>
    <row r="233">
      <c r="A233" s="3" t="inlineStr">
        <is>
          <t>long-term debt</t>
        </is>
      </c>
      <c r="B233" s="4" t="inlineStr">
        <is>
          <t xml:space="preserve"> </t>
        </is>
      </c>
      <c r="C233" s="4" t="inlineStr">
        <is>
          <t xml:space="preserve"> </t>
        </is>
      </c>
    </row>
    <row r="234">
      <c r="A234" s="4" t="inlineStr">
        <is>
          <t>Future cash outflows in respect of composite long-term debt principal repayments - Leases</t>
        </is>
      </c>
      <c r="B234" s="6" t="n">
        <v>348</v>
      </c>
      <c r="C234" s="4" t="inlineStr">
        <is>
          <t xml:space="preserve"> </t>
        </is>
      </c>
    </row>
    <row r="235">
      <c r="A235" s="4" t="inlineStr">
        <is>
          <t>5 years hence to 10 years | U.S. Dollars | Long-term debt</t>
        </is>
      </c>
      <c r="B235" s="4" t="inlineStr">
        <is>
          <t xml:space="preserve"> </t>
        </is>
      </c>
      <c r="C235" s="4" t="inlineStr">
        <is>
          <t xml:space="preserve"> </t>
        </is>
      </c>
    </row>
    <row r="236">
      <c r="A236" s="3" t="inlineStr">
        <is>
          <t>long-term debt</t>
        </is>
      </c>
      <c r="B236" s="4" t="inlineStr">
        <is>
          <t xml:space="preserve"> </t>
        </is>
      </c>
      <c r="C236" s="4" t="inlineStr">
        <is>
          <t xml:space="preserve"> </t>
        </is>
      </c>
    </row>
    <row r="237">
      <c r="A237" s="4" t="inlineStr">
        <is>
          <t>Future cash outflows in respect of composite long-term debt principal repayments</t>
        </is>
      </c>
      <c r="B237" s="6" t="n">
        <v>1232</v>
      </c>
      <c r="C237" s="4" t="inlineStr">
        <is>
          <t xml:space="preserve"> </t>
        </is>
      </c>
    </row>
    <row r="238">
      <c r="A238" s="4" t="inlineStr">
        <is>
          <t>5 years hence to 10 years | U.S. Dollars | Lease liabilities</t>
        </is>
      </c>
      <c r="B238" s="4" t="inlineStr">
        <is>
          <t xml:space="preserve"> </t>
        </is>
      </c>
      <c r="C238" s="4" t="inlineStr">
        <is>
          <t xml:space="preserve"> </t>
        </is>
      </c>
    </row>
    <row r="239">
      <c r="A239" s="3" t="inlineStr">
        <is>
          <t>long-term debt</t>
        </is>
      </c>
      <c r="B239" s="4" t="inlineStr">
        <is>
          <t xml:space="preserve"> </t>
        </is>
      </c>
      <c r="C239" s="4" t="inlineStr">
        <is>
          <t xml:space="preserve"> </t>
        </is>
      </c>
    </row>
    <row r="240">
      <c r="A240" s="4" t="inlineStr">
        <is>
          <t>Future cash outflows in respect of composite long-term debt principal repayments - Leases</t>
        </is>
      </c>
      <c r="B240" s="6" t="n">
        <v>49</v>
      </c>
      <c r="C240" s="4" t="inlineStr">
        <is>
          <t xml:space="preserve"> </t>
        </is>
      </c>
    </row>
    <row r="241">
      <c r="A241" s="4" t="inlineStr">
        <is>
          <t>5 years hence to 10 years | U.S. Dollars | Derivative Liability Receive</t>
        </is>
      </c>
      <c r="B241" s="4" t="inlineStr">
        <is>
          <t xml:space="preserve"> </t>
        </is>
      </c>
      <c r="C241" s="4" t="inlineStr">
        <is>
          <t xml:space="preserve"> </t>
        </is>
      </c>
    </row>
    <row r="242">
      <c r="A242" s="3" t="inlineStr">
        <is>
          <t>long-term debt</t>
        </is>
      </c>
      <c r="B242" s="4" t="inlineStr">
        <is>
          <t xml:space="preserve"> </t>
        </is>
      </c>
      <c r="C242" s="4" t="inlineStr">
        <is>
          <t xml:space="preserve"> </t>
        </is>
      </c>
    </row>
    <row r="243">
      <c r="A243" s="4" t="inlineStr">
        <is>
          <t>Future cash outflows in respect of composite long-term debt principal repayments - Derivative Liabilities</t>
        </is>
      </c>
      <c r="B243" s="6" t="n">
        <v>-1232</v>
      </c>
      <c r="C243" s="4" t="inlineStr">
        <is>
          <t xml:space="preserve"> </t>
        </is>
      </c>
    </row>
    <row r="244">
      <c r="A244" s="4" t="inlineStr">
        <is>
          <t>5 years hence to 10 years | U.S. Dollars | Derivative Liability Pay</t>
        </is>
      </c>
      <c r="B244" s="4" t="inlineStr">
        <is>
          <t xml:space="preserve"> </t>
        </is>
      </c>
      <c r="C244" s="4" t="inlineStr">
        <is>
          <t xml:space="preserve"> </t>
        </is>
      </c>
    </row>
    <row r="245">
      <c r="A245" s="3" t="inlineStr">
        <is>
          <t>long-term debt</t>
        </is>
      </c>
      <c r="B245" s="4" t="inlineStr">
        <is>
          <t xml:space="preserve"> </t>
        </is>
      </c>
      <c r="C245" s="4" t="inlineStr">
        <is>
          <t xml:space="preserve"> </t>
        </is>
      </c>
    </row>
    <row r="246">
      <c r="A246" s="4" t="inlineStr">
        <is>
          <t>Future cash outflows in respect of composite long-term debt principal repayments - Derivative Liabilities</t>
        </is>
      </c>
      <c r="B246" s="6" t="n">
        <v>1148</v>
      </c>
      <c r="C246" s="4" t="inlineStr">
        <is>
          <t xml:space="preserve"> </t>
        </is>
      </c>
    </row>
    <row r="247">
      <c r="A247" s="4" t="inlineStr">
        <is>
          <t>5 years hence to 10 years | U.S. Dollars | Composite long-term debt</t>
        </is>
      </c>
      <c r="B247" s="4" t="inlineStr">
        <is>
          <t xml:space="preserve"> </t>
        </is>
      </c>
      <c r="C247" s="4" t="inlineStr">
        <is>
          <t xml:space="preserve"> </t>
        </is>
      </c>
    </row>
    <row r="248">
      <c r="A248" s="3" t="inlineStr">
        <is>
          <t>long-term debt</t>
        </is>
      </c>
      <c r="B248" s="4" t="inlineStr">
        <is>
          <t xml:space="preserve"> </t>
        </is>
      </c>
      <c r="C248" s="4" t="inlineStr">
        <is>
          <t xml:space="preserve"> </t>
        </is>
      </c>
    </row>
    <row r="249">
      <c r="A249" s="4" t="inlineStr">
        <is>
          <t>Total</t>
        </is>
      </c>
      <c r="B249" s="6" t="n">
        <v>1197</v>
      </c>
      <c r="C249" s="4" t="inlineStr">
        <is>
          <t xml:space="preserve"> </t>
        </is>
      </c>
    </row>
    <row r="250">
      <c r="A250" s="4" t="inlineStr">
        <is>
          <t>5 years hence to 10 years | Other currencies | Lease liabilities</t>
        </is>
      </c>
      <c r="B250" s="4" t="inlineStr">
        <is>
          <t xml:space="preserve"> </t>
        </is>
      </c>
      <c r="C250" s="4" t="inlineStr">
        <is>
          <t xml:space="preserve"> </t>
        </is>
      </c>
    </row>
    <row r="251">
      <c r="A251" s="3" t="inlineStr">
        <is>
          <t>long-term debt</t>
        </is>
      </c>
      <c r="B251" s="4" t="inlineStr">
        <is>
          <t xml:space="preserve"> </t>
        </is>
      </c>
      <c r="C251" s="4" t="inlineStr">
        <is>
          <t xml:space="preserve"> </t>
        </is>
      </c>
    </row>
    <row r="252">
      <c r="A252" s="4" t="inlineStr">
        <is>
          <t>Future cash outflows in respect of composite long-term debt principal repayments - Leases</t>
        </is>
      </c>
      <c r="B252" s="6" t="n">
        <v>59</v>
      </c>
      <c r="C252" s="4" t="inlineStr">
        <is>
          <t xml:space="preserve"> </t>
        </is>
      </c>
    </row>
    <row r="253">
      <c r="A253" s="4" t="inlineStr">
        <is>
          <t>Thereafter</t>
        </is>
      </c>
      <c r="B253" s="4" t="inlineStr">
        <is>
          <t xml:space="preserve"> </t>
        </is>
      </c>
      <c r="C253" s="4" t="inlineStr">
        <is>
          <t xml:space="preserve"> </t>
        </is>
      </c>
    </row>
    <row r="254">
      <c r="A254" s="3" t="inlineStr">
        <is>
          <t>long-term debt</t>
        </is>
      </c>
      <c r="B254" s="4" t="inlineStr">
        <is>
          <t xml:space="preserve"> </t>
        </is>
      </c>
      <c r="C254" s="4" t="inlineStr">
        <is>
          <t xml:space="preserve"> </t>
        </is>
      </c>
    </row>
    <row r="255">
      <c r="A255" s="4" t="inlineStr">
        <is>
          <t>Total</t>
        </is>
      </c>
      <c r="B255" s="6" t="n">
        <v>12873</v>
      </c>
      <c r="C255" s="5" t="n">
        <v>12297</v>
      </c>
    </row>
    <row r="256">
      <c r="A256" s="4" t="inlineStr">
        <is>
          <t>Thereafter | Composite long-term debt</t>
        </is>
      </c>
      <c r="B256" s="4" t="inlineStr">
        <is>
          <t xml:space="preserve"> </t>
        </is>
      </c>
      <c r="C256" s="4" t="inlineStr">
        <is>
          <t xml:space="preserve"> </t>
        </is>
      </c>
    </row>
    <row r="257">
      <c r="A257" s="3" t="inlineStr">
        <is>
          <t>long-term debt</t>
        </is>
      </c>
      <c r="B257" s="4" t="inlineStr">
        <is>
          <t xml:space="preserve"> </t>
        </is>
      </c>
      <c r="C257" s="4" t="inlineStr">
        <is>
          <t xml:space="preserve"> </t>
        </is>
      </c>
    </row>
    <row r="258">
      <c r="A258" s="4" t="inlineStr">
        <is>
          <t>Total</t>
        </is>
      </c>
      <c r="B258" s="6" t="n">
        <v>8020</v>
      </c>
      <c r="C258" s="4" t="inlineStr">
        <is>
          <t xml:space="preserve"> </t>
        </is>
      </c>
    </row>
    <row r="259">
      <c r="A259" s="4" t="inlineStr">
        <is>
          <t>Thereafter | Canadian Dollars</t>
        </is>
      </c>
      <c r="B259" s="4" t="inlineStr">
        <is>
          <t xml:space="preserve"> </t>
        </is>
      </c>
      <c r="C259" s="4" t="inlineStr">
        <is>
          <t xml:space="preserve"> </t>
        </is>
      </c>
    </row>
    <row r="260">
      <c r="A260" s="3" t="inlineStr">
        <is>
          <t>long-term debt</t>
        </is>
      </c>
      <c r="B260" s="4" t="inlineStr">
        <is>
          <t xml:space="preserve"> </t>
        </is>
      </c>
      <c r="C260" s="4" t="inlineStr">
        <is>
          <t xml:space="preserve"> </t>
        </is>
      </c>
    </row>
    <row r="261">
      <c r="A261" s="4" t="inlineStr">
        <is>
          <t>Total</t>
        </is>
      </c>
      <c r="B261" s="6" t="n">
        <v>6374</v>
      </c>
      <c r="C261" s="4" t="inlineStr">
        <is>
          <t xml:space="preserve"> </t>
        </is>
      </c>
    </row>
    <row r="262">
      <c r="A262" s="4" t="inlineStr">
        <is>
          <t>Thereafter | Canadian Dollars | Long-term debt</t>
        </is>
      </c>
      <c r="B262" s="4" t="inlineStr">
        <is>
          <t xml:space="preserve"> </t>
        </is>
      </c>
      <c r="C262" s="4" t="inlineStr">
        <is>
          <t xml:space="preserve"> </t>
        </is>
      </c>
    </row>
    <row r="263">
      <c r="A263" s="3" t="inlineStr">
        <is>
          <t>long-term debt</t>
        </is>
      </c>
      <c r="B263" s="4" t="inlineStr">
        <is>
          <t xml:space="preserve"> </t>
        </is>
      </c>
      <c r="C263" s="4" t="inlineStr">
        <is>
          <t xml:space="preserve"> </t>
        </is>
      </c>
    </row>
    <row r="264">
      <c r="A264" s="4" t="inlineStr">
        <is>
          <t>Future cash outflows in respect of composite long-term debt principal repayments</t>
        </is>
      </c>
      <c r="B264" s="6" t="n">
        <v>6104</v>
      </c>
      <c r="C264" s="4" t="inlineStr">
        <is>
          <t xml:space="preserve"> </t>
        </is>
      </c>
    </row>
    <row r="265">
      <c r="A265" s="4" t="inlineStr">
        <is>
          <t>Thereafter | Canadian Dollars | Lease liabilities</t>
        </is>
      </c>
      <c r="B265" s="4" t="inlineStr">
        <is>
          <t xml:space="preserve"> </t>
        </is>
      </c>
      <c r="C265" s="4" t="inlineStr">
        <is>
          <t xml:space="preserve"> </t>
        </is>
      </c>
    </row>
    <row r="266">
      <c r="A266" s="3" t="inlineStr">
        <is>
          <t>long-term debt</t>
        </is>
      </c>
      <c r="B266" s="4" t="inlineStr">
        <is>
          <t xml:space="preserve"> </t>
        </is>
      </c>
      <c r="C266" s="4" t="inlineStr">
        <is>
          <t xml:space="preserve"> </t>
        </is>
      </c>
    </row>
    <row r="267">
      <c r="A267" s="4" t="inlineStr">
        <is>
          <t>Future cash outflows in respect of composite long-term debt principal repayments - Leases</t>
        </is>
      </c>
      <c r="B267" s="6" t="n">
        <v>270</v>
      </c>
      <c r="C267" s="4" t="inlineStr">
        <is>
          <t xml:space="preserve"> </t>
        </is>
      </c>
    </row>
    <row r="268">
      <c r="A268" s="4" t="inlineStr">
        <is>
          <t>Thereafter | U.S. Dollars | Long-term debt</t>
        </is>
      </c>
      <c r="B268" s="4" t="inlineStr">
        <is>
          <t xml:space="preserve"> </t>
        </is>
      </c>
      <c r="C268" s="4" t="inlineStr">
        <is>
          <t xml:space="preserve"> </t>
        </is>
      </c>
    </row>
    <row r="269">
      <c r="A269" s="3" t="inlineStr">
        <is>
          <t>long-term debt</t>
        </is>
      </c>
      <c r="B269" s="4" t="inlineStr">
        <is>
          <t xml:space="preserve"> </t>
        </is>
      </c>
      <c r="C269" s="4" t="inlineStr">
        <is>
          <t xml:space="preserve"> </t>
        </is>
      </c>
    </row>
    <row r="270">
      <c r="A270" s="4" t="inlineStr">
        <is>
          <t>Future cash outflows in respect of composite long-term debt principal repayments</t>
        </is>
      </c>
      <c r="B270" s="6" t="n">
        <v>1711</v>
      </c>
      <c r="C270" s="4" t="inlineStr">
        <is>
          <t xml:space="preserve"> </t>
        </is>
      </c>
    </row>
    <row r="271">
      <c r="A271" s="4" t="inlineStr">
        <is>
          <t>Thereafter | U.S. Dollars | Derivative Liability Receive</t>
        </is>
      </c>
      <c r="B271" s="4" t="inlineStr">
        <is>
          <t xml:space="preserve"> </t>
        </is>
      </c>
      <c r="C271" s="4" t="inlineStr">
        <is>
          <t xml:space="preserve"> </t>
        </is>
      </c>
    </row>
    <row r="272">
      <c r="A272" s="3" t="inlineStr">
        <is>
          <t>long-term debt</t>
        </is>
      </c>
      <c r="B272" s="4" t="inlineStr">
        <is>
          <t xml:space="preserve"> </t>
        </is>
      </c>
      <c r="C272" s="4" t="inlineStr">
        <is>
          <t xml:space="preserve"> </t>
        </is>
      </c>
    </row>
    <row r="273">
      <c r="A273" s="4" t="inlineStr">
        <is>
          <t>Future cash outflows in respect of composite long-term debt principal repayments - Derivative Liabilities</t>
        </is>
      </c>
      <c r="B273" s="6" t="n">
        <v>-1711</v>
      </c>
      <c r="C273" s="4" t="inlineStr">
        <is>
          <t xml:space="preserve"> </t>
        </is>
      </c>
    </row>
    <row r="274">
      <c r="A274" s="4" t="inlineStr">
        <is>
          <t>Thereafter | U.S. Dollars | Derivative Liability Pay</t>
        </is>
      </c>
      <c r="B274" s="4" t="inlineStr">
        <is>
          <t xml:space="preserve"> </t>
        </is>
      </c>
      <c r="C274" s="4" t="inlineStr">
        <is>
          <t xml:space="preserve"> </t>
        </is>
      </c>
    </row>
    <row r="275">
      <c r="A275" s="3" t="inlineStr">
        <is>
          <t>long-term debt</t>
        </is>
      </c>
      <c r="B275" s="4" t="inlineStr">
        <is>
          <t xml:space="preserve"> </t>
        </is>
      </c>
      <c r="C275" s="4" t="inlineStr">
        <is>
          <t xml:space="preserve"> </t>
        </is>
      </c>
    </row>
    <row r="276">
      <c r="A276" s="4" t="inlineStr">
        <is>
          <t>Future cash outflows in respect of composite long-term debt principal repayments - Derivative Liabilities</t>
        </is>
      </c>
      <c r="B276" s="6" t="n">
        <v>1646</v>
      </c>
      <c r="C276" s="4" t="inlineStr">
        <is>
          <t xml:space="preserve"> </t>
        </is>
      </c>
    </row>
    <row r="277">
      <c r="A277" s="4" t="inlineStr">
        <is>
          <t>Thereafter | U.S. Dollars | Composite long-term debt</t>
        </is>
      </c>
      <c r="B277" s="4" t="inlineStr">
        <is>
          <t xml:space="preserve"> </t>
        </is>
      </c>
      <c r="C277" s="4" t="inlineStr">
        <is>
          <t xml:space="preserve"> </t>
        </is>
      </c>
    </row>
    <row r="278">
      <c r="A278" s="3" t="inlineStr">
        <is>
          <t>long-term debt</t>
        </is>
      </c>
      <c r="B278" s="4" t="inlineStr">
        <is>
          <t xml:space="preserve"> </t>
        </is>
      </c>
      <c r="C278" s="4" t="inlineStr">
        <is>
          <t xml:space="preserve"> </t>
        </is>
      </c>
    </row>
    <row r="279">
      <c r="A279" s="4" t="inlineStr">
        <is>
          <t>Total</t>
        </is>
      </c>
      <c r="B279" s="5" t="n">
        <v>1646</v>
      </c>
      <c r="C27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Jun. 30, 2024</t>
        </is>
      </c>
      <c r="C1" s="2" t="inlineStr">
        <is>
          <t>Dec. 31, 2023</t>
        </is>
      </c>
    </row>
    <row r="2">
      <c r="A2" s="3" t="inlineStr">
        <is>
          <t>other long-term liabilities</t>
        </is>
      </c>
      <c r="B2" s="4" t="inlineStr">
        <is>
          <t xml:space="preserve"> </t>
        </is>
      </c>
      <c r="C2" s="4" t="inlineStr">
        <is>
          <t xml:space="preserve"> </t>
        </is>
      </c>
    </row>
    <row r="3">
      <c r="A3" s="4" t="inlineStr">
        <is>
          <t>Contract liabilities</t>
        </is>
      </c>
      <c r="B3" s="5" t="n">
        <v>103</v>
      </c>
      <c r="C3" s="5" t="n">
        <v>84</v>
      </c>
    </row>
    <row r="4">
      <c r="A4" s="4" t="inlineStr">
        <is>
          <t>Other</t>
        </is>
      </c>
      <c r="B4" s="6" t="n">
        <v>2</v>
      </c>
      <c r="C4" s="6" t="n">
        <v>2</v>
      </c>
    </row>
    <row r="5">
      <c r="A5" s="4" t="inlineStr">
        <is>
          <t>Deferred revenues</t>
        </is>
      </c>
      <c r="B5" s="6" t="n">
        <v>105</v>
      </c>
      <c r="C5" s="6" t="n">
        <v>86</v>
      </c>
    </row>
    <row r="6">
      <c r="A6" s="4" t="inlineStr">
        <is>
          <t>Pension benefit liabilities</t>
        </is>
      </c>
      <c r="B6" s="6" t="n">
        <v>413</v>
      </c>
      <c r="C6" s="6" t="n">
        <v>453</v>
      </c>
    </row>
    <row r="7">
      <c r="A7" s="4" t="inlineStr">
        <is>
          <t>Other post-employment benefit liabilities</t>
        </is>
      </c>
      <c r="B7" s="6" t="n">
        <v>80</v>
      </c>
      <c r="C7" s="6" t="n">
        <v>76</v>
      </c>
    </row>
    <row r="8">
      <c r="A8" s="4" t="inlineStr">
        <is>
          <t>Derivative liabilities</t>
        </is>
      </c>
      <c r="B8" s="6" t="n">
        <v>50</v>
      </c>
      <c r="C8" s="6" t="n">
        <v>191</v>
      </c>
    </row>
    <row r="9">
      <c r="A9" s="4" t="inlineStr">
        <is>
          <t>Deferred capital expenditure government grants</t>
        </is>
      </c>
      <c r="B9" s="6" t="n">
        <v>45</v>
      </c>
      <c r="C9" s="4" t="inlineStr">
        <is>
          <t xml:space="preserve"> </t>
        </is>
      </c>
    </row>
    <row r="10">
      <c r="A10" s="4" t="inlineStr">
        <is>
          <t>Other</t>
        </is>
      </c>
      <c r="B10" s="6" t="n">
        <v>55</v>
      </c>
      <c r="C10" s="6" t="n">
        <v>57</v>
      </c>
    </row>
    <row r="11">
      <c r="A11" s="4" t="inlineStr">
        <is>
          <t>Subtotal</t>
        </is>
      </c>
      <c r="B11" s="6" t="n">
        <v>748</v>
      </c>
      <c r="C11" s="6" t="n">
        <v>863</v>
      </c>
    </row>
    <row r="12">
      <c r="A12" s="4" t="inlineStr">
        <is>
          <t>Deferred customer activation and connection fees</t>
        </is>
      </c>
      <c r="B12" s="6" t="n">
        <v>4</v>
      </c>
      <c r="C12" s="6" t="n">
        <v>4</v>
      </c>
    </row>
    <row r="13">
      <c r="A13" s="4" t="inlineStr">
        <is>
          <t>Other long-term liabilities</t>
        </is>
      </c>
      <c r="B13" s="5" t="n">
        <v>752</v>
      </c>
      <c r="C13" s="5" t="n">
        <v>8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4</t>
        </is>
      </c>
    </row>
    <row r="3">
      <c r="A3" s="3" t="inlineStr">
        <is>
          <t>other income</t>
        </is>
      </c>
      <c r="B3" s="4" t="inlineStr">
        <is>
          <t xml:space="preserve"> </t>
        </is>
      </c>
    </row>
    <row r="4">
      <c r="A4" s="4" t="inlineStr">
        <is>
          <t>other income</t>
        </is>
      </c>
      <c r="B4" s="4" t="inlineStr">
        <is>
          <t>7 other income ​ ​ ​ ​ ​ ​ ​ ​ ​ ​ ​ ​ ​ ​ ​ ​ Three months ​ Six months Periods ended June 30 (millions) 2024 2023 2024 2023 Government assistance ​ $ 4 ​ $ 9 $ 4 ​ $ 10 Other sublet revenue ( Note 19 ​ ​ 2 ​ ​ 2 ​ ​ 3 ​ ​ 3 Investment income (loss), gain (loss) on disposal of assets and other ​ ​ 23 ​ ​ (4) ​ ​ 47 ​ ​ (7) Interest income ( Note 21(a) ​ 1 ​ ​ 2 ​ 3 ​ ​ 4 Changes in provisions related to business combinations ( Note 25 ​ 44 ​ ​ 3 ​ 83 ​ ​ 41 ​ ​ $ 74 ​ $ 12 $ 140 ​ $ 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owners' equity (Details) shares in Millions</t>
        </is>
      </c>
      <c r="B1" s="2" t="inlineStr">
        <is>
          <t>6 Months Ended</t>
        </is>
      </c>
    </row>
    <row r="2">
      <c r="B2" s="2" t="inlineStr">
        <is>
          <t>Jun. 30, 2024 Vote shares</t>
        </is>
      </c>
      <c r="C2" s="2" t="inlineStr">
        <is>
          <t>Dec. 31, 2022 shares</t>
        </is>
      </c>
    </row>
    <row r="3">
      <c r="A3" s="3" t="inlineStr">
        <is>
          <t>Common Share capital</t>
        </is>
      </c>
      <c r="B3" s="4" t="inlineStr">
        <is>
          <t xml:space="preserve"> </t>
        </is>
      </c>
      <c r="C3" s="4" t="inlineStr">
        <is>
          <t xml:space="preserve"> </t>
        </is>
      </c>
    </row>
    <row r="4">
      <c r="A4" s="4" t="inlineStr">
        <is>
          <t>Minimum percentage of common shares issued and outstanding owned by Canadians</t>
        </is>
      </c>
      <c r="B4" s="9" t="n">
        <v>0.6667</v>
      </c>
      <c r="C4" s="4" t="inlineStr">
        <is>
          <t xml:space="preserve"> </t>
        </is>
      </c>
    </row>
    <row r="5">
      <c r="A5" s="4" t="inlineStr">
        <is>
          <t>First Preferred Shares</t>
        </is>
      </c>
      <c r="B5" s="4" t="inlineStr">
        <is>
          <t xml:space="preserve"> </t>
        </is>
      </c>
      <c r="C5" s="4" t="inlineStr">
        <is>
          <t xml:space="preserve"> </t>
        </is>
      </c>
    </row>
    <row r="6">
      <c r="A6" s="3" t="inlineStr">
        <is>
          <t>Common Share capital</t>
        </is>
      </c>
      <c r="B6" s="4" t="inlineStr">
        <is>
          <t xml:space="preserve"> </t>
        </is>
      </c>
      <c r="C6" s="4" t="inlineStr">
        <is>
          <t xml:space="preserve"> </t>
        </is>
      </c>
    </row>
    <row r="7">
      <c r="A7" s="4" t="inlineStr">
        <is>
          <t>Shares authorized</t>
        </is>
      </c>
      <c r="B7" s="6" t="n">
        <v>1000</v>
      </c>
      <c r="C7" s="6" t="n">
        <v>1000</v>
      </c>
    </row>
    <row r="8">
      <c r="A8" s="4" t="inlineStr">
        <is>
          <t>Second Preferred Shares</t>
        </is>
      </c>
      <c r="B8" s="4" t="inlineStr">
        <is>
          <t xml:space="preserve"> </t>
        </is>
      </c>
      <c r="C8" s="4" t="inlineStr">
        <is>
          <t xml:space="preserve"> </t>
        </is>
      </c>
    </row>
    <row r="9">
      <c r="A9" s="3" t="inlineStr">
        <is>
          <t>Common Share capital</t>
        </is>
      </c>
      <c r="B9" s="4" t="inlineStr">
        <is>
          <t xml:space="preserve"> </t>
        </is>
      </c>
      <c r="C9" s="4" t="inlineStr">
        <is>
          <t xml:space="preserve"> </t>
        </is>
      </c>
    </row>
    <row r="10">
      <c r="A10" s="4" t="inlineStr">
        <is>
          <t>Shares authorized</t>
        </is>
      </c>
      <c r="B10" s="6" t="n">
        <v>1000</v>
      </c>
      <c r="C10" s="6" t="n">
        <v>1000</v>
      </c>
    </row>
    <row r="11">
      <c r="A11" s="4" t="inlineStr">
        <is>
          <t>Common Shares</t>
        </is>
      </c>
      <c r="B11" s="4" t="inlineStr">
        <is>
          <t xml:space="preserve"> </t>
        </is>
      </c>
      <c r="C11" s="4" t="inlineStr">
        <is>
          <t xml:space="preserve"> </t>
        </is>
      </c>
    </row>
    <row r="12">
      <c r="A12" s="3" t="inlineStr">
        <is>
          <t>Common Share capital</t>
        </is>
      </c>
      <c r="B12" s="4" t="inlineStr">
        <is>
          <t xml:space="preserve"> </t>
        </is>
      </c>
      <c r="C12" s="4" t="inlineStr">
        <is>
          <t xml:space="preserve"> </t>
        </is>
      </c>
    </row>
    <row r="13">
      <c r="A13" s="4" t="inlineStr">
        <is>
          <t>Shares authorized</t>
        </is>
      </c>
      <c r="B13" s="6" t="n">
        <v>4000</v>
      </c>
      <c r="C13" s="6" t="n">
        <v>4000</v>
      </c>
    </row>
    <row r="14">
      <c r="A14" s="4" t="inlineStr">
        <is>
          <t>Number of votes per common share | Vote</t>
        </is>
      </c>
      <c r="B14" s="6" t="n">
        <v>1</v>
      </c>
      <c r="C14" s="4" t="inlineStr">
        <is>
          <t xml:space="preserve"> </t>
        </is>
      </c>
    </row>
    <row r="15">
      <c r="A15" s="4" t="inlineStr">
        <is>
          <t>Common Shares | Dividend reinvestment and share purchase plan</t>
        </is>
      </c>
      <c r="B15" s="4" t="inlineStr">
        <is>
          <t xml:space="preserve"> </t>
        </is>
      </c>
      <c r="C15" s="4" t="inlineStr">
        <is>
          <t xml:space="preserve"> </t>
        </is>
      </c>
    </row>
    <row r="16">
      <c r="A16" s="3" t="inlineStr">
        <is>
          <t>Common Share capital</t>
        </is>
      </c>
      <c r="B16" s="4" t="inlineStr">
        <is>
          <t xml:space="preserve"> </t>
        </is>
      </c>
      <c r="C16" s="4" t="inlineStr">
        <is>
          <t xml:space="preserve"> </t>
        </is>
      </c>
    </row>
    <row r="17">
      <c r="A17" s="4" t="inlineStr">
        <is>
          <t>Shares reserved for issuance</t>
        </is>
      </c>
      <c r="B17" s="6" t="n">
        <v>105</v>
      </c>
      <c r="C17" s="4" t="inlineStr">
        <is>
          <t xml:space="preserve"> </t>
        </is>
      </c>
    </row>
    <row r="18">
      <c r="A18" s="4" t="inlineStr">
        <is>
          <t>Common Shares | Restricted share units</t>
        </is>
      </c>
      <c r="B18" s="4" t="inlineStr">
        <is>
          <t xml:space="preserve"> </t>
        </is>
      </c>
      <c r="C18" s="4" t="inlineStr">
        <is>
          <t xml:space="preserve"> </t>
        </is>
      </c>
    </row>
    <row r="19">
      <c r="A19" s="3" t="inlineStr">
        <is>
          <t>Common Share capital</t>
        </is>
      </c>
      <c r="B19" s="4" t="inlineStr">
        <is>
          <t xml:space="preserve"> </t>
        </is>
      </c>
      <c r="C19" s="4" t="inlineStr">
        <is>
          <t xml:space="preserve"> </t>
        </is>
      </c>
    </row>
    <row r="20">
      <c r="A20" s="4" t="inlineStr">
        <is>
          <t>Shares reserved for issuance</t>
        </is>
      </c>
      <c r="B20" s="6" t="n">
        <v>46</v>
      </c>
      <c r="C20" s="4" t="inlineStr">
        <is>
          <t xml:space="preserve"> </t>
        </is>
      </c>
    </row>
    <row r="21">
      <c r="A21" s="4" t="inlineStr">
        <is>
          <t>Common Shares | TELUS Corporation share options</t>
        </is>
      </c>
      <c r="B21" s="4" t="inlineStr">
        <is>
          <t xml:space="preserve"> </t>
        </is>
      </c>
      <c r="C21" s="4" t="inlineStr">
        <is>
          <t xml:space="preserve"> </t>
        </is>
      </c>
    </row>
    <row r="22">
      <c r="A22" s="3" t="inlineStr">
        <is>
          <t>Common Share capital</t>
        </is>
      </c>
      <c r="B22" s="4" t="inlineStr">
        <is>
          <t xml:space="preserve"> </t>
        </is>
      </c>
      <c r="C22" s="4" t="inlineStr">
        <is>
          <t xml:space="preserve"> </t>
        </is>
      </c>
    </row>
    <row r="23">
      <c r="A23" s="4" t="inlineStr">
        <is>
          <t>Shares reserved for issuance</t>
        </is>
      </c>
      <c r="B23" s="6" t="n">
        <v>12</v>
      </c>
      <c r="C2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wners' equity - Subsidiary with significant non-controlling interest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5" t="n">
        <v>6416</v>
      </c>
      <c r="C4" s="4" t="inlineStr">
        <is>
          <t xml:space="preserve"> </t>
        </is>
      </c>
      <c r="D4" s="5" t="n">
        <v>6416</v>
      </c>
      <c r="E4" s="4" t="inlineStr">
        <is>
          <t xml:space="preserve"> </t>
        </is>
      </c>
      <c r="F4" s="5" t="n">
        <v>6416</v>
      </c>
      <c r="G4" s="4" t="inlineStr">
        <is>
          <t xml:space="preserve"> </t>
        </is>
      </c>
      <c r="H4" s="5" t="n">
        <v>6313</v>
      </c>
      <c r="I4" s="4" t="inlineStr">
        <is>
          <t xml:space="preserve"> </t>
        </is>
      </c>
    </row>
    <row r="5">
      <c r="A5" s="4" t="inlineStr">
        <is>
          <t>Non-current assets</t>
        </is>
      </c>
      <c r="B5" s="6" t="n">
        <v>50895</v>
      </c>
      <c r="C5" s="4" t="inlineStr">
        <is>
          <t xml:space="preserve"> </t>
        </is>
      </c>
      <c r="D5" s="6" t="n">
        <v>50895</v>
      </c>
      <c r="E5" s="4" t="inlineStr">
        <is>
          <t xml:space="preserve"> </t>
        </is>
      </c>
      <c r="F5" s="6" t="n">
        <v>50895</v>
      </c>
      <c r="G5" s="4" t="inlineStr">
        <is>
          <t xml:space="preserve"> </t>
        </is>
      </c>
      <c r="H5" s="6" t="n">
        <v>49823</v>
      </c>
      <c r="I5" s="4" t="inlineStr">
        <is>
          <t xml:space="preserve"> </t>
        </is>
      </c>
    </row>
    <row r="6">
      <c r="A6" s="4" t="inlineStr">
        <is>
          <t>Current liabilities</t>
        </is>
      </c>
      <c r="B6" s="6" t="n">
        <v>9684</v>
      </c>
      <c r="C6" s="4" t="inlineStr">
        <is>
          <t xml:space="preserve"> </t>
        </is>
      </c>
      <c r="D6" s="6" t="n">
        <v>9684</v>
      </c>
      <c r="E6" s="4" t="inlineStr">
        <is>
          <t xml:space="preserve"> </t>
        </is>
      </c>
      <c r="F6" s="6" t="n">
        <v>9684</v>
      </c>
      <c r="G6" s="4" t="inlineStr">
        <is>
          <t xml:space="preserve"> </t>
        </is>
      </c>
      <c r="H6" s="6" t="n">
        <v>9478</v>
      </c>
      <c r="I6" s="4" t="inlineStr">
        <is>
          <t xml:space="preserve"> </t>
        </is>
      </c>
    </row>
    <row r="7">
      <c r="A7" s="4" t="inlineStr">
        <is>
          <t>Non-current liabilities</t>
        </is>
      </c>
      <c r="B7" s="6" t="n">
        <v>30582</v>
      </c>
      <c r="C7" s="4" t="inlineStr">
        <is>
          <t xml:space="preserve"> </t>
        </is>
      </c>
      <c r="D7" s="6" t="n">
        <v>30582</v>
      </c>
      <c r="E7" s="4" t="inlineStr">
        <is>
          <t xml:space="preserve"> </t>
        </is>
      </c>
      <c r="F7" s="6" t="n">
        <v>30582</v>
      </c>
      <c r="G7" s="4" t="inlineStr">
        <is>
          <t xml:space="preserve"> </t>
        </is>
      </c>
      <c r="H7" s="5" t="n">
        <v>29356</v>
      </c>
      <c r="I7" s="4" t="inlineStr">
        <is>
          <t xml:space="preserve"> </t>
        </is>
      </c>
    </row>
    <row r="8">
      <c r="A8" s="3" t="inlineStr">
        <is>
          <t>Statement of income an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221</v>
      </c>
      <c r="C9" s="5" t="n">
        <v>196</v>
      </c>
      <c r="D9" s="6" t="n">
        <v>361</v>
      </c>
      <c r="E9" s="5" t="n">
        <v>420</v>
      </c>
      <c r="F9" s="4" t="inlineStr">
        <is>
          <t xml:space="preserve"> </t>
        </is>
      </c>
      <c r="G9" s="4" t="inlineStr">
        <is>
          <t xml:space="preserve"> </t>
        </is>
      </c>
      <c r="H9" s="4" t="inlineStr">
        <is>
          <t xml:space="preserve"> </t>
        </is>
      </c>
      <c r="I9" s="4" t="inlineStr">
        <is>
          <t xml:space="preserve"> </t>
        </is>
      </c>
    </row>
    <row r="10">
      <c r="A10" s="4" t="inlineStr">
        <is>
          <t>Comprehensive income (loss)</t>
        </is>
      </c>
      <c r="B10" s="6" t="n">
        <v>223</v>
      </c>
      <c r="C10" s="6" t="n">
        <v>115</v>
      </c>
      <c r="D10" s="6" t="n">
        <v>482</v>
      </c>
      <c r="E10" s="6" t="n">
        <v>341</v>
      </c>
      <c r="F10" s="4" t="inlineStr">
        <is>
          <t xml:space="preserve"> </t>
        </is>
      </c>
      <c r="G10" s="4" t="inlineStr">
        <is>
          <t xml:space="preserve"> </t>
        </is>
      </c>
      <c r="H10" s="4" t="inlineStr">
        <is>
          <t xml:space="preserve"> </t>
        </is>
      </c>
      <c r="I10" s="4" t="inlineStr">
        <is>
          <t xml:space="preserve"> </t>
        </is>
      </c>
    </row>
    <row r="11">
      <c r="A11" s="3" t="inlineStr">
        <is>
          <t>condensed interim consolidated statements of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rovided by operating activities</t>
        </is>
      </c>
      <c r="B12" s="6" t="n">
        <v>1388</v>
      </c>
      <c r="C12" s="6" t="n">
        <v>1117</v>
      </c>
      <c r="D12" s="6" t="n">
        <v>2338</v>
      </c>
      <c r="E12" s="6" t="n">
        <v>1878</v>
      </c>
      <c r="F12" s="6" t="n">
        <v>4959</v>
      </c>
      <c r="G12" s="5" t="n">
        <v>4304</v>
      </c>
      <c r="H12" s="4" t="inlineStr">
        <is>
          <t xml:space="preserve"> </t>
        </is>
      </c>
      <c r="I12" s="4" t="inlineStr">
        <is>
          <t xml:space="preserve"> </t>
        </is>
      </c>
    </row>
    <row r="13">
      <c r="A13" s="4" t="inlineStr">
        <is>
          <t>Cash used by investing activities</t>
        </is>
      </c>
      <c r="B13" s="6" t="n">
        <v>-1255</v>
      </c>
      <c r="C13" s="6" t="n">
        <v>-908</v>
      </c>
      <c r="D13" s="6" t="n">
        <v>-2247</v>
      </c>
      <c r="E13" s="6" t="n">
        <v>-3241</v>
      </c>
      <c r="F13" s="4" t="inlineStr">
        <is>
          <t xml:space="preserve"> </t>
        </is>
      </c>
      <c r="G13" s="4" t="inlineStr">
        <is>
          <t xml:space="preserve"> </t>
        </is>
      </c>
      <c r="H13" s="4" t="inlineStr">
        <is>
          <t xml:space="preserve"> </t>
        </is>
      </c>
      <c r="I13" s="4" t="inlineStr">
        <is>
          <t xml:space="preserve"> </t>
        </is>
      </c>
    </row>
    <row r="14">
      <c r="A14" s="4" t="inlineStr">
        <is>
          <t>Cash provided (used) by financing activities</t>
        </is>
      </c>
      <c r="B14" s="6" t="n">
        <v>-1370</v>
      </c>
      <c r="C14" s="6" t="n">
        <v>-437</v>
      </c>
      <c r="D14" s="6" t="n">
        <v>-28</v>
      </c>
      <c r="E14" s="6" t="n">
        <v>1038</v>
      </c>
      <c r="F14" s="4" t="inlineStr">
        <is>
          <t xml:space="preserve"> </t>
        </is>
      </c>
      <c r="G14" s="4" t="inlineStr">
        <is>
          <t xml:space="preserve"> </t>
        </is>
      </c>
      <c r="H14" s="4" t="inlineStr">
        <is>
          <t xml:space="preserve"> </t>
        </is>
      </c>
      <c r="I14" s="4" t="inlineStr">
        <is>
          <t xml:space="preserve"> </t>
        </is>
      </c>
    </row>
    <row r="15">
      <c r="A15" s="4" t="inlineStr">
        <is>
          <t>Income taxes</t>
        </is>
      </c>
      <c r="B15" s="6" t="n">
        <v>115</v>
      </c>
      <c r="C15" s="6" t="n">
        <v>152</v>
      </c>
      <c r="D15" s="6" t="n">
        <v>195</v>
      </c>
      <c r="E15" s="6" t="n">
        <v>279</v>
      </c>
      <c r="F15" s="6" t="n">
        <v>305</v>
      </c>
      <c r="G15" s="5" t="n">
        <v>560</v>
      </c>
      <c r="H15" s="4" t="inlineStr">
        <is>
          <t xml:space="preserve"> </t>
        </is>
      </c>
      <c r="I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of income an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6" t="n">
        <v>6</v>
      </c>
      <c r="E18" s="6" t="n">
        <v>3</v>
      </c>
      <c r="F18" s="4" t="inlineStr">
        <is>
          <t xml:space="preserve"> </t>
        </is>
      </c>
      <c r="G18" s="4" t="inlineStr">
        <is>
          <t xml:space="preserve"> </t>
        </is>
      </c>
      <c r="H18" s="4" t="inlineStr">
        <is>
          <t xml:space="preserve"> </t>
        </is>
      </c>
      <c r="I18" s="4" t="inlineStr">
        <is>
          <t xml:space="preserve"> </t>
        </is>
      </c>
    </row>
    <row r="19">
      <c r="A19" s="4" t="inlineStr">
        <is>
          <t>Subsidiary with significant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of financial 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assets</t>
        </is>
      </c>
      <c r="B21" s="6" t="n">
        <v>1265</v>
      </c>
      <c r="C21" s="4" t="inlineStr">
        <is>
          <t xml:space="preserve"> </t>
        </is>
      </c>
      <c r="D21" s="6" t="n">
        <v>1265</v>
      </c>
      <c r="E21" s="4" t="inlineStr">
        <is>
          <t xml:space="preserve"> </t>
        </is>
      </c>
      <c r="F21" s="6" t="n">
        <v>1265</v>
      </c>
      <c r="G21" s="4" t="inlineStr">
        <is>
          <t xml:space="preserve"> </t>
        </is>
      </c>
      <c r="H21" s="4" t="inlineStr">
        <is>
          <t xml:space="preserve"> </t>
        </is>
      </c>
      <c r="I21" s="5" t="n">
        <v>1122</v>
      </c>
    </row>
    <row r="22">
      <c r="A22" s="4" t="inlineStr">
        <is>
          <t>Non-current assets</t>
        </is>
      </c>
      <c r="B22" s="6" t="n">
        <v>5424</v>
      </c>
      <c r="C22" s="4" t="inlineStr">
        <is>
          <t xml:space="preserve"> </t>
        </is>
      </c>
      <c r="D22" s="6" t="n">
        <v>5424</v>
      </c>
      <c r="E22" s="4" t="inlineStr">
        <is>
          <t xml:space="preserve"> </t>
        </is>
      </c>
      <c r="F22" s="6" t="n">
        <v>5424</v>
      </c>
      <c r="G22" s="4" t="inlineStr">
        <is>
          <t xml:space="preserve"> </t>
        </is>
      </c>
      <c r="H22" s="4" t="inlineStr">
        <is>
          <t xml:space="preserve"> </t>
        </is>
      </c>
      <c r="I22" s="6" t="n">
        <v>5395</v>
      </c>
    </row>
    <row r="23">
      <c r="A23" s="4" t="inlineStr">
        <is>
          <t>Current liabilities</t>
        </is>
      </c>
      <c r="B23" s="6" t="n">
        <v>1172</v>
      </c>
      <c r="C23" s="4" t="inlineStr">
        <is>
          <t xml:space="preserve"> </t>
        </is>
      </c>
      <c r="D23" s="6" t="n">
        <v>1172</v>
      </c>
      <c r="E23" s="4" t="inlineStr">
        <is>
          <t xml:space="preserve"> </t>
        </is>
      </c>
      <c r="F23" s="6" t="n">
        <v>1172</v>
      </c>
      <c r="G23" s="4" t="inlineStr">
        <is>
          <t xml:space="preserve"> </t>
        </is>
      </c>
      <c r="H23" s="4" t="inlineStr">
        <is>
          <t xml:space="preserve"> </t>
        </is>
      </c>
      <c r="I23" s="6" t="n">
        <v>990</v>
      </c>
    </row>
    <row r="24">
      <c r="A24" s="4" t="inlineStr">
        <is>
          <t>Non-current liabilities</t>
        </is>
      </c>
      <c r="B24" s="6" t="n">
        <v>2702</v>
      </c>
      <c r="C24" s="4" t="inlineStr">
        <is>
          <t xml:space="preserve"> </t>
        </is>
      </c>
      <c r="D24" s="6" t="n">
        <v>2702</v>
      </c>
      <c r="E24" s="4" t="inlineStr">
        <is>
          <t xml:space="preserve"> </t>
        </is>
      </c>
      <c r="F24" s="5" t="n">
        <v>2702</v>
      </c>
      <c r="G24" s="4" t="inlineStr">
        <is>
          <t xml:space="preserve"> </t>
        </is>
      </c>
      <c r="H24" s="4" t="inlineStr">
        <is>
          <t xml:space="preserve"> </t>
        </is>
      </c>
      <c r="I24" s="5" t="n">
        <v>2829</v>
      </c>
    </row>
    <row r="25">
      <c r="A25" s="3" t="inlineStr">
        <is>
          <t>Statement of income an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and other income</t>
        </is>
      </c>
      <c r="B26" s="6" t="n">
        <v>936</v>
      </c>
      <c r="C26" s="6" t="n">
        <v>896</v>
      </c>
      <c r="D26" s="6" t="n">
        <v>1860</v>
      </c>
      <c r="E26" s="6" t="n">
        <v>1824</v>
      </c>
      <c r="F26" s="4" t="inlineStr">
        <is>
          <t xml:space="preserve"> </t>
        </is>
      </c>
      <c r="G26" s="4" t="inlineStr">
        <is>
          <t xml:space="preserve"> </t>
        </is>
      </c>
      <c r="H26" s="4" t="inlineStr">
        <is>
          <t xml:space="preserve"> </t>
        </is>
      </c>
      <c r="I26" s="4" t="inlineStr">
        <is>
          <t xml:space="preserve"> </t>
        </is>
      </c>
    </row>
    <row r="27">
      <c r="A27" s="4" t="inlineStr">
        <is>
          <t>Net income</t>
        </is>
      </c>
      <c r="B27" s="6" t="n">
        <v>-5</v>
      </c>
      <c r="C27" s="6" t="n">
        <v>-8</v>
      </c>
      <c r="D27" s="6" t="n">
        <v>33</v>
      </c>
      <c r="E27" s="6" t="n">
        <v>10</v>
      </c>
      <c r="F27" s="4" t="inlineStr">
        <is>
          <t xml:space="preserve"> </t>
        </is>
      </c>
      <c r="G27" s="4" t="inlineStr">
        <is>
          <t xml:space="preserve"> </t>
        </is>
      </c>
      <c r="H27" s="4" t="inlineStr">
        <is>
          <t xml:space="preserve"> </t>
        </is>
      </c>
      <c r="I27" s="4" t="inlineStr">
        <is>
          <t xml:space="preserve"> </t>
        </is>
      </c>
    </row>
    <row r="28">
      <c r="A28" s="4" t="inlineStr">
        <is>
          <t>Comprehensive income (loss)</t>
        </is>
      </c>
      <c r="B28" s="6" t="n">
        <v>19</v>
      </c>
      <c r="C28" s="6" t="n">
        <v>-67</v>
      </c>
      <c r="D28" s="6" t="n">
        <v>102</v>
      </c>
      <c r="E28" s="6" t="n">
        <v>-31</v>
      </c>
      <c r="F28" s="4" t="inlineStr">
        <is>
          <t xml:space="preserve"> </t>
        </is>
      </c>
      <c r="G28" s="4" t="inlineStr">
        <is>
          <t xml:space="preserve"> </t>
        </is>
      </c>
      <c r="H28" s="4" t="inlineStr">
        <is>
          <t xml:space="preserve"> </t>
        </is>
      </c>
      <c r="I28" s="4" t="inlineStr">
        <is>
          <t xml:space="preserve"> </t>
        </is>
      </c>
    </row>
    <row r="29">
      <c r="A29" s="3" t="inlineStr">
        <is>
          <t>condensed interim consolidated statements of cash flow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rovided by operating activities</t>
        </is>
      </c>
      <c r="B30" s="6" t="n">
        <v>125</v>
      </c>
      <c r="C30" s="6" t="n">
        <v>78</v>
      </c>
      <c r="D30" s="6" t="n">
        <v>250</v>
      </c>
      <c r="E30" s="6" t="n">
        <v>143</v>
      </c>
      <c r="F30" s="4" t="inlineStr">
        <is>
          <t xml:space="preserve"> </t>
        </is>
      </c>
      <c r="G30" s="4" t="inlineStr">
        <is>
          <t xml:space="preserve"> </t>
        </is>
      </c>
      <c r="H30" s="4" t="inlineStr">
        <is>
          <t xml:space="preserve"> </t>
        </is>
      </c>
      <c r="I30" s="4" t="inlineStr">
        <is>
          <t xml:space="preserve"> </t>
        </is>
      </c>
    </row>
    <row r="31">
      <c r="A31" s="4" t="inlineStr">
        <is>
          <t>Cash used by investing activities</t>
        </is>
      </c>
      <c r="B31" s="6" t="n">
        <v>-38</v>
      </c>
      <c r="C31" s="6" t="n">
        <v>-34</v>
      </c>
      <c r="D31" s="6" t="n">
        <v>-72</v>
      </c>
      <c r="E31" s="6" t="n">
        <v>-1203</v>
      </c>
      <c r="F31" s="4" t="inlineStr">
        <is>
          <t xml:space="preserve"> </t>
        </is>
      </c>
      <c r="G31" s="4" t="inlineStr">
        <is>
          <t xml:space="preserve"> </t>
        </is>
      </c>
      <c r="H31" s="4" t="inlineStr">
        <is>
          <t xml:space="preserve"> </t>
        </is>
      </c>
      <c r="I31" s="4" t="inlineStr">
        <is>
          <t xml:space="preserve"> </t>
        </is>
      </c>
    </row>
    <row r="32">
      <c r="A32" s="4" t="inlineStr">
        <is>
          <t>Cash provided (used) by financing activities</t>
        </is>
      </c>
      <c r="B32" s="5" t="n">
        <v>-88</v>
      </c>
      <c r="C32" s="5" t="n">
        <v>-43</v>
      </c>
      <c r="D32" s="5" t="n">
        <v>-143</v>
      </c>
      <c r="E32" s="5" t="n">
        <v>1082</v>
      </c>
      <c r="F32" s="4" t="inlineStr">
        <is>
          <t xml:space="preserve"> </t>
        </is>
      </c>
      <c r="G32" s="4" t="inlineStr">
        <is>
          <t xml:space="preserve"> </t>
        </is>
      </c>
      <c r="H32" s="4" t="inlineStr">
        <is>
          <t xml:space="preserve"> </t>
        </is>
      </c>
      <c r="I32" s="4" t="inlineStr">
        <is>
          <t xml:space="preserve"> </t>
        </is>
      </c>
    </row>
    <row r="33">
      <c r="A33" s="4" t="inlineStr">
        <is>
          <t>Telus International (Cd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in TELUS International (Cda) Inc., beginning of period</t>
        </is>
      </c>
      <c r="B35" s="4" t="inlineStr">
        <is>
          <t xml:space="preserve"> </t>
        </is>
      </c>
      <c r="C35" s="4" t="inlineStr">
        <is>
          <t xml:space="preserve"> </t>
        </is>
      </c>
      <c r="D35" s="8" t="n">
        <v>0.5600000000000001</v>
      </c>
      <c r="E35" s="9" t="n">
        <v>0.5659999999999999</v>
      </c>
      <c r="F35" s="9" t="n">
        <v>0.5610000000000001</v>
      </c>
      <c r="G35" s="4" t="inlineStr">
        <is>
          <t xml:space="preserve"> </t>
        </is>
      </c>
      <c r="H35" s="4" t="inlineStr">
        <is>
          <t xml:space="preserve"> </t>
        </is>
      </c>
      <c r="I35" s="4" t="inlineStr">
        <is>
          <t xml:space="preserve"> </t>
        </is>
      </c>
    </row>
    <row r="36">
      <c r="A36" s="3" t="inlineStr">
        <is>
          <t>Effect o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 of subordinate voting shares as consideration in business acquisition (Note 18(b))</t>
        </is>
      </c>
      <c r="B37" s="4" t="inlineStr">
        <is>
          <t xml:space="preserve"> </t>
        </is>
      </c>
      <c r="C37" s="4" t="inlineStr">
        <is>
          <t xml:space="preserve"> </t>
        </is>
      </c>
      <c r="D37" s="4" t="inlineStr">
        <is>
          <t xml:space="preserve"> </t>
        </is>
      </c>
      <c r="E37" s="4" t="inlineStr">
        <is>
          <t>(1.40%)</t>
        </is>
      </c>
      <c r="F37" s="4" t="inlineStr">
        <is>
          <t xml:space="preserve"> </t>
        </is>
      </c>
      <c r="G37" s="4" t="inlineStr">
        <is>
          <t xml:space="preserve"> </t>
        </is>
      </c>
      <c r="H37" s="4" t="inlineStr">
        <is>
          <t xml:space="preserve"> </t>
        </is>
      </c>
      <c r="I37" s="4" t="inlineStr">
        <is>
          <t xml:space="preserve"> </t>
        </is>
      </c>
    </row>
    <row r="38">
      <c r="A38" s="4" t="inlineStr">
        <is>
          <t>Share-based compensation and other</t>
        </is>
      </c>
      <c r="B38" s="4" t="inlineStr">
        <is>
          <t xml:space="preserve"> </t>
        </is>
      </c>
      <c r="C38" s="4" t="inlineStr">
        <is>
          <t xml:space="preserve"> </t>
        </is>
      </c>
      <c r="D38" s="4" t="inlineStr">
        <is>
          <t>(0.20%)</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s conversion of multiple voting shares to subordinate voting shares</t>
        </is>
      </c>
      <c r="B39" s="4" t="inlineStr">
        <is>
          <t xml:space="preserve"> </t>
        </is>
      </c>
      <c r="C39" s="4" t="inlineStr">
        <is>
          <t xml:space="preserve"> </t>
        </is>
      </c>
      <c r="D39" s="9" t="n">
        <v>0.0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in TELUS International (Cda) Inc., end of period</t>
        </is>
      </c>
      <c r="B40" s="9" t="n">
        <v>0.5580000000000001</v>
      </c>
      <c r="C40" s="9" t="n">
        <v>0.5610000000000001</v>
      </c>
      <c r="D40" s="9" t="n">
        <v>0.5580000000000001</v>
      </c>
      <c r="E40" s="9" t="n">
        <v>0.5610000000000001</v>
      </c>
      <c r="F40" s="9" t="n">
        <v>0.5580000000000001</v>
      </c>
      <c r="G40" s="9" t="n">
        <v>0.5610000000000001</v>
      </c>
      <c r="H40" s="4" t="inlineStr">
        <is>
          <t xml:space="preserve"> </t>
        </is>
      </c>
      <c r="I40" s="4" t="inlineStr">
        <is>
          <t xml:space="preserve"> </t>
        </is>
      </c>
    </row>
    <row r="41">
      <c r="A41" s="3" t="inlineStr">
        <is>
          <t>Vot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 TELUS International (Cda) Inc., beginning of period</t>
        </is>
      </c>
      <c r="B42" s="4" t="inlineStr">
        <is>
          <t xml:space="preserve"> </t>
        </is>
      </c>
      <c r="C42" s="4" t="inlineStr">
        <is>
          <t xml:space="preserve"> </t>
        </is>
      </c>
      <c r="D42" s="9" t="n">
        <v>0.854</v>
      </c>
      <c r="E42" s="9" t="n">
        <v>0.724</v>
      </c>
      <c r="F42" s="9" t="n">
        <v>0.734</v>
      </c>
      <c r="G42" s="4" t="inlineStr">
        <is>
          <t xml:space="preserve"> </t>
        </is>
      </c>
      <c r="H42" s="4" t="inlineStr">
        <is>
          <t xml:space="preserve"> </t>
        </is>
      </c>
      <c r="I42" s="4" t="inlineStr">
        <is>
          <t xml:space="preserve"> </t>
        </is>
      </c>
    </row>
    <row r="43">
      <c r="A43" s="3" t="inlineStr">
        <is>
          <t>Effect o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 of subordinate voting shares as consideration in business acquisition (Note 18(b))</t>
        </is>
      </c>
      <c r="B44" s="4" t="inlineStr">
        <is>
          <t xml:space="preserve"> </t>
        </is>
      </c>
      <c r="C44" s="4" t="inlineStr">
        <is>
          <t xml:space="preserve"> </t>
        </is>
      </c>
      <c r="D44" s="4" t="inlineStr">
        <is>
          <t xml:space="preserve"> </t>
        </is>
      </c>
      <c r="E44" s="4" t="inlineStr">
        <is>
          <t>(0.20%)</t>
        </is>
      </c>
      <c r="F44" s="4" t="inlineStr">
        <is>
          <t xml:space="preserve"> </t>
        </is>
      </c>
      <c r="G44" s="4" t="inlineStr">
        <is>
          <t xml:space="preserve"> </t>
        </is>
      </c>
      <c r="H44" s="4" t="inlineStr">
        <is>
          <t xml:space="preserve"> </t>
        </is>
      </c>
      <c r="I44" s="4" t="inlineStr">
        <is>
          <t xml:space="preserve"> </t>
        </is>
      </c>
    </row>
    <row r="45">
      <c r="A45" s="4" t="inlineStr">
        <is>
          <t>Interest in TELUS International (Cda) Inc., end of period</t>
        </is>
      </c>
      <c r="B45" s="9" t="n">
        <v>0.867</v>
      </c>
      <c r="C45" s="9" t="n">
        <v>0.734</v>
      </c>
      <c r="D45" s="9" t="n">
        <v>0.867</v>
      </c>
      <c r="E45" s="9" t="n">
        <v>0.734</v>
      </c>
      <c r="F45" s="9" t="n">
        <v>0.867</v>
      </c>
      <c r="G45" s="9" t="n">
        <v>0.734</v>
      </c>
      <c r="H45" s="4" t="inlineStr">
        <is>
          <t xml:space="preserve"> </t>
        </is>
      </c>
      <c r="I45" s="4" t="inlineStr">
        <is>
          <t xml:space="preserve"> </t>
        </is>
      </c>
    </row>
    <row r="46">
      <c r="A46" s="3" t="inlineStr">
        <is>
          <t>condensed interim consolidated statements of cash flow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 of shares from non-controlling interests</t>
        </is>
      </c>
      <c r="B47" s="4" t="inlineStr">
        <is>
          <t xml:space="preserve"> </t>
        </is>
      </c>
      <c r="C47" s="4" t="inlineStr">
        <is>
          <t xml:space="preserve"> </t>
        </is>
      </c>
      <c r="D47" s="4" t="inlineStr">
        <is>
          <t xml:space="preserve"> </t>
        </is>
      </c>
      <c r="E47" s="5" t="n">
        <v>32</v>
      </c>
      <c r="F47" s="4" t="inlineStr">
        <is>
          <t xml:space="preserve"> </t>
        </is>
      </c>
      <c r="G47" s="4" t="inlineStr">
        <is>
          <t xml:space="preserve"> </t>
        </is>
      </c>
      <c r="H47" s="4" t="inlineStr">
        <is>
          <t xml:space="preserve"> </t>
        </is>
      </c>
      <c r="I47" s="4" t="inlineStr">
        <is>
          <t xml:space="preserve"> </t>
        </is>
      </c>
    </row>
    <row r="48">
      <c r="A48" s="4" t="inlineStr">
        <is>
          <t>Equity interest</t>
        </is>
      </c>
      <c r="B48" s="9" t="n">
        <v>0.5580000000000001</v>
      </c>
      <c r="C48" s="9" t="n">
        <v>0.5610000000000001</v>
      </c>
      <c r="D48" s="9" t="n">
        <v>0.5580000000000001</v>
      </c>
      <c r="E48" s="9" t="n">
        <v>0.5610000000000001</v>
      </c>
      <c r="F48" s="9" t="n">
        <v>0.5580000000000001</v>
      </c>
      <c r="G48" s="9" t="n">
        <v>0.5610000000000001</v>
      </c>
      <c r="H48" s="8" t="n">
        <v>0.5600000000000001</v>
      </c>
      <c r="I48" s="9" t="n">
        <v>0.5659999999999999</v>
      </c>
    </row>
    <row r="49">
      <c r="A49" s="4" t="inlineStr">
        <is>
          <t>Voting interest</t>
        </is>
      </c>
      <c r="B49" s="9" t="n">
        <v>0.867</v>
      </c>
      <c r="C49" s="9" t="n">
        <v>0.734</v>
      </c>
      <c r="D49" s="9" t="n">
        <v>0.867</v>
      </c>
      <c r="E49" s="9" t="n">
        <v>0.734</v>
      </c>
      <c r="F49" s="9" t="n">
        <v>0.867</v>
      </c>
      <c r="G49" s="9" t="n">
        <v>0.734</v>
      </c>
      <c r="H49" s="9" t="n">
        <v>0.854</v>
      </c>
      <c r="I49" s="9" t="n">
        <v>0.724</v>
      </c>
    </row>
    <row r="50">
      <c r="A50" s="4" t="inlineStr">
        <is>
          <t>Telus International (Cda) Inc. | Non-controlling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ffect o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LUS Corporation acquisition of shares from non-controlling interests</t>
        </is>
      </c>
      <c r="B52" s="4" t="inlineStr">
        <is>
          <t xml:space="preserve"> </t>
        </is>
      </c>
      <c r="C52" s="4" t="inlineStr">
        <is>
          <t xml:space="preserve"> </t>
        </is>
      </c>
      <c r="D52" s="4" t="inlineStr">
        <is>
          <t xml:space="preserve"> </t>
        </is>
      </c>
      <c r="E52" s="9" t="n">
        <v>0.008999999999999999</v>
      </c>
      <c r="F52" s="4" t="inlineStr">
        <is>
          <t xml:space="preserve"> </t>
        </is>
      </c>
      <c r="G52" s="4" t="inlineStr">
        <is>
          <t xml:space="preserve"> </t>
        </is>
      </c>
      <c r="H52" s="4" t="inlineStr">
        <is>
          <t xml:space="preserve"> </t>
        </is>
      </c>
      <c r="I52" s="4" t="inlineStr">
        <is>
          <t xml:space="preserve"> </t>
        </is>
      </c>
    </row>
    <row r="53">
      <c r="A53" s="3" t="inlineStr">
        <is>
          <t>Effect o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LUS Corporation acquisition of shares from non-controlling interests</t>
        </is>
      </c>
      <c r="B54" s="4" t="inlineStr">
        <is>
          <t xml:space="preserve"> </t>
        </is>
      </c>
      <c r="C54" s="4" t="inlineStr">
        <is>
          <t xml:space="preserve"> </t>
        </is>
      </c>
      <c r="D54" s="4" t="inlineStr">
        <is>
          <t xml:space="preserve"> </t>
        </is>
      </c>
      <c r="E54" s="9" t="n">
        <v>0.012</v>
      </c>
      <c r="F54" s="4" t="inlineStr">
        <is>
          <t xml:space="preserve"> </t>
        </is>
      </c>
      <c r="G54" s="4" t="inlineStr">
        <is>
          <t xml:space="preserve"> </t>
        </is>
      </c>
      <c r="H54" s="4" t="inlineStr">
        <is>
          <t xml:space="preserve"> </t>
        </is>
      </c>
      <c r="I54" s="4" t="inlineStr">
        <is>
          <t xml:space="preserve"> </t>
        </is>
      </c>
    </row>
    <row r="55">
      <c r="A55" s="3" t="inlineStr">
        <is>
          <t>condensed interim consolidated statements of cash flow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sition of shares from non-controlling interests</t>
        </is>
      </c>
      <c r="B56" s="4" t="inlineStr">
        <is>
          <t xml:space="preserve"> </t>
        </is>
      </c>
      <c r="C56" s="4" t="inlineStr">
        <is>
          <t xml:space="preserve"> </t>
        </is>
      </c>
      <c r="D56" s="4" t="inlineStr">
        <is>
          <t xml:space="preserve"> </t>
        </is>
      </c>
      <c r="E56" s="5" t="n">
        <v>57</v>
      </c>
      <c r="F56" s="4" t="inlineStr">
        <is>
          <t xml:space="preserve"> </t>
        </is>
      </c>
      <c r="G56" s="4" t="inlineStr">
        <is>
          <t xml:space="preserve"> </t>
        </is>
      </c>
      <c r="H56" s="4" t="inlineStr">
        <is>
          <t xml:space="preserve"> </t>
        </is>
      </c>
      <c r="I56" s="4" t="inlineStr">
        <is>
          <t xml:space="preserve"> </t>
        </is>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s>
  <sheetData>
    <row r="1">
      <c r="A1" s="1" t="inlineStr">
        <is>
          <t>related party transactions (Details)</t>
        </is>
      </c>
      <c r="B1" s="2" t="inlineStr">
        <is>
          <t>3 Months Ended</t>
        </is>
      </c>
      <c r="D1" s="2" t="inlineStr">
        <is>
          <t>6 Months Ended</t>
        </is>
      </c>
    </row>
    <row r="2">
      <c r="B2" s="2" t="inlineStr">
        <is>
          <t>Jun. 30, 2024 CAD ($)</t>
        </is>
      </c>
      <c r="C2" s="2" t="inlineStr">
        <is>
          <t>Jun. 30, 2023 CAD ($)</t>
        </is>
      </c>
      <c r="D2" s="2" t="inlineStr">
        <is>
          <t>Jun. 30, 2024 CAD ($) EquityInstruments</t>
        </is>
      </c>
      <c r="E2" s="2" t="inlineStr">
        <is>
          <t>Jun. 30, 2023 CAD ($) EquityInstruments</t>
        </is>
      </c>
      <c r="F2" s="2" t="inlineStr">
        <is>
          <t>Dec. 31, 2023 CAD ($)</t>
        </is>
      </c>
    </row>
    <row r="3">
      <c r="A3" s="3" t="inlineStr">
        <is>
          <t>Transactions with key management personne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iability-accounted share-based compensation awards</t>
        </is>
      </c>
      <c r="B4" s="5" t="n">
        <v>0</v>
      </c>
      <c r="C4" s="4" t="inlineStr">
        <is>
          <t xml:space="preserve"> </t>
        </is>
      </c>
      <c r="D4" s="5" t="n">
        <v>0</v>
      </c>
      <c r="E4" s="4" t="inlineStr">
        <is>
          <t xml:space="preserve"> </t>
        </is>
      </c>
      <c r="F4" s="5" t="n">
        <v>0</v>
      </c>
    </row>
    <row r="5">
      <c r="A5" s="3" t="inlineStr">
        <is>
          <t>Transactions with 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rges for management and administrative services to our defined benefit pension plans</t>
        </is>
      </c>
      <c r="B6" s="6" t="n">
        <v>2000000</v>
      </c>
      <c r="C6" s="5" t="n">
        <v>2000000</v>
      </c>
      <c r="D6" s="6" t="n">
        <v>5000000</v>
      </c>
      <c r="E6" s="5" t="n">
        <v>5000000</v>
      </c>
      <c r="F6" s="4" t="inlineStr">
        <is>
          <t xml:space="preserve"> </t>
        </is>
      </c>
    </row>
    <row r="7">
      <c r="A7" s="3" t="inlineStr">
        <is>
          <t>Transactions with real estate joint venture and associ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liabilities</t>
        </is>
      </c>
      <c r="B8" s="6" t="n">
        <v>2688000000</v>
      </c>
      <c r="C8" s="4" t="inlineStr">
        <is>
          <t xml:space="preserve"> </t>
        </is>
      </c>
      <c r="D8" s="6" t="n">
        <v>2688000000</v>
      </c>
      <c r="E8" s="4" t="inlineStr">
        <is>
          <t xml:space="preserve"> </t>
        </is>
      </c>
      <c r="F8" s="6" t="n">
        <v>2614000000</v>
      </c>
    </row>
    <row r="9">
      <c r="A9" s="4" t="inlineStr">
        <is>
          <t>Key management personn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key management personne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enefits</t>
        </is>
      </c>
      <c r="B11" s="6" t="n">
        <v>5000000</v>
      </c>
      <c r="C11" s="6" t="n">
        <v>6000000</v>
      </c>
      <c r="D11" s="6" t="n">
        <v>9000000</v>
      </c>
      <c r="E11" s="6" t="n">
        <v>11000000</v>
      </c>
      <c r="F11" s="4" t="inlineStr">
        <is>
          <t xml:space="preserve"> </t>
        </is>
      </c>
    </row>
    <row r="12">
      <c r="A12" s="4" t="inlineStr">
        <is>
          <t>Post-employment pension and other benefits</t>
        </is>
      </c>
      <c r="B12" s="6" t="n">
        <v>2000000</v>
      </c>
      <c r="C12" s="6" t="n">
        <v>2000000</v>
      </c>
      <c r="D12" s="6" t="n">
        <v>4000000</v>
      </c>
      <c r="E12" s="6" t="n">
        <v>4000000</v>
      </c>
      <c r="F12" s="4" t="inlineStr">
        <is>
          <t xml:space="preserve"> </t>
        </is>
      </c>
    </row>
    <row r="13">
      <c r="A13" s="4" t="inlineStr">
        <is>
          <t>Share-based compensation</t>
        </is>
      </c>
      <c r="B13" s="6" t="n">
        <v>14000000</v>
      </c>
      <c r="C13" s="6" t="n">
        <v>10000000</v>
      </c>
      <c r="D13" s="6" t="n">
        <v>20000000</v>
      </c>
      <c r="E13" s="6" t="n">
        <v>27000000</v>
      </c>
      <c r="F13" s="4" t="inlineStr">
        <is>
          <t xml:space="preserve"> </t>
        </is>
      </c>
    </row>
    <row r="14">
      <c r="A14" s="4" t="inlineStr">
        <is>
          <t>Total</t>
        </is>
      </c>
      <c r="B14" s="6" t="n">
        <v>21000000</v>
      </c>
      <c r="C14" s="6" t="n">
        <v>18000000</v>
      </c>
      <c r="D14" s="6" t="n">
        <v>33000000</v>
      </c>
      <c r="E14" s="6" t="n">
        <v>42000000</v>
      </c>
      <c r="F14" s="4" t="inlineStr">
        <is>
          <t xml:space="preserve"> </t>
        </is>
      </c>
    </row>
    <row r="15">
      <c r="A15" s="4" t="inlineStr">
        <is>
          <t>Notional value Awarded in period</t>
        </is>
      </c>
      <c r="B15" s="4" t="inlineStr">
        <is>
          <t xml:space="preserve"> </t>
        </is>
      </c>
      <c r="C15" s="4" t="inlineStr">
        <is>
          <t xml:space="preserve"> </t>
        </is>
      </c>
      <c r="D15" s="6" t="n">
        <v>46000000</v>
      </c>
      <c r="E15" s="6" t="n">
        <v>43000000</v>
      </c>
      <c r="F15" s="4" t="inlineStr">
        <is>
          <t xml:space="preserve"> </t>
        </is>
      </c>
    </row>
    <row r="16">
      <c r="A16" s="4" t="inlineStr">
        <is>
          <t>Grant-date fair value Awarded in period</t>
        </is>
      </c>
      <c r="B16" s="6" t="n">
        <v>52000000</v>
      </c>
      <c r="C16" s="6" t="n">
        <v>45000000</v>
      </c>
      <c r="D16" s="5" t="n">
        <v>52000000</v>
      </c>
      <c r="E16" s="5" t="n">
        <v>45000000</v>
      </c>
      <c r="F16" s="4" t="inlineStr">
        <is>
          <t xml:space="preserve"> </t>
        </is>
      </c>
    </row>
    <row r="17">
      <c r="A17" s="4" t="inlineStr">
        <is>
          <t>Number of months base salary considered for severance payments</t>
        </is>
      </c>
      <c r="B17" s="4" t="inlineStr">
        <is>
          <t xml:space="preserve"> </t>
        </is>
      </c>
      <c r="C17" s="4" t="inlineStr">
        <is>
          <t xml:space="preserve"> </t>
        </is>
      </c>
      <c r="D17" s="4" t="inlineStr">
        <is>
          <t>18 months</t>
        </is>
      </c>
      <c r="E17" s="4" t="inlineStr">
        <is>
          <t xml:space="preserve"> </t>
        </is>
      </c>
      <c r="F17" s="4" t="inlineStr">
        <is>
          <t xml:space="preserve"> </t>
        </is>
      </c>
    </row>
    <row r="18">
      <c r="A18" s="4" t="inlineStr">
        <is>
          <t>Annual cash bonus as a percentage of base salary upon termination without cause</t>
        </is>
      </c>
      <c r="B18" s="4" t="inlineStr">
        <is>
          <t xml:space="preserve"> </t>
        </is>
      </c>
      <c r="C18" s="4" t="inlineStr">
        <is>
          <t xml:space="preserve"> </t>
        </is>
      </c>
      <c r="D18" s="8" t="n">
        <v>0.5</v>
      </c>
      <c r="E18" s="4" t="inlineStr">
        <is>
          <t xml:space="preserve"> </t>
        </is>
      </c>
      <c r="F18" s="4" t="inlineStr">
        <is>
          <t xml:space="preserve"> </t>
        </is>
      </c>
    </row>
    <row r="19">
      <c r="A19" s="4" t="inlineStr">
        <is>
          <t>Restricted share units | Key management personn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key management perso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stricted share units Awarded in period (in shares) | EquityInstruments</t>
        </is>
      </c>
      <c r="B21" s="4" t="inlineStr">
        <is>
          <t xml:space="preserve"> </t>
        </is>
      </c>
      <c r="C21" s="4" t="inlineStr">
        <is>
          <t xml:space="preserve"> </t>
        </is>
      </c>
      <c r="D21" s="6" t="n">
        <v>1465459</v>
      </c>
      <c r="E21" s="6" t="n">
        <v>1220549</v>
      </c>
      <c r="F21" s="4" t="inlineStr">
        <is>
          <t xml:space="preserve"> </t>
        </is>
      </c>
    </row>
    <row r="22">
      <c r="A22" s="4" t="inlineStr">
        <is>
          <t>Notional value Awarded in period</t>
        </is>
      </c>
      <c r="B22" s="4" t="inlineStr">
        <is>
          <t xml:space="preserve"> </t>
        </is>
      </c>
      <c r="C22" s="4" t="inlineStr">
        <is>
          <t xml:space="preserve"> </t>
        </is>
      </c>
      <c r="D22" s="5" t="n">
        <v>35000000</v>
      </c>
      <c r="E22" s="5" t="n">
        <v>33000000</v>
      </c>
      <c r="F22" s="4" t="inlineStr">
        <is>
          <t xml:space="preserve"> </t>
        </is>
      </c>
    </row>
    <row r="23">
      <c r="A23" s="4" t="inlineStr">
        <is>
          <t>Grant-date fair value Awarded in period</t>
        </is>
      </c>
      <c r="B23" s="6" t="n">
        <v>41000000</v>
      </c>
      <c r="C23" s="6" t="n">
        <v>35000000</v>
      </c>
      <c r="D23" s="6" t="n">
        <v>41000000</v>
      </c>
      <c r="E23" s="5" t="n">
        <v>35000000</v>
      </c>
      <c r="F23" s="4" t="inlineStr">
        <is>
          <t xml:space="preserve"> </t>
        </is>
      </c>
    </row>
    <row r="24">
      <c r="A24" s="4" t="inlineStr">
        <is>
          <t>TELUS Sk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ansactions with real estate joint venture and associ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liabilities</t>
        </is>
      </c>
      <c r="B26" s="6" t="n">
        <v>83000000</v>
      </c>
      <c r="C26" s="4" t="inlineStr">
        <is>
          <t xml:space="preserve"> </t>
        </is>
      </c>
      <c r="D26" s="5" t="n">
        <v>83000000</v>
      </c>
      <c r="E26" s="4" t="inlineStr">
        <is>
          <t xml:space="preserve"> </t>
        </is>
      </c>
      <c r="F26" s="5" t="n">
        <v>84000000</v>
      </c>
    </row>
    <row r="27">
      <c r="A27" s="4" t="inlineStr">
        <is>
          <t>Telus International (Cda) Inc. | Restricted share units | Key management personne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key management personne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stricted share units Awarded in period (in shares) | EquityInstruments</t>
        </is>
      </c>
      <c r="B29" s="4" t="inlineStr">
        <is>
          <t xml:space="preserve"> </t>
        </is>
      </c>
      <c r="C29" s="4" t="inlineStr">
        <is>
          <t xml:space="preserve"> </t>
        </is>
      </c>
      <c r="D29" s="6" t="n">
        <v>915896</v>
      </c>
      <c r="E29" s="6" t="n">
        <v>353789</v>
      </c>
      <c r="F29" s="4" t="inlineStr">
        <is>
          <t xml:space="preserve"> </t>
        </is>
      </c>
    </row>
    <row r="30">
      <c r="A30" s="4" t="inlineStr">
        <is>
          <t>Notional value Awarded in period</t>
        </is>
      </c>
      <c r="B30" s="4" t="inlineStr">
        <is>
          <t xml:space="preserve"> </t>
        </is>
      </c>
      <c r="C30" s="4" t="inlineStr">
        <is>
          <t xml:space="preserve"> </t>
        </is>
      </c>
      <c r="D30" s="5" t="n">
        <v>11000000</v>
      </c>
      <c r="E30" s="5" t="n">
        <v>10000000</v>
      </c>
      <c r="F30" s="4" t="inlineStr">
        <is>
          <t xml:space="preserve"> </t>
        </is>
      </c>
    </row>
    <row r="31">
      <c r="A31" s="4" t="inlineStr">
        <is>
          <t>Grant-date fair value Awarded in period</t>
        </is>
      </c>
      <c r="B31" s="5" t="n">
        <v>11000000</v>
      </c>
      <c r="C31" s="5" t="n">
        <v>10000000</v>
      </c>
      <c r="D31" s="5" t="n">
        <v>11000000</v>
      </c>
      <c r="E31" s="5" t="n">
        <v>10000000</v>
      </c>
      <c r="F31"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operating activities and investing activiti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Accounts receivable</t>
        </is>
      </c>
      <c r="B4" s="5" t="n">
        <v>-72</v>
      </c>
      <c r="C4" s="5" t="n">
        <v>-8</v>
      </c>
      <c r="D4" s="5" t="n">
        <v>108</v>
      </c>
      <c r="E4" s="5" t="n">
        <v>164</v>
      </c>
    </row>
    <row r="5">
      <c r="A5" s="4" t="inlineStr">
        <is>
          <t>Inventories</t>
        </is>
      </c>
      <c r="B5" s="6" t="n">
        <v>9</v>
      </c>
      <c r="C5" s="6" t="n">
        <v>4</v>
      </c>
      <c r="D5" s="6" t="n">
        <v>-46</v>
      </c>
      <c r="E5" s="6" t="n">
        <v>-43</v>
      </c>
    </row>
    <row r="6">
      <c r="A6" s="4" t="inlineStr">
        <is>
          <t>Contract assets</t>
        </is>
      </c>
      <c r="B6" s="6" t="n">
        <v>12</v>
      </c>
      <c r="C6" s="6" t="n">
        <v>10</v>
      </c>
      <c r="D6" s="6" t="n">
        <v>23</v>
      </c>
      <c r="E6" s="6" t="n">
        <v>14</v>
      </c>
    </row>
    <row r="7">
      <c r="A7" s="4" t="inlineStr">
        <is>
          <t>Prepaid expenses</t>
        </is>
      </c>
      <c r="B7" s="6" t="n">
        <v>-56</v>
      </c>
      <c r="C7" s="6" t="n">
        <v>-50</v>
      </c>
      <c r="D7" s="6" t="n">
        <v>-191</v>
      </c>
      <c r="E7" s="6" t="n">
        <v>-186</v>
      </c>
    </row>
    <row r="8">
      <c r="A8" s="4" t="inlineStr">
        <is>
          <t>Unrealized change in held for trading derivatives (Note 4(d))</t>
        </is>
      </c>
      <c r="B8" s="6" t="n">
        <v>10</v>
      </c>
      <c r="C8" s="6" t="n">
        <v>-4</v>
      </c>
      <c r="D8" s="6" t="n">
        <v>22</v>
      </c>
      <c r="E8" s="6" t="n">
        <v>-5</v>
      </c>
    </row>
    <row r="9">
      <c r="A9" s="4" t="inlineStr">
        <is>
          <t>Accounts payable and accrued liabilities</t>
        </is>
      </c>
      <c r="B9" s="6" t="n">
        <v>192</v>
      </c>
      <c r="C9" s="6" t="n">
        <v>18</v>
      </c>
      <c r="D9" s="6" t="n">
        <v>-33</v>
      </c>
      <c r="E9" s="6" t="n">
        <v>-525</v>
      </c>
    </row>
    <row r="10">
      <c r="A10" s="4" t="inlineStr">
        <is>
          <t>Income and other taxes receivable and payable, net</t>
        </is>
      </c>
      <c r="B10" s="6" t="n">
        <v>38</v>
      </c>
      <c r="C10" s="6" t="n">
        <v>-47</v>
      </c>
      <c r="D10" s="6" t="n">
        <v>81</v>
      </c>
      <c r="E10" s="6" t="n">
        <v>-55</v>
      </c>
    </row>
    <row r="11">
      <c r="A11" s="4" t="inlineStr">
        <is>
          <t>Advance billings and customer deposits</t>
        </is>
      </c>
      <c r="B11" s="6" t="n">
        <v>25</v>
      </c>
      <c r="C11" s="6" t="n">
        <v>13</v>
      </c>
      <c r="D11" s="6" t="n">
        <v>38</v>
      </c>
      <c r="E11" s="6" t="n">
        <v>44</v>
      </c>
    </row>
    <row r="12">
      <c r="A12" s="4" t="inlineStr">
        <is>
          <t>Provisions</t>
        </is>
      </c>
      <c r="B12" s="6" t="n">
        <v>-46</v>
      </c>
      <c r="C12" s="6" t="n">
        <v>32</v>
      </c>
      <c r="D12" s="6" t="n">
        <v>-91</v>
      </c>
      <c r="E12" s="6" t="n">
        <v>74</v>
      </c>
    </row>
    <row r="13">
      <c r="A13" s="4" t="inlineStr">
        <is>
          <t>Total Current</t>
        </is>
      </c>
      <c r="B13" s="6" t="n">
        <v>112</v>
      </c>
      <c r="C13" s="6" t="n">
        <v>-32</v>
      </c>
      <c r="D13" s="6" t="n">
        <v>-89</v>
      </c>
      <c r="E13" s="6" t="n">
        <v>-518</v>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Contract assets</t>
        </is>
      </c>
      <c r="B15" s="6" t="n">
        <v>9</v>
      </c>
      <c r="C15" s="6" t="n">
        <v>16</v>
      </c>
      <c r="D15" s="6" t="n">
        <v>24</v>
      </c>
      <c r="E15" s="6" t="n">
        <v>30</v>
      </c>
    </row>
    <row r="16">
      <c r="A16" s="4" t="inlineStr">
        <is>
          <t>Unbilled customer finance receivables</t>
        </is>
      </c>
      <c r="B16" s="6" t="n">
        <v>115</v>
      </c>
      <c r="C16" s="6" t="n">
        <v>-8</v>
      </c>
      <c r="D16" s="6" t="n">
        <v>67</v>
      </c>
      <c r="E16" s="6" t="n">
        <v>-22</v>
      </c>
    </row>
    <row r="17">
      <c r="A17" s="4" t="inlineStr">
        <is>
          <t>Unrealized change in held for trading derivatives (Note 4(d))</t>
        </is>
      </c>
      <c r="B17" s="6" t="n">
        <v>32</v>
      </c>
      <c r="C17" s="6" t="n">
        <v>12</v>
      </c>
      <c r="D17" s="6" t="n">
        <v>89</v>
      </c>
      <c r="E17" s="6" t="n">
        <v>28</v>
      </c>
    </row>
    <row r="18">
      <c r="A18" s="4" t="inlineStr">
        <is>
          <t>Costs incurred to obtain or fulfill contracts with customers (Note 20)</t>
        </is>
      </c>
      <c r="B18" s="6" t="n">
        <v>-18</v>
      </c>
      <c r="C18" s="6" t="n">
        <v>-14</v>
      </c>
      <c r="D18" s="6" t="n">
        <v>-34</v>
      </c>
      <c r="E18" s="6" t="n">
        <v>-19</v>
      </c>
    </row>
    <row r="19">
      <c r="A19" s="4" t="inlineStr">
        <is>
          <t>Prepaid maintenance</t>
        </is>
      </c>
      <c r="B19" s="6" t="n">
        <v>2</v>
      </c>
      <c r="C19" s="6" t="n">
        <v>3</v>
      </c>
      <c r="D19" s="6" t="n">
        <v>3</v>
      </c>
      <c r="E19" s="6" t="n">
        <v>8</v>
      </c>
    </row>
    <row r="20">
      <c r="A20" s="4" t="inlineStr">
        <is>
          <t>Refundable security deposits and other</t>
        </is>
      </c>
      <c r="B20" s="6" t="n">
        <v>-6</v>
      </c>
      <c r="C20" s="6" t="n">
        <v>-6</v>
      </c>
      <c r="D20" s="6" t="n">
        <v>-1</v>
      </c>
      <c r="E20" s="6" t="n">
        <v>-20</v>
      </c>
    </row>
    <row r="21">
      <c r="A21" s="4" t="inlineStr">
        <is>
          <t>Provisions</t>
        </is>
      </c>
      <c r="B21" s="6" t="n">
        <v>-36</v>
      </c>
      <c r="C21" s="6" t="n">
        <v>-55</v>
      </c>
      <c r="D21" s="6" t="n">
        <v>-43</v>
      </c>
      <c r="E21" s="6" t="n">
        <v>-108</v>
      </c>
    </row>
    <row r="22">
      <c r="A22" s="4" t="inlineStr">
        <is>
          <t>Contract liabilities (Note 24)</t>
        </is>
      </c>
      <c r="B22" s="6" t="n">
        <v>7</v>
      </c>
      <c r="C22" s="6" t="n">
        <v>9</v>
      </c>
      <c r="D22" s="6" t="n">
        <v>19</v>
      </c>
      <c r="E22" s="6" t="n">
        <v>7</v>
      </c>
    </row>
    <row r="23">
      <c r="A23" s="4" t="inlineStr">
        <is>
          <t>Other post-employment benefit liabilities</t>
        </is>
      </c>
      <c r="B23" s="6" t="n">
        <v>6</v>
      </c>
      <c r="C23" s="4" t="inlineStr">
        <is>
          <t xml:space="preserve"> </t>
        </is>
      </c>
      <c r="D23" s="6" t="n">
        <v>4</v>
      </c>
      <c r="E23" s="6" t="n">
        <v>5</v>
      </c>
    </row>
    <row r="24">
      <c r="A24" s="4" t="inlineStr">
        <is>
          <t>Other long-term liabilities</t>
        </is>
      </c>
      <c r="B24" s="6" t="n">
        <v>-4</v>
      </c>
      <c r="C24" s="6" t="n">
        <v>1</v>
      </c>
      <c r="D24" s="6" t="n">
        <v>-2</v>
      </c>
      <c r="E24" s="6" t="n">
        <v>3</v>
      </c>
    </row>
    <row r="25">
      <c r="A25" s="4" t="inlineStr">
        <is>
          <t>Total Non-current</t>
        </is>
      </c>
      <c r="B25" s="6" t="n">
        <v>107</v>
      </c>
      <c r="C25" s="6" t="n">
        <v>-42</v>
      </c>
      <c r="D25" s="6" t="n">
        <v>126</v>
      </c>
      <c r="E25" s="6" t="n">
        <v>-88</v>
      </c>
    </row>
    <row r="26">
      <c r="A26" s="4" t="inlineStr">
        <is>
          <t>Total</t>
        </is>
      </c>
      <c r="B26" s="6" t="n">
        <v>219</v>
      </c>
      <c r="C26" s="6" t="n">
        <v>-74</v>
      </c>
      <c r="D26" s="6" t="n">
        <v>37</v>
      </c>
      <c r="E26" s="6" t="n">
        <v>-606</v>
      </c>
    </row>
    <row r="27">
      <c r="A27" s="3" t="inlineStr">
        <is>
          <t>Cash payments for capital assets, excluding spectrum licences</t>
        </is>
      </c>
      <c r="B27" s="4" t="inlineStr">
        <is>
          <t xml:space="preserve"> </t>
        </is>
      </c>
      <c r="C27" s="4" t="inlineStr">
        <is>
          <t xml:space="preserve"> </t>
        </is>
      </c>
      <c r="D27" s="4" t="inlineStr">
        <is>
          <t xml:space="preserve"> </t>
        </is>
      </c>
      <c r="E27" s="4" t="inlineStr">
        <is>
          <t xml:space="preserve"> </t>
        </is>
      </c>
    </row>
    <row r="28">
      <c r="A28" s="4" t="inlineStr">
        <is>
          <t>Property, plant and equipment (Note 17)</t>
        </is>
      </c>
      <c r="B28" s="6" t="n">
        <v>-690</v>
      </c>
      <c r="C28" s="6" t="n">
        <v>-829</v>
      </c>
      <c r="D28" s="6" t="n">
        <v>-1326</v>
      </c>
      <c r="E28" s="6" t="n">
        <v>-1371</v>
      </c>
    </row>
    <row r="29">
      <c r="A29" s="4" t="inlineStr">
        <is>
          <t>Intangible assets subject to amortization (Note 18)</t>
        </is>
      </c>
      <c r="B29" s="6" t="n">
        <v>-299</v>
      </c>
      <c r="C29" s="6" t="n">
        <v>-258</v>
      </c>
      <c r="D29" s="6" t="n">
        <v>-534</v>
      </c>
      <c r="E29" s="6" t="n">
        <v>-474</v>
      </c>
    </row>
    <row r="30">
      <c r="A30" s="4" t="inlineStr">
        <is>
          <t>Total</t>
        </is>
      </c>
      <c r="B30" s="6" t="n">
        <v>-989</v>
      </c>
      <c r="C30" s="6" t="n">
        <v>-1087</v>
      </c>
      <c r="D30" s="6" t="n">
        <v>-1860</v>
      </c>
      <c r="E30" s="6" t="n">
        <v>-1845</v>
      </c>
    </row>
    <row r="31">
      <c r="A31" s="4" t="inlineStr">
        <is>
          <t>Additions arising from leases (Note 17)</t>
        </is>
      </c>
      <c r="B31" s="6" t="n">
        <v>261</v>
      </c>
      <c r="C31" s="6" t="n">
        <v>280</v>
      </c>
      <c r="D31" s="6" t="n">
        <v>407</v>
      </c>
      <c r="E31" s="6" t="n">
        <v>325</v>
      </c>
    </row>
    <row r="32">
      <c r="A32" s="4" t="inlineStr">
        <is>
          <t>Additions arising from non-monetary transactions</t>
        </is>
      </c>
      <c r="B32" s="6" t="n">
        <v>37</v>
      </c>
      <c r="C32" s="4" t="inlineStr">
        <is>
          <t xml:space="preserve"> </t>
        </is>
      </c>
      <c r="D32" s="6" t="n">
        <v>37</v>
      </c>
      <c r="E32" s="4" t="inlineStr">
        <is>
          <t xml:space="preserve"> </t>
        </is>
      </c>
    </row>
    <row r="33">
      <c r="A33" s="4" t="inlineStr">
        <is>
          <t>Capital expenditures (Note 5)</t>
        </is>
      </c>
      <c r="B33" s="6" t="n">
        <v>-691</v>
      </c>
      <c r="C33" s="6" t="n">
        <v>-807</v>
      </c>
      <c r="D33" s="6" t="n">
        <v>-1416</v>
      </c>
      <c r="E33" s="6" t="n">
        <v>-1520</v>
      </c>
    </row>
    <row r="34">
      <c r="A34" s="4" t="inlineStr">
        <is>
          <t>Increase Decrease In Non Cash Investing Working Capital</t>
        </is>
      </c>
      <c r="B34" s="6" t="n">
        <v>-25</v>
      </c>
      <c r="C34" s="6" t="n">
        <v>-30</v>
      </c>
      <c r="D34" s="6" t="n">
        <v>62</v>
      </c>
      <c r="E34" s="6" t="n">
        <v>233</v>
      </c>
    </row>
    <row r="35">
      <c r="A35" s="4" t="inlineStr">
        <is>
          <t>Total</t>
        </is>
      </c>
      <c r="B35" s="5" t="n">
        <v>-666</v>
      </c>
      <c r="C35" s="5" t="n">
        <v>-777</v>
      </c>
      <c r="D35" s="5" t="n">
        <v>-1478</v>
      </c>
      <c r="E35" s="5" t="n">
        <v>-175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Financing activiti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payable to holders of Common Shares</t>
        </is>
      </c>
      <c r="B3" s="4" t="inlineStr">
        <is>
          <t xml:space="preserve"> </t>
        </is>
      </c>
      <c r="C3" s="4" t="inlineStr">
        <is>
          <t xml:space="preserve"> </t>
        </is>
      </c>
      <c r="D3" s="4" t="inlineStr">
        <is>
          <t xml:space="preserve"> </t>
        </is>
      </c>
      <c r="E3" s="4" t="inlineStr">
        <is>
          <t xml:space="preserve"> </t>
        </is>
      </c>
    </row>
    <row r="4">
      <c r="A4" s="3" t="inlineStr">
        <is>
          <t>Changes in liabilities arising from financing activities</t>
        </is>
      </c>
      <c r="B4" s="4" t="inlineStr">
        <is>
          <t xml:space="preserve"> </t>
        </is>
      </c>
      <c r="C4" s="4" t="inlineStr">
        <is>
          <t xml:space="preserve"> </t>
        </is>
      </c>
      <c r="D4" s="4" t="inlineStr">
        <is>
          <t xml:space="preserve"> </t>
        </is>
      </c>
      <c r="E4" s="4" t="inlineStr">
        <is>
          <t xml:space="preserve"> </t>
        </is>
      </c>
    </row>
    <row r="5">
      <c r="A5" s="4" t="inlineStr">
        <is>
          <t>Beginning</t>
        </is>
      </c>
      <c r="B5" s="5" t="n">
        <v>554</v>
      </c>
      <c r="C5" s="5" t="n">
        <v>506</v>
      </c>
      <c r="D5" s="5" t="n">
        <v>550</v>
      </c>
      <c r="E5" s="5" t="n">
        <v>502</v>
      </c>
    </row>
    <row r="6">
      <c r="A6" s="4" t="inlineStr">
        <is>
          <t>Redemptions, repayments or payments</t>
        </is>
      </c>
      <c r="B6" s="6" t="n">
        <v>-554</v>
      </c>
      <c r="C6" s="6" t="n">
        <v>-506</v>
      </c>
      <c r="D6" s="6" t="n">
        <v>-1104</v>
      </c>
      <c r="E6" s="6" t="n">
        <v>-1008</v>
      </c>
    </row>
    <row r="7">
      <c r="A7" s="4" t="inlineStr">
        <is>
          <t>Other</t>
        </is>
      </c>
      <c r="B7" s="6" t="n">
        <v>577</v>
      </c>
      <c r="C7" s="6" t="n">
        <v>526</v>
      </c>
      <c r="D7" s="6" t="n">
        <v>1131</v>
      </c>
      <c r="E7" s="6" t="n">
        <v>1032</v>
      </c>
    </row>
    <row r="8">
      <c r="A8" s="4" t="inlineStr">
        <is>
          <t>Ending</t>
        </is>
      </c>
      <c r="B8" s="6" t="n">
        <v>577</v>
      </c>
      <c r="C8" s="6" t="n">
        <v>526</v>
      </c>
      <c r="D8" s="6" t="n">
        <v>577</v>
      </c>
      <c r="E8" s="6" t="n">
        <v>526</v>
      </c>
    </row>
    <row r="9">
      <c r="A9" s="4" t="inlineStr">
        <is>
          <t>Dividends reinvested in shares from Treasury</t>
        </is>
      </c>
      <c r="B9" s="4" t="inlineStr">
        <is>
          <t xml:space="preserve"> </t>
        </is>
      </c>
      <c r="C9" s="4" t="inlineStr">
        <is>
          <t xml:space="preserve"> </t>
        </is>
      </c>
      <c r="D9" s="4" t="inlineStr">
        <is>
          <t xml:space="preserve"> </t>
        </is>
      </c>
      <c r="E9" s="4" t="inlineStr">
        <is>
          <t xml:space="preserve"> </t>
        </is>
      </c>
    </row>
    <row r="10">
      <c r="A10" s="3" t="inlineStr">
        <is>
          <t>Changes in liabilities arising from financing activities</t>
        </is>
      </c>
      <c r="B10" s="4" t="inlineStr">
        <is>
          <t xml:space="preserve"> </t>
        </is>
      </c>
      <c r="C10" s="4" t="inlineStr">
        <is>
          <t xml:space="preserve"> </t>
        </is>
      </c>
      <c r="D10" s="4" t="inlineStr">
        <is>
          <t xml:space="preserve"> </t>
        </is>
      </c>
      <c r="E10" s="4" t="inlineStr">
        <is>
          <t xml:space="preserve"> </t>
        </is>
      </c>
    </row>
    <row r="11">
      <c r="A11" s="4" t="inlineStr">
        <is>
          <t>Redemptions, repayments or payments</t>
        </is>
      </c>
      <c r="B11" s="6" t="n">
        <v>123</v>
      </c>
      <c r="C11" s="6" t="n">
        <v>186</v>
      </c>
      <c r="D11" s="6" t="n">
        <v>314</v>
      </c>
      <c r="E11" s="6" t="n">
        <v>370</v>
      </c>
    </row>
    <row r="12">
      <c r="A12" s="4" t="inlineStr">
        <is>
          <t>Other</t>
        </is>
      </c>
      <c r="B12" s="6" t="n">
        <v>-123</v>
      </c>
      <c r="C12" s="6" t="n">
        <v>-186</v>
      </c>
      <c r="D12" s="6" t="n">
        <v>-314</v>
      </c>
      <c r="E12" s="6" t="n">
        <v>-370</v>
      </c>
    </row>
    <row r="13">
      <c r="A13" s="4" t="inlineStr">
        <is>
          <t>Dividends payable to holders of Common Shares net of dividends reinvested in shares from treasury</t>
        </is>
      </c>
      <c r="B13" s="4" t="inlineStr">
        <is>
          <t xml:space="preserve"> </t>
        </is>
      </c>
      <c r="C13" s="4" t="inlineStr">
        <is>
          <t xml:space="preserve"> </t>
        </is>
      </c>
      <c r="D13" s="4" t="inlineStr">
        <is>
          <t xml:space="preserve"> </t>
        </is>
      </c>
      <c r="E13" s="4" t="inlineStr">
        <is>
          <t xml:space="preserve"> </t>
        </is>
      </c>
    </row>
    <row r="14">
      <c r="A14" s="3" t="inlineStr">
        <is>
          <t>Changes in liabilities arising from financing activities</t>
        </is>
      </c>
      <c r="B14" s="4" t="inlineStr">
        <is>
          <t xml:space="preserve"> </t>
        </is>
      </c>
      <c r="C14" s="4" t="inlineStr">
        <is>
          <t xml:space="preserve"> </t>
        </is>
      </c>
      <c r="D14" s="4" t="inlineStr">
        <is>
          <t xml:space="preserve"> </t>
        </is>
      </c>
      <c r="E14" s="4" t="inlineStr">
        <is>
          <t xml:space="preserve"> </t>
        </is>
      </c>
    </row>
    <row r="15">
      <c r="A15" s="4" t="inlineStr">
        <is>
          <t>Beginning</t>
        </is>
      </c>
      <c r="B15" s="6" t="n">
        <v>554</v>
      </c>
      <c r="C15" s="6" t="n">
        <v>506</v>
      </c>
      <c r="D15" s="6" t="n">
        <v>550</v>
      </c>
      <c r="E15" s="6" t="n">
        <v>502</v>
      </c>
    </row>
    <row r="16">
      <c r="A16" s="4" t="inlineStr">
        <is>
          <t>Redemptions, repayments or payments</t>
        </is>
      </c>
      <c r="B16" s="6" t="n">
        <v>-431</v>
      </c>
      <c r="C16" s="6" t="n">
        <v>-320</v>
      </c>
      <c r="D16" s="6" t="n">
        <v>-790</v>
      </c>
      <c r="E16" s="6" t="n">
        <v>-638</v>
      </c>
    </row>
    <row r="17">
      <c r="A17" s="4" t="inlineStr">
        <is>
          <t>Other</t>
        </is>
      </c>
      <c r="B17" s="6" t="n">
        <v>454</v>
      </c>
      <c r="C17" s="6" t="n">
        <v>340</v>
      </c>
      <c r="D17" s="6" t="n">
        <v>817</v>
      </c>
      <c r="E17" s="6" t="n">
        <v>662</v>
      </c>
    </row>
    <row r="18">
      <c r="A18" s="4" t="inlineStr">
        <is>
          <t>Ending</t>
        </is>
      </c>
      <c r="B18" s="6" t="n">
        <v>577</v>
      </c>
      <c r="C18" s="6" t="n">
        <v>526</v>
      </c>
      <c r="D18" s="6" t="n">
        <v>577</v>
      </c>
      <c r="E18" s="6" t="n">
        <v>526</v>
      </c>
    </row>
    <row r="19">
      <c r="A19" s="4" t="inlineStr">
        <is>
          <t>Short-term borrowings</t>
        </is>
      </c>
      <c r="B19" s="4" t="inlineStr">
        <is>
          <t xml:space="preserve"> </t>
        </is>
      </c>
      <c r="C19" s="4" t="inlineStr">
        <is>
          <t xml:space="preserve"> </t>
        </is>
      </c>
      <c r="D19" s="4" t="inlineStr">
        <is>
          <t xml:space="preserve"> </t>
        </is>
      </c>
      <c r="E19" s="4" t="inlineStr">
        <is>
          <t xml:space="preserve"> </t>
        </is>
      </c>
    </row>
    <row r="20">
      <c r="A20" s="3" t="inlineStr">
        <is>
          <t>Changes in liabilities arising from financing activities</t>
        </is>
      </c>
      <c r="B20" s="4" t="inlineStr">
        <is>
          <t xml:space="preserve"> </t>
        </is>
      </c>
      <c r="C20" s="4" t="inlineStr">
        <is>
          <t xml:space="preserve"> </t>
        </is>
      </c>
      <c r="D20" s="4" t="inlineStr">
        <is>
          <t xml:space="preserve"> </t>
        </is>
      </c>
      <c r="E20" s="4" t="inlineStr">
        <is>
          <t xml:space="preserve"> </t>
        </is>
      </c>
    </row>
    <row r="21">
      <c r="A21" s="4" t="inlineStr">
        <is>
          <t>Beginning</t>
        </is>
      </c>
      <c r="B21" s="6" t="n">
        <v>104</v>
      </c>
      <c r="C21" s="6" t="n">
        <v>593</v>
      </c>
      <c r="D21" s="6" t="n">
        <v>104</v>
      </c>
      <c r="E21" s="6" t="n">
        <v>104</v>
      </c>
    </row>
    <row r="22">
      <c r="A22" s="4" t="inlineStr">
        <is>
          <t>Issued or received</t>
        </is>
      </c>
      <c r="B22" s="6" t="n">
        <v>1040</v>
      </c>
      <c r="C22" s="6" t="n">
        <v>101</v>
      </c>
      <c r="D22" s="6" t="n">
        <v>1040</v>
      </c>
      <c r="E22" s="6" t="n">
        <v>590</v>
      </c>
    </row>
    <row r="23">
      <c r="A23" s="4" t="inlineStr">
        <is>
          <t>Redemptions, repayments or payments</t>
        </is>
      </c>
      <c r="B23" s="6" t="n">
        <v>-100</v>
      </c>
      <c r="C23" s="6" t="n">
        <v>-100</v>
      </c>
      <c r="D23" s="6" t="n">
        <v>-100</v>
      </c>
      <c r="E23" s="6" t="n">
        <v>-100</v>
      </c>
    </row>
    <row r="24">
      <c r="A24" s="4" t="inlineStr">
        <is>
          <t>Ending</t>
        </is>
      </c>
      <c r="B24" s="6" t="n">
        <v>1044</v>
      </c>
      <c r="C24" s="6" t="n">
        <v>594</v>
      </c>
      <c r="D24" s="6" t="n">
        <v>1044</v>
      </c>
      <c r="E24" s="6" t="n">
        <v>594</v>
      </c>
    </row>
    <row r="25">
      <c r="A25" s="4" t="inlineStr">
        <is>
          <t>Long-term debt including derivatives used to manage currency risks arising from U.S. dollar-denominated long-term debt</t>
        </is>
      </c>
      <c r="B25" s="4" t="inlineStr">
        <is>
          <t xml:space="preserve"> </t>
        </is>
      </c>
      <c r="C25" s="4" t="inlineStr">
        <is>
          <t xml:space="preserve"> </t>
        </is>
      </c>
      <c r="D25" s="4" t="inlineStr">
        <is>
          <t xml:space="preserve"> </t>
        </is>
      </c>
      <c r="E25" s="4" t="inlineStr">
        <is>
          <t xml:space="preserve"> </t>
        </is>
      </c>
    </row>
    <row r="26">
      <c r="A26" s="3" t="inlineStr">
        <is>
          <t>Changes in liabilities arising from financing activities</t>
        </is>
      </c>
      <c r="B26" s="4" t="inlineStr">
        <is>
          <t xml:space="preserve"> </t>
        </is>
      </c>
      <c r="C26" s="4" t="inlineStr">
        <is>
          <t xml:space="preserve"> </t>
        </is>
      </c>
      <c r="D26" s="4" t="inlineStr">
        <is>
          <t xml:space="preserve"> </t>
        </is>
      </c>
      <c r="E26" s="4" t="inlineStr">
        <is>
          <t xml:space="preserve"> </t>
        </is>
      </c>
    </row>
    <row r="27">
      <c r="A27" s="4" t="inlineStr">
        <is>
          <t>Beginning</t>
        </is>
      </c>
      <c r="B27" s="6" t="n">
        <v>29373</v>
      </c>
      <c r="C27" s="6" t="n">
        <v>26487</v>
      </c>
      <c r="D27" s="6" t="n">
        <v>27362</v>
      </c>
      <c r="E27" s="6" t="n">
        <v>24957</v>
      </c>
    </row>
    <row r="28">
      <c r="A28" s="4" t="inlineStr">
        <is>
          <t>Issued or received</t>
        </is>
      </c>
      <c r="B28" s="6" t="n">
        <v>1829</v>
      </c>
      <c r="C28" s="6" t="n">
        <v>3484</v>
      </c>
      <c r="D28" s="6" t="n">
        <v>4999</v>
      </c>
      <c r="E28" s="6" t="n">
        <v>8711</v>
      </c>
    </row>
    <row r="29">
      <c r="A29" s="4" t="inlineStr">
        <is>
          <t>Redemptions, repayments or payments</t>
        </is>
      </c>
      <c r="B29" s="6" t="n">
        <v>-3708</v>
      </c>
      <c r="C29" s="6" t="n">
        <v>-3546</v>
      </c>
      <c r="D29" s="6" t="n">
        <v>-5161</v>
      </c>
      <c r="E29" s="6" t="n">
        <v>-7464</v>
      </c>
    </row>
    <row r="30">
      <c r="A30" s="4" t="inlineStr">
        <is>
          <t>Foreign exchange movement</t>
        </is>
      </c>
      <c r="B30" s="6" t="n">
        <v>24</v>
      </c>
      <c r="C30" s="6" t="n">
        <v>-43</v>
      </c>
      <c r="D30" s="6" t="n">
        <v>89</v>
      </c>
      <c r="E30" s="6" t="n">
        <v>-32</v>
      </c>
    </row>
    <row r="31">
      <c r="A31" s="4" t="inlineStr">
        <is>
          <t>Other</t>
        </is>
      </c>
      <c r="B31" s="6" t="n">
        <v>626</v>
      </c>
      <c r="C31" s="6" t="n">
        <v>278</v>
      </c>
      <c r="D31" s="6" t="n">
        <v>855</v>
      </c>
      <c r="E31" s="6" t="n">
        <v>488</v>
      </c>
    </row>
    <row r="32">
      <c r="A32" s="4" t="inlineStr">
        <is>
          <t>Ending</t>
        </is>
      </c>
      <c r="B32" s="6" t="n">
        <v>28144</v>
      </c>
      <c r="C32" s="6" t="n">
        <v>26660</v>
      </c>
      <c r="D32" s="6" t="n">
        <v>28144</v>
      </c>
      <c r="E32" s="6" t="n">
        <v>26660</v>
      </c>
    </row>
    <row r="33">
      <c r="A33" s="4" t="inlineStr">
        <is>
          <t>Long-term debt</t>
        </is>
      </c>
      <c r="B33" s="4" t="inlineStr">
        <is>
          <t xml:space="preserve"> </t>
        </is>
      </c>
      <c r="C33" s="4" t="inlineStr">
        <is>
          <t xml:space="preserve"> </t>
        </is>
      </c>
      <c r="D33" s="4" t="inlineStr">
        <is>
          <t xml:space="preserve"> </t>
        </is>
      </c>
      <c r="E33" s="4" t="inlineStr">
        <is>
          <t xml:space="preserve"> </t>
        </is>
      </c>
    </row>
    <row r="34">
      <c r="A34" s="3" t="inlineStr">
        <is>
          <t>Changes in liabilities arising from financing activities</t>
        </is>
      </c>
      <c r="B34" s="4" t="inlineStr">
        <is>
          <t xml:space="preserve"> </t>
        </is>
      </c>
      <c r="C34" s="4" t="inlineStr">
        <is>
          <t xml:space="preserve"> </t>
        </is>
      </c>
      <c r="D34" s="4" t="inlineStr">
        <is>
          <t xml:space="preserve"> </t>
        </is>
      </c>
      <c r="E34" s="4" t="inlineStr">
        <is>
          <t xml:space="preserve"> </t>
        </is>
      </c>
    </row>
    <row r="35">
      <c r="A35" s="4" t="inlineStr">
        <is>
          <t>Beginning</t>
        </is>
      </c>
      <c r="B35" s="6" t="n">
        <v>29373</v>
      </c>
      <c r="C35" s="6" t="n">
        <v>26487</v>
      </c>
      <c r="D35" s="6" t="n">
        <v>27362</v>
      </c>
      <c r="E35" s="6" t="n">
        <v>24957</v>
      </c>
    </row>
    <row r="36">
      <c r="A36" s="4" t="inlineStr">
        <is>
          <t>Issued or received</t>
        </is>
      </c>
      <c r="B36" s="6" t="n">
        <v>1222</v>
      </c>
      <c r="C36" s="6" t="n">
        <v>1836</v>
      </c>
      <c r="D36" s="6" t="n">
        <v>3789</v>
      </c>
      <c r="E36" s="6" t="n">
        <v>5517</v>
      </c>
    </row>
    <row r="37">
      <c r="A37" s="4" t="inlineStr">
        <is>
          <t>Redemptions, repayments or payments</t>
        </is>
      </c>
      <c r="B37" s="6" t="n">
        <v>-3101</v>
      </c>
      <c r="C37" s="6" t="n">
        <v>-1898</v>
      </c>
      <c r="D37" s="6" t="n">
        <v>-3951</v>
      </c>
      <c r="E37" s="6" t="n">
        <v>-4270</v>
      </c>
    </row>
    <row r="38">
      <c r="A38" s="4" t="inlineStr">
        <is>
          <t>Foreign exchange movement</t>
        </is>
      </c>
      <c r="B38" s="6" t="n">
        <v>24</v>
      </c>
      <c r="C38" s="6" t="n">
        <v>-43</v>
      </c>
      <c r="D38" s="6" t="n">
        <v>89</v>
      </c>
      <c r="E38" s="6" t="n">
        <v>-32</v>
      </c>
    </row>
    <row r="39">
      <c r="A39" s="4" t="inlineStr">
        <is>
          <t>Other</t>
        </is>
      </c>
      <c r="B39" s="6" t="n">
        <v>626</v>
      </c>
      <c r="C39" s="6" t="n">
        <v>278</v>
      </c>
      <c r="D39" s="6" t="n">
        <v>855</v>
      </c>
      <c r="E39" s="6" t="n">
        <v>488</v>
      </c>
    </row>
    <row r="40">
      <c r="A40" s="4" t="inlineStr">
        <is>
          <t>Ending</t>
        </is>
      </c>
      <c r="B40" s="6" t="n">
        <v>28144</v>
      </c>
      <c r="C40" s="6" t="n">
        <v>26660</v>
      </c>
      <c r="D40" s="6" t="n">
        <v>28144</v>
      </c>
      <c r="E40" s="6" t="n">
        <v>26660</v>
      </c>
    </row>
    <row r="41">
      <c r="A41" s="4" t="inlineStr">
        <is>
          <t>TELUS Corporation senior notes | Long-term debt including derivatives used to manage currency risks arising from U.S. dollar-denominated long-term debt</t>
        </is>
      </c>
      <c r="B41" s="4" t="inlineStr">
        <is>
          <t xml:space="preserve"> </t>
        </is>
      </c>
      <c r="C41" s="4" t="inlineStr">
        <is>
          <t xml:space="preserve"> </t>
        </is>
      </c>
      <c r="D41" s="4" t="inlineStr">
        <is>
          <t xml:space="preserve"> </t>
        </is>
      </c>
      <c r="E41" s="4" t="inlineStr">
        <is>
          <t xml:space="preserve"> </t>
        </is>
      </c>
    </row>
    <row r="42">
      <c r="A42" s="3" t="inlineStr">
        <is>
          <t>Changes in liabilities arising from financing activities</t>
        </is>
      </c>
      <c r="B42" s="4" t="inlineStr">
        <is>
          <t xml:space="preserve"> </t>
        </is>
      </c>
      <c r="C42" s="4" t="inlineStr">
        <is>
          <t xml:space="preserve"> </t>
        </is>
      </c>
      <c r="D42" s="4" t="inlineStr">
        <is>
          <t xml:space="preserve"> </t>
        </is>
      </c>
      <c r="E42" s="4" t="inlineStr">
        <is>
          <t xml:space="preserve"> </t>
        </is>
      </c>
    </row>
    <row r="43">
      <c r="A43" s="4" t="inlineStr">
        <is>
          <t>Beginning</t>
        </is>
      </c>
      <c r="B43" s="6" t="n">
        <v>22194</v>
      </c>
      <c r="C43" s="6" t="n">
        <v>18656</v>
      </c>
      <c r="D43" s="6" t="n">
        <v>20301</v>
      </c>
      <c r="E43" s="6" t="n">
        <v>18660</v>
      </c>
    </row>
    <row r="44">
      <c r="A44" s="4" t="inlineStr">
        <is>
          <t>Issued or received</t>
        </is>
      </c>
      <c r="B44" s="4" t="inlineStr">
        <is>
          <t xml:space="preserve"> </t>
        </is>
      </c>
      <c r="C44" s="4" t="inlineStr">
        <is>
          <t xml:space="preserve"> </t>
        </is>
      </c>
      <c r="D44" s="6" t="n">
        <v>1800</v>
      </c>
      <c r="E44" s="6" t="n">
        <v>500</v>
      </c>
    </row>
    <row r="45">
      <c r="A45" s="4" t="inlineStr">
        <is>
          <t>Redemptions, repayments or payments</t>
        </is>
      </c>
      <c r="B45" s="6" t="n">
        <v>-1100</v>
      </c>
      <c r="C45" s="4" t="inlineStr">
        <is>
          <t xml:space="preserve"> </t>
        </is>
      </c>
      <c r="D45" s="6" t="n">
        <v>-1100</v>
      </c>
      <c r="E45" s="6" t="n">
        <v>-500</v>
      </c>
    </row>
    <row r="46">
      <c r="A46" s="4" t="inlineStr">
        <is>
          <t>Foreign exchange movement</t>
        </is>
      </c>
      <c r="B46" s="6" t="n">
        <v>45</v>
      </c>
      <c r="C46" s="6" t="n">
        <v>-95</v>
      </c>
      <c r="D46" s="6" t="n">
        <v>150</v>
      </c>
      <c r="E46" s="6" t="n">
        <v>-99</v>
      </c>
    </row>
    <row r="47">
      <c r="A47" s="4" t="inlineStr">
        <is>
          <t>Other</t>
        </is>
      </c>
      <c r="B47" s="6" t="n">
        <v>6</v>
      </c>
      <c r="C47" s="6" t="n">
        <v>3</v>
      </c>
      <c r="D47" s="6" t="n">
        <v>-6</v>
      </c>
      <c r="E47" s="6" t="n">
        <v>3</v>
      </c>
    </row>
    <row r="48">
      <c r="A48" s="4" t="inlineStr">
        <is>
          <t>Ending</t>
        </is>
      </c>
      <c r="B48" s="6" t="n">
        <v>21145</v>
      </c>
      <c r="C48" s="6" t="n">
        <v>18564</v>
      </c>
      <c r="D48" s="6" t="n">
        <v>21145</v>
      </c>
      <c r="E48" s="6" t="n">
        <v>18564</v>
      </c>
    </row>
    <row r="49">
      <c r="A49" s="4" t="inlineStr">
        <is>
          <t>TELUS Corporation commercial paper | Long-term debt including derivatives used to manage currency risks arising from U.S. dollar-denominated long-term debt</t>
        </is>
      </c>
      <c r="B49" s="4" t="inlineStr">
        <is>
          <t xml:space="preserve"> </t>
        </is>
      </c>
      <c r="C49" s="4" t="inlineStr">
        <is>
          <t xml:space="preserve"> </t>
        </is>
      </c>
      <c r="D49" s="4" t="inlineStr">
        <is>
          <t xml:space="preserve"> </t>
        </is>
      </c>
      <c r="E49" s="4" t="inlineStr">
        <is>
          <t xml:space="preserve"> </t>
        </is>
      </c>
    </row>
    <row r="50">
      <c r="A50" s="3" t="inlineStr">
        <is>
          <t>Changes in liabilities arising from financing activities</t>
        </is>
      </c>
      <c r="B50" s="4" t="inlineStr">
        <is>
          <t xml:space="preserve"> </t>
        </is>
      </c>
      <c r="C50" s="4" t="inlineStr">
        <is>
          <t xml:space="preserve"> </t>
        </is>
      </c>
      <c r="D50" s="4" t="inlineStr">
        <is>
          <t xml:space="preserve"> </t>
        </is>
      </c>
      <c r="E50" s="4" t="inlineStr">
        <is>
          <t xml:space="preserve"> </t>
        </is>
      </c>
    </row>
    <row r="51">
      <c r="A51" s="4" t="inlineStr">
        <is>
          <t>Beginning</t>
        </is>
      </c>
      <c r="B51" s="6" t="n">
        <v>1172</v>
      </c>
      <c r="C51" s="6" t="n">
        <v>1874</v>
      </c>
      <c r="D51" s="6" t="n">
        <v>1021</v>
      </c>
      <c r="E51" s="6" t="n">
        <v>1458</v>
      </c>
    </row>
    <row r="52">
      <c r="A52" s="4" t="inlineStr">
        <is>
          <t>Issued or received</t>
        </is>
      </c>
      <c r="B52" s="6" t="n">
        <v>1165</v>
      </c>
      <c r="C52" s="6" t="n">
        <v>1744</v>
      </c>
      <c r="D52" s="6" t="n">
        <v>1876</v>
      </c>
      <c r="E52" s="6" t="n">
        <v>3704</v>
      </c>
    </row>
    <row r="53">
      <c r="A53" s="4" t="inlineStr">
        <is>
          <t>Redemptions, repayments or payments</t>
        </is>
      </c>
      <c r="B53" s="6" t="n">
        <v>-588</v>
      </c>
      <c r="C53" s="6" t="n">
        <v>-1630</v>
      </c>
      <c r="D53" s="6" t="n">
        <v>-1172</v>
      </c>
      <c r="E53" s="6" t="n">
        <v>-3176</v>
      </c>
    </row>
    <row r="54">
      <c r="A54" s="4" t="inlineStr">
        <is>
          <t>Foreign exchange movement</t>
        </is>
      </c>
      <c r="B54" s="6" t="n">
        <v>11</v>
      </c>
      <c r="C54" s="6" t="n">
        <v>-44</v>
      </c>
      <c r="D54" s="6" t="n">
        <v>35</v>
      </c>
      <c r="E54" s="6" t="n">
        <v>-42</v>
      </c>
    </row>
    <row r="55">
      <c r="A55" s="4" t="inlineStr">
        <is>
          <t>Ending</t>
        </is>
      </c>
      <c r="B55" s="6" t="n">
        <v>1760</v>
      </c>
      <c r="C55" s="6" t="n">
        <v>1944</v>
      </c>
      <c r="D55" s="6" t="n">
        <v>1760</v>
      </c>
      <c r="E55" s="6" t="n">
        <v>1944</v>
      </c>
    </row>
    <row r="56">
      <c r="A56" s="4" t="inlineStr">
        <is>
          <t>TELUS Corporation credit facilities | Long-term debt including derivatives used to manage currency risks arising from U.S. dollar-denominated long-term debt</t>
        </is>
      </c>
      <c r="B56" s="4" t="inlineStr">
        <is>
          <t xml:space="preserve"> </t>
        </is>
      </c>
      <c r="C56" s="4" t="inlineStr">
        <is>
          <t xml:space="preserve"> </t>
        </is>
      </c>
      <c r="D56" s="4" t="inlineStr">
        <is>
          <t xml:space="preserve"> </t>
        </is>
      </c>
      <c r="E56" s="4" t="inlineStr">
        <is>
          <t xml:space="preserve"> </t>
        </is>
      </c>
    </row>
    <row r="57">
      <c r="A57" s="3" t="inlineStr">
        <is>
          <t>Changes in liabilities arising from financing activities</t>
        </is>
      </c>
      <c r="B57" s="4" t="inlineStr">
        <is>
          <t xml:space="preserve"> </t>
        </is>
      </c>
      <c r="C57" s="4" t="inlineStr">
        <is>
          <t xml:space="preserve"> </t>
        </is>
      </c>
      <c r="D57" s="4" t="inlineStr">
        <is>
          <t xml:space="preserve"> </t>
        </is>
      </c>
      <c r="E57" s="4" t="inlineStr">
        <is>
          <t xml:space="preserve"> </t>
        </is>
      </c>
    </row>
    <row r="58">
      <c r="A58" s="4" t="inlineStr">
        <is>
          <t>Beginning</t>
        </is>
      </c>
      <c r="B58" s="6" t="n">
        <v>1144</v>
      </c>
      <c r="C58" s="6" t="n">
        <v>1145</v>
      </c>
      <c r="D58" s="6" t="n">
        <v>1144</v>
      </c>
      <c r="E58" s="6" t="n">
        <v>1145</v>
      </c>
    </row>
    <row r="59">
      <c r="A59" s="4" t="inlineStr">
        <is>
          <t>Redemptions, repayments or payments</t>
        </is>
      </c>
      <c r="B59" s="6" t="n">
        <v>-1144</v>
      </c>
      <c r="C59" s="4" t="inlineStr">
        <is>
          <t xml:space="preserve"> </t>
        </is>
      </c>
      <c r="D59" s="6" t="n">
        <v>-1144</v>
      </c>
      <c r="E59" s="4" t="inlineStr">
        <is>
          <t xml:space="preserve"> </t>
        </is>
      </c>
    </row>
    <row r="60">
      <c r="A60" s="4" t="inlineStr">
        <is>
          <t>Other</t>
        </is>
      </c>
      <c r="B60" s="4" t="inlineStr">
        <is>
          <t xml:space="preserve"> </t>
        </is>
      </c>
      <c r="C60" s="6" t="n">
        <v>-1</v>
      </c>
      <c r="D60" s="4" t="inlineStr">
        <is>
          <t xml:space="preserve"> </t>
        </is>
      </c>
      <c r="E60" s="6" t="n">
        <v>-1</v>
      </c>
    </row>
    <row r="61">
      <c r="A61" s="4" t="inlineStr">
        <is>
          <t>Ending</t>
        </is>
      </c>
      <c r="B61" s="4" t="inlineStr">
        <is>
          <t xml:space="preserve"> </t>
        </is>
      </c>
      <c r="C61" s="6" t="n">
        <v>1144</v>
      </c>
      <c r="D61" s="4" t="inlineStr">
        <is>
          <t xml:space="preserve"> </t>
        </is>
      </c>
      <c r="E61" s="6" t="n">
        <v>1144</v>
      </c>
    </row>
    <row r="62">
      <c r="A62" s="4" t="inlineStr">
        <is>
          <t>TELUS Communications Inc. debentures | Long-term debt including derivatives used to manage currency risks arising from U.S. dollar-denominated long-term debt</t>
        </is>
      </c>
      <c r="B62" s="4" t="inlineStr">
        <is>
          <t xml:space="preserve"> </t>
        </is>
      </c>
      <c r="C62" s="4" t="inlineStr">
        <is>
          <t xml:space="preserve"> </t>
        </is>
      </c>
      <c r="D62" s="4" t="inlineStr">
        <is>
          <t xml:space="preserve"> </t>
        </is>
      </c>
      <c r="E62" s="4" t="inlineStr">
        <is>
          <t xml:space="preserve"> </t>
        </is>
      </c>
    </row>
    <row r="63">
      <c r="A63" s="3" t="inlineStr">
        <is>
          <t>Changes in liabilities arising from financing activities</t>
        </is>
      </c>
      <c r="B63" s="4" t="inlineStr">
        <is>
          <t xml:space="preserve"> </t>
        </is>
      </c>
      <c r="C63" s="4" t="inlineStr">
        <is>
          <t xml:space="preserve"> </t>
        </is>
      </c>
      <c r="D63" s="4" t="inlineStr">
        <is>
          <t xml:space="preserve"> </t>
        </is>
      </c>
      <c r="E63" s="4" t="inlineStr">
        <is>
          <t xml:space="preserve"> </t>
        </is>
      </c>
    </row>
    <row r="64">
      <c r="A64" s="4" t="inlineStr">
        <is>
          <t>Beginning</t>
        </is>
      </c>
      <c r="B64" s="6" t="n">
        <v>200</v>
      </c>
      <c r="C64" s="6" t="n">
        <v>199</v>
      </c>
      <c r="D64" s="6" t="n">
        <v>200</v>
      </c>
      <c r="E64" s="6" t="n">
        <v>199</v>
      </c>
    </row>
    <row r="65">
      <c r="A65" s="4" t="inlineStr">
        <is>
          <t>Ending</t>
        </is>
      </c>
      <c r="B65" s="6" t="n">
        <v>200</v>
      </c>
      <c r="C65" s="6" t="n">
        <v>199</v>
      </c>
      <c r="D65" s="6" t="n">
        <v>200</v>
      </c>
      <c r="E65" s="6" t="n">
        <v>199</v>
      </c>
    </row>
    <row r="66">
      <c r="A66" s="4" t="inlineStr">
        <is>
          <t>TELUS International (Cda) Inc. credit facility | Long-term debt including derivatives used to manage currency risks arising from U.S. dollar-denominated long-term debt</t>
        </is>
      </c>
      <c r="B66" s="4" t="inlineStr">
        <is>
          <t xml:space="preserve"> </t>
        </is>
      </c>
      <c r="C66" s="4" t="inlineStr">
        <is>
          <t xml:space="preserve"> </t>
        </is>
      </c>
      <c r="D66" s="4" t="inlineStr">
        <is>
          <t xml:space="preserve"> </t>
        </is>
      </c>
      <c r="E66" s="4" t="inlineStr">
        <is>
          <t xml:space="preserve"> </t>
        </is>
      </c>
    </row>
    <row r="67">
      <c r="A67" s="3" t="inlineStr">
        <is>
          <t>Changes in liabilities arising from financing activities</t>
        </is>
      </c>
      <c r="B67" s="4" t="inlineStr">
        <is>
          <t xml:space="preserve"> </t>
        </is>
      </c>
      <c r="C67" s="4" t="inlineStr">
        <is>
          <t xml:space="preserve"> </t>
        </is>
      </c>
      <c r="D67" s="4" t="inlineStr">
        <is>
          <t xml:space="preserve"> </t>
        </is>
      </c>
      <c r="E67" s="4" t="inlineStr">
        <is>
          <t xml:space="preserve"> </t>
        </is>
      </c>
    </row>
    <row r="68">
      <c r="A68" s="4" t="inlineStr">
        <is>
          <t>Beginning</t>
        </is>
      </c>
      <c r="B68" s="6" t="n">
        <v>1791</v>
      </c>
      <c r="C68" s="6" t="n">
        <v>2086</v>
      </c>
      <c r="D68" s="6" t="n">
        <v>1781</v>
      </c>
      <c r="E68" s="6" t="n">
        <v>914</v>
      </c>
    </row>
    <row r="69">
      <c r="A69" s="4" t="inlineStr">
        <is>
          <t>Issued or received</t>
        </is>
      </c>
      <c r="B69" s="6" t="n">
        <v>57</v>
      </c>
      <c r="C69" s="6" t="n">
        <v>92</v>
      </c>
      <c r="D69" s="6" t="n">
        <v>113</v>
      </c>
      <c r="E69" s="6" t="n">
        <v>1313</v>
      </c>
    </row>
    <row r="70">
      <c r="A70" s="4" t="inlineStr">
        <is>
          <t>Redemptions, repayments or payments</t>
        </is>
      </c>
      <c r="B70" s="6" t="n">
        <v>-121</v>
      </c>
      <c r="C70" s="6" t="n">
        <v>-110</v>
      </c>
      <c r="D70" s="6" t="n">
        <v>-211</v>
      </c>
      <c r="E70" s="6" t="n">
        <v>-148</v>
      </c>
    </row>
    <row r="71">
      <c r="A71" s="4" t="inlineStr">
        <is>
          <t>Foreign exchange movement</t>
        </is>
      </c>
      <c r="B71" s="6" t="n">
        <v>18</v>
      </c>
      <c r="C71" s="6" t="n">
        <v>-46</v>
      </c>
      <c r="D71" s="6" t="n">
        <v>63</v>
      </c>
      <c r="E71" s="6" t="n">
        <v>-57</v>
      </c>
    </row>
    <row r="72">
      <c r="A72" s="4" t="inlineStr">
        <is>
          <t>Other</t>
        </is>
      </c>
      <c r="B72" s="4" t="inlineStr">
        <is>
          <t xml:space="preserve"> </t>
        </is>
      </c>
      <c r="C72" s="6" t="n">
        <v>1</v>
      </c>
      <c r="D72" s="6" t="n">
        <v>-1</v>
      </c>
      <c r="E72" s="6" t="n">
        <v>1</v>
      </c>
    </row>
    <row r="73">
      <c r="A73" s="4" t="inlineStr">
        <is>
          <t>Ending</t>
        </is>
      </c>
      <c r="B73" s="6" t="n">
        <v>1745</v>
      </c>
      <c r="C73" s="6" t="n">
        <v>2023</v>
      </c>
      <c r="D73" s="6" t="n">
        <v>1745</v>
      </c>
      <c r="E73" s="6" t="n">
        <v>2023</v>
      </c>
    </row>
    <row r="74">
      <c r="A74" s="4" t="inlineStr">
        <is>
          <t>Other | Long-term debt including derivatives used to manage currency risks arising from U.S. dollar-denominated long-term debt</t>
        </is>
      </c>
      <c r="B74" s="4" t="inlineStr">
        <is>
          <t xml:space="preserve"> </t>
        </is>
      </c>
      <c r="C74" s="4" t="inlineStr">
        <is>
          <t xml:space="preserve"> </t>
        </is>
      </c>
      <c r="D74" s="4" t="inlineStr">
        <is>
          <t xml:space="preserve"> </t>
        </is>
      </c>
      <c r="E74" s="4" t="inlineStr">
        <is>
          <t xml:space="preserve"> </t>
        </is>
      </c>
    </row>
    <row r="75">
      <c r="A75" s="3" t="inlineStr">
        <is>
          <t>Changes in liabilities arising from financing activities</t>
        </is>
      </c>
      <c r="B75" s="4" t="inlineStr">
        <is>
          <t xml:space="preserve"> </t>
        </is>
      </c>
      <c r="C75" s="4" t="inlineStr">
        <is>
          <t xml:space="preserve"> </t>
        </is>
      </c>
      <c r="D75" s="4" t="inlineStr">
        <is>
          <t xml:space="preserve"> </t>
        </is>
      </c>
      <c r="E75" s="4" t="inlineStr">
        <is>
          <t xml:space="preserve"> </t>
        </is>
      </c>
    </row>
    <row r="76">
      <c r="A76" s="4" t="inlineStr">
        <is>
          <t>Beginning</t>
        </is>
      </c>
      <c r="B76" s="6" t="n">
        <v>282</v>
      </c>
      <c r="C76" s="6" t="n">
        <v>317</v>
      </c>
      <c r="D76" s="6" t="n">
        <v>288</v>
      </c>
      <c r="E76" s="6" t="n">
        <v>321</v>
      </c>
    </row>
    <row r="77">
      <c r="A77" s="4" t="inlineStr">
        <is>
          <t>Redemptions, repayments or payments</t>
        </is>
      </c>
      <c r="B77" s="6" t="n">
        <v>-1</v>
      </c>
      <c r="C77" s="6" t="n">
        <v>-21</v>
      </c>
      <c r="D77" s="6" t="n">
        <v>-7</v>
      </c>
      <c r="E77" s="6" t="n">
        <v>-173</v>
      </c>
    </row>
    <row r="78">
      <c r="A78" s="4" t="inlineStr">
        <is>
          <t>Other</t>
        </is>
      </c>
      <c r="B78" s="6" t="n">
        <v>332</v>
      </c>
      <c r="C78" s="6" t="n">
        <v>2</v>
      </c>
      <c r="D78" s="6" t="n">
        <v>332</v>
      </c>
      <c r="E78" s="6" t="n">
        <v>150</v>
      </c>
    </row>
    <row r="79">
      <c r="A79" s="4" t="inlineStr">
        <is>
          <t>Ending</t>
        </is>
      </c>
      <c r="B79" s="6" t="n">
        <v>613</v>
      </c>
      <c r="C79" s="6" t="n">
        <v>298</v>
      </c>
      <c r="D79" s="6" t="n">
        <v>613</v>
      </c>
      <c r="E79" s="6" t="n">
        <v>298</v>
      </c>
    </row>
    <row r="80">
      <c r="A80" s="4" t="inlineStr">
        <is>
          <t>Lease liabilities | Long-term debt including derivatives used to manage currency risks arising from U.S. dollar-denominated long-term debt</t>
        </is>
      </c>
      <c r="B80" s="4" t="inlineStr">
        <is>
          <t xml:space="preserve"> </t>
        </is>
      </c>
      <c r="C80" s="4" t="inlineStr">
        <is>
          <t xml:space="preserve"> </t>
        </is>
      </c>
      <c r="D80" s="4" t="inlineStr">
        <is>
          <t xml:space="preserve"> </t>
        </is>
      </c>
      <c r="E80" s="4" t="inlineStr">
        <is>
          <t xml:space="preserve"> </t>
        </is>
      </c>
    </row>
    <row r="81">
      <c r="A81" s="3" t="inlineStr">
        <is>
          <t>Changes in liabilities arising from financing activities</t>
        </is>
      </c>
      <c r="B81" s="4" t="inlineStr">
        <is>
          <t xml:space="preserve"> </t>
        </is>
      </c>
      <c r="C81" s="4" t="inlineStr">
        <is>
          <t xml:space="preserve"> </t>
        </is>
      </c>
      <c r="D81" s="4" t="inlineStr">
        <is>
          <t xml:space="preserve"> </t>
        </is>
      </c>
      <c r="E81" s="4" t="inlineStr">
        <is>
          <t xml:space="preserve"> </t>
        </is>
      </c>
    </row>
    <row r="82">
      <c r="A82" s="4" t="inlineStr">
        <is>
          <t>Beginning</t>
        </is>
      </c>
      <c r="B82" s="6" t="n">
        <v>2583</v>
      </c>
      <c r="C82" s="6" t="n">
        <v>2289</v>
      </c>
      <c r="D82" s="6" t="n">
        <v>2614</v>
      </c>
      <c r="E82" s="6" t="n">
        <v>2340</v>
      </c>
    </row>
    <row r="83">
      <c r="A83" s="4" t="inlineStr">
        <is>
          <t>Redemptions, repayments or payments</t>
        </is>
      </c>
      <c r="B83" s="6" t="n">
        <v>-154</v>
      </c>
      <c r="C83" s="6" t="n">
        <v>-129</v>
      </c>
      <c r="D83" s="6" t="n">
        <v>-332</v>
      </c>
      <c r="E83" s="6" t="n">
        <v>-259</v>
      </c>
    </row>
    <row r="84">
      <c r="A84" s="4" t="inlineStr">
        <is>
          <t>Foreign exchange movement</t>
        </is>
      </c>
      <c r="B84" s="6" t="n">
        <v>2</v>
      </c>
      <c r="C84" s="6" t="n">
        <v>-6</v>
      </c>
      <c r="D84" s="6" t="n">
        <v>8</v>
      </c>
      <c r="E84" s="6" t="n">
        <v>6</v>
      </c>
    </row>
    <row r="85">
      <c r="A85" s="4" t="inlineStr">
        <is>
          <t>Other</t>
        </is>
      </c>
      <c r="B85" s="6" t="n">
        <v>257</v>
      </c>
      <c r="C85" s="6" t="n">
        <v>262</v>
      </c>
      <c r="D85" s="6" t="n">
        <v>398</v>
      </c>
      <c r="E85" s="6" t="n">
        <v>329</v>
      </c>
    </row>
    <row r="86">
      <c r="A86" s="4" t="inlineStr">
        <is>
          <t>Ending</t>
        </is>
      </c>
      <c r="B86" s="6" t="n">
        <v>2688</v>
      </c>
      <c r="C86" s="6" t="n">
        <v>2416</v>
      </c>
      <c r="D86" s="6" t="n">
        <v>2688</v>
      </c>
      <c r="E86" s="6" t="n">
        <v>2416</v>
      </c>
    </row>
    <row r="87">
      <c r="A87" s="4" t="inlineStr">
        <is>
          <t>Derivatives used to manage currency risks arising from U.S. dollar-denominated long-term debt - liability (asset) | Long-term debt including derivatives used to manage currency risks arising from U.S. dollar-denominated long-term debt</t>
        </is>
      </c>
      <c r="B87" s="4" t="inlineStr">
        <is>
          <t xml:space="preserve"> </t>
        </is>
      </c>
      <c r="C87" s="4" t="inlineStr">
        <is>
          <t xml:space="preserve"> </t>
        </is>
      </c>
      <c r="D87" s="4" t="inlineStr">
        <is>
          <t xml:space="preserve"> </t>
        </is>
      </c>
      <c r="E87" s="4" t="inlineStr">
        <is>
          <t xml:space="preserve"> </t>
        </is>
      </c>
    </row>
    <row r="88">
      <c r="A88" s="3" t="inlineStr">
        <is>
          <t>Changes in liabilities arising from financing activities</t>
        </is>
      </c>
      <c r="B88" s="4" t="inlineStr">
        <is>
          <t xml:space="preserve"> </t>
        </is>
      </c>
      <c r="C88" s="4" t="inlineStr">
        <is>
          <t xml:space="preserve"> </t>
        </is>
      </c>
      <c r="D88" s="4" t="inlineStr">
        <is>
          <t xml:space="preserve"> </t>
        </is>
      </c>
      <c r="E88" s="4" t="inlineStr">
        <is>
          <t xml:space="preserve"> </t>
        </is>
      </c>
    </row>
    <row r="89">
      <c r="A89" s="4" t="inlineStr">
        <is>
          <t>Beginning</t>
        </is>
      </c>
      <c r="B89" s="6" t="n">
        <v>7</v>
      </c>
      <c r="C89" s="6" t="n">
        <v>-79</v>
      </c>
      <c r="D89" s="6" t="n">
        <v>13</v>
      </c>
      <c r="E89" s="6" t="n">
        <v>-80</v>
      </c>
    </row>
    <row r="90">
      <c r="A90" s="4" t="inlineStr">
        <is>
          <t>Issued or received</t>
        </is>
      </c>
      <c r="B90" s="6" t="n">
        <v>607</v>
      </c>
      <c r="C90" s="6" t="n">
        <v>1648</v>
      </c>
      <c r="D90" s="6" t="n">
        <v>1210</v>
      </c>
      <c r="E90" s="6" t="n">
        <v>3194</v>
      </c>
    </row>
    <row r="91">
      <c r="A91" s="4" t="inlineStr">
        <is>
          <t>Redemptions, repayments or payments</t>
        </is>
      </c>
      <c r="B91" s="6" t="n">
        <v>-600</v>
      </c>
      <c r="C91" s="6" t="n">
        <v>-1656</v>
      </c>
      <c r="D91" s="6" t="n">
        <v>-1195</v>
      </c>
      <c r="E91" s="6" t="n">
        <v>-3208</v>
      </c>
    </row>
    <row r="92">
      <c r="A92" s="4" t="inlineStr">
        <is>
          <t>Foreign exchange movement</t>
        </is>
      </c>
      <c r="B92" s="6" t="n">
        <v>-52</v>
      </c>
      <c r="C92" s="6" t="n">
        <v>148</v>
      </c>
      <c r="D92" s="6" t="n">
        <v>-167</v>
      </c>
      <c r="E92" s="6" t="n">
        <v>160</v>
      </c>
    </row>
    <row r="93">
      <c r="A93" s="4" t="inlineStr">
        <is>
          <t>Other</t>
        </is>
      </c>
      <c r="B93" s="6" t="n">
        <v>31</v>
      </c>
      <c r="C93" s="6" t="n">
        <v>11</v>
      </c>
      <c r="D93" s="6" t="n">
        <v>132</v>
      </c>
      <c r="E93" s="6" t="n">
        <v>6</v>
      </c>
    </row>
    <row r="94">
      <c r="A94" s="4" t="inlineStr">
        <is>
          <t>Ending</t>
        </is>
      </c>
      <c r="B94" s="6" t="n">
        <v>-7</v>
      </c>
      <c r="C94" s="6" t="n">
        <v>72</v>
      </c>
      <c r="D94" s="6" t="n">
        <v>-7</v>
      </c>
      <c r="E94" s="6" t="n">
        <v>72</v>
      </c>
    </row>
    <row r="95">
      <c r="A95" s="4" t="inlineStr">
        <is>
          <t>To eliminate effect of gross settlement of derivatives used to manage currency risks arising from U.S. dollar-denominated long-term debt</t>
        </is>
      </c>
      <c r="B95" s="4" t="inlineStr">
        <is>
          <t xml:space="preserve"> </t>
        </is>
      </c>
      <c r="C95" s="4" t="inlineStr">
        <is>
          <t xml:space="preserve"> </t>
        </is>
      </c>
      <c r="D95" s="4" t="inlineStr">
        <is>
          <t xml:space="preserve"> </t>
        </is>
      </c>
      <c r="E95" s="4" t="inlineStr">
        <is>
          <t xml:space="preserve"> </t>
        </is>
      </c>
    </row>
    <row r="96">
      <c r="A96" s="3" t="inlineStr">
        <is>
          <t>Changes in liabilities arising from financing activities</t>
        </is>
      </c>
      <c r="B96" s="4" t="inlineStr">
        <is>
          <t xml:space="preserve"> </t>
        </is>
      </c>
      <c r="C96" s="4" t="inlineStr">
        <is>
          <t xml:space="preserve"> </t>
        </is>
      </c>
      <c r="D96" s="4" t="inlineStr">
        <is>
          <t xml:space="preserve"> </t>
        </is>
      </c>
      <c r="E96" s="4" t="inlineStr">
        <is>
          <t xml:space="preserve"> </t>
        </is>
      </c>
    </row>
    <row r="97">
      <c r="A97" s="4" t="inlineStr">
        <is>
          <t>Issued or received</t>
        </is>
      </c>
      <c r="B97" s="6" t="n">
        <v>-607</v>
      </c>
      <c r="C97" s="6" t="n">
        <v>-1648</v>
      </c>
      <c r="D97" s="6" t="n">
        <v>-1210</v>
      </c>
      <c r="E97" s="6" t="n">
        <v>-3194</v>
      </c>
    </row>
    <row r="98">
      <c r="A98" s="4" t="inlineStr">
        <is>
          <t>Redemptions, repayments or payments</t>
        </is>
      </c>
      <c r="B98" s="5" t="n">
        <v>607</v>
      </c>
      <c r="C98" s="5" t="n">
        <v>1648</v>
      </c>
      <c r="D98" s="5" t="n">
        <v>1210</v>
      </c>
      <c r="E98" s="5" t="n">
        <v>319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6 Months Ended</t>
        </is>
      </c>
    </row>
    <row r="2">
      <c r="B2" s="2" t="inlineStr">
        <is>
          <t>Jun. 30, 2024</t>
        </is>
      </c>
    </row>
    <row r="3">
      <c r="A3" s="3" t="inlineStr">
        <is>
          <t>employee benefits expense</t>
        </is>
      </c>
      <c r="B3" s="4" t="inlineStr">
        <is>
          <t xml:space="preserve"> </t>
        </is>
      </c>
    </row>
    <row r="4">
      <c r="A4" s="4" t="inlineStr">
        <is>
          <t>employee benefits expense</t>
        </is>
      </c>
      <c r="B4" s="4" t="inlineStr">
        <is>
          <t>8 employee benefits expense ​ ​ ​ ​ ​ ​ ​ ​ ​ ​ ​ ​ ​ ​ ​ Three months ​ Six months Periods ended June 30 (millions) 2024 2023 2024 2023 Employee benefits expense – gross ​ ​ ​ ​ ​ ​ ​ ​ ​ Wages and salaries ​ $ 1,402 ​ $ 1,492 ​ $ 2,790 ​ $ 3,012 Share-based compensation 1 Note 14 ​ ​ 50 ​ ​ 44 ​ ​ 84 ​ ​ 98 Pensions – defined benefit ( Note 15(a) ​ ​ 17 ​ ​ 16 ​ ​ 34 ​ ​ 31 Pensions – defined contribution Note 15(b) ​ ​ 32 ​ ​ 35 ​ ​ 59 ​ ​ 63 Restructuring costs 1 Note 16(a) ​ ​ 79 ​ ​ 95 ​ ​ 199 ​ ​ 143 Employee health and other benefits ​ ​ 60 ​ ​ 82 ​ ​ 127 ​ ​ 137 ​ ​ ​ 1,640 ​ ​ 1,764 ​ ​ 3,293 ​ ​ 3,484 Capitalized internal labour costs, net ​ ​ ​ ​ ​ ​ ​ ​ ​ ​ ​ ​ Contract acquisition costs Note 20 ​ ​ ​ ​ ​ ​ ​ ​ ​ ​ ​ ​ Capitalized ​ ​ (18) ​ ​ (23) ​ ​ (46) ​ ​ (39) Amortized ​ ​ 23 ​ ​ 23 ​ ​ 46 ​ ​ 46 Contract fulfilment costs ( Note 20 ​ ​ ​ ​ ​ ​ ​ ​ ​ ​ ​ ​ Capitalized ​ ​ (9) ​ ​ (7) ​ ​ (16) ​ ​ (11) Amortized ​ ​ 3 ​ ​ — ​ ​ 4 ​ ​ 1 Property, plant and equipment ​ ​ (78) ​ ​ (98) ​ ​ (167) ​ ​ (198) Intangible assets subject to amortization ​ ​ (88) ​ ​ (91) ​ ​ (157) ​ ​ (175) ​ ​ ​ (167) ​ ​ (196) ​ ​ (336) ​ ​ (376) ​ ​ $ 1,473 ​ $ 1,568 ​ $ 2,957 ​ $ 3,108 ​ 1 For the three-month and six-month periods ended June 30, 2024, $NIL (2023 – $ (2) ) and $ 4 (2023 – $NIL ), respectively, of share-based compensation in the TELUS technology solutions segment was included in restructu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4</t>
        </is>
      </c>
    </row>
    <row r="3">
      <c r="A3" s="3" t="inlineStr">
        <is>
          <t>financing costs</t>
        </is>
      </c>
      <c r="B3" s="4" t="inlineStr">
        <is>
          <t xml:space="preserve"> </t>
        </is>
      </c>
    </row>
    <row r="4">
      <c r="A4" s="4" t="inlineStr">
        <is>
          <t>financing costs</t>
        </is>
      </c>
      <c r="B4" s="4" t="inlineStr">
        <is>
          <t>9 financing costs ​ ​ ​ ​ ​ ​ ​ ​ ​ ​ ​ ​ ​ ​ ​ ​ Three months ​ Six months Periods ended June 30 (millions) 2024 2023 2024 2023 Interest expense ​ ​ ​ ​ ​ ​ ​ ​ ​ ​ ​ ​ Long-term debt, excluding lease liabilities – gross ​ $ 298 ​ $ 270 $ 595 ​ $ 533 Long-term debt, excluding lease liabilities – capitalized 1 ​ (4) ​ (1) ​ (4) ​ ​ (3) Long-term debt, excluding lease liabilities ​ ​ 294 ​ ​ 269 ​ ​ 591 ​ ​ 530 Lease liabilities ( Note 19 ​ ​ 40 ​ 31 ​ 80 ​ ​ 59 Short-term borrowings and other ​ 9 ​ 9 ​ 10 ​ ​ 12 Accretion on provisions Note 25 ​ ​ 7 ​ ​ 7 ​ ​ 15 ​ ​ 15 ​ ​ ​ 350 ​ 316 ​ 696 ​ ​ 616 Employee defined benefit plans net interest ( Note 15 ) ​ 2 ​ 2 ​ 4 ​ ​ 4 Foreign exchange ​ ​ 3 ​ — ​ (6) ​ ​ 4 Unrealized changes in virtual power purchase agreements forward element ​ ​ 37 ​ ​ 7 ​ ​ 103 ​ ​ 26 ​ ​ ​ 392 ​ 325 ​ 797 ​ ​ 650 Interest income ​ ​ (10) ​ (2) ​ (21) ​ ​ (7) ​ ​ $ 382 ​ $ 323 $ 776 ​ $ 643 Net interest cost Note 3 ​ ​ ​ ​ ​ ​ ​ $ 673 ​ $ 616 Interest expense on long-term debt, excluding lease liabilities – capitalized 1 ​ ​ ​ ​ ​ ​ ​ ​ (4) ​ ​ (3) Employee defined benefit plans net interest ​ ​ ​ ​ ​ ​ ​ ​ 4 ​ ​ 4 Unrealized changes in virtual power purchase agreements forward element ​ ​ ​ ​ ​ ​ ​ ​ 103 ​ ​ 26 ​ ​ ​ ​ ​ ​ ​ ​ $ 776 ​ $ 643 ​ 1 Interest on long-term debt, excluding lease liabilities, at a composite rate of 5.3 % (2023 - 3.1 %) was capitalized to intangible assets with indefinite lives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10 income taxes Expense composition and rate reconciliation ​ ​ ​ ​ ​ ​ ​ ​ ​ ​ ​ ​ ​ ​ ​ ​ Three months ​ Six months Periods ended June 30 (millions) 2024 2023 2024 2023 Current income tax expense ​ ​ ​ ​ ​ ​ ​ ​ ​ ​ ​ ​ For the current reporting period ​ $ 155 ​ $ 118 ​ $ 293 ​ $ 265 Adjustments recognized in the current period for income taxes of prior periods ​ ​ (6) ​ ​ (19) ​ ​ (6) ​ ​ (18) Pillar Two global minimum tax ​ ​ — ​ ​ — ​ ​ 1 ​ ​ — ​ ​ ​ 149 ​ ​ 99 ​ ​ 288 ​ ​ 247 Deferred income tax expense ​ ​ ​ ​ ​ ​ ​ ​ ​ ​ ​ ​ Arising from the origination and reversal of temporary differences ​ ​ (70) ​ ​ (42) ​ ​ (168) ​ ​ (135) Adjustments recognized in the current period for income taxes of prior periods ​ ​ — ​ ​ 6 ​ ​ — ​ ​ 6 ​ ​ ​ (70) ​ ​ (36) ​ ​ (168) ​ ​ (129) ​ ​ $ 79 ​ $ 63 ​ $ 120 ​ $ 118 ​ Our income tax expense and effective income tax rate differ from those computed by applying the applicable statutory rates for the following reasons: ​ ​ ​ ​ ​ ​ ​ ​ ​ ​ ​ ​ ​ Three-month periods ended June 30 ($ in millions) 2024 2023 ​ Income taxes computed at applicable statutory rates ​ $ 72 23.8 % $ 62 24.2 % Adjustments recognized in the current period for income taxes of prior periods ​ ​ (6) ​ (2.0) ​ ​ (13) ​ (5.3) ​ (Non-taxable) non-deductible amounts, net ​ ​ 4 ​ 1.3 ​ ​ 2 ​ 0.8 ​ Withholding and other taxes ​ ​ 12 ​ 4.0 ​ ​ 2 ​ 0.8 ​ Losses not recognized ​ ​ 2 ​ 0.7 ​ ​ 5 ​ 1.9 ​ Foreign tax differential ​ ​ (2) ​ (0.7) ​ ​ 4 ​ 1.5 ​ Other ​ (3) (0.8) ​ 1 0.4 ​ Income tax expense per Consolidated statements of income and other comprehensive income ​ $ 79 26.3 % $ 63 24.3 % ​ ​ ​ ​ ​ ​ ​ ​ ​ ​ ​ ​ Six-month periods ended June 30 ($ in millions) ​ 2024 ​ 2023 ​ Income taxes computed at applicable statutory rates ​ $ 113 23.5 % $ 125 ​ 23.3 % Adjustments recognized in the current period for income taxes of prior periods ​ ​ (6) ​ (1.2) ​ ​ (12) ​ (2.2) ​ Pillar Two global minimum tax ​ ​ 1 ​ 0.2 ​ ​ — ​ — ​ (Non-taxable) non-deductible amounts, net ​ ​ (7) ​ (1.6) ​ ​ (7) ​ (1.3) ​ Withholding and other taxes ​ ​ 19 ​ 4.0 ​ ​ 9 ​ 1.7 ​ Losses not recognized ​ ​ 3 ​ 0.6 ​ ​ 8 ​ 1.5 ​ Foreign tax differential ​ ​ (3) ​ (0.6) ​ ​ (7) ​ (1.3) ​ Other ​ ​ — — ​ ​ 2 ​ 0.3 ​ Income tax expense per Consolidated statements of income and other comprehensive income ​ $ 120 24.9 % $ 118 22.0 % ​ We are subject to the global minimum top-up income tax under Pillar Two tax legislation. The top-up income tax relates primarily to our operations in Bulgaria and Ireland, where the statutory income tax rates are 10% and 12.5%, respectively. During the three-month and six-month periods ended June 30, 2024, the Company recognized a current income tax expense of $NIL and $1 million, respectively, related to the Pillar Two tax. We have applied a temporary mandatory relief from deferred income tax accounting for the impacts of the top-up income tax and it is recognized as a current income tax in the period it is incurred. As at June 30, 2024, both Bulgaria and Ireland have enacted global minimum income tax into domestic tax legislation effective January 1, 2024. As a result, our Bulgarian and Irish subsidiaries will be liable for the top-up income tax rather than the ultimate Canadian parent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4</t>
        </is>
      </c>
    </row>
    <row r="3">
      <c r="A3" s="3" t="inlineStr">
        <is>
          <t>other comprehensive income</t>
        </is>
      </c>
      <c r="B3" s="4" t="inlineStr">
        <is>
          <t xml:space="preserve"> </t>
        </is>
      </c>
    </row>
    <row r="4">
      <c r="A4" s="4" t="inlineStr">
        <is>
          <t>other comprehensive income</t>
        </is>
      </c>
      <c r="B4" s="4" t="inlineStr">
        <is>
          <t>11 other comprehensive income ​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reclassified to ​ ​ ​ ​ (losses) ​ reclassified to ​ ​ ​ ​ ​ ​ ​ translation ​ financial ​ other ​ plan ​ Other (millions) arising net income Total arising net income Total Total adjustment assets comprehensive income re-measure-ments comprehensive income Balance as at April 1, 2023 ​ ​ ​ ​ ​ ​ ​ $ (38) ​ ​ ​ ​ ​ ​ ​ $ (4) ​ $ (42) ​ $ 97 ​ $ 84 ​ $ 139 ​ ​ ​ ​ ​ ​ Other comprehensive income (loss) ​ ​ ​ ​ ​ ​ ​ ​ ​ ​ ​ ​ ​ ​ ​ ​ ​ ​ ​ ​ ​ ​ Amount arising ​ $ (166) ​ $ 137 ​ (29) ​ $ 1 ​ $ — ​ ​ 1 ​ ​ (28) ​ (66) ​ (3) ​ (97) ​ $ 5 ​ $ (92) Income taxes ​ $ (31) ​ $ 19 ​ (12) ​ $ — ​ $ — ​ ​ — ​ ​ (12) ​ — ​ (1) ​ (13) ​ 2 ​ (11) Net ​ ​ ​ ​ ​ ​ ​ (17) ​ ​ ​ ​ ​ ​ ​ ​ 1 ​ ​ (16) ​ (66) ​ (2) ​ (84) ​ $ 3 ​ $ (81) Balance as at June 30, 2023 ​ ​ ​ ​ ​ ​ ​ $ (55) ​ ​ ​ ​ ​ ​ ​ $ (3) ​ $ (58) ​ $ 31 ​ $ 82 ​ $ 55 ​ ​ ​ Balance as at April 1, 2024 ​ ​ ​ ​ ​ ​ ​ $ (102) ​ ​ ​ ​ ​ ​ ​ $ 1 ​ $ (101) ​ $ 60 ​ $ 79 ​ $ 38 ​ ​ ​ ​ ​ ​ Other comprehensive income (loss) ​ ​ ​ ​ ​ ​ ​ ​ ​ ​ ​ ​ ​ ​ ​ ​ ​ ​ ​ ​ ​ ​ ​ ​ ​ ​ ​ ​ ​ ​ ​ ​ ​ ​ ​ ​ Amount arising ​ $ 29 ​ $ (66) ​ ​ (37) ​ $ 1 ​ $ (1) ​ ​ — ​ ​ (37) ​ ​ 17 ​ ​ (6) ​ ​ (26) ​ $ 22 ​ $ (4) Income taxes ​ $ (2) ​ $ (8) ​ ​ (10) ​ $ 1 ​ $ (1) ​ ​ — ​ ​ (10) ​ ​ — ​ ​ (2) ​ ​ (12) ​ ​ 6 ​ ​ (6) Net ​ ​ ​ ​ ​ ​ ​ ​ (27) ​ ​ ​ ​ ​ ​ ​ ​ — ​ ​ (27) ​ ​ 17 ​ ​ (4) ​ ​ (14) ​ $ 16 ​ $ 2 Balance as at June 30, 2024 ​ ​ ​ ​ ​ ​ ​ $ (129) ​ ​ ​ ​ ​ ​ ​ $ 1 ​ $ (128) ​ $ 77 ​ $ 75 ​ $ 24 ​ ​ ​ ​ ​ ​ ​ ​ ​ ​ ​ ​ ​ ​ ​ ​ ​ ​ ​ ​ ​ ​ ​ ​ ​ ​ ​ ​ ​ ​ ​ ​ ​ ​ ​ ​ ​ ​ ​ ​ ​ ​ ​ Balance as at January 1, 2023 ​ ​ ​ ​ ​ ​ ​ $ (20) ​ ​ ​ ​ ​ ​ ​ $ (3) ​ $ (23) ​ $ 66 ​ $ 90 ​ $ 133 ​ ​ ​ ​ ​ ​ Other comprehensive income (loss) ​ ​ ​ ​ ​ ​ ​ ​ ​ ​ ​ ​ ​ ​ ​ ​ ​ ​ ​ ​ ​ ​ ​ ​ ​ ​ ​ ​ ​ ​ ​ ​ ​ ​ ​ ​ Amount arising ​ $ (181) ​ $ 134 ​ ​ (47) ​ $ — ​ $ — ​ ​ — ​ ​ (47) ​ ​ (35) ​ ​ (10) ​ ​ (92) ​ $ (1) ​ $ (93) Income taxes ​ $ (32) ​ $ 20 ​ ​ (12) ​ $ — ​ $ — ​ ​ — ​ ​ (12) ​ ​ — ​ ​ (2) ​ ​ (14) ​ ​ — ​ ​ (14) Net ​ ​ ​ ​ ​ ​ ​ ​ (35) ​ ​ ​ ​ ​ ​ ​ ​ — ​ ​ (35) ​ ​ (35) ​ ​ (8) ​ ​ (78) ​ $ (1) ​ $ (79) Balance as at June 30, 2023 ​ ​ ​ ​ ​ ​ ​ $ (55) ​ ​ ​ ​ ​ ​ ​ $ (3) ​ $ (58) ​ $ 31 ​ $ 82 ​ $ 55 ​ ​ ​ ​ ​ ​ Balance as at January 1, 2024 ​ ​ ​ ​ ​ ​ ​ $ (158) ​ ​ ​ ​ ​ ​ ​ $ (2) ​ $ (160) ​ $ 36 ​ $ 78 ​ $ (46) ​ ​ ​ ​ ​ ​ Other comprehensive income (loss) ​ ​ ​ ​ ​ ​ ​ ​ ​ ​ ​ ​ ​ ​ ​ ​ ​ ​ ​ ​ ​ ​ ​ ​ ​ ​ ​ ​ ​ ​ ​ ​ ​ ​ ​ ​ Amount arising ​ $ 234 ​ $ (202) ​ ​ 32 ​ $ 6 ​ $ (2) ​ ​ 4 ​ ​ 36 ​ ​ 41 ​ ​ (4) ​ ​ 73 ​ $ 69 ​ $ 142 Income taxes ​ $ 32 ​ $ (29) ​ ​ 3 ​ $ 2 ​ $ (1) ​ ​ 1 ​ ​ 4 ​ ​ — ​ ​ (1) ​ ​ 3 ​ ​ 18 ​ ​ 21 Net ​ ​ ​ ​ ​ ​ ​ ​ 29 ​ ​ ​ ​ ​ ​ ​ ​ 3 ​ ​ 32 ​ ​ 41 ​ ​ (3) ​ ​ 70 ​ $ 51 ​ $ 121 Balance as at June 30, 2024 ​ ​ ​ ​ ​ ​ ​ $ (129) ​ ​ ​ ​ ​ ​ ​ $ 1 ​ $ (128) ​ $ 77 ​ $ 75 ​ $ 24 ​ ​ ​ ​ ​ ​ Attributable to: ​ ​ ​ ​ ​ ​ ​ ​ ​ ​ ​ ​ ​ ​ ​ ​ ​ ​ ​ ​ ​ ​ ​ ​ ​ ​ ​ ​ ​ ​ ​ ​ ​ ​ ​ ​ Common Shares ​ ​ ​ ​ ​ ​ ​ ​ ​ ​ ​ ​ ​ ​ ​ ​ ​ ​ ​ ​ ​ ​ ​ ​ ​ ​ ​ ​ $ (4) ​ ​ ​ ​ ​ ​ Non-controlling interests ​ ​ ​ ​ ​ ​ ​ ​ ​ ​ ​ ​ ​ ​ ​ ​ ​ ​ ​ 28 ​ ​ ​ ​ ​ ​ ​ ​ ​ ​ ​ ​ ​ ​ ​ ​ ​ ​ ​ ​ ​ $ 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6 Months Ended</t>
        </is>
      </c>
    </row>
    <row r="2">
      <c r="B2" s="2" t="inlineStr">
        <is>
          <t>Jun. 30, 2024</t>
        </is>
      </c>
    </row>
    <row r="3">
      <c r="A3" s="3" t="inlineStr">
        <is>
          <t>per share amounts</t>
        </is>
      </c>
      <c r="B3" s="4" t="inlineStr">
        <is>
          <t xml:space="preserve"> </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 ​ ​ ​ ​ ​ Three months ​ Six months Periods ended June 30 (millions) 2024 2023 2024 2023 Basic total weighted average number of Common Shares outstanding 1,482 ​ 1,447 ​ 1,479 1,443 Effect of dilutive securities — Restricted share units ​ 4 ​ 5 ​ 4 ​ 4 Diluted total weighted average number of Common Shares outstanding 1,486 ​ 1,452 ​ 1,483 1,447 ​ For the three-month and six-month periods ended June 30, 2024 and 2023, no outstanding equity-settled restricted share unit awards were excluded in the calculation of diluted income per Common Share. For the three-month and six-month periods ended June 30, 2024, approximately 1 million (2023 - NIL) and 1 million (2023 - NIL), respectively, TELUS Corporation share option awards were excluded in the calculation of diluted income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24</t>
        </is>
      </c>
    </row>
    <row r="3">
      <c r="A3" s="3" t="inlineStr">
        <is>
          <t>dividends per share</t>
        </is>
      </c>
      <c r="B3" s="4" t="inlineStr">
        <is>
          <t xml:space="preserve"> </t>
        </is>
      </c>
    </row>
    <row r="4">
      <c r="A4" s="4" t="inlineStr">
        <is>
          <t>dividends per share</t>
        </is>
      </c>
      <c r="B4" s="4" t="inlineStr">
        <is>
          <t>13 dividends per share (a) TELUS Corporation Common Share dividends declared ​ ​ ​ ​ ​ ​ ​ ​ ​ ​ ​ ​ Six-month periods ended June 30 ​ ​ (millions except per share amounts) ​ ​ TELUS Corporation ​ Declared ​ Paid to ​ ​ ​ Common Share dividends Effective Per share shareholders Total 2024 ​ ​ ​ ​ ​ ​ ​ ​ ​ ​ Quarter 1 dividend Mar. 11, 2024 ​ $ 0.3761 Apr. 1, 2024 ​ $ 554 Quarter 2 dividend Jun. 10, 2024 ​ 0.3891 July 2, 2024 ​ ​ 577 ​ ​ ​ ​ $ 0.7652 ​ ​ ​ $ 1,131 2023 ​ ​ ​ ​ ​ ​ ​ ​ ​ ​ Quarter 1 dividend ​ Mar. 10, 2023 ​ $ 0.3511 ​ Apr. 3, 2023 ​ $ 506 Quarter 2 dividend ​ June 8, 2023 ​ ​ 0.3636 ​ July 4, 2023 ​ ​ 526 ​ ​ $ 0.7147 ​ $ 1,032 ​ On August 1, 2024, the Board of Directors declared a quarterly dividend of $0.3891 per share on issued and outstanding TELUS Corporation Common Shares payable on October 1, 2024, to holders of record at the close of business on September 10, 2024. The final amount of the dividend payment depends upon the number of TELUS Corporation Common Shares issued and outstanding at the close of business on September 10, 2024.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three-month and six-month periods ended June 30, 2024, of $179 million (2023 - $175 million) and $289 million (2023 - $348 million), respectively, were to be reinvested in TELUS Corporatio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and other comprehensive income - CA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t>
        </is>
      </c>
      <c r="B4" s="5" t="n">
        <v>4342</v>
      </c>
      <c r="C4" s="5" t="n">
        <v>4358</v>
      </c>
      <c r="D4" s="5" t="n">
        <v>8671</v>
      </c>
      <c r="E4" s="5" t="n">
        <v>8703</v>
      </c>
    </row>
    <row r="5">
      <c r="A5" s="4" t="inlineStr">
        <is>
          <t>Equipment</t>
        </is>
      </c>
      <c r="B5" s="6" t="n">
        <v>558</v>
      </c>
      <c r="C5" s="6" t="n">
        <v>576</v>
      </c>
      <c r="D5" s="6" t="n">
        <v>1095</v>
      </c>
      <c r="E5" s="6" t="n">
        <v>1156</v>
      </c>
    </row>
    <row r="6">
      <c r="A6" s="4" t="inlineStr">
        <is>
          <t>Operating revenues (arising from contracts with customers)</t>
        </is>
      </c>
      <c r="B6" s="6" t="n">
        <v>4900</v>
      </c>
      <c r="C6" s="6" t="n">
        <v>4934</v>
      </c>
      <c r="D6" s="6" t="n">
        <v>9766</v>
      </c>
      <c r="E6" s="6" t="n">
        <v>9859</v>
      </c>
    </row>
    <row r="7">
      <c r="A7" s="4" t="inlineStr">
        <is>
          <t>Other income</t>
        </is>
      </c>
      <c r="B7" s="6" t="n">
        <v>74</v>
      </c>
      <c r="C7" s="6" t="n">
        <v>12</v>
      </c>
      <c r="D7" s="6" t="n">
        <v>140</v>
      </c>
      <c r="E7" s="6" t="n">
        <v>51</v>
      </c>
    </row>
    <row r="8">
      <c r="A8" s="4" t="inlineStr">
        <is>
          <t>Operating revenues and other income</t>
        </is>
      </c>
      <c r="B8" s="6" t="n">
        <v>4974</v>
      </c>
      <c r="C8" s="6" t="n">
        <v>4946</v>
      </c>
      <c r="D8" s="6" t="n">
        <v>9906</v>
      </c>
      <c r="E8" s="6" t="n">
        <v>991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oods and services purchased</t>
        </is>
      </c>
      <c r="B10" s="6" t="n">
        <v>1825</v>
      </c>
      <c r="C10" s="6" t="n">
        <v>1790</v>
      </c>
      <c r="D10" s="6" t="n">
        <v>3635</v>
      </c>
      <c r="E10" s="6" t="n">
        <v>3593</v>
      </c>
    </row>
    <row r="11">
      <c r="A11" s="4" t="inlineStr">
        <is>
          <t>Employee benefits expense</t>
        </is>
      </c>
      <c r="B11" s="6" t="n">
        <v>1473</v>
      </c>
      <c r="C11" s="6" t="n">
        <v>1568</v>
      </c>
      <c r="D11" s="6" t="n">
        <v>2957</v>
      </c>
      <c r="E11" s="6" t="n">
        <v>3108</v>
      </c>
    </row>
    <row r="12">
      <c r="A12" s="4" t="inlineStr">
        <is>
          <t>Depreciation</t>
        </is>
      </c>
      <c r="B12" s="6" t="n">
        <v>608</v>
      </c>
      <c r="C12" s="6" t="n">
        <v>598</v>
      </c>
      <c r="D12" s="6" t="n">
        <v>1298</v>
      </c>
      <c r="E12" s="6" t="n">
        <v>1238</v>
      </c>
    </row>
    <row r="13">
      <c r="A13" s="4" t="inlineStr">
        <is>
          <t>Amortization of intangible assets</t>
        </is>
      </c>
      <c r="B13" s="6" t="n">
        <v>386</v>
      </c>
      <c r="C13" s="6" t="n">
        <v>408</v>
      </c>
      <c r="D13" s="6" t="n">
        <v>759</v>
      </c>
      <c r="E13" s="6" t="n">
        <v>790</v>
      </c>
    </row>
    <row r="14">
      <c r="A14" s="4" t="inlineStr">
        <is>
          <t>Total</t>
        </is>
      </c>
      <c r="B14" s="6" t="n">
        <v>4292</v>
      </c>
      <c r="C14" s="6" t="n">
        <v>4364</v>
      </c>
      <c r="D14" s="6" t="n">
        <v>8649</v>
      </c>
      <c r="E14" s="6" t="n">
        <v>8729</v>
      </c>
    </row>
    <row r="15">
      <c r="A15" s="4" t="inlineStr">
        <is>
          <t>OPERATING INCOME</t>
        </is>
      </c>
      <c r="B15" s="6" t="n">
        <v>682</v>
      </c>
      <c r="C15" s="6" t="n">
        <v>582</v>
      </c>
      <c r="D15" s="6" t="n">
        <v>1257</v>
      </c>
      <c r="E15" s="6" t="n">
        <v>1181</v>
      </c>
    </row>
    <row r="16">
      <c r="A16" s="4" t="inlineStr">
        <is>
          <t>Financing costs</t>
        </is>
      </c>
      <c r="B16" s="6" t="n">
        <v>382</v>
      </c>
      <c r="C16" s="6" t="n">
        <v>323</v>
      </c>
      <c r="D16" s="6" t="n">
        <v>776</v>
      </c>
      <c r="E16" s="6" t="n">
        <v>643</v>
      </c>
    </row>
    <row r="17">
      <c r="A17" s="4" t="inlineStr">
        <is>
          <t>INCOME BEFORE INCOME TAXES</t>
        </is>
      </c>
      <c r="B17" s="6" t="n">
        <v>300</v>
      </c>
      <c r="C17" s="6" t="n">
        <v>259</v>
      </c>
      <c r="D17" s="6" t="n">
        <v>481</v>
      </c>
      <c r="E17" s="6" t="n">
        <v>538</v>
      </c>
    </row>
    <row r="18">
      <c r="A18" s="4" t="inlineStr">
        <is>
          <t>Income taxes</t>
        </is>
      </c>
      <c r="B18" s="6" t="n">
        <v>79</v>
      </c>
      <c r="C18" s="6" t="n">
        <v>63</v>
      </c>
      <c r="D18" s="6" t="n">
        <v>120</v>
      </c>
      <c r="E18" s="6" t="n">
        <v>118</v>
      </c>
    </row>
    <row r="19">
      <c r="A19" s="4" t="inlineStr">
        <is>
          <t>NET INCOME</t>
        </is>
      </c>
      <c r="B19" s="6" t="n">
        <v>221</v>
      </c>
      <c r="C19" s="6" t="n">
        <v>196</v>
      </c>
      <c r="D19" s="6" t="n">
        <v>361</v>
      </c>
      <c r="E19" s="6" t="n">
        <v>420</v>
      </c>
    </row>
    <row r="20">
      <c r="A20" s="3" t="inlineStr">
        <is>
          <t>Items that may subsequently be reclassified to income</t>
        </is>
      </c>
      <c r="B20" s="4" t="inlineStr">
        <is>
          <t xml:space="preserve"> </t>
        </is>
      </c>
      <c r="C20" s="4" t="inlineStr">
        <is>
          <t xml:space="preserve"> </t>
        </is>
      </c>
      <c r="D20" s="4" t="inlineStr">
        <is>
          <t xml:space="preserve"> </t>
        </is>
      </c>
      <c r="E20" s="4" t="inlineStr">
        <is>
          <t xml:space="preserve"> </t>
        </is>
      </c>
    </row>
    <row r="21">
      <c r="A21" s="4" t="inlineStr">
        <is>
          <t>Change in unrealized fair value of derivatives designated as cash flow hedges</t>
        </is>
      </c>
      <c r="B21" s="6" t="n">
        <v>-27</v>
      </c>
      <c r="C21" s="6" t="n">
        <v>-16</v>
      </c>
      <c r="D21" s="6" t="n">
        <v>32</v>
      </c>
      <c r="E21" s="6" t="n">
        <v>-35</v>
      </c>
    </row>
    <row r="22">
      <c r="A22" s="4" t="inlineStr">
        <is>
          <t>Foreign currency translation adjustment arising from translating financial statements of foreign operations</t>
        </is>
      </c>
      <c r="B22" s="6" t="n">
        <v>17</v>
      </c>
      <c r="C22" s="6" t="n">
        <v>-66</v>
      </c>
      <c r="D22" s="6" t="n">
        <v>41</v>
      </c>
      <c r="E22" s="6" t="n">
        <v>-35</v>
      </c>
    </row>
    <row r="23">
      <c r="A23" s="4" t="inlineStr">
        <is>
          <t>Total items that may subsequently be reclassified to income</t>
        </is>
      </c>
      <c r="B23" s="6" t="n">
        <v>-10</v>
      </c>
      <c r="C23" s="6" t="n">
        <v>-82</v>
      </c>
      <c r="D23" s="6" t="n">
        <v>73</v>
      </c>
      <c r="E23" s="6" t="n">
        <v>-70</v>
      </c>
    </row>
    <row r="24">
      <c r="A24" s="3" t="inlineStr">
        <is>
          <t>Items never subsequently reclassified to income</t>
        </is>
      </c>
      <c r="B24" s="4" t="inlineStr">
        <is>
          <t xml:space="preserve"> </t>
        </is>
      </c>
      <c r="C24" s="4" t="inlineStr">
        <is>
          <t xml:space="preserve"> </t>
        </is>
      </c>
      <c r="D24" s="4" t="inlineStr">
        <is>
          <t xml:space="preserve"> </t>
        </is>
      </c>
      <c r="E24" s="4" t="inlineStr">
        <is>
          <t xml:space="preserve"> </t>
        </is>
      </c>
    </row>
    <row r="25">
      <c r="A25" s="4" t="inlineStr">
        <is>
          <t>Change in measurement of investment financial assets</t>
        </is>
      </c>
      <c r="B25" s="6" t="n">
        <v>-4</v>
      </c>
      <c r="C25" s="6" t="n">
        <v>-2</v>
      </c>
      <c r="D25" s="6" t="n">
        <v>-3</v>
      </c>
      <c r="E25" s="6" t="n">
        <v>-8</v>
      </c>
    </row>
    <row r="26">
      <c r="A26" s="4" t="inlineStr">
        <is>
          <t>Employee defined benefit plan re-measurements</t>
        </is>
      </c>
      <c r="B26" s="6" t="n">
        <v>16</v>
      </c>
      <c r="C26" s="6" t="n">
        <v>3</v>
      </c>
      <c r="D26" s="6" t="n">
        <v>51</v>
      </c>
      <c r="E26" s="6" t="n">
        <v>-1</v>
      </c>
    </row>
    <row r="27">
      <c r="A27" s="4" t="inlineStr">
        <is>
          <t>Total items never subsequently reclassified to income</t>
        </is>
      </c>
      <c r="B27" s="6" t="n">
        <v>12</v>
      </c>
      <c r="C27" s="6" t="n">
        <v>1</v>
      </c>
      <c r="D27" s="6" t="n">
        <v>48</v>
      </c>
      <c r="E27" s="6" t="n">
        <v>-9</v>
      </c>
    </row>
    <row r="28">
      <c r="A28" s="4" t="inlineStr">
        <is>
          <t>Total</t>
        </is>
      </c>
      <c r="B28" s="6" t="n">
        <v>2</v>
      </c>
      <c r="C28" s="6" t="n">
        <v>-81</v>
      </c>
      <c r="D28" s="6" t="n">
        <v>121</v>
      </c>
      <c r="E28" s="6" t="n">
        <v>-79</v>
      </c>
    </row>
    <row r="29">
      <c r="A29" s="4" t="inlineStr">
        <is>
          <t>COMPREHENSIVE INCOME</t>
        </is>
      </c>
      <c r="B29" s="6" t="n">
        <v>223</v>
      </c>
      <c r="C29" s="6" t="n">
        <v>115</v>
      </c>
      <c r="D29" s="6" t="n">
        <v>482</v>
      </c>
      <c r="E29" s="6" t="n">
        <v>341</v>
      </c>
    </row>
    <row r="30">
      <c r="A30" s="3" t="inlineStr">
        <is>
          <t>NET INCOME ATTRIBUTABLE TO:</t>
        </is>
      </c>
      <c r="B30" s="4" t="inlineStr">
        <is>
          <t xml:space="preserve"> </t>
        </is>
      </c>
      <c r="C30" s="4" t="inlineStr">
        <is>
          <t xml:space="preserve"> </t>
        </is>
      </c>
      <c r="D30" s="4" t="inlineStr">
        <is>
          <t xml:space="preserve"> </t>
        </is>
      </c>
      <c r="E30" s="4" t="inlineStr">
        <is>
          <t xml:space="preserve"> </t>
        </is>
      </c>
    </row>
    <row r="31">
      <c r="A31" s="4" t="inlineStr">
        <is>
          <t>Common Shares</t>
        </is>
      </c>
      <c r="B31" s="6" t="n">
        <v>228</v>
      </c>
      <c r="C31" s="6" t="n">
        <v>200</v>
      </c>
      <c r="D31" s="6" t="n">
        <v>355</v>
      </c>
      <c r="E31" s="6" t="n">
        <v>417</v>
      </c>
    </row>
    <row r="32">
      <c r="A32" s="4" t="inlineStr">
        <is>
          <t>Non-controlling interests</t>
        </is>
      </c>
      <c r="B32" s="6" t="n">
        <v>-7</v>
      </c>
      <c r="C32" s="6" t="n">
        <v>-4</v>
      </c>
      <c r="D32" s="6" t="n">
        <v>6</v>
      </c>
      <c r="E32" s="6" t="n">
        <v>3</v>
      </c>
    </row>
    <row r="33">
      <c r="A33" s="4" t="inlineStr">
        <is>
          <t>NET INCOME</t>
        </is>
      </c>
      <c r="B33" s="6" t="n">
        <v>221</v>
      </c>
      <c r="C33" s="6" t="n">
        <v>196</v>
      </c>
      <c r="D33" s="6" t="n">
        <v>361</v>
      </c>
      <c r="E33" s="6" t="n">
        <v>420</v>
      </c>
    </row>
    <row r="34">
      <c r="A34" s="3" t="inlineStr">
        <is>
          <t>COMPREHENSIVE INCOME ATTRIBUTABLE TO:</t>
        </is>
      </c>
      <c r="B34" s="4" t="inlineStr">
        <is>
          <t xml:space="preserve"> </t>
        </is>
      </c>
      <c r="C34" s="4" t="inlineStr">
        <is>
          <t xml:space="preserve"> </t>
        </is>
      </c>
      <c r="D34" s="4" t="inlineStr">
        <is>
          <t xml:space="preserve"> </t>
        </is>
      </c>
      <c r="E34" s="4" t="inlineStr">
        <is>
          <t xml:space="preserve"> </t>
        </is>
      </c>
    </row>
    <row r="35">
      <c r="A35" s="4" t="inlineStr">
        <is>
          <t>Common Shares</t>
        </is>
      </c>
      <c r="B35" s="6" t="n">
        <v>220</v>
      </c>
      <c r="C35" s="6" t="n">
        <v>144</v>
      </c>
      <c r="D35" s="6" t="n">
        <v>446</v>
      </c>
      <c r="E35" s="6" t="n">
        <v>355</v>
      </c>
    </row>
    <row r="36">
      <c r="A36" s="4" t="inlineStr">
        <is>
          <t>Non-controlling interests</t>
        </is>
      </c>
      <c r="B36" s="6" t="n">
        <v>3</v>
      </c>
      <c r="C36" s="6" t="n">
        <v>-29</v>
      </c>
      <c r="D36" s="6" t="n">
        <v>36</v>
      </c>
      <c r="E36" s="6" t="n">
        <v>-14</v>
      </c>
    </row>
    <row r="37">
      <c r="A37" s="4" t="inlineStr">
        <is>
          <t>COMPREHENSIVE INCOME</t>
        </is>
      </c>
      <c r="B37" s="5" t="n">
        <v>223</v>
      </c>
      <c r="C37" s="5" t="n">
        <v>115</v>
      </c>
      <c r="D37" s="5" t="n">
        <v>482</v>
      </c>
      <c r="E37" s="5" t="n">
        <v>341</v>
      </c>
    </row>
    <row r="38">
      <c r="A38" s="3" t="inlineStr">
        <is>
          <t>NET INCOME PER COMMON SHARE</t>
        </is>
      </c>
      <c r="B38" s="4" t="inlineStr">
        <is>
          <t xml:space="preserve"> </t>
        </is>
      </c>
      <c r="C38" s="4" t="inlineStr">
        <is>
          <t xml:space="preserve"> </t>
        </is>
      </c>
      <c r="D38" s="4" t="inlineStr">
        <is>
          <t xml:space="preserve"> </t>
        </is>
      </c>
      <c r="E38" s="4" t="inlineStr">
        <is>
          <t xml:space="preserve"> </t>
        </is>
      </c>
    </row>
    <row r="39">
      <c r="A39" s="4" t="inlineStr">
        <is>
          <t>Basic</t>
        </is>
      </c>
      <c r="B39" s="7" t="n">
        <v>0.15</v>
      </c>
      <c r="C39" s="7" t="n">
        <v>0.14</v>
      </c>
      <c r="D39" s="7" t="n">
        <v>0.24</v>
      </c>
      <c r="E39" s="7" t="n">
        <v>0.29</v>
      </c>
    </row>
    <row r="40">
      <c r="A40" s="4" t="inlineStr">
        <is>
          <t>Diluted</t>
        </is>
      </c>
      <c r="B40" s="7" t="n">
        <v>0.15</v>
      </c>
      <c r="C40" s="7" t="n">
        <v>0.14</v>
      </c>
      <c r="D40" s="7" t="n">
        <v>0.24</v>
      </c>
      <c r="E40" s="7" t="n">
        <v>0.29</v>
      </c>
    </row>
    <row r="41">
      <c r="A41" s="3" t="inlineStr">
        <is>
          <t>TOTAL WEIGHTED 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t>
        </is>
      </c>
      <c r="B42" s="6" t="n">
        <v>1482</v>
      </c>
      <c r="C42" s="6" t="n">
        <v>1447</v>
      </c>
      <c r="D42" s="6" t="n">
        <v>1479</v>
      </c>
      <c r="E42" s="6" t="n">
        <v>1443</v>
      </c>
    </row>
    <row r="43">
      <c r="A43" s="4" t="inlineStr">
        <is>
          <t>Diluted</t>
        </is>
      </c>
      <c r="B43" s="6" t="n">
        <v>1486</v>
      </c>
      <c r="C43" s="6" t="n">
        <v>1452</v>
      </c>
      <c r="D43" s="6" t="n">
        <v>1483</v>
      </c>
      <c r="E43" s="6" t="n">
        <v>14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4 share-based compensation (a) Details of share-based compensation expense Included in Employee benefits expense in the Consolidated statements of income and other comprehensive income, and in Cash provided by operating activities in the Consolidated statements of cash flows, are the share-based compensation amounts set out in the accompanying table. ​ ​ ​ ​ ​ ​ ​ ​ ​ ​ ​ ​ ​ ​ ​ ​ ​ ​ ​ ​ ​ ​ Periods ended June 30 (millions) ​ ​ ​ 2024 ​ 2023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42 ​ $ (3) ​ $ 39 ​ $ 30 ​ $ — ​ $ 30 Employee share purchase plan ​ (c) ​ ​ 8 ​ ​ (8) ​ ​ — ​ 12 ​ (12) ​ — ​ ​ ​ ​ $ 50 ​ $ (11) ​ $ 39 ​ $ 42 ​ $ (12) ​ $ 30 TELUS technology solutions ​ ​ ​ $ 37 ​ $ (9) ​ $ 28 ​ $ 39 ​ $ (12) ​ $ 27 TELUS digital experience ​ ​ ​ ​ 13 ​ ​ (2) ​ ​ 11 ​ ​ 3 ​ ​ — ​ ​ 3 ​ ​ ​ ​ $ 50 ​ $ (11) ​ $ 39 ​ $ 42 ​ $ (12) ​ $ 30 SIX-MONTH ​ ​ ​ ​ ​ ​ ​ ​ ​ ​ ​ ​ ​ ​ ​ ​ ​ ​ ​ ​ Restricted share units ​ (b) ​ $ 72 ​ $ (6) ​ $ 66 ​ $ 74 ​ $ (2) ​ $ 72 Employee share purchase plan ​ (c) ​ ​ 16 ​ ​ (16) ​ ​ — ​ 23 ​ (23) ​ — Share option awards ​ (d) ​ ​ — ​ ​ — ​ ​ — ​ ​ 1 ​ ​ — ​ ​ 1 ​ ​ ​ ​ $ 88 ​ $ (22) ​ $ 66 ​ $ 98 ​ $ (25) ​ $ 73 TELUS technology solutions ​ ​ ​ $ 73 ​ $ (18) ​ $ 55 ​ $ 76 ​ $ (24) ​ $ 52 TELUS digital experience ​ ​ ​ ​ 15 ​ ​ (4) ​ ​ 11 ​ ​ 22 ​ ​ (1) ​ ​ 21 ​ ​ ​ ​ $ 88 ​ $ (22) ​ $ 66 ​ $ 98 ​ $ (25) ​ $ 73 ​ 1 Within employee benefits expense (see Note 8 ) for the three-month and six-month periods ended June 30, 2024, restricted share units expense of $42 (2023 – $32 ) and $68 (2023 – $74 ), respectively, is presented as share-based compensation expense and the balance is included in restructuring costs (see Note 16 ) of the TELUS technology solutions segment. (b) Restricted share units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Reflecting a variable payout, we estimate the fair value of the notional subset of our restricted share units affected by the relative total shareholder return performance condition using a Monte Carlo simulation. Grants of restricted share units in 2024 and 2023 are accounted for as equity-settled, as that was the expected manner of their settlement when granted. The following table presents a summary of outstanding TELUS Corporation non-vested restricted share units. ​ ​ ​ ​ ​ ​ ​ June 30, December 31, As at ​ 2024 ​ 2023 Restricted share units without market performance conditions Restricted share units with service conditions only ​ 9,348,363 5,769,038 Notional subset affected by non-market performance conditions ​ 735,577 429,281 ​ ​ 10,083,940 6,198,319 Restricted share units with market performance conditions ​ ​ ​ Notional subset affected by relative total shareholder return performance condition ​ 2,021,139 1,191,563 Number of non-vested restricted share units ​ 12,105,079 7,389,882 ​ The following table presents a summary of the activity related to TELUS Corporation restricted share units without market performance conditions. ​ ​ ​ ​ ​ ​ ​ ​ ​ ​ ​ Number of restricted ​ Weighted ​ ​ share units 1 ​ average ​ ​ ​ ​ ​ ​ grant-date ​ Non-vested Vested fair value THREE-MONTH PERIOD ​ ​ ​ ​ ​ ​ ​ Outstanding, April 1, 2024 ​ ​ ​ ​ ​ ​ ​ Non-vested ​ 10,079,801 ​ — ​ $ 26.70 Vested ​ — ​ 32,745 ​ $ 24.40 Granted ​ ​ ​ ​ ​ ​ Initial award ​ 62,899 ​ — ​ $ 22.21 In lieu of dividends ​ 175,316 ​ 570 ​ $ 21.06 Vested ​ (57,877) ​ 57,877 ​ $ 26.69 Settled – in cash ​ — ​ (57,876) ​ $ 26.69 Forfeited ​ (176,199) ​ — ​ $ 27.11 Outstanding, June 30, 2024 ​ ​ ​ ​ ​ ​ ​ Non-vested ​ 10,083,940 ​ — ​ $ 26.70 Vested ​ — ​ 33,316 ​ $ 28.83 SIX-MONTH PERIOD ​ ​ ​ ​ ​ ​ ​ Outstanding, January 1, 2024 ​ Non-vested 6,198,319 ​ — ​ $ 28.68 Vested — ​ 32,521 ​ $ 28.97 Granted ​ ​ ​ ​ ​ Initial award ​ 4,083,914 ​ — ​ $ 24.06 In lieu of dividends ​ 274,081 ​ 1,092 ​ $ 21.92 Vested ​ (117,986) ​ 117,986 ​ $ 24.70 Settled – in cash ​ — ​ (118,283) ​ $ 24.71 Forfeited ​ (354,388) ​ — ​ $ 26.44 Outstanding, June 30, 2024 ​ ​ ​ ​ ​ ​ ​ Non-vested ​ 10,083,940 ​ — ​ $ 26.70 Vested ​ — ​ 33,316 ​ $ 28.83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A subset of the TELUS International (Cda) Inc. restricted share units have a variable payout (0% – 200%) that depends upon TELUS International (Cda) Inc. financial performance (with a weighting of 50%) and the total shareholder return of TELUS International (Cda) Inc. subordinate voting shares relative to an international peer group of customer experience and digital IT services companies (with a weighting of 50%). A second subset of the TELUS International (Cda) Inc. restricted share units have a variable payout (0% - 300%) that depends upon the financial performance of certain TELUS Digital Experience products and services. The grant-date fair value of the notional subset of our restricted share units affected by financial performance conditions equals the fair market value of the corresponding subordinate voting shares at the grant date. Reflecting a variable payout, we estimate the fair value of the notional subset of our restricted share units affected by the relative total shareholder return performance condition using a Monte Carlo simulation. Grants of restricted share units in 2024 and 2023 are accounted for as equity-settled, as that was the expected manner of their settlement when granted. ​ The following table presents a summary of the activity related to TELUS International (Cda) Inc. restricted share units. ​ ​ ​ ​ ​ ​ ​ ​ ​ ​ Number of restricted Weighted ​ ​ share units ​ average ​ ​ ​ ​ ​ ​ grant-date ​ Non-vested ​ Vested fair value THREE-MONTH PERIOD ​ ​ ​ ​ ​ ​ ​ Outstanding, April 1, 2024 ​ 5,238,584 ​ — ​ US$ 13.38 Granted – initial award ​ 9,333,403 ​ — ​ US$ 5.82 Vested ​ (353,945) ​ 353,945 ​ US$ 16.83 Settled in equity ​ — ​ (353,945) ​ US$ 16.83 Forfeited ​ (262,797) ​ — ​ US$ 23.01 Outstanding, June 30, 2024 ​ 13,955,245 ​ — ​ US$ 8.05 SIX-MONTH PERIOD ​ ​ ​ ​ ​ ​ ​ Outstanding, January 1, 2024 ​ 2,615,746 — ​ US$ 21.36 Granted – initial award ​ 12,594,420 ​ 39,116 ​ US$ 6.64 Vested ​ (788,303) ​ 788,303 ​ US$ 20.59 Settled in equity ​ — ​ (827,419) ​ US$ 20.03 Forfeited ​ (466,618) ​ — ​ US$ 23.31 Outstanding, June 30, 2024 ​ 13,955,245 ​ — ​ US$ 8.05 ​ (c) TELUS Corporation employee share purchase plan We have an employee share purchase plan under which eligible employees can purchase TELUS Corporation Common Shares through regular payroll deductions. In respect of TELUS Corporation Common Shares held within the employee share purchase plan, dividends declared thereon during the three-month and six-month periods ended June 30, 2024, of $14 million (2023 - $13 million) and $27 million (2023 - $26 million), respectively, were to be reinvested in TELUS Corporation Common Shares acquired by the trustee from Treasury, with a discount applicable, as set out in Note 13(b) (d) Share option awards TELUS Corporation share options Employees may be granted share option awards to purchase TELUS Corporation Common Shares at an exercise price equal to the fair market value at the time of grant. Share option awards granted under the plan may be exercised over specific periods not to exceed seven years from the date of grant.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 The following table presents a summary of the activity related to the TELUS Corporation share option plan. ​ ​ ​ ​ ​ ​ ​ ​ ​ ​ ​ ​ Periods ended June 30, 2024 ​ Three months ​ Six months ​ ​ Number of ​ Weighted ​ Number of ​ Weighted ​ ​ share ​ average share ​ share ​ average share ​ options option price 1 options option price 1 Outstanding, beginning of period ​ 1,690,001 ​ $ 22.38 ​ 1,778,901 ​ $ 22.35 Exercised 2 ​ (6,000) ​ $ 21.25 ​ (64,200) ​ $ 21.35 Forfeited (62,700) ​ $ 21.79 (93,400) ​ $ 21.97 Outstanding, end of period ​ 1,621,301 ​ $ 22.41 ​ 1,621,301 ​ $ 22.41 Exercisable, end of period — ​ ​ — ​ 1,621,001 ​ $ 22.41 ​ 1 The weighted average remaining contractual life is 3.0 years. 2 For the three-month and six-month periods ended June 30, 2024, the weighted average price at the dates of exercise were $22.31 and $23.76 , respectively. ​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appreciation in the TELUS International (Cda) Inc. subordinate voting share price.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 ​ ​ ​ ​ ​ ​ ​ ​ ​ ​ ​ Periods ended June 30, 2024 ​ Three months ​ Six months ​ ​ Number of ​ Weighted ​ Number of ​ Weighted ​ ​ share ​ average share ​ share ​ average share ​ options option price 1 options option price 1 Outstanding, beginning of period ​ 2,452,934 ​ US$ 9.89 ​ 2,536,783 ​ US$ 10.39 Forfeited ​ — ​ US$ — ​ (83,849) ​ US$ 25.00 Outstanding, end of period ​ 2,452,934 ​ US$ 9.89 ​ 2,452,934 ​ US$ 9.89 Exercisable, end of period ​ — ​ ​ — ​ 2,363,846 ​ US$ 9.32 ​ 1 For 2,096,582 share options, the range of share option prices is US $4.87 – US$ 8.95 per TELUS International (Cda) Inc. subordinated voting share and the weighted average remaining contractual life is 2.5 years; for the balance of share options, the price is US$ 25.00 and the weighted average remaining contractual life is 6.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4</t>
        </is>
      </c>
    </row>
    <row r="3">
      <c r="A3" s="3" t="inlineStr">
        <is>
          <t>employee future benefits</t>
        </is>
      </c>
      <c r="B3" s="4" t="inlineStr">
        <is>
          <t xml:space="preserve"> </t>
        </is>
      </c>
    </row>
    <row r="4">
      <c r="A4" s="4" t="inlineStr">
        <is>
          <t>employee future benefits</t>
        </is>
      </c>
      <c r="B4" s="4" t="inlineStr">
        <is>
          <t>15 employee future benefits (a) Defined benefit pension plans – summary Amounts in the primary financial statements relating to defined benefit pension plans ​ ​ ​ ​ ​ ​ ​ ​ ​ ​ ​ ​ ​ ​ ​ ​ ​ ​ ​ ​ ​ ​ Three-month periods ended June 30 ​ ​ ​ 2024 ​ 2023 ​ ​ ​ ​ Defined benefit ​ ​ Defined benefit ​ ​ ​ ​ ​ ​ ​ obligations ​ ​ ​ obligations ​ ​ (millions) Note Plan assets accrued 1 Net Plan assets accrued 1 Net Employee benefits expense ​ 8 ​ ​ ​ ​ ​ ​ ​ ​ ​ ​ ​ ​ ​ ​ ​ ​ ​ ​ Benefits earned for current service ​ ​ ​ $ — ​ $ (20) ​ ​ ​ ​ $ — ​ $ (20) ​ ​ Benefits earned for past service ​ ​ ​ ​ — ​ ​ (1) ​ ​ ​ ​ ​ — ​ ​ — ​ ​ ​ Employees’ contributions ​ ​ ​ 5 ​ — ​ ​ ​ 5 ​ — ​ ​ Administrative fees ​ ​ ​ (1) ​ — ​ ​ ​ (1) ​ — ​ ​ ​ ​ ​ ​ 4 ​ (21) ​ $ (17) ​ 4 ​ ​ (20) ​ $ (16) Financing costs ​ 9 ​ ​ ​ ​ ​ ​ ​ ​ ​ ​ ​ ​ ​ ​ ​ ​ ​ ​ Notional income on plan assets 2 ​ ​ ​ ​ 105 ​ ​ (96) ​ ​ ​ ​ ​ 109 ​ ​ (100) ​ ​ ​ Interest effect on asset ceiling limit ​ ​ ​ ​ (11) ​ ​ — ​ ​ ​ ​ ​ (11) ​ ​ — ​ ​ ​ ​ ​ ​ ​ ​ 94 ​ ​ (96) ​ ​ (2) ​ ​ 98 ​ ​ (100) ​ ​ (2) DEFINED BENEFIT (COST) INCLUDED IN NET INCOME 3 ​ ​ ​ ​ ​ ​ ​ ​ ​ ​ (19) ​ ​ ​ ​ ​ ​ ​ ​ (18) Other comprehensive income ​ 11 ​ ​ ​ ​ ​ ​ ​ ​ ​ ​ ​ ​ ​ ​ ​ ​ ​ ​ Difference between actual results and estimated plan assumptions 4 ​ ​ ​ ​ (3) ​ ​ — ​ ​ ​ ​ ​ 8 ​ ​ — ​ ​ ​ Changes in plan financial assumptions 5 ​ ​ ​ ​ — ​ ​ 92 ​ ​ ​ ​ ​ — ​ ​ (9) ​ ​ ​ Changes in the effect of limiting net defined benefit plan assets to the asset ceiling ​ ​ ​ (67) ​ — ​ ​ ​ ​ 6 ​ — ​ ​ ​ ​ ​ ​ ​ (70) ​ ​ 92 ​ ​ 22 ​ ​ 14 ​ ​ (9) ​ ​ 5 DEFINED BENEFIT (COST) INCLUDED IN COMPREHENSIVE INCOME 3 ​ ​ ​ ​ ​ ​ ​ ​ ​ $ 3 ​ ​ ​ ​ ​ ​ ​ $ (13) ​ ​ ​ ​ ​ ​ ​ ​ ​ ​ ​ ​ ​ ​ ​ ​ ​ ​ ​ ​ ​ ​ Six-month periods ended June 30 ​ ​ ​ 2024 ​ 2023 ​ ​ ​ ​ ​ ​ Defined benefit ​ ​ ​ ​ ​ ​ Defined benefit ​ ​ ​ ​ ​ ​ ​ ​ ​ obligations ​ ​ ​ ​ ​ ​ obligations ​ ​ ​ (millions) Note Plan assets accrued 1 Net Plan assets accrued 1 Net Employee benefits expense ​ 8 ​ ​ ​ ​ ​ ​ ​ ​ ​ ​ ​ ​ ​ ​ ​ ​ ​ ​ Benefits earned for current service ​ ​ ​ $ — ​ $ (40) ​ ​ ​ ​ $ — ​ $ (38) ​ ​ ​ Benefits earned for past service ​ ​ ​ ​ — ​ ​ (1) ​ ​ ​ ​ ​ — ​ ​ — ​ ​ ​ Employees’ contributions ​ ​ ​ ​ 9 ​ ​ — ​ ​ ​ ​ ​ 9 ​ ​ — ​ ​ ​ Administrative fees ​ ​ ​ ​ (2) ​ ​ — ​ ​ ​ ​ ​ (2) ​ ​ — ​ ​ ​ ​ ​ ​ ​ ​ 7 ​ ​ (41) ​ $ (34) ​ ​ 7 ​ ​ (38) ​ $ (31) Financing costs ​ 9 ​ ​ ​ ​ ​ ​ ​ ​ ​ ​ ​ ​ ​ ​ ​ ​ ​ ​ Notional income on plan assets 2 ​ ​ ​ ​ 210 ​ ​ (193) ​ ​ ​ ​ ​ 219 ​ ​ (200) ​ ​ ​ Interest effect on asset ceiling limit ​ ​ ​ ​ (21) ​ ​ — ​ ​ ​ ​ ​ (23) ​ ​ — ​ ​ ​ ​ ​ ​ ​ ​ 189 ​ ​ (193) ​ ​ (4) ​ ​ 196 ​ ​ (200) ​ ​ (4) DEFINED BENEFIT (COST) INCLUDED IN NET INCOME 3 ​ ​ ​ ​ ​ ​ ​ ​ ​ ​ (38) ​ ​ ​ ​ ​ ​ ​ ​ (35) Other comprehensive income ​ 11 ​ ​ ​ ​ ​ ​ ​ ​ ​ ​ ​ ​ ​ ​ ​ ​ ​ ​ Difference between actual results and estimated plan assumptions 4 ​ ​ ​ ​ (5) ​ ​ — ​ ​ ​ ​ ​ 234 ​ ​ — ​ ​ ​ Changes in plan financial assumptions 5 ​ ​ ​ ​ — ​ ​ 327 ​ ​ ​ ​ ​ — ​ ​ (200) ​ ​ ​ Changes in the effect of limiting net defined benefit plan assets to the asset ceiling ​ ​ ​ (253) ​ — ​ ​ ​ (35) ​ — ​ ​ ​ ​ ​ ​ ​ (258) ​ ​ 327 ​ ​ 69 ​ ​ 199 ​ ​ (200) ​ ​ (1) DEFINED BENEFIT (COST) INCLUDED IN COMPREHENSIVE INCOME 3 ​ ​ ​ ​ ​ ​ ​ ​ ​ ​ 31 ​ ​ ​ ​ ​ ​ ​ ​ (36) AMOUNTS INCLUDED IN OPERATING ACTIVITIES CASH FLOWS ​ ​ ​ ​ ​ ​ ​ ​ ​ ​ ​ ​ ​ ​ ​ ​ ​ ​ ​ ​ Employer contributions ​ ​ ​ ​ 14 ​ ​ — ​ ​ 14 ​ ​ 16 ​ ​ — ​ ​ 16 BENEFITS PAID BY PLANS ​ ​ ​ ​ (234) ​ ​ 234 ​ ​ — ​ ​ (234) ​ ​ 234 ​ ​ — PLAN ACCOUNT BALANCES 6 ​ ​ ​ ​ ​ ​ ​ ​ ​ ​ ​ ​ ​ ​ ​ ​ ​ ​ ​ ​ Change in period ​ ​ ​ ​ (282) ​ ​ 327 ​ ​ 45 ​ ​ 184 ​ ​ (204) ​ ​ (20) Balance, beginning of period ​ ​ ​ ​ 8,352 ​ ​ (8,489) ​ ​ (137) ​ ​ 7,990 ​ ​ (8,075) ​ ​ (85) Balance, end of period ​ ​ ​ $ 8,070 ​ $ (8,162) ​ $ (92) ​ $ 8,174 ​ $ (8,279) ​ $ (105) FUNDED STATUS – PLAN SURPLUS (DEFICIT) ​ ​ ​ ​ ​ ​ ​ ​ ​ ​ ​ ​ ​ ​ ​ ​ ​ ​ ​ ​ Pension plans that have plan assets in excess of defined benefit obligations accrued 7 ​ 20 ​ $ 8,061 ​ $ (7,740) ​ $ 321 ​ $ 7,349 ​ $ (7,042) ​ $ 307 Pension plans that have defined benefit obligations accrued in excess of plan assets 8 ​ ​ ​ ​ ​ ​ ​ ​ ​ ​ ​ ​ ​ ​ ​ ​ ​ ​ ​ ​ Funded ​ ​ ​ ​ 9 ​ ​ (210) ​ ​ (201) ​ ​ 825 ​ ​ (1,029) ​ ​ (204) Unfunded ​ ​ ​ ​ — ​ ​ (212) ​ ​ (212) ​ ​ — ​ ​ (208) ​ ​ (208) ​ ​ 27 ​ ​ 9 ​ ​ (422) ​ ​ (413) ​ ​ 825 ​ ​ (1,237) ​ ​ (412) ​ ​ ​ ​ $ 8,070 ​ $ (8,162) ​ $ (92) ​ $ 8,174 ​ $ (8,279) ​ $ (105)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discount rate used to measure the defined benefit obligations accrued at June 30, 2024, was 4.97% (December 31, 2023 – 4.65% ). 6 Effect of asset ceiling limit at June 30, 2024, was $1,188 (December 31, 2023 - $ 914 ). 7 Presented in the Consolidated statements of financial position as Other long-term assets 8 Presented in the Consolidated statements of financial position as Other long-term liabilities. (b) Defined contribution plans – expense Our total defined contribution pension plan costs included as Employee benefits expense in the Consolidated statements of income and other comprehensive income are the amounts set out as follows: ​ ​ ​ ​ ​ ​ ​ ​ ​ ​ ​ ​ ​ ​ ​ ​ Three months ​ Six months Periods ended June 30 (millions) 2024 2023 2024 2023 Union pension plan and public service pension plan contributions ​ $ 3 ​ $ 4 ​ $ 6 ​ $ 8 Other defined contribution pension plans ​ 29 ​ 31 ​ 53 ​ 55 ​ ​ $ 32 ​ $ 35 ​ $ 59 ​ $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6 Months Ended</t>
        </is>
      </c>
    </row>
    <row r="2">
      <c r="B2" s="2" t="inlineStr">
        <is>
          <t>Jun. 30, 2024</t>
        </is>
      </c>
    </row>
    <row r="3">
      <c r="A3" s="3" t="inlineStr">
        <is>
          <t>restructuring and other costs</t>
        </is>
      </c>
      <c r="B3" s="4" t="inlineStr">
        <is>
          <t xml:space="preserve"> </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Restructuring and other costs are presented in the Consolidated statements of income and other comprehensive income, as set out in the accompanying table. ​ ​ ​ ​ ​ ​ ​ ​ ​ ​ ​ ​ ​ ​ ​ ​ Three months ​ Six months Periods ended June 30 (millions) 2024 2023 2024 2023 Restructuring 1 (b) ​ ​ ​ ​ ​ ​ ​ ​ ​ ​ ​ ​ Goods and services purchased ​ $ 41 ​ $ 9 ​ $ 138 ​ $ 51 Employee benefits expense ​ 79 ​ 95 ​ 199 ​ 143 ​ ​ ​ 120 ​ ​ 104 ​ ​ 337 ​ ​ 194 Other (c) ​ ​ ​ ​ ​ ​ ​ ​ ​ ​ ​ ​ Goods and services purchased ​ ​ 1 ​ ​ 4 ​ ​ 2 ​ ​ 6 Employee benefits expense ​ ​ — ​ ​ 7 ​ ​ — ​ ​ 74 ​ ​ ​ 1 ​ ​ 11 ​ ​ 2 ​ ​ 80 Total ​ ​ ​ ​ ​ ​ ​ ​ ​ ​ ​ ​ Goods and services purchased ​ ​ 42 ​ ​ 13 ​ ​ 140 ​ ​ 57 Employee benefits expense ​ ​ 79 ​ ​ 102 ​ ​ 199 ​ ​ 217 ​ ​ $ 121 ​ $ 115 ​ $ 339 ​ $ 274 ​ 1 For the three-month and six-month periods ended June 30, 2024, excludes real estate rationalization-related restructuring impairments of property, plant and equipment of $ 31 (2023 – $ NIL ) and $99 (2023 – $52 ), respectively, which are included in depreciation. ​ (b) Restructuring provisions Employee-related provisions and other provisions, as presented in Note 25, (c) Other During the three-month and six-month periods ended June 30, 2024, incremental external costs were incurred in connection with business acquisitions. In connection with business acquisitions, non-recurring atypical business integration expenditures that would be considered neither restructuring costs nor part of the fair value of the net assets acquired have been included in other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7 property, plant and equipment ​ ​ ​ ​ ​ ​ ​ ​ ​ ​ ​ ​ ​ ​ ​ ​ ​ ​ ​ ​ ​ ​ ​ ​ ​ ​ ​ ​ ​ ​ ​ ​ ​ ​ ​ ​ ​ Owned assets ​ Right-of-use lease assets Note 19 ​ ​ ​ ​ ​ ​ Buildings and Computer ​ ​ ​ ​ ​ ​ ​ ​ ​ ​ ​ ​ ​ ​ ​ ​ ​ ​ Network ​ leasehold ​ hardware ​ ​ ​ ​ Assets under ​ ​ ​ ​ Network ​ Real ​ ​ ​ ​ ​ ​ ​ ​ (millions) ​ assets ​ improvements ​ and other ​ Land ​ construction ​ Total ​ assets ​ estate ​ Other ​ Total ​ Total AT COST ​ ​ ​ ​ ​ ​ ​ ​ ​ ​ ​ Balance as at January 1, 2024 ​ $ 37,154 ​ $ 3,830 ​ $ 1,842 ​ $ 83 ​ $ 689 ​ $ 43,598 ​ $ 1,308 ​ $ 2,386 ​ $ 116 ​ $ 3,810 ​ $ 47,408 Additions ​ 461 ​ 14 ​ 20 ​ — ​ 424 ​ 919 ​ 211 ​ 175 ​ 21 ​ 407 ​ 1,326 Additions arising from business acquisitions ​ ​ — ​ ​ — ​ ​ 1 ​ ​ — ​ ​ — ​ ​ 1 ​ ​ — ​ ​ 1 ​ ​ — ​ ​ 1 ​ ​ 2 Assets under construction put into service ​ ​ 227 ​ ​ 21 ​ ​ 31 ​ ​ — ​ ​ (279) ​ ​ — ​ ​ — ​ ​ — ​ ​ — ​ ​ — ​ ​ — Dispositions, retirements and other ​ ​ (971) ​ ​ (96) ​ ​ (94) ​ ​ — ​ ​ — ​ ​ (1,161) ​ ​ — ​ ​ (21) ​ ​ (19) ​ ​ (40) ​ ​ (1,201) Net foreign exchange differences ​ ​ 2 ​ ​ 6 ​ ​ 13 ​ ​ — ​ ​ — ​ ​ 21 ​ ​ — ​ ​ 15 ​ ​ — ​ ​ 15 ​ ​ 36 Balance as at June 30, 2024 ​ $ 36,873 ​ $ 3,775 ​ $ 1,813 ​ $ 83 ​ $ 834 ​ $ 43,378 ​ $ 1,519 ​ $ 2,556 ​ $ 118 ​ $ 4,193 ​ $ 47,571 ACCUMULATED DEPRECIATION ​ ​ ​ ​ ​ ​ ​ ​ ​ ​ ​ ​ ​ ​ ​ ​ ​ Balance as at January 1, 2024 ​ $ 25,254 ​ $ 2,404 ​ $ 1,226 ​ $ — ​ $ — ​ $ 28,884 ​ $ 172 ​ $ 1,056 ​ $ 48 ​ $ 1,276 ​ $ 30,160 Depreciation 1 ​ 784 ​ 95 ​ 98 ​ — ​ — ​ 977 ​ 92 ​ 219 ​ 10 ​ 321 ​ 1,298 Dispositions, retirements and other ​ (986) ​ (67) ​ (48) ​ — ​ — ​ (1,101) ​ (1) ​ (19) ​ (11) ​ (31) ​ (1,132) Net foreign exchange differences ​ ​ 2 ​ ​ 3 ​ ​ 8 ​ ​ — ​ ​ — ​ ​ 13 ​ ​ — ​ ​ 6 ​ ​ — ​ ​ 6 ​ ​ 19 Balance as at June 30, 2024 ​ $ 25,054 ​ $ 2,435 ​ $ 1,284 ​ $ — ​ $ — ​ $ 28,773 ​ $ 263 ​ $ 1,262 ​ $ 47 ​ $ 1,572 ​ $ 30,345 NET BOOK VALUE ​ ​ ​ ​ ​ ​ ​ ​ ​ ​ ​ ​ ​ ​ ​ ​ Balance as at December 31, 2023 ​ $ 11,900 ​ $ 1,426 ​ $ 616 ​ $ 83 ​ $ 689 ​ $ 14,714 ​ $ 1,136 ​ $ 1,330 ​ $ 68 ​ $ 2,534 ​ $ 17,248 Balance as at June 30, 2024 ​ $ 11,819 ​ $ 1,340 ​ $ 529 ​ $ 83 ​ $ 834 ​ $ 14,605 ​ $ 1,256 ​ $ 1,294 ​ $ 71 ​ $ 2,621 ​ $ 17,226 ​ 1 For six-month periods ended June 30, 2024, depreciation includes $97 in respect of impairment of real estate right-of-use lease assets. As at June 30, 2024, our contractual commitments for the acquisition of property, plant and equipment totalled $271 million over a period ending December 31, 2027 (December 31, 2023 – $297 million over a period ending December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t>
        </is>
      </c>
      <c r="B3" s="4" t="inlineStr">
        <is>
          <t xml:space="preserve"> </t>
        </is>
      </c>
    </row>
    <row r="4">
      <c r="A4" s="4" t="inlineStr">
        <is>
          <t>intangible assets and goodwill</t>
        </is>
      </c>
      <c r="B4" s="4" t="inlineStr">
        <is>
          <t>18 intangible assets and goodwill (a) Intangible assets and goodwill, net ​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2 goodwill AT COST ​ ​ ​ ​ ​ ​ ​ ​ ​ ​ ​ ​ ​ ​ ​ ​ ​ ​ ​ ​ ​ ​ ​ ​ ​ ​ ​ ​ ​ Balance as at January 1, 2024 ​ ​ ​ $ 5,360 ​ $ 7,915 ​ $ 582 ​ $ 530 ​ $ 14,387 ​ $ 12,250 ​ $ 26,637 ​ $ 10,422 ​ $ 37,059 Additions ​ ​ ​ 28 ​ 55 ​ 40 ​ 411 ​ 534 ​ 918 ​ 1,452 ​ — ​ ​ 1,452 Additions arising from business acquisitions ​ (b) ​ 85 ​ 13 ​ 3 ​ — ​ 101 ​ — ​ 101 ​ 151 ​ ​ 252 Assets under construction put into service ​ ​ ​ ​ — ​ ​ 383 ​ ​ — ​ ​ (383) ​ ​ — ​ ​ — ​ ​ — ​ ​ — ​ ​ — Dispositions, retirements and other (including capitalized interest) ​ 9 ​ (2) ​ (243) ​ 3 ​ — ​ (242) ​ 4 ​ (238) ​ — ​ ​ (238) Net foreign exchange differences ​ ​ ​ 61 ​ 1 ​ 10 ​ — ​ 72 ​ — ​ 72 ​ 64 ​ ​ 136 Balance as at June 30, 2024 ​ ​ ​ $ 5,532 ​ $ 8,124 ​ $ 638 ​ $ 558 ​ $ 14,852 ​ $ 13,172 ​ $ 28,024 ​ $ 10,637 ​ $ 38,661 ACCUMULATED AMORTIZATION ​ ​ ​ ​ ​ ​ ​ ​ ​ ​ ​ ​ ​ ​ ​ ​ ​ ​ ​ ​ ​ ​ ​ ​ ​ ​ ​ ​ ​ Balance as at January 1, 2024 ​ ​ ​ $ 1,533 ​ $ 5,136 ​ $ 247 ​ $ — ​ $ 6,916 ​ $ — ​ $ 6,916 ​ $ 364 ​ $ 7,280 Amortization ​ ​ ​ 236 ​ ​ 477 ​ ​ 46 ​ — ​ 759 ​ — ​ 759 ​ — ​ ​ 759 Dispositions, retirements and other ​ ​ ​ ​ (5) ​ ​ (248) ​ ​ (10) ​ ​ — ​ ​ (263) ​ ​ — ​ ​ (263) ​ ​ — ​ ​ (263) Net foreign exchange differences ​ ​ ​ 11 ​ ​ — ​ ​ 3 ​ — ​ 14 ​ — ​ 14 ​ — ​ ​ 14 Balance as at June 30, 2024 ​ ​ ​ $ 1,775 ​ $ 5,365 ​ $ 286 ​ $ — ​ $ 7,426 ​ $ — ​ $ 7,426 ​ $ 364 ​ $ 7,790 NET BOOK VALUE ​ ​ ​ ​ ​ ​ ​ ​ ​ ​ ​ ​ ​ ​ ​ ​ ​ ​ ​ ​ ​ ​ ​ ​ ​ ​ ​ ​ ​ Balance as at December 31, 2023 ​ ​ ​ $ 3,827 ​ $ 2,779 ​ $ 335 ​ $ 530 ​ $ 7,471 ​ $ 12,250 ​ $ 19,721 ​ $ 10,058 ​ $ 29,779 Balance as at June 30, 2024 ​ ​ ​ $ 3,757 ​ $ 2,759 ​ $ 352 ​ $ 558 ​ $ 7,426 ​ $ 13,172 ​ $ 20,598 ​ $ 10,273 ​ $ 30,871 ​ 1 Accumulated amortization of goodwill is amortization recorded prior to 2002; there are no accumulated impairment losses in the accumulated amortization of goodwill. 2 As at June 30, 2024, relevant events and circumstances were such that it was considered appropriate to test the carrying value of the TELUS digital experience cash-generating unit (formerly the Digitally-led customer experiences – TELUS International cash-generating unit) goodwill. As at June 30, 2024, the recoverable amount of the TELUS digital experience cash-generating unit was in excess of its carrying amount by approximately $100 million (approximately 2% of its carrying amount). Such recoverable amount was determined based on a fair value less costs of disposal method (such method categorized as a Level 3 fair value measure) and used a discount rate of 9.9%, a perpetual growth rate of 3.0% and cash flow projections through the end of 2029. We validated the results of the recoverable amount through a market-comparable approach and an analytical review of industry facts and facts that are specific to us. The fair value less costs of disposal method uses discounted cash flow projections that employ the following key assumptions: future cash flows and growth projections; associated economic risk assumptions and estimates of the likelihood of achieving key operating metrics and drivers; and the future weighted average cost of capital. Had growth projections declined in the projection period by more than trivial amounts, or if the discount rate increased by more than a trivial amount, the June 30, 2024, estimate of the recoverable amount of the TELUS digital experience cash-generating unit would be less than its carrying amount; we believe that any reasonably possible change in other key assumptions on which our calculation of the recoverable amount of the TELUS digital experience cash-generating unit is based would not cause its carrying value to exceed its recoverable amount. If the future were to adversely differ from management’s best estimates for the key assumptions and associated cash flows were to be materially adversely affected, we could potentially experience future material impairment charges in respect of the TELUS digital experience cash-generating unit’s goodwill. ​ As at June 30, 2024, our contractual commitments for the acquisition of intangible assets totalled $24 million over a period ending December 31, 2026 (December 31, 2023 – $25 million over a period ending December 31, 2026). The Innovation, Science and Economic Development Canada 3800 MHz band spectrum auction occurred during the period from October 24, 2023, through November 24, 2023. We were the successful auction participant for 1,430 spectrum licences with a total purchase price of $620 million. In accordance with the auction terms, 20% ($124 million) was remitted to Innovation, Science and Economic Development Canada on its due date, January 17, 2024, while the remaining balance was paid on May 29, 2024. Until such time as Innovation, Science and Economic Development Canada determines that we qualify as a radio communications carrier and comply with the Canadian Ownership and Control ​ During the three-month period ended June 30, 2024, we obtained the use of AWS-4 spectrum from the original licensee and we have accounted for it as an intangible asset with an indefinite life; such subordination of licences has been approved by Innovation, Science and Economic Development Canada. The terms of payment for the use of the spectrum are such that an initial amount of $298 million has been accounted for as a long-term liability, as set out in Note 26(f) ​ (b) Business acquisitions Individually immaterial transactions During the six-month period ended June 30, 2024, we acquired 100% ownership of businesses that were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y of the businesses). A portion of the amounts assigned to goodwill may be deductible for income tax purposes. Acquisition-date fair values Acquisition-date fair values assigned to the assets acquired and liabilities assumed are set out in the following table: ​ ​ ​ ​ ​ ​ ​ Individually ​ ​ immaterial (millions) transactions 1 Assets ​ Current assets ​ Cash ​ $ 4 Accounts receivable 2 ​ 11 Other ​ 1 ​ ​ ​ 16 Non-current assets ​ ​ ​ Property plant and equipment ​ ​ ​ Owned assets ​ ​ 1 Right-of-use lease assets ​ ​ 1 Intangible assets subject to amortization 3 ​ ​ 101 ​ ​ ​ 103 Total identifiable assets acquired ​ 119 Liabilities ​ Current liabilities ​ ​ ​ Accounts payable and accrued liabilities ​ 8 Income and other taxes payable ​ ​ 15 Advance billings and customer deposits ​ 15 Provisions ​ ​ 7 ​ ​ 45 Non-current liabilities ​ Long-term debt ​ 1 Deferred income taxes ​ 22 ​ ​ 23 Total liabilities assumed ​ 68 Net identifiable assets acquired ​ 51 Goodwill ​ 151 Net assets acquired ​ $ 202 Acquisition effected by way of: ​ ​ Cash consideration ​ $ 171 Accounts payable and accrued liabilities ​ ​ 5 Provisions ​ 19 Issue of TELUS Corporation Common Shares 4 ​ ​ 7 ​ ​ $ 202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0 - 15 years , and other intangible assets are expected to be amortized over a period of 5 - 15 years . 4 The fair value of TELUS Corporation Common Shares was measured based upon market prices observed at the date of acquisition of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9 leases Maturity analyses of lease liabilities are set out in Note 4(b) Note 26(h) Note 9 Note 17 ​ ​ ​ ​ ​ ​ ​ ​ ​ ​ ​ ​ ​ ​ ​ ​ Three months ​ Six months Periods ended June 30 (millions) 2024 2023 2024 2023 Income from subleasing right-of-use lease assets ​ ​ ​ ​ ​ Co-location sublet revenue included in Operating revenues – service ​ $ 5 ​ $ 5 ​ $ 9 ​ $ 9 Other sublet revenue included in Other income ( Note 7 ​ $ 2 ​ $ 2 ​ $ 3 ​ $ 3 Lease payments 1 ​ $ 193 ​ $ 159 ​ $ 413 ​ $ 319 ​ ​ 1 In the Consolidated statements of cash flows the principal component of lease payments is included in Cash provided (used) by financing activities (see Note 31(b) ) and the interest component of lease payments is included in Interest pai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4</t>
        </is>
      </c>
    </row>
    <row r="3">
      <c r="A3" s="3" t="inlineStr">
        <is>
          <t>other long-term assets</t>
        </is>
      </c>
      <c r="B3" s="4" t="inlineStr">
        <is>
          <t xml:space="preserve"> </t>
        </is>
      </c>
    </row>
    <row r="4">
      <c r="A4" s="4" t="inlineStr">
        <is>
          <t>other long-term assets</t>
        </is>
      </c>
      <c r="B4" s="4" t="inlineStr">
        <is>
          <t>20 other long-term assets ​ ​ ​ ​ ​ ​ ​ ​ ​ ​ ​ ​ June 30, December 31, As at (millions) Note 2024 2023 Pension assets 15 ​ $ 321 ​ $ 316 Unbilled customer finance receivables ​ 4(a) ​ ​ 570 ​ ​ 637 Derivative assets ​ 4(d) ​ ​ 121 ​ ​ 179 Deferred income taxes ​ ​ ​ ​ 41 ​ ​ 38 Costs incurred to obtain or fulfill contracts with customers ​ ​ 252 ​ 218 Real estate joint venture advances ​ 21(a) ​ ​ 94 ​ ​ 94 Investments in real estate joint ventures ​ 21(a) ​ ​ 117 ​ ​ 50 Investments in associates ​ 21(b) ​ ​ 209 ​ ​ 232 Portfolio investments 1 ​ ​ ​ ​ ​ ​ ​ ​ At fair value through net income ​ ​ ​ ​ 53 ​ ​ 42 At fair value through other comprehensive income ​ ​ ​ ​ 558 ​ ​ 502 Prepaid maintenance ​ ​ 43 ​ 46 Refundable security deposits and other ​ ​ ​ ​ 140 ​ ​ 139 ​ ​ $ 2,519 ​ $ 2,493 ​ 1 Fair value measured at reporting date using significant other observable inputs (Level 2). The costs incurred to obtain and fulfill contracts with customers are set out in the following table: ​ ​ ​ ​ ​ ​ ​ ​ ​ ​ ​ ​ ​ Costs incurred to ​ ​ ​ ​ Obtain ​ ​ ​ ​ ​ contracts with ​ Fulfill contracts ​ ​ ​ (millions) ​ customers ​ with customers ​ Total Balance as at April 1, 2024 ​ $ 493 ​ $ 45 ​ $ 538 Additions ​ ​ 113 ​ ​ 9 ​ ​ 122 Amortization ​ (85) ​ (3) ​ (88) Balance as at June 30, 2024 ​ $ 521 ​ $ 51 ​ $ 572 Balance as at January 1, 2024 ​ $ 476 ​ $ 39 ​ $ 515 Additions ​ 211 ​ 17 ​ 228 Amortization ​ ​ (166) ​ ​ (5) ​ ​ (171) Balance as at June 30, 2024 ​ $ 521 ​ $ 51 ​ $ 572 Current 1 ​ $ 307 ​ $ 13 ​ $ 320 Non-current ​ ​ 214 ​ ​ 38 ​ ​ 252 ​ ​ $ 521 ​ $ 51 ​ $ 572 ​ 1 Presented in the Consolidated statements of financial position as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joint ventures and investments in associates</t>
        </is>
      </c>
      <c r="B1" s="2" t="inlineStr">
        <is>
          <t>6 Months Ended</t>
        </is>
      </c>
    </row>
    <row r="2">
      <c r="B2" s="2" t="inlineStr">
        <is>
          <t>Jun. 30, 2024</t>
        </is>
      </c>
    </row>
    <row r="3">
      <c r="A3" s="3" t="inlineStr">
        <is>
          <t>real estate joint ventures and investments in associates</t>
        </is>
      </c>
      <c r="B3" s="4" t="inlineStr">
        <is>
          <t xml:space="preserve"> </t>
        </is>
      </c>
    </row>
    <row r="4">
      <c r="A4" s="4" t="inlineStr">
        <is>
          <t>real estate joint ventures and investments in associates</t>
        </is>
      </c>
      <c r="B4" s="4" t="inlineStr">
        <is>
          <t>21 real estate joint ventures and investments in associates (a) Real estate joint ventures In 2013, we partnered, as equals, with two arm’s-length parties in TELUS Sky, a residential and commercial real estate redevelopment project in Calgary, Alberta. The new-build tower, completed in 2020, was built to the Leadership in Energy and Environmental Design (LEED) Platinum standard for the commercial portion and the Gold standard for the residential portion. During the year ended December 31, 2023, the TELUS Sky real estate joint venture entered into an agreement to sell the income-producing properties and the related net assets to the venture partners; the two arm’s-length parties will purchase the residential parcel and we will purchase the commercial parcel. Timing for the closing of these sales and purchases is dependent upon timing for the subdivision of the parcels, as well as other customary closing conditions. In 2024 and 2023, we partnered, as equals, with an arm’s-length party in real estate redevelopment projects in Vancouver, British Columbia. Summarized financial information ​ ​ ​ ​ ​ ​ ​ ​ ​ ​ ​ ​ ​ ​ ​ Three months ​ Six months Periods ended June 30 (millions) 2024 2023 2024 2023 Revenue $ 6 ​ $ 7 ​ $ 13 $ 13 Depreciation and amortization 1 ​ $ — ​ $ 2 ​ $ — ​ $ 4 Interest expense ​ $ 2 ​ $ 2 ​ $ 5 ​ $ 5 Net income (loss) and comprehensive income (loss) 2 ​ $ (3) ​ $ (5) ​ $ (7) ​ $ (11) ​ 1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comprehensive income ​ ​ ​ ​ ​ ​ ​ ​ ​ ​ June 30, ​ December 31, As at (millions) 2024 2023 ASSETS ​ ​ ​ ​ ​ ​ Current assets ​ ​ ​ ​ ​ ​ Cash and temporary investments, net ​ $ 6 $ 5 Other ​ 29 ​ 29 ​ ​ 35 ​ 34 Non-current assets ​ ​ ​ ​ ​ ​ Investment property 1 ​ 324 ​ 326 Investment property under development ​ ​ 199 ​ ​ 81 Promissory notes and other 2 ​ ​ 205 ​ ​ 90 ​ ​ ​ 728 ​ ​ 497 ​ ​ $ 763 $ 531 LIABILITIES AND OWNERS’ EQUITY ​ ​ ​ ​ ​ ​ Current liabilities ​ ​ ​ ​ ​ ​ Accounts payable and accrued liabilities ​ $ 6 $ 8 Construction credit facilities 1 ​ ​ 282 ​ ​ 282 ​ ​ ​ 288 ​ ​ 290 Owners’ equity ​ ​ ​ ​ ​ ​ TELUS 2 ​ 224 ​ 108 Other partners 3 ​ 251 ​ 133 ​ ​ 475 ​ 241 ​ ​ $ 763 $ 531 ​ 1 Classified as held for sale as at June 30, 2024, and December 31, 2023. ​ 2 Other partners’ equity is gross of $195 (December 31, 2023 – $80) promissory notes issued to the joint ventures by the arm’s-length party in the real estate redevelopment projects in Vancouver, British Columbia; in the event of dissolution or other wind-up of the partnerships, the other partner’s equity will first be reduced by the promissory notes’ amounts outstanding when determining the equity of the joint ventures.The primary intended method of repayment of the promissory notes is through contribution of in-kind development costs, but may optionally include cash payments. ​ 3 The equity amounts recorded by the real estate joint ventures differ from those recorded by us by the amount of the deferred gains on our real estate contributed and the valuation provision we have recorded in excess of that recorded by the real estate joint ventures. ​ Our real estate joint ventures activity Our real estate joint ventures investment activity is set out in the following tables. ​ ​ ​ ​ ​ ​ ​ ​ ​ Loans and ​ ​ (millions) receivables 1 Equity 2 Balance as at April 1, 2023 ​ $ 114 ​ $ (8) Related to real estate joint ventures’ statements of income and other comprehensive income ​ ​ Comprehensive income (loss) attributable to us 3 ​ ​ — ​ ​ (1) Related to real estate joint ventures’ statements of financial position ​ ​ Items not affecting currently reported cash flows ​ ​ Construction credit facilities financing costs charged by us ( Note 7 ​ ​ 2 ​ — Cash flows in the current reporting period ​ ​ Construction credit facilities ​ ​ ​ ​ ​ ​ Financing costs paid to us ​ ​ (2) ​ — Funds we advanced or contributed, excluding construction credit facilities ​ ​ — ​ ​ 1 Balance as at June 30, 2023 ​ $ 114 ​ $ (8) Balance as at April 1, 2024 ​ $ 94 ​ $ 96 Related to real estate joint ventures’ statements of income and other comprehensive income ​ ​ Comprehensive income (loss) attributable to us 3 ​ — ​ (1) Related to real estate joint ventures’ statements of financial position ​ ​ ​ ​ ​ ​ Items not affecting currently reported cash flows ​ ​ ​ ​ ​ ​ Construction credit facilities financing costs charged by us Note 7 ​ ​ 1 ​ ​ — Our real estate contributed ​ ​ — ​ ​ 38 Deferred gains on our remaining interests in our real estate contributed ​ ​ — ​ ​ (19) Cash flows in the current reporting period ​ ​ ​ ​ ​ ​ Construction credit facilities ​ ​ ​ ​ ​ ​ Financing costs paid to us ​ ​ (1) ​ ​ — Funds we advanced or contributed, excluding construction credit facilities ​ ​ — ​ ​ 3 Balance as at June 30, 2024 ​ $ 94 ​ $ 117 ​ ​ ​ ​ ​ ​ ​ ​ ​ Loans and ​ ​ (millions) receivables 1 Equity 2 Balance as at January 1, 2023 ​ $ 114 ​ $ (8) Related to real estate joint ventures’ statements of income and other comprehensive income ​ ​ ​ ​ ​ ​ Comprehensive income (loss) attributable to us 3 ​ ​ — ​ ​ (2) Related to real estate joint ventures’ statements of financial position ​ ​ Items not affecting currently reported cash flows ​ ​ Construction credit facilities financing costs charged by us (Note 7) ​ 4 ​ — Cash flows in the current reporting period ​ ​ Construction credit facilities ​ ​ ​ ​ ​ Financing costs paid to us ​ (4) ​ — Funds we advanced or contributed, excluding construction credit facilities ​ ​ — ​ ​ 2 Balance as at June 30, 2023 ​ $ 114 ​ $ (8) Balance as at January 1, 2024 4 ​ $ 94 ​ $ 50 Related to real estate joint ventures’ statements of income and other comprehensive income ​ ​ Comprehensive income (loss) attributable to us 3 ​ — ​ (2) Related to real estate joint ventures’ statements of financial position ​ ​ ​ ​ ​ ​ Items not affecting currently reported cash flows ​ ​ ​ ​ ​ ​ Construction credit facilities financing costs charged by us (Note 7) ​ ​ 3 ​ ​ — Our real estate contributed ​ ​ — ​ ​ 114 Deferred gains on our remaining interests in our real estate contributed ​ ​ — ​ ​ (51) Cash flows in the current reporting period ​ ​ ​ ​ ​ ​ Construction credit facilities ​ ​ ​ ​ ​ ​ Financing costs paid to us ​ ​ (3) ​ ​ — Funds we advanced or contributed, excluding construction credit facilities ​ ​ — ​ ​ 6 Balance as at June 30, 2024 ​ $ 94 ​ $ 117 ​ 1 Loans and receivables are included in our Consolidated statements of financial position as Other long-term assets (see Note 20 ) and are comprised of advances under construction credit facilities. 2 We account for our interests in the real estate joint ventures using the equity method of accounting and such interests are included in our Consolidated statements of financial position as Other long-term assets (see Note 20 ). As at June 30, 2023, we had recorded equity losses in excess of our recorded equity investment in respect of one of the real estate joint ventures; such resulting balance has been included in other long-term liabilities (see Note 27 ). 3 As the real estate joint ventures are partnerships, no provision is made for income taxes in respect of the partners in determining the real estate joint ventures’ net income and comprehensive income. We have entered into lease agreements with the TELUS Sky real estate joint venture. During the three-month and six-month periods ended June 30, 2024, the TELUS Sky real estate joint venture recognized $2 million (2023 – $2 million) and $4 million (2023 – $4 million), respectively, of revenue from our office tenancy; of this amount, as at the statement of financial position date, one-third was due to our economic interest and two-thirds was due to our partners’ economic interests. Construction credit facilities The TELUS Sky real estate joint venture had a credit agreement, maturing October 1, 2024 (December 31, 2023 – July 12, 2025), with Canadian financial institutions and others (as 66-2/3% 33-1/3% (b) Investments in associates As set out in Note 20 ​ ​ ​ ​ ​ ​ ​ ​ ​ ​ ​ ​ Miovision Technologies Incorporated ​ ​ ​ ​ ​ ​ ​ ​ ​ ​ ​ June 30, ​ June 30, ​ December 31, ​ As at, or for the periods ended, ($ in millions) ​ 2024 ​ 2023 ​ 2023 Statement of financial position 1 ​ ​ ​ ​ Current assets ​ $ 91 ​ ​ ​ ​ $ 109 ​ Non-current assets ​ $ 417 ​ ​ ​ ​ $ 395 ​ Current liabilities ​ $ 32 ​ ​ ​ ​ $ 40 ​ Non-current liabilities ​ $ 69 ​ ​ ​ ​ $ 43 ​ Net assets ​ $ 407 ​ ​ ​ ​ $ 421 ​ Statement of income and other comprehensive income 1 ​ ​ ​ ​ THREE-MONTH ​ ​ ​ ​ Revenue and other income ​ $ 41 ​ $ 36 ​ ​ Net income (loss) and comprehensive income (loss) ​ $ (8) ​ $ (6) ​ ​ SIX-MONTH ​ ​ ​ ​ Revenue and other income ​ $ 73 ​ $ 53 ​ ​ Net income (loss) and comprehensive income (loss) ​ $ (18) ​ $ (16) ​ ​ Reconciliation of statement of financial position summary financial information to carrying amounts ​ ​ ​ ​ Net assets (above) ​ $ 407 ​ ​ ​ ​ $ 421 ​ Our interest ​ 43.5 % ​ ​ ​ 43.5 % Our interest in net assets (our carrying amount) ​ $ 177 ​ ​ ​ ​ $ 184 ​ ​ 1 As required by IFRS-IASB, this summarized information is not just our share of thes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t>
        </is>
      </c>
      <c r="B3" s="4" t="inlineStr">
        <is>
          <t xml:space="preserve"> </t>
        </is>
      </c>
    </row>
    <row r="4">
      <c r="A4" s="4" t="inlineStr">
        <is>
          <t>short-term borrowings</t>
        </is>
      </c>
      <c r="B4" s="4" t="inlineStr">
        <is>
          <t>22 short-term borrowings On May 22, 2024, we entered into an agreement with an arm’s-length securitization trust associated with a major Schedule I bank under which we are currently able to borrow, up to a maximum of $1.6 billion, secured by $2.0 billion of certain trade receivables and unbilled customer finance receivables; the term of this revolving period securitization agreement ends May 22, 2027, and requires minimum cash advances of $920 million. Funding under the agreement may be provided in either Canadian dollars or U.S. dollars. Foreign currency forward contracts are used to manage currency risk associated from funding denominated in U.S. dollars. The new agreement replaced a previous agreement with an arm’s-length securitization trust associated with a major Schedule I bank under which we were able to sell an interest in certain trade receivables up to a maximum of $0.6 billion and which was otherwise due to end December 31, 2024. The previous securitization agreement required minimum cash proceeds of $100 million from monthly sales of interests in certain trade receivables. In the previous agreement, sales of trade receivables in securitization transactions were recognized as collateralized short-term borrowings and thus did not result in our de-recognition of the trade receivables sold. When we sold our trade receivables, we retained reserve accounts, which were retained interests in the securitized trade receivables, and servicing rights. As at December 31, 2023, we had sold to the current trust (but continued to recognize) trade receivables of $121 million. Short-term borrowings of $1.0 billion (December 31, 2023 – $0.1 billion for the previous trust) are comprised of amounts advanced to us by the arm’s-length securitization trust ; all amounts advanced as at June 30, 2024, were denominated in U.S. dollars. The balance of short-term borrowings (if any) is comprised of amounts drawn on bilateral bank facilities and/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t>
        </is>
      </c>
      <c r="B3" s="4" t="inlineStr">
        <is>
          <t xml:space="preserve"> </t>
        </is>
      </c>
    </row>
    <row r="4">
      <c r="A4" s="4" t="inlineStr">
        <is>
          <t>accounts payable and accrued liabilities</t>
        </is>
      </c>
      <c r="B4" s="4" t="inlineStr">
        <is>
          <t>23 accounts payable and accrued liabilities ​ ​ ​ ​ ​ ​ ​ ​ ​ ​ June 30, ​ December 31, As at (millions) 2024 2023 Trade accounts payable 1 ​ $ 998 ​ $ 996 Accrued liabilities ​ ​ 1,341 ​ ​ 1,342 Payroll and other employee-related liabilities ​ 564 ​ 674 Interest payable ​ 255 ​ 235 Indirect taxes payable and other ​ 151 ​ 144 ​ ​ $ 3,309 ​ $ 3,391 ​ 1 The composition of trade accounts payable varies due to factors that include suppliers’ invoice timing, data processing cycle timing and the seasonal nature of some of business activities, as well as whether the statement of financial position date is a business day. Trade accounts payable represent future payments for invoices received in respect of both operating and capital activities, and may include amounts for assessed and self-assessed government remittances. Initiated in 2023, we have a supply chain financing program that allows suppliers of qualifying trade accounts payable to choose to be paid in advance of industry-standard payment terms by an arm’s-length third party; in turn, we reimburse the arm’s-length third party for those payments when the trade accounts payable would otherwise have been d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temporary investments, net</t>
        </is>
      </c>
      <c r="B3" s="5" t="n">
        <v>927</v>
      </c>
      <c r="C3" s="5" t="n">
        <v>864</v>
      </c>
    </row>
    <row r="4">
      <c r="A4" s="4" t="inlineStr">
        <is>
          <t>Accounts receivable</t>
        </is>
      </c>
      <c r="B4" s="6" t="n">
        <v>3499</v>
      </c>
      <c r="C4" s="6" t="n">
        <v>3597</v>
      </c>
    </row>
    <row r="5">
      <c r="A5" s="4" t="inlineStr">
        <is>
          <t>Income and other taxes receivable</t>
        </is>
      </c>
      <c r="B5" s="6" t="n">
        <v>129</v>
      </c>
      <c r="C5" s="6" t="n">
        <v>205</v>
      </c>
    </row>
    <row r="6">
      <c r="A6" s="4" t="inlineStr">
        <is>
          <t>Inventories</t>
        </is>
      </c>
      <c r="B6" s="6" t="n">
        <v>530</v>
      </c>
      <c r="C6" s="6" t="n">
        <v>484</v>
      </c>
    </row>
    <row r="7">
      <c r="A7" s="4" t="inlineStr">
        <is>
          <t>Contract assets</t>
        </is>
      </c>
      <c r="B7" s="6" t="n">
        <v>422</v>
      </c>
      <c r="C7" s="6" t="n">
        <v>445</v>
      </c>
    </row>
    <row r="8">
      <c r="A8" s="4" t="inlineStr">
        <is>
          <t>Prepaid expenses</t>
        </is>
      </c>
      <c r="B8" s="6" t="n">
        <v>874</v>
      </c>
      <c r="C8" s="6" t="n">
        <v>682</v>
      </c>
    </row>
    <row r="9">
      <c r="A9" s="4" t="inlineStr">
        <is>
          <t>Current derivative assets</t>
        </is>
      </c>
      <c r="B9" s="6" t="n">
        <v>35</v>
      </c>
      <c r="C9" s="6" t="n">
        <v>36</v>
      </c>
    </row>
    <row r="10">
      <c r="A10" s="4" t="inlineStr">
        <is>
          <t>Total</t>
        </is>
      </c>
      <c r="B10" s="6" t="n">
        <v>6416</v>
      </c>
      <c r="C10" s="6" t="n">
        <v>6313</v>
      </c>
    </row>
    <row r="11">
      <c r="A11" s="3" t="inlineStr">
        <is>
          <t>Non-current assets</t>
        </is>
      </c>
      <c r="B11" s="4" t="inlineStr">
        <is>
          <t xml:space="preserve"> </t>
        </is>
      </c>
      <c r="C11" s="4" t="inlineStr">
        <is>
          <t xml:space="preserve"> </t>
        </is>
      </c>
    </row>
    <row r="12">
      <c r="A12" s="4" t="inlineStr">
        <is>
          <t>Property, plant and equipment, net</t>
        </is>
      </c>
      <c r="B12" s="6" t="n">
        <v>17226</v>
      </c>
      <c r="C12" s="6" t="n">
        <v>17248</v>
      </c>
    </row>
    <row r="13">
      <c r="A13" s="4" t="inlineStr">
        <is>
          <t>Intangible assets, net</t>
        </is>
      </c>
      <c r="B13" s="6" t="n">
        <v>20598</v>
      </c>
      <c r="C13" s="6" t="n">
        <v>19721</v>
      </c>
    </row>
    <row r="14">
      <c r="A14" s="4" t="inlineStr">
        <is>
          <t>Goodwill, net</t>
        </is>
      </c>
      <c r="B14" s="6" t="n">
        <v>10273</v>
      </c>
      <c r="C14" s="6" t="n">
        <v>10058</v>
      </c>
    </row>
    <row r="15">
      <c r="A15" s="4" t="inlineStr">
        <is>
          <t>Contract assets</t>
        </is>
      </c>
      <c r="B15" s="6" t="n">
        <v>279</v>
      </c>
      <c r="C15" s="6" t="n">
        <v>303</v>
      </c>
    </row>
    <row r="16">
      <c r="A16" s="4" t="inlineStr">
        <is>
          <t>Other long-term assets</t>
        </is>
      </c>
      <c r="B16" s="6" t="n">
        <v>2519</v>
      </c>
      <c r="C16" s="6" t="n">
        <v>2493</v>
      </c>
    </row>
    <row r="17">
      <c r="A17" s="4" t="inlineStr">
        <is>
          <t>Total</t>
        </is>
      </c>
      <c r="B17" s="6" t="n">
        <v>50895</v>
      </c>
      <c r="C17" s="6" t="n">
        <v>49823</v>
      </c>
    </row>
    <row r="18">
      <c r="A18" s="4" t="inlineStr">
        <is>
          <t>Assets</t>
        </is>
      </c>
      <c r="B18" s="6" t="n">
        <v>57311</v>
      </c>
      <c r="C18" s="6" t="n">
        <v>56136</v>
      </c>
    </row>
    <row r="19">
      <c r="A19" s="3" t="inlineStr">
        <is>
          <t>Current liabilities</t>
        </is>
      </c>
      <c r="B19" s="4" t="inlineStr">
        <is>
          <t xml:space="preserve"> </t>
        </is>
      </c>
      <c r="C19" s="4" t="inlineStr">
        <is>
          <t xml:space="preserve"> </t>
        </is>
      </c>
    </row>
    <row r="20">
      <c r="A20" s="4" t="inlineStr">
        <is>
          <t>Short-term borrowings</t>
        </is>
      </c>
      <c r="B20" s="6" t="n">
        <v>1044</v>
      </c>
      <c r="C20" s="6" t="n">
        <v>104</v>
      </c>
    </row>
    <row r="21">
      <c r="A21" s="4" t="inlineStr">
        <is>
          <t>Accounts payable and accrued liabilities</t>
        </is>
      </c>
      <c r="B21" s="6" t="n">
        <v>3309</v>
      </c>
      <c r="C21" s="6" t="n">
        <v>3391</v>
      </c>
    </row>
    <row r="22">
      <c r="A22" s="4" t="inlineStr">
        <is>
          <t>Income and other taxes payable</t>
        </is>
      </c>
      <c r="B22" s="6" t="n">
        <v>146</v>
      </c>
      <c r="C22" s="6" t="n">
        <v>126</v>
      </c>
    </row>
    <row r="23">
      <c r="A23" s="4" t="inlineStr">
        <is>
          <t>Dividends payable</t>
        </is>
      </c>
      <c r="B23" s="6" t="n">
        <v>577</v>
      </c>
      <c r="C23" s="6" t="n">
        <v>550</v>
      </c>
    </row>
    <row r="24">
      <c r="A24" s="4" t="inlineStr">
        <is>
          <t>Advance billings and customer deposits</t>
        </is>
      </c>
      <c r="B24" s="6" t="n">
        <v>1024</v>
      </c>
      <c r="C24" s="6" t="n">
        <v>971</v>
      </c>
    </row>
    <row r="25">
      <c r="A25" s="4" t="inlineStr">
        <is>
          <t>Provisions</t>
        </is>
      </c>
      <c r="B25" s="6" t="n">
        <v>243</v>
      </c>
      <c r="C25" s="6" t="n">
        <v>317</v>
      </c>
    </row>
    <row r="26">
      <c r="A26" s="4" t="inlineStr">
        <is>
          <t>Current maturities of long-term debt</t>
        </is>
      </c>
      <c r="B26" s="6" t="n">
        <v>3334</v>
      </c>
      <c r="C26" s="6" t="n">
        <v>3994</v>
      </c>
    </row>
    <row r="27">
      <c r="A27" s="4" t="inlineStr">
        <is>
          <t>Current derivative liabilities</t>
        </is>
      </c>
      <c r="B27" s="6" t="n">
        <v>7</v>
      </c>
      <c r="C27" s="6" t="n">
        <v>25</v>
      </c>
    </row>
    <row r="28">
      <c r="A28" s="4" t="inlineStr">
        <is>
          <t>Total</t>
        </is>
      </c>
      <c r="B28" s="6" t="n">
        <v>9684</v>
      </c>
      <c r="C28" s="6" t="n">
        <v>9478</v>
      </c>
    </row>
    <row r="29">
      <c r="A29" s="3" t="inlineStr">
        <is>
          <t>Non-current liabilities</t>
        </is>
      </c>
      <c r="B29" s="4" t="inlineStr">
        <is>
          <t xml:space="preserve"> </t>
        </is>
      </c>
      <c r="C29" s="4" t="inlineStr">
        <is>
          <t xml:space="preserve"> </t>
        </is>
      </c>
    </row>
    <row r="30">
      <c r="A30" s="4" t="inlineStr">
        <is>
          <t>Provisions</t>
        </is>
      </c>
      <c r="B30" s="6" t="n">
        <v>734</v>
      </c>
      <c r="C30" s="6" t="n">
        <v>744</v>
      </c>
    </row>
    <row r="31">
      <c r="A31" s="4" t="inlineStr">
        <is>
          <t>Long-term debt</t>
        </is>
      </c>
      <c r="B31" s="6" t="n">
        <v>24817</v>
      </c>
      <c r="C31" s="6" t="n">
        <v>23355</v>
      </c>
    </row>
    <row r="32">
      <c r="A32" s="4" t="inlineStr">
        <is>
          <t>Other long-term liabilities</t>
        </is>
      </c>
      <c r="B32" s="6" t="n">
        <v>752</v>
      </c>
      <c r="C32" s="6" t="n">
        <v>867</v>
      </c>
    </row>
    <row r="33">
      <c r="A33" s="4" t="inlineStr">
        <is>
          <t>Deferred income taxes</t>
        </is>
      </c>
      <c r="B33" s="6" t="n">
        <v>4279</v>
      </c>
      <c r="C33" s="6" t="n">
        <v>4390</v>
      </c>
    </row>
    <row r="34">
      <c r="A34" s="4" t="inlineStr">
        <is>
          <t>Total</t>
        </is>
      </c>
      <c r="B34" s="6" t="n">
        <v>30582</v>
      </c>
      <c r="C34" s="6" t="n">
        <v>29356</v>
      </c>
    </row>
    <row r="35">
      <c r="A35" s="4" t="inlineStr">
        <is>
          <t>Liabilities</t>
        </is>
      </c>
      <c r="B35" s="6" t="n">
        <v>40266</v>
      </c>
      <c r="C35" s="6" t="n">
        <v>38834</v>
      </c>
    </row>
    <row r="36">
      <c r="A36" s="3" t="inlineStr">
        <is>
          <t>Owners' equity</t>
        </is>
      </c>
      <c r="B36" s="4" t="inlineStr">
        <is>
          <t xml:space="preserve"> </t>
        </is>
      </c>
      <c r="C36" s="4" t="inlineStr">
        <is>
          <t xml:space="preserve"> </t>
        </is>
      </c>
    </row>
    <row r="37">
      <c r="A37" s="4" t="inlineStr">
        <is>
          <t>Common equity</t>
        </is>
      </c>
      <c r="B37" s="6" t="n">
        <v>15809</v>
      </c>
      <c r="C37" s="6" t="n">
        <v>16112</v>
      </c>
    </row>
    <row r="38">
      <c r="A38" s="4" t="inlineStr">
        <is>
          <t>Non-controlling interests</t>
        </is>
      </c>
      <c r="B38" s="6" t="n">
        <v>1236</v>
      </c>
      <c r="C38" s="6" t="n">
        <v>1190</v>
      </c>
    </row>
    <row r="39">
      <c r="A39" s="4" t="inlineStr">
        <is>
          <t>Total</t>
        </is>
      </c>
      <c r="B39" s="6" t="n">
        <v>17045</v>
      </c>
      <c r="C39" s="6" t="n">
        <v>17302</v>
      </c>
    </row>
    <row r="40">
      <c r="A40" s="4" t="inlineStr">
        <is>
          <t>Total</t>
        </is>
      </c>
      <c r="B40" s="6" t="n">
        <v>57311</v>
      </c>
      <c r="C40" s="6" t="n">
        <v>56136</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6 Months Ended</t>
        </is>
      </c>
    </row>
    <row r="2">
      <c r="B2" s="2" t="inlineStr">
        <is>
          <t>Jun. 30, 2024</t>
        </is>
      </c>
    </row>
    <row r="3">
      <c r="A3" s="3" t="inlineStr">
        <is>
          <t>advance billings and customer deposits</t>
        </is>
      </c>
      <c r="B3" s="4" t="inlineStr">
        <is>
          <t xml:space="preserve"> </t>
        </is>
      </c>
    </row>
    <row r="4">
      <c r="A4" s="4" t="inlineStr">
        <is>
          <t>advance billings and customer deposits</t>
        </is>
      </c>
      <c r="B4" s="4" t="inlineStr">
        <is>
          <t>24 advance billings and customer deposits ​ ​ ​ ​ ​ ​ ​ ​ ​ ​ June 30, ​ December 31, As at (millions) 2024 2023 Advance billings ​ $ 782 ​ $ 718 Deferred customer activation and connection fees ​ 3 ​ 3 Customer deposits ​ 15 ​ 15 Contract liabilities ​ ​ 800 ​ ​ 736 Other ​ 224 ​ 235 ​ ​ $ 1,024 ​ $ 971 ​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 ​ ​ ​ ​ ​ ​ ​ ​ ​ ​ ​ ​ ​ ​ ​ Three months ​ Six months Periods ended June 30 (millions) 2024 2023 2024 2023 Balance, beginning of period ​ $ 1,023 ​ $ 965 ​ $ 974 ​ $ 914 Revenue deferred in previous period and recognized in current period (647) ​ (661) ​ (631) ​ (625) Net additions arising from operations 674 ​ 670 ​ 691 ​ 678 Additions arising from business acquisitions (1) ​ — ​ 15 ​ 7 Balance, end of period $ 1,049 ​ $ 974 ​ $ 1,049 ​ $ 974 Current ​ ​ ​ $ 942 ​ $ 879 Non-current (Note 27) ​ ​ ​ ​ ​ ​ Deferred revenues ​ ​ ​ 103 ​ 89 Deferred customer activation and connection fees ​ ​ ​ 4 ​ 6 ​ ​ ​ ​ $ 1,049 ​ $ 974 Reconciliation of contract liabilities presented in the Consolidated statements of financial position – current ​ ​ ​ ​ Gross contract liabilities ​ ​ ​ $ 942 ​ $ 879 Reclassification to contract assets of contracts with contract liabilities less than contract assets (Note 6(c)) ​ ​ ​ (127) ​ (126) Reclassification from contract assets of contracts with contract assets less than contract liabilities (Note 6(c)) ​ ​ ​ (15) ​ (14) ​ ​ ​ ​ $ 800 ​ $ 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4</t>
        </is>
      </c>
    </row>
    <row r="3">
      <c r="A3" s="3" t="inlineStr">
        <is>
          <t>provisions</t>
        </is>
      </c>
      <c r="B3" s="4" t="inlineStr">
        <is>
          <t xml:space="preserve"> </t>
        </is>
      </c>
    </row>
    <row r="4">
      <c r="A4" s="4" t="inlineStr">
        <is>
          <t>provisions</t>
        </is>
      </c>
      <c r="B4" s="4" t="inlineStr">
        <is>
          <t>25 provisions ​ ​ ​ ​ ​ ​ ​ ​ ​ ​ ​ ​ ​ ​ ​ ​ ​ ​ ​ ​ ​ ​ ​ ​ ​ Written put ​ ​ ​ ​ ​ ​ ​ ​ Asset ​ ​ ​ options and ​ ​ ​ ​ ​ ​ ​ ​ ​ ​ retirement ​ Employee- ​ contingent ​ ​ ​ ​ ​ ​ (millions) ​ Note obligations 1 ​ related 2 ​ consideration 3 ​ Other 2 ​ Total Balance as at April 1, 2024 ​ ​ ​ $ 379 ​ $ 157 ​ $ 247 ​ $ 246 ​ $ 1,029 Additions ​ ​ ​ — ​ 81 ​ — ​ 60 ​ 141 Reversals ​ ​ ​ — ​ 1 ​ (43) ​ (10) ​ (52) Uses ​ ​ ​ (3) ​ (121) ​ — ​ (27) ​ (151) Interest effects 4 ​ 9 ​ 4 ​ — ​ 3 ​ — ​ 7 Effects of foreign exchange, net 4 ​ ​ ​ ​ — ​ ​ — ​ ​ 3 ​ ​ — ​ ​ 3 Balance as at June 30, 2024 ​ ​ ​ $ 380 ​ $ 118 ​ $ 210 ​ $ 269 ​ $ 977 Balance as at January 1, 2024 ​ ​ ​ $ 378 ​ $ 219 ​ $ 276 ​ $ 188 ​ $ 1,061 Additions ​ ​ ​ — ​ 194 ​ — ​ 176 ​ 370 Reversals ​ ​ ​ — ​ — ​ (82) ​ (10) ​ (92) Uses ​ ​ ​ (6) ​ (295) ​ — ​ (85) ​ (386) Interest effects 4 ​ 9 ​ 8 ​ — ​ 7 ​ — ​ 15 Effects of foreign exchange, net 4 ​ ​ ​ ​ — ​ ​ — ​ ​ 9 ​ ​ — ​ ​ 9 Balance as at June 30, 2024 ​ ​ ​ $ 380 ​ $ 118 ​ $ 210 ​ $ 269 ​ $ 977 Current ​ ​ ​ $ 19 ​ $ 114 ​ $ — ​ $ 110 ​ $ 243 Non-current ​ ​ ​ 361 ​ 4 ​ 210 ​ 159 ​ 734 Balance as at June 30, 2024 ​ ​ ​ $ 380 ​ $ 118 ​ $ 210 ​ $ 269 ​ $ 977 ​ 1 Additions and reversals for Asset retirement obligations are included in the Consolidated statements of financial position as Property, plant and equipment, net. Uses, to the extent that such items includes a flow of cash, are included net in Cash used by investing activities in the Consolidated statements of cash flows (see Note 31(a) ). 2 Generally, additions and reversals for Employee-related and Other are included in the Consolidated statements of income and other comprehensive income as Employee benefits expense and Goods and services purchased, respectively. Uses, to the extent that such items include a flow of cash, are generally included net in Cash provided by operating activities in the Consolidated statements of cash flows. 3 Additions and reversals for Written put options and contingent consideration are included in the Consolidated statements of financial position as Goodwill, net, and in the Consolidated statements of income and other comprehensive income as Other income, respectively. Uses, to the extent that such items include a flow of cash, are included in Cash used by investing activities in the Consolidated statements of cash flows. 4 Interest effects and Effects of foreign exchange, net, are included in the Consolidated statements of income and other comprehensive income as Financing costs. Asset retirement obligations We establish provisions for liabilities associated with the retirement of property, plant and equipment when those obligations result from the acquisition, construction, development and/or normal operation of the assets. We expect that the associated cash outflows in respect of the balance accrued as at the financial statement date will occur proximate to the dates these assets are retired. Employee-related Our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Provisions for some written put options are determined based on the net present value of estimated future earnings, and such provisions require us to make key economic assumptions about the future. Similarly, we have established provisions for contingent consideration. No cash outflows in respect of the written put options are expected prior to their initial exercisability, and no cash outflows in respect of contingent consideration are expected prior to completion of the periods during which the contingent consideration can be earned; in some instances, settlement of the provision for written put options may include the use of equity instruments. Other The provisions for other include: legal claims; rationalization of real estate and other non-employee-related restructuring activities; and contract termination costs and onerous contracts related to business acquisitions. Other than as set out following, we expect that the associated cash outflows in respect of the balance accrued as at the financial statement date will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26 long-term debt (a) Details of long-term debt ​ ​ ​ ​ ​ ​ ​ ​ ​ ​ ​ ​ June 30, December 31, As at (millions) ​ Note ​ 2024 ​ 2023 Senior unsecured ​ ​ ​ ​ ​ ​ ​ ​ TELUS Corporation senior notes (b) ​ $ 21,145 ​ $ 20,301 TELUS Corporation commercial paper (c) ​ 1,760 ​ 1,021 TELUS Corporation credit facilities (d) ​ — ​ 1,144 TELUS Communications Inc. debentures ​ ​ ​ ​ 200 ​ ​ 200 Secured ​ ​ ​ ​ ​ ​ ​ ​ TELUS International (Cda) Inc. credit facility (e) ​ 1,745 ​ 1,781 Other ​ (f) ​ ​ 613 ​ ​ 288 ​ ​ ​ ​ ​ 25,463 ​ ​ 24,735 Lease liabilities (g) ​ ​ 2,688 ​ ​ 2,614 Long-term debt ​ $ 28,151 ​ $ 27,349 Current ​ $ 3,334 ​ $ 3,994 Non-current ​ ​ 24,817 ​ ​ 23,355 Long-term debt ​ ​ ​ $ 28,151 ​ $ 27,349 ​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issued prior to September 2023 are redeemable at our option, in whole at any time, or in part from time to time, on not fewer than 30 days’ and not more than 60 days’ prior notice; for notes issued subsequent to August 2023, the notice period is not fewer than 10 days’ and not more than 60 days’ prior notice. On or after the respective redemption present value spread cessation dates set out in the table below, the notes issued prior to September 2023 are redeemable at our option, in whole but not in part, on not fewer than 30 days’ and not more than 60 days’ prior notice, at redemption prices equal to 100% of the principal amounts thereof; for notes issued subsequent to August 2023, the notice period is not fewer than 10 days’ and not more than 60 days’ prior notice. In addition, accrued and unpaid interest, if any, will be paid to the date fixed for redemption. ​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K April 2013 April 2024 ​ $ 994.35 ​ 3.41 % $ 1.1 billion ​ $ NIL ​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4.80% Notes, Series CAO ​ February 2024 ​ December 2028 ​ $ 998.95 ​ 4.83 % $ 700 million ​ $ 700 million ​ 28 ​ Nov. 15, 2028 3.30% Notes, Series CY April 2019 May 2029 ​ $ 991.75 ​ 3.40 % $ 1.0 billion ​ $ 1.0 billion ​ 43.5 ​ Feb. 2, 2029 5.00% Notes, Series CAI ​ September 2022 ​ September 2029 ​ $ 995.69 ​ 5.07 % $ 350 million ​ $ 350 million ​ 46.5 ​ July 13, 2029 3.15% Notes, Series CAA December 2019 February 2030 ​ $ 996.49 ​ 3.19 % $ 600 million ​ $ 600 million ​ 39.5 ​ Nov. 19, 2029 5.60% Notes, Series CAM ​ September 2023 ​ September 2030 ​ $ 998.85 ​ 5.62 % $ 500 million ​ $ 500 million ​ 46 ​ July 9, 2030 2.05% Notes, Series CAD ​ October 2020 ​ October 2030 ​ $ 997.93 ​ 2.07 % $ 500 million ​ $ 500 million ​ 38 ​ July 7, 2030 4.95% Notes, Series CAP ​ February 2024 ​ February 2031 ​ $ 997.07 ​ 5.00 % $ 600 million ​ $ 600 million ​ 34.5 ​ Dec. 18, 2030 2.85% Sustainability-Linked Notes, Series CAF ​ June 2021 ​ November 2031 ​ $ 997.52 ​ 2.88 % 4 $ 750 million ​ $ 750 million ​ 34 ​ Aug. 13, 2031 3.40% U.S. Dollar Sustainability-Linked Notes 3 ​ February 2022 ​ May 2032 ​ US$ 997.13 ​ 3.43 % 4 US$ 900 million ​ US$ 900 million ​ 25 ​ Feb. 13, 2032 5.25% Sustainability-Linked Notes, Series CAG ​ September 2022 ​ November 2032 ​ $ 996.73 ​ 5.29 % 4 $ 1.1 billion ​ $ 1.1 billion ​ 51.5 ​ Aug. 15, 2032 4.95% Sustainability-Linked Notes, Series CAJ ​ March 2023 ​ March 2033 ​ $ 998.28 ​ 4.97 % 4 $ 500 million ​ $ 500 million ​ 54.5 ​ Dec. 28, 2032 5.75% Sustainability-Linked Notes, Series CAK ​ September 2023 ​ September 2033 ​ $ 997.82 ​ 5.78 % 4 $ 850 million ​ $ 850 million ​ 52 ​ June 8, 2033 5.10% Sustainability-Linked Notes, Series CAN ​ February 2024 ​ February 2034 ​ $ 996.44 ​ 5.15 % 4 $ 500 million ​ $ 500 million ​ 38.5 ​ Nov. 15, 2033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5.65% Notes, Series CAH ​ September 2022 ​ September 2052 ​ $ 996.13 ​ 5.68 % $ 550 million ​ $ 550 million ​ 61.5 ​ Mar. 13, 2052 5.95% Notes, Series CAL ​ September 2023 ​ September 2053 ​ $ 992.67 ​ 6.00 % $ 400 million ​ $ 400 million ​ 61.5 ​ Mar. 8, 2053 ​ 1 The effective interest rate is that which the notes would yield to an initial debt holder if held to maturity and, in respect of sustainability-linked notes, no trigger events or MFN step-ups occur.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 ​ ​ ​ ​ ​ ​ verification assurance certificate ​ Aggregate ​ Redemption ​ ​ ​ ​ ​ ​ ​ Post-trigger ​ MFN step-up ​ interest accrual ​ ​ ​ ​ ​ ​ ​ event ​ and trigger ​ rate if certificate ​ Series Fiscal year Trigger date interest rate event limit not obtained ​ 2.85% Sustainability-Linked Notes, Series CAF ​ 2030 ​ Nov. 14, 2030 ​ 3.85 % N/A ​ 3.85 % 3.40% U.S. Dollar Sustainability-Linked Notes ​ 2030 ​ Nov. 14, 2030 ​ 4.40 % 1.50 % 4.40 % 5.25% Sustainability-Linked Notes, Series CAG ​ 2030 ​ Nov. 15, 2030 ​ 6.00 % 1.50 % 6.00 % 4.95% Sustainability-Linked Notes, Series CAJ ​ 2030 ​ Mar. 28, 2031 ​ 5.70 % 1.50 % 5.70 % 5.75% Sustainability-Linked Notes, Series CAK ​ 2030 ​ Apr. 30, 2031 ​ 6.35 % 1.20 % 6.35 % 5.10% Sustainability-Linked Notes, Series CAN ​ 2030 ​ Feb. 15, 2031 ​ 5.60 % 1.00 % 5.60 % ​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in March 2018 at an issue price of $1,014.11 and an effective interest rate of 4.61% .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 (c) TELUS Corporation commercial paper TELUS Corporation has an unsecured commercial paper program, which is backstopped by our revolving $2.75 billion syndicated credit facility (see (d) (d) TELUS Corporation credit facilities As at June 30, 2024, TELUS Corporation had an unsecured revolving $2.75 billion bank credit facility, expiring on July 14, 2028 (unchanged from December 31, 2023), with a syndicate of financial institutions, which is to be used for general corporate purposes, including the backstopping of commercial paper. As at June 30, 2024, TELUS Corporation had repaid an unsecured, non-revolving, syndicated $1.1 billion bank credit facility, which was to be used for general corporate purposes and that was to mature July 9, 2024; as at December 31, 2023, we had drawn $1.1 billion on the facility. The TELUS Corporation credit facilities bear interest at prime rate, U.S. Dollar Base Rate, Canadian Overnight Repo Rate Average (CORRA) or term secured overnight financing rate (SOFR) (as such terms are used or defined in the credit facilities), plus applicable margins. The credit facilities contain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ies. Continued access to the TELUS Corporation credit facilities is not contingent upon TELUS Corporation maintaining a specific credit rating. ​ ​ ​ ​ ​ ​ ​ ​ ​ June 30, December 31, As at (millions) 2024 2023 Net available $ 990 $ 1,729 Backstop of commercial paper ​ ​ 1,760 ​ ​ 1,021 Gross available revolving $2.75 billion bank credit facility $ 2,750 $ 2,750 ​ We had $61 million of letters of credit outstanding as at June 30, 2024 (December 31, 2023 – $60 million), issued under various uncommitted facilities; such letter of credit facilities are in addition to the ability to provide letters of credit pursuant to our committed revolving bank credit facility. Further, we had arranged $338 million of incremental letters of credit to allow us to participate in the Innovation, Science and Economic Development Canada 3800 MHz band spectrum auction that was held in October-November 2023, as discussed further in Note 18(a) (e) TELUS International (Cda) Inc. credit facility As at June 30, 2024, and December 31, 2023, TELUS International (Cda) Inc. had a credit facility, secured by its assets, expiring on January 3, 2028, with a syndicate of financial institutions, including TELUS Corporation. The credit facility is comprised of revolving components totalling US$800 million, with TELUS Corporation as approximately 7.2% lender, and amortizing term loan components totalling US$1.2 billion, with TELUS Corporation as approximately 7.2% lender. The credit facility is non-recourse to TELUS Corporation. The outstanding revolving components and term loan components had a weighted average interest rate of 7.4% as at June 30, 2024. ​ The TELUS International (Cda) Inc. credit facility bears interest at prime rate, U.S. Dollar Base Rate or term secured overnight financing rate (SOF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 3.75:1.00 through fiscal 2024, and 3.25:1.00 subsequently; and the quarter-end operating cash flow to debt service (interest and scheduled principal repayment) ratio must not be less than 1.50:1.00; all as defined in the credit facility. The term loan components are subject to amortization schedules which require that 5% of the principal advanced be repaid each year of the term of the agreement, with the balance due at maturity. ​ ​ ​ ​ ​ ​ ​ ​ ​ ​ ​ ​ ​ Revolving ​ Term loan ​ ​ ​ As at (millions) components components 1 Total June 30, 2024 ​ ​ ​ ​ ​ ​ ​ ​ ​ Available ​ US$ 539 ​ US$ — ​ US$ 539 Outstanding ​ ​ ​ ​ ​ ​ ​ ​ ​ Due to other ​ ​ 242 ​ ​ 1,044 ​ ​ 1,286 Due to TELUS Corporation ​ ​ 19 ​ ​ 81 ​ ​ 100 ​ ​ US$ 800 ​ US$ 1,125 ​ US$ 1,925 December 31, 2023 ​ ​ ​ ​ ​ ​ ​ ​ ​ Available ​ US$ 492 ​ US$ — ​ US$ 492 Outstanding ​ ​ ​ ​ ​ ​ Due to other ​ ​ 286 ​ ​ 1,072 ​ ​ 1,358 Due to TELUS Corporation ​ ​ 22 ​ ​ 83 ​ ​ 105 ​ ​ US$ 800 ​ US$ 1,155 ​ US$ 1,955 ​ 1 Relative to amounts owed to the syndicate of financial institutions, excluding TELUS Corporation, we have entered into foreign exchange derivatives (cross currency interest rate exchange agreements) that effectively convert an amortizing amount of US$ 419 of the principal payments, and associated interest obligations, to European euro obligations with an effective fixed interest rate of 2.6% and an effective fixed exchange rate of US $1.088 : €1.00 . These have been accounted for as a net investment hedge in a foreign operation (see Note 4 ). (f) Other liabilities bear interest at 4.4%, are secured by the AWS-4 spectrum licences associated with these other liabilities, and are subject to amortization schedules, so that the principal is repaid over the periods to maturity, the last period ending March 31, 2035. (g) Lease liabilities are subject to amortization schedules, so that the principal is repaid over various periods, including reasonably expected renewals. The weighted average interest rate on lease liabilities was approximately 5.8% as at June 30, 2024. (h) Long-term debt maturities Anticipated requirements for long-term debt repayments, calculated for long-term debt owing as at June 30, 2024, are as follows: ​ ​ ​ ​ ​ ​ ​ ​ ​ ​ ​ ​ ​ ​ ​ ​ ​ ​ ​ ​ ​ ​ ​ ​ ​ ​ ​ ​ ​ ​ ​ ​ ​ ​ ​ ​ ​ ​ Other ​ ​ ​ Composite long-term debt denominated in ​ Canadian dollars ​ U.S. dollars ​ currencies ​ ​ ​ ​ Long-term ​ ​ ​ ​ ​ ​ ​ Long-term ​ ​ ​ ​ Currency swap agreement ​ ​ ​ ​ ​ ​ ​ ​ ​ ​ ​ debt, ​ ​ ​ ​ ​ ​ ​ debt, ​ ​ ​ ​ amounts to be exchanged ​ ​ ​ ​ ​ ​ ​ ​ ​ ​ ​ excluding ​ Leases ​ ​ ​ ​ excluding ​ Leases ​ ​ ​ ​ ​ ​ ​ ​ ​ ​ Leases ​ ​ Years ending December 31 (millions) leases (Note 19) Total leases (Note 19) ​ (Receive) 1 Pay Total (Note 19) Total 2024 (remainder of year) ​ $ 19 ​ $ 274 ​ $ 293 ​ $ 1,835 ​ $ 15 ​ $ (1,811) ​ $ 1,802 ​ $ 1,841 ​ $ 28 ​ $ 2,162 2025 ​ 1,048 ​ ​ 490 ​ ​ 1,538 ​ 76 ​ ​ 30 ​ (32) ​ 32 ​ 106 ​ ​ 50 ​ 1,694 2026 ​ 1,450 ​ ​ 382 ​ ​ 1,832 ​ 76 ​ ​ 31 ​ (32) ​ 32 ​ 107 ​ ​ 43 ​ 1,982 2027 ​ 52 ​ ​ 300 ​ ​ 352 ​ 1,582 ​ ​ 27 ​ (1,537) ​ 1,491 ​ 1,563 ​ ​ 35 ​ 1,950 2028 ​ ​ 1,955 ​ ​ 190 ​ ​ 2,145 ​ ​ 1,494 ​ ​ 18 ​ ​ (468) ​ ​ 460 ​ ​ 1,504 ​ ​ 28 ​ ​ 3,677 2029-2033 ​ ​ 7,046 ​ ​ 348 ​ ​ 7,394 ​ ​ 1,232 ​ ​ 49 ​ ​ (1,232) ​ ​ 1,148 ​ ​ 1,197 ​ ​ 59 ​ ​ 8,650 Thereafter ​ 6,104 ​ ​ 270 ​ ​ 6,374 ​ 1,711 ​ ​ — ​ (1,711) ​ 1,646 ​ 1,646 ​ ​ — ​ 8,020 Future cash outflows in respect of composite long-term debt principal repayments ​ 17,674 ​ ​ 2,254 ​ ​ 19,928 ​ 8,006 ​ ​ 170 ​ (6,823) ​ 6,611 ​ 7,964 ​ ​ 243 ​ 28,135 Future cash outflows in respect of associated interest and like carrying costs 2 ​ 9,190 ​ ​ 469 ​ ​ 9,659 ​ 2,848 ​ ​ 77 ​ (2,476) ​ 2,317 ​ 2,766 ​ ​ 67 ​ 12,492 Undiscounted contractual maturities ( Note 4(b)) ​ $ 26,864 ​ $ 2,723 ​ $ 29,587 ​ $ 10,854 ​ $ 247 ​ $ (9,299) ​ $ 8,928 ​ $ 10,730 ​ $ 310 ​ $ 40,627 ​ 1 Where applicable, cash flows reflect foreign exchange rates as at June 30, 2024. 2 F uture cash outflows in respect of associated interest and like carrying costs for commercial paper and amounts drawn under our credit facilities (if any) have been calculated based upon the rates in effect as at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4</t>
        </is>
      </c>
    </row>
    <row r="3">
      <c r="A3" s="3" t="inlineStr">
        <is>
          <t>other long-term liabilities</t>
        </is>
      </c>
      <c r="B3" s="4" t="inlineStr">
        <is>
          <t xml:space="preserve"> </t>
        </is>
      </c>
    </row>
    <row r="4">
      <c r="A4" s="4" t="inlineStr">
        <is>
          <t>other long-term liabilities</t>
        </is>
      </c>
      <c r="B4" s="4" t="inlineStr">
        <is>
          <t>27 other long-term liabilities ​ ​ ​ ​ ​ ​ ​ ​ ​ ​ ​ ​ ​ ​ June 30, ​ December 31, As at (millions) Note 2024 2023 Contract liabilities 24 ​ $ 103 ​ $ 84 Other ​ 2 ​ 2 Deferred revenues ​ ​ ​ ​ 105 ​ ​ 86 Pension benefit liabilities ​ 15 ​ ​ 413 ​ ​ 453 Other post-employment benefit liabilities ​ ​ 80 ​ 76 Derivative liabilities 4(d) ​ 50 ​ 191 Deferred capital expenditure government grants ​ ​ ​ ​ 45 ​ ​ — Other ​ 55 ​ 57 ​ ​ ​ 748 ​ ​ 863 Deferred customer activation and connection fees ​ 24 ​ ​ 4 ​ ​ 4 ​ ​ ​ ​ $ 752 ​ $ 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6 Months Ended</t>
        </is>
      </c>
    </row>
    <row r="2">
      <c r="B2" s="2" t="inlineStr">
        <is>
          <t>Jun. 30, 2024</t>
        </is>
      </c>
    </row>
    <row r="3">
      <c r="A3" s="3" t="inlineStr">
        <is>
          <t>owners' equity</t>
        </is>
      </c>
      <c r="B3" s="4" t="inlineStr">
        <is>
          <t xml:space="preserve"> </t>
        </is>
      </c>
    </row>
    <row r="4">
      <c r="A4" s="4" t="inlineStr">
        <is>
          <t>owners' equity</t>
        </is>
      </c>
      <c r="B4" s="4" t="inlineStr">
        <is>
          <t>28 owners’ equity (a) TELUS Corporation Common Share capital - general Our authorized share capital is as follows: ​ ​ ​ ​ ​ ​ ​ ​ ​ ​ June 30, ​ December 31, As at 2024 2023 First Preferred Shares 1 billion ​ 1 billion Second Preferred Shares 1 billion ​ 1 billion Common Shares 4 billion ​ 4 billion ​ Only holders of Common Shares may vote at our general meetings, with each holder of Common Shares entitled to one vote per Common Share held at all such meetings so long as not less than 66-2/3% As at June 30, 2024, approximately 105 million Common Shares were reserved for issuance from Treasury under a dividend reinvestment and share purchase plan (see Note 13(b) Note 14(b) Note 14(d) (b) Subsidiary with significant non-controlling interest Our TELUS International (Cda) Inc. subsidiary is incorporated under the Business Corporations Act Changes in our economic and voting interests during the six-month periods ended June 30, 2024 and 2023, and which are included in the Consolidated statement of changes in owners’ equity, are set out in the following table. ​ ​ ​ ​ ​ ​ ​ ​ ​ ​ ​ ​ ​ Economic interest 1 ​ Voting interest 1 ​ 2024 2023 2024 2023 ​ Interest in TELUS International (Cda) Inc., beginning of period ​ 56.0 % 56.6 % 85.4 % 72.4 % Effect of ​ ​ ​ ​ ​ ​ ​ ​ ​ Issue of TELUS International (Cda) Inc. subordinate voting shares as consideration in business acquisition ​ — ​ (1.4) ​ — ​ (0.2) ​ TELUS Corporation acquisition of shares from non-controlling interests 2 ​ — ​ 0.9 — ​ 1.2 ​ Share-based compensation and other (0.2) ​ — — ​ — ​ Non-controlling interests conversion of multiple voting shares to subordinate voting shares ​ — ​ — ​ 1.3 ​ — ​ Interest in TELUS International (Cda) Inc., end of period 55.8 % 56.1 % 86.7 % 73.4 % ​ 1 Due to the voting rights associated with the multiple voting shares held by TELUS Corporation, our economic and voting interests differ. 2 Acquisition of shares from non-controlling interests of $NIL (2023 – $57 million), of which $NIL (2023 – $32 million) was charged to amounts recorded in owners’ equity for contributed surplus and the balance was charged to non-controlling interests. Summarized financial information Summarized financial information of our TELUS International (Cda) Inc. subsidiary is set out in the accompanying table. ​ ​ ​ ​ ​ ​ ​ ​ ​ ​ ​ ​ ​ June 30, June 30, December 31, As at, or for the periods ended, ($ in millions) 1 2024 2023 2023 Statement of financial position 1 ​ ​ ​ ​ Current assets $ 1,265 ​ ​ $ 1,122 Non-current assets $ 5,424 ​ ​ $ 5,395 Current liabilities $ 1,172 ​ ​ $ 990 Non-current liabilities $ 2,702 ​ ​ $ 2,829 Statement of income and other comprehensive income ​ ​ ​ THREE-MONTH ​ ​ ​ ​ ​ ​ ​ ​ ​ Revenue and other income ​ $ 936 ​ $ 896 ​ Net income (loss) ​ $ (5) ​ $ (8) ​ Comprehensive income (loss) ​ $ 19 ​ $ (67) ​ SIX-MONTH ​ ​ ​ ​ ​ ​ ​ ​ ​ Revenue and other income ​ $ 1,860 ​ $ 1,824 ​ ​ ​ Net income ​ $ 33 ​ $ 10 ​ ​ ​ Comprehensive income (loss) ​ $ 102 ​ $ (31) ​ ​ ​ Statement of cash flows ​ ​ ​ ​ ​ ​ ​ ​ ​ THREE-MONTH ​ ​ ​ ​ ​ ​ ​ ​ ​ Cash provided by operating activities ​ $ 125 ​ $ 78 ​ ​ ​ Cash used by investing activities ​ $ (38) ​ $ (34) ​ ​ ​ Cash provided (used) by financing activities ​ $ (88) ​ $ (43) ​ ​ ​ SIX-MONTH ​ ​ ​ ​ ​ ​ ​ ​ ​ Cash provided by operating activities ​ $ 250 ​ $ 143 ​ ​ ​ Cash used by investing activities ​ $ (72) ​ $ (1,203) ​ ​ ​ Cash provided (used) by financing activities ​ $ (143) ​ $ 1,082 ​ ​ ​ ​ 1 As required by IFRS-IASB, this summarized financial information excludes inter-company elim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4</t>
        </is>
      </c>
    </row>
    <row r="3">
      <c r="A3" s="3" t="inlineStr">
        <is>
          <t>contingent liabilities</t>
        </is>
      </c>
      <c r="B3" s="4" t="inlineStr">
        <is>
          <t xml:space="preserve"> </t>
        </is>
      </c>
    </row>
    <row r="4">
      <c r="A4" s="4" t="inlineStr">
        <is>
          <t>contingent liabilities</t>
        </is>
      </c>
      <c r="B4" s="4" t="inlineStr">
        <is>
          <t>29 contingent liabilities Claims and lawsuits General A number of claims and lawsuits (including class actions and intellectual property infringement claims) seeking damages and other relief are pending against us and, in some cases, other mobile carriers and telecommunications service providers. As well, we have received notice of, or are aware of, certain possible claims (including intellectual property infringement claims) against us and, in some cases, other mobile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 Certified class actions Certified class actions against us include the following: System access fee class action In 2004, a class action was brought in Saskatchewan against a number of past and present wireless service providers, including us, which alleged breach of contract, misrepresentation, unjust enrichment and violation of competition, trade practices and consumer protection legislation across Canada in connection with the collection of system access fees. In September 2007, a national opt-in class was certified by the Saskatchewan Court of Queen’s Bench in relation to the unjust enrichment claim only. In February 2008, the Saskatchewan Court of Queen’s Bench granted an order amending the certification order so as to exclude from the class of plaintiffs any customer bound by an arbitration clause with us. After a long period of dormancy, the Plaintiff sought, in 2024, to advance the class action. The defendants have applied to dismiss the class action for want of prosecution. ​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Team. Total compensation expense for key management personnel, and the composition thereof, included in the Consolidated statements of income and other comprehensive income as Employee benefits expense, is as follows: ​ ​ ​ ​ ​ ​ ​ ​ ​ ​ ​ ​ ​ ​ ​ ​ Three months ​ Six months Periods ended June 30 (millions) 2024 2023 2024 2023 Short-term benefits ​ $ 5 ​ $ 6 ​ $ 9 ​ $ 11 Post-employment pension 1 ​ 2 ​ 2 ​ 4 ​ 4 Share-based compensation 2 ​ 14 ​ 10 ​ 20 ​ 27 ​ ​ $ 21 ​ $ 18 ​ $ 33 ​ $ 42 ​ 1 The members of our Executive Team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As disclosed in Note 14 ​ ​ ​ ​ ​ ​ ​ ​ ​ ​ Six-month periods ended June 30 Number of ​ Notional ​ Grant-date ($ in millions) ​ units value 1 fair value 1 2024 ​ ​ ​ ​ ​ ​ ​ ​ TELUS Corporation ​ ​ ​ ​ ​ ​ ​ ​ Restricted share units ​ 1,465,459 ​ $ 35 ​ $ 41 TELUS International (Cda) Inc. ​ ​ ​ ​ ​ ​ ​ ​ Restricted share units ​ 915,896 ​ ​ 11 ​ ​ 11 ​ ​ ​ ​ $ 46 ​ $ 52 2023 ​ ​ ​ ​ ​ ​ ​ ​ TELUS Corporation ​ ​ ​ ​ ​ ​ ​ ​ Restricted share units ​ 1,220,549 ​ $ 33 ​ $ 35 TELUS International (Cda) Inc. ​ ​ ​ ​ ​ ​ ​ ​ Restricted share units ​ 353,789 ​ ​ 10 ​ ​ 10 ​ ​ ​ ​ $ 43 ​ $ 45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 Our Directors’ Deferred Share Unit Plan Directors’ Deferred Share Unit Plan Employment agreements with members of the Executive Team typically provide for severance payments if an executive’s employment is terminated without cause: generally, 18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three-month and six-month periods ended June 30, 2024, we provided our defined benefit pension plans with management and administrative services on a cost recovery basis and actuarial services on an arm’s-length basis; the charges for these services amounted to $2 million (2023 – $2 million) and $5 million (2023 – $5 million), respectively, and are included net in the Consolidated statements of income and other comprehensive income as Goods and services purchased. (c) Transactions with real estate joint ventures and associate During the three-month and six-month periods ended June 30, 2024 and 2023, we had transactions with the real estate joint ventures, which are related parties, as set out in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6 Months Ended</t>
        </is>
      </c>
    </row>
    <row r="2">
      <c r="B2" s="2" t="inlineStr">
        <is>
          <t>Jun. 30, 2024</t>
        </is>
      </c>
    </row>
    <row r="3">
      <c r="A3" s="3" t="inlineStr">
        <is>
          <t>additional statement of cash flow information</t>
        </is>
      </c>
      <c r="B3" s="4" t="inlineStr">
        <is>
          <t xml:space="preserve"> </t>
        </is>
      </c>
    </row>
    <row r="4">
      <c r="A4" s="4" t="inlineStr">
        <is>
          <t>additional statement of cash flow information</t>
        </is>
      </c>
      <c r="B4" s="4" t="inlineStr">
        <is>
          <t>31 additional statement of cash flow information (a) ​ ​ ​ ​ ​ ​ ​ ​ ​ ​ ​ ​ ​ ​ ​ ​ Three months ​ Six months Periods ended June 30 (millions) 2024 2023 2024 2023 OPERATING ACTIVITIES ​ ​ ​ ​ ​ ​ ​ ​ ​ ​ ​ ​ Net change in non-cash operating working capital ​ ​ ​ ​ ​ ​ ​ ​ ​ ​ ​ Current ​ ​ ​ ​ ​ ​ ​ ​ ​ ​ ​ ​ Accounts receivable $ (72) ​ $ (8) ​ $ 108 $ 164 Inventories 9 ​ 4 ​ (46) (43) Contract assets ​ ​ 12 ​ ​ 10 ​ ​ 23 ​ ​ 14 Prepaid expenses (56) ​ (50) ​ (191) (186) Unrealized change in held for trading derivatives ( Note 4(d) ​ ​ 10 ​ ​ (4) ​ ​ 22 ​ ​ (5) Accounts payable and accrued liabilities 192 ​ 18 ​ (33) (525) Income and other taxes receivable and payable, net 38 ​ (47) ​ 81 (55) Advance billings and customer deposits 25 ​ 13 ​ 38 44 Provisions (46) ​ 32 ​ (91) 74 ​ ​ 112 ​ ​ (32) ​ ​ (89) ​ (518) ​ ​ ​ ​ ​ ​ ​ ​ ​ ​ ​ ​ ​ Non-current ​ ​ ​ ​ ​ ​ ​ ​ ​ ​ ​ ​ Contract assets ​ ​ 9 ​ ​ 16 ​ ​ 24 ​ ​ 30 Unbilled customer finance receivables ​ ​ 115 ​ ​ (8) ​ ​ 67 ​ ​ (22) Unrealized change in held for trading derivatives ( Note 4(d) ​ ​ 32 ​ ​ 12 ​ ​ 89 ​ ​ 28 Costs incurred to obtain or fulfill contracts with customers ( Note 20 ​ ​ (18) ​ ​ (14) ​ ​ (34) ​ ​ (19) Prepaid maintenance ​ ​ 2 ​ ​ 3 ​ ​ 3 ​ ​ 8 Refundable security deposits and other ​ ​ (6) ​ ​ (6) ​ ​ (1) ​ ​ (20) Provisions ​ ​ (36) ​ ​ (55) ​ ​ (43) ​ ​ (108) Contract liabilities ( Note 24 ​ ​ 7 ​ ​ 9 ​ ​ 19 ​ ​ 7 Other post-employment benefit liabilities ​ ​ 6 ​ ​ — ​ ​ 4 ​ ​ 5 Other long-term liabilities ​ ​ (4) ​ ​ 1 ​ ​ (2) ​ ​ 3 ​ ​ ​ 107 ​ ​ (42) ​ ​ 126 ​ ​ (88) ​ ​ $ 219 ​ $ (74) ​ $ 37 ​ $ (606) ​ ​ ​ ​ ​ ​ ​ ​ ​ ​ ​ ​ ​ INVESTING ACTIVITIES ​ ​ ​ ​ ​ ​ ​ ​ ​ ​ ​ ​ Cash payments for capital assets, excluding spectrum licences ​ ​ ​ ​ ​ ​ ​ ​ ​ ​ ​ Capital asset additions ​ ​ ​ ​ ​ ​ ​ ​ ​ ​ ​ Gross capital expenditures ​ ​ ​ ​ ​ ​ ​ ​ ​ ​ ​ Property, plant and equipment (Note 17) $ (690) $ (829) ​ $ (1,326) $ (1,371) Intangible assets subject to amortization (Note 18) (299) (258) ​ (534) (474) ​ (989) (1,087) ​ (1,860) (1,845) Additions arising from leases (Note 17) ​ ​ 261 ​ ​ 280 ​ ​ 407 ​ ​ 325 Additions arising from non-monetary transactions 37 — ​ 37 — Capital expenditures (Note 5) ​ ​ (691) ​ ​ (807) ​ ​ (1,416) ​ ​ (1,520) Change in associated non-cash investing working capital ​ ​ 25 ​ ​ 30 ​ ​ (62) ​ ​ (233) ​ ​ $ (666) ​ $ (777) ​ $ (1,478) ​ $ (1,753) ​ (b) ​ ​ ​ ​ ​ ​ ​ ​ ​ ​ ​ ​ ​ ​ ​ ​ ​ ​ ​ ​ ​ ​ ​ ​ ​ ​ ​ ​ ​ ​ ​ ​ ​ ​ ​ ​ ​ ​ ​ ​ Three-month period ended June 30, 2023 ​ Three-month period ended June 30, 2024 ​ ​ ​ ​ ​ Statement of cash flows ​ Non-cash changes ​ ​ ​ ​ ​ ​ Statement of cash flows ​ Non-cash changes ​ ​ ​ ​ ​ ​ ​ ​ ​ ​ ​ ​ ​ Foreign ​ ​ ​ ​ ​ ​ ​ ​ ​ ​ ​ ​ ​ ​ ​ ​ Foreign ​ ​ ​ ​ ​ ​ ​ ​ ​ ​ ​ ​ ​ Redemptions, ​ exchange ​ ​ ​ ​ ​ ​ ​ ​ ​ ​ ​ ​ ​ Redemptions, ​ exchange ​ ​ ​ ​ ​ ​ ​ Beginning ​ Issued or ​ repayments ​ movement ​ ​ ​ ​ End of ​ Beginning ​ Issued or ​ repayments or ​ movement ​ ​ ​ ​ End of (millions) of period received or payments ( Note 4(e) ) Other period of period received payments ( Note 4(e) ) Other period Dividends payable to holders of Common Shares ​ $ 506 ​ $ — ​ $ (506) ​ $ — ​ $ 526 ​ $ 526 ​ $ 554 ​ $ — ​ $ (554) ​ $ — ​ $ 577 ​ $ 577 Dividends reinvested in shares from Treasury ​ ​ — ​ ​ — ​ ​ 186 ​ ​ — ​ ​ (186) ​ ​ — ​ ​ — ​ ​ — ​ ​ 123 ​ ​ — ​ ​ (123) ​ ​ — ​ ​ $ 506 ​ $ — ​ $ (320) ​ $ — ​ $ 340 ​ $ 526 ​ $ 554 ​ $ — ​ $ (431) ​ $ — ​ $ 454 ​ $ 577 Short-term borrowings ​ $ 593 ​ $ 101 ​ $ (100) ​ $ — ​ $ — ​ $ 594 ​ $ 104 ​ $ 1,040 ​ $ (100) ​ $ — ​ $ — ​ $ 1,044 ​ ​ ​ ​ ​ ​ ​ ​ ​ ​ ​ ​ ​ ​ ​ ​ ​ ​ ​ ​ ​ ​ ​ ​ ​ ​ ​ ​ ​ ​ ​ ​ ​ ​ ​ ​ ​ Long-term debt ​ ​ ​ ​ ​ ​ ​ ​ ​ ​ ​ ​ ​ ​ ​ ​ ​ ​ ​ ​ TELUS Corporation senior notes ​ $ 18,656 ​ $ — ​ $ — ​ $ (95) ​ $ 3 ​ $ 18,564 ​ $ 22,194 ​ $ — ​ $ (1,100) ​ $ 45 ​ $ 6 ​ $ 21,145 TELUS Corporation commercial paper ​ ​ 1,874 ​ 1,744 ​ (1,630) ​ (44) ​ — ​ 1,944 ​ 1,172 ​ 1,165 ​ (588) ​ 11 ​ — ​ 1,760 TELUS Corporation credit facilities ​ ​ 1,145 ​ — ​ — ​ — ​ (1) ​ 1,144 ​ 1,144 ​ — ​ (1,144) ​ — ​ — ​ — TELUS Communications Inc. debentures ​ ​ 199 ​ — ​ — ​ — ​ — ​ 199 ​ 200 ​ — ​ — ​ — ​ — ​ 200 TELUS International (Cda) Inc. credit facility ​ ​ 2,086 ​ 92 ​ (110) ​ (46) ​ 1 ​ 2,023 ​ 1,791 ​ 57 ​ (121) ​ 18 ​ — ​ 1,745 Other ​ ​ 317 ​ ​ — ​ ​ (21) ​ ​ — ​ ​ 2 ​ ​ 298 ​ ​ 282 ​ ​ — ​ ​ (1) ​ ​ — ​ ​ 332 ​ ​ 613 Lease liabilities ​ ​ 2,289 ​ ​ — ​ ​ (129) ​ ​ (6) ​ ​ 262 ​ ​ 2,416 ​ ​ 2,583 ​ ​ — ​ ​ (154) ​ ​ 2 ​ ​ 257 ​ ​ 2,688 Derivatives used to manage currency risk arising from U.S. dollar-denominated long-term debt – liability (asset) ​ ​ (79) ​ 1,648 ​ (1,656) ​ 148 ​ 11 ​ 72 ​ 7 ​ 607 ​ (600) ​ (52) ​ 31 ​ (7) ​ ​ ​ 26,487 ​ 3,484 ​ (3,546) ​ (43) ​ 278 ​ 26,660 ​ 29,373 ​ 1,829 ​ (3,708) ​ 24 ​ 626 ​ 28,144 To eliminate effect of gross settlement of derivatives used to manage currency risk arising from U.S. dollar-denominated long-term debt ​ ​ — ​ (1,648) ​ 1,648 ​ — ​ — ​ — ​ — ​ (607) ​ 607 ​ — ​ — ​ — ​ ​ $ 26,487 ​ $ 1,836 ​ $ (1,898) ​ $ (43) ​ $ 278 ​ $ 26,660 ​ $ 29,373 ​ $ 1,222 ​ $ (3,101) ​ $ 24 ​ $ 626 ​ $ 28,144 ​ ​ ​ ​ ​ ​ ​ ​ ​ ​ ​ ​ ​ ​ ​ ​ ​ ​ ​ ​ ​ ​ ​ ​ ​ ​ ​ ​ ​ ​ ​ ​ ​ ​ ​ ​ ​ ​ ​ ​ ​ Six-month period ended June 30, 2023 ​ Six-month period ended June 30, 2024 ​ ​ ​ ​ ​ Statement of cash flows ​ Non-cash changes ​ ​ ​ ​ ​ ​ ​ Statement of cash flows ​ Non-cash changes ​ ​ ​ ​ ​ ​ ​ ​ ​ ​ Foreign ​ ​ ​ ​ ​ ​ ​ ​ ​ ​ ​ ​ ​ ​ ​ Foreign ​ ​ ​ ​ ​ ​ ​ ​ ​ ​ ​ ​ ​ Redemptions, ​ exchange ​ ​ ​ ​ ​ ​ ​ ​ ​ ​ ​ ​ ​ Redemptions, ​ exchange ​ ​ ​ ​ ​ ​ ​ ​ Beginning ​ Issued or ​ repayments ​ movement ​ ​ ​ ​ End of ​ Beginning ​ Issued or ​ repayments ​ movement ​ ​ ​ ​ End of (millions) ​ of period ​ received ​ or payments ​ ( Note 4(e) ) ​ Other period of period received ​ or payments ( Note 4(e) ) ​ Other ​ period Dividends payable to holders of Common Shares ​ $ 502 ​ $ — ​ $ (1,008) ​ $ — ​ $ 1,032 ​ $ 526 ​ $ 550 ​ $ — ​ $ (1,104) ​ $ — ​ $ 1,131 ​ $ 577 Dividends reinvested in shares from Treasury ​ ​ — ​ ​ — ​ ​ 370 ​ ​ — ​ ​ (370) ​ ​ — ​ ​ — ​ ​ — ​ ​ 314 ​ ​ — ​ ​ (314) ​ ​ — ​ ​ $ 502 ​ $ — ​ $ (638) ​ $ — ​ $ 662 ​ $ 526 ​ $ 550 ​ $ — ​ $ (790) ​ $ — ​ $ 817 ​ $ 577 Short-term borrowings ​ $ 104 ​ $ 590 ​ $ (100) ​ $ — ​ $ — ​ $ 594 ​ $ 104 ​ $ 1,040 ​ $ (100) ​ $ — ​ $ — ​ $ 1,044 Long-term debt ​ ​ ​ ​ ​ ​ ​ ​ ​ ​ ​ ​ ​ ​ ​ ​ ​ ​ ​ ​ ​ ​ ​ ​ ​ ​ ​ ​ ​ ​ ​ ​ ​ ​ ​ ​ TELUS Corporation senior notes ​ $ 18,660 ​ $ 500 ​ $ (500) ​ $ (99) ​ $ 3 ​ $ 18,564 ​ $ 20,301 ​ $ 1,800 ​ $ (1,100) ​ $ 150 ​ $ (6) ​ $ 21,145 TELUS Corporation commercial paper ​ ​ 1,458 ​ ​ 3,704 ​ ​ (3,176) ​ ​ (42) ​ ​ — ​ ​ 1,944 ​ ​ 1,021 ​ ​ 1,876 ​ ​ (1,172) ​ ​ 35 ​ ​ — ​ ​ 1,760 TELUS Corporation credit facilities ​ ​ 1,145 ​ ​ — ​ ​ — ​ ​ — ​ ​ (1) ​ ​ 1,144 ​ ​ 1,144 ​ ​ — ​ ​ (1,144) ​ ​ — ​ ​ — ​ ​ — TELUS Communications Inc. debentures ​ ​ 199 ​ ​ — ​ ​ — ​ ​ — ​ ​ — ​ ​ 199 ​ ​ 200 ​ ​ — ​ ​ — ​ ​ — ​ ​ — ​ ​ 200 TELUS International (Cda) Inc. credit facility ​ ​ 914 ​ ​ 1,313 ​ ​ (148) ​ ​ (57) ​ ​ 1 ​ ​ 2,023 ​ ​ 1,781 ​ ​ 113 ​ ​ (211) ​ ​ 63 ​ ​ (1) ​ ​ 1,745 Other ​ ​ 321 ​ ​ — ​ ​ (173) ​ ​ — ​ ​ 150 ​ ​ 298 ​ ​ 288 ​ ​ — ​ ​ (7) ​ ​ — ​ ​ 332 ​ ​ 613 Lease liabilities ​ 2,340 ​ — ​ (259) ​ 6 ​ 329 ​ 2,416 ​ 2,614 ​ — ​ (332) ​ 8 ​ 398 ​ 2,688 Derivatives used to manage currency risk arising from U.S. dollar-denominated long-term debt – liability (asset) ​ ​ (80) ​ ​ 3,194 ​ ​ (3,208) ​ ​ 160 ​ ​ 6 ​ ​ 72 ​ ​ 13 ​ ​ 1,210 ​ ​ (1,195) ​ ​ (167) ​ ​ 132 ​ ​ (7) ​ ​ 24,957 ​ 8,711 ​ (7,464) ​ (32) ​ 488 ​ 26,660 ​ 27,362 ​ 4,999 ​ (5,161) ​ 89 ​ 855 ​ 28,144 To eliminate effect of gross settlement of derivatives used to manage currency risk arising from U.S. dollar-denominated long – term debt ​ — ​ (3,194) ​ 3,194 ​ — ​ — ​ — ​ — ​ (1,210) ​ 1,210 ​ — ​ — ​ — ​ ​ $ 24,957 ​ $ 5,517 ​ $ (4,270) ​ $ (32) ​ $ 488 ​ $ 26,660 ​ $ 27,362 ​ $ 3,789 ​ $ (3,951) ​ $ 89 ​ $ 855 ​ $ 28,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interim consolidated financial statements (Policies)</t>
        </is>
      </c>
      <c r="B1" s="2" t="inlineStr">
        <is>
          <t>6 Months Ended</t>
        </is>
      </c>
    </row>
    <row r="2">
      <c r="B2" s="2" t="inlineStr">
        <is>
          <t>Jun. 30, 2024</t>
        </is>
      </c>
    </row>
    <row r="3">
      <c r="A3" s="3" t="inlineStr">
        <is>
          <t>condensed interim consolidated financial statements</t>
        </is>
      </c>
      <c r="B3" s="4" t="inlineStr">
        <is>
          <t xml:space="preserve"> </t>
        </is>
      </c>
    </row>
    <row r="4">
      <c r="A4" s="4" t="inlineStr">
        <is>
          <t>Basis of presentation</t>
        </is>
      </c>
      <c r="B4" s="4" t="inlineStr">
        <is>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3. Our condensed interim consolidated financial statements are expressed in Canadian dollars and follow the same accounting policies and methods of their application as set out in our consolidated financial statements for the year ended December 31, 2023.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4, were authorized by our Board of Directors for issue on August 2, 2024.</t>
        </is>
      </c>
    </row>
    <row r="5">
      <c r="A5" s="4" t="inlineStr">
        <is>
          <t>Inventories</t>
        </is>
      </c>
      <c r="B5" s="4" t="inlineStr">
        <is>
          <t>(b) Inventories Our inventories primarily consist of mobile handsets, parts and accessories totalling $430 million as at June 30, 2024 (December 31, 2023 – $369 million), and communications equipment held for resale. Inventories are valued at the lower of cost and net realizable value, with cost being determined on an average cost basis. Costs of goods sold for the three-month and six-month periods ended June 30, 2024, totalled $0.6 billion (2023 - $0.5 billion) and $1.1 billion (2023 - $1.1 b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6 Months Ended</t>
        </is>
      </c>
    </row>
    <row r="2">
      <c r="B2" s="2" t="inlineStr">
        <is>
          <t>Jun. 30, 2024</t>
        </is>
      </c>
    </row>
    <row r="3">
      <c r="A3" s="3" t="inlineStr">
        <is>
          <t>capital structure financial policies</t>
        </is>
      </c>
      <c r="B3" s="4" t="inlineStr">
        <is>
          <t xml:space="preserve"> </t>
        </is>
      </c>
    </row>
    <row r="4">
      <c r="A4" s="4" t="inlineStr">
        <is>
          <t>Disclosure of financial objectives that support the entity's long-term strategy</t>
        </is>
      </c>
      <c r="B4" s="4" t="inlineStr">
        <is>
          <t>​ ​ ​ ​ ​ ​ ​ ​ ​ ​ ​ ​ As at, or for the 12-month periods ended, June 30 ($ in millions) Objective 2024 2023 Components of debt and coverage ratios ​ ​ ​ ​ ​ ​ Net debt 1 ​ ​ ​ ​ $ 28,179 ​ $ 26,629 EBITDA – excluding restructuring and other costs 2 ​ ​ ​ ​ $ 7,318 ​ $ 6,899 Net interest cost 3 Note 9 ​ ​ ​ ​ $ 1,329 ​ $ 1,084 Debt ratio ​ ​ ​ ​ ​ ​ ​ Net debt to EBITDA – excluding restructuring and other costs 2.20 – 2.70 4 ​ 3.85 ​ 3.86 Coverage ratios ​ ​ ​ ​ ​ ​ ​ Earnings coverage 5 ​ ​ ​ ​ 1.8 ​ 2.5 EBITDA – excluding restructuring and other costs interest coverage 6 ​ ​ ​ ​ 5.5 ​ 6.4 ​ 1 Net debt and total managed capitalization are calculated as follows: ​ ​ ​ ​ ​ ​ ​ ​ ​ ​ As at June 30 Note 2024 2023 Long-term debt 26 ​ $ 28,151 ​ $ 26,588 Debt issuance costs netted against long-term debt ​ ​ 123 ​ 114 Derivative (assets) liabilities used to manage interest rate and currency risks associated with U.S. dollar-denominated long-term debt, net ​ ​ (7) ​ 72 Accumulated other comprehensive income amounts arising from financial instruments used to manage interest rate and currency risks associated with U.S. dollar-denominated long-term debt — excluding tax effects ​ ​ (205) ​ (90) Cash and temporary investments, net ​ ​ (927) ​ (649) Short-term borrowings 22 ​ ​ 1,044 ​ 594 Net debt ​ ​ 28,179 ​ ​ 26,629 Common equity ​ ​ ​ ​ 15,809 ​ ​ 16,407 Non-controlling interests ​ ​ ​ ​ 1,236 ​ ​ 1,172 Less: accumulated other comprehensive income amounts included above in common equity and non-controlling interests ​ ​ ​ ​ (24) ​ ​ (55) Total managed capitalization ​ ​ ​ $ 45,200 ​ $ 44,153 * EBITDA is not a standardized financial measure under IFRS-IASB and might not be comparable to similar measures disclosed by other issuers; we define EBITDA as operating revenues and other income less goods and services purchased and employee benefits expense. We report EBITDA because it is a key measure that management uses to evaluate the performance of our business, and it is also utilized to determine compliance with certain debt covenants. 2 EBITDA – excluding restructuring and other costs is calculated as follows: ​ ​ ​ ​ ​ ​ ​ ​ ​ ​ ​ ​ ​ ​ ​ ​ ​ ​ ​ EBITDA – ​ ​ ​ ​ ​ Restructuring ​ excluding ​ ​ EBITDA ​ and other costs ​ restructuring ​ ( Note 5 ( Note 16 and other costs Add ​ ​ ​ ​ ​ ​ ​ ​ Six-month period ended June 30, 2024 ​ $ 3,314 ​ $ 339 ​ $ 3,653 Year ended December 31, 2023 ​ 6,431 ​ ​ 717 ​ ​ 7,148 Deduct ​ ​ ​ ​ ​ ​ ​ ​ ​ Six-month period ended June 30, 2023 ​ ​ (3,209) ​ ​ (274) ​ ​ (3,483) EBITDA – excluding restructuring and other costs ​ $ 6,536 ​ $ 782 ​ $ 7,318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4, is outside the long-term objective range. We may permit, and have permitted, this ratio to go outside the objective range (for long-term investment opportunities), but we will endeavour to return this ratio to circa 2.70 times in the medium term (following the spectrum auctions in 2021 and 2023, and the mmWave spectrum auction upcoming), consistent with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 For the 12-month periods ended June 30 Objective 2024 2023 ​ Determined using most comparable IFRS-IASB measures ​ ​ ​ ​ ​ ​ ​ Ratio of TELUS Corporation Common Share dividends declared to cash provided by operating activities – less capital expenditures ​ 99 % 168 % Determined using management measures ​ ​ ​ ​ ​ ​ ​ TELUS Corporation Common Share dividend payout ratio – net of dividend reinvestment plan effects 60%–75% 1 83 % 87 % ​ 1 Our objective range for the TELUS Corporation Common Share dividend payout ratio is 60 %- 75 % of free cash flow on a prospective basis. ​ ​ ​ ​ ​ ​ ​ ​ For the 12-month periods ended June 30 (millions) 2024 2023 TELUS Corporation Common Share dividends declared ​ $ 2,210 ​ $ 2,014 Amount of TELUS Corporation Common Share dividends declared reinvested in TELUS Corporation Common Shares ​ ​ (697) ​ (730) TELUS Corporation Common Share dividends declared - net of dividend reinvestment plan effects ​ $ 1,513 ​ $ 1,284 * Free cash flow is not a standardized financial measure under IFRS-IASB and might not be comparable to similar measures presented by other issuers; we define free cash flow as EBITDA (operating revenues and other income less goods and services purchased and employee benefits expense) excluding items that we consider to be of limited predictive value, including certain working capital changes (such as trade receivables and trade payables), proceeds from divested assets, and other sources and uses of cash, as found in the consolidated statements of cash flows. We have issued guidance on, and report, free cash flow because it is a key performance measure that management and investors use to evaluate the performance of our business.</t>
        </is>
      </c>
    </row>
    <row r="6">
      <c r="A6" s="4" t="inlineStr">
        <is>
          <t>Schedule of calculation of free cash flow, and the reconciliation to cash provided by operating activities</t>
        </is>
      </c>
      <c r="B6" s="4" t="inlineStr">
        <is>
          <t>​ ​ ​ ​ ​ ​ ​ ​ ​ ​ For the 12-month periods ended June 30 (millions) Note 2024 2023 EBITDA ​ 5 ​ $ 6,536 ​ $ 6,453 Restructuring and other costs, net of disbursements ​ 90 ​ 186 Effects of contract asset, acquisition and fulfilment and TELUS Easy Payment mobile device financing ​ (141) ​ (173) Effect of lease principal 31(b) ​ (611) ​ (506) Items from the Consolidated statements of cash flows: ​ ​ ​ ​ Share-based compensation, net 14 ​ 110 ​ 127 Net employee defined benefit plans expense 15 ​ 75 ​ 80 Employer contributions to employee defined benefit plans ​ (26) ​ (35) Loss from equity accounted investments and other ​ ​ ​ ​ 36 ​ ​ — Interest paid ​ (1,264) ​ (1,022) Interest received ​ 37 ​ 23 Capital expenditures 5 ​ (2,718) ​ (3,105) Free cash flow before income taxes ​ ​ ​ ​ 2,124 ​ ​ 2,028 Income taxes paid, net of refunds ​ (305) ​ (560) Free cash flow ​ 1,819 ​ 1,468 Add (deduct): ​ ​ ​ Capital expenditures 5 ​ 2,718 ​ 3,105 Effect of lease principal ​ ​ ​ ​ 611 ​ ​ 506 Net change in non-cash operating working capital not included in preceding line items and other individually immaterial items included in net income neither providing nor using cash ​ ​ ​ ​ (189) ​ ​ (775) Cash provided by operating activities ​ $ 4,959 ​ $ 4,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4" customWidth="1" min="2" max="2"/>
    <col width="20" customWidth="1" min="3" max="3"/>
    <col width="18" customWidth="1" min="4" max="4"/>
    <col width="39" customWidth="1" min="5" max="5"/>
    <col width="14" customWidth="1" min="6" max="6"/>
    <col width="26" customWidth="1" min="7" max="7"/>
    <col width="13" customWidth="1" min="8" max="8"/>
  </cols>
  <sheetData>
    <row r="1">
      <c r="A1" s="1" t="inlineStr">
        <is>
          <t>condensed interim consolidated statements of changes in owners' equity - CAD ($) shares in Millions, $ in Millions</t>
        </is>
      </c>
      <c r="B1" s="2" t="inlineStr">
        <is>
          <t>Equity contributed, Common shares</t>
        </is>
      </c>
      <c r="C1" s="2" t="inlineStr">
        <is>
          <t>Contributed surplus</t>
        </is>
      </c>
      <c r="D1" s="2" t="inlineStr">
        <is>
          <t>Retained earnings</t>
        </is>
      </c>
      <c r="E1" s="2" t="inlineStr">
        <is>
          <t>Accumulated other comprehensive income</t>
        </is>
      </c>
      <c r="F1" s="2" t="inlineStr">
        <is>
          <t>Common equity</t>
        </is>
      </c>
      <c r="G1" s="2" t="inlineStr">
        <is>
          <t>Non-controlling interests</t>
        </is>
      </c>
      <c r="H1" s="2" t="inlineStr">
        <is>
          <t>Total</t>
        </is>
      </c>
    </row>
    <row r="2">
      <c r="A2" s="4" t="inlineStr">
        <is>
          <t>Balance (in shares) at Dec. 31, 2022</t>
        </is>
      </c>
      <c r="B2" s="6" t="n">
        <v>143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5" t="n">
        <v>11399</v>
      </c>
      <c r="C3" s="5" t="n">
        <v>956</v>
      </c>
      <c r="D3" s="5" t="n">
        <v>4104</v>
      </c>
      <c r="E3" s="5" t="n">
        <v>110</v>
      </c>
      <c r="F3" s="5" t="n">
        <v>16569</v>
      </c>
      <c r="G3" s="5" t="n">
        <v>1089</v>
      </c>
      <c r="H3" s="5" t="n">
        <v>17658</v>
      </c>
    </row>
    <row r="4">
      <c r="A4" s="4" t="inlineStr">
        <is>
          <t>Net income</t>
        </is>
      </c>
      <c r="B4" s="4" t="inlineStr">
        <is>
          <t xml:space="preserve"> </t>
        </is>
      </c>
      <c r="C4" s="4" t="inlineStr">
        <is>
          <t xml:space="preserve"> </t>
        </is>
      </c>
      <c r="D4" s="6" t="n">
        <v>417</v>
      </c>
      <c r="E4" s="4" t="inlineStr">
        <is>
          <t xml:space="preserve"> </t>
        </is>
      </c>
      <c r="F4" s="6" t="n">
        <v>417</v>
      </c>
      <c r="G4" s="6" t="n">
        <v>3</v>
      </c>
      <c r="H4" s="6" t="n">
        <v>420</v>
      </c>
    </row>
    <row r="5">
      <c r="A5" s="4" t="inlineStr">
        <is>
          <t>Other comprehensive income (loss)</t>
        </is>
      </c>
      <c r="B5" s="4" t="inlineStr">
        <is>
          <t xml:space="preserve"> </t>
        </is>
      </c>
      <c r="C5" s="4" t="inlineStr">
        <is>
          <t xml:space="preserve"> </t>
        </is>
      </c>
      <c r="D5" s="6" t="n">
        <v>-1</v>
      </c>
      <c r="E5" s="6" t="n">
        <v>-61</v>
      </c>
      <c r="F5" s="6" t="n">
        <v>-62</v>
      </c>
      <c r="G5" s="6" t="n">
        <v>-17</v>
      </c>
      <c r="H5" s="6" t="n">
        <v>-79</v>
      </c>
    </row>
    <row r="6">
      <c r="A6" s="4" t="inlineStr">
        <is>
          <t>Dividends</t>
        </is>
      </c>
      <c r="B6" s="4" t="inlineStr">
        <is>
          <t xml:space="preserve"> </t>
        </is>
      </c>
      <c r="C6" s="4" t="inlineStr">
        <is>
          <t xml:space="preserve"> </t>
        </is>
      </c>
      <c r="D6" s="6" t="n">
        <v>-1032</v>
      </c>
      <c r="E6" s="4" t="inlineStr">
        <is>
          <t xml:space="preserve"> </t>
        </is>
      </c>
      <c r="F6" s="6" t="n">
        <v>-1032</v>
      </c>
      <c r="G6" s="4" t="inlineStr">
        <is>
          <t xml:space="preserve"> </t>
        </is>
      </c>
      <c r="H6" s="6" t="n">
        <v>-1032</v>
      </c>
    </row>
    <row r="7">
      <c r="A7" s="4" t="inlineStr">
        <is>
          <t>Dividends reinvested and optional cash payments (in shares)</t>
        </is>
      </c>
      <c r="B7" s="6"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invested and optional cash payments</t>
        </is>
      </c>
      <c r="B8" s="5" t="n">
        <v>371</v>
      </c>
      <c r="C8" s="4" t="inlineStr">
        <is>
          <t xml:space="preserve"> </t>
        </is>
      </c>
      <c r="D8" s="4" t="inlineStr">
        <is>
          <t xml:space="preserve"> </t>
        </is>
      </c>
      <c r="E8" s="4" t="inlineStr">
        <is>
          <t xml:space="preserve"> </t>
        </is>
      </c>
      <c r="F8" s="6" t="n">
        <v>371</v>
      </c>
      <c r="G8" s="4" t="inlineStr">
        <is>
          <t xml:space="preserve"> </t>
        </is>
      </c>
      <c r="H8" s="6" t="n">
        <v>371</v>
      </c>
    </row>
    <row r="9">
      <c r="A9" s="4" t="inlineStr">
        <is>
          <t>Equity accounted share-based compensation</t>
        </is>
      </c>
      <c r="B9" s="4" t="inlineStr">
        <is>
          <t xml:space="preserve"> </t>
        </is>
      </c>
      <c r="C9" s="6" t="n">
        <v>55</v>
      </c>
      <c r="D9" s="4" t="inlineStr">
        <is>
          <t xml:space="preserve"> </t>
        </is>
      </c>
      <c r="E9" s="4" t="inlineStr">
        <is>
          <t xml:space="preserve"> </t>
        </is>
      </c>
      <c r="F9" s="6" t="n">
        <v>55</v>
      </c>
      <c r="G9" s="6" t="n">
        <v>-1</v>
      </c>
      <c r="H9" s="6" t="n">
        <v>54</v>
      </c>
    </row>
    <row r="10">
      <c r="A10" s="4" t="inlineStr">
        <is>
          <t>Change in ownership interests of subsidiaries</t>
        </is>
      </c>
      <c r="B10" s="5" t="n">
        <v>54</v>
      </c>
      <c r="C10" s="6" t="n">
        <v>35</v>
      </c>
      <c r="D10" s="4" t="inlineStr">
        <is>
          <t xml:space="preserve"> </t>
        </is>
      </c>
      <c r="E10" s="4" t="inlineStr">
        <is>
          <t xml:space="preserve"> </t>
        </is>
      </c>
      <c r="F10" s="6" t="n">
        <v>89</v>
      </c>
      <c r="G10" s="6" t="n">
        <v>98</v>
      </c>
      <c r="H10" s="6" t="n">
        <v>187</v>
      </c>
    </row>
    <row r="11">
      <c r="A11" s="4" t="inlineStr">
        <is>
          <t>Change in ownership interests of subsidiaries (in share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in shares) at Jun. 30, 2023</t>
        </is>
      </c>
      <c r="B12" s="6" t="n">
        <v>14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3</t>
        </is>
      </c>
      <c r="B13" s="5" t="n">
        <v>11824</v>
      </c>
      <c r="C13" s="6" t="n">
        <v>1046</v>
      </c>
      <c r="D13" s="6" t="n">
        <v>3488</v>
      </c>
      <c r="E13" s="6" t="n">
        <v>49</v>
      </c>
      <c r="F13" s="6" t="n">
        <v>16407</v>
      </c>
      <c r="G13" s="6" t="n">
        <v>1172</v>
      </c>
      <c r="H13" s="6" t="n">
        <v>17579</v>
      </c>
    </row>
    <row r="14">
      <c r="A14" s="4" t="inlineStr">
        <is>
          <t>Balance (in shares) at Dec. 31, 2023</t>
        </is>
      </c>
      <c r="B14" s="6" t="n">
        <v>14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3</t>
        </is>
      </c>
      <c r="B15" s="5" t="n">
        <v>12324</v>
      </c>
      <c r="C15" s="6" t="n">
        <v>997</v>
      </c>
      <c r="D15" s="6" t="n">
        <v>2835</v>
      </c>
      <c r="E15" s="6" t="n">
        <v>-44</v>
      </c>
      <c r="F15" s="6" t="n">
        <v>16112</v>
      </c>
      <c r="G15" s="6" t="n">
        <v>1190</v>
      </c>
      <c r="H15" s="6" t="n">
        <v>17302</v>
      </c>
    </row>
    <row r="16">
      <c r="A16" s="4" t="inlineStr">
        <is>
          <t>Net income</t>
        </is>
      </c>
      <c r="B16" s="4" t="inlineStr">
        <is>
          <t xml:space="preserve"> </t>
        </is>
      </c>
      <c r="C16" s="4" t="inlineStr">
        <is>
          <t xml:space="preserve"> </t>
        </is>
      </c>
      <c r="D16" s="6" t="n">
        <v>355</v>
      </c>
      <c r="E16" s="4" t="inlineStr">
        <is>
          <t xml:space="preserve"> </t>
        </is>
      </c>
      <c r="F16" s="6" t="n">
        <v>355</v>
      </c>
      <c r="G16" s="6" t="n">
        <v>6</v>
      </c>
      <c r="H16" s="6" t="n">
        <v>361</v>
      </c>
    </row>
    <row r="17">
      <c r="A17" s="4" t="inlineStr">
        <is>
          <t>Other comprehensive income (loss)</t>
        </is>
      </c>
      <c r="B17" s="4" t="inlineStr">
        <is>
          <t xml:space="preserve"> </t>
        </is>
      </c>
      <c r="C17" s="4" t="inlineStr">
        <is>
          <t xml:space="preserve"> </t>
        </is>
      </c>
      <c r="D17" s="6" t="n">
        <v>51</v>
      </c>
      <c r="E17" s="6" t="n">
        <v>40</v>
      </c>
      <c r="F17" s="6" t="n">
        <v>91</v>
      </c>
      <c r="G17" s="6" t="n">
        <v>30</v>
      </c>
      <c r="H17" s="6" t="n">
        <v>121</v>
      </c>
    </row>
    <row r="18">
      <c r="A18" s="4" t="inlineStr">
        <is>
          <t>Dividends</t>
        </is>
      </c>
      <c r="B18" s="4" t="inlineStr">
        <is>
          <t xml:space="preserve"> </t>
        </is>
      </c>
      <c r="C18" s="4" t="inlineStr">
        <is>
          <t xml:space="preserve"> </t>
        </is>
      </c>
      <c r="D18" s="6" t="n">
        <v>-1131</v>
      </c>
      <c r="E18" s="4" t="inlineStr">
        <is>
          <t xml:space="preserve"> </t>
        </is>
      </c>
      <c r="F18" s="6" t="n">
        <v>-1131</v>
      </c>
      <c r="G18" s="4" t="inlineStr">
        <is>
          <t xml:space="preserve"> </t>
        </is>
      </c>
      <c r="H18" s="6" t="n">
        <v>-1131</v>
      </c>
    </row>
    <row r="19">
      <c r="A19" s="4" t="inlineStr">
        <is>
          <t>Dividends reinvested and optional cash payments (in shares)</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reinvested and optional cash payments</t>
        </is>
      </c>
      <c r="B20" s="5" t="n">
        <v>314</v>
      </c>
      <c r="C20" s="4" t="inlineStr">
        <is>
          <t xml:space="preserve"> </t>
        </is>
      </c>
      <c r="D20" s="4" t="inlineStr">
        <is>
          <t xml:space="preserve"> </t>
        </is>
      </c>
      <c r="E20" s="4" t="inlineStr">
        <is>
          <t xml:space="preserve"> </t>
        </is>
      </c>
      <c r="F20" s="6" t="n">
        <v>314</v>
      </c>
      <c r="G20" s="4" t="inlineStr">
        <is>
          <t xml:space="preserve"> </t>
        </is>
      </c>
      <c r="H20" s="6" t="n">
        <v>314</v>
      </c>
    </row>
    <row r="21">
      <c r="A21" s="4" t="inlineStr">
        <is>
          <t>Equity accounted share-based compensation</t>
        </is>
      </c>
      <c r="B21" s="6" t="n">
        <v>2</v>
      </c>
      <c r="C21" s="6" t="n">
        <v>56</v>
      </c>
      <c r="D21" s="4" t="inlineStr">
        <is>
          <t xml:space="preserve"> </t>
        </is>
      </c>
      <c r="E21" s="4" t="inlineStr">
        <is>
          <t xml:space="preserve"> </t>
        </is>
      </c>
      <c r="F21" s="6" t="n">
        <v>58</v>
      </c>
      <c r="G21" s="6" t="n">
        <v>-3</v>
      </c>
      <c r="H21" s="6" t="n">
        <v>55</v>
      </c>
    </row>
    <row r="22">
      <c r="A22" s="4" t="inlineStr">
        <is>
          <t>Issue of Common Shares in business combination</t>
        </is>
      </c>
      <c r="B22" s="5" t="n">
        <v>7</v>
      </c>
      <c r="C22" s="4" t="inlineStr">
        <is>
          <t xml:space="preserve"> </t>
        </is>
      </c>
      <c r="D22" s="4" t="inlineStr">
        <is>
          <t xml:space="preserve"> </t>
        </is>
      </c>
      <c r="E22" s="4" t="inlineStr">
        <is>
          <t xml:space="preserve"> </t>
        </is>
      </c>
      <c r="F22" s="6" t="n">
        <v>7</v>
      </c>
      <c r="G22" s="4" t="inlineStr">
        <is>
          <t xml:space="preserve"> </t>
        </is>
      </c>
      <c r="H22" s="6" t="n">
        <v>7</v>
      </c>
    </row>
    <row r="23">
      <c r="A23" s="4" t="inlineStr">
        <is>
          <t>Change in ownership interests of subsidiaries</t>
        </is>
      </c>
      <c r="B23" s="4" t="inlineStr">
        <is>
          <t xml:space="preserve"> </t>
        </is>
      </c>
      <c r="C23" s="6" t="n">
        <v>3</v>
      </c>
      <c r="D23" s="4" t="inlineStr">
        <is>
          <t xml:space="preserve"> </t>
        </is>
      </c>
      <c r="E23" s="4" t="inlineStr">
        <is>
          <t xml:space="preserve"> </t>
        </is>
      </c>
      <c r="F23" s="6" t="n">
        <v>3</v>
      </c>
      <c r="G23" s="6" t="n">
        <v>13</v>
      </c>
      <c r="H23" s="6" t="n">
        <v>16</v>
      </c>
    </row>
    <row r="24">
      <c r="A24" s="4" t="inlineStr">
        <is>
          <t>Balance (in shares) at Jun. 30, 2024</t>
        </is>
      </c>
      <c r="B24" s="6" t="n">
        <v>14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4</t>
        </is>
      </c>
      <c r="B25" s="5" t="n">
        <v>12647</v>
      </c>
      <c r="C25" s="5" t="n">
        <v>1056</v>
      </c>
      <c r="D25" s="5" t="n">
        <v>2110</v>
      </c>
      <c r="E25" s="5" t="n">
        <v>-4</v>
      </c>
      <c r="F25" s="5" t="n">
        <v>15809</v>
      </c>
      <c r="G25" s="5" t="n">
        <v>1236</v>
      </c>
      <c r="H25" s="5" t="n">
        <v>17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maximum exposure (excluding income tax effects) to credit risk</t>
        </is>
      </c>
      <c r="B4" s="4" t="inlineStr">
        <is>
          <t>​ ​ ​ ​ ​ ​ ​ ​ ​ ​ June 30, ​ December 31, As at (millions) 2024 2023 Cash and temporary investments, net ​ $ 927 ​ $ 864 Accounts receivable ​ ​ 4,069 ​ ​ 4,234 Contract assets ​ ​ 701 ​ ​ 748 Derivative assets ​ ​ 156 ​ ​ 215 ​ ​ $ 5,853 ​ $ 6,061</t>
        </is>
      </c>
    </row>
    <row r="5">
      <c r="A5" s="4" t="inlineStr">
        <is>
          <t>Analysis of the age of customer accounts receivable</t>
        </is>
      </c>
      <c r="B5" s="4" t="inlineStr">
        <is>
          <t>Customer accounts receivable, net of allowance for doubtful accounts ​ ​ ​ ​ ​ ​ ​ ​ ​ ​ ​ ​ ​ As at (millions) Note Gross Allowance Net 1 June 30, 2024 ​ ​ ​ ​ ​ ​ ​ ​ ​ ​ ​ Less than 30 days past billing date ​ ​ $ 1,109 ​ $ (17) ​ $ 1,092 30-60 days past billing date ​ ​ ​ 336 ​ ​ (15) ​ ​ 321 61-90 days past billing date ​ ​ ​ 111 ​ ​ (18) ​ ​ 93 More than 90 days past billing date ​ ​ ​ 214 ​ ​ (38) ​ ​ 176 Unbilled customer finance receivables ​ ​ ​ ​ 1,579 ​ ​ (32) ​ ​ 1,547 ​ ​ ​ ​ $ 3,349 ​ $ (120) ​ $ 3,229 Current 2 ​ 6(b) ​ $ 2,766 ​ $ (107) ​ $ 2,659 Non-current 3 ​ 20 ​ ​ 583 ​ ​ (13) ​ ​ 570 ​ ​ ​ $ 3,349 ​ $ (120) ​ $ 3,229 December 31, 2023 ​ ​ ​ ​ ​ ​ ​ ​ ​ ​ ​ Less than 30 days past billing date ​ ​ ​ $ 1,077 ​ $ (14) ​ $ 1,063 30-60 days past billing date ​ ​ ​ ​ 550 ​ ​ (14) ​ ​ 536 61-90 days past billing date ​ ​ ​ ​ 139 ​ ​ (17) ​ ​ 122 More than 90 days past billing date ​ ​ ​ ​ 193 ​ ​ (36) ​ ​ 157 Unbilled customer finance receivables ​ ​ ​ ​ 1,630 ​ ​ (36) ​ ​ 1,594 ​ ​ ​ ​ $ 3,589 ​ $ (117) ​ $ 3,472 Current 2 ​ 6(b) ​ $ 2,938 ​ $ (103) ​ $ 2,835 Non-current 3 ​ 20 ​ ​ 651 ​ ​ (14) ​ ​ 637 ​ ​ ​ ​ $ 3,589 ​ $ (117) ​ $ 3,472 ​ 1 Net amounts represent customer accounts receivable for which an allowance had not been made as at the dates of the Consolidated statements of financial position (see Note 6(b) ). 2 Presented in the Consolidated statements of financial position as Accounts receivable. 3 Presented in the Consolidated statements of financial position as Other long-term assets.</t>
        </is>
      </c>
    </row>
    <row r="6">
      <c r="A6" s="4" t="inlineStr">
        <is>
          <t>Summary of activity related to the allowance for doubtful accounts</t>
        </is>
      </c>
      <c r="B6" s="4" t="inlineStr">
        <is>
          <t>​ ​ ​ ​ ​ ​ ​ ​ ​ ​ ​ ​ ​ ​ ​ Three months ​ Six months Periods ended June 30 (millions) 2024 2023 2024 2023 Balance, beginning of period ​ $ 121 ​ $ 106 ​ $ 117 ​ $ 109 Additions (doubtful accounts expense) ​ 48 ​ 27 ​ 92 ​ 48 Accounts written off 1 ​ (49) ​ (27) ​ (86) ​ (55) Other ​ ​ — ​ ​ 1 ​ ​ (3) ​ ​ 5 Balance, end of period ​ $ 120 ​ $ 107 ​ $ 120 ​ $ 107 ​ 1 For the three-month and six-month periods ended June 30, 2024, accounts that were written off but were still subject to enforcement activity totalled $64 (2023 – $45 ) and $116 (2023 – $89 ), respectively. ​</t>
        </is>
      </c>
    </row>
    <row r="7">
      <c r="A7" s="4" t="inlineStr">
        <is>
          <t>Summary of contract assets and related impairment allowance activity</t>
        </is>
      </c>
      <c r="B7" s="4" t="inlineStr">
        <is>
          <t>​ ​ ​ ​ ​ ​ ​ ​ ​ ​ ​ Contract assets, net of impairment allowance ​ ​ ​ ​ ​ ​ ​ ​ ​ ​ ​ ​ ​ ​ ​ ​ ​ ​ ​ As at (millions) Gross Allowance Net Note 6(c) June 30, 2024 ​ ​ ​ ​ ​ ​ ​ ​ To be billed and thus reclassified to accounts receivable during: ​ ​ ​ ​ ​ ​ ​ ​ The 12-month period ending one year hence ​ $ 583 ​ $ (19) ​ $ 564 The 12-month period ending two years hence ​ ​ 234 ​ ​ (7) ​ 227 Thereafter ​ ​ 53 ​ ​ (1) ​ 52 ​ ​ $ 870 ​ $ (27) ​ $ 843 December 31, 2023 ​ ​ ​ ​ ​ ​ ​ ​ ​ To be billed and thus reclassified to accounts receivable during: ​ ​ ​ ​ ​ ​ ​ ​ The 12-month period ending one year hence ​ $ 616 ​ $ (21) ​ $ 595 The 12-month period ending two years hence ​ ​ 259 ​ ​ (9) ​ 250 Thereafter ​ ​ 54 ​ ​ (1) ​ 53 ​ ​ $ 929 ​ $ (31) ​ $ 898</t>
        </is>
      </c>
    </row>
    <row r="8">
      <c r="A8" s="4" t="inlineStr">
        <is>
          <t>Schedule of contractual maturities of undiscounted financial liabilities, Non-derivative</t>
        </is>
      </c>
      <c r="B8" s="4" t="inlineStr">
        <is>
          <t>​ ​ ​ ​ ​ ​ ​ ​ ​ ​ ​ ​ ​ ​ ​ ​ ​ ​ ​ ​ ​ ​ ​ ​ ​ ​ ​ ​ ​ ​ ​ Non-derivative ​ Derivative ​ ​ ​ ​ ​ ​ ​ ​ ​ ​ ​ Composite long-term debt ​ ​ ​ ​ ​ ​ ​ ​ ​ ​ ​ ​ ​ ​ ​ ​ Long-term ​ ​ ​ ​ ​ ​ ​ ​ ​ ​ ​ ​ Non-interest ​ ​ ​ ​ debt, ​ ​ ​ ​ ​ ​ ​ ​ ​ ​ ​ ​ ​ ​ ​ bearing ​ ​ ​ ​ excluding ​ ​ ​ ​ Currency swap agreement ​ Currency swap agreement ​ ​ ​ As at June 30, 2024 ​ financial ​ Short-term ​ leases 1 ​ Leases ​ amounts to be exchanged 2 ​ amounts to be exchanged 3 ​ ​ ​ (millions) liabilities borrowings 1 ( Note 26) ( Note 26 ) (Receive) Pay (Receive) Pay Total 2024 (remainder of year) ​ $ 2,821 ​ $ 36 ​ $ 2,419 ​ $ 392 ​ $ (1,912) ​ $ 1,889 ​ $ (345) ​ $ 340 ​ $ 5,640 2025 ​ ​ 291 ​ ​ 66 ​ ​ 2,165 ​ ​ 700 ​ ​ (227) ​ ​ 207 ​ ​ (237) ​ ​ 234 ​ ​ 3,199 2026 ​ ​ 88 ​ ​ 66 ​ ​ 2,516 ​ ​ 555 ​ ​ (223) ​ ​ 206 ​ ​ — ​ ​ — ​ ​ 3,208 2027 ​ ​ 91 ​ ​ 1,073 ​ ​ 2,571 ​ ​ 434 ​ ​ (1,714) ​ ​ 1,653 ​ ​ — ​ ​ — ​ ​ 4,108 2028 ​ ​ 67 ​ ​ — ​ ​ 4,215 ​ ​ 286 ​ ​ (586) ​ ​ 577 ​ ​ — ​ ​ — ​ ​ 4,559 2029-2033 ​ ​ 7 ​ ​ — ​ ​ 11,158 ​ ​ 573 ​ ​ (1,762) ​ ​ 1,662 ​ ​ — ​ ​ — ​ ​ 11,638 Thereafter ​ ​ — ​ ​ — ​ ​ 12,674 ​ ​ 340 ​ ​ (2,875) ​ ​ 2,734 ​ ​ — ​ ​ — ​ ​ 12,873 Total ​ $ 3,365 ​ $ 1,241 ​ $ 37,718 ​ $ 3,280 ​ $ (9,299) ​ $ 8,928 ​ $ (582) ​ $ 574 ​ $ 45,225 ​ ​ ​ ​ ​ ​ Total ( Note 26(h) ) ​ $ 40,627 ​ ​ ​ ​ ​ ​ ​ ​ ​ 1 Cash outflows in respect of interest payments on our short-term borrowings, commercial paper and amounts drawn under our credit facilities (if any) have been calculated based upon the interest rates and, if applicable, currency exchange rates, in effect as at June 30, 2024.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 in respect of U.S. dollar-denominated short-term borrowings, and the corresponding derivative liability amounts, if any, included in the currency swap pay column amounts, have been determined based upon the currency exchange rates in effect as at June 30,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 ​ ​ Derivative ​ ​ ​ ​ ​ ​ ​ ​ ​ ​ ​ Composite long-term debt ​ ​ ​ ​ ​ ​ ​ ​ ​ ​ ​ ​ ​ ​ ​ Long-term ​ ​ ​ ​ ​ ​ ​ ​ ​ ​ ​ ​ ​ ​ ​ Non-interest ​ ​ ​ ​ debt, ​ ​ ​ ​ ​ ​ ​ ​ ​ ​ ​ ​ ​ ​ ​ bearing ​ ​ ​ ​ excluding ​ ​ ​ ​ Currency swap agreement ​ ​ ​ ​ Currency swap agreement ​ ​ ​ As at December 31, 2023 ​ financial ​ Short-term ​ leases 1 ​ Leases ​ amounts to be exchanged 2 ​ ​ ​ ​ amounts to be exchanged ​ ​ ​ (millions) liabilities borrowings 1 ( Note 26 ( Note 26 (Receive) Pay Other (Receive) Pay Total 2024 ​ $ 3,126 ​ $ 111 ​ $ 4,408 ​ $ 685 ​ $ (1,271) ​ $ 1,267 ​ $ — ​ $ (572) ​ $ 578 ​ $ 8,332 2025 ​ 164 ​ — ​ ​ 2,027 ​ ​ 547 ​ ​ (219) ​ ​ 207 ​ ​ 1 ​ — ​ — ​ ​ 2,727 2026 ​ 93 ​ — ​ ​ 2,378 ​ ​ 416 ​ ​ (215) ​ ​ 206 ​ ​ 1 ​ — ​ — ​ ​ 2,879 2027 ​ 152 ​ — ​ ​ 2,383 ​ ​ 331 ​ ​ (1,657) ​ ​ 1,653 ​ ​ 1 ​ — ​ — ​ ​ 2,863 2028 ​ 43 ​ — ​ ​ 3,388 ​ ​ 202 ​ ​ (567) ​ ​ 576 ​ ​ — ​ — ​ — ​ ​ 3,642 2029-2033 ​ ​ — ​ ​ — ​ ​ 10,092 ​ ​ 503 ​ ​ (1,702) ​ ​ 1,662 ​ ​ — ​ ​ — ​ ​ — ​ ​ 10,555 Thereafter ​ — ​ — ​ ​ 12,018 ​ ​ 323 ​ ​ (2,778) ​ ​ 2,734 ​ ​ — ​ — ​ — ​ ​ 12,297 Total ​ $ 3,578 ​ $ 111 ​ $ 36,694 ​ $ 3,007 ​ $ (8,409) ​ $ 8,305 ​ $ 3 ​ $ (572) ​ $ 578 ​ $ 43,295 ​ ​ ​ ​ ​ Total ​ $ 39,597 ​ ​ ​ ​ ​ 1 Cash outflows in respect of interest payments on our short-term borrowings, commercial paper and amounts drawn under our credit facilities (if any) have been calculated based upon the interest rates and, if applicable, currency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t>
        </is>
      </c>
    </row>
    <row r="9">
      <c r="A9" s="4" t="inlineStr">
        <is>
          <t>Schedule of contractual maturities of undiscounted financial liabilities, Derivative</t>
        </is>
      </c>
      <c r="B9" s="4" t="inlineStr">
        <is>
          <t>​ ​ ​ ​ ​ ​ ​ ​ ​ ​ ​ ​ ​ ​ ​ ​ ​ ​ ​ ​ ​ ​ ​ ​ ​ ​ ​ ​ ​ ​ ​ Non-derivative ​ Derivative ​ ​ ​ ​ ​ ​ ​ ​ ​ ​ ​ Composite long-term debt ​ ​ ​ ​ ​ ​ ​ ​ ​ ​ ​ ​ ​ ​ ​ ​ Long-term ​ ​ ​ ​ ​ ​ ​ ​ ​ ​ ​ ​ Non-interest ​ ​ ​ ​ debt, ​ ​ ​ ​ ​ ​ ​ ​ ​ ​ ​ ​ ​ ​ ​ bearing ​ ​ ​ ​ excluding ​ ​ ​ ​ Currency swap agreement ​ Currency swap agreement ​ ​ ​ As at June 30, 2024 ​ financial ​ Short-term ​ leases 1 ​ Leases ​ amounts to be exchanged 2 ​ amounts to be exchanged 3 ​ ​ ​ (millions) liabilities borrowings 1 ( Note 26) ( Note 26 ) (Receive) Pay (Receive) Pay Total 2024 (remainder of year) ​ $ 2,821 ​ $ 36 ​ $ 2,419 ​ $ 392 ​ $ (1,912) ​ $ 1,889 ​ $ (345) ​ $ 340 ​ $ 5,640 2025 ​ ​ 291 ​ ​ 66 ​ ​ 2,165 ​ ​ 700 ​ ​ (227) ​ ​ 207 ​ ​ (237) ​ ​ 234 ​ ​ 3,199 2026 ​ ​ 88 ​ ​ 66 ​ ​ 2,516 ​ ​ 555 ​ ​ (223) ​ ​ 206 ​ ​ — ​ ​ — ​ ​ 3,208 2027 ​ ​ 91 ​ ​ 1,073 ​ ​ 2,571 ​ ​ 434 ​ ​ (1,714) ​ ​ 1,653 ​ ​ — ​ ​ — ​ ​ 4,108 2028 ​ ​ 67 ​ ​ — ​ ​ 4,215 ​ ​ 286 ​ ​ (586) ​ ​ 577 ​ ​ — ​ ​ — ​ ​ 4,559 2029-2033 ​ ​ 7 ​ ​ — ​ ​ 11,158 ​ ​ 573 ​ ​ (1,762) ​ ​ 1,662 ​ ​ — ​ ​ — ​ ​ 11,638 Thereafter ​ ​ — ​ ​ — ​ ​ 12,674 ​ ​ 340 ​ ​ (2,875) ​ ​ 2,734 ​ ​ — ​ ​ — ​ ​ 12,873 Total ​ $ 3,365 ​ $ 1,241 ​ $ 37,718 ​ $ 3,280 ​ $ (9,299) ​ $ 8,928 ​ $ (582) ​ $ 574 ​ $ 45,225 ​ ​ ​ ​ ​ ​ Total ( Note 26(h) ) ​ $ 40,627 ​ ​ ​ ​ ​ ​ ​ ​ ​ 1 Cash outflows in respect of interest payments on our short-term borrowings, commercial paper and amounts drawn under our credit facilities (if any) have been calculated based upon the interest rates and, if applicable, currency exchange rates, in effect as at June 30, 2024.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 in respect of U.S. dollar-denominated short-term borrowings, and the corresponding derivative liability amounts, if any, included in the currency swap pay column amounts, have been determined based upon the currency exchange rates in effect as at June 30,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 ​ ​ Derivative ​ ​ ​ ​ ​ ​ ​ ​ ​ ​ ​ Composite long-term debt ​ ​ ​ ​ ​ ​ ​ ​ ​ ​ ​ ​ ​ ​ ​ Long-term ​ ​ ​ ​ ​ ​ ​ ​ ​ ​ ​ ​ ​ ​ ​ Non-interest ​ ​ ​ ​ debt, ​ ​ ​ ​ ​ ​ ​ ​ ​ ​ ​ ​ ​ ​ ​ bearing ​ ​ ​ ​ excluding ​ ​ ​ ​ Currency swap agreement ​ ​ ​ ​ Currency swap agreement ​ ​ ​ As at December 31, 2023 ​ financial ​ Short-term ​ leases 1 ​ Leases ​ amounts to be exchanged 2 ​ ​ ​ ​ amounts to be exchanged ​ ​ ​ (millions) liabilities borrowings 1 ( Note 26 ( Note 26 (Receive) Pay Other (Receive) Pay Total 2024 ​ $ 3,126 ​ $ 111 ​ $ 4,408 ​ $ 685 ​ $ (1,271) ​ $ 1,267 ​ $ — ​ $ (572) ​ $ 578 ​ $ 8,332 2025 ​ 164 ​ — ​ ​ 2,027 ​ ​ 547 ​ ​ (219) ​ ​ 207 ​ ​ 1 ​ — ​ — ​ ​ 2,727 2026 ​ 93 ​ — ​ ​ 2,378 ​ ​ 416 ​ ​ (215) ​ ​ 206 ​ ​ 1 ​ — ​ — ​ ​ 2,879 2027 ​ 152 ​ — ​ ​ 2,383 ​ ​ 331 ​ ​ (1,657) ​ ​ 1,653 ​ ​ 1 ​ — ​ — ​ ​ 2,863 2028 ​ 43 ​ — ​ ​ 3,388 ​ ​ 202 ​ ​ (567) ​ ​ 576 ​ ​ — ​ — ​ — ​ ​ 3,642 2029-2033 ​ ​ — ​ ​ — ​ ​ 10,092 ​ ​ 503 ​ ​ (1,702) ​ ​ 1,662 ​ ​ — ​ ​ — ​ ​ — ​ ​ 10,555 Thereafter ​ — ​ — ​ ​ 12,018 ​ ​ 323 ​ ​ (2,778) ​ ​ 2,734 ​ ​ — ​ — ​ — ​ ​ 12,297 Total ​ $ 3,578 ​ $ 111 ​ $ 36,694 ​ $ 3,007 ​ $ (8,409) ​ $ 8,305 ​ $ 3 ​ $ (572) ​ $ 578 ​ $ 43,295 ​ ​ ​ ​ ​ Total ​ $ 39,597 ​ ​ ​ ​ ​ 1 Cash outflows in respect of interest payments on our short-term borrowings, commercial paper and amounts drawn under our credit facilities (if any) have been calculated based upon the interest rates and, if applicable, currency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3. The hedged U.S. dollar-denominated long-term debt contractual amounts at maturity, in effect, are reflected in the long-term debt currency swap pay column as gross cash flows are exchanged pursuant to the currency swap agreements.</t>
        </is>
      </c>
    </row>
    <row r="10">
      <c r="A10" s="4" t="inlineStr">
        <is>
          <t>Sensitivity analysis of exposure to market risks</t>
        </is>
      </c>
      <c r="B10" s="4" t="inlineStr">
        <is>
          <t>​ ​ ​ ​ ​ ​ ​ ​ ​ ​ ​ ​ ​ ​ ​ ​ ​ ​ ​ ​ Six-month periods ended June 30 ​ Net income ​ Other comprehensive income ​ Comprehensive income (increase (decrease) in millions) 2024 2023 2024 2023 2024 2023 Reasonably possible changes in market risks 1 ​ ​ ​ ​ ​ ​ 10% change in C$: US$ exchange rate ​ ​ ​ ​ ​ ​ Canadian dollar appreciates ​ $ (6) ​ $ (7) ​ $ 115 ​ $ 121 ​ $ 109 ​ $ 114 Canadian dollar depreciates ​ $ 6 ​ $ 7 ​ $ (115) ​ $ (119) ​ $ (109) ​ $ (112) 10% change in US$: € exchange rate ​ ​ ​ ​ ​ ​ ​ ​ ​ ​ ​ ​ ​ ​ ​ ​ ​ ​ U.S. dollar appreciates ​ $ 14 ​ $ 12 ​ $ (69) ​ $ (66) ​ $ (55) ​ $ (54) U.S. dollar depreciates ​ $ (14) ​ $ (12) ​ $ 69 ​ $ 66 ​ $ 55 ​ $ 54 25 basis point change in interest rates ​ ​ ​ ​ ​ ​ ​ ​ ​ ​ ​ ​ ​ ​ ​ ​ ​ ​ Interest rates increase ​ ​ ​ ​ ​ ​ ​ ​ ​ ​ ​ ​ ​ ​ ​ ​ ​ ​ Canadian interest rate ​ $ (6) ​ $ (8) ​ $ 72 ​ $ 76 ​ $ 66 ​ $ 68 U.S. interest rate ​ $ — ​ $ — ​ $ (68) ​ $ (70) ​ $ (68) ​ $ (70) Combined ​ $ (6) ​ $ (8) ​ $ 4 ​ $ 6 ​ $ (2) ​ $ (2) Interest rates decrease ​ ​ ​ ​ ​ ​ ​ ​ ​ ​ ​ ​ ​ ​ ​ ​ ​ ​ Canadian interest rate ​ $ 6 ​ $ 8 ​ $ (75) ​ $ (77) ​ $ (69) ​ $ (69) U.S. interest rate ​ $ — ​ $ — ​ $ 71 ​ $ 75 ​ $ 71 ​ $ 75 Combined ​ $ 6 ​ $ 8 ​ $ (4) ​ $ (2) ​ $ 2 ​ $ 6 20 basis point change in wind discount ​ ​ ​ ​ ​ ​ ​ ​ ​ ​ ​ ​ ​ ​ ​ ​ ​ ​ Wind discount increases ​ $ (36) ​ $ (39) ​ $ — ​ $ — ​ $ (36) ​ $ (39) Wind discount decreases ​ $ 36 ​ $ 39 ​ $ — ​ $ — ​ $ 36 ​ $ 39 20 basis point change in solar premium ​ ​ ​ ​ ​ ​ ​ ​ ​ ​ ​ ​ ​ ​ ​ ​ ​ ​ Solar premium increases ​ $ 22 ​ $ 24 ​ $ — ​ $ — ​ $ 22 ​ $ 24 Solar premium decreases ​ $ (22) ​ $ (24) ​ $ — ​ $ — ​ $ (22) ​ $ (24)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t>
        </is>
      </c>
    </row>
    <row r="11">
      <c r="A11" s="4" t="inlineStr">
        <is>
          <t>Schedule of derivative financial instruments measured at fair value on a recurring basis</t>
        </is>
      </c>
      <c r="B11" s="4" t="inlineStr">
        <is>
          <t>​ ​ ​ ​ ​ ​ ​ ​ ​ ​ ​ ​ ​ ​ ​ ​ ​ ​ ​ ​ ​ ​ ​ ​ As at ($ in millions except price or rate) ​ ​ ​ June 30, 2024 ​ December 31, 2023 ​ ​ ​ ​ Maximum ​ Notional ​ Fair value 1 and ​ Price or ​ Maximum ​ Notional ​ Fair value 1 and ​ Price or ​ Designation maturity date amount carrying value rate maturity date amount carrying value rate Current derivative assets 2 ​ ​ ​ ​ ​ ​ ​ ​ ​ ​ Derivatives used to manage currency risk associated with ​ ​ ​ ​ ​ ​ ​ ​ ​ ​ ​ U.S. dollar-denominated revenues ​ HFT 4 2024 ​ $ 14 ​ $ — ​ US $1.00 : ₱ 59 ​ 2024 ​ $ 111 ​ $ 2 ​ US $1.00 : ₱ 56 U.S. dollar-denominated purchases ​ HFH 3 ​ 2025 ​ $ 366 ​ ​ 5 ​ US $1.00 : C $1.35 ​ 2024 ​ $ 47 ​ ​ — ​ US $1.00 : C $1.31 U.S. dollar-denominated debt ( Notes 22, 26(c) ) ​ HFH 3 2024 ​ $ 1,209 ​ 7 ​ US $1.00 : C $1.36 ​ 2024 ​ $ 118 ​ 1 ​ US $1.00 : C $1.31 European euro functional currency operations purchased with U.S. dollar-denominated long-term debt 7 ( Note 26(e) ) ​ HFH 5 2028 ​ $ 45 ​ 20 ​ €1.00 : US $1.09 ​ 2027 ​ $ 45 ​ 17 ​ €1.00 : US $1.09 Derivatives used to manage interest rate risk associated with Non-fixed rate credit facility amounts drawn ( Note 26(e) ) ​ HFH 3 2028 ​ $ 12 ​ 3 ​ 3.5% ​ 2024 ​ $ 11 ​ 2 ​ 3.5 % Derivatives used to manage other price risk associated with Purchase of electrical power ​ HFT 4 ​ 2047 ​ $ 10(0.4 TWh 8 ) ​ ​ — ​ $31.18 / MWh 8 ​ 2047 ​ $ 25 ( 0.4 TWh 8 ) ​ ​ 14 ​ $30.60 / MWh 8 ​ ​ ​ ​ ​ $ 35 ​ ​ ​ ​ ​ ​ ​ $ 36 ​ ​ Other long-term assets 2 ( Note 20 ) ​ ​ ​ ​ ​ ​ ​ ​ ​ ​ Derivatives used to manage currency risk associated with ​ ​ ​ ​ ​ ​ ​ ​ ​ ​ ​ ​ U.S. dollar-denominated long-term debt 6 ( Note 26(b) ) ​ HFH 3 2048 ​ $ 3,635 ​ $ 20 ​ US $1.00 : C $1.29 ​ — ​ $ — ​ $ — ​ — European euro functional currency operations purchased with U.S. dollar-denominated long-term debt 7 ( Note 26(e) ) ​ HFH 5 ​ 2028 ​ $ 569 ​ ​ 10 ​ €1.00 : US $1.09 ​ — ​ $ — ​ ​ — ​ — Derivatives used to manage interest rate risk associated with ​ ​ ​ ​ ​ ​ ​ ​ ​ ​ ​ ​ ​ ​ ​ ​ ​ ​ ​ ​ ​ ​ Non-fixed rate credit facility amounts drawn ( Note 26(e) ) ​ HFH 3 ​ 2028 ​ $ 206 ​ ​ 1 ​ 3.5% ​ — ​ $ — ​ ​ — ​ — Derivatives used to manage other price risk associated with ​ ​ ​ ​ ​ ​ ​ ​ ​ ​ ​ ​ ​ ​ ​ ​ ​ ​ ​ ​ ​ ​ Purchase of electrical power ​ HFT 4 ​ 2047 ​ $ 483(6.7 TWh 8 ) ​ ​ 90 ​ $40.00 / MWh 8 ​ 2047 ​ $ 672 ( 6.9 TWh 8 ) ​ ​ 179 ​ $39.52 / MWh 8 ​ ​ ​ ​ ​ ​ ​ ​ ​ $ 121 ​ ​ ​ ​ ​ ​ ​ ​ $ 179 ​ ​ Current derivative liabilities 2 ​ ​ ​ ​ ​ ​ ​ ​ ​ ​ Derivatives used to manage currency risk associated with ​ ​ ​ ​ ​ ​ ​ ​ ​ ​ ​ U.S. dollar-denominated revenues ​ HFT 4 2025 ​ $ 163 ​ $ 6 ​ US $1.00 : ₱ 57 ​ 2024 ​ $ 18 ​ $ — ​ US $1.00 : ₱ 55 U.S. dollar-denominated purchases ​ HFH 3 2025 ​ $ 31 ​ — ​ US $1.00 : C $1.36 ​ 2024 ​ $ 401 ​ 7 ​ US $1.00 : C $1.34 U.S. dollar-denominated debt ( Notes 22, 26(c) ) ​ HFH 3 2024 ​ $ 1,623 ​ 1 ​ US $1.00 : C $1.37 ​ 2024 ​ $ 943 ​ 18 ​ US $1.00 : C $1.35 ​ ​ ​ ​ $ 7 ​ ​ ​ ​ ​ ​ $ 25 ​ ​ Other long-term liabilities 2 ( Note 27 ) ​ ​ ​ ​ ​ ​ ​ ​ ​ ​ Derivatives used to manage currency risk associated with ​ ​ ​ ​ ​ ​ ​ ​ ​ ​ ​ ​ ​ ​ ​ ​ ​ U.S. dollar-denominated long-term debt 6 ( Note 26(c) ) ​ HFH 3 2049 ​ $ 2,893 ​ $ 50 ​ US $1.00 : C $1.33 ​ 2049 ​ $ 6,610 ​ $ 176 ​ US $1.00 : C $1.31 European euro functional currency operations purchased with U.S. dollar-denominated long-term debt 7 ( Note 26(e) ) ​ HFH 5 ​ — ​ $ — ​ ​ — ​ — ​ 2027 ​ $ 591 ​ ​ 13 ​ €1.00 : US $1.09 Derivatives used to manage interest rate risk associated with ​ ​ ​ ​ ​ ​ ​ ​ ​ ​ ​ ​ ​ ​ ​ ​ ​ ​ ​ ​ ​ ​ Non-fixed rate credit facility amounts drawn ( Note 26(e) ) ​ HFH 3 ​ — ​ $ — ​ ​ — ​ — ​ 2028 ​ $ 205 ​ ​ 2 ​ 3.6% ​ ​ ​ $ 50 ​ ​ ​ ​ ​ ​ ​ ​ $ 191 ​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 ​ ​ ​ ​ ​ ​ Six months Periods ended June 30 2024 2023 Unrealized changes in virtual power purchase agreements forward element ​ ​ ​ ​ ​ ​ Included in net income, excluding income taxes ​ $ (103) ​ $ (26) Balance, beginning of period ​ ​ 193 ​ ​ 193 Balance, end of period ​ $ 90 ​ $ 167 ​ 2 Caption reflects Consolidated statement of financial position line item where derivative financial instruments are presented. Derivative financial assets and liabilities are not set off. 3 Designated as held for hedging (HFH) upon initial recognition (cash flow hedging item); hedge accounting is applied. Unless otherwise noted, hedge ratio is 1 :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 :1 and is established by assessing the degree of matching between the notional amounts of hedging items and the notional amounts of the associated hedged items. 6 We designate only the spot element as the hedging item. As at June 30, 2024, the foreign currency basis spread included in the fair value of the derivative instruments, which is used for purposes of assessing hedge ineffectiveness, was $ 119 (December 31, 2023 – $163 ). 7 We designate only the spot element as the hedging item. As at June 30, 2024, the foreign currency basis spread included in the fair value of the derivative instruments, which is used for purposes of assessing hedge ineffectiveness, was $ 3 (December 31, 2023 - $3 ). 8 Terawatt hours (TWh) are 1x10 9 kilowatt hours and megawatt hours (MWh) are 1x10 3 kilowatt hours.</t>
        </is>
      </c>
    </row>
    <row r="12">
      <c r="A12" s="4" t="inlineStr">
        <is>
          <t>Schedule of significant unobservable inputs used in the fair value measurement</t>
        </is>
      </c>
      <c r="B12" s="4" t="inlineStr">
        <is>
          <t>​ ​ ​ ​ ​ ​ ​ ​ ​ ​ Six months Periods ended June 30 2024 2023 Unrealized changes in virtual power purchase agreements forward element ​ ​ ​ ​ ​ ​ Included in net income, excluding income taxes ​ $ (103) ​ $ (26) Balance, beginning of period ​ ​ 193 ​ ​ 193 Balance, end of period ​ $ 90 ​ $ 167</t>
        </is>
      </c>
    </row>
    <row r="13">
      <c r="A13" s="4" t="inlineStr">
        <is>
          <t>Schedule of long-term debt amortized cost and fair value</t>
        </is>
      </c>
      <c r="B13" s="4" t="inlineStr">
        <is>
          <t>​ ​ ​ ​ ​ ​ ​ ​ ​ ​ ​ ​ ​ ​ As at (millions) ​ June 30, 2024 ​ December 31, 2023 ​ ​ Carrying ​ ​ ​ ​ Carrying ​ ​ ​ ​ value Fair value value Fair value Long-term debt, excluding leases ( Note 26 ​ $ 25,463 ​ $ 24,203 ​ $ 24,735 ​ $ 23,853</t>
        </is>
      </c>
    </row>
    <row r="14">
      <c r="A14" s="4" t="inlineStr">
        <is>
          <t>Schedule of gains and losses, excluding income tax effects, on derivative instruments classified as cash flow hedging items</t>
        </is>
      </c>
      <c r="B14" s="4" t="inlineStr">
        <is>
          <t>​ ​ ​ ​ ​ ​ ​ ​ ​ ​ ​ ​ ​ ​ ​ ​ ​ ​ Amount of gain (loss) ​ ​ ​ ​ ​ ​ ​ ​ ​ recognized in other ​ Gain (loss) reclassified from other comprehensive ​ ​ comprehensive income ​ income to income (effective portion) Note 11 ​ ​ (effective portion) ( Note 11 ​ ​ ​ Amount Periods ended June 30 (millions) 2024 2023 Location 2024 2023 THREE-MONTH ​ ​ ​ ​ ​ ​ ​ ​ ​ ​ ​ ​ ​ ​ Derivatives used to manage currency risk associated with ​ ​ ​ ​ ​ U.S. dollar-denominated purchases ​ $ 5 ​ $ 10 Goods and services purchased ​ $ 4 ​ $ 6 U.S. dollar-denominated long-term debt 1 Note 26(b)-(c) ​ ​ 12 ​ ​ (176) ​ Financing costs ​ ​ 56 ​ ​ (138) Net investment in a foreign operation 2 ​ ​ 12 ​ ​ — ​ Financing costs ​ ​ 6 ​ ​ (5) ​ ​ ​ 29 ​ (166) ​ ​ 66 ​ (137) Derivatives used to manage other market risks ​ ​ ​ ​ ​ ​ ​ ​ ​ ​ ​ ​ ​ ​ Other ​ ​ 1 ​ ​ 1 ​ Financing costs ​ ​ 1 ​ ​ — ​ ​ $ 30 ​ $ (165) ​ ​ ​ $ 67 ​ $ (137) SIX-MONTH ​ ​ ​ ​ ​ ​ ​ ​ ​ ​ ​ ​ ​ ​ Derivatives used to manage currency risk associated with ​ ​ ​ ​ ​ ​ ​ ​ ​ ​ ​ ​ ​ ​ U.S. dollar-denominated purchases ​ $ 15 ​ $ (9) ​ Goods and services purchased ​ $ 4 ​ $ 15 U.S. dollar-denominated long-term debt 1 Note 26(b)-(c) ​ ​ 182 ​ ​ (151) ​ Financing costs ​ ​ 187 ​ ​ (138) Net investment in a foreign operation 2 ​ ​ 37 ​ ​ (21) ​ Financing costs ​ ​ 11 ​ ​ (11) ​ ​ ​ 234 ​ ​ (181) ​ ​ ​ ​ 202 ​ ​ (134) Derivatives used to manage other market risks ​ ​ ​ ​ ​ ​ ​ ​ ​ ​ ​ ​ ​ ​ Other ​ 6 ​ — Financing costs ​ 2 ​ — ​ ​ $ 240 ​ $ (181) ​ $ 204 ​ $ (134)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4, were $(23) (2023 - $10 ) and $(44) (2023 - $(8)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4, were $NIL (2023 – $1 ) and $NIL (2023 - $2 ), respectively,</t>
        </is>
      </c>
    </row>
    <row r="15">
      <c r="A15" s="4" t="inlineStr">
        <is>
          <t>Schedule of gains and losses arising from derivative instruments classified as held for trading</t>
        </is>
      </c>
      <c r="B15" s="4" t="inlineStr">
        <is>
          <t>​ ​ ​ ​ ​ ​ ​ ​ ​ ​ ​ ​ ​ ​ ​ ​ Gain (loss) on derivatives recognized in income ​ ​ Three months ​ Six months Periods ended June 30 (millions) 2024 2023 2024 2023 Derivatives used to manage currency risk $ (5) ​ $ 2 ​ $ (6) ​ $ 5 Unrealized changes in virtual power purchase agreements forward element $ (37) ​ $ (7) ​ $ (103) ​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reconciliation of revenue and income before income taxes by segment</t>
        </is>
      </c>
      <c r="B4" s="4" t="inlineStr">
        <is>
          <t>​ ​ ​ ​ ​ ​ ​ ​ ​ ​ ​ ​ ​ ​ ​ ​ ​ ​ ​ ​ ​ ​ ​ ​ ​ ​ ​ ​ ​ ​ ​ ​ ​ ​ ​ ​ ​ ​ ​ ​ TELUS technology solutions ​ TELUS digital ​ ​ ​ ​ ​ ​ ​ ​ ​ ​ ​ ​ ​ ​ Mobile ​ Fixed ​ Segment total ​ experience 1 ​ Eliminations ​ Total Three-month periods ended June 30 (millions) 2024 2023 2024 2023 2024 2023 2024 2023 2024 2023 2024 2023 Operating revenues ​ ​ ​ ​ ​ ​ ​ ​ ​ ​ ​ ​ ​ ​ ​ ​ ​ ​ ​ ​ ​ ​ ​ ​ External revenues ​ ​ ​ ​ ​ ​ ​ ​ ​ ​ ​ ​ ​ ​ Service ​ $ 1,758 ​ $ 1,748 ​ $ 1,918 ​ $ 1,887 ​ $ 3,676 ​ $ 3,635 ​ $ 666 ​ $ 723 ​ $ — ​ $ — ​ $ 4,342 ​ $ 4,358 Equipment ​ 479 ​ 489 ​ 79 ​ 87 ​ 558 ​ ​ 576 ​ — ​ — ​ — ​ — ​ 558 ​ 576 Revenues arising from contracts with customers ​ $ 2,237 ​ $ 2,237 ​ $ 1,997 ​ $ 1,974 ​ 4,234 ​ ​ 4,211 ​ 666 ​ 723 ​ — ​ — ​ 4,900 ​ 4,934 ​ ​ ​ ​ ​ ​ ​ ​ Other income ( Note 7 ​ 31 ​ ​ 12 ​ 43 ​ — ​ — ​ — ​ 74 ​ 12 ​ ​ ​ ​ ​ ​ ​ ​ ​ ​ 4,265 ​ ​ 4,223 ​ 709 ​ 723 ​ — ​ — ​ 4,974 ​ 4,946 ​ ​ ​ ​ ​ ​ ​ ​ Intersegment revenues ​ 3 ​ ​ 4 ​ 227 ​ 173 ​ (230) ​ (177) ​ — ​ — ​ ​ ​ ​ ​ ​ ​ ​ ​ ​ $ 4,268 ​ $ 4,227 ​ $ 936 ​ $ 896 ​ $ (230) ​ $ (177) ​ $ 4,974 ​ $ 4,946 ​ ​ ​ ​ ​ ​ ​ ​ EBITDA 2 ​ $ 1,522 ​ $ 1,457 ​ $ 166 ​ $ 131 ​ $ (12) ​ $ — ​ $ 1,676 ​ $ 1,588 ​ ​ ​ ​ ​ ​ ​ ​ Restructuring and other costs included in EBITDA ( Note 16 ​ ​ 109 ​ ​ 94 ​ ​ 12 ​ ​ 21 ​ ​ — ​ ​ — ​ ​ 121 ​ ​ 115 ​ ​ ​ ​ ​ ​ ​ ​ Adjusted EBITDA 2 ​ $ 1,631 ​ $ 1,551 ​ $ 178 ​ $ 152 ​ $ (12) ​ $ — ​ $ 1,797 ​ $ 1,703 ​ ​ ​ ​ ​ ​ ​ ​ Capital expenditures 3 ​ $ 663 ​ $ 773 ​ $ 40 ​ $ 34 ​ $ (12) ​ $ — ​ $ 691 ​ $ 807 ​ ​ ​ ​ ​ ​ ​ ​ Adjusted EBITDA less capital expenditures 2 ​ $ 968 ​ $ 778 ​ $ 138 ​ $ 118 ​ $ — ​ $ — ​ $ 1,106 ​ $ 896 ​ ​ ​ ​ ​ ​ ​ ​ ​ ​ ​ ​ ​ ​ ​ ​ ​ ​ ​ ​ ​ ​ ​ ​ ​ ​ ​ ​ ​ ​ ​ ​ ​ ​ ​ ​ ​ ​ ​ ​ ​ ​ ​ ​ ​ ​ ​ ​ ​ ​ ​ ​ ​ ​ ​ ​ ​ ​ ​ ​ ​ ​ ​ Operating revenues – external and other income (above) ​ $ 4,974 ​ $ 4,946 ​ ​ ​ ​ ​ ​ ​ ​ ​ ​ ​ ​ ​ ​ ​ ​ ​ ​ ​ ​ ​ ​ ​ ​ ​ ​ Goods and services purchased ​ ​ 1,825 ​ ​ 1,790 ​ ​ ​ ​ ​ ​ ​ ​ ​ ​ ​ ​ ​ ​ ​ ​ ​ ​ ​ ​ ​ ​ ​ ​ ​ ​ Employee benefits expense ​ ​ 1,473 ​ ​ 1,568 ​ ​ ​ ​ ​ ​ ​ ​ ​ ​ ​ ​ ​ ​ ​ ​ ​ ​ ​ ​ ​ ​ ​ ​ ​ ​ EBITDA (above) ​ ​ 1,676 ​ ​ 1,588 ​ ​ ​ ​ ​ ​ ​ ​ ​ ​ ​ ​ ​ ​ ​ ​ ​ ​ ​ ​ ​ ​ ​ ​ ​ ​ Depreciation ​ ​ 608 ​ ​ 598 ​ ​ ​ ​ ​ ​ ​ ​ ​ ​ ​ ​ ​ ​ ​ ​ ​ ​ ​ ​ ​ ​ ​ ​ ​ ​ Amortization of intangible assets ​ ​ 386 ​ ​ 408 ​ ​ ​ ​ ​ ​ ​ ​ ​ ​ ​ ​ ​ ​ ​ ​ ​ ​ ​ ​ ​ ​ ​ ​ ​ ​ Operating income ​ ​ 682 ​ ​ 582 ​ ​ ​ ​ ​ ​ ​ ​ ​ ​ ​ ​ ​ ​ ​ ​ ​ ​ ​ ​ ​ ​ ​ ​ ​ ​ Financing costs ​ ​ 382 ​ ​ 323 ​ ​ ​ ​ ​ ​ ​ ​ ​ ​ ​ ​ ​ ​ ​ ​ ​ ​ ​ ​ ​ ​ ​ ​ ​ ​ Income before income taxes ​ $ 300 ​ $ 259 ​ ​ ​ ​ ​ ​ ​ ​ ​ ​ ​ ​ ​ ​ ​ ​ ​ ​ ​ ​ ​ ​ ​ ​ ​ ​ ​ ​ ​ ​ ​ ​ ​ ​ ​ ​ ​ ​ ​ ​ TELUS technology solutions ​ TELUS digital ​ ​ ​ ​ ​ ​ ​ ​ ​ ​ ​ ​ ​ ​ Mobile ​ Fixed ​ Segment total ​ experience 1 Eliminations ​ Total Six-month periods ended June 30 (millions) 2024 2023 2024 2023 2024 2023 2024 2023 2024 2023 2024 2023 Operating revenues ​ ​ ​ ​ ​ ​ ​ ​ ​ ​ ​ ​ ​ ​ ​ ​ ​ ​ ​ ​ ​ ​ ​ ​ ​ ​ ​ ​ ​ ​ ​ ​ ​ External revenues ​ ​ ​ ​ ​ ​ ​ ​ ​ ​ ​ ​ ​ ​ ​ ​ ​ ​ ​ ​ ​ ​ ​ ​ ​ ​ ​ ​ ​ ​ ​ ​ ​ ​ ​ ​ Service ​ $ 3,525 ​ $ 3,473 ​ $ 3,798 ​ $ 3,751 ​ $ 7,323 ​ $ 7,224 ​ $ 1,348 ​ $ 1,479 ​ $ — ​ $ — ​ $ 8,671 ​ $ 8,703 Equipment ​ ​ 939 ​ 978 ​ 156 ​ 178 ​ 1,095 ​ ​ 1,156 ​ — ​ — ​ — ​ — ​ 1,095 ​ 1,156 Revenues arising from contracts with customers ​ $ 4,464 ​ $ 4,451 ​ $ 3,954 ​ $ 3,929 ​ 8,418 ​ ​ 8,380 ​ 1,348 ​ 1,479 ​ — ​ — ​ 9,766 ​ 9,859 ​ ​ ​ ​ ​ ​ ​ ​ Other income ( Note 7 ​ 58 ​ ​ 51 ​ 82 ​ — ​ — ​ — ​ 140 ​ 51 ​ ​ ​ ​ ​ ​ ​ ​ ​ ​ ​ ​ ​ ​ 8,476 ​ ​ 8,431 ​ 1,430 ​ 1,479 ​ — ​ — ​ 9,906 ​ 9,910 ​ ​ ​ ​ ​ ​ ​ ​ Intersegment revenues ​ ​ 6 ​ ​ 8 ​ 430 ​ 345 ​ (436) ​ (353) ​ — ​ — ​ ​ ​ ​ ​ ​ ​ ​ ​ ​ ​ ​ ​ ​ $ 8,482 ​ $ 8,439 ​ $ 1,860 ​ $ 1,824 ​ $ (436) ​ $ (353) ​ $ 9,906 ​ $ 9,910 ​ ​ ​ ​ ​ ​ ​ ​ EBITDA 2 ​ $ 2,973 ​ $ 2,910 ​ $ 363 ​ $ 299 ​ $ (22) ​ $ — ​ $ 3,314 ​ $ 3,209 ​ ​ ​ ​ ​ ​ ​ ​ Restructuring and other costs included in EBITDA ( Note 16 ​ ​ 317 ​ ​ 235 ​ ​ 22 ​ ​ 39 ​ ​ — ​ ​ — ​ ​ 339 ​ ​ 274 ​ ​ ​ ​ ​ ​ ​ ​ Equity (income) related to real estate joint venture ​ ​ — ​ ​ (1) ​ ​ — ​ ​ — ​ ​ — ​ ​ — ​ ​ — ​ ​ (1) ​ ​ ​ ​ ​ ​ ​ ​ Adjusted EBITDA 2 ​ $ 3,290 ​ $ 3,144 ​ $ 385 ​ $ 338 ​ $ (22) ​ $ — ​ $ 3,653 ​ $ 3,482 ​ ​ ​ ​ ​ ​ ​ ​ Capital expenditures 3 ​ $ 1,370 ​ $ 1,466 ​ $ 66 ​ $ 54 ​ $ (20) ​ $ — ​ $ 1,416 ​ $ 1,520 ​ ​ ​ ​ ​ ​ ​ ​ Adjusted EBITDA less capital expenditures 2 ​ $ 1,920 ​ $ 1,678 ​ $ 319 ​ $ 284 ​ $ (2) ​ $ — ​ $ 2,237 ​ $ 1,962 ​ ​ ​ ​ ​ ​ ​ ​ ​ ​ ​ ​ ​ ​ ​ ​ ​ ​ ​ ​ ​ ​ ​ ​ ​ ​ ​ ​ ​ ​ ​ ​ ​ ​ ​ ​ ​ ​ ​ ​ ​ ​ ​ ​ ​ ​ ​ ​ ​ ​ ​ ​ ​ ​ ​ ​ ​ ​ ​ ​ ​ ​ ​ Operating revenues – external and other income (above) ​ $ 9,906 $ 9,910 ​ ​ ​ ​ ​ ​ ​ ​ ​ ​ ​ ​ ​ ​ ​ ​ ​ ​ ​ ​ ​ ​ ​ ​ ​ ​ Goods and services purchased ​ 3,635 ​ ​ 3,593 ​ ​ ​ ​ ​ ​ ​ ​ ​ ​ ​ ​ ​ ​ ​ ​ ​ ​ ​ ​ ​ ​ ​ ​ ​ ​ Employee benefits expense ​ 2,957 ​ ​ 3,108 ​ ​ ​ ​ ​ ​ ​ ​ ​ ​ ​ ​ ​ ​ ​ ​ ​ ​ ​ ​ ​ ​ ​ ​ ​ ​ EBITDA (above) ​ 3,314 ​ ​ 3,209 ​ ​ ​ ​ ​ ​ ​ ​ ​ ​ ​ ​ ​ ​ ​ ​ ​ ​ ​ ​ ​ ​ ​ ​ ​ ​ Depreciation ​ 1,298 ​ ​ 1,238 ​ ​ ​ ​ ​ ​ ​ ​ ​ ​ ​ ​ ​ ​ ​ ​ ​ ​ ​ ​ ​ ​ ​ ​ ​ ​ Amortization of intangible assets ​ 759 ​ ​ 790 ​ ​ ​ ​ ​ ​ ​ ​ ​ ​ ​ ​ ​ ​ ​ ​ ​ ​ ​ ​ ​ ​ ​ ​ ​ ​ Operating income ​ 1,257 ​ ​ 1,181 ​ ​ ​ ​ ​ ​ ​ ​ ​ ​ ​ ​ ​ ​ ​ ​ ​ ​ ​ ​ ​ ​ ​ ​ ​ ​ Financing costs ​ 776 ​ ​ 643 ​ ​ ​ ​ ​ ​ ​ ​ ​ ​ ​ ​ ​ ​ ​ ​ ​ ​ ​ ​ ​ ​ ​ ​ ​ ​ Income before income taxes ​ $ 481 ​ $ 538 ​ 1 The TELUS digital experience segment (formerly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 for a reconciliation of capital asset addition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revenues</t>
        </is>
      </c>
      <c r="B4" s="4" t="inlineStr">
        <is>
          <t>​ ​ ​ ​ ​ ​ ​ ​ ​ ​ June 30, ​ December 31, As at (millions) 2024 2023 Estimated minimum transaction price allocated to remaining unfulfilled, or partially unfulfilled, performance obligations to be recognized as revenue in a future period 1, 2 ​ ​ ​ ​ ​ ​ During the 12-month period ending one year hence ​ $ 2,375 ​ $ 2,576 During the 12-month period ending two years hence ​ ​ 851 ​ ​ 1,022 Thereafter ​ ​ 105 ​ ​ 107 ​ ​ $ 3,331 ​ $ 3,705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 ​ ​ ​ June 30, ​ December 31, As at (millions) Note 2024 2023 Customer accounts receivable ​ ​ ​ $ 2,766 ​ $ 2,938 Accrued receivables – customer ​ ​ ​ ​ 562 ​ ​ 480 Allowance for doubtful accounts 4(a) ​ ​ (107) ​ (103) ​ ​ ​ ​ 3,221 ​ 3,315 Accrued receivables – other ​ ​ 278 ​ 282 Accounts receivable – current ​ $ 3,499 ​ $ 3,597</t>
        </is>
      </c>
    </row>
    <row r="6">
      <c r="A6" s="4" t="inlineStr">
        <is>
          <t>Schedule of contract assets</t>
        </is>
      </c>
      <c r="B6" s="4" t="inlineStr">
        <is>
          <t>​ ​ ​ ​ ​ ​ ​ ​ ​ ​ ​ ​ ​ ​ ​ ​ Three months ​ Six months Periods ended June 30 (millions) 2024 2023 2024 2023 Balance, beginning of period ​ $ 867 ​ $ 879 ​ $ 898 ​ $ 908 Net additions arising from operations ​ ​ 375 ​ ​ 368 ​ ​ 728 ​ ​ 718 Amounts billed in the period and thus reclassified to accounts receivable ​ ​ (399) ​ ​ (394) ​ ​ (789) ​ ​ (775) Change in impairment allowance, net ( Note 4(a) ​ ​ (1) ​ ​ 1 ​ ​ 4 ​ ​ 2 Other ​ ​ 1 ​ ​ 3 ​ ​ 2 ​ ​ 4 Balance, end of period ​ $ 843 ​ $ 857 ​ $ 843 ​ $ 857 To be billed and thus reclassified to accounts receivable during: ​ ​ ​ ​ ​ ​ ​ ​ ​ ​ ​ ​ The 12-month period ending one year hence ​ ​ ​ ​ ​ ​ ​ $ 564 ​ $ 567 The 12-month period ending two years hence ​ ​ ​ ​ ​ ​ ​ ​ 227 ​ ​ 236 Thereafter ​ ​ ​ ​ ​ ​ ​ ​ 52 ​ ​ 54 Balance, end of period ​ ​ ​ ​ ​ ​ ​ $ 843 ​ $ 857 Reconciliation of contract assets presented in the Consolidated statements of financial position – current ​ ​ ​ ​ ​ ​ ​ ​ ​ ​ ​ ​ Gross contract assets ​ ​ ​ ​ ​ ​ ​ $ 564 ​ $ 567 Reclassification to contract liabilities of contracts with contract assets less than contract liabilities ( Note 24 ​ ​ ​ ​ ​ ​ ​ (15) ​ ​ (14) Reclassification from contract liabilities of contracts with contract liabilities less than contract assets ( Note 24 ​ ​ ​ ​ ​ ​ ​ (127) ​ ​ (126) ​ ​ ​ ​ ​ ​ ​ ​ $ 422 ​ $ 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t>
        </is>
      </c>
      <c r="B3" s="4" t="inlineStr">
        <is>
          <t xml:space="preserve"> </t>
        </is>
      </c>
    </row>
    <row r="4">
      <c r="A4" s="4" t="inlineStr">
        <is>
          <t>Schedule of other income</t>
        </is>
      </c>
      <c r="B4" s="4" t="inlineStr">
        <is>
          <t>​ ​ ​ ​ ​ ​ ​ ​ ​ ​ ​ ​ ​ ​ ​ ​ Three months ​ Six months Periods ended June 30 (millions) 2024 2023 2024 2023 Government assistance ​ $ 4 ​ $ 9 $ 4 ​ $ 10 Other sublet revenue ( Note 19 ​ ​ 2 ​ ​ 2 ​ ​ 3 ​ ​ 3 Investment income (loss), gain (loss) on disposal of assets and other ​ ​ 23 ​ ​ (4) ​ ​ 47 ​ ​ (7) Interest income ( Note 21(a) ​ 1 ​ ​ 2 ​ 3 ​ ​ 4 Changes in provisions related to business combinations ( Note 25 ​ 44 ​ ​ 3 ​ 83 ​ ​ 41 ​ ​ $ 74 ​ $ 12 $ 140 ​ $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6 Months Ended</t>
        </is>
      </c>
    </row>
    <row r="2">
      <c r="B2" s="2" t="inlineStr">
        <is>
          <t>Jun. 30, 2024</t>
        </is>
      </c>
    </row>
    <row r="3">
      <c r="A3" s="3" t="inlineStr">
        <is>
          <t>employee benefits expense</t>
        </is>
      </c>
      <c r="B3" s="4" t="inlineStr">
        <is>
          <t xml:space="preserve"> </t>
        </is>
      </c>
    </row>
    <row r="4">
      <c r="A4" s="4" t="inlineStr">
        <is>
          <t>Schedule of employee benefits expense</t>
        </is>
      </c>
      <c r="B4" s="4" t="inlineStr">
        <is>
          <t>​ ​ ​ ​ ​ ​ ​ ​ ​ ​ ​ ​ ​ ​ ​ Three months ​ Six months Periods ended June 30 (millions) 2024 2023 2024 2023 Employee benefits expense – gross ​ ​ ​ ​ ​ ​ ​ ​ ​ Wages and salaries ​ $ 1,402 ​ $ 1,492 ​ $ 2,790 ​ $ 3,012 Share-based compensation 1 Note 14 ​ ​ 50 ​ ​ 44 ​ ​ 84 ​ ​ 98 Pensions – defined benefit ( Note 15(a) ​ ​ 17 ​ ​ 16 ​ ​ 34 ​ ​ 31 Pensions – defined contribution Note 15(b) ​ ​ 32 ​ ​ 35 ​ ​ 59 ​ ​ 63 Restructuring costs 1 Note 16(a) ​ ​ 79 ​ ​ 95 ​ ​ 199 ​ ​ 143 Employee health and other benefits ​ ​ 60 ​ ​ 82 ​ ​ 127 ​ ​ 137 ​ ​ ​ 1,640 ​ ​ 1,764 ​ ​ 3,293 ​ ​ 3,484 Capitalized internal labour costs, net ​ ​ ​ ​ ​ ​ ​ ​ ​ ​ ​ ​ Contract acquisition costs Note 20 ​ ​ ​ ​ ​ ​ ​ ​ ​ ​ ​ ​ Capitalized ​ ​ (18) ​ ​ (23) ​ ​ (46) ​ ​ (39) Amortized ​ ​ 23 ​ ​ 23 ​ ​ 46 ​ ​ 46 Contract fulfilment costs ( Note 20 ​ ​ ​ ​ ​ ​ ​ ​ ​ ​ ​ ​ Capitalized ​ ​ (9) ​ ​ (7) ​ ​ (16) ​ ​ (11) Amortized ​ ​ 3 ​ ​ — ​ ​ 4 ​ ​ 1 Property, plant and equipment ​ ​ (78) ​ ​ (98) ​ ​ (167) ​ ​ (198) Intangible assets subject to amortization ​ ​ (88) ​ ​ (91) ​ ​ (157) ​ ​ (175) ​ ​ ​ (167) ​ ​ (196) ​ ​ (336) ​ ​ (376) ​ ​ $ 1,473 ​ $ 1,568 ​ $ 2,957 ​ $ 3,108 ​ 1 For the three-month and six-month periods ended June 30, 2024, $NIL (2023 – $ (2) ) and $ 4 (2023 – $NIL ), respectively, of share-based compensation in the TELUS technology solutions segment was included in restructur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6 Months Ended</t>
        </is>
      </c>
    </row>
    <row r="2">
      <c r="B2" s="2" t="inlineStr">
        <is>
          <t>Jun. 30, 2024</t>
        </is>
      </c>
    </row>
    <row r="3">
      <c r="A3" s="3" t="inlineStr">
        <is>
          <t>financing costs</t>
        </is>
      </c>
      <c r="B3" s="4" t="inlineStr">
        <is>
          <t xml:space="preserve"> </t>
        </is>
      </c>
    </row>
    <row r="4">
      <c r="A4" s="4" t="inlineStr">
        <is>
          <t>Schedule of financing costs</t>
        </is>
      </c>
      <c r="B4" s="4" t="inlineStr">
        <is>
          <t>​ ​ ​ ​ ​ ​ ​ ​ ​ ​ ​ ​ ​ ​ ​ ​ Three months ​ Six months Periods ended June 30 (millions) 2024 2023 2024 2023 Interest expense ​ ​ ​ ​ ​ ​ ​ ​ ​ ​ ​ ​ Long-term debt, excluding lease liabilities – gross ​ $ 298 ​ $ 270 $ 595 ​ $ 533 Long-term debt, excluding lease liabilities – capitalized 1 ​ (4) ​ (1) ​ (4) ​ ​ (3) Long-term debt, excluding lease liabilities ​ ​ 294 ​ ​ 269 ​ ​ 591 ​ ​ 530 Lease liabilities ( Note 19 ​ ​ 40 ​ 31 ​ 80 ​ ​ 59 Short-term borrowings and other ​ 9 ​ 9 ​ 10 ​ ​ 12 Accretion on provisions Note 25 ​ ​ 7 ​ ​ 7 ​ ​ 15 ​ ​ 15 ​ ​ ​ 350 ​ 316 ​ 696 ​ ​ 616 Employee defined benefit plans net interest ( Note 15 ) ​ 2 ​ 2 ​ 4 ​ ​ 4 Foreign exchange ​ ​ 3 ​ — ​ (6) ​ ​ 4 Unrealized changes in virtual power purchase agreements forward element ​ ​ 37 ​ ​ 7 ​ ​ 103 ​ ​ 26 ​ ​ ​ 392 ​ 325 ​ 797 ​ ​ 650 Interest income ​ ​ (10) ​ (2) ​ (21) ​ ​ (7) ​ ​ $ 382 ​ $ 323 $ 776 ​ $ 643 Net interest cost Note 3 ​ ​ ​ ​ ​ ​ ​ $ 673 ​ $ 616 Interest expense on long-term debt, excluding lease liabilities – capitalized 1 ​ ​ ​ ​ ​ ​ ​ ​ (4) ​ ​ (3) Employee defined benefit plans net interest ​ ​ ​ ​ ​ ​ ​ ​ 4 ​ ​ 4 Unrealized changes in virtual power purchase agreements forward element ​ ​ ​ ​ ​ ​ ​ ​ 103 ​ ​ 26 ​ ​ ​ ​ ​ ​ ​ ​ $ 776 ​ $ 643 ​ 1 Interest on long-term debt, excluding lease liabilities, at a composite rate of 5.3 % (2023 - 3.1 %) was capitalized to intangible assets with indefinite lives during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expense composition</t>
        </is>
      </c>
      <c r="B4" s="4" t="inlineStr">
        <is>
          <t>​ ​ ​ ​ ​ ​ ​ ​ ​ ​ ​ ​ ​ ​ ​ ​ Three months ​ Six months Periods ended June 30 (millions) 2024 2023 2024 2023 Current income tax expense ​ ​ ​ ​ ​ ​ ​ ​ ​ ​ ​ ​ For the current reporting period ​ $ 155 ​ $ 118 ​ $ 293 ​ $ 265 Adjustments recognized in the current period for income taxes of prior periods ​ ​ (6) ​ ​ (19) ​ ​ (6) ​ ​ (18) Pillar Two global minimum tax ​ ​ — ​ ​ — ​ ​ 1 ​ ​ — ​ ​ ​ 149 ​ ​ 99 ​ ​ 288 ​ ​ 247 Deferred income tax expense ​ ​ ​ ​ ​ ​ ​ ​ ​ ​ ​ ​ Arising from the origination and reversal of temporary differences ​ ​ (70) ​ ​ (42) ​ ​ (168) ​ ​ (135) Adjustments recognized in the current period for income taxes of prior periods ​ ​ — ​ ​ 6 ​ ​ — ​ ​ 6 ​ ​ ​ (70) ​ ​ (36) ​ ​ (168) ​ ​ (129) ​ ​ $ 79 ​ $ 63 ​ $ 120 ​ $ 118</t>
        </is>
      </c>
    </row>
    <row r="5">
      <c r="A5" s="4" t="inlineStr">
        <is>
          <t>Schedule of rate reconciliations</t>
        </is>
      </c>
      <c r="B5" s="4" t="inlineStr">
        <is>
          <t>​ ​ ​ ​ ​ ​ ​ ​ ​ ​ ​ ​ ​ Three-month periods ended June 30 ($ in millions) 2024 2023 ​ Income taxes computed at applicable statutory rates ​ $ 72 23.8 % $ 62 24.2 % Adjustments recognized in the current period for income taxes of prior periods ​ ​ (6) ​ (2.0) ​ ​ (13) ​ (5.3) ​ (Non-taxable) non-deductible amounts, net ​ ​ 4 ​ 1.3 ​ ​ 2 ​ 0.8 ​ Withholding and other taxes ​ ​ 12 ​ 4.0 ​ ​ 2 ​ 0.8 ​ Losses not recognized ​ ​ 2 ​ 0.7 ​ ​ 5 ​ 1.9 ​ Foreign tax differential ​ ​ (2) ​ (0.7) ​ ​ 4 ​ 1.5 ​ Other ​ (3) (0.8) ​ 1 0.4 ​ Income tax expense per Consolidated statements of income and other comprehensive income ​ $ 79 26.3 % $ 63 24.3 % ​ ​ ​ ​ ​ ​ ​ ​ ​ ​ ​ ​ Six-month periods ended June 30 ($ in millions) ​ 2024 ​ 2023 ​ Income taxes computed at applicable statutory rates ​ $ 113 23.5 % $ 125 ​ 23.3 % Adjustments recognized in the current period for income taxes of prior periods ​ ​ (6) ​ (1.2) ​ ​ (12) ​ (2.2) ​ Pillar Two global minimum tax ​ ​ 1 ​ 0.2 ​ ​ — ​ — ​ (Non-taxable) non-deductible amounts, net ​ ​ (7) ​ (1.6) ​ ​ (7) ​ (1.3) ​ Withholding and other taxes ​ ​ 19 ​ 4.0 ​ ​ 9 ​ 1.7 ​ Losses not recognized ​ ​ 3 ​ 0.6 ​ ​ 8 ​ 1.5 ​ Foreign tax differential ​ ​ (3) ​ (0.6) ​ ​ (7) ​ (1.3) ​ Other ​ ​ — — ​ ​ 2 ​ 0.3 ​ Income tax expense per Consolidated statements of income and other comprehensive income ​ $ 120 24.9 % $ 118 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6 Months Ended</t>
        </is>
      </c>
    </row>
    <row r="2">
      <c r="B2" s="2" t="inlineStr">
        <is>
          <t>Jun. 30, 2024</t>
        </is>
      </c>
    </row>
    <row r="3">
      <c r="A3" s="3" t="inlineStr">
        <is>
          <t>other comprehensive income</t>
        </is>
      </c>
      <c r="B3" s="4" t="inlineStr">
        <is>
          <t xml:space="preserve"> </t>
        </is>
      </c>
    </row>
    <row r="4">
      <c r="A4" s="4" t="inlineStr">
        <is>
          <t>Schedule of other comprehensive income</t>
        </is>
      </c>
      <c r="B4" s="4" t="inlineStr">
        <is>
          <t>​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reclassified to ​ ​ ​ ​ (losses) ​ reclassified to ​ ​ ​ ​ ​ ​ ​ translation ​ financial ​ other ​ plan ​ Other (millions) arising net income Total arising net income Total Total adjustment assets comprehensive income re-measure-ments comprehensive income Balance as at April 1, 2023 ​ ​ ​ ​ ​ ​ ​ $ (38) ​ ​ ​ ​ ​ ​ ​ $ (4) ​ $ (42) ​ $ 97 ​ $ 84 ​ $ 139 ​ ​ ​ ​ ​ ​ Other comprehensive income (loss) ​ ​ ​ ​ ​ ​ ​ ​ ​ ​ ​ ​ ​ ​ ​ ​ ​ ​ ​ ​ ​ ​ Amount arising ​ $ (166) ​ $ 137 ​ (29) ​ $ 1 ​ $ — ​ ​ 1 ​ ​ (28) ​ (66) ​ (3) ​ (97) ​ $ 5 ​ $ (92) Income taxes ​ $ (31) ​ $ 19 ​ (12) ​ $ — ​ $ — ​ ​ — ​ ​ (12) ​ — ​ (1) ​ (13) ​ 2 ​ (11) Net ​ ​ ​ ​ ​ ​ ​ (17) ​ ​ ​ ​ ​ ​ ​ ​ 1 ​ ​ (16) ​ (66) ​ (2) ​ (84) ​ $ 3 ​ $ (81) Balance as at June 30, 2023 ​ ​ ​ ​ ​ ​ ​ $ (55) ​ ​ ​ ​ ​ ​ ​ $ (3) ​ $ (58) ​ $ 31 ​ $ 82 ​ $ 55 ​ ​ ​ Balance as at April 1, 2024 ​ ​ ​ ​ ​ ​ ​ $ (102) ​ ​ ​ ​ ​ ​ ​ $ 1 ​ $ (101) ​ $ 60 ​ $ 79 ​ $ 38 ​ ​ ​ ​ ​ ​ Other comprehensive income (loss) ​ ​ ​ ​ ​ ​ ​ ​ ​ ​ ​ ​ ​ ​ ​ ​ ​ ​ ​ ​ ​ ​ ​ ​ ​ ​ ​ ​ ​ ​ ​ ​ ​ ​ ​ ​ Amount arising ​ $ 29 ​ $ (66) ​ ​ (37) ​ $ 1 ​ $ (1) ​ ​ — ​ ​ (37) ​ ​ 17 ​ ​ (6) ​ ​ (26) ​ $ 22 ​ $ (4) Income taxes ​ $ (2) ​ $ (8) ​ ​ (10) ​ $ 1 ​ $ (1) ​ ​ — ​ ​ (10) ​ ​ — ​ ​ (2) ​ ​ (12) ​ ​ 6 ​ ​ (6) Net ​ ​ ​ ​ ​ ​ ​ ​ (27) ​ ​ ​ ​ ​ ​ ​ ​ — ​ ​ (27) ​ ​ 17 ​ ​ (4) ​ ​ (14) ​ $ 16 ​ $ 2 Balance as at June 30, 2024 ​ ​ ​ ​ ​ ​ ​ $ (129) ​ ​ ​ ​ ​ ​ ​ $ 1 ​ $ (128) ​ $ 77 ​ $ 75 ​ $ 24 ​ ​ ​ ​ ​ ​ ​ ​ ​ ​ ​ ​ ​ ​ ​ ​ ​ ​ ​ ​ ​ ​ ​ ​ ​ ​ ​ ​ ​ ​ ​ ​ ​ ​ ​ ​ ​ ​ ​ ​ ​ ​ ​ Balance as at January 1, 2023 ​ ​ ​ ​ ​ ​ ​ $ (20) ​ ​ ​ ​ ​ ​ ​ $ (3) ​ $ (23) ​ $ 66 ​ $ 90 ​ $ 133 ​ ​ ​ ​ ​ ​ Other comprehensive income (loss) ​ ​ ​ ​ ​ ​ ​ ​ ​ ​ ​ ​ ​ ​ ​ ​ ​ ​ ​ ​ ​ ​ ​ ​ ​ ​ ​ ​ ​ ​ ​ ​ ​ ​ ​ ​ Amount arising ​ $ (181) ​ $ 134 ​ ​ (47) ​ $ — ​ $ — ​ ​ — ​ ​ (47) ​ ​ (35) ​ ​ (10) ​ ​ (92) ​ $ (1) ​ $ (93) Income taxes ​ $ (32) ​ $ 20 ​ ​ (12) ​ $ — ​ $ — ​ ​ — ​ ​ (12) ​ ​ — ​ ​ (2) ​ ​ (14) ​ ​ — ​ ​ (14) Net ​ ​ ​ ​ ​ ​ ​ ​ (35) ​ ​ ​ ​ ​ ​ ​ ​ — ​ ​ (35) ​ ​ (35) ​ ​ (8) ​ ​ (78) ​ $ (1) ​ $ (79) Balance as at June 30, 2023 ​ ​ ​ ​ ​ ​ ​ $ (55) ​ ​ ​ ​ ​ ​ ​ $ (3) ​ $ (58) ​ $ 31 ​ $ 82 ​ $ 55 ​ ​ ​ ​ ​ ​ Balance as at January 1, 2024 ​ ​ ​ ​ ​ ​ ​ $ (158) ​ ​ ​ ​ ​ ​ ​ $ (2) ​ $ (160) ​ $ 36 ​ $ 78 ​ $ (46) ​ ​ ​ ​ ​ ​ Other comprehensive income (loss) ​ ​ ​ ​ ​ ​ ​ ​ ​ ​ ​ ​ ​ ​ ​ ​ ​ ​ ​ ​ ​ ​ ​ ​ ​ ​ ​ ​ ​ ​ ​ ​ ​ ​ ​ ​ Amount arising ​ $ 234 ​ $ (202) ​ ​ 32 ​ $ 6 ​ $ (2) ​ ​ 4 ​ ​ 36 ​ ​ 41 ​ ​ (4) ​ ​ 73 ​ $ 69 ​ $ 142 Income taxes ​ $ 32 ​ $ (29) ​ ​ 3 ​ $ 2 ​ $ (1) ​ ​ 1 ​ ​ 4 ​ ​ — ​ ​ (1) ​ ​ 3 ​ ​ 18 ​ ​ 21 Net ​ ​ ​ ​ ​ ​ ​ ​ 29 ​ ​ ​ ​ ​ ​ ​ ​ 3 ​ ​ 32 ​ ​ 41 ​ ​ (3) ​ ​ 70 ​ $ 51 ​ $ 121 Balance as at June 30, 2024 ​ ​ ​ ​ ​ ​ ​ $ (129) ​ ​ ​ ​ ​ ​ ​ $ 1 ​ $ (128) ​ $ 77 ​ $ 75 ​ $ 24 ​ ​ ​ ​ ​ ​ Attributable to: ​ ​ ​ ​ ​ ​ ​ ​ ​ ​ ​ ​ ​ ​ ​ ​ ​ ​ ​ ​ ​ ​ ​ ​ ​ ​ ​ ​ ​ ​ ​ ​ ​ ​ ​ ​ Common Shares ​ ​ ​ ​ ​ ​ ​ ​ ​ ​ ​ ​ ​ ​ ​ ​ ​ ​ ​ ​ ​ ​ ​ ​ ​ ​ ​ ​ $ (4) ​ ​ ​ ​ ​ ​ Non-controlling interests ​ ​ ​ ​ ​ ​ ​ ​ ​ ​ ​ ​ ​ ​ ​ ​ ​ ​ ​ 28 ​ ​ ​ ​ ​ ​ ​ ​ ​ ​ ​ ​ ​ ​ ​ ​ ​ ​ ​ ​ ​ $ 2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6 Months Ended</t>
        </is>
      </c>
    </row>
    <row r="2">
      <c r="B2" s="2" t="inlineStr">
        <is>
          <t>Jun. 30, 2024</t>
        </is>
      </c>
    </row>
    <row r="3">
      <c r="A3" s="3" t="inlineStr">
        <is>
          <t>per share amounts</t>
        </is>
      </c>
      <c r="B3" s="4" t="inlineStr">
        <is>
          <t xml:space="preserve"> </t>
        </is>
      </c>
    </row>
    <row r="4">
      <c r="A4" s="4" t="inlineStr">
        <is>
          <t>Schedule of the reconciliations of the denominators of the basic and diluted per share computations</t>
        </is>
      </c>
      <c r="B4" s="4" t="inlineStr">
        <is>
          <t>​ ​ ​ ​ ​ ​ ​ ​ ​ ​ ​ ​ Three months ​ Six months Periods ended June 30 (millions) 2024 2023 2024 2023 Basic total weighted average number of Common Shares outstanding 1,482 ​ 1,447 ​ 1,479 1,443 Effect of dilutive securities — Restricted share units ​ 4 ​ 5 ​ 4 ​ 4 Diluted total weighted average number of Common Shares outstanding 1,486 ​ 1,452 ​ 1,483 1,4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per share (Tables)</t>
        </is>
      </c>
      <c r="B1" s="2" t="inlineStr">
        <is>
          <t>6 Months Ended</t>
        </is>
      </c>
    </row>
    <row r="2">
      <c r="B2" s="2" t="inlineStr">
        <is>
          <t>Jun. 30, 2024</t>
        </is>
      </c>
    </row>
    <row r="3">
      <c r="A3" s="3" t="inlineStr">
        <is>
          <t>dividends per share</t>
        </is>
      </c>
      <c r="B3" s="4" t="inlineStr">
        <is>
          <t xml:space="preserve"> </t>
        </is>
      </c>
    </row>
    <row r="4">
      <c r="A4" s="4" t="inlineStr">
        <is>
          <t>Schedule of common share dividends declared</t>
        </is>
      </c>
      <c r="B4" s="4" t="inlineStr">
        <is>
          <t>​ ​ ​ ​ ​ ​ ​ ​ ​ ​ ​ ​ Six-month periods ended June 30 ​ ​ (millions except per share amounts) ​ ​ TELUS Corporation ​ Declared ​ Paid to ​ ​ ​ Common Share dividends Effective Per share shareholders Total 2024 ​ ​ ​ ​ ​ ​ ​ ​ ​ ​ Quarter 1 dividend Mar. 11, 2024 ​ $ 0.3761 Apr. 1, 2024 ​ $ 554 Quarter 2 dividend Jun. 10, 2024 ​ 0.3891 July 2, 2024 ​ ​ 577 ​ ​ ​ ​ $ 0.7652 ​ ​ ​ $ 1,131 2023 ​ ​ ​ ​ ​ ​ ​ ​ ​ ​ Quarter 1 dividend ​ Mar. 10, 2023 ​ $ 0.3511 ​ Apr. 3, 2023 ​ $ 506 Quarter 2 dividend ​ June 8, 2023 ​ ​ 0.3636 ​ July 4, 2023 ​ ​ 526 ​ ​ $ 0.7147 ​ $ 1,0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21</v>
      </c>
      <c r="C4" s="5" t="n">
        <v>196</v>
      </c>
      <c r="D4" s="5" t="n">
        <v>361</v>
      </c>
      <c r="E4" s="5" t="n">
        <v>420</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94</v>
      </c>
      <c r="C6" s="6" t="n">
        <v>1006</v>
      </c>
      <c r="D6" s="6" t="n">
        <v>2057</v>
      </c>
      <c r="E6" s="6" t="n">
        <v>2028</v>
      </c>
    </row>
    <row r="7">
      <c r="A7" s="4" t="inlineStr">
        <is>
          <t>Deferred income taxes (Note 10)</t>
        </is>
      </c>
      <c r="B7" s="6" t="n">
        <v>-70</v>
      </c>
      <c r="C7" s="6" t="n">
        <v>-36</v>
      </c>
      <c r="D7" s="6" t="n">
        <v>-168</v>
      </c>
      <c r="E7" s="6" t="n">
        <v>-129</v>
      </c>
    </row>
    <row r="8">
      <c r="A8" s="4" t="inlineStr">
        <is>
          <t>Share-based compensation expense, net (Note 14(a))</t>
        </is>
      </c>
      <c r="B8" s="6" t="n">
        <v>39</v>
      </c>
      <c r="C8" s="6" t="n">
        <v>30</v>
      </c>
      <c r="D8" s="6" t="n">
        <v>66</v>
      </c>
      <c r="E8" s="6" t="n">
        <v>73</v>
      </c>
    </row>
    <row r="9">
      <c r="A9" s="4" t="inlineStr">
        <is>
          <t>Net employee defined benefit plans expense (Note 15(a))</t>
        </is>
      </c>
      <c r="B9" s="6" t="n">
        <v>17</v>
      </c>
      <c r="C9" s="6" t="n">
        <v>16</v>
      </c>
      <c r="D9" s="6" t="n">
        <v>34</v>
      </c>
      <c r="E9" s="6" t="n">
        <v>31</v>
      </c>
    </row>
    <row r="10">
      <c r="A10" s="4" t="inlineStr">
        <is>
          <t>Employer contributions to employee defined benefit plans (Note 15(a))</t>
        </is>
      </c>
      <c r="B10" s="6" t="n">
        <v>-6</v>
      </c>
      <c r="C10" s="6" t="n">
        <v>-7</v>
      </c>
      <c r="D10" s="6" t="n">
        <v>-14</v>
      </c>
      <c r="E10" s="6" t="n">
        <v>-16</v>
      </c>
    </row>
    <row r="11">
      <c r="A11" s="4" t="inlineStr">
        <is>
          <t>Loss from equity accounted investments (Notes 7, 21)</t>
        </is>
      </c>
      <c r="B11" s="6" t="n">
        <v>5</v>
      </c>
      <c r="C11" s="6" t="n">
        <v>4</v>
      </c>
      <c r="D11" s="6" t="n">
        <v>10</v>
      </c>
      <c r="E11" s="6" t="n">
        <v>8</v>
      </c>
    </row>
    <row r="12">
      <c r="A12" s="4" t="inlineStr">
        <is>
          <t>Other</t>
        </is>
      </c>
      <c r="B12" s="6" t="n">
        <v>-31</v>
      </c>
      <c r="C12" s="6" t="n">
        <v>-18</v>
      </c>
      <c r="D12" s="6" t="n">
        <v>-45</v>
      </c>
      <c r="E12" s="6" t="n">
        <v>69</v>
      </c>
    </row>
    <row r="13">
      <c r="A13" s="4" t="inlineStr">
        <is>
          <t>Net change in non-cash operating working capital (Note 31(a))</t>
        </is>
      </c>
      <c r="B13" s="6" t="n">
        <v>219</v>
      </c>
      <c r="C13" s="6" t="n">
        <v>-74</v>
      </c>
      <c r="D13" s="6" t="n">
        <v>37</v>
      </c>
      <c r="E13" s="6" t="n">
        <v>-606</v>
      </c>
    </row>
    <row r="14">
      <c r="A14" s="4" t="inlineStr">
        <is>
          <t>Cash provided by operating activities</t>
        </is>
      </c>
      <c r="B14" s="6" t="n">
        <v>1388</v>
      </c>
      <c r="C14" s="6" t="n">
        <v>1117</v>
      </c>
      <c r="D14" s="6" t="n">
        <v>2338</v>
      </c>
      <c r="E14" s="6" t="n">
        <v>1878</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sh payments for capital assets, excluding spectrum licences (Note 31(a))</t>
        </is>
      </c>
      <c r="B16" s="6" t="n">
        <v>-666</v>
      </c>
      <c r="C16" s="6" t="n">
        <v>-777</v>
      </c>
      <c r="D16" s="6" t="n">
        <v>-1478</v>
      </c>
      <c r="E16" s="6" t="n">
        <v>-1753</v>
      </c>
    </row>
    <row r="17">
      <c r="A17" s="4" t="inlineStr">
        <is>
          <t>Cash payments for spectrum licences (Note 18(a))</t>
        </is>
      </c>
      <c r="B17" s="6" t="n">
        <v>-496</v>
      </c>
      <c r="C17" s="6" t="n">
        <v>-5</v>
      </c>
      <c r="D17" s="6" t="n">
        <v>-620</v>
      </c>
      <c r="E17" s="6" t="n">
        <v>-5</v>
      </c>
    </row>
    <row r="18">
      <c r="A18" s="4" t="inlineStr">
        <is>
          <t>Cash payments for acquisitions, net (Note 18(b))</t>
        </is>
      </c>
      <c r="B18" s="6" t="n">
        <v>-78</v>
      </c>
      <c r="C18" s="4" t="inlineStr">
        <is>
          <t xml:space="preserve"> </t>
        </is>
      </c>
      <c r="D18" s="6" t="n">
        <v>-167</v>
      </c>
      <c r="E18" s="6" t="n">
        <v>-1262</v>
      </c>
    </row>
    <row r="19">
      <c r="A19" s="4" t="inlineStr">
        <is>
          <t>Advances to, and investment in, real estate joint ventures and associates (Note 21)</t>
        </is>
      </c>
      <c r="B19" s="6" t="n">
        <v>-2</v>
      </c>
      <c r="C19" s="6" t="n">
        <v>-112</v>
      </c>
      <c r="D19" s="6" t="n">
        <v>-5</v>
      </c>
      <c r="E19" s="6" t="n">
        <v>-117</v>
      </c>
    </row>
    <row r="20">
      <c r="A20" s="4" t="inlineStr">
        <is>
          <t>Real estate joint venture receipts (Note 21)</t>
        </is>
      </c>
      <c r="B20" s="6" t="n">
        <v>1</v>
      </c>
      <c r="C20" s="6" t="n">
        <v>2</v>
      </c>
      <c r="D20" s="6" t="n">
        <v>3</v>
      </c>
      <c r="E20" s="6" t="n">
        <v>4</v>
      </c>
    </row>
    <row r="21">
      <c r="A21" s="4" t="inlineStr">
        <is>
          <t>Proceeds on disposition</t>
        </is>
      </c>
      <c r="B21" s="6" t="n">
        <v>7</v>
      </c>
      <c r="C21" s="6" t="n">
        <v>7</v>
      </c>
      <c r="D21" s="6" t="n">
        <v>21</v>
      </c>
      <c r="E21" s="6" t="n">
        <v>7</v>
      </c>
    </row>
    <row r="22">
      <c r="A22" s="4" t="inlineStr">
        <is>
          <t>Investment in portfolio investments and other</t>
        </is>
      </c>
      <c r="B22" s="6" t="n">
        <v>-21</v>
      </c>
      <c r="C22" s="6" t="n">
        <v>-23</v>
      </c>
      <c r="D22" s="6" t="n">
        <v>-1</v>
      </c>
      <c r="E22" s="6" t="n">
        <v>-115</v>
      </c>
    </row>
    <row r="23">
      <c r="A23" s="4" t="inlineStr">
        <is>
          <t>Cash used by investing activities</t>
        </is>
      </c>
      <c r="B23" s="6" t="n">
        <v>-1255</v>
      </c>
      <c r="C23" s="6" t="n">
        <v>-908</v>
      </c>
      <c r="D23" s="6" t="n">
        <v>-2247</v>
      </c>
      <c r="E23" s="6" t="n">
        <v>-3241</v>
      </c>
    </row>
    <row r="24">
      <c r="A24" s="3" t="inlineStr">
        <is>
          <t>FINANCING ACTIVITIES (Note 31(b))</t>
        </is>
      </c>
      <c r="B24" s="4" t="inlineStr">
        <is>
          <t xml:space="preserve"> </t>
        </is>
      </c>
      <c r="C24" s="4" t="inlineStr">
        <is>
          <t xml:space="preserve"> </t>
        </is>
      </c>
      <c r="D24" s="4" t="inlineStr">
        <is>
          <t xml:space="preserve"> </t>
        </is>
      </c>
      <c r="E24" s="4" t="inlineStr">
        <is>
          <t xml:space="preserve"> </t>
        </is>
      </c>
    </row>
    <row r="25">
      <c r="A25" s="4" t="inlineStr">
        <is>
          <t>Dividends paid to holders of Common Shares (Note 13(a))</t>
        </is>
      </c>
      <c r="B25" s="6" t="n">
        <v>-431</v>
      </c>
      <c r="C25" s="6" t="n">
        <v>-320</v>
      </c>
      <c r="D25" s="6" t="n">
        <v>-790</v>
      </c>
      <c r="E25" s="6" t="n">
        <v>-638</v>
      </c>
    </row>
    <row r="26">
      <c r="A26" s="4" t="inlineStr">
        <is>
          <t>Issue (repayment) of short-term borrowings, net</t>
        </is>
      </c>
      <c r="B26" s="6" t="n">
        <v>940</v>
      </c>
      <c r="C26" s="6" t="n">
        <v>1</v>
      </c>
      <c r="D26" s="6" t="n">
        <v>940</v>
      </c>
      <c r="E26" s="6" t="n">
        <v>490</v>
      </c>
    </row>
    <row r="27">
      <c r="A27" s="4" t="inlineStr">
        <is>
          <t>Long-term debt issued (Note 26)</t>
        </is>
      </c>
      <c r="B27" s="6" t="n">
        <v>1222</v>
      </c>
      <c r="C27" s="6" t="n">
        <v>1836</v>
      </c>
      <c r="D27" s="6" t="n">
        <v>3789</v>
      </c>
      <c r="E27" s="6" t="n">
        <v>5517</v>
      </c>
    </row>
    <row r="28">
      <c r="A28" s="4" t="inlineStr">
        <is>
          <t>Redemptions and repayment of long-term debt (Note 26)</t>
        </is>
      </c>
      <c r="B28" s="6" t="n">
        <v>-3101</v>
      </c>
      <c r="C28" s="6" t="n">
        <v>-1898</v>
      </c>
      <c r="D28" s="6" t="n">
        <v>-3951</v>
      </c>
      <c r="E28" s="6" t="n">
        <v>-4270</v>
      </c>
    </row>
    <row r="29">
      <c r="A29" s="4" t="inlineStr">
        <is>
          <t>Shares of subsidiary purchased from non-controlling interests, net</t>
        </is>
      </c>
      <c r="B29" s="4" t="inlineStr">
        <is>
          <t xml:space="preserve"> </t>
        </is>
      </c>
      <c r="C29" s="6" t="n">
        <v>-57</v>
      </c>
      <c r="D29" s="4" t="inlineStr">
        <is>
          <t xml:space="preserve"> </t>
        </is>
      </c>
      <c r="E29" s="6" t="n">
        <v>-57</v>
      </c>
    </row>
    <row r="30">
      <c r="A30" s="4" t="inlineStr">
        <is>
          <t>Other</t>
        </is>
      </c>
      <c r="B30" s="4" t="inlineStr">
        <is>
          <t xml:space="preserve"> </t>
        </is>
      </c>
      <c r="C30" s="6" t="n">
        <v>1</v>
      </c>
      <c r="D30" s="6" t="n">
        <v>-16</v>
      </c>
      <c r="E30" s="6" t="n">
        <v>-4</v>
      </c>
    </row>
    <row r="31">
      <c r="A31" s="4" t="inlineStr">
        <is>
          <t>Cash provided (used) by financing activities</t>
        </is>
      </c>
      <c r="B31" s="6" t="n">
        <v>-1370</v>
      </c>
      <c r="C31" s="6" t="n">
        <v>-437</v>
      </c>
      <c r="D31" s="6" t="n">
        <v>-28</v>
      </c>
      <c r="E31" s="6" t="n">
        <v>1038</v>
      </c>
    </row>
    <row r="32">
      <c r="A32" s="3" t="inlineStr">
        <is>
          <t>CASH POSITION</t>
        </is>
      </c>
      <c r="B32" s="4" t="inlineStr">
        <is>
          <t xml:space="preserve"> </t>
        </is>
      </c>
      <c r="C32" s="4" t="inlineStr">
        <is>
          <t xml:space="preserve"> </t>
        </is>
      </c>
      <c r="D32" s="4" t="inlineStr">
        <is>
          <t xml:space="preserve"> </t>
        </is>
      </c>
      <c r="E32" s="4" t="inlineStr">
        <is>
          <t xml:space="preserve"> </t>
        </is>
      </c>
    </row>
    <row r="33">
      <c r="A33" s="4" t="inlineStr">
        <is>
          <t>Increase (decrease) in cash and temporary investments, net</t>
        </is>
      </c>
      <c r="B33" s="6" t="n">
        <v>-1237</v>
      </c>
      <c r="C33" s="6" t="n">
        <v>-228</v>
      </c>
      <c r="D33" s="6" t="n">
        <v>63</v>
      </c>
      <c r="E33" s="6" t="n">
        <v>-325</v>
      </c>
    </row>
    <row r="34">
      <c r="A34" s="4" t="inlineStr">
        <is>
          <t>Cash and temporary investments, net, beginning of period</t>
        </is>
      </c>
      <c r="B34" s="6" t="n">
        <v>2164</v>
      </c>
      <c r="C34" s="6" t="n">
        <v>877</v>
      </c>
      <c r="D34" s="6" t="n">
        <v>864</v>
      </c>
      <c r="E34" s="6" t="n">
        <v>974</v>
      </c>
    </row>
    <row r="35">
      <c r="A35" s="4" t="inlineStr">
        <is>
          <t>Cash and temporary investments, net, end of period</t>
        </is>
      </c>
      <c r="B35" s="6" t="n">
        <v>927</v>
      </c>
      <c r="C35" s="6" t="n">
        <v>649</v>
      </c>
      <c r="D35" s="6" t="n">
        <v>927</v>
      </c>
      <c r="E35" s="6" t="n">
        <v>649</v>
      </c>
    </row>
    <row r="36">
      <c r="A36" s="3" t="inlineStr">
        <is>
          <t>SUPPLEMENTAL DISCLOSURE OF OPERATING CASH FLOWS</t>
        </is>
      </c>
      <c r="B36" s="4" t="inlineStr">
        <is>
          <t xml:space="preserve"> </t>
        </is>
      </c>
      <c r="C36" s="4" t="inlineStr">
        <is>
          <t xml:space="preserve"> </t>
        </is>
      </c>
      <c r="D36" s="4" t="inlineStr">
        <is>
          <t xml:space="preserve"> </t>
        </is>
      </c>
      <c r="E36" s="4" t="inlineStr">
        <is>
          <t xml:space="preserve"> </t>
        </is>
      </c>
    </row>
    <row r="37">
      <c r="A37" s="4" t="inlineStr">
        <is>
          <t>Interest paid</t>
        </is>
      </c>
      <c r="B37" s="6" t="n">
        <v>-315</v>
      </c>
      <c r="C37" s="6" t="n">
        <v>-295</v>
      </c>
      <c r="D37" s="6" t="n">
        <v>-649</v>
      </c>
      <c r="E37" s="6" t="n">
        <v>-581</v>
      </c>
    </row>
    <row r="38">
      <c r="A38" s="4" t="inlineStr">
        <is>
          <t>Interest received</t>
        </is>
      </c>
      <c r="B38" s="6" t="n">
        <v>10</v>
      </c>
      <c r="C38" s="6" t="n">
        <v>3</v>
      </c>
      <c r="D38" s="6" t="n">
        <v>21</v>
      </c>
      <c r="E38" s="6" t="n">
        <v>7</v>
      </c>
    </row>
    <row r="39">
      <c r="A39" s="4" t="inlineStr">
        <is>
          <t>Income taxes paid, net</t>
        </is>
      </c>
      <c r="B39" s="5" t="n">
        <v>-115</v>
      </c>
      <c r="C39" s="5" t="n">
        <v>-152</v>
      </c>
      <c r="D39" s="5" t="n">
        <v>-195</v>
      </c>
      <c r="E39" s="5" t="n">
        <v>-2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hare-based compensation expense</t>
        </is>
      </c>
      <c r="B4" s="4" t="inlineStr">
        <is>
          <t>​ ​ ​ ​ ​ ​ ​ ​ ​ ​ ​ ​ ​ ​ ​ ​ ​ ​ ​ ​ ​ ​ Periods ended June 30 (millions) ​ ​ ​ 2024 ​ 2023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42 ​ $ (3) ​ $ 39 ​ $ 30 ​ $ — ​ $ 30 Employee share purchase plan ​ (c) ​ ​ 8 ​ ​ (8) ​ ​ — ​ 12 ​ (12) ​ — ​ ​ ​ ​ $ 50 ​ $ (11) ​ $ 39 ​ $ 42 ​ $ (12) ​ $ 30 TELUS technology solutions ​ ​ ​ $ 37 ​ $ (9) ​ $ 28 ​ $ 39 ​ $ (12) ​ $ 27 TELUS digital experience ​ ​ ​ ​ 13 ​ ​ (2) ​ ​ 11 ​ ​ 3 ​ ​ — ​ ​ 3 ​ ​ ​ ​ $ 50 ​ $ (11) ​ $ 39 ​ $ 42 ​ $ (12) ​ $ 30 SIX-MONTH ​ ​ ​ ​ ​ ​ ​ ​ ​ ​ ​ ​ ​ ​ ​ ​ ​ ​ ​ ​ Restricted share units ​ (b) ​ $ 72 ​ $ (6) ​ $ 66 ​ $ 74 ​ $ (2) ​ $ 72 Employee share purchase plan ​ (c) ​ ​ 16 ​ ​ (16) ​ ​ — ​ 23 ​ (23) ​ — Share option awards ​ (d) ​ ​ — ​ ​ — ​ ​ — ​ ​ 1 ​ ​ — ​ ​ 1 ​ ​ ​ ​ $ 88 ​ $ (22) ​ $ 66 ​ $ 98 ​ $ (25) ​ $ 73 TELUS technology solutions ​ ​ ​ $ 73 ​ $ (18) ​ $ 55 ​ $ 76 ​ $ (24) ​ $ 52 TELUS digital experience ​ ​ ​ ​ 15 ​ ​ (4) ​ ​ 11 ​ ​ 22 ​ ​ (1) ​ ​ 21 ​ ​ ​ ​ $ 88 ​ $ (22) ​ $ 66 ​ $ 98 ​ $ (25) ​ $ 73 ​ 1 Within employee benefits expense (see Note 8 ) for the three-month and six-month periods ended June 30, 2024, restricted share units expense of $42 (2023 – $32 ) and $68 (2023 – $74 ), respectively, is presented as share-based compensation expense and the balance is included in restructuring costs (see Note 16 ) of the TELUS technology solutions segment.</t>
        </is>
      </c>
    </row>
    <row r="5">
      <c r="A5" s="4" t="inlineStr">
        <is>
          <t>TELUS Corporation restricted share units</t>
        </is>
      </c>
      <c r="B5" s="4" t="inlineStr">
        <is>
          <t xml:space="preserve"> </t>
        </is>
      </c>
    </row>
    <row r="6">
      <c r="A6" s="3" t="inlineStr">
        <is>
          <t>share-based compensation</t>
        </is>
      </c>
      <c r="B6" s="4" t="inlineStr">
        <is>
          <t xml:space="preserve"> </t>
        </is>
      </c>
    </row>
    <row r="7">
      <c r="A7" s="4" t="inlineStr">
        <is>
          <t>Schedule of restricted share units</t>
        </is>
      </c>
      <c r="B7" s="4" t="inlineStr">
        <is>
          <t>​ ​ ​ ​ ​ ​ ​ June 30, December 31, As at ​ 2024 ​ 2023 Restricted share units without market performance conditions Restricted share units with service conditions only ​ 9,348,363 5,769,038 Notional subset affected by non-market performance conditions ​ 735,577 429,281 ​ ​ 10,083,940 6,198,319 Restricted share units with market performance conditions ​ ​ ​ Notional subset affected by relative total shareholder return performance condition ​ 2,021,139 1,191,563 Number of non-vested restricted share units ​ 12,105,079 7,389,882 ​ ​ ​ ​ ​ ​ ​ ​ ​ ​ ​ Number of restricted ​ Weighted ​ ​ share units 1 ​ average ​ ​ ​ ​ ​ ​ grant-date ​ Non-vested Vested fair value THREE-MONTH PERIOD ​ ​ ​ ​ ​ ​ ​ Outstanding, April 1, 2024 ​ ​ ​ ​ ​ ​ ​ Non-vested ​ 10,079,801 ​ — ​ $ 26.70 Vested ​ — ​ 32,745 ​ $ 24.40 Granted ​ ​ ​ ​ ​ ​ Initial award ​ 62,899 ​ — ​ $ 22.21 In lieu of dividends ​ 175,316 ​ 570 ​ $ 21.06 Vested ​ (57,877) ​ 57,877 ​ $ 26.69 Settled – in cash ​ — ​ (57,876) ​ $ 26.69 Forfeited ​ (176,199) ​ — ​ $ 27.11 Outstanding, June 30, 2024 ​ ​ ​ ​ ​ ​ ​ Non-vested ​ 10,083,940 ​ — ​ $ 26.70 Vested ​ — ​ 33,316 ​ $ 28.83 SIX-MONTH PERIOD ​ ​ ​ ​ ​ ​ ​ Outstanding, January 1, 2024 ​ Non-vested 6,198,319 ​ — ​ $ 28.68 Vested — ​ 32,521 ​ $ 28.97 Granted ​ ​ ​ ​ ​ Initial award ​ 4,083,914 ​ — ​ $ 24.06 In lieu of dividends ​ 274,081 ​ 1,092 ​ $ 21.92 Vested ​ (117,986) ​ 117,986 ​ $ 24.70 Settled – in cash ​ — ​ (118,283) ​ $ 24.71 Forfeited ​ (354,388) ​ — ​ $ 26.44 Outstanding, June 30, 2024 ​ ​ ​ ​ ​ ​ ​ Non-vested ​ 10,083,940 ​ — ​ $ 26.70 Vested ​ — ​ 33,316 ​ $ 28.83 ​ 1 Excluding the notional subset of restricted share units affected by the relative total shareholder return performance condition.</t>
        </is>
      </c>
    </row>
    <row r="8">
      <c r="A8" s="4" t="inlineStr">
        <is>
          <t>TELUS International (Cda) Inc. restricted share units</t>
        </is>
      </c>
      <c r="B8" s="4" t="inlineStr">
        <is>
          <t xml:space="preserve"> </t>
        </is>
      </c>
    </row>
    <row r="9">
      <c r="A9" s="3" t="inlineStr">
        <is>
          <t>share-based compensation</t>
        </is>
      </c>
      <c r="B9" s="4" t="inlineStr">
        <is>
          <t xml:space="preserve"> </t>
        </is>
      </c>
    </row>
    <row r="10">
      <c r="A10" s="4" t="inlineStr">
        <is>
          <t>Schedule of restricted share units</t>
        </is>
      </c>
      <c r="B10" s="4" t="inlineStr">
        <is>
          <t>​ ​ ​ ​ ​ ​ ​ ​ ​ ​ Number of restricted Weighted ​ ​ share units ​ average ​ ​ ​ ​ ​ ​ grant-date ​ Non-vested ​ Vested fair value THREE-MONTH PERIOD ​ ​ ​ ​ ​ ​ ​ Outstanding, April 1, 2024 ​ 5,238,584 ​ — ​ US$ 13.38 Granted – initial award ​ 9,333,403 ​ — ​ US$ 5.82 Vested ​ (353,945) ​ 353,945 ​ US$ 16.83 Settled in equity ​ — ​ (353,945) ​ US$ 16.83 Forfeited ​ (262,797) ​ — ​ US$ 23.01 Outstanding, June 30, 2024 ​ 13,955,245 ​ — ​ US$ 8.05 SIX-MONTH PERIOD ​ ​ ​ ​ ​ ​ ​ Outstanding, January 1, 2024 ​ 2,615,746 — ​ US$ 21.36 Granted – initial award ​ 12,594,420 ​ 39,116 ​ US$ 6.64 Vested ​ (788,303) ​ 788,303 ​ US$ 20.59 Settled in equity ​ — ​ (827,419) ​ US$ 20.03 Forfeited ​ (466,618) ​ — ​ US$ 23.31 Outstanding, June 30, 2024 ​ 13,955,245 ​ — ​ US$ 8.05</t>
        </is>
      </c>
    </row>
    <row r="11">
      <c r="A11" s="4" t="inlineStr">
        <is>
          <t>TELUS Corporation share options</t>
        </is>
      </c>
      <c r="B11" s="4" t="inlineStr">
        <is>
          <t xml:space="preserve"> </t>
        </is>
      </c>
    </row>
    <row r="12">
      <c r="A12" s="3" t="inlineStr">
        <is>
          <t>share-based compensation</t>
        </is>
      </c>
      <c r="B12" s="4" t="inlineStr">
        <is>
          <t xml:space="preserve"> </t>
        </is>
      </c>
    </row>
    <row r="13">
      <c r="A13" s="4" t="inlineStr">
        <is>
          <t>Schedule of stock options</t>
        </is>
      </c>
      <c r="B13" s="4" t="inlineStr">
        <is>
          <t>​ ​ ​ ​ ​ ​ ​ ​ ​ ​ ​ ​ Periods ended June 30, 2024 ​ Three months ​ Six months ​ ​ Number of ​ Weighted ​ Number of ​ Weighted ​ ​ share ​ average share ​ share ​ average share ​ options option price 1 options option price 1 Outstanding, beginning of period ​ 1,690,001 ​ $ 22.38 ​ 1,778,901 ​ $ 22.35 Exercised 2 ​ (6,000) ​ $ 21.25 ​ (64,200) ​ $ 21.35 Forfeited (62,700) ​ $ 21.79 (93,400) ​ $ 21.97 Outstanding, end of period ​ 1,621,301 ​ $ 22.41 ​ 1,621,301 ​ $ 22.41 Exercisable, end of period — ​ ​ — ​ 1,621,001 ​ $ 22.41 ​ 1 The weighted average remaining contractual life is 3.0 years. 2 For the three-month and six-month periods ended June 30, 2024, the weighted average price at the dates of exercise were $22.31 and $23.76 , respectively. ​</t>
        </is>
      </c>
    </row>
    <row r="14">
      <c r="A14" s="4" t="inlineStr">
        <is>
          <t>TELUS International (Cda) Inc. share options</t>
        </is>
      </c>
      <c r="B14" s="4" t="inlineStr">
        <is>
          <t xml:space="preserve"> </t>
        </is>
      </c>
    </row>
    <row r="15">
      <c r="A15" s="3" t="inlineStr">
        <is>
          <t>share-based compensation</t>
        </is>
      </c>
      <c r="B15" s="4" t="inlineStr">
        <is>
          <t xml:space="preserve"> </t>
        </is>
      </c>
    </row>
    <row r="16">
      <c r="A16" s="4" t="inlineStr">
        <is>
          <t>Schedule of stock options</t>
        </is>
      </c>
      <c r="B16" s="4" t="inlineStr">
        <is>
          <t>​ ​ ​ ​ ​ ​ ​ ​ ​ ​ ​ ​ Periods ended June 30, 2024 ​ Three months ​ Six months ​ ​ Number of ​ Weighted ​ Number of ​ Weighted ​ ​ share ​ average share ​ share ​ average share ​ options option price 1 options option price 1 Outstanding, beginning of period ​ 2,452,934 ​ US$ 9.89 ​ 2,536,783 ​ US$ 10.39 Forfeited ​ — ​ US$ — ​ (83,849) ​ US$ 25.00 Outstanding, end of period ​ 2,452,934 ​ US$ 9.89 ​ 2,452,934 ​ US$ 9.89 Exercisable, end of period ​ — ​ ​ — ​ 2,363,846 ​ US$ 9.32 ​ 1 For 2,096,582 share options, the range of share option prices is US $4.87 – US$ 8.95 per TELUS International (Cda) Inc. subordinated voting share and the weighted average remaining contractual life is 2.5 years; for the balance of share options, the price is US$ 25.00 and the weighted average remaining contractual life is 6.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future benefits (Tables)</t>
        </is>
      </c>
      <c r="B1" s="2" t="inlineStr">
        <is>
          <t>6 Months Ended</t>
        </is>
      </c>
    </row>
    <row r="2">
      <c r="B2" s="2" t="inlineStr">
        <is>
          <t>Jun. 30, 2024</t>
        </is>
      </c>
    </row>
    <row r="3">
      <c r="A3" s="3" t="inlineStr">
        <is>
          <t>employee future benefits</t>
        </is>
      </c>
      <c r="B3" s="4" t="inlineStr">
        <is>
          <t xml:space="preserve"> </t>
        </is>
      </c>
    </row>
    <row r="4">
      <c r="A4" s="4" t="inlineStr">
        <is>
          <t>Schedule of defined benefit pension plan expense</t>
        </is>
      </c>
      <c r="B4" s="4" t="inlineStr">
        <is>
          <t>​ ​ ​ ​ ​ ​ ​ ​ ​ ​ ​ ​ ​ ​ ​ ​ ​ ​ ​ ​ ​ ​ Three-month periods ended June 30 ​ ​ ​ 2024 ​ 2023 ​ ​ ​ ​ Defined benefit ​ ​ Defined benefit ​ ​ ​ ​ ​ ​ ​ obligations ​ ​ ​ obligations ​ ​ (millions) Note Plan assets accrued 1 Net Plan assets accrued 1 Net Employee benefits expense ​ 8 ​ ​ ​ ​ ​ ​ ​ ​ ​ ​ ​ ​ ​ ​ ​ ​ ​ ​ Benefits earned for current service ​ ​ ​ $ — ​ $ (20) ​ ​ ​ ​ $ — ​ $ (20) ​ ​ Benefits earned for past service ​ ​ ​ ​ — ​ ​ (1) ​ ​ ​ ​ ​ — ​ ​ — ​ ​ ​ Employees’ contributions ​ ​ ​ 5 ​ — ​ ​ ​ 5 ​ — ​ ​ Administrative fees ​ ​ ​ (1) ​ — ​ ​ ​ (1) ​ — ​ ​ ​ ​ ​ ​ 4 ​ (21) ​ $ (17) ​ 4 ​ ​ (20) ​ $ (16) Financing costs ​ 9 ​ ​ ​ ​ ​ ​ ​ ​ ​ ​ ​ ​ ​ ​ ​ ​ ​ ​ Notional income on plan assets 2 ​ ​ ​ ​ 105 ​ ​ (96) ​ ​ ​ ​ ​ 109 ​ ​ (100) ​ ​ ​ Interest effect on asset ceiling limit ​ ​ ​ ​ (11) ​ ​ — ​ ​ ​ ​ ​ (11) ​ ​ — ​ ​ ​ ​ ​ ​ ​ ​ 94 ​ ​ (96) ​ ​ (2) ​ ​ 98 ​ ​ (100) ​ ​ (2) DEFINED BENEFIT (COST) INCLUDED IN NET INCOME 3 ​ ​ ​ ​ ​ ​ ​ ​ ​ ​ (19) ​ ​ ​ ​ ​ ​ ​ ​ (18) Other comprehensive income ​ 11 ​ ​ ​ ​ ​ ​ ​ ​ ​ ​ ​ ​ ​ ​ ​ ​ ​ ​ Difference between actual results and estimated plan assumptions 4 ​ ​ ​ ​ (3) ​ ​ — ​ ​ ​ ​ ​ 8 ​ ​ — ​ ​ ​ Changes in plan financial assumptions 5 ​ ​ ​ ​ — ​ ​ 92 ​ ​ ​ ​ ​ — ​ ​ (9) ​ ​ ​ Changes in the effect of limiting net defined benefit plan assets to the asset ceiling ​ ​ ​ (67) ​ — ​ ​ ​ ​ 6 ​ — ​ ​ ​ ​ ​ ​ ​ (70) ​ ​ 92 ​ ​ 22 ​ ​ 14 ​ ​ (9) ​ ​ 5 DEFINED BENEFIT (COST) INCLUDED IN COMPREHENSIVE INCOME 3 ​ ​ ​ ​ ​ ​ ​ ​ ​ $ 3 ​ ​ ​ ​ ​ ​ ​ $ (13) ​ ​ ​ ​ ​ ​ ​ ​ ​ ​ ​ ​ ​ ​ ​ ​ ​ ​ ​ ​ ​ ​ Six-month periods ended June 30 ​ ​ ​ 2024 ​ 2023 ​ ​ ​ ​ ​ ​ Defined benefit ​ ​ ​ ​ ​ ​ Defined benefit ​ ​ ​ ​ ​ ​ ​ ​ ​ obligations ​ ​ ​ ​ ​ ​ obligations ​ ​ ​ (millions) Note Plan assets accrued 1 Net Plan assets accrued 1 Net Employee benefits expense ​ 8 ​ ​ ​ ​ ​ ​ ​ ​ ​ ​ ​ ​ ​ ​ ​ ​ ​ ​ Benefits earned for current service ​ ​ ​ $ — ​ $ (40) ​ ​ ​ ​ $ — ​ $ (38) ​ ​ ​ Benefits earned for past service ​ ​ ​ ​ — ​ ​ (1) ​ ​ ​ ​ ​ — ​ ​ — ​ ​ ​ Employees’ contributions ​ ​ ​ ​ 9 ​ ​ — ​ ​ ​ ​ ​ 9 ​ ​ — ​ ​ ​ Administrative fees ​ ​ ​ ​ (2) ​ ​ — ​ ​ ​ ​ ​ (2) ​ ​ — ​ ​ ​ ​ ​ ​ ​ ​ 7 ​ ​ (41) ​ $ (34) ​ ​ 7 ​ ​ (38) ​ $ (31) Financing costs ​ 9 ​ ​ ​ ​ ​ ​ ​ ​ ​ ​ ​ ​ ​ ​ ​ ​ ​ ​ Notional income on plan assets 2 ​ ​ ​ ​ 210 ​ ​ (193) ​ ​ ​ ​ ​ 219 ​ ​ (200) ​ ​ ​ Interest effect on asset ceiling limit ​ ​ ​ ​ (21) ​ ​ — ​ ​ ​ ​ ​ (23) ​ ​ — ​ ​ ​ ​ ​ ​ ​ ​ 189 ​ ​ (193) ​ ​ (4) ​ ​ 196 ​ ​ (200) ​ ​ (4) DEFINED BENEFIT (COST) INCLUDED IN NET INCOME 3 ​ ​ ​ ​ ​ ​ ​ ​ ​ ​ (38) ​ ​ ​ ​ ​ ​ ​ ​ (35) Other comprehensive income ​ 11 ​ ​ ​ ​ ​ ​ ​ ​ ​ ​ ​ ​ ​ ​ ​ ​ ​ ​ Difference between actual results and estimated plan assumptions 4 ​ ​ ​ ​ (5) ​ ​ — ​ ​ ​ ​ ​ 234 ​ ​ — ​ ​ ​ Changes in plan financial assumptions 5 ​ ​ ​ ​ — ​ ​ 327 ​ ​ ​ ​ ​ — ​ ​ (200) ​ ​ ​ Changes in the effect of limiting net defined benefit plan assets to the asset ceiling ​ ​ ​ (253) ​ — ​ ​ ​ (35) ​ — ​ ​ ​ ​ ​ ​ ​ (258) ​ ​ 327 ​ ​ 69 ​ ​ 199 ​ ​ (200) ​ ​ (1) DEFINED BENEFIT (COST) INCLUDED IN COMPREHENSIVE INCOME 3 ​ ​ ​ ​ ​ ​ ​ ​ ​ ​ 31 ​ ​ ​ ​ ​ ​ ​ ​ (36) AMOUNTS INCLUDED IN OPERATING ACTIVITIES CASH FLOWS ​ ​ ​ ​ ​ ​ ​ ​ ​ ​ ​ ​ ​ ​ ​ ​ ​ ​ ​ ​ Employer contributions ​ ​ ​ ​ 14 ​ ​ — ​ ​ 14 ​ ​ 16 ​ ​ — ​ ​ 16 BENEFITS PAID BY PLANS ​ ​ ​ ​ (234) ​ ​ 234 ​ ​ — ​ ​ (234) ​ ​ 234 ​ ​ — PLAN ACCOUNT BALANCES 6 ​ ​ ​ ​ ​ ​ ​ ​ ​ ​ ​ ​ ​ ​ ​ ​ ​ ​ ​ ​ Change in period ​ ​ ​ ​ (282) ​ ​ 327 ​ ​ 45 ​ ​ 184 ​ ​ (204) ​ ​ (20) Balance, beginning of period ​ ​ ​ ​ 8,352 ​ ​ (8,489) ​ ​ (137) ​ ​ 7,990 ​ ​ (8,075) ​ ​ (85) Balance, end of period ​ ​ ​ $ 8,070 ​ $ (8,162) ​ $ (92) ​ $ 8,174 ​ $ (8,279) ​ $ (105) FUNDED STATUS – PLAN SURPLUS (DEFICIT) ​ ​ ​ ​ ​ ​ ​ ​ ​ ​ ​ ​ ​ ​ ​ ​ ​ ​ ​ ​ Pension plans that have plan assets in excess of defined benefit obligations accrued 7 ​ 20 ​ $ 8,061 ​ $ (7,740) ​ $ 321 ​ $ 7,349 ​ $ (7,042) ​ $ 307 Pension plans that have defined benefit obligations accrued in excess of plan assets 8 ​ ​ ​ ​ ​ ​ ​ ​ ​ ​ ​ ​ ​ ​ ​ ​ ​ ​ ​ ​ Funded ​ ​ ​ ​ 9 ​ ​ (210) ​ ​ (201) ​ ​ 825 ​ ​ (1,029) ​ ​ (204) Unfunded ​ ​ ​ ​ — ​ ​ (212) ​ ​ (212) ​ ​ — ​ ​ (208) ​ ​ (208) ​ ​ 27 ​ ​ 9 ​ ​ (422) ​ ​ (413) ​ ​ 825 ​ ​ (1,237) ​ ​ (412) ​ ​ ​ ​ $ 8,070 ​ $ (8,162) ​ $ (92) ​ $ 8,174 ​ $ (8,279) ​ $ (105)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discount rate used to measure the defined benefit obligations accrued at June 30, 2024, was 4.97% (December 31, 2023 – 4.65% ). 6 Effect of asset ceiling limit at June 30, 2024, was $1,188 (December 31, 2023 - $ 914 ). 7 Presented in the Consolidated statements of financial position as Other long-term assets 8 Presented in the Consolidated statements of financial position as Other long-term liabilities.</t>
        </is>
      </c>
    </row>
    <row r="5">
      <c r="A5" s="4" t="inlineStr">
        <is>
          <t>Schedule of defined contribution pension plan expense</t>
        </is>
      </c>
      <c r="B5" s="4" t="inlineStr">
        <is>
          <t>​ ​ ​ ​ ​ ​ ​ ​ ​ ​ ​ ​ ​ ​ ​ ​ Three months ​ Six months Periods ended June 30 (millions) 2024 2023 2024 2023 Union pension plan and public service pension plan contributions ​ $ 3 ​ $ 4 ​ $ 6 ​ $ 8 Other defined contribution pension plans ​ 29 ​ 31 ​ 53 ​ 55 ​ ​ $ 32 ​ $ 35 ​ $ 59 ​ $ 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30, 2024</t>
        </is>
      </c>
    </row>
    <row r="3">
      <c r="A3" s="3" t="inlineStr">
        <is>
          <t>restructuring and other costs</t>
        </is>
      </c>
      <c r="B3" s="4" t="inlineStr">
        <is>
          <t xml:space="preserve"> </t>
        </is>
      </c>
    </row>
    <row r="4">
      <c r="A4" s="4" t="inlineStr">
        <is>
          <t>Schedule of restructuring and other costs presented in the Consolidated statements of income and other comprehensive income</t>
        </is>
      </c>
      <c r="B4" s="4" t="inlineStr">
        <is>
          <t>​ ​ ​ ​ ​ ​ ​ ​ ​ ​ ​ ​ ​ ​ ​ ​ Three months ​ Six months Periods ended June 30 (millions) 2024 2023 2024 2023 Restructuring 1 (b) ​ ​ ​ ​ ​ ​ ​ ​ ​ ​ ​ ​ Goods and services purchased ​ $ 41 ​ $ 9 ​ $ 138 ​ $ 51 Employee benefits expense ​ 79 ​ 95 ​ 199 ​ 143 ​ ​ ​ 120 ​ ​ 104 ​ ​ 337 ​ ​ 194 Other (c) ​ ​ ​ ​ ​ ​ ​ ​ ​ ​ ​ ​ Goods and services purchased ​ ​ 1 ​ ​ 4 ​ ​ 2 ​ ​ 6 Employee benefits expense ​ ​ — ​ ​ 7 ​ ​ — ​ ​ 74 ​ ​ ​ 1 ​ ​ 11 ​ ​ 2 ​ ​ 80 Total ​ ​ ​ ​ ​ ​ ​ ​ ​ ​ ​ ​ Goods and services purchased ​ ​ 42 ​ ​ 13 ​ ​ 140 ​ ​ 57 Employee benefits expense ​ ​ 79 ​ ​ 102 ​ ​ 199 ​ ​ 217 ​ ​ $ 121 ​ $ 115 ​ $ 339 ​ $ 274 ​ 1 For the three-month and six-month periods ended June 30, 2024, excludes real estate rationalization-related restructuring impairments of property, plant and equipment of $ 31 (2023 – $ NIL ) and $99 (2023 – $52 ), respectively, which are included in depreci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 ​ ​ ​ ​ ​ ​ ​ ​ ​ ​ ​ ​ ​ ​ ​ ​ ​ ​ ​ ​ ​ ​ ​ ​ ​ ​ ​ ​ ​ ​ ​ ​ ​ ​ ​ Owned assets ​ Right-of-use lease assets Note 19 ​ ​ ​ ​ ​ ​ Buildings and Computer ​ ​ ​ ​ ​ ​ ​ ​ ​ ​ ​ ​ ​ ​ ​ ​ ​ ​ Network ​ leasehold ​ hardware ​ ​ ​ ​ Assets under ​ ​ ​ ​ Network ​ Real ​ ​ ​ ​ ​ ​ ​ ​ (millions) ​ assets ​ improvements ​ and other ​ Land ​ construction ​ Total ​ assets ​ estate ​ Other ​ Total ​ Total AT COST ​ ​ ​ ​ ​ ​ ​ ​ ​ ​ ​ Balance as at January 1, 2024 ​ $ 37,154 ​ $ 3,830 ​ $ 1,842 ​ $ 83 ​ $ 689 ​ $ 43,598 ​ $ 1,308 ​ $ 2,386 ​ $ 116 ​ $ 3,810 ​ $ 47,408 Additions ​ 461 ​ 14 ​ 20 ​ — ​ 424 ​ 919 ​ 211 ​ 175 ​ 21 ​ 407 ​ 1,326 Additions arising from business acquisitions ​ ​ — ​ ​ — ​ ​ 1 ​ ​ — ​ ​ — ​ ​ 1 ​ ​ — ​ ​ 1 ​ ​ — ​ ​ 1 ​ ​ 2 Assets under construction put into service ​ ​ 227 ​ ​ 21 ​ ​ 31 ​ ​ — ​ ​ (279) ​ ​ — ​ ​ — ​ ​ — ​ ​ — ​ ​ — ​ ​ — Dispositions, retirements and other ​ ​ (971) ​ ​ (96) ​ ​ (94) ​ ​ — ​ ​ — ​ ​ (1,161) ​ ​ — ​ ​ (21) ​ ​ (19) ​ ​ (40) ​ ​ (1,201) Net foreign exchange differences ​ ​ 2 ​ ​ 6 ​ ​ 13 ​ ​ — ​ ​ — ​ ​ 21 ​ ​ — ​ ​ 15 ​ ​ — ​ ​ 15 ​ ​ 36 Balance as at June 30, 2024 ​ $ 36,873 ​ $ 3,775 ​ $ 1,813 ​ $ 83 ​ $ 834 ​ $ 43,378 ​ $ 1,519 ​ $ 2,556 ​ $ 118 ​ $ 4,193 ​ $ 47,571 ACCUMULATED DEPRECIATION ​ ​ ​ ​ ​ ​ ​ ​ ​ ​ ​ ​ ​ ​ ​ ​ ​ Balance as at January 1, 2024 ​ $ 25,254 ​ $ 2,404 ​ $ 1,226 ​ $ — ​ $ — ​ $ 28,884 ​ $ 172 ​ $ 1,056 ​ $ 48 ​ $ 1,276 ​ $ 30,160 Depreciation 1 ​ 784 ​ 95 ​ 98 ​ — ​ — ​ 977 ​ 92 ​ 219 ​ 10 ​ 321 ​ 1,298 Dispositions, retirements and other ​ (986) ​ (67) ​ (48) ​ — ​ — ​ (1,101) ​ (1) ​ (19) ​ (11) ​ (31) ​ (1,132) Net foreign exchange differences ​ ​ 2 ​ ​ 3 ​ ​ 8 ​ ​ — ​ ​ — ​ ​ 13 ​ ​ — ​ ​ 6 ​ ​ — ​ ​ 6 ​ ​ 19 Balance as at June 30, 2024 ​ $ 25,054 ​ $ 2,435 ​ $ 1,284 ​ $ — ​ $ — ​ $ 28,773 ​ $ 263 ​ $ 1,262 ​ $ 47 ​ $ 1,572 ​ $ 30,345 NET BOOK VALUE ​ ​ ​ ​ ​ ​ ​ ​ ​ ​ ​ ​ ​ ​ ​ ​ Balance as at December 31, 2023 ​ $ 11,900 ​ $ 1,426 ​ $ 616 ​ $ 83 ​ $ 689 ​ $ 14,714 ​ $ 1,136 ​ $ 1,330 ​ $ 68 ​ $ 2,534 ​ $ 17,248 Balance as at June 30, 2024 ​ $ 11,819 ​ $ 1,340 ​ $ 529 ​ $ 83 ​ $ 834 ​ $ 14,605 ​ $ 1,256 ​ $ 1,294 ​ $ 71 ​ $ 2,621 ​ $ 17,226 ​ 1 For six-month periods ended June 30, 2024, depreciation includes $97 in respect of impairment of real estate right-of-use lea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t>
        </is>
      </c>
      <c r="B3" s="4" t="inlineStr">
        <is>
          <t xml:space="preserve"> </t>
        </is>
      </c>
    </row>
    <row r="4">
      <c r="A4" s="4" t="inlineStr">
        <is>
          <t>Schedule of Intangible assets and goodwill, net</t>
        </is>
      </c>
      <c r="B4" s="4" t="inlineStr">
        <is>
          <t>​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2 goodwill AT COST ​ ​ ​ ​ ​ ​ ​ ​ ​ ​ ​ ​ ​ ​ ​ ​ ​ ​ ​ ​ ​ ​ ​ ​ ​ ​ ​ ​ ​ Balance as at January 1, 2024 ​ ​ ​ $ 5,360 ​ $ 7,915 ​ $ 582 ​ $ 530 ​ $ 14,387 ​ $ 12,250 ​ $ 26,637 ​ $ 10,422 ​ $ 37,059 Additions ​ ​ ​ 28 ​ 55 ​ 40 ​ 411 ​ 534 ​ 918 ​ 1,452 ​ — ​ ​ 1,452 Additions arising from business acquisitions ​ (b) ​ 85 ​ 13 ​ 3 ​ — ​ 101 ​ — ​ 101 ​ 151 ​ ​ 252 Assets under construction put into service ​ ​ ​ ​ — ​ ​ 383 ​ ​ — ​ ​ (383) ​ ​ — ​ ​ — ​ ​ — ​ ​ — ​ ​ — Dispositions, retirements and other (including capitalized interest) ​ 9 ​ (2) ​ (243) ​ 3 ​ — ​ (242) ​ 4 ​ (238) ​ — ​ ​ (238) Net foreign exchange differences ​ ​ ​ 61 ​ 1 ​ 10 ​ — ​ 72 ​ — ​ 72 ​ 64 ​ ​ 136 Balance as at June 30, 2024 ​ ​ ​ $ 5,532 ​ $ 8,124 ​ $ 638 ​ $ 558 ​ $ 14,852 ​ $ 13,172 ​ $ 28,024 ​ $ 10,637 ​ $ 38,661 ACCUMULATED AMORTIZATION ​ ​ ​ ​ ​ ​ ​ ​ ​ ​ ​ ​ ​ ​ ​ ​ ​ ​ ​ ​ ​ ​ ​ ​ ​ ​ ​ ​ ​ Balance as at January 1, 2024 ​ ​ ​ $ 1,533 ​ $ 5,136 ​ $ 247 ​ $ — ​ $ 6,916 ​ $ — ​ $ 6,916 ​ $ 364 ​ $ 7,280 Amortization ​ ​ ​ 236 ​ ​ 477 ​ ​ 46 ​ — ​ 759 ​ — ​ 759 ​ — ​ ​ 759 Dispositions, retirements and other ​ ​ ​ ​ (5) ​ ​ (248) ​ ​ (10) ​ ​ — ​ ​ (263) ​ ​ — ​ ​ (263) ​ ​ — ​ ​ (263) Net foreign exchange differences ​ ​ ​ 11 ​ ​ — ​ ​ 3 ​ — ​ 14 ​ — ​ 14 ​ — ​ ​ 14 Balance as at June 30, 2024 ​ ​ ​ $ 1,775 ​ $ 5,365 ​ $ 286 ​ $ — ​ $ 7,426 ​ $ — ​ $ 7,426 ​ $ 364 ​ $ 7,790 NET BOOK VALUE ​ ​ ​ ​ ​ ​ ​ ​ ​ ​ ​ ​ ​ ​ ​ ​ ​ ​ ​ ​ ​ ​ ​ ​ ​ ​ ​ ​ ​ Balance as at December 31, 2023 ​ ​ ​ $ 3,827 ​ $ 2,779 ​ $ 335 ​ $ 530 ​ $ 7,471 ​ $ 12,250 ​ $ 19,721 ​ $ 10,058 ​ $ 29,779 Balance as at June 30, 2024 ​ ​ ​ $ 3,757 ​ $ 2,759 ​ $ 352 ​ $ 558 ​ $ 7,426 ​ $ 13,172 ​ $ 20,598 ​ $ 10,273 ​ $ 30,871 ​ 1 Accumulated amortization of goodwill is amortization recorded prior to 2002; there are no accumulated impairment losses in the accumulated amortization of goodwill. 2 As at June 30, 2024, relevant events and circumstances were such that it was considered appropriate to test the carrying value of the TELUS digital experience cash-generating unit (formerly the Digitally-led customer experiences – TELUS International cash-generating unit) goodwill. As at June 30, 2024, the recoverable amount of the TELUS digital experience cash-generating unit was in excess of its carrying amount by approximately $100 million (approximately 2% of its carrying amount). Such recoverable amount was determined based on a fair value less costs of disposal method (such method categorized as a Level 3 fair value measure) and used a discount rate of 9.9%, a perpetual growth rate of 3.0% and cash flow projections through the end of 2029. We validated the results of the recoverable amount through a market-comparable approach and an analytical review of industry facts and facts that are specific to us.</t>
        </is>
      </c>
    </row>
    <row r="5">
      <c r="A5" s="4" t="inlineStr">
        <is>
          <t>Schedule of acquisition-date fair values assigned to the assets acquired and liabilities assumed</t>
        </is>
      </c>
      <c r="B5" s="4" t="inlineStr">
        <is>
          <t>​ ​ ​ ​ ​ ​ ​ Individually ​ ​ immaterial (millions) transactions 1 Assets ​ Current assets ​ Cash ​ $ 4 Accounts receivable 2 ​ 11 Other ​ 1 ​ ​ ​ 16 Non-current assets ​ ​ ​ Property plant and equipment ​ ​ ​ Owned assets ​ ​ 1 Right-of-use lease assets ​ ​ 1 Intangible assets subject to amortization 3 ​ ​ 101 ​ ​ ​ 103 Total identifiable assets acquired ​ 119 Liabilities ​ Current liabilities ​ ​ ​ Accounts payable and accrued liabilities ​ 8 Income and other taxes payable ​ ​ 15 Advance billings and customer deposits ​ 15 Provisions ​ ​ 7 ​ ​ 45 Non-current liabilities ​ Long-term debt ​ 1 Deferred income taxes ​ 22 ​ ​ 23 Total liabilities assumed ​ 68 Net identifiable assets acquired ​ 51 Goodwill ​ 151 Net assets acquired ​ $ 202 Acquisition effected by way of: ​ ​ Cash consideration ​ $ 171 Accounts payable and accrued liabilities ​ ​ 5 Provisions ​ 19 Issue of TELUS Corporation Common Shares 4 ​ ​ 7 ​ ​ $ 202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0 - 15 years , and other intangible assets are expected to be amortized over a period of 5 - 15 years . 4 The fair value of TELUS Corporation Common Shares was measured based upon market prices observed at the date of acquisition of contro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income from subleasing right-of-use lease assets and lease payments</t>
        </is>
      </c>
      <c r="B4" s="4" t="inlineStr">
        <is>
          <t xml:space="preserve">​ ​ ​ ​ ​ ​ ​ ​ ​ ​ ​ ​ ​ ​ ​ ​ Three months ​ Six months Periods ended June 30 (millions) 2024 2023 2024 2023 Income from subleasing right-of-use lease assets ​ ​ ​ ​ ​ Co-location sublet revenue included in Operating revenues – service ​ $ 5 ​ $ 5 ​ $ 9 ​ $ 9 Other sublet revenue included in Other income ( Note 7 ​ $ 2 ​ $ 2 ​ $ 3 ​ $ 3 Lease payments 1 ​ $ 193 ​ $ 159 ​ $ 413 ​ $ 319 ​ ​ 1 In the Consolidated statements of cash flows the principal component of lease payments is included in Cash provided (used) by financing activities (see Note 31(b) ) and the interest component of lease payments is included in Interest pai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6 Months Ended</t>
        </is>
      </c>
    </row>
    <row r="2">
      <c r="B2" s="2" t="inlineStr">
        <is>
          <t>Jun. 30, 2024</t>
        </is>
      </c>
    </row>
    <row r="3">
      <c r="A3" s="3" t="inlineStr">
        <is>
          <t>other long-term assets</t>
        </is>
      </c>
      <c r="B3" s="4" t="inlineStr">
        <is>
          <t xml:space="preserve"> </t>
        </is>
      </c>
    </row>
    <row r="4">
      <c r="A4" s="4" t="inlineStr">
        <is>
          <t>Schedule of other long-term assets</t>
        </is>
      </c>
      <c r="B4" s="4" t="inlineStr">
        <is>
          <t>​ ​ ​ ​ ​ ​ ​ ​ ​ ​ ​ ​ June 30, December 31, As at (millions) Note 2024 2023 Pension assets 15 ​ $ 321 ​ $ 316 Unbilled customer finance receivables ​ 4(a) ​ ​ 570 ​ ​ 637 Derivative assets ​ 4(d) ​ ​ 121 ​ ​ 179 Deferred income taxes ​ ​ ​ ​ 41 ​ ​ 38 Costs incurred to obtain or fulfill contracts with customers ​ ​ 252 ​ 218 Real estate joint venture advances ​ 21(a) ​ ​ 94 ​ ​ 94 Investments in real estate joint ventures ​ 21(a) ​ ​ 117 ​ ​ 50 Investments in associates ​ 21(b) ​ ​ 209 ​ ​ 232 Portfolio investments 1 ​ ​ ​ ​ ​ ​ ​ ​ At fair value through net income ​ ​ ​ ​ 53 ​ ​ 42 At fair value through other comprehensive income ​ ​ ​ ​ 558 ​ ​ 502 Prepaid maintenance ​ ​ 43 ​ 46 Refundable security deposits and other ​ ​ ​ ​ 140 ​ ​ 139 ​ ​ $ 2,519 ​ $ 2,493 ​ 1 Fair value measured at reporting date using significant other observable inputs (Level 2).</t>
        </is>
      </c>
    </row>
    <row r="5">
      <c r="A5" s="4" t="inlineStr">
        <is>
          <t>Schedule of costs incurred to obtain and fulfill contracts with customers</t>
        </is>
      </c>
      <c r="B5" s="4" t="inlineStr">
        <is>
          <t>​ ​ ​ ​ ​ ​ ​ ​ ​ ​ ​ ​ ​ Costs incurred to ​ ​ ​ ​ Obtain ​ ​ ​ ​ ​ contracts with ​ Fulfill contracts ​ ​ ​ (millions) ​ customers ​ with customers ​ Total Balance as at April 1, 2024 ​ $ 493 ​ $ 45 ​ $ 538 Additions ​ ​ 113 ​ ​ 9 ​ ​ 122 Amortization ​ (85) ​ (3) ​ (88) Balance as at June 30, 2024 ​ $ 521 ​ $ 51 ​ $ 572 Balance as at January 1, 2024 ​ $ 476 ​ $ 39 ​ $ 515 Additions ​ 211 ​ 17 ​ 228 Amortization ​ ​ (166) ​ ​ (5) ​ ​ (171) Balance as at June 30, 2024 ​ $ 521 ​ $ 51 ​ $ 572 Current 1 ​ $ 307 ​ $ 13 ​ $ 320 Non-current ​ ​ 214 ​ ​ 38 ​ ​ 252 ​ ​ $ 521 ​ $ 51 ​ $ 572 ​ 1 Presented in the Consolidated statements of financial position as Prepai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joint ventures and investments in associates (Tables)</t>
        </is>
      </c>
      <c r="B1" s="2" t="inlineStr">
        <is>
          <t>6 Months Ended</t>
        </is>
      </c>
    </row>
    <row r="2">
      <c r="B2" s="2" t="inlineStr">
        <is>
          <t>Jun. 30, 2024</t>
        </is>
      </c>
    </row>
    <row r="3">
      <c r="A3" s="3" t="inlineStr">
        <is>
          <t>real estate joint ventures and investments in associates</t>
        </is>
      </c>
      <c r="B3" s="4" t="inlineStr">
        <is>
          <t xml:space="preserve"> </t>
        </is>
      </c>
    </row>
    <row r="4">
      <c r="A4" s="4" t="inlineStr">
        <is>
          <t>Schedule of real estate joint ventures financial information</t>
        </is>
      </c>
      <c r="B4" s="4" t="inlineStr">
        <is>
          <t>​ ​ ​ ​ ​ ​ ​ ​ ​ ​ ​ ​ ​ ​ ​ Three months ​ Six months Periods ended June 30 (millions) 2024 2023 2024 2023 Revenue $ 6 ​ $ 7 ​ $ 13 $ 13 Depreciation and amortization 1 ​ $ — ​ $ 2 ​ $ — ​ $ 4 Interest expense ​ $ 2 ​ $ 2 ​ $ 5 ​ $ 5 Net income (loss) and comprehensive income (loss) 2 ​ $ (3) ​ $ (5) ​ $ (7) ​ $ (11) ​ 1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comprehensive income ​ ​ ​ ​ ​ ​ ​ ​ ​ ​ June 30, ​ December 31, As at (millions) 2024 2023 ASSETS ​ ​ ​ ​ ​ ​ Current assets ​ ​ ​ ​ ​ ​ Cash and temporary investments, net ​ $ 6 $ 5 Other ​ 29 ​ 29 ​ ​ 35 ​ 34 Non-current assets ​ ​ ​ ​ ​ ​ Investment property 1 ​ 324 ​ 326 Investment property under development ​ ​ 199 ​ ​ 81 Promissory notes and other 2 ​ ​ 205 ​ ​ 90 ​ ​ ​ 728 ​ ​ 497 ​ ​ $ 763 $ 531 LIABILITIES AND OWNERS’ EQUITY ​ ​ ​ ​ ​ ​ Current liabilities ​ ​ ​ ​ ​ ​ Accounts payable and accrued liabilities ​ $ 6 $ 8 Construction credit facilities 1 ​ ​ 282 ​ ​ 282 ​ ​ ​ 288 ​ ​ 290 Owners’ equity ​ ​ ​ ​ ​ ​ TELUS 2 ​ 224 ​ 108 Other partners 3 ​ 251 ​ 133 ​ ​ 475 ​ 241 ​ ​ $ 763 $ 531 ​ 1 Classified as held for sale as at June 30, 2024, and December 31, 2023. ​ 2 Other partners’ equity is gross of $195 (December 31, 2023 – $80) promissory notes issued to the joint ventures by the arm’s-length party in the real estate redevelopment projects in Vancouver, British Columbia; in the event of dissolution or other wind-up of the partnerships, the other partner’s equity will first be reduced by the promissory notes’ amounts outstanding when determining the equity of the joint ventures.The primary intended method of repayment of the promissory notes is through contribution of in-kind development costs, but may optionally include cash payments. ​ 3 The equity amounts recorded by the real estate joint ventures differ from those recorded by us by the amount of the deferred gains on our real estate contributed and the valuation provision we have recorded in excess of that recorded by the real estate joint ventures.</t>
        </is>
      </c>
    </row>
    <row r="5">
      <c r="A5" s="4" t="inlineStr">
        <is>
          <t>Schedule of joint ventures investment activity</t>
        </is>
      </c>
      <c r="B5" s="4" t="inlineStr">
        <is>
          <t>​ ​ ​ ​ ​ ​ ​ ​ ​ Loans and ​ ​ (millions) receivables 1 Equity 2 Balance as at April 1, 2023 ​ $ 114 ​ $ (8) Related to real estate joint ventures’ statements of income and other comprehensive income ​ ​ Comprehensive income (loss) attributable to us 3 ​ ​ — ​ ​ (1) Related to real estate joint ventures’ statements of financial position ​ ​ Items not affecting currently reported cash flows ​ ​ Construction credit facilities financing costs charged by us ( Note 7 ​ ​ 2 ​ — Cash flows in the current reporting period ​ ​ Construction credit facilities ​ ​ ​ ​ ​ ​ Financing costs paid to us ​ ​ (2) ​ — Funds we advanced or contributed, excluding construction credit facilities ​ ​ — ​ ​ 1 Balance as at June 30, 2023 ​ $ 114 ​ $ (8) Balance as at April 1, 2024 ​ $ 94 ​ $ 96 Related to real estate joint ventures’ statements of income and other comprehensive income ​ ​ Comprehensive income (loss) attributable to us 3 ​ — ​ (1) Related to real estate joint ventures’ statements of financial position ​ ​ ​ ​ ​ ​ Items not affecting currently reported cash flows ​ ​ ​ ​ ​ ​ Construction credit facilities financing costs charged by us Note 7 ​ ​ 1 ​ ​ — Our real estate contributed ​ ​ — ​ ​ 38 Deferred gains on our remaining interests in our real estate contributed ​ ​ — ​ ​ (19) Cash flows in the current reporting period ​ ​ ​ ​ ​ ​ Construction credit facilities ​ ​ ​ ​ ​ ​ Financing costs paid to us ​ ​ (1) ​ ​ — Funds we advanced or contributed, excluding construction credit facilities ​ ​ — ​ ​ 3 Balance as at June 30, 2024 ​ $ 94 ​ $ 117 ​ ​ ​ ​ ​ ​ ​ ​ ​ Loans and ​ ​ (millions) receivables 1 Equity 2 Balance as at January 1, 2023 ​ $ 114 ​ $ (8) Related to real estate joint ventures’ statements of income and other comprehensive income ​ ​ ​ ​ ​ ​ Comprehensive income (loss) attributable to us 3 ​ ​ — ​ ​ (2) Related to real estate joint ventures’ statements of financial position ​ ​ Items not affecting currently reported cash flows ​ ​ Construction credit facilities financing costs charged by us (Note 7) ​ 4 ​ — Cash flows in the current reporting period ​ ​ Construction credit facilities ​ ​ ​ ​ ​ Financing costs paid to us ​ (4) ​ — Funds we advanced or contributed, excluding construction credit facilities ​ ​ — ​ ​ 2 Balance as at June 30, 2023 ​ $ 114 ​ $ (8) Balance as at January 1, 2024 4 ​ $ 94 ​ $ 50 Related to real estate joint ventures’ statements of income and other comprehensive income ​ ​ Comprehensive income (loss) attributable to us 3 ​ — ​ (2) Related to real estate joint ventures’ statements of financial position ​ ​ ​ ​ ​ ​ Items not affecting currently reported cash flows ​ ​ ​ ​ ​ ​ Construction credit facilities financing costs charged by us (Note 7) ​ ​ 3 ​ ​ — Our real estate contributed ​ ​ — ​ ​ 114 Deferred gains on our remaining interests in our real estate contributed ​ ​ — ​ ​ (51) Cash flows in the current reporting period ​ ​ ​ ​ ​ ​ Construction credit facilities ​ ​ ​ ​ ​ ​ Financing costs paid to us ​ ​ (3) ​ ​ — Funds we advanced or contributed, excluding construction credit facilities ​ ​ — ​ ​ 6 Balance as at June 30, 2024 ​ $ 94 ​ $ 117 ​ 1 Loans and receivables are included in our Consolidated statements of financial position as Other long-term assets (see Note 20 ) and are comprised of advances under construction credit facilities. 2 We account for our interests in the real estate joint ventures using the equity method of accounting and such interests are included in our Consolidated statements of financial position as Other long-term assets (see Note 20 ). As at June 30, 2023, we had recorded equity losses in excess of our recorded equity investment in respect of one of the real estate joint ventures; such resulting balance has been included in other long-term liabilities (see Note 27 ). 3 As the real estate joint ventures are partnerships, no provision is made for income taxes in respect of the partners in determining the real estate joint ventures’ net income and comprehensive income.</t>
        </is>
      </c>
    </row>
    <row r="6">
      <c r="A6" s="4" t="inlineStr">
        <is>
          <t>Schedule of associate financial information</t>
        </is>
      </c>
      <c r="B6" s="4" t="inlineStr">
        <is>
          <t>​ ​ ​ ​ ​ ​ ​ ​ ​ ​ ​ ​ Miovision Technologies Incorporated ​ ​ ​ ​ ​ ​ ​ ​ ​ ​ ​ June 30, ​ June 30, ​ December 31, ​ As at, or for the periods ended, ($ in millions) ​ 2024 ​ 2023 ​ 2023 Statement of financial position 1 ​ ​ ​ ​ Current assets ​ $ 91 ​ ​ ​ ​ $ 109 ​ Non-current assets ​ $ 417 ​ ​ ​ ​ $ 395 ​ Current liabilities ​ $ 32 ​ ​ ​ ​ $ 40 ​ Non-current liabilities ​ $ 69 ​ ​ ​ ​ $ 43 ​ Net assets ​ $ 407 ​ ​ ​ ​ $ 421 ​ Statement of income and other comprehensive income 1 ​ ​ ​ ​ THREE-MONTH ​ ​ ​ ​ Revenue and other income ​ $ 41 ​ $ 36 ​ ​ Net income (loss) and comprehensive income (loss) ​ $ (8) ​ $ (6) ​ ​ SIX-MONTH ​ ​ ​ ​ Revenue and other income ​ $ 73 ​ $ 53 ​ ​ Net income (loss) and comprehensive income (loss) ​ $ (18) ​ $ (16) ​ ​ Reconciliation of statement of financial position summary financial information to carrying amounts ​ ​ ​ ​ Net assets (above) ​ $ 407 ​ ​ ​ ​ $ 421 ​ Our interest ​ 43.5 % ​ ​ ​ 43.5 % Our interest in net assets (our carrying amount) ​ $ 177 ​ ​ ​ ​ $ 184 ​ ​ 1 As required by IFRS-IASB, this summarized information is not just our share of these amou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t>
        </is>
      </c>
      <c r="B3" s="4" t="inlineStr">
        <is>
          <t xml:space="preserve"> </t>
        </is>
      </c>
    </row>
    <row r="4">
      <c r="A4" s="4" t="inlineStr">
        <is>
          <t>Schedule of accounts payable and accrued liabilities</t>
        </is>
      </c>
      <c r="B4" s="4" t="inlineStr">
        <is>
          <t>​ ​ ​ ​ ​ ​ ​ ​ ​ ​ June 30, ​ December 31, As at (millions) 2024 2023 Trade accounts payable 1 ​ $ 998 ​ $ 996 Accrued liabilities ​ ​ 1,341 ​ ​ 1,342 Payroll and other employee-related liabilities ​ 564 ​ 674 Interest payable ​ 255 ​ 235 Indirect taxes payable and other ​ 151 ​ 144 ​ ​ $ 3,309 ​ $ 3,3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6 Months Ended</t>
        </is>
      </c>
    </row>
    <row r="2">
      <c r="B2" s="2" t="inlineStr">
        <is>
          <t>Jun. 30, 2024</t>
        </is>
      </c>
    </row>
    <row r="3">
      <c r="A3" s="3" t="inlineStr">
        <is>
          <t>advance billings and customer deposits</t>
        </is>
      </c>
      <c r="B3" s="4" t="inlineStr">
        <is>
          <t xml:space="preserve"> </t>
        </is>
      </c>
    </row>
    <row r="4">
      <c r="A4" s="4" t="inlineStr">
        <is>
          <t>Disclosure of advance billings and customer accounts</t>
        </is>
      </c>
      <c r="B4" s="4" t="inlineStr">
        <is>
          <t>​ ​ ​ ​ ​ ​ ​ ​ ​ ​ June 30, ​ December 31, As at (millions) 2024 2023 Advance billings ​ $ 782 ​ $ 718 Deferred customer activation and connection fees ​ 3 ​ 3 Customer deposits ​ 15 ​ 15 Contract liabilities ​ ​ 800 ​ ​ 736 Other ​ 224 ​ 235 ​ ​ $ 1,024 ​ $ 971</t>
        </is>
      </c>
    </row>
    <row r="5">
      <c r="A5" s="4" t="inlineStr">
        <is>
          <t>Schedule of changes in contract liabilities</t>
        </is>
      </c>
      <c r="B5" s="4" t="inlineStr">
        <is>
          <t>​ ​ ​ ​ ​ ​ ​ ​ ​ ​ ​ ​ ​ ​ ​ ​ Three months ​ Six months Periods ended June 30 (millions) 2024 2023 2024 2023 Balance, beginning of period ​ $ 1,023 ​ $ 965 ​ $ 974 ​ $ 914 Revenue deferred in previous period and recognized in current period (647) ​ (661) ​ (631) ​ (625) Net additions arising from operations 674 ​ 670 ​ 691 ​ 678 Additions arising from business acquisitions (1) ​ — ​ 15 ​ 7 Balance, end of period $ 1,049 ​ $ 974 ​ $ 1,049 ​ $ 974 Current ​ ​ ​ $ 942 ​ $ 879 Non-current (Note 27) ​ ​ ​ ​ ​ ​ Deferred revenues ​ ​ ​ 103 ​ 89 Deferred customer activation and connection fees ​ ​ ​ 4 ​ 6 ​ ​ ​ ​ $ 1,049 ​ $ 974 Reconciliation of contract liabilities presented in the Consolidated statements of financial position – current ​ ​ ​ ​ Gross contract liabilities ​ ​ ​ $ 942 ​ $ 879 Reclassification to contract assets of contracts with contract liabilities less than contract assets (Note 6(c)) ​ ​ ​ (127) ​ (126) Reclassification from contract assets of contracts with contract assets less than contract liabilities (Note 6(c)) ​ ​ ​ (15) ​ (14) ​ ​ ​ ​ $ 800 ​ $ 7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6 Months Ended</t>
        </is>
      </c>
    </row>
    <row r="2">
      <c r="B2" s="2" t="inlineStr">
        <is>
          <t>Jun. 30, 2024</t>
        </is>
      </c>
    </row>
    <row r="3">
      <c r="A3" s="3" t="inlineStr">
        <is>
          <t>notes to consolidated financial statements</t>
        </is>
      </c>
      <c r="B3" s="4" t="inlineStr">
        <is>
          <t xml:space="preserve"> </t>
        </is>
      </c>
    </row>
    <row r="4">
      <c r="A4" s="4" t="inlineStr">
        <is>
          <t>notes to consolidated financial statements</t>
        </is>
      </c>
      <c r="B4" s="4" t="inlineStr">
        <is>
          <t>JUNE 30, 2024 TELUS Corporation is one of Canada’s largest telecommunications companies, providing a wide range of technology solutions, which include: mobile and fixed voice and data telecommunications services and products; healthcare services, software and technology solutions (including employee and family assistance programs and benefits administration); agriculture and consumer goods services (software, data management and data analytics-driven smart-food chain and consumer goods technologies); and digital experiences. Data services include: internet protocol; television; hosting, managed information technology and cloud-based services; and home and business security. TELUS Corporation was incorporated under the Company Act Canada Business Corporations Act Business Corporations Act Company Act The terms “TELUS”, “we”, “us”, “our” or “ourselves” refer to TELUS Corporation and, where the context of the narrative permits or requires, its subsidiaries. Our principal subsidiaries are: TELUS Communications Inc., in which, as at June 30, 2024, we have a 100% equity interest; and TELUS International (Cda) Inc. (rebranding to d.b.a. TELUS Digital Experience), in which, as at June 30, 2024, we have a 55.8% equity interest, as discussed further in Note 28(b) ​ ​ ​ Notes to consolidated financial statements Page General application ​ ​ 1. Condensed interim consolidated financial statements ​ 7 2. Accounting policy developments ​ 8 3. Capital structure financial policies ​ 9 4. Financial instruments ​ 13 Consolidated results of operations focused ​ ​ 5. Segment information ​ 23 6. Revenue from contracts with customers ​ 26 7. Other income ​ 27 8. Employee benefits expense ​ 28 9. Financing costs ​ 28 10. Income taxes ​ 29 11. Other comprehensive income ​ 30 12. Per share amounts ​ 31 13. Dividends per share ​ 31 14. Share-based compensation ​ 32 15. Employee future benefits ​ 36 16. Restructuring and other costs ​ 38 Consolidated financial position focused ​ ​ 17. Property, plant and equipment ​ 39 18. Intangible assets and goodwill ​ 39 19. Leases ​ 42 20. Other long-term assets ​ 42 21. Real estate joint ventures and investments in associates ​ 43 22. Short-term borrowings ​ 47 23. Accounts payable and accrued liabilities ​ 48 24. Advance billings and customer deposits ​ 48 25. Provisions ​ 49 26. Long-term debt ​ 51 27. Other long-term liabilities ​ 56 28. Owners’ equity ​ 56 29. Contingent liabilities ​ 58 Other ​ ​ 30. Related party transactions ​ 60 31. Additional statement of cash flow information ​ 6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6 Months Ended</t>
        </is>
      </c>
    </row>
    <row r="2">
      <c r="B2" s="2" t="inlineStr">
        <is>
          <t>Jun. 30, 2024</t>
        </is>
      </c>
    </row>
    <row r="3">
      <c r="A3" s="3" t="inlineStr">
        <is>
          <t>provisions</t>
        </is>
      </c>
      <c r="B3" s="4" t="inlineStr">
        <is>
          <t xml:space="preserve"> </t>
        </is>
      </c>
    </row>
    <row r="4">
      <c r="A4" s="4" t="inlineStr">
        <is>
          <t>Schedule of other provisions</t>
        </is>
      </c>
      <c r="B4" s="4" t="inlineStr">
        <is>
          <t>​ ​ ​ ​ ​ ​ ​ ​ ​ ​ ​ ​ ​ ​ ​ ​ ​ ​ ​ ​ ​ ​ ​ ​ ​ Written put ​ ​ ​ ​ ​ ​ ​ ​ Asset ​ ​ ​ options and ​ ​ ​ ​ ​ ​ ​ ​ ​ ​ retirement ​ Employee- ​ contingent ​ ​ ​ ​ ​ ​ (millions) ​ Note obligations 1 ​ related 2 ​ consideration 3 ​ Other 2 ​ Total Balance as at April 1, 2024 ​ ​ ​ $ 379 ​ $ 157 ​ $ 247 ​ $ 246 ​ $ 1,029 Additions ​ ​ ​ — ​ 81 ​ — ​ 60 ​ 141 Reversals ​ ​ ​ — ​ 1 ​ (43) ​ (10) ​ (52) Uses ​ ​ ​ (3) ​ (121) ​ — ​ (27) ​ (151) Interest effects 4 ​ 9 ​ 4 ​ — ​ 3 ​ — ​ 7 Effects of foreign exchange, net 4 ​ ​ ​ ​ — ​ ​ — ​ ​ 3 ​ ​ — ​ ​ 3 Balance as at June 30, 2024 ​ ​ ​ $ 380 ​ $ 118 ​ $ 210 ​ $ 269 ​ $ 977 Balance as at January 1, 2024 ​ ​ ​ $ 378 ​ $ 219 ​ $ 276 ​ $ 188 ​ $ 1,061 Additions ​ ​ ​ — ​ 194 ​ — ​ 176 ​ 370 Reversals ​ ​ ​ — ​ — ​ (82) ​ (10) ​ (92) Uses ​ ​ ​ (6) ​ (295) ​ — ​ (85) ​ (386) Interest effects 4 ​ 9 ​ 8 ​ — ​ 7 ​ — ​ 15 Effects of foreign exchange, net 4 ​ ​ ​ ​ — ​ ​ — ​ ​ 9 ​ ​ — ​ ​ 9 Balance as at June 30, 2024 ​ ​ ​ $ 380 ​ $ 118 ​ $ 210 ​ $ 269 ​ $ 977 Current ​ ​ ​ $ 19 ​ $ 114 ​ $ — ​ $ 110 ​ $ 243 Non-current ​ ​ ​ 361 ​ 4 ​ 210 ​ 159 ​ 734 Balance as at June 30, 2024 ​ ​ ​ $ 380 ​ $ 118 ​ $ 210 ​ $ 269 ​ $ 977 ​ 1 Additions and reversals for Asset retirement obligations are included in the Consolidated statements of financial position as Property, plant and equipment, net. Uses, to the extent that such items includes a flow of cash, are included net in Cash used by investing activities in the Consolidated statements of cash flows (see Note 31(a) ). 2 Generally, additions and reversals for Employee-related and Other are included in the Consolidated statements of income and other comprehensive income as Employee benefits expense and Goods and services purchased, respectively. Uses, to the extent that such items include a flow of cash, are generally included net in Cash provided by operating activities in the Consolidated statements of cash flows. 3 Additions and reversals for Written put options and contingent consideration are included in the Consolidated statements of financial position as Goodwill, net, and in the Consolidated statements of income and other comprehensive income as Other income, respectively. Uses, to the extent that such items include a flow of cash, are included in Cash used by investing activities in the Consolidated statements of cash flows. 4 Interest effects and Effects of foreign exchange, net, are included in the Consolidated statements of income and other comprehensive income as Financing co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details of long-term debt</t>
        </is>
      </c>
      <c r="B4" s="4" t="inlineStr">
        <is>
          <t>​ ​ ​ ​ ​ ​ ​ ​ ​ ​ ​ ​ June 30, December 31, As at (millions) ​ Note ​ 2024 ​ 2023 Senior unsecured ​ ​ ​ ​ ​ ​ ​ ​ TELUS Corporation senior notes (b) ​ $ 21,145 ​ $ 20,301 TELUS Corporation commercial paper (c) ​ 1,760 ​ 1,021 TELUS Corporation credit facilities (d) ​ — ​ 1,144 TELUS Communications Inc. debentures ​ ​ ​ ​ 200 ​ ​ 200 Secured ​ ​ ​ ​ ​ ​ ​ ​ TELUS International (Cda) Inc. credit facility (e) ​ 1,745 ​ 1,781 Other ​ (f) ​ ​ 613 ​ ​ 288 ​ ​ ​ ​ ​ 25,463 ​ ​ 24,735 Lease liabilities (g) ​ ​ 2,688 ​ ​ 2,614 Long-term debt ​ $ 28,151 ​ $ 27,349 Current ​ $ 3,334 ​ $ 3,994 Non-current ​ ​ 24,817 ​ ​ 23,355 Long-term debt ​ ​ ​ $ 28,151 ​ $ 27,349</t>
        </is>
      </c>
    </row>
    <row r="5">
      <c r="A5" s="4" t="inlineStr">
        <is>
          <t>Schedule of long-term debt maturities</t>
        </is>
      </c>
      <c r="B5" s="4" t="inlineStr">
        <is>
          <t>​ ​ ​ ​ ​ ​ ​ ​ ​ ​ ​ ​ ​ ​ ​ ​ ​ ​ ​ ​ ​ ​ ​ ​ ​ ​ ​ ​ ​ ​ ​ ​ ​ ​ ​ ​ ​ ​ Other ​ ​ ​ Composite long-term debt denominated in ​ Canadian dollars ​ U.S. dollars ​ currencies ​ ​ ​ ​ Long-term ​ ​ ​ ​ ​ ​ ​ Long-term ​ ​ ​ ​ Currency swap agreement ​ ​ ​ ​ ​ ​ ​ ​ ​ ​ ​ debt, ​ ​ ​ ​ ​ ​ ​ debt, ​ ​ ​ ​ amounts to be exchanged ​ ​ ​ ​ ​ ​ ​ ​ ​ ​ ​ excluding ​ Leases ​ ​ ​ ​ excluding ​ Leases ​ ​ ​ ​ ​ ​ ​ ​ ​ ​ Leases ​ ​ Years ending December 31 (millions) leases (Note 19) Total leases (Note 19) ​ (Receive) 1 Pay Total (Note 19) Total 2024 (remainder of year) ​ $ 19 ​ $ 274 ​ $ 293 ​ $ 1,835 ​ $ 15 ​ $ (1,811) ​ $ 1,802 ​ $ 1,841 ​ $ 28 ​ $ 2,162 2025 ​ 1,048 ​ ​ 490 ​ ​ 1,538 ​ 76 ​ ​ 30 ​ (32) ​ 32 ​ 106 ​ ​ 50 ​ 1,694 2026 ​ 1,450 ​ ​ 382 ​ ​ 1,832 ​ 76 ​ ​ 31 ​ (32) ​ 32 ​ 107 ​ ​ 43 ​ 1,982 2027 ​ 52 ​ ​ 300 ​ ​ 352 ​ 1,582 ​ ​ 27 ​ (1,537) ​ 1,491 ​ 1,563 ​ ​ 35 ​ 1,950 2028 ​ ​ 1,955 ​ ​ 190 ​ ​ 2,145 ​ ​ 1,494 ​ ​ 18 ​ ​ (468) ​ ​ 460 ​ ​ 1,504 ​ ​ 28 ​ ​ 3,677 2029-2033 ​ ​ 7,046 ​ ​ 348 ​ ​ 7,394 ​ ​ 1,232 ​ ​ 49 ​ ​ (1,232) ​ ​ 1,148 ​ ​ 1,197 ​ ​ 59 ​ ​ 8,650 Thereafter ​ 6,104 ​ ​ 270 ​ ​ 6,374 ​ 1,711 ​ ​ — ​ (1,711) ​ 1,646 ​ 1,646 ​ ​ — ​ 8,020 Future cash outflows in respect of composite long-term debt principal repayments ​ 17,674 ​ ​ 2,254 ​ ​ 19,928 ​ 8,006 ​ ​ 170 ​ (6,823) ​ 6,611 ​ 7,964 ​ ​ 243 ​ 28,135 Future cash outflows in respect of associated interest and like carrying costs 2 ​ 9,190 ​ ​ 469 ​ ​ 9,659 ​ 2,848 ​ ​ 77 ​ (2,476) ​ 2,317 ​ 2,766 ​ ​ 67 ​ 12,492 Undiscounted contractual maturities ( Note 4(b)) ​ $ 26,864 ​ $ 2,723 ​ $ 29,587 ​ $ 10,854 ​ $ 247 ​ $ (9,299) ​ $ 8,928 ​ $ 10,730 ​ $ 310 ​ $ 40,627 ​ 1 Where applicable, cash flows reflect foreign exchange rates as at June 30, 2024. 2 F uture cash outflows in respect of associated interest and like carrying costs for commercial paper and amounts drawn under our credit facilities (if any) have been calculated based upon the rates in effect as at June 30, 2024.</t>
        </is>
      </c>
    </row>
    <row r="6">
      <c r="A6" s="4" t="inlineStr">
        <is>
          <t>TELUS Corporation senior notes</t>
        </is>
      </c>
      <c r="B6" s="4" t="inlineStr">
        <is>
          <t xml:space="preserve"> </t>
        </is>
      </c>
    </row>
    <row r="7">
      <c r="A7" s="3" t="inlineStr">
        <is>
          <t>long-term debt</t>
        </is>
      </c>
      <c r="B7" s="4" t="inlineStr">
        <is>
          <t xml:space="preserve"> </t>
        </is>
      </c>
    </row>
    <row r="8">
      <c r="A8" s="4" t="inlineStr">
        <is>
          <t>Schedule of long-term debt maturities</t>
        </is>
      </c>
      <c r="B8" s="4" t="inlineStr">
        <is>
          <t>​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K April 2013 April 2024 ​ $ 994.35 ​ 3.41 % $ 1.1 billion ​ $ NIL ​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4.80% Notes, Series CAO ​ February 2024 ​ December 2028 ​ $ 998.95 ​ 4.83 % $ 700 million ​ $ 700 million ​ 28 ​ Nov. 15, 2028 3.30% Notes, Series CY April 2019 May 2029 ​ $ 991.75 ​ 3.40 % $ 1.0 billion ​ $ 1.0 billion ​ 43.5 ​ Feb. 2, 2029 5.00% Notes, Series CAI ​ September 2022 ​ September 2029 ​ $ 995.69 ​ 5.07 % $ 350 million ​ $ 350 million ​ 46.5 ​ July 13, 2029 3.15% Notes, Series CAA December 2019 February 2030 ​ $ 996.49 ​ 3.19 % $ 600 million ​ $ 600 million ​ 39.5 ​ Nov. 19, 2029 5.60% Notes, Series CAM ​ September 2023 ​ September 2030 ​ $ 998.85 ​ 5.62 % $ 500 million ​ $ 500 million ​ 46 ​ July 9, 2030 2.05% Notes, Series CAD ​ October 2020 ​ October 2030 ​ $ 997.93 ​ 2.07 % $ 500 million ​ $ 500 million ​ 38 ​ July 7, 2030 4.95% Notes, Series CAP ​ February 2024 ​ February 2031 ​ $ 997.07 ​ 5.00 % $ 600 million ​ $ 600 million ​ 34.5 ​ Dec. 18, 2030 2.85% Sustainability-Linked Notes, Series CAF ​ June 2021 ​ November 2031 ​ $ 997.52 ​ 2.88 % 4 $ 750 million ​ $ 750 million ​ 34 ​ Aug. 13, 2031 3.40% U.S. Dollar Sustainability-Linked Notes 3 ​ February 2022 ​ May 2032 ​ US$ 997.13 ​ 3.43 % 4 US$ 900 million ​ US$ 900 million ​ 25 ​ Feb. 13, 2032 5.25% Sustainability-Linked Notes, Series CAG ​ September 2022 ​ November 2032 ​ $ 996.73 ​ 5.29 % 4 $ 1.1 billion ​ $ 1.1 billion ​ 51.5 ​ Aug. 15, 2032 4.95% Sustainability-Linked Notes, Series CAJ ​ March 2023 ​ March 2033 ​ $ 998.28 ​ 4.97 % 4 $ 500 million ​ $ 500 million ​ 54.5 ​ Dec. 28, 2032 5.75% Sustainability-Linked Notes, Series CAK ​ September 2023 ​ September 2033 ​ $ 997.82 ​ 5.78 % 4 $ 850 million ​ $ 850 million ​ 52 ​ June 8, 2033 5.10% Sustainability-Linked Notes, Series CAN ​ February 2024 ​ February 2034 ​ $ 996.44 ​ 5.15 % 4 $ 500 million ​ $ 500 million ​ 38.5 ​ Nov. 15, 2033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5.65% Notes, Series CAH ​ September 2022 ​ September 2052 ​ $ 996.13 ​ 5.68 % $ 550 million ​ $ 550 million ​ 61.5 ​ Mar. 13, 2052 5.95% Notes, Series CAL ​ September 2023 ​ September 2053 ​ $ 992.67 ​ 6.00 % $ 400 million ​ $ 400 million ​ 61.5 ​ Mar. 8, 2053 ​ 1 The effective interest rate is that which the notes would yield to an initial debt holder if held to maturity and, in respect of sustainability-linked notes, no trigger events or MFN step-ups occur.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 ​ ​ ​ ​ ​ ​ verification assurance certificate ​ Aggregate ​ Redemption ​ ​ ​ ​ ​ ​ ​ Post-trigger ​ MFN step-up ​ interest accrual ​ ​ ​ ​ ​ ​ ​ event ​ and trigger ​ rate if certificate ​ Series Fiscal year Trigger date interest rate event limit not obtained ​ 2.85% Sustainability-Linked Notes, Series CAF ​ 2030 ​ Nov. 14, 2030 ​ 3.85 % N/A ​ 3.85 % 3.40% U.S. Dollar Sustainability-Linked Notes ​ 2030 ​ Nov. 14, 2030 ​ 4.40 % 1.50 % 4.40 % 5.25% Sustainability-Linked Notes, Series CAG ​ 2030 ​ Nov. 15, 2030 ​ 6.00 % 1.50 % 6.00 % 4.95% Sustainability-Linked Notes, Series CAJ ​ 2030 ​ Mar. 28, 2031 ​ 5.70 % 1.50 % 5.70 % 5.75% Sustainability-Linked Notes, Series CAK ​ 2030 ​ Apr. 30, 2031 ​ 6.35 % 1.20 % 6.35 % 5.10% Sustainability-Linked Notes, Series CAN ​ 2030 ​ Feb. 15, 2031 ​ 5.60 % 1.00 % 5.60 % ​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in March 2018 at an issue price of $1,014.11 and an effective interest rate of 4.61% .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t>
        </is>
      </c>
    </row>
    <row r="9">
      <c r="A9" s="4" t="inlineStr">
        <is>
          <t>TELUS Corporation credit facility</t>
        </is>
      </c>
      <c r="B9" s="4" t="inlineStr">
        <is>
          <t xml:space="preserve"> </t>
        </is>
      </c>
    </row>
    <row r="10">
      <c r="A10" s="3" t="inlineStr">
        <is>
          <t>long-term debt</t>
        </is>
      </c>
      <c r="B10" s="4" t="inlineStr">
        <is>
          <t xml:space="preserve"> </t>
        </is>
      </c>
    </row>
    <row r="11">
      <c r="A11" s="4" t="inlineStr">
        <is>
          <t>Schedule of details of long-term debt</t>
        </is>
      </c>
      <c r="B11" s="4" t="inlineStr">
        <is>
          <t>​ ​ ​ ​ ​ ​ ​ ​ ​ June 30, December 31, As at (millions) 2024 2023 Net available $ 990 $ 1,729 Backstop of commercial paper ​ ​ 1,760 ​ ​ 1,021 Gross available revolving $2.75 billion bank credit facility $ 2,750 $ 2,750</t>
        </is>
      </c>
    </row>
    <row r="12">
      <c r="A12" s="4" t="inlineStr">
        <is>
          <t>TELUS International (Cda) Inc. credit facility</t>
        </is>
      </c>
      <c r="B12" s="4" t="inlineStr">
        <is>
          <t xml:space="preserve"> </t>
        </is>
      </c>
    </row>
    <row r="13">
      <c r="A13" s="3" t="inlineStr">
        <is>
          <t>long-term debt</t>
        </is>
      </c>
      <c r="B13" s="4" t="inlineStr">
        <is>
          <t xml:space="preserve"> </t>
        </is>
      </c>
    </row>
    <row r="14">
      <c r="A14" s="4" t="inlineStr">
        <is>
          <t>Schedule of details of long-term debt</t>
        </is>
      </c>
      <c r="B14" s="4" t="inlineStr">
        <is>
          <t>​ ​ ​ ​ ​ ​ ​ ​ ​ ​ ​ ​ ​ Revolving ​ Term loan ​ ​ ​ As at (millions) components components 1 Total June 30, 2024 ​ ​ ​ ​ ​ ​ ​ ​ ​ Available ​ US$ 539 ​ US$ — ​ US$ 539 Outstanding ​ ​ ​ ​ ​ ​ ​ ​ ​ Due to other ​ ​ 242 ​ ​ 1,044 ​ ​ 1,286 Due to TELUS Corporation ​ ​ 19 ​ ​ 81 ​ ​ 100 ​ ​ US$ 800 ​ US$ 1,125 ​ US$ 1,925 December 31, 2023 ​ ​ ​ ​ ​ ​ ​ ​ ​ Available ​ US$ 492 ​ US$ — ​ US$ 492 Outstanding ​ ​ ​ ​ ​ ​ Due to other ​ ​ 286 ​ ​ 1,072 ​ ​ 1,358 Due to TELUS Corporation ​ ​ 22 ​ ​ 83 ​ ​ 105 ​ ​ US$ 800 ​ US$ 1,155 ​ US$ 1,955 ​ 1 Relative to amounts owed to the syndicate of financial institutions, excluding TELUS Corporation, we have entered into foreign exchange derivatives (cross currency interest rate exchange agreements) that effectively convert an amortizing amount of US$ 419 of the principal payments, and associated interest obligations, to European euro obligations with an effective fixed interest rate of 2.6% and an effective fixed exchange rate of US $1.088 : €1.00 . These have been accounted for as a net investment hedge in a foreign operation (see Note 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ong-term liabilities</t>
        </is>
      </c>
      <c r="B3" s="4" t="inlineStr">
        <is>
          <t xml:space="preserve"> </t>
        </is>
      </c>
    </row>
    <row r="4">
      <c r="A4" s="4" t="inlineStr">
        <is>
          <t>Schedule of other long-term liabilities</t>
        </is>
      </c>
      <c r="B4" s="4" t="inlineStr">
        <is>
          <t>​ ​ ​ ​ ​ ​ ​ ​ ​ ​ ​ ​ ​ ​ June 30, ​ December 31, As at (millions) Note 2024 2023 Contract liabilities 24 ​ $ 103 ​ $ 84 Other ​ 2 ​ 2 Deferred revenues ​ ​ ​ ​ 105 ​ ​ 86 Pension benefit liabilities ​ 15 ​ ​ 413 ​ ​ 453 Other post-employment benefit liabilities ​ ​ 80 ​ 76 Derivative liabilities 4(d) ​ 50 ​ 191 Deferred capital expenditure government grants ​ ​ ​ ​ 45 ​ ​ — Other ​ 55 ​ 57 ​ ​ ​ 748 ​ ​ 863 Deferred customer activation and connection fees ​ 24 ​ ​ 4 ​ ​ 4 ​ ​ ​ ​ $ 752 ​ $ 8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wners' equity (Tables)</t>
        </is>
      </c>
      <c r="B1" s="2" t="inlineStr">
        <is>
          <t>6 Months Ended</t>
        </is>
      </c>
    </row>
    <row r="2">
      <c r="B2" s="2" t="inlineStr">
        <is>
          <t>Jun. 30, 2024</t>
        </is>
      </c>
    </row>
    <row r="3">
      <c r="A3" s="3" t="inlineStr">
        <is>
          <t>owners' equity</t>
        </is>
      </c>
      <c r="B3" s="4" t="inlineStr">
        <is>
          <t xml:space="preserve"> </t>
        </is>
      </c>
    </row>
    <row r="4">
      <c r="A4" s="4" t="inlineStr">
        <is>
          <t>Schedule of authorized share capital</t>
        </is>
      </c>
      <c r="B4" s="4" t="inlineStr">
        <is>
          <t>​ ​ ​ ​ ​ ​ ​ ​ ​ ​ June 30, ​ December 31, As at 2024 2023 First Preferred Shares 1 billion ​ 1 billion Second Preferred Shares 1 billion ​ 1 billion Common Shares 4 billion ​ 4 billion</t>
        </is>
      </c>
    </row>
    <row r="5">
      <c r="A5" s="4" t="inlineStr">
        <is>
          <t>Schedule of changes in ownership interest</t>
        </is>
      </c>
      <c r="B5" s="4" t="inlineStr">
        <is>
          <t>​ ​ ​ ​ ​ ​ ​ ​ ​ ​ ​ ​ ​ Economic interest 1 ​ Voting interest 1 ​ 2024 2023 2024 2023 ​ Interest in TELUS International (Cda) Inc., beginning of period ​ 56.0 % 56.6 % 85.4 % 72.4 % Effect of ​ ​ ​ ​ ​ ​ ​ ​ ​ Issue of TELUS International (Cda) Inc. subordinate voting shares as consideration in business acquisition ​ — ​ (1.4) ​ — ​ (0.2) ​ TELUS Corporation acquisition of shares from non-controlling interests 2 ​ — ​ 0.9 — ​ 1.2 ​ Share-based compensation and other (0.2) ​ — — ​ — ​ Non-controlling interests conversion of multiple voting shares to subordinate voting shares ​ — ​ — ​ 1.3 ​ — ​ Interest in TELUS International (Cda) Inc., end of period 55.8 % 56.1 % 86.7 % 73.4 % ​ 1 Due to the voting rights associated with the multiple voting shares held by TELUS Corporation, our economic and voting interests differ. 2 Acquisition of shares from non-controlling interests of $NIL (2023 – $57 million), of which $NIL (2023 – $32 million) was charged to amounts recorded in owners’ equity for contributed surplus and the balance was charged to non-controlling interests.</t>
        </is>
      </c>
    </row>
    <row r="6">
      <c r="A6" s="4" t="inlineStr">
        <is>
          <t>Schedule of summarized financial information of Subsidiary</t>
        </is>
      </c>
      <c r="B6" s="4" t="inlineStr">
        <is>
          <t>​ ​ ​ ​ ​ ​ ​ ​ ​ ​ ​ ​ June 30, June 30, December 31, As at, or for the periods ended, ($ in millions) 1 2024 2023 2023 Statement of financial position 1 ​ ​ ​ ​ Current assets $ 1,265 ​ ​ $ 1,122 Non-current assets $ 5,424 ​ ​ $ 5,395 Current liabilities $ 1,172 ​ ​ $ 990 Non-current liabilities $ 2,702 ​ ​ $ 2,829 Statement of income and other comprehensive income ​ ​ ​ THREE-MONTH ​ ​ ​ ​ ​ ​ ​ ​ ​ Revenue and other income ​ $ 936 ​ $ 896 ​ Net income (loss) ​ $ (5) ​ $ (8) ​ Comprehensive income (loss) ​ $ 19 ​ $ (67) ​ SIX-MONTH ​ ​ ​ ​ ​ ​ ​ ​ ​ Revenue and other income ​ $ 1,860 ​ $ 1,824 ​ ​ ​ Net income ​ $ 33 ​ $ 10 ​ ​ ​ Comprehensive income (loss) ​ $ 102 ​ $ (31) ​ ​ ​ Statement of cash flows ​ ​ ​ ​ ​ ​ ​ ​ ​ THREE-MONTH ​ ​ ​ ​ ​ ​ ​ ​ ​ Cash provided by operating activities ​ $ 125 ​ $ 78 ​ ​ ​ Cash used by investing activities ​ $ (38) ​ $ (34) ​ ​ ​ Cash provided (used) by financing activities ​ $ (88) ​ $ (43) ​ ​ ​ SIX-MONTH ​ ​ ​ ​ ​ ​ ​ ​ ​ Cash provided by operating activities ​ $ 250 ​ $ 143 ​ ​ ​ Cash used by investing activities ​ $ (72) ​ $ (1,203) ​ ​ ​ Cash provided (used) by financing activities ​ $ (143) ​ $ 1,082 ​ ​ ​ ​ 1 As required by IFRS-IASB, this summarized financial information excludes inter-company eliminat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transactions with key management personnel</t>
        </is>
      </c>
      <c r="B4" s="4" t="inlineStr">
        <is>
          <t>​ ​ ​ ​ ​ ​ ​ ​ ​ ​ ​ ​ ​ ​ ​ ​ Three months ​ Six months Periods ended June 30 (millions) 2024 2023 2024 2023 Short-term benefits ​ $ 5 ​ $ 6 ​ $ 9 ​ $ 11 Post-employment pension 1 ​ 2 ​ 2 ​ 4 ​ 4 Share-based compensation 2 ​ 14 ​ 10 ​ 20 ​ 27 ​ ​ $ 21 ​ $ 18 ​ $ 33 ​ $ 42 ​ 1 The members of our Executive Team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 ​ ​ ​ ​ ​ ​ ​ ​ ​ Six-month periods ended June 30 Number of ​ Notional ​ Grant-date ($ in millions) ​ units value 1 fair value 1 2024 ​ ​ ​ ​ ​ ​ ​ ​ TELUS Corporation ​ ​ ​ ​ ​ ​ ​ ​ Restricted share units ​ 1,465,459 ​ $ 35 ​ $ 41 TELUS International (Cda) Inc. ​ ​ ​ ​ ​ ​ ​ ​ Restricted share units ​ 915,896 ​ ​ 11 ​ ​ 11 ​ ​ ​ ​ $ 46 ​ $ 52 2023 ​ ​ ​ ​ ​ ​ ​ ​ TELUS Corporation ​ ​ ​ ​ ​ ​ ​ ​ Restricted share units ​ 1,220,549 ​ $ 33 ​ $ 35 TELUS International (Cda) Inc. ​ ​ ​ ​ ​ ​ ​ ​ Restricted share units ​ 353,789 ​ ​ 10 ​ ​ 10 ​ ​ ​ ​ $ 43 ​ $ 45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6 Months Ended</t>
        </is>
      </c>
    </row>
    <row r="2">
      <c r="B2" s="2" t="inlineStr">
        <is>
          <t>Jun. 30, 2024</t>
        </is>
      </c>
    </row>
    <row r="3">
      <c r="A3" s="3" t="inlineStr">
        <is>
          <t>additional statement of cash flow information</t>
        </is>
      </c>
      <c r="B3" s="4" t="inlineStr">
        <is>
          <t xml:space="preserve"> </t>
        </is>
      </c>
    </row>
    <row r="4">
      <c r="A4" s="4" t="inlineStr">
        <is>
          <t>Schedule of operating activities and investing activities</t>
        </is>
      </c>
      <c r="B4" s="4" t="inlineStr">
        <is>
          <t>​ ​ ​ ​ ​ ​ ​ ​ ​ ​ ​ ​ ​ ​ ​ ​ Three months ​ Six months Periods ended June 30 (millions) 2024 2023 2024 2023 OPERATING ACTIVITIES ​ ​ ​ ​ ​ ​ ​ ​ ​ ​ ​ ​ Net change in non-cash operating working capital ​ ​ ​ ​ ​ ​ ​ ​ ​ ​ ​ Current ​ ​ ​ ​ ​ ​ ​ ​ ​ ​ ​ ​ Accounts receivable $ (72) ​ $ (8) ​ $ 108 $ 164 Inventories 9 ​ 4 ​ (46) (43) Contract assets ​ ​ 12 ​ ​ 10 ​ ​ 23 ​ ​ 14 Prepaid expenses (56) ​ (50) ​ (191) (186) Unrealized change in held for trading derivatives ( Note 4(d) ​ ​ 10 ​ ​ (4) ​ ​ 22 ​ ​ (5) Accounts payable and accrued liabilities 192 ​ 18 ​ (33) (525) Income and other taxes receivable and payable, net 38 ​ (47) ​ 81 (55) Advance billings and customer deposits 25 ​ 13 ​ 38 44 Provisions (46) ​ 32 ​ (91) 74 ​ ​ 112 ​ ​ (32) ​ ​ (89) ​ (518) ​ ​ ​ ​ ​ ​ ​ ​ ​ ​ ​ ​ ​ Non-current ​ ​ ​ ​ ​ ​ ​ ​ ​ ​ ​ ​ Contract assets ​ ​ 9 ​ ​ 16 ​ ​ 24 ​ ​ 30 Unbilled customer finance receivables ​ ​ 115 ​ ​ (8) ​ ​ 67 ​ ​ (22) Unrealized change in held for trading derivatives ( Note 4(d) ​ ​ 32 ​ ​ 12 ​ ​ 89 ​ ​ 28 Costs incurred to obtain or fulfill contracts with customers ( Note 20 ​ ​ (18) ​ ​ (14) ​ ​ (34) ​ ​ (19) Prepaid maintenance ​ ​ 2 ​ ​ 3 ​ ​ 3 ​ ​ 8 Refundable security deposits and other ​ ​ (6) ​ ​ (6) ​ ​ (1) ​ ​ (20) Provisions ​ ​ (36) ​ ​ (55) ​ ​ (43) ​ ​ (108) Contract liabilities ( Note 24 ​ ​ 7 ​ ​ 9 ​ ​ 19 ​ ​ 7 Other post-employment benefit liabilities ​ ​ 6 ​ ​ — ​ ​ 4 ​ ​ 5 Other long-term liabilities ​ ​ (4) ​ ​ 1 ​ ​ (2) ​ ​ 3 ​ ​ ​ 107 ​ ​ (42) ​ ​ 126 ​ ​ (88) ​ ​ $ 219 ​ $ (74) ​ $ 37 ​ $ (606) ​ ​ ​ ​ ​ ​ ​ ​ ​ ​ ​ ​ ​ INVESTING ACTIVITIES ​ ​ ​ ​ ​ ​ ​ ​ ​ ​ ​ ​ Cash payments for capital assets, excluding spectrum licences ​ ​ ​ ​ ​ ​ ​ ​ ​ ​ ​ Capital asset additions ​ ​ ​ ​ ​ ​ ​ ​ ​ ​ ​ Gross capital expenditures ​ ​ ​ ​ ​ ​ ​ ​ ​ ​ ​ Property, plant and equipment (Note 17) $ (690) $ (829) ​ $ (1,326) $ (1,371) Intangible assets subject to amortization (Note 18) (299) (258) ​ (534) (474) ​ (989) (1,087) ​ (1,860) (1,845) Additions arising from leases (Note 17) ​ ​ 261 ​ ​ 280 ​ ​ 407 ​ ​ 325 Additions arising from non-monetary transactions 37 — ​ 37 — Capital expenditures (Note 5) ​ ​ (691) ​ ​ (807) ​ ​ (1,416) ​ ​ (1,520) Change in associated non-cash investing working capital ​ ​ 25 ​ ​ 30 ​ ​ (62) ​ ​ (233) ​ ​ $ (666) ​ $ (777) ​ $ (1,478) ​ $ (1,753) ​</t>
        </is>
      </c>
    </row>
    <row r="5">
      <c r="A5" s="4" t="inlineStr">
        <is>
          <t>Schedule of changes in liabilities arising from financing activities</t>
        </is>
      </c>
      <c r="B5" s="4" t="inlineStr">
        <is>
          <t>​ ​ ​ ​ ​ ​ ​ ​ ​ ​ ​ ​ ​ ​ ​ ​ ​ ​ ​ ​ ​ ​ ​ ​ ​ ​ ​ ​ ​ ​ ​ ​ ​ ​ ​ ​ ​ ​ ​ ​ Three-month period ended June 30, 2023 ​ Three-month period ended June 30, 2024 ​ ​ ​ ​ ​ Statement of cash flows ​ Non-cash changes ​ ​ ​ ​ ​ ​ Statement of cash flows ​ Non-cash changes ​ ​ ​ ​ ​ ​ ​ ​ ​ ​ ​ ​ ​ Foreign ​ ​ ​ ​ ​ ​ ​ ​ ​ ​ ​ ​ ​ ​ ​ ​ Foreign ​ ​ ​ ​ ​ ​ ​ ​ ​ ​ ​ ​ ​ Redemptions, ​ exchange ​ ​ ​ ​ ​ ​ ​ ​ ​ ​ ​ ​ ​ Redemptions, ​ exchange ​ ​ ​ ​ ​ ​ ​ Beginning ​ Issued or ​ repayments ​ movement ​ ​ ​ ​ End of ​ Beginning ​ Issued or ​ repayments or ​ movement ​ ​ ​ ​ End of (millions) of period received or payments ( Note 4(e) ) Other period of period received payments ( Note 4(e) ) Other period Dividends payable to holders of Common Shares ​ $ 506 ​ $ — ​ $ (506) ​ $ — ​ $ 526 ​ $ 526 ​ $ 554 ​ $ — ​ $ (554) ​ $ — ​ $ 577 ​ $ 577 Dividends reinvested in shares from Treasury ​ ​ — ​ ​ — ​ ​ 186 ​ ​ — ​ ​ (186) ​ ​ — ​ ​ — ​ ​ — ​ ​ 123 ​ ​ — ​ ​ (123) ​ ​ — ​ ​ $ 506 ​ $ — ​ $ (320) ​ $ — ​ $ 340 ​ $ 526 ​ $ 554 ​ $ — ​ $ (431) ​ $ — ​ $ 454 ​ $ 577 Short-term borrowings ​ $ 593 ​ $ 101 ​ $ (100) ​ $ — ​ $ — ​ $ 594 ​ $ 104 ​ $ 1,040 ​ $ (100) ​ $ — ​ $ — ​ $ 1,044 ​ ​ ​ ​ ​ ​ ​ ​ ​ ​ ​ ​ ​ ​ ​ ​ ​ ​ ​ ​ ​ ​ ​ ​ ​ ​ ​ ​ ​ ​ ​ ​ ​ ​ ​ ​ ​ Long-term debt ​ ​ ​ ​ ​ ​ ​ ​ ​ ​ ​ ​ ​ ​ ​ ​ ​ ​ ​ ​ TELUS Corporation senior notes ​ $ 18,656 ​ $ — ​ $ — ​ $ (95) ​ $ 3 ​ $ 18,564 ​ $ 22,194 ​ $ — ​ $ (1,100) ​ $ 45 ​ $ 6 ​ $ 21,145 TELUS Corporation commercial paper ​ ​ 1,874 ​ 1,744 ​ (1,630) ​ (44) ​ — ​ 1,944 ​ 1,172 ​ 1,165 ​ (588) ​ 11 ​ — ​ 1,760 TELUS Corporation credit facilities ​ ​ 1,145 ​ — ​ — ​ — ​ (1) ​ 1,144 ​ 1,144 ​ — ​ (1,144) ​ — ​ — ​ — TELUS Communications Inc. debentures ​ ​ 199 ​ — ​ — ​ — ​ — ​ 199 ​ 200 ​ — ​ — ​ — ​ — ​ 200 TELUS International (Cda) Inc. credit facility ​ ​ 2,086 ​ 92 ​ (110) ​ (46) ​ 1 ​ 2,023 ​ 1,791 ​ 57 ​ (121) ​ 18 ​ — ​ 1,745 Other ​ ​ 317 ​ ​ — ​ ​ (21) ​ ​ — ​ ​ 2 ​ ​ 298 ​ ​ 282 ​ ​ — ​ ​ (1) ​ ​ — ​ ​ 332 ​ ​ 613 Lease liabilities ​ ​ 2,289 ​ ​ — ​ ​ (129) ​ ​ (6) ​ ​ 262 ​ ​ 2,416 ​ ​ 2,583 ​ ​ — ​ ​ (154) ​ ​ 2 ​ ​ 257 ​ ​ 2,688 Derivatives used to manage currency risk arising from U.S. dollar-denominated long-term debt – liability (asset) ​ ​ (79) ​ 1,648 ​ (1,656) ​ 148 ​ 11 ​ 72 ​ 7 ​ 607 ​ (600) ​ (52) ​ 31 ​ (7) ​ ​ ​ 26,487 ​ 3,484 ​ (3,546) ​ (43) ​ 278 ​ 26,660 ​ 29,373 ​ 1,829 ​ (3,708) ​ 24 ​ 626 ​ 28,144 To eliminate effect of gross settlement of derivatives used to manage currency risk arising from U.S. dollar-denominated long-term debt ​ ​ — ​ (1,648) ​ 1,648 ​ — ​ — ​ — ​ — ​ (607) ​ 607 ​ — ​ — ​ — ​ ​ $ 26,487 ​ $ 1,836 ​ $ (1,898) ​ $ (43) ​ $ 278 ​ $ 26,660 ​ $ 29,373 ​ $ 1,222 ​ $ (3,101) ​ $ 24 ​ $ 626 ​ $ 28,144 ​ ​ ​ ​ ​ ​ ​ ​ ​ ​ ​ ​ ​ ​ ​ ​ ​ ​ ​ ​ ​ ​ ​ ​ ​ ​ ​ ​ ​ ​ ​ ​ ​ ​ ​ ​ ​ ​ ​ ​ ​ Six-month period ended June 30, 2023 ​ Six-month period ended June 30, 2024 ​ ​ ​ ​ ​ Statement of cash flows ​ Non-cash changes ​ ​ ​ ​ ​ ​ ​ Statement of cash flows ​ Non-cash changes ​ ​ ​ ​ ​ ​ ​ ​ ​ ​ Foreign ​ ​ ​ ​ ​ ​ ​ ​ ​ ​ ​ ​ ​ ​ ​ Foreign ​ ​ ​ ​ ​ ​ ​ ​ ​ ​ ​ ​ ​ Redemptions, ​ exchange ​ ​ ​ ​ ​ ​ ​ ​ ​ ​ ​ ​ ​ Redemptions, ​ exchange ​ ​ ​ ​ ​ ​ ​ ​ Beginning ​ Issued or ​ repayments ​ movement ​ ​ ​ ​ End of ​ Beginning ​ Issued or ​ repayments ​ movement ​ ​ ​ ​ End of (millions) ​ of period ​ received ​ or payments ​ ( Note 4(e) ) ​ Other period of period received ​ or payments ( Note 4(e) ) ​ Other ​ period Dividends payable to holders of Common Shares ​ $ 502 ​ $ — ​ $ (1,008) ​ $ — ​ $ 1,032 ​ $ 526 ​ $ 550 ​ $ — ​ $ (1,104) ​ $ — ​ $ 1,131 ​ $ 577 Dividends reinvested in shares from Treasury ​ ​ — ​ ​ — ​ ​ 370 ​ ​ — ​ ​ (370) ​ ​ — ​ ​ — ​ ​ — ​ ​ 314 ​ ​ — ​ ​ (314) ​ ​ — ​ ​ $ 502 ​ $ — ​ $ (638) ​ $ — ​ $ 662 ​ $ 526 ​ $ 550 ​ $ — ​ $ (790) ​ $ — ​ $ 817 ​ $ 577 Short-term borrowings ​ $ 104 ​ $ 590 ​ $ (100) ​ $ — ​ $ — ​ $ 594 ​ $ 104 ​ $ 1,040 ​ $ (100) ​ $ — ​ $ — ​ $ 1,044 Long-term debt ​ ​ ​ ​ ​ ​ ​ ​ ​ ​ ​ ​ ​ ​ ​ ​ ​ ​ ​ ​ ​ ​ ​ ​ ​ ​ ​ ​ ​ ​ ​ ​ ​ ​ ​ ​ TELUS Corporation senior notes ​ $ 18,660 ​ $ 500 ​ $ (500) ​ $ (99) ​ $ 3 ​ $ 18,564 ​ $ 20,301 ​ $ 1,800 ​ $ (1,100) ​ $ 150 ​ $ (6) ​ $ 21,145 TELUS Corporation commercial paper ​ ​ 1,458 ​ ​ 3,704 ​ ​ (3,176) ​ ​ (42) ​ ​ — ​ ​ 1,944 ​ ​ 1,021 ​ ​ 1,876 ​ ​ (1,172) ​ ​ 35 ​ ​ — ​ ​ 1,760 TELUS Corporation credit facilities ​ ​ 1,145 ​ ​ — ​ ​ — ​ ​ — ​ ​ (1) ​ ​ 1,144 ​ ​ 1,144 ​ ​ — ​ ​ (1,144) ​ ​ — ​ ​ — ​ ​ — TELUS Communications Inc. debentures ​ ​ 199 ​ ​ — ​ ​ — ​ ​ — ​ ​ — ​ ​ 199 ​ ​ 200 ​ ​ — ​ ​ — ​ ​ — ​ ​ — ​ ​ 200 TELUS International (Cda) Inc. credit facility ​ ​ 914 ​ ​ 1,313 ​ ​ (148) ​ ​ (57) ​ ​ 1 ​ ​ 2,023 ​ ​ 1,781 ​ ​ 113 ​ ​ (211) ​ ​ 63 ​ ​ (1) ​ ​ 1,745 Other ​ ​ 321 ​ ​ — ​ ​ (173) ​ ​ — ​ ​ 150 ​ ​ 298 ​ ​ 288 ​ ​ — ​ ​ (7) ​ ​ — ​ ​ 332 ​ ​ 613 Lease liabilities ​ 2,340 ​ — ​ (259) ​ 6 ​ 329 ​ 2,416 ​ 2,614 ​ — ​ (332) ​ 8 ​ 398 ​ 2,688 Derivatives used to manage currency risk arising from U.S. dollar-denominated long-term debt – liability (asset) ​ ​ (80) ​ ​ 3,194 ​ ​ (3,208) ​ ​ 160 ​ ​ 6 ​ ​ 72 ​ ​ 13 ​ ​ 1,210 ​ ​ (1,195) ​ ​ (167) ​ ​ 132 ​ ​ (7) ​ ​ 24,957 ​ 8,711 ​ (7,464) ​ (32) ​ 488 ​ 26,660 ​ 27,362 ​ 4,999 ​ (5,161) ​ 89 ​ 855 ​ 28,144 To eliminate effect of gross settlement of derivatives used to manage currency risk arising from U.S. dollar-denominated long – term debt ​ — ​ (3,194) ​ 3,194 ​ — ​ — ​ — ​ — ​ (1,210) ​ 1,210 ​ — ​ — ​ — ​ ​ $ 24,957 ​ $ 5,517 ​ $ (4,270) ​ $ (32) ​ $ 488 ​ $ 26,660 ​ $ 27,362 ​ $ 3,789 ​ $ (3,951) ​ $ 89 ​ $ 855 ​ $ 28,1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notes to consolidated financial statements (Details)</t>
        </is>
      </c>
      <c r="B1" s="2" t="inlineStr">
        <is>
          <t>6 Months Ended</t>
        </is>
      </c>
    </row>
    <row r="2">
      <c r="B2" s="2" t="inlineStr">
        <is>
          <t>Jun. 30, 2024</t>
        </is>
      </c>
    </row>
    <row r="3">
      <c r="A3" s="4" t="inlineStr">
        <is>
          <t>TELUS Communications Inc.</t>
        </is>
      </c>
      <c r="B3" s="4" t="inlineStr">
        <is>
          <t xml:space="preserve"> </t>
        </is>
      </c>
    </row>
    <row r="4">
      <c r="A4" s="3" t="inlineStr">
        <is>
          <t>Consolidation</t>
        </is>
      </c>
      <c r="B4" s="4" t="inlineStr">
        <is>
          <t xml:space="preserve"> </t>
        </is>
      </c>
    </row>
    <row r="5">
      <c r="A5" s="4" t="inlineStr">
        <is>
          <t>Percent ownership</t>
        </is>
      </c>
      <c r="B5" s="8" t="n">
        <v>1</v>
      </c>
    </row>
    <row r="6">
      <c r="A6" s="4" t="inlineStr">
        <is>
          <t>TELUS International (Cda) Inc. (rebranding to d.b.a. TELUS Digital Experience)</t>
        </is>
      </c>
      <c r="B6" s="4" t="inlineStr">
        <is>
          <t xml:space="preserve"> </t>
        </is>
      </c>
    </row>
    <row r="7">
      <c r="A7" s="3" t="inlineStr">
        <is>
          <t>Consolidation</t>
        </is>
      </c>
      <c r="B7" s="4" t="inlineStr">
        <is>
          <t xml:space="preserve"> </t>
        </is>
      </c>
    </row>
    <row r="8">
      <c r="A8" s="4" t="inlineStr">
        <is>
          <t>Percent ownership</t>
        </is>
      </c>
      <c r="B8" s="9" t="n">
        <v>0.558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interim consolidated financial statemen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densed interim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bile handsets, parts and accessories</t>
        </is>
      </c>
      <c r="B4" s="5" t="n">
        <v>430</v>
      </c>
      <c r="C4" s="4" t="inlineStr">
        <is>
          <t xml:space="preserve"> </t>
        </is>
      </c>
      <c r="D4" s="5" t="n">
        <v>430</v>
      </c>
      <c r="E4" s="4" t="inlineStr">
        <is>
          <t xml:space="preserve"> </t>
        </is>
      </c>
      <c r="F4" s="5" t="n">
        <v>369</v>
      </c>
    </row>
    <row r="5">
      <c r="A5" s="4" t="inlineStr">
        <is>
          <t>Costs of goods sold</t>
        </is>
      </c>
      <c r="B5" s="5" t="n">
        <v>600</v>
      </c>
      <c r="C5" s="5" t="n">
        <v>500</v>
      </c>
      <c r="D5" s="5" t="n">
        <v>1100</v>
      </c>
      <c r="E5" s="5" t="n">
        <v>1100</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pital structure financial policies (Details) $ in Millions</t>
        </is>
      </c>
      <c r="B1" s="2" t="inlineStr">
        <is>
          <t>3 Months Ended</t>
        </is>
      </c>
      <c r="D1" s="2" t="inlineStr">
        <is>
          <t>6 Months Ended</t>
        </is>
      </c>
      <c r="F1" s="2" t="inlineStr">
        <is>
          <t>12 Months Ended</t>
        </is>
      </c>
    </row>
    <row r="2">
      <c r="B2" s="2" t="inlineStr">
        <is>
          <t>Jun. 30, 2024 CAD ($)</t>
        </is>
      </c>
      <c r="C2" s="2" t="inlineStr">
        <is>
          <t>Jun. 30, 2023 CAD ($)</t>
        </is>
      </c>
      <c r="D2" s="2" t="inlineStr">
        <is>
          <t>Jun. 30, 2024 CAD ($)</t>
        </is>
      </c>
      <c r="E2" s="2" t="inlineStr">
        <is>
          <t>Jun. 30, 2023 CAD ($)</t>
        </is>
      </c>
      <c r="F2" s="2" t="inlineStr">
        <is>
          <t>Jun. 30, 2024 CAD ($)</t>
        </is>
      </c>
      <c r="G2" s="2" t="inlineStr">
        <is>
          <t>Dec. 31, 2023 CAD ($)</t>
        </is>
      </c>
      <c r="H2" s="2" t="inlineStr">
        <is>
          <t>Jun. 30, 2023 CAD ($)</t>
        </is>
      </c>
      <c r="I2" s="2" t="inlineStr">
        <is>
          <t>Mar. 31, 2024 CAD ($)</t>
        </is>
      </c>
      <c r="J2" s="2" t="inlineStr">
        <is>
          <t>Mar. 31, 2023 CAD ($)</t>
        </is>
      </c>
      <c r="K2" s="2" t="inlineStr">
        <is>
          <t>Dec. 31, 2022 CAD ($)</t>
        </is>
      </c>
    </row>
    <row r="3">
      <c r="A3" s="3" t="inlineStr">
        <is>
          <t>Components of debt and coverage rat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debt</t>
        </is>
      </c>
      <c r="B4" s="5" t="n">
        <v>28179</v>
      </c>
      <c r="C4" s="5" t="n">
        <v>26629</v>
      </c>
      <c r="D4" s="5" t="n">
        <v>28179</v>
      </c>
      <c r="E4" s="5" t="n">
        <v>26629</v>
      </c>
      <c r="F4" s="5" t="n">
        <v>28179</v>
      </c>
      <c r="G4" s="4" t="inlineStr">
        <is>
          <t xml:space="preserve"> </t>
        </is>
      </c>
      <c r="H4" s="5" t="n">
        <v>26629</v>
      </c>
      <c r="I4" s="4" t="inlineStr">
        <is>
          <t xml:space="preserve"> </t>
        </is>
      </c>
      <c r="J4" s="4" t="inlineStr">
        <is>
          <t xml:space="preserve"> </t>
        </is>
      </c>
      <c r="K4" s="4" t="inlineStr">
        <is>
          <t xml:space="preserve"> </t>
        </is>
      </c>
    </row>
    <row r="5">
      <c r="A5" s="4" t="inlineStr">
        <is>
          <t>EBITDA - excluding restructuring and other costs</t>
        </is>
      </c>
      <c r="B5" s="4" t="inlineStr">
        <is>
          <t xml:space="preserve"> </t>
        </is>
      </c>
      <c r="C5" s="4" t="inlineStr">
        <is>
          <t xml:space="preserve"> </t>
        </is>
      </c>
      <c r="D5" s="6" t="n">
        <v>3653</v>
      </c>
      <c r="E5" s="6" t="n">
        <v>3483</v>
      </c>
      <c r="F5" s="6" t="n">
        <v>7318</v>
      </c>
      <c r="G5" s="5" t="n">
        <v>7148</v>
      </c>
      <c r="H5" s="6" t="n">
        <v>6899</v>
      </c>
      <c r="I5" s="4" t="inlineStr">
        <is>
          <t xml:space="preserve"> </t>
        </is>
      </c>
      <c r="J5" s="4" t="inlineStr">
        <is>
          <t xml:space="preserve"> </t>
        </is>
      </c>
      <c r="K5" s="4" t="inlineStr">
        <is>
          <t xml:space="preserve"> </t>
        </is>
      </c>
    </row>
    <row r="6">
      <c r="A6" s="4" t="inlineStr">
        <is>
          <t>Net interest cost (Note 9)</t>
        </is>
      </c>
      <c r="B6" s="4" t="inlineStr">
        <is>
          <t xml:space="preserve"> </t>
        </is>
      </c>
      <c r="C6" s="4" t="inlineStr">
        <is>
          <t xml:space="preserve"> </t>
        </is>
      </c>
      <c r="D6" s="6" t="n">
        <v>673</v>
      </c>
      <c r="E6" s="6" t="n">
        <v>616</v>
      </c>
      <c r="F6" s="5" t="n">
        <v>1329</v>
      </c>
      <c r="G6" s="4" t="inlineStr">
        <is>
          <t xml:space="preserve"> </t>
        </is>
      </c>
      <c r="H6" s="5" t="n">
        <v>1084</v>
      </c>
      <c r="I6" s="4" t="inlineStr">
        <is>
          <t xml:space="preserve"> </t>
        </is>
      </c>
      <c r="J6" s="4" t="inlineStr">
        <is>
          <t xml:space="preserve"> </t>
        </is>
      </c>
      <c r="K6" s="4" t="inlineStr">
        <is>
          <t xml:space="preserve"> </t>
        </is>
      </c>
    </row>
    <row r="7">
      <c r="A7" s="3" t="inlineStr">
        <is>
          <t>Deb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debt to EBITDA - excluding restructuring and other costs</t>
        </is>
      </c>
      <c r="B8" s="4" t="inlineStr">
        <is>
          <t xml:space="preserve"> </t>
        </is>
      </c>
      <c r="C8" s="4" t="inlineStr">
        <is>
          <t xml:space="preserve"> </t>
        </is>
      </c>
      <c r="D8" s="4" t="inlineStr">
        <is>
          <t xml:space="preserve"> </t>
        </is>
      </c>
      <c r="E8" s="4" t="inlineStr">
        <is>
          <t xml:space="preserve"> </t>
        </is>
      </c>
      <c r="F8" s="10" t="n">
        <v>3.85</v>
      </c>
      <c r="G8" s="4" t="inlineStr">
        <is>
          <t xml:space="preserve"> </t>
        </is>
      </c>
      <c r="H8" s="10" t="n">
        <v>3.86</v>
      </c>
      <c r="I8" s="4" t="inlineStr">
        <is>
          <t xml:space="preserve"> </t>
        </is>
      </c>
      <c r="J8" s="4" t="inlineStr">
        <is>
          <t xml:space="preserve"> </t>
        </is>
      </c>
      <c r="K8" s="4" t="inlineStr">
        <is>
          <t xml:space="preserve"> </t>
        </is>
      </c>
    </row>
    <row r="9">
      <c r="A9" s="3" t="inlineStr">
        <is>
          <t>Coverage rat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ings coverage ratio</t>
        </is>
      </c>
      <c r="B10" s="4" t="inlineStr">
        <is>
          <t xml:space="preserve"> </t>
        </is>
      </c>
      <c r="C10" s="4" t="inlineStr">
        <is>
          <t xml:space="preserve"> </t>
        </is>
      </c>
      <c r="D10" s="4" t="inlineStr">
        <is>
          <t xml:space="preserve"> </t>
        </is>
      </c>
      <c r="E10" s="4" t="inlineStr">
        <is>
          <t xml:space="preserve"> </t>
        </is>
      </c>
      <c r="F10" s="11" t="n">
        <v>1.8</v>
      </c>
      <c r="G10" s="4" t="inlineStr">
        <is>
          <t xml:space="preserve"> </t>
        </is>
      </c>
      <c r="H10" s="11" t="n">
        <v>2.5</v>
      </c>
      <c r="I10" s="4" t="inlineStr">
        <is>
          <t xml:space="preserve"> </t>
        </is>
      </c>
      <c r="J10" s="4" t="inlineStr">
        <is>
          <t xml:space="preserve"> </t>
        </is>
      </c>
      <c r="K10" s="4" t="inlineStr">
        <is>
          <t xml:space="preserve"> </t>
        </is>
      </c>
    </row>
    <row r="11">
      <c r="A11" s="4" t="inlineStr">
        <is>
          <t>EBITDA - excluding restructuring and other costs interest coverage ratio</t>
        </is>
      </c>
      <c r="B11" s="4" t="inlineStr">
        <is>
          <t xml:space="preserve"> </t>
        </is>
      </c>
      <c r="C11" s="4" t="inlineStr">
        <is>
          <t xml:space="preserve"> </t>
        </is>
      </c>
      <c r="D11" s="4" t="inlineStr">
        <is>
          <t xml:space="preserve"> </t>
        </is>
      </c>
      <c r="E11" s="4" t="inlineStr">
        <is>
          <t xml:space="preserve"> </t>
        </is>
      </c>
      <c r="F11" s="11" t="n">
        <v>5.5</v>
      </c>
      <c r="G11" s="4" t="inlineStr">
        <is>
          <t xml:space="preserve"> </t>
        </is>
      </c>
      <c r="H11" s="11" t="n">
        <v>6.4</v>
      </c>
      <c r="I11" s="4" t="inlineStr">
        <is>
          <t xml:space="preserve"> </t>
        </is>
      </c>
      <c r="J11" s="4" t="inlineStr">
        <is>
          <t xml:space="preserve"> </t>
        </is>
      </c>
      <c r="K11" s="4" t="inlineStr">
        <is>
          <t xml:space="preserve"> </t>
        </is>
      </c>
    </row>
    <row r="12">
      <c r="A12" s="3" t="inlineStr">
        <is>
          <t>Net debt and managed 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6" t="n">
        <v>28151</v>
      </c>
      <c r="C13" s="6" t="n">
        <v>26588</v>
      </c>
      <c r="D13" s="6" t="n">
        <v>28151</v>
      </c>
      <c r="E13" s="6" t="n">
        <v>26588</v>
      </c>
      <c r="F13" s="5" t="n">
        <v>28151</v>
      </c>
      <c r="G13" s="6" t="n">
        <v>27349</v>
      </c>
      <c r="H13" s="5" t="n">
        <v>26588</v>
      </c>
      <c r="I13" s="4" t="inlineStr">
        <is>
          <t xml:space="preserve"> </t>
        </is>
      </c>
      <c r="J13" s="4" t="inlineStr">
        <is>
          <t xml:space="preserve"> </t>
        </is>
      </c>
      <c r="K13" s="4" t="inlineStr">
        <is>
          <t xml:space="preserve"> </t>
        </is>
      </c>
    </row>
    <row r="14">
      <c r="A14" s="4" t="inlineStr">
        <is>
          <t>Debt issuance costs netted against long-term debt</t>
        </is>
      </c>
      <c r="B14" s="6" t="n">
        <v>123</v>
      </c>
      <c r="C14" s="6" t="n">
        <v>114</v>
      </c>
      <c r="D14" s="6" t="n">
        <v>123</v>
      </c>
      <c r="E14" s="6" t="n">
        <v>114</v>
      </c>
      <c r="F14" s="6" t="n">
        <v>123</v>
      </c>
      <c r="G14" s="4" t="inlineStr">
        <is>
          <t xml:space="preserve"> </t>
        </is>
      </c>
      <c r="H14" s="6" t="n">
        <v>114</v>
      </c>
      <c r="I14" s="4" t="inlineStr">
        <is>
          <t xml:space="preserve"> </t>
        </is>
      </c>
      <c r="J14" s="4" t="inlineStr">
        <is>
          <t xml:space="preserve"> </t>
        </is>
      </c>
      <c r="K14" s="4" t="inlineStr">
        <is>
          <t xml:space="preserve"> </t>
        </is>
      </c>
    </row>
    <row r="15">
      <c r="A15" s="4" t="inlineStr">
        <is>
          <t>Derivative (assets) liabilities used to manage interest rate and currency risks associated with U.S. dollar-denominated long-term debt, net</t>
        </is>
      </c>
      <c r="B15" s="6" t="n">
        <v>-7</v>
      </c>
      <c r="C15" s="6" t="n">
        <v>72</v>
      </c>
      <c r="D15" s="6" t="n">
        <v>-7</v>
      </c>
      <c r="E15" s="6" t="n">
        <v>72</v>
      </c>
      <c r="F15" s="6" t="n">
        <v>-7</v>
      </c>
      <c r="G15" s="4" t="inlineStr">
        <is>
          <t xml:space="preserve"> </t>
        </is>
      </c>
      <c r="H15" s="6" t="n">
        <v>72</v>
      </c>
      <c r="I15" s="4" t="inlineStr">
        <is>
          <t xml:space="preserve"> </t>
        </is>
      </c>
      <c r="J15" s="4" t="inlineStr">
        <is>
          <t xml:space="preserve"> </t>
        </is>
      </c>
      <c r="K15" s="4" t="inlineStr">
        <is>
          <t xml:space="preserve"> </t>
        </is>
      </c>
    </row>
    <row r="16">
      <c r="A16" s="4" t="inlineStr">
        <is>
          <t>Accumulated other comprehensive income amounts arising from financial instruments used to manage interest rate and currency risks associated with U.S. dollar-denominated long-term debt - excluding tax effects</t>
        </is>
      </c>
      <c r="B16" s="6" t="n">
        <v>-205</v>
      </c>
      <c r="C16" s="6" t="n">
        <v>-90</v>
      </c>
      <c r="D16" s="6" t="n">
        <v>-205</v>
      </c>
      <c r="E16" s="6" t="n">
        <v>-90</v>
      </c>
      <c r="F16" s="6" t="n">
        <v>-205</v>
      </c>
      <c r="G16" s="4" t="inlineStr">
        <is>
          <t xml:space="preserve"> </t>
        </is>
      </c>
      <c r="H16" s="6" t="n">
        <v>-90</v>
      </c>
      <c r="I16" s="4" t="inlineStr">
        <is>
          <t xml:space="preserve"> </t>
        </is>
      </c>
      <c r="J16" s="4" t="inlineStr">
        <is>
          <t xml:space="preserve"> </t>
        </is>
      </c>
      <c r="K16" s="4" t="inlineStr">
        <is>
          <t xml:space="preserve"> </t>
        </is>
      </c>
    </row>
    <row r="17">
      <c r="A17" s="4" t="inlineStr">
        <is>
          <t>Cash and temporary investments, net</t>
        </is>
      </c>
      <c r="B17" s="6" t="n">
        <v>-927</v>
      </c>
      <c r="C17" s="6" t="n">
        <v>-649</v>
      </c>
      <c r="D17" s="6" t="n">
        <v>-927</v>
      </c>
      <c r="E17" s="6" t="n">
        <v>-649</v>
      </c>
      <c r="F17" s="6" t="n">
        <v>-927</v>
      </c>
      <c r="G17" s="6" t="n">
        <v>-864</v>
      </c>
      <c r="H17" s="6" t="n">
        <v>-649</v>
      </c>
      <c r="I17" s="5" t="n">
        <v>-2164</v>
      </c>
      <c r="J17" s="5" t="n">
        <v>-877</v>
      </c>
      <c r="K17" s="5" t="n">
        <v>-974</v>
      </c>
    </row>
    <row r="18">
      <c r="A18" s="4" t="inlineStr">
        <is>
          <t>Short-term borrowings</t>
        </is>
      </c>
      <c r="B18" s="6" t="n">
        <v>1044</v>
      </c>
      <c r="C18" s="6" t="n">
        <v>594</v>
      </c>
      <c r="D18" s="6" t="n">
        <v>1044</v>
      </c>
      <c r="E18" s="6" t="n">
        <v>594</v>
      </c>
      <c r="F18" s="6" t="n">
        <v>1044</v>
      </c>
      <c r="G18" s="6" t="n">
        <v>104</v>
      </c>
      <c r="H18" s="6" t="n">
        <v>594</v>
      </c>
      <c r="I18" s="4" t="inlineStr">
        <is>
          <t xml:space="preserve"> </t>
        </is>
      </c>
      <c r="J18" s="4" t="inlineStr">
        <is>
          <t xml:space="preserve"> </t>
        </is>
      </c>
      <c r="K18" s="4" t="inlineStr">
        <is>
          <t xml:space="preserve"> </t>
        </is>
      </c>
    </row>
    <row r="19">
      <c r="A19" s="4" t="inlineStr">
        <is>
          <t>Net debt</t>
        </is>
      </c>
      <c r="B19" s="6" t="n">
        <v>28179</v>
      </c>
      <c r="C19" s="6" t="n">
        <v>26629</v>
      </c>
      <c r="D19" s="6" t="n">
        <v>28179</v>
      </c>
      <c r="E19" s="6" t="n">
        <v>26629</v>
      </c>
      <c r="F19" s="6" t="n">
        <v>28179</v>
      </c>
      <c r="G19" s="4" t="inlineStr">
        <is>
          <t xml:space="preserve"> </t>
        </is>
      </c>
      <c r="H19" s="6" t="n">
        <v>26629</v>
      </c>
      <c r="I19" s="4" t="inlineStr">
        <is>
          <t xml:space="preserve"> </t>
        </is>
      </c>
      <c r="J19" s="4" t="inlineStr">
        <is>
          <t xml:space="preserve"> </t>
        </is>
      </c>
      <c r="K19" s="4" t="inlineStr">
        <is>
          <t xml:space="preserve"> </t>
        </is>
      </c>
    </row>
    <row r="20">
      <c r="A20" s="4" t="inlineStr">
        <is>
          <t>Common equity</t>
        </is>
      </c>
      <c r="B20" s="6" t="n">
        <v>15809</v>
      </c>
      <c r="C20" s="6" t="n">
        <v>16407</v>
      </c>
      <c r="D20" s="6" t="n">
        <v>15809</v>
      </c>
      <c r="E20" s="6" t="n">
        <v>16407</v>
      </c>
      <c r="F20" s="6" t="n">
        <v>15809</v>
      </c>
      <c r="G20" s="6" t="n">
        <v>16112</v>
      </c>
      <c r="H20" s="6" t="n">
        <v>16407</v>
      </c>
      <c r="I20" s="4" t="inlineStr">
        <is>
          <t xml:space="preserve"> </t>
        </is>
      </c>
      <c r="J20" s="4" t="inlineStr">
        <is>
          <t xml:space="preserve"> </t>
        </is>
      </c>
      <c r="K20" s="4" t="inlineStr">
        <is>
          <t xml:space="preserve"> </t>
        </is>
      </c>
    </row>
    <row r="21">
      <c r="A21" s="4" t="inlineStr">
        <is>
          <t>Non-controlling interests</t>
        </is>
      </c>
      <c r="B21" s="6" t="n">
        <v>1236</v>
      </c>
      <c r="C21" s="6" t="n">
        <v>1172</v>
      </c>
      <c r="D21" s="6" t="n">
        <v>1236</v>
      </c>
      <c r="E21" s="6" t="n">
        <v>1172</v>
      </c>
      <c r="F21" s="6" t="n">
        <v>1236</v>
      </c>
      <c r="G21" s="6" t="n">
        <v>1190</v>
      </c>
      <c r="H21" s="6" t="n">
        <v>1172</v>
      </c>
      <c r="I21" s="4" t="inlineStr">
        <is>
          <t xml:space="preserve"> </t>
        </is>
      </c>
      <c r="J21" s="4" t="inlineStr">
        <is>
          <t xml:space="preserve"> </t>
        </is>
      </c>
      <c r="K21" s="4" t="inlineStr">
        <is>
          <t xml:space="preserve"> </t>
        </is>
      </c>
    </row>
    <row r="22">
      <c r="A22" s="4" t="inlineStr">
        <is>
          <t>Less : accumulated other comprehensive income amounts included above in common equity and non-controlling interests</t>
        </is>
      </c>
      <c r="B22" s="6" t="n">
        <v>-24</v>
      </c>
      <c r="C22" s="6" t="n">
        <v>-55</v>
      </c>
      <c r="D22" s="6" t="n">
        <v>-24</v>
      </c>
      <c r="E22" s="6" t="n">
        <v>-55</v>
      </c>
      <c r="F22" s="6" t="n">
        <v>-24</v>
      </c>
      <c r="G22" s="6" t="n">
        <v>46</v>
      </c>
      <c r="H22" s="6" t="n">
        <v>-55</v>
      </c>
      <c r="I22" s="5" t="n">
        <v>-38</v>
      </c>
      <c r="J22" s="5" t="n">
        <v>-139</v>
      </c>
      <c r="K22" s="5" t="n">
        <v>-133</v>
      </c>
    </row>
    <row r="23">
      <c r="A23" s="4" t="inlineStr">
        <is>
          <t>Total managed capitalization</t>
        </is>
      </c>
      <c r="B23" s="6" t="n">
        <v>45200</v>
      </c>
      <c r="C23" s="6" t="n">
        <v>44153</v>
      </c>
      <c r="D23" s="6" t="n">
        <v>45200</v>
      </c>
      <c r="E23" s="6" t="n">
        <v>44153</v>
      </c>
      <c r="F23" s="6" t="n">
        <v>45200</v>
      </c>
      <c r="G23" s="4" t="inlineStr">
        <is>
          <t xml:space="preserve"> </t>
        </is>
      </c>
      <c r="H23" s="6" t="n">
        <v>44153</v>
      </c>
      <c r="I23" s="4" t="inlineStr">
        <is>
          <t xml:space="preserve"> </t>
        </is>
      </c>
      <c r="J23" s="4" t="inlineStr">
        <is>
          <t xml:space="preserve"> </t>
        </is>
      </c>
      <c r="K23" s="4" t="inlineStr">
        <is>
          <t xml:space="preserve"> </t>
        </is>
      </c>
    </row>
    <row r="24">
      <c r="A24" s="3" t="inlineStr">
        <is>
          <t>Calculation of EBITDA - excluding 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BITDA</t>
        </is>
      </c>
      <c r="B25" s="6" t="n">
        <v>1676</v>
      </c>
      <c r="C25" s="6" t="n">
        <v>1588</v>
      </c>
      <c r="D25" s="6" t="n">
        <v>3314</v>
      </c>
      <c r="E25" s="6" t="n">
        <v>3209</v>
      </c>
      <c r="F25" s="6" t="n">
        <v>6536</v>
      </c>
      <c r="G25" s="6" t="n">
        <v>6431</v>
      </c>
      <c r="H25" s="6" t="n">
        <v>6453</v>
      </c>
      <c r="I25" s="4" t="inlineStr">
        <is>
          <t xml:space="preserve"> </t>
        </is>
      </c>
      <c r="J25" s="4" t="inlineStr">
        <is>
          <t xml:space="preserve"> </t>
        </is>
      </c>
      <c r="K25" s="4" t="inlineStr">
        <is>
          <t xml:space="preserve"> </t>
        </is>
      </c>
    </row>
    <row r="26">
      <c r="A26" s="4" t="inlineStr">
        <is>
          <t>Restructuring and other costs</t>
        </is>
      </c>
      <c r="B26" s="5" t="n">
        <v>121</v>
      </c>
      <c r="C26" s="5" t="n">
        <v>115</v>
      </c>
      <c r="D26" s="6" t="n">
        <v>339</v>
      </c>
      <c r="E26" s="6" t="n">
        <v>274</v>
      </c>
      <c r="F26" s="6" t="n">
        <v>782</v>
      </c>
      <c r="G26" s="6" t="n">
        <v>717</v>
      </c>
      <c r="H26" s="4" t="inlineStr">
        <is>
          <t xml:space="preserve"> </t>
        </is>
      </c>
      <c r="I26" s="4" t="inlineStr">
        <is>
          <t xml:space="preserve"> </t>
        </is>
      </c>
      <c r="J26" s="4" t="inlineStr">
        <is>
          <t xml:space="preserve"> </t>
        </is>
      </c>
      <c r="K26" s="4" t="inlineStr">
        <is>
          <t xml:space="preserve"> </t>
        </is>
      </c>
    </row>
    <row r="27">
      <c r="A27" s="4" t="inlineStr">
        <is>
          <t>EBITDA - excluding restructuring and other costs</t>
        </is>
      </c>
      <c r="B27" s="4" t="inlineStr">
        <is>
          <t xml:space="preserve"> </t>
        </is>
      </c>
      <c r="C27" s="4" t="inlineStr">
        <is>
          <t xml:space="preserve"> </t>
        </is>
      </c>
      <c r="D27" s="5" t="n">
        <v>3653</v>
      </c>
      <c r="E27" s="5" t="n">
        <v>3483</v>
      </c>
      <c r="F27" s="5" t="n">
        <v>7318</v>
      </c>
      <c r="G27" s="5" t="n">
        <v>7148</v>
      </c>
      <c r="H27" s="5" t="n">
        <v>6899</v>
      </c>
      <c r="I27" s="4" t="inlineStr">
        <is>
          <t xml:space="preserve"> </t>
        </is>
      </c>
      <c r="J27" s="4" t="inlineStr">
        <is>
          <t xml:space="preserve"> </t>
        </is>
      </c>
      <c r="K27" s="4" t="inlineStr">
        <is>
          <t xml:space="preserve"> </t>
        </is>
      </c>
    </row>
    <row r="28">
      <c r="A28" s="3" t="inlineStr">
        <is>
          <t>Changes in debt and coverage rat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debt to EBITDA - excluding restructuring and other costs</t>
        </is>
      </c>
      <c r="B29" s="4" t="inlineStr">
        <is>
          <t xml:space="preserve"> </t>
        </is>
      </c>
      <c r="C29" s="4" t="inlineStr">
        <is>
          <t xml:space="preserve"> </t>
        </is>
      </c>
      <c r="D29" s="4" t="inlineStr">
        <is>
          <t xml:space="preserve"> </t>
        </is>
      </c>
      <c r="E29" s="4" t="inlineStr">
        <is>
          <t xml:space="preserve"> </t>
        </is>
      </c>
      <c r="F29" s="10" t="n">
        <v>3.85</v>
      </c>
      <c r="G29" s="4" t="inlineStr">
        <is>
          <t xml:space="preserve"> </t>
        </is>
      </c>
      <c r="H29" s="10" t="n">
        <v>3.86</v>
      </c>
      <c r="I29" s="4" t="inlineStr">
        <is>
          <t xml:space="preserve"> </t>
        </is>
      </c>
      <c r="J29" s="4" t="inlineStr">
        <is>
          <t xml:space="preserve"> </t>
        </is>
      </c>
      <c r="K29" s="4" t="inlineStr">
        <is>
          <t xml:space="preserve"> </t>
        </is>
      </c>
    </row>
    <row r="30">
      <c r="A30" s="4" t="inlineStr">
        <is>
          <t>Net debt to operating cash flow ratio maximum</t>
        </is>
      </c>
      <c r="B30" s="4" t="inlineStr">
        <is>
          <t xml:space="preserve"> </t>
        </is>
      </c>
      <c r="C30" s="4" t="inlineStr">
        <is>
          <t xml:space="preserve"> </t>
        </is>
      </c>
      <c r="D30" s="4" t="inlineStr">
        <is>
          <t xml:space="preserve"> </t>
        </is>
      </c>
      <c r="E30" s="4" t="inlineStr">
        <is>
          <t xml:space="preserve"> </t>
        </is>
      </c>
      <c r="F30" s="10" t="n">
        <v>4.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arnings Coverage Ratio</t>
        </is>
      </c>
      <c r="B31" s="4" t="inlineStr">
        <is>
          <t xml:space="preserve"> </t>
        </is>
      </c>
      <c r="C31" s="4" t="inlineStr">
        <is>
          <t xml:space="preserve"> </t>
        </is>
      </c>
      <c r="D31" s="4" t="inlineStr">
        <is>
          <t xml:space="preserve"> </t>
        </is>
      </c>
      <c r="E31" s="4" t="inlineStr">
        <is>
          <t xml:space="preserve"> </t>
        </is>
      </c>
      <c r="F31" s="11" t="n">
        <v>1.8</v>
      </c>
      <c r="G31" s="4" t="inlineStr">
        <is>
          <t xml:space="preserve"> </t>
        </is>
      </c>
      <c r="H31" s="11" t="n">
        <v>2.5</v>
      </c>
      <c r="I31" s="4" t="inlineStr">
        <is>
          <t xml:space="preserve"> </t>
        </is>
      </c>
      <c r="J31" s="4" t="inlineStr">
        <is>
          <t xml:space="preserve"> </t>
        </is>
      </c>
      <c r="K31" s="4" t="inlineStr">
        <is>
          <t xml:space="preserve"> </t>
        </is>
      </c>
    </row>
    <row r="32">
      <c r="A32" s="4" t="inlineStr">
        <is>
          <t>Increase (decrease) in earnings coverage ratio due to an (increase) decrease in borrowing costs</t>
        </is>
      </c>
      <c r="B32" s="4" t="inlineStr">
        <is>
          <t xml:space="preserve"> </t>
        </is>
      </c>
      <c r="C32" s="4" t="inlineStr">
        <is>
          <t xml:space="preserve"> </t>
        </is>
      </c>
      <c r="D32" s="4" t="inlineStr">
        <is>
          <t xml:space="preserve"> </t>
        </is>
      </c>
      <c r="E32" s="4" t="inlineStr">
        <is>
          <t xml:space="preserve"> </t>
        </is>
      </c>
      <c r="F32" s="11" t="n">
        <v>-0.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decrease) in earnings coverage ratio due to an increase (decrease) in income before borrowing costs and income taxes</t>
        </is>
      </c>
      <c r="B33" s="4" t="inlineStr">
        <is>
          <t xml:space="preserve"> </t>
        </is>
      </c>
      <c r="C33" s="4" t="inlineStr">
        <is>
          <t xml:space="preserve"> </t>
        </is>
      </c>
      <c r="D33" s="4" t="inlineStr">
        <is>
          <t xml:space="preserve"> </t>
        </is>
      </c>
      <c r="E33" s="4" t="inlineStr">
        <is>
          <t xml:space="preserve"> </t>
        </is>
      </c>
      <c r="F33" s="11" t="n">
        <v>-0.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BITDA - excluding restructuring and other costs interest coverage ratio</t>
        </is>
      </c>
      <c r="B34" s="4" t="inlineStr">
        <is>
          <t xml:space="preserve"> </t>
        </is>
      </c>
      <c r="C34" s="4" t="inlineStr">
        <is>
          <t xml:space="preserve"> </t>
        </is>
      </c>
      <c r="D34" s="4" t="inlineStr">
        <is>
          <t xml:space="preserve"> </t>
        </is>
      </c>
      <c r="E34" s="4" t="inlineStr">
        <is>
          <t xml:space="preserve"> </t>
        </is>
      </c>
      <c r="F34" s="11" t="n">
        <v>5.5</v>
      </c>
      <c r="G34" s="4" t="inlineStr">
        <is>
          <t xml:space="preserve"> </t>
        </is>
      </c>
      <c r="H34" s="11" t="n">
        <v>6.4</v>
      </c>
      <c r="I34" s="4" t="inlineStr">
        <is>
          <t xml:space="preserve"> </t>
        </is>
      </c>
      <c r="J34" s="4" t="inlineStr">
        <is>
          <t xml:space="preserve"> </t>
        </is>
      </c>
      <c r="K34" s="4" t="inlineStr">
        <is>
          <t xml:space="preserve"> </t>
        </is>
      </c>
    </row>
    <row r="35">
      <c r="A35" s="4" t="inlineStr">
        <is>
          <t>Increase (decrease) in EBITDA - excluding restructuring and other costs interest coverage ratio due to an increase (decrease) in EBITDA</t>
        </is>
      </c>
      <c r="B35" s="4" t="inlineStr">
        <is>
          <t xml:space="preserve"> </t>
        </is>
      </c>
      <c r="C35" s="4" t="inlineStr">
        <is>
          <t xml:space="preserve"> </t>
        </is>
      </c>
      <c r="D35" s="4" t="inlineStr">
        <is>
          <t xml:space="preserve"> </t>
        </is>
      </c>
      <c r="E35" s="4" t="inlineStr">
        <is>
          <t xml:space="preserve"> </t>
        </is>
      </c>
      <c r="F35" s="11" t="n">
        <v>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decrease) in net interest costs</t>
        </is>
      </c>
      <c r="B36" s="4" t="inlineStr">
        <is>
          <t xml:space="preserve"> </t>
        </is>
      </c>
      <c r="C36" s="4" t="inlineStr">
        <is>
          <t xml:space="preserve"> </t>
        </is>
      </c>
      <c r="D36" s="4" t="inlineStr">
        <is>
          <t xml:space="preserve"> </t>
        </is>
      </c>
      <c r="E36" s="4" t="inlineStr">
        <is>
          <t xml:space="preserve"> </t>
        </is>
      </c>
      <c r="F36" s="5" t="n">
        <v>24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decrease) in EBITDA - excluding restructuring and other costs interest coverage ratio due to an (increase) decrease in net interest costs</t>
        </is>
      </c>
      <c r="B37" s="4" t="inlineStr">
        <is>
          <t xml:space="preserve"> </t>
        </is>
      </c>
      <c r="C37" s="4" t="inlineStr">
        <is>
          <t xml:space="preserve"> </t>
        </is>
      </c>
      <c r="D37" s="4" t="inlineStr">
        <is>
          <t xml:space="preserve"> </t>
        </is>
      </c>
      <c r="E37" s="4" t="inlineStr">
        <is>
          <t xml:space="preserve"> </t>
        </is>
      </c>
      <c r="F37" s="11" t="n">
        <v>-1.3</v>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vidend payout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atio of TELUS Corporation Common Share dividends declared to cash provided by operating activities - less capital expenditures</t>
        </is>
      </c>
      <c r="B39" s="4" t="inlineStr">
        <is>
          <t xml:space="preserve"> </t>
        </is>
      </c>
      <c r="C39" s="4" t="inlineStr">
        <is>
          <t xml:space="preserve"> </t>
        </is>
      </c>
      <c r="D39" s="4" t="inlineStr">
        <is>
          <t xml:space="preserve"> </t>
        </is>
      </c>
      <c r="E39" s="4" t="inlineStr">
        <is>
          <t xml:space="preserve"> </t>
        </is>
      </c>
      <c r="F39" s="8" t="n">
        <v>0.99</v>
      </c>
      <c r="G39" s="4" t="inlineStr">
        <is>
          <t xml:space="preserve"> </t>
        </is>
      </c>
      <c r="H39" s="8" t="n">
        <v>1.68</v>
      </c>
      <c r="I39" s="4" t="inlineStr">
        <is>
          <t xml:space="preserve"> </t>
        </is>
      </c>
      <c r="J39" s="4" t="inlineStr">
        <is>
          <t xml:space="preserve"> </t>
        </is>
      </c>
      <c r="K39" s="4" t="inlineStr">
        <is>
          <t xml:space="preserve"> </t>
        </is>
      </c>
    </row>
    <row r="40">
      <c r="A40" s="4" t="inlineStr">
        <is>
          <t>TELUS Corporation Common Share dividend payout ratio - net of dividend reinvestment plan effects</t>
        </is>
      </c>
      <c r="B40" s="4" t="inlineStr">
        <is>
          <t xml:space="preserve"> </t>
        </is>
      </c>
      <c r="C40" s="4" t="inlineStr">
        <is>
          <t xml:space="preserve"> </t>
        </is>
      </c>
      <c r="D40" s="4" t="inlineStr">
        <is>
          <t xml:space="preserve"> </t>
        </is>
      </c>
      <c r="E40" s="4" t="inlineStr">
        <is>
          <t xml:space="preserve"> </t>
        </is>
      </c>
      <c r="F40" s="8" t="n">
        <v>0.83</v>
      </c>
      <c r="G40" s="4" t="inlineStr">
        <is>
          <t xml:space="preserve"> </t>
        </is>
      </c>
      <c r="H40" s="8" t="n">
        <v>0.87</v>
      </c>
      <c r="I40" s="4" t="inlineStr">
        <is>
          <t xml:space="preserve"> </t>
        </is>
      </c>
      <c r="J40" s="4" t="inlineStr">
        <is>
          <t xml:space="preserve"> </t>
        </is>
      </c>
      <c r="K40" s="4" t="inlineStr">
        <is>
          <t xml:space="preserve"> </t>
        </is>
      </c>
    </row>
    <row r="41">
      <c r="A41" s="4" t="inlineStr">
        <is>
          <t>TELUS Corporation Common Share dividends declared</t>
        </is>
      </c>
      <c r="B41" s="4" t="inlineStr">
        <is>
          <t xml:space="preserve"> </t>
        </is>
      </c>
      <c r="C41" s="4" t="inlineStr">
        <is>
          <t xml:space="preserve"> </t>
        </is>
      </c>
      <c r="D41" s="4" t="inlineStr">
        <is>
          <t xml:space="preserve"> </t>
        </is>
      </c>
      <c r="E41" s="4" t="inlineStr">
        <is>
          <t xml:space="preserve"> </t>
        </is>
      </c>
      <c r="F41" s="5" t="n">
        <v>2210</v>
      </c>
      <c r="G41" s="4" t="inlineStr">
        <is>
          <t xml:space="preserve"> </t>
        </is>
      </c>
      <c r="H41" s="5" t="n">
        <v>2014</v>
      </c>
      <c r="I41" s="4" t="inlineStr">
        <is>
          <t xml:space="preserve"> </t>
        </is>
      </c>
      <c r="J41" s="4" t="inlineStr">
        <is>
          <t xml:space="preserve"> </t>
        </is>
      </c>
      <c r="K41" s="4" t="inlineStr">
        <is>
          <t xml:space="preserve"> </t>
        </is>
      </c>
    </row>
    <row r="42">
      <c r="A42" s="4" t="inlineStr">
        <is>
          <t>Amount of TELUS Corporation Common Share dividends declared reinvested in TELUS Corporation Common Shares</t>
        </is>
      </c>
      <c r="B42" s="4" t="inlineStr">
        <is>
          <t xml:space="preserve"> </t>
        </is>
      </c>
      <c r="C42" s="4" t="inlineStr">
        <is>
          <t xml:space="preserve"> </t>
        </is>
      </c>
      <c r="D42" s="4" t="inlineStr">
        <is>
          <t xml:space="preserve"> </t>
        </is>
      </c>
      <c r="E42" s="4" t="inlineStr">
        <is>
          <t xml:space="preserve"> </t>
        </is>
      </c>
      <c r="F42" s="6" t="n">
        <v>-697</v>
      </c>
      <c r="G42" s="4" t="inlineStr">
        <is>
          <t xml:space="preserve"> </t>
        </is>
      </c>
      <c r="H42" s="6" t="n">
        <v>-730</v>
      </c>
      <c r="I42" s="4" t="inlineStr">
        <is>
          <t xml:space="preserve"> </t>
        </is>
      </c>
      <c r="J42" s="4" t="inlineStr">
        <is>
          <t xml:space="preserve"> </t>
        </is>
      </c>
      <c r="K42" s="4" t="inlineStr">
        <is>
          <t xml:space="preserve"> </t>
        </is>
      </c>
    </row>
    <row r="43">
      <c r="A43" s="4" t="inlineStr">
        <is>
          <t>TELUS Corporation Common Share dividends declared - net of dividend reinvestment plan effects</t>
        </is>
      </c>
      <c r="B43" s="4" t="inlineStr">
        <is>
          <t xml:space="preserve"> </t>
        </is>
      </c>
      <c r="C43" s="4" t="inlineStr">
        <is>
          <t xml:space="preserve"> </t>
        </is>
      </c>
      <c r="D43" s="4" t="inlineStr">
        <is>
          <t xml:space="preserve"> </t>
        </is>
      </c>
      <c r="E43" s="4" t="inlineStr">
        <is>
          <t xml:space="preserve"> </t>
        </is>
      </c>
      <c r="F43" s="5" t="n">
        <v>1513</v>
      </c>
      <c r="G43" s="4" t="inlineStr">
        <is>
          <t xml:space="preserve"> </t>
        </is>
      </c>
      <c r="H43" s="5" t="n">
        <v>1284</v>
      </c>
      <c r="I43" s="4" t="inlineStr">
        <is>
          <t xml:space="preserve"> </t>
        </is>
      </c>
      <c r="J43" s="4" t="inlineStr">
        <is>
          <t xml:space="preserve"> </t>
        </is>
      </c>
      <c r="K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arget Net debt to EBITDA - excluding restructuring and other costs</t>
        </is>
      </c>
      <c r="B46" s="4" t="inlineStr">
        <is>
          <t xml:space="preserve"> </t>
        </is>
      </c>
      <c r="C46" s="4" t="inlineStr">
        <is>
          <t xml:space="preserve"> </t>
        </is>
      </c>
      <c r="D46" s="4" t="inlineStr">
        <is>
          <t xml:space="preserve"> </t>
        </is>
      </c>
      <c r="E46" s="4" t="inlineStr">
        <is>
          <t xml:space="preserve"> </t>
        </is>
      </c>
      <c r="F46" s="10" t="n">
        <v>2.2</v>
      </c>
      <c r="G46" s="4" t="inlineStr">
        <is>
          <t xml:space="preserve"> </t>
        </is>
      </c>
      <c r="H46" s="10" t="n">
        <v>2.2</v>
      </c>
      <c r="I46" s="4" t="inlineStr">
        <is>
          <t xml:space="preserve"> </t>
        </is>
      </c>
      <c r="J46" s="4" t="inlineStr">
        <is>
          <t xml:space="preserve"> </t>
        </is>
      </c>
      <c r="K46" s="4" t="inlineStr">
        <is>
          <t xml:space="preserve"> </t>
        </is>
      </c>
    </row>
    <row r="47">
      <c r="A47" s="3" t="inlineStr">
        <is>
          <t>Dividend payout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arget dividend payout ratio, (as a per cent)</t>
        </is>
      </c>
      <c r="B48" s="4" t="inlineStr">
        <is>
          <t xml:space="preserve"> </t>
        </is>
      </c>
      <c r="C48" s="4" t="inlineStr">
        <is>
          <t xml:space="preserve"> </t>
        </is>
      </c>
      <c r="D48" s="4" t="inlineStr">
        <is>
          <t xml:space="preserve"> </t>
        </is>
      </c>
      <c r="E48" s="4" t="inlineStr">
        <is>
          <t xml:space="preserve"> </t>
        </is>
      </c>
      <c r="F48" s="8" t="n">
        <v>0.6</v>
      </c>
      <c r="G48" s="4" t="inlineStr">
        <is>
          <t xml:space="preserve"> </t>
        </is>
      </c>
      <c r="H48" s="8" t="n">
        <v>0.6</v>
      </c>
      <c r="I48" s="4" t="inlineStr">
        <is>
          <t xml:space="preserve"> </t>
        </is>
      </c>
      <c r="J48" s="4" t="inlineStr">
        <is>
          <t xml:space="preserve"> </t>
        </is>
      </c>
      <c r="K48" s="4" t="inlineStr">
        <is>
          <t xml:space="preserve"> </t>
        </is>
      </c>
    </row>
    <row r="49">
      <c r="A49" s="4" t="inlineStr">
        <is>
          <t>Target ratio from free cash flow</t>
        </is>
      </c>
      <c r="B49" s="4" t="inlineStr">
        <is>
          <t xml:space="preserve"> </t>
        </is>
      </c>
      <c r="C49" s="4" t="inlineStr">
        <is>
          <t xml:space="preserve"> </t>
        </is>
      </c>
      <c r="D49" s="4" t="inlineStr">
        <is>
          <t xml:space="preserve"> </t>
        </is>
      </c>
      <c r="E49" s="4" t="inlineStr">
        <is>
          <t xml:space="preserve"> </t>
        </is>
      </c>
      <c r="F49" s="8" t="n">
        <v>0.6</v>
      </c>
      <c r="G49" s="4" t="inlineStr">
        <is>
          <t xml:space="preserve"> </t>
        </is>
      </c>
      <c r="H49" s="8" t="n">
        <v>0.6</v>
      </c>
      <c r="I49" s="4" t="inlineStr">
        <is>
          <t xml:space="preserve"> </t>
        </is>
      </c>
      <c r="J49" s="4" t="inlineStr">
        <is>
          <t xml:space="preserve"> </t>
        </is>
      </c>
      <c r="K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arget Net debt to EBITDA - excluding restructuring and other costs</t>
        </is>
      </c>
      <c r="B52" s="4" t="inlineStr">
        <is>
          <t xml:space="preserve"> </t>
        </is>
      </c>
      <c r="C52" s="4" t="inlineStr">
        <is>
          <t xml:space="preserve"> </t>
        </is>
      </c>
      <c r="D52" s="4" t="inlineStr">
        <is>
          <t xml:space="preserve"> </t>
        </is>
      </c>
      <c r="E52" s="4" t="inlineStr">
        <is>
          <t xml:space="preserve"> </t>
        </is>
      </c>
      <c r="F52" s="10" t="n">
        <v>2.7</v>
      </c>
      <c r="G52" s="4" t="inlineStr">
        <is>
          <t xml:space="preserve"> </t>
        </is>
      </c>
      <c r="H52" s="10" t="n">
        <v>2.7</v>
      </c>
      <c r="I52" s="4" t="inlineStr">
        <is>
          <t xml:space="preserve"> </t>
        </is>
      </c>
      <c r="J52" s="4" t="inlineStr">
        <is>
          <t xml:space="preserve"> </t>
        </is>
      </c>
      <c r="K52" s="4" t="inlineStr">
        <is>
          <t xml:space="preserve"> </t>
        </is>
      </c>
    </row>
    <row r="53">
      <c r="A53" s="3" t="inlineStr">
        <is>
          <t>Dividend payout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arget dividend payout ratio, (as a per cent)</t>
        </is>
      </c>
      <c r="B54" s="4" t="inlineStr">
        <is>
          <t xml:space="preserve"> </t>
        </is>
      </c>
      <c r="C54" s="4" t="inlineStr">
        <is>
          <t xml:space="preserve"> </t>
        </is>
      </c>
      <c r="D54" s="4" t="inlineStr">
        <is>
          <t xml:space="preserve"> </t>
        </is>
      </c>
      <c r="E54" s="4" t="inlineStr">
        <is>
          <t xml:space="preserve"> </t>
        </is>
      </c>
      <c r="F54" s="8" t="n">
        <v>0.75</v>
      </c>
      <c r="G54" s="4" t="inlineStr">
        <is>
          <t xml:space="preserve"> </t>
        </is>
      </c>
      <c r="H54" s="8" t="n">
        <v>0.75</v>
      </c>
      <c r="I54" s="4" t="inlineStr">
        <is>
          <t xml:space="preserve"> </t>
        </is>
      </c>
      <c r="J54" s="4" t="inlineStr">
        <is>
          <t xml:space="preserve"> </t>
        </is>
      </c>
      <c r="K54" s="4" t="inlineStr">
        <is>
          <t xml:space="preserve"> </t>
        </is>
      </c>
    </row>
    <row r="55">
      <c r="A55" s="4" t="inlineStr">
        <is>
          <t>Target ratio from free cash flow</t>
        </is>
      </c>
      <c r="B55" s="4" t="inlineStr">
        <is>
          <t xml:space="preserve"> </t>
        </is>
      </c>
      <c r="C55" s="4" t="inlineStr">
        <is>
          <t xml:space="preserve"> </t>
        </is>
      </c>
      <c r="D55" s="4" t="inlineStr">
        <is>
          <t xml:space="preserve"> </t>
        </is>
      </c>
      <c r="E55" s="4" t="inlineStr">
        <is>
          <t xml:space="preserve"> </t>
        </is>
      </c>
      <c r="F55" s="8" t="n">
        <v>0.75</v>
      </c>
      <c r="G55" s="4" t="inlineStr">
        <is>
          <t xml:space="preserve"> </t>
        </is>
      </c>
      <c r="H55" s="8" t="n">
        <v>0.75</v>
      </c>
      <c r="I55" s="4" t="inlineStr">
        <is>
          <t xml:space="preserve"> </t>
        </is>
      </c>
      <c r="J55" s="4" t="inlineStr">
        <is>
          <t xml:space="preserve"> </t>
        </is>
      </c>
      <c r="K55"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ructure financial policies - reconciliation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30, 2023</t>
        </is>
      </c>
    </row>
    <row r="3">
      <c r="A3" s="3" t="inlineStr">
        <is>
          <t>capital structure financial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t>
        </is>
      </c>
      <c r="B4" s="5" t="n">
        <v>-1676</v>
      </c>
      <c r="C4" s="5" t="n">
        <v>-1588</v>
      </c>
      <c r="D4" s="5" t="n">
        <v>-3314</v>
      </c>
      <c r="E4" s="5" t="n">
        <v>-3209</v>
      </c>
      <c r="F4" s="5" t="n">
        <v>-6536</v>
      </c>
      <c r="G4" s="5" t="n">
        <v>-6431</v>
      </c>
      <c r="H4" s="5" t="n">
        <v>-6453</v>
      </c>
    </row>
    <row r="5">
      <c r="A5" s="4" t="inlineStr">
        <is>
          <t>Restructuring and other costs, net of disbursements</t>
        </is>
      </c>
      <c r="B5" s="4" t="inlineStr">
        <is>
          <t xml:space="preserve"> </t>
        </is>
      </c>
      <c r="C5" s="4" t="inlineStr">
        <is>
          <t xml:space="preserve"> </t>
        </is>
      </c>
      <c r="D5" s="4" t="inlineStr">
        <is>
          <t xml:space="preserve"> </t>
        </is>
      </c>
      <c r="E5" s="4" t="inlineStr">
        <is>
          <t xml:space="preserve"> </t>
        </is>
      </c>
      <c r="F5" s="6" t="n">
        <v>90</v>
      </c>
      <c r="G5" s="4" t="inlineStr">
        <is>
          <t xml:space="preserve"> </t>
        </is>
      </c>
      <c r="H5" s="6" t="n">
        <v>186</v>
      </c>
    </row>
    <row r="6">
      <c r="A6" s="4" t="inlineStr">
        <is>
          <t>Effects of contract asset, acquisition and fulfilment and TELUS Easy Payment mobile device financing</t>
        </is>
      </c>
      <c r="B6" s="4" t="inlineStr">
        <is>
          <t xml:space="preserve"> </t>
        </is>
      </c>
      <c r="C6" s="4" t="inlineStr">
        <is>
          <t xml:space="preserve"> </t>
        </is>
      </c>
      <c r="D6" s="4" t="inlineStr">
        <is>
          <t xml:space="preserve"> </t>
        </is>
      </c>
      <c r="E6" s="4" t="inlineStr">
        <is>
          <t xml:space="preserve"> </t>
        </is>
      </c>
      <c r="F6" s="6" t="n">
        <v>-141</v>
      </c>
      <c r="G6" s="4" t="inlineStr">
        <is>
          <t xml:space="preserve"> </t>
        </is>
      </c>
      <c r="H6" s="6" t="n">
        <v>-173</v>
      </c>
    </row>
    <row r="7">
      <c r="A7" s="4" t="inlineStr">
        <is>
          <t>Effects of lease principal</t>
        </is>
      </c>
      <c r="B7" s="4" t="inlineStr">
        <is>
          <t xml:space="preserve"> </t>
        </is>
      </c>
      <c r="C7" s="4" t="inlineStr">
        <is>
          <t xml:space="preserve"> </t>
        </is>
      </c>
      <c r="D7" s="4" t="inlineStr">
        <is>
          <t xml:space="preserve"> </t>
        </is>
      </c>
      <c r="E7" s="4" t="inlineStr">
        <is>
          <t xml:space="preserve"> </t>
        </is>
      </c>
      <c r="F7" s="6" t="n">
        <v>-611</v>
      </c>
      <c r="G7" s="4" t="inlineStr">
        <is>
          <t xml:space="preserve"> </t>
        </is>
      </c>
      <c r="H7" s="6" t="n">
        <v>-506</v>
      </c>
    </row>
    <row r="8">
      <c r="A8" s="4" t="inlineStr">
        <is>
          <t>Share-based compensation expense, net</t>
        </is>
      </c>
      <c r="B8" s="6" t="n">
        <v>39</v>
      </c>
      <c r="C8" s="6" t="n">
        <v>30</v>
      </c>
      <c r="D8" s="6" t="n">
        <v>66</v>
      </c>
      <c r="E8" s="6" t="n">
        <v>73</v>
      </c>
      <c r="F8" s="6" t="n">
        <v>110</v>
      </c>
      <c r="G8" s="4" t="inlineStr">
        <is>
          <t xml:space="preserve"> </t>
        </is>
      </c>
      <c r="H8" s="6" t="n">
        <v>127</v>
      </c>
    </row>
    <row r="9">
      <c r="A9" s="4" t="inlineStr">
        <is>
          <t>Net employee defined benefit plans expense</t>
        </is>
      </c>
      <c r="B9" s="6" t="n">
        <v>17</v>
      </c>
      <c r="C9" s="6" t="n">
        <v>16</v>
      </c>
      <c r="D9" s="6" t="n">
        <v>34</v>
      </c>
      <c r="E9" s="6" t="n">
        <v>31</v>
      </c>
      <c r="F9" s="6" t="n">
        <v>75</v>
      </c>
      <c r="G9" s="4" t="inlineStr">
        <is>
          <t xml:space="preserve"> </t>
        </is>
      </c>
      <c r="H9" s="6" t="n">
        <v>80</v>
      </c>
    </row>
    <row r="10">
      <c r="A10" s="4" t="inlineStr">
        <is>
          <t>Employer contributions to employee defined benefit plans</t>
        </is>
      </c>
      <c r="B10" s="6" t="n">
        <v>-6</v>
      </c>
      <c r="C10" s="6" t="n">
        <v>-7</v>
      </c>
      <c r="D10" s="6" t="n">
        <v>-14</v>
      </c>
      <c r="E10" s="6" t="n">
        <v>-16</v>
      </c>
      <c r="F10" s="6" t="n">
        <v>-26</v>
      </c>
      <c r="G10" s="4" t="inlineStr">
        <is>
          <t xml:space="preserve"> </t>
        </is>
      </c>
      <c r="H10" s="6" t="n">
        <v>-35</v>
      </c>
    </row>
    <row r="11">
      <c r="A11" s="4" t="inlineStr">
        <is>
          <t>Loss from equity accounted investments and other</t>
        </is>
      </c>
      <c r="B11" s="4" t="inlineStr">
        <is>
          <t xml:space="preserve"> </t>
        </is>
      </c>
      <c r="C11" s="4" t="inlineStr">
        <is>
          <t xml:space="preserve"> </t>
        </is>
      </c>
      <c r="D11" s="4" t="inlineStr">
        <is>
          <t xml:space="preserve"> </t>
        </is>
      </c>
      <c r="E11" s="4" t="inlineStr">
        <is>
          <t xml:space="preserve"> </t>
        </is>
      </c>
      <c r="F11" s="6" t="n">
        <v>36</v>
      </c>
      <c r="G11" s="4" t="inlineStr">
        <is>
          <t xml:space="preserve"> </t>
        </is>
      </c>
      <c r="H11" s="4" t="inlineStr">
        <is>
          <t xml:space="preserve"> </t>
        </is>
      </c>
    </row>
    <row r="12">
      <c r="A12" s="4" t="inlineStr">
        <is>
          <t>Interest paid</t>
        </is>
      </c>
      <c r="B12" s="6" t="n">
        <v>-315</v>
      </c>
      <c r="C12" s="6" t="n">
        <v>-295</v>
      </c>
      <c r="D12" s="6" t="n">
        <v>-649</v>
      </c>
      <c r="E12" s="6" t="n">
        <v>-581</v>
      </c>
      <c r="F12" s="6" t="n">
        <v>-1264</v>
      </c>
      <c r="G12" s="4" t="inlineStr">
        <is>
          <t xml:space="preserve"> </t>
        </is>
      </c>
      <c r="H12" s="6" t="n">
        <v>-1022</v>
      </c>
    </row>
    <row r="13">
      <c r="A13" s="4" t="inlineStr">
        <is>
          <t>Interest received</t>
        </is>
      </c>
      <c r="B13" s="6" t="n">
        <v>10</v>
      </c>
      <c r="C13" s="6" t="n">
        <v>3</v>
      </c>
      <c r="D13" s="6" t="n">
        <v>21</v>
      </c>
      <c r="E13" s="6" t="n">
        <v>7</v>
      </c>
      <c r="F13" s="6" t="n">
        <v>37</v>
      </c>
      <c r="G13" s="4" t="inlineStr">
        <is>
          <t xml:space="preserve"> </t>
        </is>
      </c>
      <c r="H13" s="6" t="n">
        <v>23</v>
      </c>
    </row>
    <row r="14">
      <c r="A14" s="4" t="inlineStr">
        <is>
          <t>Capital expenditures</t>
        </is>
      </c>
      <c r="B14" s="4" t="inlineStr">
        <is>
          <t xml:space="preserve"> </t>
        </is>
      </c>
      <c r="C14" s="4" t="inlineStr">
        <is>
          <t xml:space="preserve"> </t>
        </is>
      </c>
      <c r="D14" s="4" t="inlineStr">
        <is>
          <t xml:space="preserve"> </t>
        </is>
      </c>
      <c r="E14" s="4" t="inlineStr">
        <is>
          <t xml:space="preserve"> </t>
        </is>
      </c>
      <c r="F14" s="6" t="n">
        <v>-2718</v>
      </c>
      <c r="G14" s="4" t="inlineStr">
        <is>
          <t xml:space="preserve"> </t>
        </is>
      </c>
      <c r="H14" s="6" t="n">
        <v>-3105</v>
      </c>
    </row>
    <row r="15">
      <c r="A15" s="4" t="inlineStr">
        <is>
          <t>Free cash flow before income taxes</t>
        </is>
      </c>
      <c r="B15" s="4" t="inlineStr">
        <is>
          <t xml:space="preserve"> </t>
        </is>
      </c>
      <c r="C15" s="4" t="inlineStr">
        <is>
          <t xml:space="preserve"> </t>
        </is>
      </c>
      <c r="D15" s="4" t="inlineStr">
        <is>
          <t xml:space="preserve"> </t>
        </is>
      </c>
      <c r="E15" s="4" t="inlineStr">
        <is>
          <t xml:space="preserve"> </t>
        </is>
      </c>
      <c r="F15" s="6" t="n">
        <v>2124</v>
      </c>
      <c r="G15" s="4" t="inlineStr">
        <is>
          <t xml:space="preserve"> </t>
        </is>
      </c>
      <c r="H15" s="6" t="n">
        <v>2028</v>
      </c>
    </row>
    <row r="16">
      <c r="A16" s="4" t="inlineStr">
        <is>
          <t>Income taxes paid, net of refunds</t>
        </is>
      </c>
      <c r="B16" s="6" t="n">
        <v>-115</v>
      </c>
      <c r="C16" s="6" t="n">
        <v>-152</v>
      </c>
      <c r="D16" s="6" t="n">
        <v>-195</v>
      </c>
      <c r="E16" s="6" t="n">
        <v>-279</v>
      </c>
      <c r="F16" s="6" t="n">
        <v>-305</v>
      </c>
      <c r="G16" s="4" t="inlineStr">
        <is>
          <t xml:space="preserve"> </t>
        </is>
      </c>
      <c r="H16" s="6" t="n">
        <v>-560</v>
      </c>
    </row>
    <row r="17">
      <c r="A17" s="4" t="inlineStr">
        <is>
          <t>Free cash flow</t>
        </is>
      </c>
      <c r="B17" s="4" t="inlineStr">
        <is>
          <t xml:space="preserve"> </t>
        </is>
      </c>
      <c r="C17" s="4" t="inlineStr">
        <is>
          <t xml:space="preserve"> </t>
        </is>
      </c>
      <c r="D17" s="4" t="inlineStr">
        <is>
          <t xml:space="preserve"> </t>
        </is>
      </c>
      <c r="E17" s="4" t="inlineStr">
        <is>
          <t xml:space="preserve"> </t>
        </is>
      </c>
      <c r="F17" s="6" t="n">
        <v>1819</v>
      </c>
      <c r="G17" s="4" t="inlineStr">
        <is>
          <t xml:space="preserve"> </t>
        </is>
      </c>
      <c r="H17" s="6" t="n">
        <v>1468</v>
      </c>
    </row>
    <row r="18">
      <c r="A18" s="4" t="inlineStr">
        <is>
          <t>Capital expenditures</t>
        </is>
      </c>
      <c r="B18" s="4" t="inlineStr">
        <is>
          <t xml:space="preserve"> </t>
        </is>
      </c>
      <c r="C18" s="4" t="inlineStr">
        <is>
          <t xml:space="preserve"> </t>
        </is>
      </c>
      <c r="D18" s="4" t="inlineStr">
        <is>
          <t xml:space="preserve"> </t>
        </is>
      </c>
      <c r="E18" s="4" t="inlineStr">
        <is>
          <t xml:space="preserve"> </t>
        </is>
      </c>
      <c r="F18" s="6" t="n">
        <v>2718</v>
      </c>
      <c r="G18" s="4" t="inlineStr">
        <is>
          <t xml:space="preserve"> </t>
        </is>
      </c>
      <c r="H18" s="6" t="n">
        <v>3105</v>
      </c>
    </row>
    <row r="19">
      <c r="A19" s="4" t="inlineStr">
        <is>
          <t>Effects of lease principal</t>
        </is>
      </c>
      <c r="B19" s="4" t="inlineStr">
        <is>
          <t xml:space="preserve"> </t>
        </is>
      </c>
      <c r="C19" s="4" t="inlineStr">
        <is>
          <t xml:space="preserve"> </t>
        </is>
      </c>
      <c r="D19" s="4" t="inlineStr">
        <is>
          <t xml:space="preserve"> </t>
        </is>
      </c>
      <c r="E19" s="4" t="inlineStr">
        <is>
          <t xml:space="preserve"> </t>
        </is>
      </c>
      <c r="F19" s="6" t="n">
        <v>611</v>
      </c>
      <c r="G19" s="4" t="inlineStr">
        <is>
          <t xml:space="preserve"> </t>
        </is>
      </c>
      <c r="H19" s="6" t="n">
        <v>506</v>
      </c>
    </row>
    <row r="20">
      <c r="A20" s="4" t="inlineStr">
        <is>
          <t>Net change in non-cash operating working capital not included in preceding line items and other individually immaterial items included in net income neither providing nor using cash</t>
        </is>
      </c>
      <c r="B20" s="4" t="inlineStr">
        <is>
          <t xml:space="preserve"> </t>
        </is>
      </c>
      <c r="C20" s="4" t="inlineStr">
        <is>
          <t xml:space="preserve"> </t>
        </is>
      </c>
      <c r="D20" s="4" t="inlineStr">
        <is>
          <t xml:space="preserve"> </t>
        </is>
      </c>
      <c r="E20" s="4" t="inlineStr">
        <is>
          <t xml:space="preserve"> </t>
        </is>
      </c>
      <c r="F20" s="6" t="n">
        <v>-189</v>
      </c>
      <c r="G20" s="4" t="inlineStr">
        <is>
          <t xml:space="preserve"> </t>
        </is>
      </c>
      <c r="H20" s="6" t="n">
        <v>-775</v>
      </c>
    </row>
    <row r="21">
      <c r="A21" s="4" t="inlineStr">
        <is>
          <t>Cash provided by operating activities</t>
        </is>
      </c>
      <c r="B21" s="5" t="n">
        <v>1388</v>
      </c>
      <c r="C21" s="5" t="n">
        <v>1117</v>
      </c>
      <c r="D21" s="5" t="n">
        <v>2338</v>
      </c>
      <c r="E21" s="5" t="n">
        <v>1878</v>
      </c>
      <c r="F21" s="5" t="n">
        <v>4959</v>
      </c>
      <c r="G21" s="4" t="inlineStr">
        <is>
          <t xml:space="preserve"> </t>
        </is>
      </c>
      <c r="H21" s="5" t="n">
        <v>4304</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interim consolidated financial statements</t>
        </is>
      </c>
      <c r="B1" s="2" t="inlineStr">
        <is>
          <t>6 Months Ended</t>
        </is>
      </c>
    </row>
    <row r="2">
      <c r="B2" s="2" t="inlineStr">
        <is>
          <t>Jun. 30, 2024</t>
        </is>
      </c>
    </row>
    <row r="3">
      <c r="A3" s="3" t="inlineStr">
        <is>
          <t>condensed interim consolidated financial statements</t>
        </is>
      </c>
      <c r="B3" s="4" t="inlineStr">
        <is>
          <t xml:space="preserve"> </t>
        </is>
      </c>
    </row>
    <row r="4">
      <c r="A4" s="4" t="inlineStr">
        <is>
          <t>condensed interim consolidated financial statements</t>
        </is>
      </c>
      <c r="B4" s="4" t="inlineStr">
        <is>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3. Our condensed interim consolidated financial statements are expressed in Canadian dollars and follow the same accounting policies and methods of their application as set out in our consolidated financial statements for the year ended December 31, 2023.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4, were authorized by our Board of Directors for issue on August 2, 2024. (b) Inventories Our inventories primarily consist of mobile handsets, parts and accessories totalling $430 million as at June 30, 2024 (December 31, 2023 – $369 million), and communications equipment held for resale. Inventories are valued at the lower of cost and net realizable value, with cost being determined on an average cost basis. Costs of goods sold for the three-month and six-month periods ended June 30, 2024, totalled $0.6 billion (2023 - $0.5 billion) and $1.1 billion (2023 - $1.1 billion),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Jun. 30, 2024</t>
        </is>
      </c>
      <c r="C1" s="2" t="inlineStr">
        <is>
          <t>Dec. 31, 2023</t>
        </is>
      </c>
    </row>
    <row r="2">
      <c r="A2" s="3" t="inlineStr">
        <is>
          <t>Credit risk</t>
        </is>
      </c>
      <c r="B2" s="4" t="inlineStr">
        <is>
          <t xml:space="preserve"> </t>
        </is>
      </c>
      <c r="C2" s="4" t="inlineStr">
        <is>
          <t xml:space="preserve"> </t>
        </is>
      </c>
    </row>
    <row r="3">
      <c r="A3" s="4" t="inlineStr">
        <is>
          <t>Maximum exposure (excluding income tax effects) to credit risk</t>
        </is>
      </c>
      <c r="B3" s="5" t="n">
        <v>5853</v>
      </c>
      <c r="C3" s="5" t="n">
        <v>6061</v>
      </c>
    </row>
    <row r="4">
      <c r="A4" s="4" t="inlineStr">
        <is>
          <t>Cash and temporary investments, ne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6" t="n">
        <v>927</v>
      </c>
      <c r="C6" s="6" t="n">
        <v>864</v>
      </c>
    </row>
    <row r="7">
      <c r="A7" s="4" t="inlineStr">
        <is>
          <t>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6" t="n">
        <v>4069</v>
      </c>
      <c r="C9" s="6" t="n">
        <v>4234</v>
      </c>
    </row>
    <row r="10">
      <c r="A10" s="4" t="inlineStr">
        <is>
          <t>Contract asset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6" t="n">
        <v>701</v>
      </c>
      <c r="C12" s="6" t="n">
        <v>748</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5" t="n">
        <v>156</v>
      </c>
      <c r="C15" s="5" t="n">
        <v>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ccounts receivable (Details) - Accounts receivable - CAD ($) $ in Million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Credit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ys after the billing date that accounts receivables are considered to be past due (in defaul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 account balances</t>
        </is>
      </c>
      <c r="B5" s="5" t="n">
        <v>3229</v>
      </c>
      <c r="C5" s="4" t="inlineStr">
        <is>
          <t xml:space="preserve"> </t>
        </is>
      </c>
      <c r="D5" s="5" t="n">
        <v>3472</v>
      </c>
      <c r="E5" s="4" t="inlineStr">
        <is>
          <t xml:space="preserve"> </t>
        </is>
      </c>
      <c r="F5" s="4" t="inlineStr">
        <is>
          <t xml:space="preserve"> </t>
        </is>
      </c>
      <c r="G5" s="4" t="inlineStr">
        <is>
          <t xml:space="preserve"> </t>
        </is>
      </c>
    </row>
    <row r="6">
      <c r="A6" s="4" t="inlineStr">
        <is>
          <t>Receivable account balances - Current</t>
        </is>
      </c>
      <c r="B6" s="6" t="n">
        <v>2659</v>
      </c>
      <c r="C6" s="4" t="inlineStr">
        <is>
          <t xml:space="preserve"> </t>
        </is>
      </c>
      <c r="D6" s="6" t="n">
        <v>2835</v>
      </c>
      <c r="E6" s="4" t="inlineStr">
        <is>
          <t xml:space="preserve"> </t>
        </is>
      </c>
      <c r="F6" s="4" t="inlineStr">
        <is>
          <t xml:space="preserve"> </t>
        </is>
      </c>
      <c r="G6" s="4" t="inlineStr">
        <is>
          <t xml:space="preserve"> </t>
        </is>
      </c>
    </row>
    <row r="7">
      <c r="A7" s="4" t="inlineStr">
        <is>
          <t>Receivable account balances - Non-current</t>
        </is>
      </c>
      <c r="B7" s="6" t="n">
        <v>570</v>
      </c>
      <c r="C7" s="4" t="inlineStr">
        <is>
          <t xml:space="preserve"> </t>
        </is>
      </c>
      <c r="D7" s="6" t="n">
        <v>637</v>
      </c>
      <c r="E7" s="4" t="inlineStr">
        <is>
          <t xml:space="preserve"> </t>
        </is>
      </c>
      <c r="F7" s="4" t="inlineStr">
        <is>
          <t xml:space="preserve"> </t>
        </is>
      </c>
      <c r="G7" s="4" t="inlineStr">
        <is>
          <t xml:space="preserve"> </t>
        </is>
      </c>
    </row>
    <row r="8">
      <c r="A8" s="4" t="inlineStr">
        <is>
          <t>Accounts receivable written off directly to doubtful accounts expens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Gr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account balances</t>
        </is>
      </c>
      <c r="B11" s="6" t="n">
        <v>3349</v>
      </c>
      <c r="C11" s="4" t="inlineStr">
        <is>
          <t xml:space="preserve"> </t>
        </is>
      </c>
      <c r="D11" s="6" t="n">
        <v>3589</v>
      </c>
      <c r="E11" s="4" t="inlineStr">
        <is>
          <t xml:space="preserve"> </t>
        </is>
      </c>
      <c r="F11" s="4" t="inlineStr">
        <is>
          <t xml:space="preserve"> </t>
        </is>
      </c>
      <c r="G11" s="4" t="inlineStr">
        <is>
          <t xml:space="preserve"> </t>
        </is>
      </c>
    </row>
    <row r="12">
      <c r="A12" s="4" t="inlineStr">
        <is>
          <t>Receivable account balances - Current</t>
        </is>
      </c>
      <c r="B12" s="6" t="n">
        <v>2766</v>
      </c>
      <c r="C12" s="4" t="inlineStr">
        <is>
          <t xml:space="preserve"> </t>
        </is>
      </c>
      <c r="D12" s="6" t="n">
        <v>2938</v>
      </c>
      <c r="E12" s="4" t="inlineStr">
        <is>
          <t xml:space="preserve"> </t>
        </is>
      </c>
      <c r="F12" s="4" t="inlineStr">
        <is>
          <t xml:space="preserve"> </t>
        </is>
      </c>
      <c r="G12" s="4" t="inlineStr">
        <is>
          <t xml:space="preserve"> </t>
        </is>
      </c>
    </row>
    <row r="13">
      <c r="A13" s="4" t="inlineStr">
        <is>
          <t>Receivable account balances - Non-current</t>
        </is>
      </c>
      <c r="B13" s="6" t="n">
        <v>583</v>
      </c>
      <c r="C13" s="4" t="inlineStr">
        <is>
          <t xml:space="preserve"> </t>
        </is>
      </c>
      <c r="D13" s="6" t="n">
        <v>651</v>
      </c>
      <c r="E13" s="4" t="inlineStr">
        <is>
          <t xml:space="preserve"> </t>
        </is>
      </c>
      <c r="F13" s="4" t="inlineStr">
        <is>
          <t xml:space="preserve"> </t>
        </is>
      </c>
      <c r="G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 account balances</t>
        </is>
      </c>
      <c r="B16" s="6" t="n">
        <v>-120</v>
      </c>
      <c r="C16" s="5" t="n">
        <v>-121</v>
      </c>
      <c r="D16" s="6" t="n">
        <v>-117</v>
      </c>
      <c r="E16" s="5" t="n">
        <v>-107</v>
      </c>
      <c r="F16" s="5" t="n">
        <v>-106</v>
      </c>
      <c r="G16" s="5" t="n">
        <v>-109</v>
      </c>
    </row>
    <row r="17">
      <c r="A17" s="4" t="inlineStr">
        <is>
          <t>Receivable account balances - Current</t>
        </is>
      </c>
      <c r="B17" s="6" t="n">
        <v>-107</v>
      </c>
      <c r="C17" s="4" t="inlineStr">
        <is>
          <t xml:space="preserve"> </t>
        </is>
      </c>
      <c r="D17" s="6" t="n">
        <v>-103</v>
      </c>
      <c r="E17" s="4" t="inlineStr">
        <is>
          <t xml:space="preserve"> </t>
        </is>
      </c>
      <c r="F17" s="4" t="inlineStr">
        <is>
          <t xml:space="preserve"> </t>
        </is>
      </c>
      <c r="G17" s="4" t="inlineStr">
        <is>
          <t xml:space="preserve"> </t>
        </is>
      </c>
    </row>
    <row r="18">
      <c r="A18" s="4" t="inlineStr">
        <is>
          <t>Receivable account balances - Non-current</t>
        </is>
      </c>
      <c r="B18" s="6" t="n">
        <v>-13</v>
      </c>
      <c r="C18" s="4" t="inlineStr">
        <is>
          <t xml:space="preserve"> </t>
        </is>
      </c>
      <c r="D18" s="6" t="n">
        <v>-14</v>
      </c>
      <c r="E18" s="4" t="inlineStr">
        <is>
          <t xml:space="preserve"> </t>
        </is>
      </c>
      <c r="F18" s="4" t="inlineStr">
        <is>
          <t xml:space="preserve"> </t>
        </is>
      </c>
      <c r="G18" s="4" t="inlineStr">
        <is>
          <t xml:space="preserve"> </t>
        </is>
      </c>
    </row>
    <row r="19">
      <c r="A19" s="4" t="inlineStr">
        <is>
          <t>Less than 30 days past bill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 account balances</t>
        </is>
      </c>
      <c r="B21" s="6" t="n">
        <v>1092</v>
      </c>
      <c r="C21" s="4" t="inlineStr">
        <is>
          <t xml:space="preserve"> </t>
        </is>
      </c>
      <c r="D21" s="6" t="n">
        <v>1063</v>
      </c>
      <c r="E21" s="4" t="inlineStr">
        <is>
          <t xml:space="preserve"> </t>
        </is>
      </c>
      <c r="F21" s="4" t="inlineStr">
        <is>
          <t xml:space="preserve"> </t>
        </is>
      </c>
      <c r="G21" s="4" t="inlineStr">
        <is>
          <t xml:space="preserve"> </t>
        </is>
      </c>
    </row>
    <row r="22">
      <c r="A22" s="4" t="inlineStr">
        <is>
          <t>Less than 30 days past billing dat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able account balances</t>
        </is>
      </c>
      <c r="B24" s="6" t="n">
        <v>1109</v>
      </c>
      <c r="C24" s="4" t="inlineStr">
        <is>
          <t xml:space="preserve"> </t>
        </is>
      </c>
      <c r="D24" s="6" t="n">
        <v>1077</v>
      </c>
      <c r="E24" s="4" t="inlineStr">
        <is>
          <t xml:space="preserve"> </t>
        </is>
      </c>
      <c r="F24" s="4" t="inlineStr">
        <is>
          <t xml:space="preserve"> </t>
        </is>
      </c>
      <c r="G24" s="4" t="inlineStr">
        <is>
          <t xml:space="preserve"> </t>
        </is>
      </c>
    </row>
    <row r="25">
      <c r="A25" s="4" t="inlineStr">
        <is>
          <t>Less than 30 days past billing dat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eivable account balances</t>
        </is>
      </c>
      <c r="B27" s="6" t="n">
        <v>-17</v>
      </c>
      <c r="C27" s="4" t="inlineStr">
        <is>
          <t xml:space="preserve"> </t>
        </is>
      </c>
      <c r="D27" s="6" t="n">
        <v>-14</v>
      </c>
      <c r="E27" s="4" t="inlineStr">
        <is>
          <t xml:space="preserve"> </t>
        </is>
      </c>
      <c r="F27" s="4" t="inlineStr">
        <is>
          <t xml:space="preserve"> </t>
        </is>
      </c>
      <c r="G27" s="4" t="inlineStr">
        <is>
          <t xml:space="preserve"> </t>
        </is>
      </c>
    </row>
    <row r="28">
      <c r="A28" s="4" t="inlineStr">
        <is>
          <t>30-60 days past bill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 account balances</t>
        </is>
      </c>
      <c r="B30" s="6" t="n">
        <v>321</v>
      </c>
      <c r="C30" s="4" t="inlineStr">
        <is>
          <t xml:space="preserve"> </t>
        </is>
      </c>
      <c r="D30" s="6" t="n">
        <v>536</v>
      </c>
      <c r="E30" s="4" t="inlineStr">
        <is>
          <t xml:space="preserve"> </t>
        </is>
      </c>
      <c r="F30" s="4" t="inlineStr">
        <is>
          <t xml:space="preserve"> </t>
        </is>
      </c>
      <c r="G30" s="4" t="inlineStr">
        <is>
          <t xml:space="preserve"> </t>
        </is>
      </c>
    </row>
    <row r="31">
      <c r="A31" s="4" t="inlineStr">
        <is>
          <t>30-60 days past billing date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 account balances</t>
        </is>
      </c>
      <c r="B33" s="6" t="n">
        <v>336</v>
      </c>
      <c r="C33" s="4" t="inlineStr">
        <is>
          <t xml:space="preserve"> </t>
        </is>
      </c>
      <c r="D33" s="6" t="n">
        <v>550</v>
      </c>
      <c r="E33" s="4" t="inlineStr">
        <is>
          <t xml:space="preserve"> </t>
        </is>
      </c>
      <c r="F33" s="4" t="inlineStr">
        <is>
          <t xml:space="preserve"> </t>
        </is>
      </c>
      <c r="G33" s="4" t="inlineStr">
        <is>
          <t xml:space="preserve"> </t>
        </is>
      </c>
    </row>
    <row r="34">
      <c r="A34" s="4" t="inlineStr">
        <is>
          <t>30-60 days past billing date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able account balances</t>
        </is>
      </c>
      <c r="B36" s="6" t="n">
        <v>-15</v>
      </c>
      <c r="C36" s="4" t="inlineStr">
        <is>
          <t xml:space="preserve"> </t>
        </is>
      </c>
      <c r="D36" s="6" t="n">
        <v>-14</v>
      </c>
      <c r="E36" s="4" t="inlineStr">
        <is>
          <t xml:space="preserve"> </t>
        </is>
      </c>
      <c r="F36" s="4" t="inlineStr">
        <is>
          <t xml:space="preserve"> </t>
        </is>
      </c>
      <c r="G36" s="4" t="inlineStr">
        <is>
          <t xml:space="preserve"> </t>
        </is>
      </c>
    </row>
    <row r="37">
      <c r="A37" s="4" t="inlineStr">
        <is>
          <t>61-90 days past billing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edit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able account balances</t>
        </is>
      </c>
      <c r="B39" s="6" t="n">
        <v>93</v>
      </c>
      <c r="C39" s="4" t="inlineStr">
        <is>
          <t xml:space="preserve"> </t>
        </is>
      </c>
      <c r="D39" s="6" t="n">
        <v>122</v>
      </c>
      <c r="E39" s="4" t="inlineStr">
        <is>
          <t xml:space="preserve"> </t>
        </is>
      </c>
      <c r="F39" s="4" t="inlineStr">
        <is>
          <t xml:space="preserve"> </t>
        </is>
      </c>
      <c r="G39" s="4" t="inlineStr">
        <is>
          <t xml:space="preserve"> </t>
        </is>
      </c>
    </row>
    <row r="40">
      <c r="A40" s="4" t="inlineStr">
        <is>
          <t>61-90 days past billing date | Cost/Gros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redit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 account balances</t>
        </is>
      </c>
      <c r="B42" s="6" t="n">
        <v>111</v>
      </c>
      <c r="C42" s="4" t="inlineStr">
        <is>
          <t xml:space="preserve"> </t>
        </is>
      </c>
      <c r="D42" s="6" t="n">
        <v>139</v>
      </c>
      <c r="E42" s="4" t="inlineStr">
        <is>
          <t xml:space="preserve"> </t>
        </is>
      </c>
      <c r="F42" s="4" t="inlineStr">
        <is>
          <t xml:space="preserve"> </t>
        </is>
      </c>
      <c r="G42" s="4" t="inlineStr">
        <is>
          <t xml:space="preserve"> </t>
        </is>
      </c>
    </row>
    <row r="43">
      <c r="A43" s="4" t="inlineStr">
        <is>
          <t>61-90 days past billing date | Allowance for doubtful ac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redit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eivable account balances</t>
        </is>
      </c>
      <c r="B45" s="6" t="n">
        <v>-18</v>
      </c>
      <c r="C45" s="4" t="inlineStr">
        <is>
          <t xml:space="preserve"> </t>
        </is>
      </c>
      <c r="D45" s="6" t="n">
        <v>-17</v>
      </c>
      <c r="E45" s="4" t="inlineStr">
        <is>
          <t xml:space="preserve"> </t>
        </is>
      </c>
      <c r="F45" s="4" t="inlineStr">
        <is>
          <t xml:space="preserve"> </t>
        </is>
      </c>
      <c r="G45" s="4" t="inlineStr">
        <is>
          <t xml:space="preserve"> </t>
        </is>
      </c>
    </row>
    <row r="46">
      <c r="A46" s="4" t="inlineStr">
        <is>
          <t>More than 90 days past billing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eivable account balances</t>
        </is>
      </c>
      <c r="B48" s="6" t="n">
        <v>176</v>
      </c>
      <c r="C48" s="4" t="inlineStr">
        <is>
          <t xml:space="preserve"> </t>
        </is>
      </c>
      <c r="D48" s="6" t="n">
        <v>157</v>
      </c>
      <c r="E48" s="4" t="inlineStr">
        <is>
          <t xml:space="preserve"> </t>
        </is>
      </c>
      <c r="F48" s="4" t="inlineStr">
        <is>
          <t xml:space="preserve"> </t>
        </is>
      </c>
      <c r="G48" s="4" t="inlineStr">
        <is>
          <t xml:space="preserve"> </t>
        </is>
      </c>
    </row>
    <row r="49">
      <c r="A49" s="4" t="inlineStr">
        <is>
          <t>More than 90 days past billing date | Cost/Gros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redit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able account balances</t>
        </is>
      </c>
      <c r="B51" s="6" t="n">
        <v>214</v>
      </c>
      <c r="C51" s="4" t="inlineStr">
        <is>
          <t xml:space="preserve"> </t>
        </is>
      </c>
      <c r="D51" s="6" t="n">
        <v>193</v>
      </c>
      <c r="E51" s="4" t="inlineStr">
        <is>
          <t xml:space="preserve"> </t>
        </is>
      </c>
      <c r="F51" s="4" t="inlineStr">
        <is>
          <t xml:space="preserve"> </t>
        </is>
      </c>
      <c r="G51" s="4" t="inlineStr">
        <is>
          <t xml:space="preserve"> </t>
        </is>
      </c>
    </row>
    <row r="52">
      <c r="A52" s="4" t="inlineStr">
        <is>
          <t>More than 90 days past billing date | Allowance for doubtful acc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redit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eivable account balances</t>
        </is>
      </c>
      <c r="B54" s="6" t="n">
        <v>-38</v>
      </c>
      <c r="C54" s="4" t="inlineStr">
        <is>
          <t xml:space="preserve"> </t>
        </is>
      </c>
      <c r="D54" s="6" t="n">
        <v>-36</v>
      </c>
      <c r="E54" s="4" t="inlineStr">
        <is>
          <t xml:space="preserve"> </t>
        </is>
      </c>
      <c r="F54" s="4" t="inlineStr">
        <is>
          <t xml:space="preserve"> </t>
        </is>
      </c>
      <c r="G54" s="4" t="inlineStr">
        <is>
          <t xml:space="preserve"> </t>
        </is>
      </c>
    </row>
    <row r="55">
      <c r="A55" s="4" t="inlineStr">
        <is>
          <t>Unbilled customer finance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redit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eivable account balances</t>
        </is>
      </c>
      <c r="B57" s="6" t="n">
        <v>1547</v>
      </c>
      <c r="C57" s="4" t="inlineStr">
        <is>
          <t xml:space="preserve"> </t>
        </is>
      </c>
      <c r="D57" s="6" t="n">
        <v>1594</v>
      </c>
      <c r="E57" s="4" t="inlineStr">
        <is>
          <t xml:space="preserve"> </t>
        </is>
      </c>
      <c r="F57" s="4" t="inlineStr">
        <is>
          <t xml:space="preserve"> </t>
        </is>
      </c>
      <c r="G57" s="4" t="inlineStr">
        <is>
          <t xml:space="preserve"> </t>
        </is>
      </c>
    </row>
    <row r="58">
      <c r="A58" s="4" t="inlineStr">
        <is>
          <t>Unbilled customer finance receivables | Cost/Gros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redit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eivable account balances</t>
        </is>
      </c>
      <c r="B60" s="6" t="n">
        <v>1579</v>
      </c>
      <c r="C60" s="4" t="inlineStr">
        <is>
          <t xml:space="preserve"> </t>
        </is>
      </c>
      <c r="D60" s="6" t="n">
        <v>1630</v>
      </c>
      <c r="E60" s="4" t="inlineStr">
        <is>
          <t xml:space="preserve"> </t>
        </is>
      </c>
      <c r="F60" s="4" t="inlineStr">
        <is>
          <t xml:space="preserve"> </t>
        </is>
      </c>
      <c r="G60" s="4" t="inlineStr">
        <is>
          <t xml:space="preserve"> </t>
        </is>
      </c>
    </row>
    <row r="61">
      <c r="A61" s="4" t="inlineStr">
        <is>
          <t>Unbilled customer finance receivables | Allowance for doubtful ac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redit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eivable account balances</t>
        </is>
      </c>
      <c r="B63" s="5" t="n">
        <v>-32</v>
      </c>
      <c r="C63" s="4" t="inlineStr">
        <is>
          <t xml:space="preserve"> </t>
        </is>
      </c>
      <c r="D63" s="5" t="n">
        <v>-36</v>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allowance for doubtful accoun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activity related to allowance for doubtful accounts</t>
        </is>
      </c>
      <c r="B3" s="4" t="inlineStr">
        <is>
          <t xml:space="preserve"> </t>
        </is>
      </c>
      <c r="C3" s="4" t="inlineStr">
        <is>
          <t xml:space="preserve"> </t>
        </is>
      </c>
      <c r="D3" s="4" t="inlineStr">
        <is>
          <t xml:space="preserve"> </t>
        </is>
      </c>
      <c r="E3" s="4" t="inlineStr">
        <is>
          <t xml:space="preserve"> </t>
        </is>
      </c>
    </row>
    <row r="4">
      <c r="A4" s="4" t="inlineStr">
        <is>
          <t>Accounts written off during the period that were still subject to enforcement activity</t>
        </is>
      </c>
      <c r="B4" s="5" t="n">
        <v>64</v>
      </c>
      <c r="C4" s="5" t="n">
        <v>45</v>
      </c>
      <c r="D4" s="5" t="n">
        <v>116</v>
      </c>
      <c r="E4" s="5" t="n">
        <v>89</v>
      </c>
    </row>
    <row r="5">
      <c r="A5" s="4" t="inlineStr">
        <is>
          <t>Customer accounts receivable</t>
        </is>
      </c>
      <c r="B5" s="4" t="inlineStr">
        <is>
          <t xml:space="preserve"> </t>
        </is>
      </c>
      <c r="C5" s="4" t="inlineStr">
        <is>
          <t xml:space="preserve"> </t>
        </is>
      </c>
      <c r="D5" s="4" t="inlineStr">
        <is>
          <t xml:space="preserve"> </t>
        </is>
      </c>
      <c r="E5" s="4" t="inlineStr">
        <is>
          <t xml:space="preserve"> </t>
        </is>
      </c>
    </row>
    <row r="6">
      <c r="A6" s="3" t="inlineStr">
        <is>
          <t>Summary of activity related to allowance for doubtful account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6" t="n">
        <v>-3472</v>
      </c>
      <c r="E7" s="4" t="inlineStr">
        <is>
          <t xml:space="preserve"> </t>
        </is>
      </c>
    </row>
    <row r="8">
      <c r="A8" s="4" t="inlineStr">
        <is>
          <t>Balance, end of period</t>
        </is>
      </c>
      <c r="B8" s="6" t="n">
        <v>-3229</v>
      </c>
      <c r="C8" s="4" t="inlineStr">
        <is>
          <t xml:space="preserve"> </t>
        </is>
      </c>
      <c r="D8" s="6" t="n">
        <v>-3229</v>
      </c>
      <c r="E8" s="4" t="inlineStr">
        <is>
          <t xml:space="preserve"> </t>
        </is>
      </c>
    </row>
    <row r="9">
      <c r="A9" s="4" t="inlineStr">
        <is>
          <t>Customer accounts receivable | Allowance for doubtful accounts</t>
        </is>
      </c>
      <c r="B9" s="4" t="inlineStr">
        <is>
          <t xml:space="preserve"> </t>
        </is>
      </c>
      <c r="C9" s="4" t="inlineStr">
        <is>
          <t xml:space="preserve"> </t>
        </is>
      </c>
      <c r="D9" s="4" t="inlineStr">
        <is>
          <t xml:space="preserve"> </t>
        </is>
      </c>
      <c r="E9" s="4" t="inlineStr">
        <is>
          <t xml:space="preserve"> </t>
        </is>
      </c>
    </row>
    <row r="10">
      <c r="A10" s="3" t="inlineStr">
        <is>
          <t>Summary of activity related to allowance for doubtful accou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6" t="n">
        <v>121</v>
      </c>
      <c r="C11" s="6" t="n">
        <v>106</v>
      </c>
      <c r="D11" s="6" t="n">
        <v>117</v>
      </c>
      <c r="E11" s="6" t="n">
        <v>109</v>
      </c>
    </row>
    <row r="12">
      <c r="A12" s="4" t="inlineStr">
        <is>
          <t>Additions (doubtful accounts expense)</t>
        </is>
      </c>
      <c r="B12" s="6" t="n">
        <v>48</v>
      </c>
      <c r="C12" s="6" t="n">
        <v>27</v>
      </c>
      <c r="D12" s="6" t="n">
        <v>92</v>
      </c>
      <c r="E12" s="6" t="n">
        <v>48</v>
      </c>
    </row>
    <row r="13">
      <c r="A13" s="4" t="inlineStr">
        <is>
          <t>Accounts written off less than recoveries</t>
        </is>
      </c>
      <c r="B13" s="6" t="n">
        <v>-49</v>
      </c>
      <c r="C13" s="6" t="n">
        <v>-27</v>
      </c>
      <c r="D13" s="6" t="n">
        <v>-86</v>
      </c>
      <c r="E13" s="6" t="n">
        <v>-55</v>
      </c>
    </row>
    <row r="14">
      <c r="A14" s="4" t="inlineStr">
        <is>
          <t>Other</t>
        </is>
      </c>
      <c r="B14" s="4" t="inlineStr">
        <is>
          <t xml:space="preserve"> </t>
        </is>
      </c>
      <c r="C14" s="6" t="n">
        <v>1</v>
      </c>
      <c r="D14" s="6" t="n">
        <v>-3</v>
      </c>
      <c r="E14" s="6" t="n">
        <v>5</v>
      </c>
    </row>
    <row r="15">
      <c r="A15" s="4" t="inlineStr">
        <is>
          <t>Balance, end of period</t>
        </is>
      </c>
      <c r="B15" s="5" t="n">
        <v>120</v>
      </c>
      <c r="C15" s="5" t="n">
        <v>107</v>
      </c>
      <c r="D15" s="5" t="n">
        <v>120</v>
      </c>
      <c r="E15" s="5" t="n">
        <v>1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ontract assets (Details) - CA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redit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5" t="n">
        <v>843</v>
      </c>
      <c r="C3" s="5" t="n">
        <v>867</v>
      </c>
      <c r="D3" s="5" t="n">
        <v>898</v>
      </c>
      <c r="E3" s="5" t="n">
        <v>857</v>
      </c>
      <c r="F3" s="5" t="n">
        <v>879</v>
      </c>
      <c r="G3" s="5" t="n">
        <v>908</v>
      </c>
    </row>
    <row r="4">
      <c r="A4" s="4" t="inlineStr">
        <is>
          <t>Cost/Gros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assets</t>
        </is>
      </c>
      <c r="B6" s="6" t="n">
        <v>870</v>
      </c>
      <c r="C6" s="4" t="inlineStr">
        <is>
          <t xml:space="preserve"> </t>
        </is>
      </c>
      <c r="D6" s="6" t="n">
        <v>929</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assets</t>
        </is>
      </c>
      <c r="B9" s="6" t="n">
        <v>-27</v>
      </c>
      <c r="C9" s="4" t="inlineStr">
        <is>
          <t xml:space="preserve"> </t>
        </is>
      </c>
      <c r="D9" s="6" t="n">
        <v>-31</v>
      </c>
      <c r="E9" s="4" t="inlineStr">
        <is>
          <t xml:space="preserve"> </t>
        </is>
      </c>
      <c r="F9" s="4" t="inlineStr">
        <is>
          <t xml:space="preserve"> </t>
        </is>
      </c>
      <c r="G9" s="4" t="inlineStr">
        <is>
          <t xml:space="preserve"> </t>
        </is>
      </c>
    </row>
    <row r="10">
      <c r="A10" s="4" t="inlineStr">
        <is>
          <t>The 12-month period ending one year h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ssets</t>
        </is>
      </c>
      <c r="B12" s="6" t="n">
        <v>564</v>
      </c>
      <c r="C12" s="4" t="inlineStr">
        <is>
          <t xml:space="preserve"> </t>
        </is>
      </c>
      <c r="D12" s="6" t="n">
        <v>595</v>
      </c>
      <c r="E12" s="6" t="n">
        <v>567</v>
      </c>
      <c r="F12" s="4" t="inlineStr">
        <is>
          <t xml:space="preserve"> </t>
        </is>
      </c>
      <c r="G12" s="4" t="inlineStr">
        <is>
          <t xml:space="preserve"> </t>
        </is>
      </c>
    </row>
    <row r="13">
      <c r="A13" s="4" t="inlineStr">
        <is>
          <t>The 12-month period ending one year hence | Cost/Gro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ssets</t>
        </is>
      </c>
      <c r="B15" s="6" t="n">
        <v>583</v>
      </c>
      <c r="C15" s="4" t="inlineStr">
        <is>
          <t xml:space="preserve"> </t>
        </is>
      </c>
      <c r="D15" s="6" t="n">
        <v>616</v>
      </c>
      <c r="E15" s="4" t="inlineStr">
        <is>
          <t xml:space="preserve"> </t>
        </is>
      </c>
      <c r="F15" s="4" t="inlineStr">
        <is>
          <t xml:space="preserve"> </t>
        </is>
      </c>
      <c r="G15" s="4" t="inlineStr">
        <is>
          <t xml:space="preserve"> </t>
        </is>
      </c>
    </row>
    <row r="16">
      <c r="A16" s="4" t="inlineStr">
        <is>
          <t>The 12-month period ending one year hence | Allowance for doubtful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assets</t>
        </is>
      </c>
      <c r="B18" s="6" t="n">
        <v>-19</v>
      </c>
      <c r="C18" s="4" t="inlineStr">
        <is>
          <t xml:space="preserve"> </t>
        </is>
      </c>
      <c r="D18" s="6" t="n">
        <v>-21</v>
      </c>
      <c r="E18" s="4" t="inlineStr">
        <is>
          <t xml:space="preserve"> </t>
        </is>
      </c>
      <c r="F18" s="4" t="inlineStr">
        <is>
          <t xml:space="preserve"> </t>
        </is>
      </c>
      <c r="G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assets</t>
        </is>
      </c>
      <c r="B21" s="6" t="n">
        <v>227</v>
      </c>
      <c r="C21" s="4" t="inlineStr">
        <is>
          <t xml:space="preserve"> </t>
        </is>
      </c>
      <c r="D21" s="6" t="n">
        <v>250</v>
      </c>
      <c r="E21" s="6" t="n">
        <v>236</v>
      </c>
      <c r="F21" s="4" t="inlineStr">
        <is>
          <t xml:space="preserve"> </t>
        </is>
      </c>
      <c r="G21" s="4" t="inlineStr">
        <is>
          <t xml:space="preserve"> </t>
        </is>
      </c>
    </row>
    <row r="22">
      <c r="A22" s="4" t="inlineStr">
        <is>
          <t>The 12-month period ending two years henc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ssets</t>
        </is>
      </c>
      <c r="B24" s="6" t="n">
        <v>234</v>
      </c>
      <c r="C24" s="4" t="inlineStr">
        <is>
          <t xml:space="preserve"> </t>
        </is>
      </c>
      <c r="D24" s="6" t="n">
        <v>259</v>
      </c>
      <c r="E24" s="4" t="inlineStr">
        <is>
          <t xml:space="preserve"> </t>
        </is>
      </c>
      <c r="F24" s="4" t="inlineStr">
        <is>
          <t xml:space="preserve"> </t>
        </is>
      </c>
      <c r="G24" s="4" t="inlineStr">
        <is>
          <t xml:space="preserve"> </t>
        </is>
      </c>
    </row>
    <row r="25">
      <c r="A25" s="4" t="inlineStr">
        <is>
          <t>The 12-month period ending two years henc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ssets</t>
        </is>
      </c>
      <c r="B27" s="6" t="n">
        <v>-7</v>
      </c>
      <c r="C27" s="4" t="inlineStr">
        <is>
          <t xml:space="preserve"> </t>
        </is>
      </c>
      <c r="D27" s="6" t="n">
        <v>-9</v>
      </c>
      <c r="E27" s="4" t="inlineStr">
        <is>
          <t xml:space="preserve"> </t>
        </is>
      </c>
      <c r="F27" s="4" t="inlineStr">
        <is>
          <t xml:space="preserve"> </t>
        </is>
      </c>
      <c r="G27" s="4" t="inlineStr">
        <is>
          <t xml:space="preserve"> </t>
        </is>
      </c>
    </row>
    <row r="28">
      <c r="A28" s="4" t="inlineStr">
        <is>
          <t>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assets</t>
        </is>
      </c>
      <c r="B30" s="6" t="n">
        <v>52</v>
      </c>
      <c r="C30" s="4" t="inlineStr">
        <is>
          <t xml:space="preserve"> </t>
        </is>
      </c>
      <c r="D30" s="6" t="n">
        <v>53</v>
      </c>
      <c r="E30" s="5" t="n">
        <v>54</v>
      </c>
      <c r="F30" s="4" t="inlineStr">
        <is>
          <t xml:space="preserve"> </t>
        </is>
      </c>
      <c r="G30" s="4" t="inlineStr">
        <is>
          <t xml:space="preserve"> </t>
        </is>
      </c>
    </row>
    <row r="31">
      <c r="A31" s="4" t="inlineStr">
        <is>
          <t>Thereafter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assets</t>
        </is>
      </c>
      <c r="B33" s="6" t="n">
        <v>53</v>
      </c>
      <c r="C33" s="4" t="inlineStr">
        <is>
          <t xml:space="preserve"> </t>
        </is>
      </c>
      <c r="D33" s="6" t="n">
        <v>54</v>
      </c>
      <c r="E33" s="4" t="inlineStr">
        <is>
          <t xml:space="preserve"> </t>
        </is>
      </c>
      <c r="F33" s="4" t="inlineStr">
        <is>
          <t xml:space="preserve"> </t>
        </is>
      </c>
      <c r="G33" s="4" t="inlineStr">
        <is>
          <t xml:space="preserve"> </t>
        </is>
      </c>
    </row>
    <row r="34">
      <c r="A34" s="4" t="inlineStr">
        <is>
          <t>Thereafter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assets</t>
        </is>
      </c>
      <c r="B36" s="5" t="n">
        <v>-1</v>
      </c>
      <c r="C36" s="4" t="inlineStr">
        <is>
          <t xml:space="preserve"> </t>
        </is>
      </c>
      <c r="D36" s="5" t="n">
        <v>-1</v>
      </c>
      <c r="E36" s="4" t="inlineStr">
        <is>
          <t xml:space="preserve"> </t>
        </is>
      </c>
      <c r="F36" s="4" t="inlineStr">
        <is>
          <t xml:space="preserve"> </t>
        </is>
      </c>
      <c r="G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Jun. 30, 2024</t>
        </is>
      </c>
      <c r="C1" s="2" t="inlineStr">
        <is>
          <t>Dec. 31, 2023</t>
        </is>
      </c>
    </row>
    <row r="2">
      <c r="A2" s="3" t="inlineStr">
        <is>
          <t>Liquidity risk</t>
        </is>
      </c>
      <c r="B2" s="4" t="inlineStr">
        <is>
          <t xml:space="preserve"> </t>
        </is>
      </c>
      <c r="C2" s="4" t="inlineStr">
        <is>
          <t xml:space="preserve"> </t>
        </is>
      </c>
    </row>
    <row r="3">
      <c r="A3" s="4" t="inlineStr">
        <is>
          <t>Equity securities that may be offered pursuant to a shelf prospectus</t>
        </is>
      </c>
      <c r="B3" s="5" t="n">
        <v>3500</v>
      </c>
      <c r="C3" s="5" t="n">
        <v>3500</v>
      </c>
    </row>
    <row r="4">
      <c r="A4" s="4" t="inlineStr">
        <is>
          <t>Total</t>
        </is>
      </c>
      <c r="B4" s="6" t="n">
        <v>45225</v>
      </c>
      <c r="C4" s="6" t="n">
        <v>43295</v>
      </c>
    </row>
    <row r="5">
      <c r="A5" s="4" t="inlineStr">
        <is>
          <t>Non-interest bearing financial liabilities</t>
        </is>
      </c>
      <c r="B5" s="4" t="inlineStr">
        <is>
          <t xml:space="preserve"> </t>
        </is>
      </c>
      <c r="C5" s="4" t="inlineStr">
        <is>
          <t xml:space="preserve"> </t>
        </is>
      </c>
    </row>
    <row r="6">
      <c r="A6" s="3" t="inlineStr">
        <is>
          <t>Liquidity risk</t>
        </is>
      </c>
      <c r="B6" s="4" t="inlineStr">
        <is>
          <t xml:space="preserve"> </t>
        </is>
      </c>
      <c r="C6" s="4" t="inlineStr">
        <is>
          <t xml:space="preserve"> </t>
        </is>
      </c>
    </row>
    <row r="7">
      <c r="A7" s="4" t="inlineStr">
        <is>
          <t>Contractual maturities, non-derivative liabilities</t>
        </is>
      </c>
      <c r="B7" s="6" t="n">
        <v>3365</v>
      </c>
      <c r="C7" s="6" t="n">
        <v>3578</v>
      </c>
    </row>
    <row r="8">
      <c r="A8" s="4" t="inlineStr">
        <is>
          <t>Short-term borrowings</t>
        </is>
      </c>
      <c r="B8" s="4" t="inlineStr">
        <is>
          <t xml:space="preserve"> </t>
        </is>
      </c>
      <c r="C8" s="4" t="inlineStr">
        <is>
          <t xml:space="preserve"> </t>
        </is>
      </c>
    </row>
    <row r="9">
      <c r="A9" s="3" t="inlineStr">
        <is>
          <t>Liquidity risk</t>
        </is>
      </c>
      <c r="B9" s="4" t="inlineStr">
        <is>
          <t xml:space="preserve"> </t>
        </is>
      </c>
      <c r="C9" s="4" t="inlineStr">
        <is>
          <t xml:space="preserve"> </t>
        </is>
      </c>
    </row>
    <row r="10">
      <c r="A10" s="4" t="inlineStr">
        <is>
          <t>Contractual maturities, non-derivative liabilities</t>
        </is>
      </c>
      <c r="B10" s="6" t="n">
        <v>1241</v>
      </c>
      <c r="C10" s="6" t="n">
        <v>111</v>
      </c>
    </row>
    <row r="11">
      <c r="A11" s="4" t="inlineStr">
        <is>
          <t>Long-term debt excluding leases</t>
        </is>
      </c>
      <c r="B11" s="4" t="inlineStr">
        <is>
          <t xml:space="preserve"> </t>
        </is>
      </c>
      <c r="C11" s="4" t="inlineStr">
        <is>
          <t xml:space="preserve"> </t>
        </is>
      </c>
    </row>
    <row r="12">
      <c r="A12" s="3" t="inlineStr">
        <is>
          <t>Liquidity risk</t>
        </is>
      </c>
      <c r="B12" s="4" t="inlineStr">
        <is>
          <t xml:space="preserve"> </t>
        </is>
      </c>
      <c r="C12" s="4" t="inlineStr">
        <is>
          <t xml:space="preserve"> </t>
        </is>
      </c>
    </row>
    <row r="13">
      <c r="A13" s="4" t="inlineStr">
        <is>
          <t>Contractual maturities, non-derivative liabilities</t>
        </is>
      </c>
      <c r="B13" s="6" t="n">
        <v>37718</v>
      </c>
      <c r="C13" s="6" t="n">
        <v>36694</v>
      </c>
    </row>
    <row r="14">
      <c r="A14" s="4" t="inlineStr">
        <is>
          <t>Leases</t>
        </is>
      </c>
      <c r="B14" s="4" t="inlineStr">
        <is>
          <t xml:space="preserve"> </t>
        </is>
      </c>
      <c r="C14" s="4" t="inlineStr">
        <is>
          <t xml:space="preserve"> </t>
        </is>
      </c>
    </row>
    <row r="15">
      <c r="A15" s="3" t="inlineStr">
        <is>
          <t>Liquidity risk</t>
        </is>
      </c>
      <c r="B15" s="4" t="inlineStr">
        <is>
          <t xml:space="preserve"> </t>
        </is>
      </c>
      <c r="C15" s="4" t="inlineStr">
        <is>
          <t xml:space="preserve"> </t>
        </is>
      </c>
    </row>
    <row r="16">
      <c r="A16" s="4" t="inlineStr">
        <is>
          <t>Contractual maturities, non-derivative liabilities</t>
        </is>
      </c>
      <c r="B16" s="6" t="n">
        <v>3280</v>
      </c>
      <c r="C16" s="6" t="n">
        <v>3007</v>
      </c>
    </row>
    <row r="17">
      <c r="A17" s="4" t="inlineStr">
        <is>
          <t>Composite long-term debt</t>
        </is>
      </c>
      <c r="B17" s="4" t="inlineStr">
        <is>
          <t xml:space="preserve"> </t>
        </is>
      </c>
      <c r="C17" s="4" t="inlineStr">
        <is>
          <t xml:space="preserve"> </t>
        </is>
      </c>
    </row>
    <row r="18">
      <c r="A18" s="3" t="inlineStr">
        <is>
          <t>Liquidity risk</t>
        </is>
      </c>
      <c r="B18" s="4" t="inlineStr">
        <is>
          <t xml:space="preserve"> </t>
        </is>
      </c>
      <c r="C18" s="4" t="inlineStr">
        <is>
          <t xml:space="preserve"> </t>
        </is>
      </c>
    </row>
    <row r="19">
      <c r="A19" s="4" t="inlineStr">
        <is>
          <t>Total</t>
        </is>
      </c>
      <c r="B19" s="6" t="n">
        <v>40627</v>
      </c>
      <c r="C19" s="4" t="inlineStr">
        <is>
          <t xml:space="preserve"> </t>
        </is>
      </c>
    </row>
    <row r="20">
      <c r="A20" s="4" t="inlineStr">
        <is>
          <t>Other Derivative</t>
        </is>
      </c>
      <c r="B20" s="4" t="inlineStr">
        <is>
          <t xml:space="preserve"> </t>
        </is>
      </c>
      <c r="C20" s="4" t="inlineStr">
        <is>
          <t xml:space="preserve"> </t>
        </is>
      </c>
    </row>
    <row r="21">
      <c r="A21" s="3" t="inlineStr">
        <is>
          <t>Liquidity risk</t>
        </is>
      </c>
      <c r="B21" s="4" t="inlineStr">
        <is>
          <t xml:space="preserve"> </t>
        </is>
      </c>
      <c r="C21" s="4" t="inlineStr">
        <is>
          <t xml:space="preserve"> </t>
        </is>
      </c>
    </row>
    <row r="22">
      <c r="A22" s="4" t="inlineStr">
        <is>
          <t>Contractual maturities, derivative liabilities</t>
        </is>
      </c>
      <c r="B22" s="4" t="inlineStr">
        <is>
          <t xml:space="preserve"> </t>
        </is>
      </c>
      <c r="C22" s="6" t="n">
        <v>3</v>
      </c>
    </row>
    <row r="23">
      <c r="A23" s="4" t="inlineStr">
        <is>
          <t>First year</t>
        </is>
      </c>
      <c r="B23" s="4" t="inlineStr">
        <is>
          <t xml:space="preserve"> </t>
        </is>
      </c>
      <c r="C23" s="4" t="inlineStr">
        <is>
          <t xml:space="preserve"> </t>
        </is>
      </c>
    </row>
    <row r="24">
      <c r="A24" s="3" t="inlineStr">
        <is>
          <t>Liquidity risk</t>
        </is>
      </c>
      <c r="B24" s="4" t="inlineStr">
        <is>
          <t xml:space="preserve"> </t>
        </is>
      </c>
      <c r="C24" s="4" t="inlineStr">
        <is>
          <t xml:space="preserve"> </t>
        </is>
      </c>
    </row>
    <row r="25">
      <c r="A25" s="4" t="inlineStr">
        <is>
          <t>Total</t>
        </is>
      </c>
      <c r="B25" s="6" t="n">
        <v>5640</v>
      </c>
      <c r="C25" s="6" t="n">
        <v>8332</v>
      </c>
    </row>
    <row r="26">
      <c r="A26" s="4" t="inlineStr">
        <is>
          <t>First year | Non-interest bearing financial liabilities</t>
        </is>
      </c>
      <c r="B26" s="4" t="inlineStr">
        <is>
          <t xml:space="preserve"> </t>
        </is>
      </c>
      <c r="C26" s="4" t="inlineStr">
        <is>
          <t xml:space="preserve"> </t>
        </is>
      </c>
    </row>
    <row r="27">
      <c r="A27" s="3" t="inlineStr">
        <is>
          <t>Liquidity risk</t>
        </is>
      </c>
      <c r="B27" s="4" t="inlineStr">
        <is>
          <t xml:space="preserve"> </t>
        </is>
      </c>
      <c r="C27" s="4" t="inlineStr">
        <is>
          <t xml:space="preserve"> </t>
        </is>
      </c>
    </row>
    <row r="28">
      <c r="A28" s="4" t="inlineStr">
        <is>
          <t>Contractual maturities, non-derivative liabilities</t>
        </is>
      </c>
      <c r="B28" s="6" t="n">
        <v>2821</v>
      </c>
      <c r="C28" s="6" t="n">
        <v>3126</v>
      </c>
    </row>
    <row r="29">
      <c r="A29" s="4" t="inlineStr">
        <is>
          <t>First year | Short-term borrowings</t>
        </is>
      </c>
      <c r="B29" s="4" t="inlineStr">
        <is>
          <t xml:space="preserve"> </t>
        </is>
      </c>
      <c r="C29" s="4" t="inlineStr">
        <is>
          <t xml:space="preserve"> </t>
        </is>
      </c>
    </row>
    <row r="30">
      <c r="A30" s="3" t="inlineStr">
        <is>
          <t>Liquidity risk</t>
        </is>
      </c>
      <c r="B30" s="4" t="inlineStr">
        <is>
          <t xml:space="preserve"> </t>
        </is>
      </c>
      <c r="C30" s="4" t="inlineStr">
        <is>
          <t xml:space="preserve"> </t>
        </is>
      </c>
    </row>
    <row r="31">
      <c r="A31" s="4" t="inlineStr">
        <is>
          <t>Contractual maturities, non-derivative liabilities</t>
        </is>
      </c>
      <c r="B31" s="6" t="n">
        <v>36</v>
      </c>
      <c r="C31" s="6" t="n">
        <v>111</v>
      </c>
    </row>
    <row r="32">
      <c r="A32" s="4" t="inlineStr">
        <is>
          <t>First year | Long-term debt excluding leases</t>
        </is>
      </c>
      <c r="B32" s="4" t="inlineStr">
        <is>
          <t xml:space="preserve"> </t>
        </is>
      </c>
      <c r="C32" s="4" t="inlineStr">
        <is>
          <t xml:space="preserve"> </t>
        </is>
      </c>
    </row>
    <row r="33">
      <c r="A33" s="3" t="inlineStr">
        <is>
          <t>Liquidity risk</t>
        </is>
      </c>
      <c r="B33" s="4" t="inlineStr">
        <is>
          <t xml:space="preserve"> </t>
        </is>
      </c>
      <c r="C33" s="4" t="inlineStr">
        <is>
          <t xml:space="preserve"> </t>
        </is>
      </c>
    </row>
    <row r="34">
      <c r="A34" s="4" t="inlineStr">
        <is>
          <t>Contractual maturities, non-derivative liabilities</t>
        </is>
      </c>
      <c r="B34" s="6" t="n">
        <v>2419</v>
      </c>
      <c r="C34" s="6" t="n">
        <v>4408</v>
      </c>
    </row>
    <row r="35">
      <c r="A35" s="4" t="inlineStr">
        <is>
          <t>First year | Leases</t>
        </is>
      </c>
      <c r="B35" s="4" t="inlineStr">
        <is>
          <t xml:space="preserve"> </t>
        </is>
      </c>
      <c r="C35" s="4" t="inlineStr">
        <is>
          <t xml:space="preserve"> </t>
        </is>
      </c>
    </row>
    <row r="36">
      <c r="A36" s="3" t="inlineStr">
        <is>
          <t>Liquidity risk</t>
        </is>
      </c>
      <c r="B36" s="4" t="inlineStr">
        <is>
          <t xml:space="preserve"> </t>
        </is>
      </c>
      <c r="C36" s="4" t="inlineStr">
        <is>
          <t xml:space="preserve"> </t>
        </is>
      </c>
    </row>
    <row r="37">
      <c r="A37" s="4" t="inlineStr">
        <is>
          <t>Contractual maturities, non-derivative liabilities</t>
        </is>
      </c>
      <c r="B37" s="6" t="n">
        <v>392</v>
      </c>
      <c r="C37" s="6" t="n">
        <v>685</v>
      </c>
    </row>
    <row r="38">
      <c r="A38" s="4" t="inlineStr">
        <is>
          <t>2 years hence</t>
        </is>
      </c>
      <c r="B38" s="4" t="inlineStr">
        <is>
          <t xml:space="preserve"> </t>
        </is>
      </c>
      <c r="C38" s="4" t="inlineStr">
        <is>
          <t xml:space="preserve"> </t>
        </is>
      </c>
    </row>
    <row r="39">
      <c r="A39" s="3" t="inlineStr">
        <is>
          <t>Liquidity risk</t>
        </is>
      </c>
      <c r="B39" s="4" t="inlineStr">
        <is>
          <t xml:space="preserve"> </t>
        </is>
      </c>
      <c r="C39" s="4" t="inlineStr">
        <is>
          <t xml:space="preserve"> </t>
        </is>
      </c>
    </row>
    <row r="40">
      <c r="A40" s="4" t="inlineStr">
        <is>
          <t>Total</t>
        </is>
      </c>
      <c r="B40" s="6" t="n">
        <v>3199</v>
      </c>
      <c r="C40" s="6" t="n">
        <v>2727</v>
      </c>
    </row>
    <row r="41">
      <c r="A41" s="4" t="inlineStr">
        <is>
          <t>2 years hence | Non-interest bearing financial liabilities</t>
        </is>
      </c>
      <c r="B41" s="4" t="inlineStr">
        <is>
          <t xml:space="preserve"> </t>
        </is>
      </c>
      <c r="C41" s="4" t="inlineStr">
        <is>
          <t xml:space="preserve"> </t>
        </is>
      </c>
    </row>
    <row r="42">
      <c r="A42" s="3" t="inlineStr">
        <is>
          <t>Liquidity risk</t>
        </is>
      </c>
      <c r="B42" s="4" t="inlineStr">
        <is>
          <t xml:space="preserve"> </t>
        </is>
      </c>
      <c r="C42" s="4" t="inlineStr">
        <is>
          <t xml:space="preserve"> </t>
        </is>
      </c>
    </row>
    <row r="43">
      <c r="A43" s="4" t="inlineStr">
        <is>
          <t>Contractual maturities, non-derivative liabilities</t>
        </is>
      </c>
      <c r="B43" s="6" t="n">
        <v>291</v>
      </c>
      <c r="C43" s="6" t="n">
        <v>164</v>
      </c>
    </row>
    <row r="44">
      <c r="A44" s="4" t="inlineStr">
        <is>
          <t>2 years hence | Short-term borrowings</t>
        </is>
      </c>
      <c r="B44" s="4" t="inlineStr">
        <is>
          <t xml:space="preserve"> </t>
        </is>
      </c>
      <c r="C44" s="4" t="inlineStr">
        <is>
          <t xml:space="preserve"> </t>
        </is>
      </c>
    </row>
    <row r="45">
      <c r="A45" s="3" t="inlineStr">
        <is>
          <t>Liquidity risk</t>
        </is>
      </c>
      <c r="B45" s="4" t="inlineStr">
        <is>
          <t xml:space="preserve"> </t>
        </is>
      </c>
      <c r="C45" s="4" t="inlineStr">
        <is>
          <t xml:space="preserve"> </t>
        </is>
      </c>
    </row>
    <row r="46">
      <c r="A46" s="4" t="inlineStr">
        <is>
          <t>Contractual maturities, non-derivative liabilities</t>
        </is>
      </c>
      <c r="B46" s="6" t="n">
        <v>66</v>
      </c>
      <c r="C46" s="4" t="inlineStr">
        <is>
          <t xml:space="preserve"> </t>
        </is>
      </c>
    </row>
    <row r="47">
      <c r="A47" s="4" t="inlineStr">
        <is>
          <t>2 years hence | Long-term debt excluding leases</t>
        </is>
      </c>
      <c r="B47" s="4" t="inlineStr">
        <is>
          <t xml:space="preserve"> </t>
        </is>
      </c>
      <c r="C47" s="4" t="inlineStr">
        <is>
          <t xml:space="preserve"> </t>
        </is>
      </c>
    </row>
    <row r="48">
      <c r="A48" s="3" t="inlineStr">
        <is>
          <t>Liquidity risk</t>
        </is>
      </c>
      <c r="B48" s="4" t="inlineStr">
        <is>
          <t xml:space="preserve"> </t>
        </is>
      </c>
      <c r="C48" s="4" t="inlineStr">
        <is>
          <t xml:space="preserve"> </t>
        </is>
      </c>
    </row>
    <row r="49">
      <c r="A49" s="4" t="inlineStr">
        <is>
          <t>Contractual maturities, non-derivative liabilities</t>
        </is>
      </c>
      <c r="B49" s="6" t="n">
        <v>2165</v>
      </c>
      <c r="C49" s="6" t="n">
        <v>2027</v>
      </c>
    </row>
    <row r="50">
      <c r="A50" s="4" t="inlineStr">
        <is>
          <t>2 years hence | Leases</t>
        </is>
      </c>
      <c r="B50" s="4" t="inlineStr">
        <is>
          <t xml:space="preserve"> </t>
        </is>
      </c>
      <c r="C50" s="4" t="inlineStr">
        <is>
          <t xml:space="preserve"> </t>
        </is>
      </c>
    </row>
    <row r="51">
      <c r="A51" s="3" t="inlineStr">
        <is>
          <t>Liquidity risk</t>
        </is>
      </c>
      <c r="B51" s="4" t="inlineStr">
        <is>
          <t xml:space="preserve"> </t>
        </is>
      </c>
      <c r="C51" s="4" t="inlineStr">
        <is>
          <t xml:space="preserve"> </t>
        </is>
      </c>
    </row>
    <row r="52">
      <c r="A52" s="4" t="inlineStr">
        <is>
          <t>Contractual maturities, non-derivative liabilities</t>
        </is>
      </c>
      <c r="B52" s="6" t="n">
        <v>700</v>
      </c>
      <c r="C52" s="6" t="n">
        <v>547</v>
      </c>
    </row>
    <row r="53">
      <c r="A53" s="4" t="inlineStr">
        <is>
          <t>2 years hence | Other Derivative</t>
        </is>
      </c>
      <c r="B53" s="4" t="inlineStr">
        <is>
          <t xml:space="preserve"> </t>
        </is>
      </c>
      <c r="C53" s="4" t="inlineStr">
        <is>
          <t xml:space="preserve"> </t>
        </is>
      </c>
    </row>
    <row r="54">
      <c r="A54" s="3" t="inlineStr">
        <is>
          <t>Liquidity risk</t>
        </is>
      </c>
      <c r="B54" s="4" t="inlineStr">
        <is>
          <t xml:space="preserve"> </t>
        </is>
      </c>
      <c r="C54" s="4" t="inlineStr">
        <is>
          <t xml:space="preserve"> </t>
        </is>
      </c>
    </row>
    <row r="55">
      <c r="A55" s="4" t="inlineStr">
        <is>
          <t>Contractual maturities, derivative liabilities</t>
        </is>
      </c>
      <c r="B55" s="4" t="inlineStr">
        <is>
          <t xml:space="preserve"> </t>
        </is>
      </c>
      <c r="C55" s="6" t="n">
        <v>1</v>
      </c>
    </row>
    <row r="56">
      <c r="A56" s="4" t="inlineStr">
        <is>
          <t>3 years hence</t>
        </is>
      </c>
      <c r="B56" s="4" t="inlineStr">
        <is>
          <t xml:space="preserve"> </t>
        </is>
      </c>
      <c r="C56" s="4" t="inlineStr">
        <is>
          <t xml:space="preserve"> </t>
        </is>
      </c>
    </row>
    <row r="57">
      <c r="A57" s="3" t="inlineStr">
        <is>
          <t>Liquidity risk</t>
        </is>
      </c>
      <c r="B57" s="4" t="inlineStr">
        <is>
          <t xml:space="preserve"> </t>
        </is>
      </c>
      <c r="C57" s="4" t="inlineStr">
        <is>
          <t xml:space="preserve"> </t>
        </is>
      </c>
    </row>
    <row r="58">
      <c r="A58" s="4" t="inlineStr">
        <is>
          <t>Total</t>
        </is>
      </c>
      <c r="B58" s="6" t="n">
        <v>3208</v>
      </c>
      <c r="C58" s="6" t="n">
        <v>2879</v>
      </c>
    </row>
    <row r="59">
      <c r="A59" s="4" t="inlineStr">
        <is>
          <t>3 years hence | Non-interest bearing financial liabilities</t>
        </is>
      </c>
      <c r="B59" s="4" t="inlineStr">
        <is>
          <t xml:space="preserve"> </t>
        </is>
      </c>
      <c r="C59" s="4" t="inlineStr">
        <is>
          <t xml:space="preserve"> </t>
        </is>
      </c>
    </row>
    <row r="60">
      <c r="A60" s="3" t="inlineStr">
        <is>
          <t>Liquidity risk</t>
        </is>
      </c>
      <c r="B60" s="4" t="inlineStr">
        <is>
          <t xml:space="preserve"> </t>
        </is>
      </c>
      <c r="C60" s="4" t="inlineStr">
        <is>
          <t xml:space="preserve"> </t>
        </is>
      </c>
    </row>
    <row r="61">
      <c r="A61" s="4" t="inlineStr">
        <is>
          <t>Contractual maturities, non-derivative liabilities</t>
        </is>
      </c>
      <c r="B61" s="6" t="n">
        <v>88</v>
      </c>
      <c r="C61" s="6" t="n">
        <v>93</v>
      </c>
    </row>
    <row r="62">
      <c r="A62" s="4" t="inlineStr">
        <is>
          <t>3 years hence | Short-term borrowings</t>
        </is>
      </c>
      <c r="B62" s="4" t="inlineStr">
        <is>
          <t xml:space="preserve"> </t>
        </is>
      </c>
      <c r="C62" s="4" t="inlineStr">
        <is>
          <t xml:space="preserve"> </t>
        </is>
      </c>
    </row>
    <row r="63">
      <c r="A63" s="3" t="inlineStr">
        <is>
          <t>Liquidity risk</t>
        </is>
      </c>
      <c r="B63" s="4" t="inlineStr">
        <is>
          <t xml:space="preserve"> </t>
        </is>
      </c>
      <c r="C63" s="4" t="inlineStr">
        <is>
          <t xml:space="preserve"> </t>
        </is>
      </c>
    </row>
    <row r="64">
      <c r="A64" s="4" t="inlineStr">
        <is>
          <t>Contractual maturities, non-derivative liabilities</t>
        </is>
      </c>
      <c r="B64" s="6" t="n">
        <v>66</v>
      </c>
      <c r="C64" s="4" t="inlineStr">
        <is>
          <t xml:space="preserve"> </t>
        </is>
      </c>
    </row>
    <row r="65">
      <c r="A65" s="4" t="inlineStr">
        <is>
          <t>3 years hence | Long-term debt excluding leases</t>
        </is>
      </c>
      <c r="B65" s="4" t="inlineStr">
        <is>
          <t xml:space="preserve"> </t>
        </is>
      </c>
      <c r="C65" s="4" t="inlineStr">
        <is>
          <t xml:space="preserve"> </t>
        </is>
      </c>
    </row>
    <row r="66">
      <c r="A66" s="3" t="inlineStr">
        <is>
          <t>Liquidity risk</t>
        </is>
      </c>
      <c r="B66" s="4" t="inlineStr">
        <is>
          <t xml:space="preserve"> </t>
        </is>
      </c>
      <c r="C66" s="4" t="inlineStr">
        <is>
          <t xml:space="preserve"> </t>
        </is>
      </c>
    </row>
    <row r="67">
      <c r="A67" s="4" t="inlineStr">
        <is>
          <t>Contractual maturities, non-derivative liabilities</t>
        </is>
      </c>
      <c r="B67" s="6" t="n">
        <v>2516</v>
      </c>
      <c r="C67" s="6" t="n">
        <v>2378</v>
      </c>
    </row>
    <row r="68">
      <c r="A68" s="4" t="inlineStr">
        <is>
          <t>3 years hence | Leases</t>
        </is>
      </c>
      <c r="B68" s="4" t="inlineStr">
        <is>
          <t xml:space="preserve"> </t>
        </is>
      </c>
      <c r="C68" s="4" t="inlineStr">
        <is>
          <t xml:space="preserve"> </t>
        </is>
      </c>
    </row>
    <row r="69">
      <c r="A69" s="3" t="inlineStr">
        <is>
          <t>Liquidity risk</t>
        </is>
      </c>
      <c r="B69" s="4" t="inlineStr">
        <is>
          <t xml:space="preserve"> </t>
        </is>
      </c>
      <c r="C69" s="4" t="inlineStr">
        <is>
          <t xml:space="preserve"> </t>
        </is>
      </c>
    </row>
    <row r="70">
      <c r="A70" s="4" t="inlineStr">
        <is>
          <t>Contractual maturities, non-derivative liabilities</t>
        </is>
      </c>
      <c r="B70" s="6" t="n">
        <v>555</v>
      </c>
      <c r="C70" s="6" t="n">
        <v>416</v>
      </c>
    </row>
    <row r="71">
      <c r="A71" s="4" t="inlineStr">
        <is>
          <t>3 years hence | Other Derivative</t>
        </is>
      </c>
      <c r="B71" s="4" t="inlineStr">
        <is>
          <t xml:space="preserve"> </t>
        </is>
      </c>
      <c r="C71" s="4" t="inlineStr">
        <is>
          <t xml:space="preserve"> </t>
        </is>
      </c>
    </row>
    <row r="72">
      <c r="A72" s="3" t="inlineStr">
        <is>
          <t>Liquidity risk</t>
        </is>
      </c>
      <c r="B72" s="4" t="inlineStr">
        <is>
          <t xml:space="preserve"> </t>
        </is>
      </c>
      <c r="C72" s="4" t="inlineStr">
        <is>
          <t xml:space="preserve"> </t>
        </is>
      </c>
    </row>
    <row r="73">
      <c r="A73" s="4" t="inlineStr">
        <is>
          <t>Contractual maturities, derivative liabilities</t>
        </is>
      </c>
      <c r="B73" s="4" t="inlineStr">
        <is>
          <t xml:space="preserve"> </t>
        </is>
      </c>
      <c r="C73" s="6" t="n">
        <v>1</v>
      </c>
    </row>
    <row r="74">
      <c r="A74" s="4" t="inlineStr">
        <is>
          <t>4 years hence</t>
        </is>
      </c>
      <c r="B74" s="4" t="inlineStr">
        <is>
          <t xml:space="preserve"> </t>
        </is>
      </c>
      <c r="C74" s="4" t="inlineStr">
        <is>
          <t xml:space="preserve"> </t>
        </is>
      </c>
    </row>
    <row r="75">
      <c r="A75" s="3" t="inlineStr">
        <is>
          <t>Liquidity risk</t>
        </is>
      </c>
      <c r="B75" s="4" t="inlineStr">
        <is>
          <t xml:space="preserve"> </t>
        </is>
      </c>
      <c r="C75" s="4" t="inlineStr">
        <is>
          <t xml:space="preserve"> </t>
        </is>
      </c>
    </row>
    <row r="76">
      <c r="A76" s="4" t="inlineStr">
        <is>
          <t>Total</t>
        </is>
      </c>
      <c r="B76" s="6" t="n">
        <v>4108</v>
      </c>
      <c r="C76" s="6" t="n">
        <v>2863</v>
      </c>
    </row>
    <row r="77">
      <c r="A77" s="4" t="inlineStr">
        <is>
          <t>4 years hence | Non-interest bearing financial liabilities</t>
        </is>
      </c>
      <c r="B77" s="4" t="inlineStr">
        <is>
          <t xml:space="preserve"> </t>
        </is>
      </c>
      <c r="C77" s="4" t="inlineStr">
        <is>
          <t xml:space="preserve"> </t>
        </is>
      </c>
    </row>
    <row r="78">
      <c r="A78" s="3" t="inlineStr">
        <is>
          <t>Liquidity risk</t>
        </is>
      </c>
      <c r="B78" s="4" t="inlineStr">
        <is>
          <t xml:space="preserve"> </t>
        </is>
      </c>
      <c r="C78" s="4" t="inlineStr">
        <is>
          <t xml:space="preserve"> </t>
        </is>
      </c>
    </row>
    <row r="79">
      <c r="A79" s="4" t="inlineStr">
        <is>
          <t>Contractual maturities, non-derivative liabilities</t>
        </is>
      </c>
      <c r="B79" s="6" t="n">
        <v>91</v>
      </c>
      <c r="C79" s="6" t="n">
        <v>152</v>
      </c>
    </row>
    <row r="80">
      <c r="A80" s="4" t="inlineStr">
        <is>
          <t>4 years hence | Short-term borrowings</t>
        </is>
      </c>
      <c r="B80" s="4" t="inlineStr">
        <is>
          <t xml:space="preserve"> </t>
        </is>
      </c>
      <c r="C80" s="4" t="inlineStr">
        <is>
          <t xml:space="preserve"> </t>
        </is>
      </c>
    </row>
    <row r="81">
      <c r="A81" s="3" t="inlineStr">
        <is>
          <t>Liquidity risk</t>
        </is>
      </c>
      <c r="B81" s="4" t="inlineStr">
        <is>
          <t xml:space="preserve"> </t>
        </is>
      </c>
      <c r="C81" s="4" t="inlineStr">
        <is>
          <t xml:space="preserve"> </t>
        </is>
      </c>
    </row>
    <row r="82">
      <c r="A82" s="4" t="inlineStr">
        <is>
          <t>Contractual maturities, non-derivative liabilities</t>
        </is>
      </c>
      <c r="B82" s="6" t="n">
        <v>1073</v>
      </c>
      <c r="C82" s="4" t="inlineStr">
        <is>
          <t xml:space="preserve"> </t>
        </is>
      </c>
    </row>
    <row r="83">
      <c r="A83" s="4" t="inlineStr">
        <is>
          <t>4 years hence | Long-term debt excluding leases</t>
        </is>
      </c>
      <c r="B83" s="4" t="inlineStr">
        <is>
          <t xml:space="preserve"> </t>
        </is>
      </c>
      <c r="C83" s="4" t="inlineStr">
        <is>
          <t xml:space="preserve"> </t>
        </is>
      </c>
    </row>
    <row r="84">
      <c r="A84" s="3" t="inlineStr">
        <is>
          <t>Liquidity risk</t>
        </is>
      </c>
      <c r="B84" s="4" t="inlineStr">
        <is>
          <t xml:space="preserve"> </t>
        </is>
      </c>
      <c r="C84" s="4" t="inlineStr">
        <is>
          <t xml:space="preserve"> </t>
        </is>
      </c>
    </row>
    <row r="85">
      <c r="A85" s="4" t="inlineStr">
        <is>
          <t>Contractual maturities, non-derivative liabilities</t>
        </is>
      </c>
      <c r="B85" s="6" t="n">
        <v>2571</v>
      </c>
      <c r="C85" s="6" t="n">
        <v>2383</v>
      </c>
    </row>
    <row r="86">
      <c r="A86" s="4" t="inlineStr">
        <is>
          <t>4 years hence | Leases</t>
        </is>
      </c>
      <c r="B86" s="4" t="inlineStr">
        <is>
          <t xml:space="preserve"> </t>
        </is>
      </c>
      <c r="C86" s="4" t="inlineStr">
        <is>
          <t xml:space="preserve"> </t>
        </is>
      </c>
    </row>
    <row r="87">
      <c r="A87" s="3" t="inlineStr">
        <is>
          <t>Liquidity risk</t>
        </is>
      </c>
      <c r="B87" s="4" t="inlineStr">
        <is>
          <t xml:space="preserve"> </t>
        </is>
      </c>
      <c r="C87" s="4" t="inlineStr">
        <is>
          <t xml:space="preserve"> </t>
        </is>
      </c>
    </row>
    <row r="88">
      <c r="A88" s="4" t="inlineStr">
        <is>
          <t>Contractual maturities, non-derivative liabilities</t>
        </is>
      </c>
      <c r="B88" s="6" t="n">
        <v>434</v>
      </c>
      <c r="C88" s="6" t="n">
        <v>331</v>
      </c>
    </row>
    <row r="89">
      <c r="A89" s="4" t="inlineStr">
        <is>
          <t>4 years hence | Other Derivative</t>
        </is>
      </c>
      <c r="B89" s="4" t="inlineStr">
        <is>
          <t xml:space="preserve"> </t>
        </is>
      </c>
      <c r="C89" s="4" t="inlineStr">
        <is>
          <t xml:space="preserve"> </t>
        </is>
      </c>
    </row>
    <row r="90">
      <c r="A90" s="3" t="inlineStr">
        <is>
          <t>Liquidity risk</t>
        </is>
      </c>
      <c r="B90" s="4" t="inlineStr">
        <is>
          <t xml:space="preserve"> </t>
        </is>
      </c>
      <c r="C90" s="4" t="inlineStr">
        <is>
          <t xml:space="preserve"> </t>
        </is>
      </c>
    </row>
    <row r="91">
      <c r="A91" s="4" t="inlineStr">
        <is>
          <t>Contractual maturities, derivative liabilities</t>
        </is>
      </c>
      <c r="B91" s="4" t="inlineStr">
        <is>
          <t xml:space="preserve"> </t>
        </is>
      </c>
      <c r="C91" s="6" t="n">
        <v>1</v>
      </c>
    </row>
    <row r="92">
      <c r="A92" s="4" t="inlineStr">
        <is>
          <t>5 years hence</t>
        </is>
      </c>
      <c r="B92" s="4" t="inlineStr">
        <is>
          <t xml:space="preserve"> </t>
        </is>
      </c>
      <c r="C92" s="4" t="inlineStr">
        <is>
          <t xml:space="preserve"> </t>
        </is>
      </c>
    </row>
    <row r="93">
      <c r="A93" s="3" t="inlineStr">
        <is>
          <t>Liquidity risk</t>
        </is>
      </c>
      <c r="B93" s="4" t="inlineStr">
        <is>
          <t xml:space="preserve"> </t>
        </is>
      </c>
      <c r="C93" s="4" t="inlineStr">
        <is>
          <t xml:space="preserve"> </t>
        </is>
      </c>
    </row>
    <row r="94">
      <c r="A94" s="4" t="inlineStr">
        <is>
          <t>Total</t>
        </is>
      </c>
      <c r="B94" s="6" t="n">
        <v>4559</v>
      </c>
      <c r="C94" s="6" t="n">
        <v>3642</v>
      </c>
    </row>
    <row r="95">
      <c r="A95" s="4" t="inlineStr">
        <is>
          <t>5 years hence | Non-interest bearing financial liabilities</t>
        </is>
      </c>
      <c r="B95" s="4" t="inlineStr">
        <is>
          <t xml:space="preserve"> </t>
        </is>
      </c>
      <c r="C95" s="4" t="inlineStr">
        <is>
          <t xml:space="preserve"> </t>
        </is>
      </c>
    </row>
    <row r="96">
      <c r="A96" s="3" t="inlineStr">
        <is>
          <t>Liquidity risk</t>
        </is>
      </c>
      <c r="B96" s="4" t="inlineStr">
        <is>
          <t xml:space="preserve"> </t>
        </is>
      </c>
      <c r="C96" s="4" t="inlineStr">
        <is>
          <t xml:space="preserve"> </t>
        </is>
      </c>
    </row>
    <row r="97">
      <c r="A97" s="4" t="inlineStr">
        <is>
          <t>Contractual maturities, non-derivative liabilities</t>
        </is>
      </c>
      <c r="B97" s="6" t="n">
        <v>67</v>
      </c>
      <c r="C97" s="6" t="n">
        <v>43</v>
      </c>
    </row>
    <row r="98">
      <c r="A98" s="4" t="inlineStr">
        <is>
          <t>5 years hence | Long-term debt excluding leases</t>
        </is>
      </c>
      <c r="B98" s="4" t="inlineStr">
        <is>
          <t xml:space="preserve"> </t>
        </is>
      </c>
      <c r="C98" s="4" t="inlineStr">
        <is>
          <t xml:space="preserve"> </t>
        </is>
      </c>
    </row>
    <row r="99">
      <c r="A99" s="3" t="inlineStr">
        <is>
          <t>Liquidity risk</t>
        </is>
      </c>
      <c r="B99" s="4" t="inlineStr">
        <is>
          <t xml:space="preserve"> </t>
        </is>
      </c>
      <c r="C99" s="4" t="inlineStr">
        <is>
          <t xml:space="preserve"> </t>
        </is>
      </c>
    </row>
    <row r="100">
      <c r="A100" s="4" t="inlineStr">
        <is>
          <t>Contractual maturities, non-derivative liabilities</t>
        </is>
      </c>
      <c r="B100" s="6" t="n">
        <v>4215</v>
      </c>
      <c r="C100" s="6" t="n">
        <v>3388</v>
      </c>
    </row>
    <row r="101">
      <c r="A101" s="4" t="inlineStr">
        <is>
          <t>5 years hence | Leases</t>
        </is>
      </c>
      <c r="B101" s="4" t="inlineStr">
        <is>
          <t xml:space="preserve"> </t>
        </is>
      </c>
      <c r="C101" s="4" t="inlineStr">
        <is>
          <t xml:space="preserve"> </t>
        </is>
      </c>
    </row>
    <row r="102">
      <c r="A102" s="3" t="inlineStr">
        <is>
          <t>Liquidity risk</t>
        </is>
      </c>
      <c r="B102" s="4" t="inlineStr">
        <is>
          <t xml:space="preserve"> </t>
        </is>
      </c>
      <c r="C102" s="4" t="inlineStr">
        <is>
          <t xml:space="preserve"> </t>
        </is>
      </c>
    </row>
    <row r="103">
      <c r="A103" s="4" t="inlineStr">
        <is>
          <t>Contractual maturities, non-derivative liabilities</t>
        </is>
      </c>
      <c r="B103" s="6" t="n">
        <v>286</v>
      </c>
      <c r="C103" s="6" t="n">
        <v>202</v>
      </c>
    </row>
    <row r="104">
      <c r="A104" s="4" t="inlineStr">
        <is>
          <t>5 years hence to 10 years</t>
        </is>
      </c>
      <c r="B104" s="4" t="inlineStr">
        <is>
          <t xml:space="preserve"> </t>
        </is>
      </c>
      <c r="C104" s="4" t="inlineStr">
        <is>
          <t xml:space="preserve"> </t>
        </is>
      </c>
    </row>
    <row r="105">
      <c r="A105" s="3" t="inlineStr">
        <is>
          <t>Liquidity risk</t>
        </is>
      </c>
      <c r="B105" s="4" t="inlineStr">
        <is>
          <t xml:space="preserve"> </t>
        </is>
      </c>
      <c r="C105" s="4" t="inlineStr">
        <is>
          <t xml:space="preserve"> </t>
        </is>
      </c>
    </row>
    <row r="106">
      <c r="A106" s="4" t="inlineStr">
        <is>
          <t>Total</t>
        </is>
      </c>
      <c r="B106" s="6" t="n">
        <v>11638</v>
      </c>
      <c r="C106" s="6" t="n">
        <v>10555</v>
      </c>
    </row>
    <row r="107">
      <c r="A107" s="4" t="inlineStr">
        <is>
          <t>5 years hence to 10 years | Non-interest bearing financial liabilities</t>
        </is>
      </c>
      <c r="B107" s="4" t="inlineStr">
        <is>
          <t xml:space="preserve"> </t>
        </is>
      </c>
      <c r="C107" s="4" t="inlineStr">
        <is>
          <t xml:space="preserve"> </t>
        </is>
      </c>
    </row>
    <row r="108">
      <c r="A108" s="3" t="inlineStr">
        <is>
          <t>Liquidity risk</t>
        </is>
      </c>
      <c r="B108" s="4" t="inlineStr">
        <is>
          <t xml:space="preserve"> </t>
        </is>
      </c>
      <c r="C108" s="4" t="inlineStr">
        <is>
          <t xml:space="preserve"> </t>
        </is>
      </c>
    </row>
    <row r="109">
      <c r="A109" s="4" t="inlineStr">
        <is>
          <t>Contractual maturities, non-derivative liabilities</t>
        </is>
      </c>
      <c r="B109" s="6" t="n">
        <v>7</v>
      </c>
      <c r="C109" s="4" t="inlineStr">
        <is>
          <t xml:space="preserve"> </t>
        </is>
      </c>
    </row>
    <row r="110">
      <c r="A110" s="4" t="inlineStr">
        <is>
          <t>5 years hence to 10 years | Long-term debt excluding leases</t>
        </is>
      </c>
      <c r="B110" s="4" t="inlineStr">
        <is>
          <t xml:space="preserve"> </t>
        </is>
      </c>
      <c r="C110" s="4" t="inlineStr">
        <is>
          <t xml:space="preserve"> </t>
        </is>
      </c>
    </row>
    <row r="111">
      <c r="A111" s="3" t="inlineStr">
        <is>
          <t>Liquidity risk</t>
        </is>
      </c>
      <c r="B111" s="4" t="inlineStr">
        <is>
          <t xml:space="preserve"> </t>
        </is>
      </c>
      <c r="C111" s="4" t="inlineStr">
        <is>
          <t xml:space="preserve"> </t>
        </is>
      </c>
    </row>
    <row r="112">
      <c r="A112" s="4" t="inlineStr">
        <is>
          <t>Contractual maturities, non-derivative liabilities</t>
        </is>
      </c>
      <c r="B112" s="6" t="n">
        <v>11158</v>
      </c>
      <c r="C112" s="6" t="n">
        <v>10092</v>
      </c>
    </row>
    <row r="113">
      <c r="A113" s="4" t="inlineStr">
        <is>
          <t>5 years hence to 10 years | Leases</t>
        </is>
      </c>
      <c r="B113" s="4" t="inlineStr">
        <is>
          <t xml:space="preserve"> </t>
        </is>
      </c>
      <c r="C113" s="4" t="inlineStr">
        <is>
          <t xml:space="preserve"> </t>
        </is>
      </c>
    </row>
    <row r="114">
      <c r="A114" s="3" t="inlineStr">
        <is>
          <t>Liquidity risk</t>
        </is>
      </c>
      <c r="B114" s="4" t="inlineStr">
        <is>
          <t xml:space="preserve"> </t>
        </is>
      </c>
      <c r="C114" s="4" t="inlineStr">
        <is>
          <t xml:space="preserve"> </t>
        </is>
      </c>
    </row>
    <row r="115">
      <c r="A115" s="4" t="inlineStr">
        <is>
          <t>Contractual maturities, non-derivative liabilities</t>
        </is>
      </c>
      <c r="B115" s="6" t="n">
        <v>573</v>
      </c>
      <c r="C115" s="6" t="n">
        <v>503</v>
      </c>
    </row>
    <row r="116">
      <c r="A116" s="4" t="inlineStr">
        <is>
          <t>Thereafter</t>
        </is>
      </c>
      <c r="B116" s="4" t="inlineStr">
        <is>
          <t xml:space="preserve"> </t>
        </is>
      </c>
      <c r="C116" s="4" t="inlineStr">
        <is>
          <t xml:space="preserve"> </t>
        </is>
      </c>
    </row>
    <row r="117">
      <c r="A117" s="3" t="inlineStr">
        <is>
          <t>Liquidity risk</t>
        </is>
      </c>
      <c r="B117" s="4" t="inlineStr">
        <is>
          <t xml:space="preserve"> </t>
        </is>
      </c>
      <c r="C117" s="4" t="inlineStr">
        <is>
          <t xml:space="preserve"> </t>
        </is>
      </c>
    </row>
    <row r="118">
      <c r="A118" s="4" t="inlineStr">
        <is>
          <t>Total</t>
        </is>
      </c>
      <c r="B118" s="6" t="n">
        <v>12873</v>
      </c>
      <c r="C118" s="6" t="n">
        <v>12297</v>
      </c>
    </row>
    <row r="119">
      <c r="A119" s="4" t="inlineStr">
        <is>
          <t>Thereafter | Long-term debt excluding leases</t>
        </is>
      </c>
      <c r="B119" s="4" t="inlineStr">
        <is>
          <t xml:space="preserve"> </t>
        </is>
      </c>
      <c r="C119" s="4" t="inlineStr">
        <is>
          <t xml:space="preserve"> </t>
        </is>
      </c>
    </row>
    <row r="120">
      <c r="A120" s="3" t="inlineStr">
        <is>
          <t>Liquidity risk</t>
        </is>
      </c>
      <c r="B120" s="4" t="inlineStr">
        <is>
          <t xml:space="preserve"> </t>
        </is>
      </c>
      <c r="C120" s="4" t="inlineStr">
        <is>
          <t xml:space="preserve"> </t>
        </is>
      </c>
    </row>
    <row r="121">
      <c r="A121" s="4" t="inlineStr">
        <is>
          <t>Contractual maturities, non-derivative liabilities</t>
        </is>
      </c>
      <c r="B121" s="6" t="n">
        <v>12674</v>
      </c>
      <c r="C121" s="6" t="n">
        <v>12018</v>
      </c>
    </row>
    <row r="122">
      <c r="A122" s="4" t="inlineStr">
        <is>
          <t>Thereafter | Leases</t>
        </is>
      </c>
      <c r="B122" s="4" t="inlineStr">
        <is>
          <t xml:space="preserve"> </t>
        </is>
      </c>
      <c r="C122" s="4" t="inlineStr">
        <is>
          <t xml:space="preserve"> </t>
        </is>
      </c>
    </row>
    <row r="123">
      <c r="A123" s="3" t="inlineStr">
        <is>
          <t>Liquidity risk</t>
        </is>
      </c>
      <c r="B123" s="4" t="inlineStr">
        <is>
          <t xml:space="preserve"> </t>
        </is>
      </c>
      <c r="C123" s="4" t="inlineStr">
        <is>
          <t xml:space="preserve"> </t>
        </is>
      </c>
    </row>
    <row r="124">
      <c r="A124" s="4" t="inlineStr">
        <is>
          <t>Contractual maturities, non-derivative liabilities</t>
        </is>
      </c>
      <c r="B124" s="6" t="n">
        <v>340</v>
      </c>
      <c r="C124" s="6" t="n">
        <v>323</v>
      </c>
    </row>
    <row r="125">
      <c r="A125" s="4" t="inlineStr">
        <is>
          <t>Currency risk related to long-term debt | Currency swap agreement</t>
        </is>
      </c>
      <c r="B125" s="4" t="inlineStr">
        <is>
          <t xml:space="preserve"> </t>
        </is>
      </c>
      <c r="C125" s="4" t="inlineStr">
        <is>
          <t xml:space="preserve"> </t>
        </is>
      </c>
    </row>
    <row r="126">
      <c r="A126" s="3" t="inlineStr">
        <is>
          <t>Liquidity risk</t>
        </is>
      </c>
      <c r="B126" s="4" t="inlineStr">
        <is>
          <t xml:space="preserve"> </t>
        </is>
      </c>
      <c r="C126" s="4" t="inlineStr">
        <is>
          <t xml:space="preserve"> </t>
        </is>
      </c>
    </row>
    <row r="127">
      <c r="A127" s="4" t="inlineStr">
        <is>
          <t>Amounts to be exchanged, (Receive)</t>
        </is>
      </c>
      <c r="B127" s="6" t="n">
        <v>-9299</v>
      </c>
      <c r="C127" s="6" t="n">
        <v>-8409</v>
      </c>
    </row>
    <row r="128">
      <c r="A128" s="4" t="inlineStr">
        <is>
          <t>Amounts to be exchanged, Pay</t>
        </is>
      </c>
      <c r="B128" s="6" t="n">
        <v>8928</v>
      </c>
      <c r="C128" s="6" t="n">
        <v>8305</v>
      </c>
    </row>
    <row r="129">
      <c r="A129" s="4" t="inlineStr">
        <is>
          <t>Currency risk related to long-term debt | Composite long-term debt</t>
        </is>
      </c>
      <c r="B129" s="4" t="inlineStr">
        <is>
          <t xml:space="preserve"> </t>
        </is>
      </c>
      <c r="C129" s="4" t="inlineStr">
        <is>
          <t xml:space="preserve"> </t>
        </is>
      </c>
    </row>
    <row r="130">
      <c r="A130" s="3" t="inlineStr">
        <is>
          <t>Liquidity risk</t>
        </is>
      </c>
      <c r="B130" s="4" t="inlineStr">
        <is>
          <t xml:space="preserve"> </t>
        </is>
      </c>
      <c r="C130" s="4" t="inlineStr">
        <is>
          <t xml:space="preserve"> </t>
        </is>
      </c>
    </row>
    <row r="131">
      <c r="A131" s="4" t="inlineStr">
        <is>
          <t>Total</t>
        </is>
      </c>
      <c r="B131" s="6" t="n">
        <v>40627</v>
      </c>
      <c r="C131" s="6" t="n">
        <v>39597</v>
      </c>
    </row>
    <row r="132">
      <c r="A132" s="4" t="inlineStr">
        <is>
          <t>Currency risk related to long-term debt | First year | Currency swap agreement</t>
        </is>
      </c>
      <c r="B132" s="4" t="inlineStr">
        <is>
          <t xml:space="preserve"> </t>
        </is>
      </c>
      <c r="C132" s="4" t="inlineStr">
        <is>
          <t xml:space="preserve"> </t>
        </is>
      </c>
    </row>
    <row r="133">
      <c r="A133" s="3" t="inlineStr">
        <is>
          <t>Liquidity risk</t>
        </is>
      </c>
      <c r="B133" s="4" t="inlineStr">
        <is>
          <t xml:space="preserve"> </t>
        </is>
      </c>
      <c r="C133" s="4" t="inlineStr">
        <is>
          <t xml:space="preserve"> </t>
        </is>
      </c>
    </row>
    <row r="134">
      <c r="A134" s="4" t="inlineStr">
        <is>
          <t>Amounts to be exchanged, (Receive)</t>
        </is>
      </c>
      <c r="B134" s="6" t="n">
        <v>-1912</v>
      </c>
      <c r="C134" s="6" t="n">
        <v>-1271</v>
      </c>
    </row>
    <row r="135">
      <c r="A135" s="4" t="inlineStr">
        <is>
          <t>Amounts to be exchanged, Pay</t>
        </is>
      </c>
      <c r="B135" s="6" t="n">
        <v>1889</v>
      </c>
      <c r="C135" s="6" t="n">
        <v>1267</v>
      </c>
    </row>
    <row r="136">
      <c r="A136" s="4" t="inlineStr">
        <is>
          <t>Currency risk related to long-term debt | 2 years hence | Currency swap agreement</t>
        </is>
      </c>
      <c r="B136" s="4" t="inlineStr">
        <is>
          <t xml:space="preserve"> </t>
        </is>
      </c>
      <c r="C136" s="4" t="inlineStr">
        <is>
          <t xml:space="preserve"> </t>
        </is>
      </c>
    </row>
    <row r="137">
      <c r="A137" s="3" t="inlineStr">
        <is>
          <t>Liquidity risk</t>
        </is>
      </c>
      <c r="B137" s="4" t="inlineStr">
        <is>
          <t xml:space="preserve"> </t>
        </is>
      </c>
      <c r="C137" s="4" t="inlineStr">
        <is>
          <t xml:space="preserve"> </t>
        </is>
      </c>
    </row>
    <row r="138">
      <c r="A138" s="4" t="inlineStr">
        <is>
          <t>Amounts to be exchanged, (Receive)</t>
        </is>
      </c>
      <c r="B138" s="6" t="n">
        <v>-227</v>
      </c>
      <c r="C138" s="6" t="n">
        <v>-219</v>
      </c>
    </row>
    <row r="139">
      <c r="A139" s="4" t="inlineStr">
        <is>
          <t>Amounts to be exchanged, Pay</t>
        </is>
      </c>
      <c r="B139" s="6" t="n">
        <v>207</v>
      </c>
      <c r="C139" s="6" t="n">
        <v>207</v>
      </c>
    </row>
    <row r="140">
      <c r="A140" s="4" t="inlineStr">
        <is>
          <t>Currency risk related to long-term debt | 3 years hence | Currency swap agreement</t>
        </is>
      </c>
      <c r="B140" s="4" t="inlineStr">
        <is>
          <t xml:space="preserve"> </t>
        </is>
      </c>
      <c r="C140" s="4" t="inlineStr">
        <is>
          <t xml:space="preserve"> </t>
        </is>
      </c>
    </row>
    <row r="141">
      <c r="A141" s="3" t="inlineStr">
        <is>
          <t>Liquidity risk</t>
        </is>
      </c>
      <c r="B141" s="4" t="inlineStr">
        <is>
          <t xml:space="preserve"> </t>
        </is>
      </c>
      <c r="C141" s="4" t="inlineStr">
        <is>
          <t xml:space="preserve"> </t>
        </is>
      </c>
    </row>
    <row r="142">
      <c r="A142" s="4" t="inlineStr">
        <is>
          <t>Amounts to be exchanged, (Receive)</t>
        </is>
      </c>
      <c r="B142" s="6" t="n">
        <v>-223</v>
      </c>
      <c r="C142" s="6" t="n">
        <v>-215</v>
      </c>
    </row>
    <row r="143">
      <c r="A143" s="4" t="inlineStr">
        <is>
          <t>Amounts to be exchanged, Pay</t>
        </is>
      </c>
      <c r="B143" s="6" t="n">
        <v>206</v>
      </c>
      <c r="C143" s="6" t="n">
        <v>206</v>
      </c>
    </row>
    <row r="144">
      <c r="A144" s="4" t="inlineStr">
        <is>
          <t>Currency risk related to long-term debt | 4 years hence | Currency swap agreement</t>
        </is>
      </c>
      <c r="B144" s="4" t="inlineStr">
        <is>
          <t xml:space="preserve"> </t>
        </is>
      </c>
      <c r="C144" s="4" t="inlineStr">
        <is>
          <t xml:space="preserve"> </t>
        </is>
      </c>
    </row>
    <row r="145">
      <c r="A145" s="3" t="inlineStr">
        <is>
          <t>Liquidity risk</t>
        </is>
      </c>
      <c r="B145" s="4" t="inlineStr">
        <is>
          <t xml:space="preserve"> </t>
        </is>
      </c>
      <c r="C145" s="4" t="inlineStr">
        <is>
          <t xml:space="preserve"> </t>
        </is>
      </c>
    </row>
    <row r="146">
      <c r="A146" s="4" t="inlineStr">
        <is>
          <t>Amounts to be exchanged, (Receive)</t>
        </is>
      </c>
      <c r="B146" s="6" t="n">
        <v>-1714</v>
      </c>
      <c r="C146" s="6" t="n">
        <v>-1657</v>
      </c>
    </row>
    <row r="147">
      <c r="A147" s="4" t="inlineStr">
        <is>
          <t>Amounts to be exchanged, Pay</t>
        </is>
      </c>
      <c r="B147" s="6" t="n">
        <v>1653</v>
      </c>
      <c r="C147" s="6" t="n">
        <v>1653</v>
      </c>
    </row>
    <row r="148">
      <c r="A148" s="4" t="inlineStr">
        <is>
          <t>Currency risk related to long-term debt | 5 years hence | Currency swap agreement</t>
        </is>
      </c>
      <c r="B148" s="4" t="inlineStr">
        <is>
          <t xml:space="preserve"> </t>
        </is>
      </c>
      <c r="C148" s="4" t="inlineStr">
        <is>
          <t xml:space="preserve"> </t>
        </is>
      </c>
    </row>
    <row r="149">
      <c r="A149" s="3" t="inlineStr">
        <is>
          <t>Liquidity risk</t>
        </is>
      </c>
      <c r="B149" s="4" t="inlineStr">
        <is>
          <t xml:space="preserve"> </t>
        </is>
      </c>
      <c r="C149" s="4" t="inlineStr">
        <is>
          <t xml:space="preserve"> </t>
        </is>
      </c>
    </row>
    <row r="150">
      <c r="A150" s="4" t="inlineStr">
        <is>
          <t>Amounts to be exchanged, (Receive)</t>
        </is>
      </c>
      <c r="B150" s="6" t="n">
        <v>-586</v>
      </c>
      <c r="C150" s="6" t="n">
        <v>-567</v>
      </c>
    </row>
    <row r="151">
      <c r="A151" s="4" t="inlineStr">
        <is>
          <t>Amounts to be exchanged, Pay</t>
        </is>
      </c>
      <c r="B151" s="6" t="n">
        <v>577</v>
      </c>
      <c r="C151" s="6" t="n">
        <v>576</v>
      </c>
    </row>
    <row r="152">
      <c r="A152" s="4" t="inlineStr">
        <is>
          <t>Currency risk related to long-term debt | 5 years hence to 10 years | Currency swap agreement</t>
        </is>
      </c>
      <c r="B152" s="4" t="inlineStr">
        <is>
          <t xml:space="preserve"> </t>
        </is>
      </c>
      <c r="C152" s="4" t="inlineStr">
        <is>
          <t xml:space="preserve"> </t>
        </is>
      </c>
    </row>
    <row r="153">
      <c r="A153" s="3" t="inlineStr">
        <is>
          <t>Liquidity risk</t>
        </is>
      </c>
      <c r="B153" s="4" t="inlineStr">
        <is>
          <t xml:space="preserve"> </t>
        </is>
      </c>
      <c r="C153" s="4" t="inlineStr">
        <is>
          <t xml:space="preserve"> </t>
        </is>
      </c>
    </row>
    <row r="154">
      <c r="A154" s="4" t="inlineStr">
        <is>
          <t>Amounts to be exchanged, (Receive)</t>
        </is>
      </c>
      <c r="B154" s="6" t="n">
        <v>-1762</v>
      </c>
      <c r="C154" s="6" t="n">
        <v>-1702</v>
      </c>
    </row>
    <row r="155">
      <c r="A155" s="4" t="inlineStr">
        <is>
          <t>Amounts to be exchanged, Pay</t>
        </is>
      </c>
      <c r="B155" s="6" t="n">
        <v>1662</v>
      </c>
      <c r="C155" s="6" t="n">
        <v>1662</v>
      </c>
    </row>
    <row r="156">
      <c r="A156" s="4" t="inlineStr">
        <is>
          <t>Currency risk related to long-term debt | Thereafter | Currency swap agreement</t>
        </is>
      </c>
      <c r="B156" s="4" t="inlineStr">
        <is>
          <t xml:space="preserve"> </t>
        </is>
      </c>
      <c r="C156" s="4" t="inlineStr">
        <is>
          <t xml:space="preserve"> </t>
        </is>
      </c>
    </row>
    <row r="157">
      <c r="A157" s="3" t="inlineStr">
        <is>
          <t>Liquidity risk</t>
        </is>
      </c>
      <c r="B157" s="4" t="inlineStr">
        <is>
          <t xml:space="preserve"> </t>
        </is>
      </c>
      <c r="C157" s="4" t="inlineStr">
        <is>
          <t xml:space="preserve"> </t>
        </is>
      </c>
    </row>
    <row r="158">
      <c r="A158" s="4" t="inlineStr">
        <is>
          <t>Amounts to be exchanged, (Receive)</t>
        </is>
      </c>
      <c r="B158" s="6" t="n">
        <v>-2875</v>
      </c>
      <c r="C158" s="6" t="n">
        <v>-2778</v>
      </c>
    </row>
    <row r="159">
      <c r="A159" s="4" t="inlineStr">
        <is>
          <t>Amounts to be exchanged, Pay</t>
        </is>
      </c>
      <c r="B159" s="6" t="n">
        <v>2734</v>
      </c>
      <c r="C159" s="6" t="n">
        <v>2734</v>
      </c>
    </row>
    <row r="160">
      <c r="A160" s="4" t="inlineStr">
        <is>
          <t>Currency risk related to foreign currency transactions | Currency swap agreement</t>
        </is>
      </c>
      <c r="B160" s="4" t="inlineStr">
        <is>
          <t xml:space="preserve"> </t>
        </is>
      </c>
      <c r="C160" s="4" t="inlineStr">
        <is>
          <t xml:space="preserve"> </t>
        </is>
      </c>
    </row>
    <row r="161">
      <c r="A161" s="3" t="inlineStr">
        <is>
          <t>Liquidity risk</t>
        </is>
      </c>
      <c r="B161" s="4" t="inlineStr">
        <is>
          <t xml:space="preserve"> </t>
        </is>
      </c>
      <c r="C161" s="4" t="inlineStr">
        <is>
          <t xml:space="preserve"> </t>
        </is>
      </c>
    </row>
    <row r="162">
      <c r="A162" s="4" t="inlineStr">
        <is>
          <t>Amounts to be exchanged, (Receive)</t>
        </is>
      </c>
      <c r="B162" s="6" t="n">
        <v>-582</v>
      </c>
      <c r="C162" s="6" t="n">
        <v>-572</v>
      </c>
    </row>
    <row r="163">
      <c r="A163" s="4" t="inlineStr">
        <is>
          <t>Amounts to be exchanged, Pay</t>
        </is>
      </c>
      <c r="B163" s="6" t="n">
        <v>574</v>
      </c>
      <c r="C163" s="6" t="n">
        <v>578</v>
      </c>
    </row>
    <row r="164">
      <c r="A164" s="4" t="inlineStr">
        <is>
          <t>Currency risk related to foreign currency transactions | First year | Currency swap agreement</t>
        </is>
      </c>
      <c r="B164" s="4" t="inlineStr">
        <is>
          <t xml:space="preserve"> </t>
        </is>
      </c>
      <c r="C164" s="4" t="inlineStr">
        <is>
          <t xml:space="preserve"> </t>
        </is>
      </c>
    </row>
    <row r="165">
      <c r="A165" s="3" t="inlineStr">
        <is>
          <t>Liquidity risk</t>
        </is>
      </c>
      <c r="B165" s="4" t="inlineStr">
        <is>
          <t xml:space="preserve"> </t>
        </is>
      </c>
      <c r="C165" s="4" t="inlineStr">
        <is>
          <t xml:space="preserve"> </t>
        </is>
      </c>
    </row>
    <row r="166">
      <c r="A166" s="4" t="inlineStr">
        <is>
          <t>Amounts to be exchanged, (Receive)</t>
        </is>
      </c>
      <c r="B166" s="6" t="n">
        <v>-345</v>
      </c>
      <c r="C166" s="6" t="n">
        <v>-572</v>
      </c>
    </row>
    <row r="167">
      <c r="A167" s="4" t="inlineStr">
        <is>
          <t>Amounts to be exchanged, Pay</t>
        </is>
      </c>
      <c r="B167" s="6" t="n">
        <v>340</v>
      </c>
      <c r="C167" s="5" t="n">
        <v>578</v>
      </c>
    </row>
    <row r="168">
      <c r="A168" s="4" t="inlineStr">
        <is>
          <t>Currency risk related to foreign currency transactions | 2 years hence | Currency swap agreement</t>
        </is>
      </c>
      <c r="B168" s="4" t="inlineStr">
        <is>
          <t xml:space="preserve"> </t>
        </is>
      </c>
      <c r="C168" s="4" t="inlineStr">
        <is>
          <t xml:space="preserve"> </t>
        </is>
      </c>
    </row>
    <row r="169">
      <c r="A169" s="3" t="inlineStr">
        <is>
          <t>Liquidity risk</t>
        </is>
      </c>
      <c r="B169" s="4" t="inlineStr">
        <is>
          <t xml:space="preserve"> </t>
        </is>
      </c>
      <c r="C169" s="4" t="inlineStr">
        <is>
          <t xml:space="preserve"> </t>
        </is>
      </c>
    </row>
    <row r="170">
      <c r="A170" s="4" t="inlineStr">
        <is>
          <t>Amounts to be exchanged, (Receive)</t>
        </is>
      </c>
      <c r="B170" s="6" t="n">
        <v>-237</v>
      </c>
      <c r="C170" s="4" t="inlineStr">
        <is>
          <t xml:space="preserve"> </t>
        </is>
      </c>
    </row>
    <row r="171">
      <c r="A171" s="4" t="inlineStr">
        <is>
          <t>Amounts to be exchanged, Pay</t>
        </is>
      </c>
      <c r="B171" s="5" t="n">
        <v>234</v>
      </c>
      <c r="C17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 Market risks (Details) - CAD ($) $ in Millions</t>
        </is>
      </c>
      <c r="B1" s="2" t="inlineStr">
        <is>
          <t>6 Months Ended</t>
        </is>
      </c>
    </row>
    <row r="2">
      <c r="B2" s="2" t="inlineStr">
        <is>
          <t>Jun. 30, 2024</t>
        </is>
      </c>
      <c r="C2" s="2" t="inlineStr">
        <is>
          <t>Jun. 30, 2023</t>
        </is>
      </c>
    </row>
    <row r="3">
      <c r="A3" s="4" t="inlineStr">
        <is>
          <t>Interest rate risk</t>
        </is>
      </c>
      <c r="B3" s="4" t="inlineStr">
        <is>
          <t xml:space="preserve"> </t>
        </is>
      </c>
      <c r="C3" s="4" t="inlineStr">
        <is>
          <t xml:space="preserve"> </t>
        </is>
      </c>
    </row>
    <row r="4">
      <c r="A4" s="3" t="inlineStr">
        <is>
          <t>Market risks</t>
        </is>
      </c>
      <c r="B4" s="4" t="inlineStr">
        <is>
          <t xml:space="preserve"> </t>
        </is>
      </c>
      <c r="C4" s="4" t="inlineStr">
        <is>
          <t xml:space="preserve"> </t>
        </is>
      </c>
    </row>
    <row r="5">
      <c r="A5" s="4" t="inlineStr">
        <is>
          <t>Percentage of reasonably possible changes in market risk variable</t>
        </is>
      </c>
      <c r="B5" s="9" t="n">
        <v>0.0025</v>
      </c>
      <c r="C5" s="9" t="n">
        <v>0.0025</v>
      </c>
    </row>
    <row r="6">
      <c r="A6" s="4" t="inlineStr">
        <is>
          <t>Net income sensitivity to increase in risk variable</t>
        </is>
      </c>
      <c r="B6" s="5" t="n">
        <v>-6</v>
      </c>
      <c r="C6" s="5" t="n">
        <v>-8</v>
      </c>
    </row>
    <row r="7">
      <c r="A7" s="4" t="inlineStr">
        <is>
          <t>Other comprehensive income sensitivity to increase in risk variable</t>
        </is>
      </c>
      <c r="B7" s="6" t="n">
        <v>4</v>
      </c>
      <c r="C7" s="6" t="n">
        <v>6</v>
      </c>
    </row>
    <row r="8">
      <c r="A8" s="4" t="inlineStr">
        <is>
          <t>Comprehensive income sensitivity to increase in risk variable</t>
        </is>
      </c>
      <c r="B8" s="6" t="n">
        <v>-2</v>
      </c>
      <c r="C8" s="6" t="n">
        <v>-2</v>
      </c>
    </row>
    <row r="9">
      <c r="A9" s="4" t="inlineStr">
        <is>
          <t>Net income sensitivity to decrease in risk variable</t>
        </is>
      </c>
      <c r="B9" s="6" t="n">
        <v>6</v>
      </c>
      <c r="C9" s="6" t="n">
        <v>8</v>
      </c>
    </row>
    <row r="10">
      <c r="A10" s="4" t="inlineStr">
        <is>
          <t>Other comprehensive income sensitivity to decrease in risk variable</t>
        </is>
      </c>
      <c r="B10" s="6" t="n">
        <v>-4</v>
      </c>
      <c r="C10" s="6" t="n">
        <v>-2</v>
      </c>
    </row>
    <row r="11">
      <c r="A11" s="4" t="inlineStr">
        <is>
          <t>Comprehensive income sensitivity to decrease in risk variable</t>
        </is>
      </c>
      <c r="B11" s="5" t="n">
        <v>2</v>
      </c>
      <c r="C11" s="5" t="n">
        <v>6</v>
      </c>
    </row>
    <row r="12">
      <c r="A12" s="4" t="inlineStr">
        <is>
          <t>Wind discount risk</t>
        </is>
      </c>
      <c r="B12" s="4" t="inlineStr">
        <is>
          <t xml:space="preserve"> </t>
        </is>
      </c>
      <c r="C12" s="4" t="inlineStr">
        <is>
          <t xml:space="preserve"> </t>
        </is>
      </c>
    </row>
    <row r="13">
      <c r="A13" s="3" t="inlineStr">
        <is>
          <t>Market risks</t>
        </is>
      </c>
      <c r="B13" s="4" t="inlineStr">
        <is>
          <t xml:space="preserve"> </t>
        </is>
      </c>
      <c r="C13" s="4" t="inlineStr">
        <is>
          <t xml:space="preserve"> </t>
        </is>
      </c>
    </row>
    <row r="14">
      <c r="A14" s="4" t="inlineStr">
        <is>
          <t>Percentage of reasonably possible changes in market risk variable</t>
        </is>
      </c>
      <c r="B14" s="9" t="n">
        <v>0.002</v>
      </c>
      <c r="C14" s="9" t="n">
        <v>0.002</v>
      </c>
    </row>
    <row r="15">
      <c r="A15" s="4" t="inlineStr">
        <is>
          <t>Net income sensitivity to increase in risk variable</t>
        </is>
      </c>
      <c r="B15" s="5" t="n">
        <v>-36</v>
      </c>
      <c r="C15" s="5" t="n">
        <v>-39</v>
      </c>
    </row>
    <row r="16">
      <c r="A16" s="4" t="inlineStr">
        <is>
          <t>Comprehensive income sensitivity to increase in risk variable</t>
        </is>
      </c>
      <c r="B16" s="6" t="n">
        <v>-36</v>
      </c>
      <c r="C16" s="6" t="n">
        <v>-39</v>
      </c>
    </row>
    <row r="17">
      <c r="A17" s="4" t="inlineStr">
        <is>
          <t>Net income sensitivity to decrease in risk variable</t>
        </is>
      </c>
      <c r="B17" s="6" t="n">
        <v>36</v>
      </c>
      <c r="C17" s="6" t="n">
        <v>39</v>
      </c>
    </row>
    <row r="18">
      <c r="A18" s="4" t="inlineStr">
        <is>
          <t>Comprehensive income sensitivity to decrease in risk variable</t>
        </is>
      </c>
      <c r="B18" s="5" t="n">
        <v>36</v>
      </c>
      <c r="C18" s="5" t="n">
        <v>39</v>
      </c>
    </row>
    <row r="19">
      <c r="A19" s="4" t="inlineStr">
        <is>
          <t>Solar premium risk</t>
        </is>
      </c>
      <c r="B19" s="4" t="inlineStr">
        <is>
          <t xml:space="preserve"> </t>
        </is>
      </c>
      <c r="C19" s="4" t="inlineStr">
        <is>
          <t xml:space="preserve"> </t>
        </is>
      </c>
    </row>
    <row r="20">
      <c r="A20" s="3" t="inlineStr">
        <is>
          <t>Market risks</t>
        </is>
      </c>
      <c r="B20" s="4" t="inlineStr">
        <is>
          <t xml:space="preserve"> </t>
        </is>
      </c>
      <c r="C20" s="4" t="inlineStr">
        <is>
          <t xml:space="preserve"> </t>
        </is>
      </c>
    </row>
    <row r="21">
      <c r="A21" s="4" t="inlineStr">
        <is>
          <t>Percentage of reasonably possible changes in market risk variable</t>
        </is>
      </c>
      <c r="B21" s="9" t="n">
        <v>0.002</v>
      </c>
      <c r="C21" s="9" t="n">
        <v>0.002</v>
      </c>
    </row>
    <row r="22">
      <c r="A22" s="4" t="inlineStr">
        <is>
          <t>Net income sensitivity to increase in risk variable</t>
        </is>
      </c>
      <c r="B22" s="5" t="n">
        <v>22</v>
      </c>
      <c r="C22" s="5" t="n">
        <v>24</v>
      </c>
    </row>
    <row r="23">
      <c r="A23" s="4" t="inlineStr">
        <is>
          <t>Comprehensive income sensitivity to increase in risk variable</t>
        </is>
      </c>
      <c r="B23" s="6" t="n">
        <v>22</v>
      </c>
      <c r="C23" s="6" t="n">
        <v>24</v>
      </c>
    </row>
    <row r="24">
      <c r="A24" s="4" t="inlineStr">
        <is>
          <t>Net income sensitivity to decrease in risk variable</t>
        </is>
      </c>
      <c r="B24" s="6" t="n">
        <v>-22</v>
      </c>
      <c r="C24" s="6" t="n">
        <v>-24</v>
      </c>
    </row>
    <row r="25">
      <c r="A25" s="4" t="inlineStr">
        <is>
          <t>Comprehensive income sensitivity to decrease in risk variable</t>
        </is>
      </c>
      <c r="B25" s="5" t="n">
        <v>-22</v>
      </c>
      <c r="C25" s="5" t="n">
        <v>-24</v>
      </c>
    </row>
    <row r="26">
      <c r="A26" s="4" t="inlineStr">
        <is>
          <t>Canadian Dollars | Currency risk</t>
        </is>
      </c>
      <c r="B26" s="4" t="inlineStr">
        <is>
          <t xml:space="preserve"> </t>
        </is>
      </c>
      <c r="C26" s="4" t="inlineStr">
        <is>
          <t xml:space="preserve"> </t>
        </is>
      </c>
    </row>
    <row r="27">
      <c r="A27" s="3" t="inlineStr">
        <is>
          <t>Market risks</t>
        </is>
      </c>
      <c r="B27" s="4" t="inlineStr">
        <is>
          <t xml:space="preserve"> </t>
        </is>
      </c>
      <c r="C27" s="4" t="inlineStr">
        <is>
          <t xml:space="preserve"> </t>
        </is>
      </c>
    </row>
    <row r="28">
      <c r="A28" s="4" t="inlineStr">
        <is>
          <t>Percentage of reasonably possible changes in market risk variable</t>
        </is>
      </c>
      <c r="B28" s="8" t="n">
        <v>0.1</v>
      </c>
      <c r="C28" s="8" t="n">
        <v>0.1</v>
      </c>
    </row>
    <row r="29">
      <c r="A29" s="4" t="inlineStr">
        <is>
          <t>Net income sensitivity to increase in risk variable</t>
        </is>
      </c>
      <c r="B29" s="5" t="n">
        <v>-6</v>
      </c>
      <c r="C29" s="5" t="n">
        <v>-7</v>
      </c>
    </row>
    <row r="30">
      <c r="A30" s="4" t="inlineStr">
        <is>
          <t>Other comprehensive income sensitivity to increase in risk variable</t>
        </is>
      </c>
      <c r="B30" s="6" t="n">
        <v>115</v>
      </c>
      <c r="C30" s="6" t="n">
        <v>121</v>
      </c>
    </row>
    <row r="31">
      <c r="A31" s="4" t="inlineStr">
        <is>
          <t>Comprehensive income sensitivity to increase in risk variable</t>
        </is>
      </c>
      <c r="B31" s="6" t="n">
        <v>109</v>
      </c>
      <c r="C31" s="6" t="n">
        <v>114</v>
      </c>
    </row>
    <row r="32">
      <c r="A32" s="4" t="inlineStr">
        <is>
          <t>Net income sensitivity to decrease in risk variable</t>
        </is>
      </c>
      <c r="B32" s="6" t="n">
        <v>6</v>
      </c>
      <c r="C32" s="6" t="n">
        <v>7</v>
      </c>
    </row>
    <row r="33">
      <c r="A33" s="4" t="inlineStr">
        <is>
          <t>Other comprehensive income sensitivity to decrease in risk variable</t>
        </is>
      </c>
      <c r="B33" s="6" t="n">
        <v>-115</v>
      </c>
      <c r="C33" s="6" t="n">
        <v>-119</v>
      </c>
    </row>
    <row r="34">
      <c r="A34" s="4" t="inlineStr">
        <is>
          <t>Comprehensive income sensitivity to decrease in risk variable</t>
        </is>
      </c>
      <c r="B34" s="6" t="n">
        <v>-109</v>
      </c>
      <c r="C34" s="6" t="n">
        <v>-112</v>
      </c>
    </row>
    <row r="35">
      <c r="A35" s="4" t="inlineStr">
        <is>
          <t>Canadian Dollars | Interest rate risk</t>
        </is>
      </c>
      <c r="B35" s="4" t="inlineStr">
        <is>
          <t xml:space="preserve"> </t>
        </is>
      </c>
      <c r="C35" s="4" t="inlineStr">
        <is>
          <t xml:space="preserve"> </t>
        </is>
      </c>
    </row>
    <row r="36">
      <c r="A36" s="3" t="inlineStr">
        <is>
          <t>Market risks</t>
        </is>
      </c>
      <c r="B36" s="4" t="inlineStr">
        <is>
          <t xml:space="preserve"> </t>
        </is>
      </c>
      <c r="C36" s="4" t="inlineStr">
        <is>
          <t xml:space="preserve"> </t>
        </is>
      </c>
    </row>
    <row r="37">
      <c r="A37" s="4" t="inlineStr">
        <is>
          <t>Net income sensitivity to increase in risk variable</t>
        </is>
      </c>
      <c r="B37" s="6" t="n">
        <v>-6</v>
      </c>
      <c r="C37" s="6" t="n">
        <v>-8</v>
      </c>
    </row>
    <row r="38">
      <c r="A38" s="4" t="inlineStr">
        <is>
          <t>Other comprehensive income sensitivity to increase in risk variable</t>
        </is>
      </c>
      <c r="B38" s="6" t="n">
        <v>72</v>
      </c>
      <c r="C38" s="6" t="n">
        <v>76</v>
      </c>
    </row>
    <row r="39">
      <c r="A39" s="4" t="inlineStr">
        <is>
          <t>Comprehensive income sensitivity to increase in risk variable</t>
        </is>
      </c>
      <c r="B39" s="6" t="n">
        <v>66</v>
      </c>
      <c r="C39" s="6" t="n">
        <v>68</v>
      </c>
    </row>
    <row r="40">
      <c r="A40" s="4" t="inlineStr">
        <is>
          <t>Net income sensitivity to decrease in risk variable</t>
        </is>
      </c>
      <c r="B40" s="6" t="n">
        <v>6</v>
      </c>
      <c r="C40" s="6" t="n">
        <v>8</v>
      </c>
    </row>
    <row r="41">
      <c r="A41" s="4" t="inlineStr">
        <is>
          <t>Other comprehensive income sensitivity to decrease in risk variable</t>
        </is>
      </c>
      <c r="B41" s="6" t="n">
        <v>-75</v>
      </c>
      <c r="C41" s="6" t="n">
        <v>-77</v>
      </c>
    </row>
    <row r="42">
      <c r="A42" s="4" t="inlineStr">
        <is>
          <t>Comprehensive income sensitivity to decrease in risk variable</t>
        </is>
      </c>
      <c r="B42" s="5" t="n">
        <v>-69</v>
      </c>
      <c r="C42" s="5" t="n">
        <v>-69</v>
      </c>
    </row>
    <row r="43">
      <c r="A43" s="4" t="inlineStr">
        <is>
          <t>U.S. Dollars | Currency risk</t>
        </is>
      </c>
      <c r="B43" s="4" t="inlineStr">
        <is>
          <t xml:space="preserve"> </t>
        </is>
      </c>
      <c r="C43" s="4" t="inlineStr">
        <is>
          <t xml:space="preserve"> </t>
        </is>
      </c>
    </row>
    <row r="44">
      <c r="A44" s="3" t="inlineStr">
        <is>
          <t>Market risks</t>
        </is>
      </c>
      <c r="B44" s="4" t="inlineStr">
        <is>
          <t xml:space="preserve"> </t>
        </is>
      </c>
      <c r="C44" s="4" t="inlineStr">
        <is>
          <t xml:space="preserve"> </t>
        </is>
      </c>
    </row>
    <row r="45">
      <c r="A45" s="4" t="inlineStr">
        <is>
          <t>Percentage of reasonably possible changes in market risk variable</t>
        </is>
      </c>
      <c r="B45" s="8" t="n">
        <v>0.1</v>
      </c>
      <c r="C45" s="8" t="n">
        <v>0.1</v>
      </c>
    </row>
    <row r="46">
      <c r="A46" s="4" t="inlineStr">
        <is>
          <t>Net income sensitivity to increase in risk variable</t>
        </is>
      </c>
      <c r="B46" s="5" t="n">
        <v>14</v>
      </c>
      <c r="C46" s="5" t="n">
        <v>12</v>
      </c>
    </row>
    <row r="47">
      <c r="A47" s="4" t="inlineStr">
        <is>
          <t>Other comprehensive income sensitivity to increase in risk variable</t>
        </is>
      </c>
      <c r="B47" s="6" t="n">
        <v>-69</v>
      </c>
      <c r="C47" s="6" t="n">
        <v>-66</v>
      </c>
    </row>
    <row r="48">
      <c r="A48" s="4" t="inlineStr">
        <is>
          <t>Comprehensive income sensitivity to increase in risk variable</t>
        </is>
      </c>
      <c r="B48" s="6" t="n">
        <v>-55</v>
      </c>
      <c r="C48" s="6" t="n">
        <v>-54</v>
      </c>
    </row>
    <row r="49">
      <c r="A49" s="4" t="inlineStr">
        <is>
          <t>Net income sensitivity to decrease in risk variable</t>
        </is>
      </c>
      <c r="B49" s="6" t="n">
        <v>-14</v>
      </c>
      <c r="C49" s="6" t="n">
        <v>-12</v>
      </c>
    </row>
    <row r="50">
      <c r="A50" s="4" t="inlineStr">
        <is>
          <t>Other comprehensive income sensitivity to decrease in risk variable</t>
        </is>
      </c>
      <c r="B50" s="6" t="n">
        <v>69</v>
      </c>
      <c r="C50" s="6" t="n">
        <v>66</v>
      </c>
    </row>
    <row r="51">
      <c r="A51" s="4" t="inlineStr">
        <is>
          <t>Comprehensive income sensitivity to decrease in risk variable</t>
        </is>
      </c>
      <c r="B51" s="6" t="n">
        <v>55</v>
      </c>
      <c r="C51" s="6" t="n">
        <v>54</v>
      </c>
    </row>
    <row r="52">
      <c r="A52" s="4" t="inlineStr">
        <is>
          <t>U.S. Dollars | Interest rate risk</t>
        </is>
      </c>
      <c r="B52" s="4" t="inlineStr">
        <is>
          <t xml:space="preserve"> </t>
        </is>
      </c>
      <c r="C52" s="4" t="inlineStr">
        <is>
          <t xml:space="preserve"> </t>
        </is>
      </c>
    </row>
    <row r="53">
      <c r="A53" s="3" t="inlineStr">
        <is>
          <t>Market risks</t>
        </is>
      </c>
      <c r="B53" s="4" t="inlineStr">
        <is>
          <t xml:space="preserve"> </t>
        </is>
      </c>
      <c r="C53" s="4" t="inlineStr">
        <is>
          <t xml:space="preserve"> </t>
        </is>
      </c>
    </row>
    <row r="54">
      <c r="A54" s="4" t="inlineStr">
        <is>
          <t>Other comprehensive income sensitivity to increase in risk variable</t>
        </is>
      </c>
      <c r="B54" s="6" t="n">
        <v>-68</v>
      </c>
      <c r="C54" s="6" t="n">
        <v>-70</v>
      </c>
    </row>
    <row r="55">
      <c r="A55" s="4" t="inlineStr">
        <is>
          <t>Comprehensive income sensitivity to increase in risk variable</t>
        </is>
      </c>
      <c r="B55" s="6" t="n">
        <v>-68</v>
      </c>
      <c r="C55" s="6" t="n">
        <v>-70</v>
      </c>
    </row>
    <row r="56">
      <c r="A56" s="4" t="inlineStr">
        <is>
          <t>Other comprehensive income sensitivity to decrease in risk variable</t>
        </is>
      </c>
      <c r="B56" s="6" t="n">
        <v>71</v>
      </c>
      <c r="C56" s="6" t="n">
        <v>75</v>
      </c>
    </row>
    <row r="57">
      <c r="A57" s="4" t="inlineStr">
        <is>
          <t>Comprehensive income sensitivity to decrease in risk variable</t>
        </is>
      </c>
      <c r="B57" s="5" t="n">
        <v>71</v>
      </c>
      <c r="C57" s="5" t="n">
        <v>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instruments - Fair values - General (Details) - Level 3</t>
        </is>
      </c>
      <c r="B1" s="2" t="inlineStr">
        <is>
          <t>6 Months Ended</t>
        </is>
      </c>
      <c r="C1" s="2" t="inlineStr">
        <is>
          <t>12 Months Ended</t>
        </is>
      </c>
    </row>
    <row r="2">
      <c r="B2" s="2" t="inlineStr">
        <is>
          <t>Jun. 30, 2024</t>
        </is>
      </c>
      <c r="C2" s="2" t="inlineStr">
        <is>
          <t>Dec. 31, 2023</t>
        </is>
      </c>
    </row>
    <row r="3">
      <c r="A3" s="4" t="inlineStr">
        <is>
          <t>Wind discount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electric power pool price</t>
        </is>
      </c>
      <c r="B5" s="8" t="n">
        <v>0.76</v>
      </c>
      <c r="C5" s="8" t="n">
        <v>0.77</v>
      </c>
    </row>
    <row r="6">
      <c r="A6" s="4" t="inlineStr">
        <is>
          <t>Solar premium risk</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Percentage of electric power pool price</t>
        </is>
      </c>
      <c r="B8" s="8" t="n">
        <v>1.08</v>
      </c>
      <c r="C8" s="8" t="n">
        <v>1.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8" customWidth="1" min="6" max="6"/>
    <col width="28" customWidth="1" min="7" max="7"/>
    <col width="22" customWidth="1" min="8" max="8"/>
    <col width="22" customWidth="1" min="9" max="9"/>
    <col width="22" customWidth="1" min="10" max="10"/>
    <col width="33" customWidth="1" min="11" max="11"/>
    <col width="33" customWidth="1" min="12" max="12"/>
    <col width="28" customWidth="1" min="13" max="13"/>
    <col width="28" customWidth="1" min="14" max="14"/>
    <col width="28" customWidth="1" min="15" max="15"/>
    <col width="22" customWidth="1" min="16" max="16"/>
    <col width="26" customWidth="1" min="17" max="17"/>
  </cols>
  <sheetData>
    <row r="1">
      <c r="A1" s="1" t="inlineStr">
        <is>
          <t>financial instruments - Fair Values Derivatives (Details)</t>
        </is>
      </c>
      <c r="B1" s="2" t="inlineStr">
        <is>
          <t>6 Months Ended</t>
        </is>
      </c>
      <c r="I1" s="2" t="inlineStr">
        <is>
          <t>12 Months Ended</t>
        </is>
      </c>
    </row>
    <row r="2">
      <c r="B2" s="2" t="inlineStr">
        <is>
          <t>Jun. 30, 2024 CAD ($)</t>
        </is>
      </c>
      <c r="C2" s="2" t="inlineStr">
        <is>
          <t>Jun. 30, 2024 CAD ($)</t>
        </is>
      </c>
      <c r="D2" s="2" t="inlineStr">
        <is>
          <t>Jun. 30, 2024 CAD ($) $ / shares</t>
        </is>
      </c>
      <c r="E2" s="2" t="inlineStr">
        <is>
          <t>Jun. 30, 2024 CAD ($) ₱ / shares</t>
        </is>
      </c>
      <c r="F2" s="2" t="inlineStr">
        <is>
          <t>Jun. 30, 2024 CAD ($) $ / $</t>
        </is>
      </c>
      <c r="G2" s="2" t="inlineStr">
        <is>
          <t>Jun. 30, 2024 CAD ($) $ / €</t>
        </is>
      </c>
      <c r="H2" s="2" t="inlineStr">
        <is>
          <t>Jun. 30, 2024 CAD ($)</t>
        </is>
      </c>
      <c r="I2" s="2" t="inlineStr">
        <is>
          <t>Dec. 31, 2023 CAD ($)</t>
        </is>
      </c>
      <c r="J2" s="2" t="inlineStr">
        <is>
          <t>Dec. 31, 2023 CAD ($)</t>
        </is>
      </c>
      <c r="K2" s="2" t="inlineStr">
        <is>
          <t>Dec. 31, 2023 CAD ($) $ / shares</t>
        </is>
      </c>
      <c r="L2" s="2" t="inlineStr">
        <is>
          <t>Dec. 31, 2023 CAD ($) ₱ / shares</t>
        </is>
      </c>
      <c r="M2" s="2" t="inlineStr">
        <is>
          <t>Dec. 31, 2023 CAD ($) $ / $</t>
        </is>
      </c>
      <c r="N2" s="2" t="inlineStr">
        <is>
          <t>Dec. 31, 2023 CAD ($) $ / €</t>
        </is>
      </c>
      <c r="O2" s="2" t="inlineStr">
        <is>
          <t>Dec. 31, 2023 CAD ($) € / $</t>
        </is>
      </c>
      <c r="P2" s="2" t="inlineStr">
        <is>
          <t>Dec. 31, 2023 CAD ($)</t>
        </is>
      </c>
      <c r="Q2" s="2" t="inlineStr">
        <is>
          <t>Dec. 31, 2023 CAD ($) TWh</t>
        </is>
      </c>
    </row>
    <row r="3">
      <c r="A3" s="3" t="inlineStr">
        <is>
          <t>Disclosure of detailed information about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Assets, Fair value and carrying value</t>
        </is>
      </c>
      <c r="B4" s="5" t="n">
        <v>35000000</v>
      </c>
      <c r="C4" s="5" t="n">
        <v>35000000</v>
      </c>
      <c r="D4" s="5" t="n">
        <v>35000000</v>
      </c>
      <c r="E4" s="5" t="n">
        <v>35000000</v>
      </c>
      <c r="F4" s="5" t="n">
        <v>35000000</v>
      </c>
      <c r="G4" s="5" t="n">
        <v>35000000</v>
      </c>
      <c r="H4" s="5" t="n">
        <v>35000000</v>
      </c>
      <c r="I4" s="5" t="n">
        <v>36000000</v>
      </c>
      <c r="J4" s="5" t="n">
        <v>36000000</v>
      </c>
      <c r="K4" s="5" t="n">
        <v>36000000</v>
      </c>
      <c r="L4" s="5" t="n">
        <v>36000000</v>
      </c>
      <c r="M4" s="5" t="n">
        <v>36000000</v>
      </c>
      <c r="N4" s="5" t="n">
        <v>36000000</v>
      </c>
      <c r="O4" s="5" t="n">
        <v>36000000</v>
      </c>
      <c r="P4" s="5" t="n">
        <v>36000000</v>
      </c>
      <c r="Q4" s="5" t="n">
        <v>36000000</v>
      </c>
    </row>
    <row r="5">
      <c r="A5" s="4" t="inlineStr">
        <is>
          <t>Current Liabilities, Fair value and carrying value</t>
        </is>
      </c>
      <c r="B5" s="6" t="n">
        <v>7000000</v>
      </c>
      <c r="C5" s="6" t="n">
        <v>7000000</v>
      </c>
      <c r="D5" s="6" t="n">
        <v>7000000</v>
      </c>
      <c r="E5" s="6" t="n">
        <v>7000000</v>
      </c>
      <c r="F5" s="6" t="n">
        <v>7000000</v>
      </c>
      <c r="G5" s="6" t="n">
        <v>7000000</v>
      </c>
      <c r="H5" s="5" t="n">
        <v>7000000</v>
      </c>
      <c r="I5" s="6" t="n">
        <v>25000000</v>
      </c>
      <c r="J5" s="6" t="n">
        <v>25000000</v>
      </c>
      <c r="K5" s="6" t="n">
        <v>25000000</v>
      </c>
      <c r="L5" s="6" t="n">
        <v>25000000</v>
      </c>
      <c r="M5" s="6" t="n">
        <v>25000000</v>
      </c>
      <c r="N5" s="6" t="n">
        <v>25000000</v>
      </c>
      <c r="O5" s="6" t="n">
        <v>25000000</v>
      </c>
      <c r="P5" s="5" t="n">
        <v>25000000</v>
      </c>
      <c r="Q5" s="6" t="n">
        <v>25000000</v>
      </c>
    </row>
    <row r="6">
      <c r="A6" s="4" t="inlineStr">
        <is>
          <t>Derivative assets | Cash flow hedging item (HF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Hed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1</v>
      </c>
      <c r="Q8" s="4" t="inlineStr">
        <is>
          <t xml:space="preserve"> </t>
        </is>
      </c>
    </row>
    <row r="9">
      <c r="A9" s="4" t="inlineStr">
        <is>
          <t>Derivative assets | Currency risk related to long-term debt | Cash flow hedging item (HFH) | 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pread included in fair value of derivative instruments</t>
        </is>
      </c>
      <c r="B11" s="4" t="inlineStr">
        <is>
          <t xml:space="preserve"> </t>
        </is>
      </c>
      <c r="C11" s="6" t="n">
        <v>11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3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assets | Currency risk related to long-term debt | Cash flow hedging item (HFH) | European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pread included in fair value of derivative instrument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urrent Asset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rrent Assets, Fair value and carrying value</t>
        </is>
      </c>
      <c r="B17" s="5" t="n">
        <v>35000000</v>
      </c>
      <c r="C17" s="6" t="n">
        <v>35000000</v>
      </c>
      <c r="D17" s="6" t="n">
        <v>35000000</v>
      </c>
      <c r="E17" s="6" t="n">
        <v>35000000</v>
      </c>
      <c r="F17" s="6" t="n">
        <v>35000000</v>
      </c>
      <c r="G17" s="6" t="n">
        <v>35000000</v>
      </c>
      <c r="H17" s="5" t="n">
        <v>35000000</v>
      </c>
      <c r="I17" s="5" t="n">
        <v>36000000</v>
      </c>
      <c r="J17" s="6" t="n">
        <v>36000000</v>
      </c>
      <c r="K17" s="6" t="n">
        <v>36000000</v>
      </c>
      <c r="L17" s="6" t="n">
        <v>36000000</v>
      </c>
      <c r="M17" s="6" t="n">
        <v>36000000</v>
      </c>
      <c r="N17" s="6" t="n">
        <v>36000000</v>
      </c>
      <c r="O17" s="6" t="n">
        <v>36000000</v>
      </c>
      <c r="P17" s="5" t="n">
        <v>36000000</v>
      </c>
      <c r="Q17" s="6" t="n">
        <v>36000000</v>
      </c>
    </row>
    <row r="18">
      <c r="A18" s="4" t="inlineStr">
        <is>
          <t>Current Asset derivatives | Currency risk related to revenues | HFT | U.S.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maturity date</t>
        </is>
      </c>
      <c r="B20" s="4" t="inlineStr">
        <is>
          <t>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024</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urrent Assets, Notional amount</t>
        </is>
      </c>
      <c r="B21" s="5" t="n">
        <v>14000000</v>
      </c>
      <c r="C21" s="6" t="n">
        <v>14000000</v>
      </c>
      <c r="D21" s="5" t="n">
        <v>14000000</v>
      </c>
      <c r="E21" s="5" t="n">
        <v>14000000</v>
      </c>
      <c r="F21" s="6" t="n">
        <v>14000000</v>
      </c>
      <c r="G21" s="6" t="n">
        <v>14000000</v>
      </c>
      <c r="H21" s="6" t="n">
        <v>14000000</v>
      </c>
      <c r="I21" s="5" t="n">
        <v>111000000</v>
      </c>
      <c r="J21" s="6" t="n">
        <v>111000000</v>
      </c>
      <c r="K21" s="6" t="n">
        <v>111000000</v>
      </c>
      <c r="L21" s="6" t="n">
        <v>111000000</v>
      </c>
      <c r="M21" s="6" t="n">
        <v>111000000</v>
      </c>
      <c r="N21" s="6" t="n">
        <v>111000000</v>
      </c>
      <c r="O21" s="6" t="n">
        <v>111000000</v>
      </c>
      <c r="P21" s="6" t="n">
        <v>111000000</v>
      </c>
      <c r="Q21" s="6" t="n">
        <v>111000000</v>
      </c>
    </row>
    <row r="22">
      <c r="A22" s="4" t="inlineStr">
        <is>
          <t>Current Assets, Fair value and 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c r="J22" s="6" t="n">
        <v>2000000</v>
      </c>
      <c r="K22" s="5" t="n">
        <v>2000000</v>
      </c>
      <c r="L22" s="5" t="n">
        <v>2000000</v>
      </c>
      <c r="M22" s="6" t="n">
        <v>2000000</v>
      </c>
      <c r="N22" s="6" t="n">
        <v>2000000</v>
      </c>
      <c r="O22" s="6" t="n">
        <v>2000000</v>
      </c>
      <c r="P22" s="6" t="n">
        <v>2000000</v>
      </c>
      <c r="Q22" s="6" t="n">
        <v>2000000</v>
      </c>
    </row>
    <row r="23">
      <c r="A23" s="4" t="inlineStr">
        <is>
          <t>Rate</t>
        </is>
      </c>
      <c r="B23" s="4" t="inlineStr">
        <is>
          <t xml:space="preserve"> </t>
        </is>
      </c>
      <c r="C23" s="4" t="inlineStr">
        <is>
          <t xml:space="preserve"> </t>
        </is>
      </c>
      <c r="D23" s="6" t="n">
        <v>1</v>
      </c>
      <c r="E23" s="6" t="n">
        <v>59</v>
      </c>
      <c r="F23" s="4" t="inlineStr">
        <is>
          <t xml:space="preserve"> </t>
        </is>
      </c>
      <c r="G23" s="4" t="inlineStr">
        <is>
          <t xml:space="preserve"> </t>
        </is>
      </c>
      <c r="H23" s="4" t="inlineStr">
        <is>
          <t xml:space="preserve"> </t>
        </is>
      </c>
      <c r="I23" s="4" t="inlineStr">
        <is>
          <t xml:space="preserve"> </t>
        </is>
      </c>
      <c r="J23" s="4" t="inlineStr">
        <is>
          <t xml:space="preserve"> </t>
        </is>
      </c>
      <c r="K23" s="6" t="n">
        <v>1</v>
      </c>
      <c r="L23" s="6" t="n">
        <v>56</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urrent Asset derivatives | Currency risk related to purchases | Cash flow hedging item (HFH) | U.S.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maturity date</t>
        </is>
      </c>
      <c r="B26" s="4" t="inlineStr">
        <is>
          <t>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24</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urrent Assets, Notional amount</t>
        </is>
      </c>
      <c r="B27" s="5" t="n">
        <v>366000000</v>
      </c>
      <c r="C27" s="6" t="n">
        <v>366000000</v>
      </c>
      <c r="D27" s="5" t="n">
        <v>366000000</v>
      </c>
      <c r="E27" s="5" t="n">
        <v>366000000</v>
      </c>
      <c r="F27" s="6" t="n">
        <v>366000000</v>
      </c>
      <c r="G27" s="6" t="n">
        <v>366000000</v>
      </c>
      <c r="H27" s="6" t="n">
        <v>366000000</v>
      </c>
      <c r="I27" s="5" t="n">
        <v>47000000</v>
      </c>
      <c r="J27" s="6" t="n">
        <v>47000000</v>
      </c>
      <c r="K27" s="5" t="n">
        <v>47000000</v>
      </c>
      <c r="L27" s="5" t="n">
        <v>47000000</v>
      </c>
      <c r="M27" s="5" t="n">
        <v>47000000</v>
      </c>
      <c r="N27" s="6" t="n">
        <v>47000000</v>
      </c>
      <c r="O27" s="6" t="n">
        <v>47000000</v>
      </c>
      <c r="P27" s="6" t="n">
        <v>47000000</v>
      </c>
      <c r="Q27" s="6" t="n">
        <v>47000000</v>
      </c>
    </row>
    <row r="28">
      <c r="A28" s="4" t="inlineStr">
        <is>
          <t>Current Assets, Fair value and carrying value</t>
        </is>
      </c>
      <c r="B28" s="5" t="n">
        <v>5000000</v>
      </c>
      <c r="C28" s="6" t="n">
        <v>5000000</v>
      </c>
      <c r="D28" s="5" t="n">
        <v>5000000</v>
      </c>
      <c r="E28" s="6" t="n">
        <v>5000000</v>
      </c>
      <c r="F28" s="5" t="n">
        <v>5000000</v>
      </c>
      <c r="G28" s="6" t="n">
        <v>5000000</v>
      </c>
      <c r="H28" s="6" t="n">
        <v>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ate</t>
        </is>
      </c>
      <c r="B29" s="4" t="inlineStr">
        <is>
          <t xml:space="preserve"> </t>
        </is>
      </c>
      <c r="C29" s="4" t="inlineStr">
        <is>
          <t xml:space="preserve"> </t>
        </is>
      </c>
      <c r="D29" s="6" t="n">
        <v>1</v>
      </c>
      <c r="E29" s="4" t="inlineStr">
        <is>
          <t xml:space="preserve"> </t>
        </is>
      </c>
      <c r="F29" s="10" t="n">
        <v>1.35</v>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10" t="n">
        <v>1.31</v>
      </c>
      <c r="N29" s="4" t="inlineStr">
        <is>
          <t xml:space="preserve"> </t>
        </is>
      </c>
      <c r="O29" s="4" t="inlineStr">
        <is>
          <t xml:space="preserve"> </t>
        </is>
      </c>
      <c r="P29" s="4" t="inlineStr">
        <is>
          <t xml:space="preserve"> </t>
        </is>
      </c>
      <c r="Q29" s="4" t="inlineStr">
        <is>
          <t xml:space="preserve"> </t>
        </is>
      </c>
    </row>
    <row r="30">
      <c r="A30" s="4" t="inlineStr">
        <is>
          <t>Current Asset derivatives | Currency risk related to long-term debt | Cash flow hedging item (HFH) | U.S.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ximum maturity date</t>
        </is>
      </c>
      <c r="B32" s="4" t="inlineStr">
        <is>
          <t>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024</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urrent Assets, Notional amount</t>
        </is>
      </c>
      <c r="B33" s="5" t="n">
        <v>1209000000</v>
      </c>
      <c r="C33" s="6" t="n">
        <v>1209000000</v>
      </c>
      <c r="D33" s="5" t="n">
        <v>1209000000</v>
      </c>
      <c r="E33" s="6" t="n">
        <v>1209000000</v>
      </c>
      <c r="F33" s="5" t="n">
        <v>1209000000</v>
      </c>
      <c r="G33" s="6" t="n">
        <v>1209000000</v>
      </c>
      <c r="H33" s="6" t="n">
        <v>1209000000</v>
      </c>
      <c r="I33" s="5" t="n">
        <v>118000000</v>
      </c>
      <c r="J33" s="6" t="n">
        <v>118000000</v>
      </c>
      <c r="K33" s="5" t="n">
        <v>118000000</v>
      </c>
      <c r="L33" s="6" t="n">
        <v>118000000</v>
      </c>
      <c r="M33" s="5" t="n">
        <v>118000000</v>
      </c>
      <c r="N33" s="6" t="n">
        <v>118000000</v>
      </c>
      <c r="O33" s="6" t="n">
        <v>118000000</v>
      </c>
      <c r="P33" s="6" t="n">
        <v>118000000</v>
      </c>
      <c r="Q33" s="6" t="n">
        <v>118000000</v>
      </c>
    </row>
    <row r="34">
      <c r="A34" s="4" t="inlineStr">
        <is>
          <t>Current Assets, Fair value and carrying value</t>
        </is>
      </c>
      <c r="B34" s="5" t="n">
        <v>7000000</v>
      </c>
      <c r="C34" s="6" t="n">
        <v>7000000</v>
      </c>
      <c r="D34" s="5" t="n">
        <v>7000000</v>
      </c>
      <c r="E34" s="6" t="n">
        <v>7000000</v>
      </c>
      <c r="F34" s="5" t="n">
        <v>7000000</v>
      </c>
      <c r="G34" s="6" t="n">
        <v>7000000</v>
      </c>
      <c r="H34" s="6" t="n">
        <v>7000000</v>
      </c>
      <c r="I34" s="5" t="n">
        <v>1000000</v>
      </c>
      <c r="J34" s="6" t="n">
        <v>1000000</v>
      </c>
      <c r="K34" s="5" t="n">
        <v>1000000</v>
      </c>
      <c r="L34" s="6" t="n">
        <v>1000000</v>
      </c>
      <c r="M34" s="5" t="n">
        <v>1000000</v>
      </c>
      <c r="N34" s="6" t="n">
        <v>1000000</v>
      </c>
      <c r="O34" s="6" t="n">
        <v>1000000</v>
      </c>
      <c r="P34" s="6" t="n">
        <v>1000000</v>
      </c>
      <c r="Q34" s="6" t="n">
        <v>1000000</v>
      </c>
    </row>
    <row r="35">
      <c r="A35" s="4" t="inlineStr">
        <is>
          <t>Rate</t>
        </is>
      </c>
      <c r="B35" s="4" t="inlineStr">
        <is>
          <t xml:space="preserve"> </t>
        </is>
      </c>
      <c r="C35" s="4" t="inlineStr">
        <is>
          <t xml:space="preserve"> </t>
        </is>
      </c>
      <c r="D35" s="6" t="n">
        <v>1</v>
      </c>
      <c r="E35" s="4" t="inlineStr">
        <is>
          <t xml:space="preserve"> </t>
        </is>
      </c>
      <c r="F35" s="10" t="n">
        <v>1.36</v>
      </c>
      <c r="G35" s="4" t="inlineStr">
        <is>
          <t xml:space="preserve"> </t>
        </is>
      </c>
      <c r="H35" s="4" t="inlineStr">
        <is>
          <t xml:space="preserve"> </t>
        </is>
      </c>
      <c r="I35" s="4" t="inlineStr">
        <is>
          <t xml:space="preserve"> </t>
        </is>
      </c>
      <c r="J35" s="4" t="inlineStr">
        <is>
          <t xml:space="preserve"> </t>
        </is>
      </c>
      <c r="K35" s="6" t="n">
        <v>1</v>
      </c>
      <c r="L35" s="4" t="inlineStr">
        <is>
          <t xml:space="preserve"> </t>
        </is>
      </c>
      <c r="M35" s="10" t="n">
        <v>1.31</v>
      </c>
      <c r="N35" s="4" t="inlineStr">
        <is>
          <t xml:space="preserve"> </t>
        </is>
      </c>
      <c r="O35" s="4" t="inlineStr">
        <is>
          <t xml:space="preserve"> </t>
        </is>
      </c>
      <c r="P35" s="4" t="inlineStr">
        <is>
          <t xml:space="preserve"> </t>
        </is>
      </c>
      <c r="Q35" s="4" t="inlineStr">
        <is>
          <t xml:space="preserve"> </t>
        </is>
      </c>
    </row>
    <row r="36">
      <c r="A36" s="4" t="inlineStr">
        <is>
          <t>Current Asset derivatives | Currency risk related to long-term debt | Cash flow hedging item (HFH) | European eu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maturity date</t>
        </is>
      </c>
      <c r="B38" s="4" t="inlineStr">
        <is>
          <t>202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027</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urrent Assets, Notional amount</t>
        </is>
      </c>
      <c r="B39" s="5" t="n">
        <v>45000000</v>
      </c>
      <c r="C39" s="6" t="n">
        <v>45000000</v>
      </c>
      <c r="D39" s="5" t="n">
        <v>45000000</v>
      </c>
      <c r="E39" s="6" t="n">
        <v>45000000</v>
      </c>
      <c r="F39" s="5" t="n">
        <v>45000000</v>
      </c>
      <c r="G39" s="6" t="n">
        <v>45000000</v>
      </c>
      <c r="H39" s="6" t="n">
        <v>45000000</v>
      </c>
      <c r="I39" s="5" t="n">
        <v>45000000</v>
      </c>
      <c r="J39" s="6" t="n">
        <v>45000000</v>
      </c>
      <c r="K39" s="5" t="n">
        <v>45000000</v>
      </c>
      <c r="L39" s="6" t="n">
        <v>45000000</v>
      </c>
      <c r="M39" s="5" t="n">
        <v>45000000</v>
      </c>
      <c r="N39" s="6" t="n">
        <v>45000000</v>
      </c>
      <c r="O39" s="6" t="n">
        <v>45000000</v>
      </c>
      <c r="P39" s="6" t="n">
        <v>45000000</v>
      </c>
      <c r="Q39" s="6" t="n">
        <v>45000000</v>
      </c>
    </row>
    <row r="40">
      <c r="A40" s="4" t="inlineStr">
        <is>
          <t>Current Assets, Fair value and carrying value</t>
        </is>
      </c>
      <c r="B40" s="5" t="n">
        <v>20000000</v>
      </c>
      <c r="C40" s="5" t="n">
        <v>20000000</v>
      </c>
      <c r="D40" s="5" t="n">
        <v>20000000</v>
      </c>
      <c r="E40" s="5" t="n">
        <v>20000000</v>
      </c>
      <c r="F40" s="5" t="n">
        <v>20000000</v>
      </c>
      <c r="G40" s="5" t="n">
        <v>20000000</v>
      </c>
      <c r="H40" s="5" t="n">
        <v>20000000</v>
      </c>
      <c r="I40" s="5" t="n">
        <v>17000000</v>
      </c>
      <c r="J40" s="6" t="n">
        <v>17000000</v>
      </c>
      <c r="K40" s="6" t="n">
        <v>17000000</v>
      </c>
      <c r="L40" s="6" t="n">
        <v>17000000</v>
      </c>
      <c r="M40" s="6" t="n">
        <v>17000000</v>
      </c>
      <c r="N40" s="5" t="n">
        <v>17000000</v>
      </c>
      <c r="O40" s="5" t="n">
        <v>17000000</v>
      </c>
      <c r="P40" s="6" t="n">
        <v>17000000</v>
      </c>
      <c r="Q40" s="6" t="n">
        <v>17000000</v>
      </c>
    </row>
    <row r="41">
      <c r="A41" s="4" t="inlineStr">
        <is>
          <t>Rate</t>
        </is>
      </c>
      <c r="B41" s="4" t="inlineStr">
        <is>
          <t xml:space="preserve"> </t>
        </is>
      </c>
      <c r="C41" s="4" t="inlineStr">
        <is>
          <t xml:space="preserve"> </t>
        </is>
      </c>
      <c r="D41" s="6" t="n">
        <v>1</v>
      </c>
      <c r="E41" s="4" t="inlineStr">
        <is>
          <t xml:space="preserve"> </t>
        </is>
      </c>
      <c r="F41" s="4" t="inlineStr">
        <is>
          <t xml:space="preserve"> </t>
        </is>
      </c>
      <c r="G41" s="10" t="n">
        <v>1.0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1.09</v>
      </c>
      <c r="O41" s="6" t="n">
        <v>1</v>
      </c>
      <c r="P41" s="4" t="inlineStr">
        <is>
          <t xml:space="preserve"> </t>
        </is>
      </c>
      <c r="Q41" s="4" t="inlineStr">
        <is>
          <t xml:space="preserve"> </t>
        </is>
      </c>
    </row>
    <row r="42">
      <c r="A42" s="4" t="inlineStr">
        <is>
          <t>Current Asset derivatives | Interest rate risk | Cash flow hedging item (HFH) | 2.98% non-fixed rate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detailed information about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on borrowings</t>
        </is>
      </c>
      <c r="B44" s="9" t="n">
        <v>0.035</v>
      </c>
      <c r="C44" s="9" t="n">
        <v>0.035</v>
      </c>
      <c r="D44" s="9" t="n">
        <v>0.035</v>
      </c>
      <c r="E44" s="9" t="n">
        <v>0.035</v>
      </c>
      <c r="F44" s="9" t="n">
        <v>0.035</v>
      </c>
      <c r="G44" s="9" t="n">
        <v>0.035</v>
      </c>
      <c r="H44" s="9" t="n">
        <v>0.0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urrent Asset derivatives | Interest rate risk | Cash flow hedging item (HFH) | 3.5% non-fixed rate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detailed information about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maturity date</t>
        </is>
      </c>
      <c r="B47" s="4" t="inlineStr">
        <is>
          <t>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24</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urrent Assets, Notional amount</t>
        </is>
      </c>
      <c r="B48" s="5" t="n">
        <v>12000000</v>
      </c>
      <c r="C48" s="5" t="n">
        <v>12000000</v>
      </c>
      <c r="D48" s="5" t="n">
        <v>12000000</v>
      </c>
      <c r="E48" s="5" t="n">
        <v>12000000</v>
      </c>
      <c r="F48" s="5" t="n">
        <v>12000000</v>
      </c>
      <c r="G48" s="5" t="n">
        <v>12000000</v>
      </c>
      <c r="H48" s="5" t="n">
        <v>12000000</v>
      </c>
      <c r="I48" s="5" t="n">
        <v>11000000</v>
      </c>
      <c r="J48" s="6" t="n">
        <v>11000000</v>
      </c>
      <c r="K48" s="6" t="n">
        <v>11000000</v>
      </c>
      <c r="L48" s="6" t="n">
        <v>11000000</v>
      </c>
      <c r="M48" s="6" t="n">
        <v>11000000</v>
      </c>
      <c r="N48" s="5" t="n">
        <v>11000000</v>
      </c>
      <c r="O48" s="5" t="n">
        <v>11000000</v>
      </c>
      <c r="P48" s="6" t="n">
        <v>11000000</v>
      </c>
      <c r="Q48" s="6" t="n">
        <v>11000000</v>
      </c>
    </row>
    <row r="49">
      <c r="A49" s="4" t="inlineStr">
        <is>
          <t>Current Assets, Fair value and carrying value</t>
        </is>
      </c>
      <c r="B49" s="5" t="n">
        <v>3000000</v>
      </c>
      <c r="C49" s="5" t="n">
        <v>3000000</v>
      </c>
      <c r="D49" s="5" t="n">
        <v>3000000</v>
      </c>
      <c r="E49" s="5" t="n">
        <v>3000000</v>
      </c>
      <c r="F49" s="5" t="n">
        <v>3000000</v>
      </c>
      <c r="G49" s="5" t="n">
        <v>3000000</v>
      </c>
      <c r="H49" s="5" t="n">
        <v>3000000</v>
      </c>
      <c r="I49" s="5" t="n">
        <v>2000000</v>
      </c>
      <c r="J49" s="5" t="n">
        <v>2000000</v>
      </c>
      <c r="K49" s="5" t="n">
        <v>2000000</v>
      </c>
      <c r="L49" s="5" t="n">
        <v>2000000</v>
      </c>
      <c r="M49" s="5" t="n">
        <v>2000000</v>
      </c>
      <c r="N49" s="5" t="n">
        <v>2000000</v>
      </c>
      <c r="O49" s="5" t="n">
        <v>2000000</v>
      </c>
      <c r="P49" s="5" t="n">
        <v>2000000</v>
      </c>
      <c r="Q49" s="5" t="n">
        <v>2000000</v>
      </c>
    </row>
    <row r="50">
      <c r="A50" s="4" t="inlineStr">
        <is>
          <t>Interest rate on borrowings</t>
        </is>
      </c>
      <c r="B50" s="9" t="n">
        <v>0.035</v>
      </c>
      <c r="C50" s="9" t="n">
        <v>0.035</v>
      </c>
      <c r="D50" s="9" t="n">
        <v>0.035</v>
      </c>
      <c r="E50" s="9" t="n">
        <v>0.035</v>
      </c>
      <c r="F50" s="9" t="n">
        <v>0.035</v>
      </c>
      <c r="G50" s="9" t="n">
        <v>0.035</v>
      </c>
      <c r="H50" s="9" t="n">
        <v>0.035</v>
      </c>
      <c r="I50" s="9" t="n">
        <v>0.035</v>
      </c>
      <c r="J50" s="9" t="n">
        <v>0.035</v>
      </c>
      <c r="K50" s="9" t="n">
        <v>0.035</v>
      </c>
      <c r="L50" s="9" t="n">
        <v>0.035</v>
      </c>
      <c r="M50" s="9" t="n">
        <v>0.035</v>
      </c>
      <c r="N50" s="9" t="n">
        <v>0.035</v>
      </c>
      <c r="O50" s="9" t="n">
        <v>0.035</v>
      </c>
      <c r="P50" s="9" t="n">
        <v>0.035</v>
      </c>
      <c r="Q50" s="9" t="n">
        <v>0.035</v>
      </c>
    </row>
    <row r="51">
      <c r="A51" s="4" t="inlineStr">
        <is>
          <t>Current Asset derivatives | Price risk associated with purchase of electrical power | HF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detailed information about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ximum maturity date</t>
        </is>
      </c>
      <c r="B53" s="4" t="inlineStr">
        <is>
          <t>2047</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047</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urrent Assets,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000000</v>
      </c>
      <c r="J54" s="5" t="n">
        <v>25000000</v>
      </c>
      <c r="K54" s="5" t="n">
        <v>25000000</v>
      </c>
      <c r="L54" s="5" t="n">
        <v>25000000</v>
      </c>
      <c r="M54" s="5" t="n">
        <v>25000000</v>
      </c>
      <c r="N54" s="5" t="n">
        <v>25000000</v>
      </c>
      <c r="O54" s="5" t="n">
        <v>25000000</v>
      </c>
      <c r="P54" s="5" t="n">
        <v>25000000</v>
      </c>
      <c r="Q54" s="5" t="n">
        <v>25000000</v>
      </c>
    </row>
    <row r="55">
      <c r="A55" s="4" t="inlineStr">
        <is>
          <t>Current Assets, Fair value and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000000</v>
      </c>
      <c r="J55" s="6" t="n">
        <v>14000000</v>
      </c>
      <c r="K55" s="6" t="n">
        <v>14000000</v>
      </c>
      <c r="L55" s="6" t="n">
        <v>14000000</v>
      </c>
      <c r="M55" s="6" t="n">
        <v>14000000</v>
      </c>
      <c r="N55" s="6" t="n">
        <v>14000000</v>
      </c>
      <c r="O55" s="6" t="n">
        <v>14000000</v>
      </c>
      <c r="P55" s="6" t="n">
        <v>14000000</v>
      </c>
      <c r="Q55" s="5" t="n">
        <v>14000000</v>
      </c>
    </row>
    <row r="56">
      <c r="A56" s="4" t="inlineStr">
        <is>
          <t>Electrical consumption commodity derivative, Notional amount (in TWh) | TW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1" t="n">
        <v>0.4</v>
      </c>
    </row>
    <row r="57">
      <c r="A57" s="4" t="inlineStr">
        <is>
          <t>Electrical consumption commodity derivative, Price (CAD/MWh).</t>
        </is>
      </c>
      <c r="B57" s="4" t="inlineStr">
        <is>
          <t xml:space="preserve"> </t>
        </is>
      </c>
      <c r="C57" s="7" t="n">
        <v>31.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30.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ther Long-Term Asset derivat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detailed information about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ther Long-Term Assets, Fair value and carrying value</t>
        </is>
      </c>
      <c r="B60" s="5" t="n">
        <v>121000000</v>
      </c>
      <c r="C60" s="6" t="n">
        <v>121000000</v>
      </c>
      <c r="D60" s="5" t="n">
        <v>121000000</v>
      </c>
      <c r="E60" s="5" t="n">
        <v>121000000</v>
      </c>
      <c r="F60" s="5" t="n">
        <v>121000000</v>
      </c>
      <c r="G60" s="5" t="n">
        <v>121000000</v>
      </c>
      <c r="H60" s="5" t="n">
        <v>121000000</v>
      </c>
      <c r="I60" s="5" t="n">
        <v>179000000</v>
      </c>
      <c r="J60" s="6" t="n">
        <v>179000000</v>
      </c>
      <c r="K60" s="6" t="n">
        <v>179000000</v>
      </c>
      <c r="L60" s="6" t="n">
        <v>179000000</v>
      </c>
      <c r="M60" s="6" t="n">
        <v>179000000</v>
      </c>
      <c r="N60" s="6" t="n">
        <v>179000000</v>
      </c>
      <c r="O60" s="6" t="n">
        <v>179000000</v>
      </c>
      <c r="P60" s="5" t="n">
        <v>179000000</v>
      </c>
      <c r="Q60" s="5" t="n">
        <v>179000000</v>
      </c>
    </row>
    <row r="61">
      <c r="A61" s="4" t="inlineStr">
        <is>
          <t>Other Long-Term Asset derivatives | Cash flow hedging item (HFH) | U.S.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detailed information about financial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ate | $ / $</t>
        </is>
      </c>
      <c r="B63" s="4" t="inlineStr">
        <is>
          <t xml:space="preserve"> </t>
        </is>
      </c>
      <c r="C63" s="4" t="inlineStr">
        <is>
          <t xml:space="preserve"> </t>
        </is>
      </c>
      <c r="D63" s="4" t="inlineStr">
        <is>
          <t xml:space="preserve"> </t>
        </is>
      </c>
      <c r="E63" s="4" t="inlineStr">
        <is>
          <t xml:space="preserve"> </t>
        </is>
      </c>
      <c r="F63" s="10" t="n">
        <v>1.2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ther Long-Term Asset derivatives | Currency risk related to long-term debt | Cash flow hedging item (HF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detailed information about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Hed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01</v>
      </c>
      <c r="Q66" s="4" t="inlineStr">
        <is>
          <t xml:space="preserve"> </t>
        </is>
      </c>
    </row>
    <row r="67">
      <c r="A67" s="4" t="inlineStr">
        <is>
          <t>Other Long-Term Asset derivatives | Currency risk related to long-term debt | Cash flow hedging item (HFH) | U.S.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detailed information about financial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aximum maturity date</t>
        </is>
      </c>
      <c r="B69" s="4" t="inlineStr">
        <is>
          <t>2048</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ate | $ / shares</t>
        </is>
      </c>
      <c r="B70" s="4" t="inlineStr">
        <is>
          <t xml:space="preserve"> </t>
        </is>
      </c>
      <c r="C70" s="4" t="inlineStr">
        <is>
          <t xml:space="preserve"> </t>
        </is>
      </c>
      <c r="D70" s="6"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ther Long-Term Assets, Notional amount</t>
        </is>
      </c>
      <c r="B71" s="5" t="n">
        <v>3635000000</v>
      </c>
      <c r="C71" s="6" t="n">
        <v>3635000000</v>
      </c>
      <c r="D71" s="5" t="n">
        <v>3635000000</v>
      </c>
      <c r="E71" s="6" t="n">
        <v>3635000000</v>
      </c>
      <c r="F71" s="5" t="n">
        <v>3635000000</v>
      </c>
      <c r="G71" s="6" t="n">
        <v>3635000000</v>
      </c>
      <c r="H71" s="5" t="n">
        <v>3635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ther Long-Term Assets, Fair value and carrying value</t>
        </is>
      </c>
      <c r="B72" s="5" t="n">
        <v>20000000</v>
      </c>
      <c r="C72" s="6" t="n">
        <v>20000000</v>
      </c>
      <c r="D72" s="6" t="n">
        <v>20000000</v>
      </c>
      <c r="E72" s="6" t="n">
        <v>20000000</v>
      </c>
      <c r="F72" s="6" t="n">
        <v>20000000</v>
      </c>
      <c r="G72" s="5" t="n">
        <v>20000000</v>
      </c>
      <c r="H72" s="6" t="n">
        <v>2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ther Long-Term Asset derivatives | Currency risk related to long-term debt | Cash flow hedging item (HFH) | European eur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detailed information about financial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ximum maturity date</t>
        </is>
      </c>
      <c r="B75" s="4" t="inlineStr">
        <is>
          <t>2028</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ate | $ / €</t>
        </is>
      </c>
      <c r="B76" s="4" t="inlineStr">
        <is>
          <t xml:space="preserve"> </t>
        </is>
      </c>
      <c r="C76" s="4" t="inlineStr">
        <is>
          <t xml:space="preserve"> </t>
        </is>
      </c>
      <c r="D76" s="4" t="inlineStr">
        <is>
          <t xml:space="preserve"> </t>
        </is>
      </c>
      <c r="E76" s="4" t="inlineStr">
        <is>
          <t xml:space="preserve"> </t>
        </is>
      </c>
      <c r="F76" s="4" t="inlineStr">
        <is>
          <t xml:space="preserve"> </t>
        </is>
      </c>
      <c r="G76" s="10" t="n">
        <v>1.0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Long-Term Assets, Notional amount</t>
        </is>
      </c>
      <c r="B77" s="5" t="n">
        <v>569000000</v>
      </c>
      <c r="C77" s="6" t="n">
        <v>569000000</v>
      </c>
      <c r="D77" s="6" t="n">
        <v>569000000</v>
      </c>
      <c r="E77" s="6" t="n">
        <v>569000000</v>
      </c>
      <c r="F77" s="6" t="n">
        <v>569000000</v>
      </c>
      <c r="G77" s="5" t="n">
        <v>569000000</v>
      </c>
      <c r="H77" s="6" t="n">
        <v>569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ther Long-Term Assets, Fair value and carrying value</t>
        </is>
      </c>
      <c r="B78" s="5" t="n">
        <v>10000000</v>
      </c>
      <c r="C78" s="6" t="n">
        <v>10000000</v>
      </c>
      <c r="D78" s="6" t="n">
        <v>10000000</v>
      </c>
      <c r="E78" s="6" t="n">
        <v>10000000</v>
      </c>
      <c r="F78" s="6" t="n">
        <v>10000000</v>
      </c>
      <c r="G78" s="6" t="n">
        <v>10000000</v>
      </c>
      <c r="H78" s="6" t="n">
        <v>1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ther Long-Term Asset derivatives | Interest rate risk | Cash flow hedging item (HFH) | 3.5% non-fixed rate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detailed information about financial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ximum maturity date</t>
        </is>
      </c>
      <c r="B81" s="4" t="inlineStr">
        <is>
          <t>2028</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ther Long-Term Assets, Notional amount</t>
        </is>
      </c>
      <c r="B82" s="5" t="n">
        <v>206000000</v>
      </c>
      <c r="C82" s="6" t="n">
        <v>206000000</v>
      </c>
      <c r="D82" s="6" t="n">
        <v>206000000</v>
      </c>
      <c r="E82" s="6" t="n">
        <v>206000000</v>
      </c>
      <c r="F82" s="6" t="n">
        <v>206000000</v>
      </c>
      <c r="G82" s="6" t="n">
        <v>206000000</v>
      </c>
      <c r="H82" s="6" t="n">
        <v>206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ther Long-Term Assets, Fair value and carrying value</t>
        </is>
      </c>
      <c r="B83" s="5" t="n">
        <v>1000000</v>
      </c>
      <c r="C83" s="5" t="n">
        <v>1000000</v>
      </c>
      <c r="D83" s="5" t="n">
        <v>1000000</v>
      </c>
      <c r="E83" s="5" t="n">
        <v>1000000</v>
      </c>
      <c r="F83" s="5" t="n">
        <v>1000000</v>
      </c>
      <c r="G83" s="5" t="n">
        <v>1000000</v>
      </c>
      <c r="H83" s="5" t="n">
        <v>1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 on borrowings</t>
        </is>
      </c>
      <c r="B84" s="9" t="n">
        <v>0.035</v>
      </c>
      <c r="C84" s="9" t="n">
        <v>0.035</v>
      </c>
      <c r="D84" s="9" t="n">
        <v>0.035</v>
      </c>
      <c r="E84" s="9" t="n">
        <v>0.035</v>
      </c>
      <c r="F84" s="9" t="n">
        <v>0.035</v>
      </c>
      <c r="G84" s="9" t="n">
        <v>0.035</v>
      </c>
      <c r="H84" s="9" t="n">
        <v>0.0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ther Long-Term Asset derivatives | Price risk associated with purchase of electrical power | HF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detailed information about financial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aximum maturity date</t>
        </is>
      </c>
      <c r="B87" s="4" t="inlineStr">
        <is>
          <t>2047</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047</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ce</t>
        </is>
      </c>
      <c r="B88" s="4" t="inlineStr">
        <is>
          <t xml:space="preserve"> </t>
        </is>
      </c>
      <c r="C88" s="5" t="n">
        <v>4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ther Long-Term Assets, 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672000000</v>
      </c>
      <c r="J89" s="6" t="n">
        <v>672000000</v>
      </c>
      <c r="K89" s="6" t="n">
        <v>672000000</v>
      </c>
      <c r="L89" s="6" t="n">
        <v>672000000</v>
      </c>
      <c r="M89" s="6" t="n">
        <v>672000000</v>
      </c>
      <c r="N89" s="6" t="n">
        <v>672000000</v>
      </c>
      <c r="O89" s="6" t="n">
        <v>672000000</v>
      </c>
      <c r="P89" s="5" t="n">
        <v>672000000</v>
      </c>
      <c r="Q89" s="6" t="n">
        <v>672000000</v>
      </c>
    </row>
    <row r="90">
      <c r="A90" s="4" t="inlineStr">
        <is>
          <t>Other Long-Term Assets, Fair value and carrying value</t>
        </is>
      </c>
      <c r="B90" s="5" t="n">
        <v>90000000</v>
      </c>
      <c r="C90" s="6" t="n">
        <v>90000000</v>
      </c>
      <c r="D90" s="5" t="n">
        <v>90000000</v>
      </c>
      <c r="E90" s="5" t="n">
        <v>90000000</v>
      </c>
      <c r="F90" s="5" t="n">
        <v>90000000</v>
      </c>
      <c r="G90" s="5" t="n">
        <v>90000000</v>
      </c>
      <c r="H90" s="5" t="n">
        <v>90000000</v>
      </c>
      <c r="I90" s="6" t="n">
        <v>179000000</v>
      </c>
      <c r="J90" s="6" t="n">
        <v>179000000</v>
      </c>
      <c r="K90" s="6" t="n">
        <v>179000000</v>
      </c>
      <c r="L90" s="6" t="n">
        <v>179000000</v>
      </c>
      <c r="M90" s="6" t="n">
        <v>179000000</v>
      </c>
      <c r="N90" s="6" t="n">
        <v>179000000</v>
      </c>
      <c r="O90" s="6" t="n">
        <v>179000000</v>
      </c>
      <c r="P90" s="6" t="n">
        <v>179000000</v>
      </c>
      <c r="Q90" s="5" t="n">
        <v>179000000</v>
      </c>
    </row>
    <row r="91">
      <c r="A91" s="4" t="inlineStr">
        <is>
          <t>Electrical consumption commodity derivative, Notional amount (in TWh) | TW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1" t="n">
        <v>6.9</v>
      </c>
    </row>
    <row r="92">
      <c r="A92" s="4" t="inlineStr">
        <is>
          <t>Electrical consumption commodity derivative, Price (CAD/MW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39.5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urrent Liabilities derivat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detailed information about financial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urrent Liabilities, Fair value and carrying value</t>
        </is>
      </c>
      <c r="B95" s="5" t="n">
        <v>7000000</v>
      </c>
      <c r="C95" s="6" t="n">
        <v>7000000</v>
      </c>
      <c r="D95" s="5" t="n">
        <v>7000000</v>
      </c>
      <c r="E95" s="5" t="n">
        <v>7000000</v>
      </c>
      <c r="F95" s="6" t="n">
        <v>7000000</v>
      </c>
      <c r="G95" s="6" t="n">
        <v>7000000</v>
      </c>
      <c r="H95" s="6" t="n">
        <v>7000000</v>
      </c>
      <c r="I95" s="5" t="n">
        <v>25000000</v>
      </c>
      <c r="J95" s="6" t="n">
        <v>25000000</v>
      </c>
      <c r="K95" s="5" t="n">
        <v>25000000</v>
      </c>
      <c r="L95" s="5" t="n">
        <v>25000000</v>
      </c>
      <c r="M95" s="6" t="n">
        <v>25000000</v>
      </c>
      <c r="N95" s="6" t="n">
        <v>25000000</v>
      </c>
      <c r="O95" s="6" t="n">
        <v>25000000</v>
      </c>
      <c r="P95" s="6" t="n">
        <v>25000000</v>
      </c>
      <c r="Q95" s="5" t="n">
        <v>25000000</v>
      </c>
    </row>
    <row r="96">
      <c r="A96" s="4" t="inlineStr">
        <is>
          <t>Current Liabilities derivatives | Currency risk related to revenues | HFT | U.S.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detailed information about financial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aximum maturity date</t>
        </is>
      </c>
      <c r="B98" s="4" t="inlineStr">
        <is>
          <t>2025</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2024</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ate</t>
        </is>
      </c>
      <c r="B99" s="4" t="inlineStr">
        <is>
          <t xml:space="preserve"> </t>
        </is>
      </c>
      <c r="C99" s="4" t="inlineStr">
        <is>
          <t xml:space="preserve"> </t>
        </is>
      </c>
      <c r="D99" s="6" t="n">
        <v>1</v>
      </c>
      <c r="E99" s="6" t="n">
        <v>57</v>
      </c>
      <c r="F99" s="4" t="inlineStr">
        <is>
          <t xml:space="preserve"> </t>
        </is>
      </c>
      <c r="G99" s="4" t="inlineStr">
        <is>
          <t xml:space="preserve"> </t>
        </is>
      </c>
      <c r="H99" s="4" t="inlineStr">
        <is>
          <t xml:space="preserve"> </t>
        </is>
      </c>
      <c r="I99" s="4" t="inlineStr">
        <is>
          <t xml:space="preserve"> </t>
        </is>
      </c>
      <c r="J99" s="4" t="inlineStr">
        <is>
          <t xml:space="preserve"> </t>
        </is>
      </c>
      <c r="K99" s="6" t="n">
        <v>1</v>
      </c>
      <c r="L99" s="6" t="n">
        <v>55</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urrent Liabilities, Notional amount</t>
        </is>
      </c>
      <c r="B100" s="5" t="n">
        <v>163000000</v>
      </c>
      <c r="C100" s="6" t="n">
        <v>163000000</v>
      </c>
      <c r="D100" s="5" t="n">
        <v>163000000</v>
      </c>
      <c r="E100" s="5" t="n">
        <v>163000000</v>
      </c>
      <c r="F100" s="6" t="n">
        <v>163000000</v>
      </c>
      <c r="G100" s="6" t="n">
        <v>163000000</v>
      </c>
      <c r="H100" s="6" t="n">
        <v>163000000</v>
      </c>
      <c r="I100" s="5" t="n">
        <v>18000000</v>
      </c>
      <c r="J100" s="6" t="n">
        <v>18000000</v>
      </c>
      <c r="K100" s="5" t="n">
        <v>18000000</v>
      </c>
      <c r="L100" s="5" t="n">
        <v>18000000</v>
      </c>
      <c r="M100" s="5" t="n">
        <v>18000000</v>
      </c>
      <c r="N100" s="6" t="n">
        <v>18000000</v>
      </c>
      <c r="O100" s="6" t="n">
        <v>18000000</v>
      </c>
      <c r="P100" s="6" t="n">
        <v>18000000</v>
      </c>
      <c r="Q100" s="6" t="n">
        <v>18000000</v>
      </c>
    </row>
    <row r="101">
      <c r="A101" s="4" t="inlineStr">
        <is>
          <t>Current Liabilities, Fair value and carrying value</t>
        </is>
      </c>
      <c r="B101" s="5" t="n">
        <v>6000000</v>
      </c>
      <c r="C101" s="6" t="n">
        <v>6000000</v>
      </c>
      <c r="D101" s="5" t="n">
        <v>6000000</v>
      </c>
      <c r="E101" s="6" t="n">
        <v>6000000</v>
      </c>
      <c r="F101" s="5" t="n">
        <v>6000000</v>
      </c>
      <c r="G101" s="6" t="n">
        <v>6000000</v>
      </c>
      <c r="H101" s="6" t="n">
        <v>6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urrent Liabilities derivatives | Currency risk related to purchases | Cash flow hedging item (HFH) | U.S.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detailed information about financial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ximum maturity date</t>
        </is>
      </c>
      <c r="B104" s="4" t="inlineStr">
        <is>
          <t>202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2024</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ate</t>
        </is>
      </c>
      <c r="B105" s="4" t="inlineStr">
        <is>
          <t xml:space="preserve"> </t>
        </is>
      </c>
      <c r="C105" s="4" t="inlineStr">
        <is>
          <t xml:space="preserve"> </t>
        </is>
      </c>
      <c r="D105" s="6" t="n">
        <v>1</v>
      </c>
      <c r="E105" s="4" t="inlineStr">
        <is>
          <t xml:space="preserve"> </t>
        </is>
      </c>
      <c r="F105" s="10" t="n">
        <v>1.36</v>
      </c>
      <c r="G105" s="4" t="inlineStr">
        <is>
          <t xml:space="preserve"> </t>
        </is>
      </c>
      <c r="H105" s="4" t="inlineStr">
        <is>
          <t xml:space="preserve"> </t>
        </is>
      </c>
      <c r="I105" s="4" t="inlineStr">
        <is>
          <t xml:space="preserve"> </t>
        </is>
      </c>
      <c r="J105" s="4" t="inlineStr">
        <is>
          <t xml:space="preserve"> </t>
        </is>
      </c>
      <c r="K105" s="6" t="n">
        <v>1</v>
      </c>
      <c r="L105" s="4" t="inlineStr">
        <is>
          <t xml:space="preserve"> </t>
        </is>
      </c>
      <c r="M105" s="10" t="n">
        <v>1.34</v>
      </c>
      <c r="N105" s="4" t="inlineStr">
        <is>
          <t xml:space="preserve"> </t>
        </is>
      </c>
      <c r="O105" s="4" t="inlineStr">
        <is>
          <t xml:space="preserve"> </t>
        </is>
      </c>
      <c r="P105" s="4" t="inlineStr">
        <is>
          <t xml:space="preserve"> </t>
        </is>
      </c>
      <c r="Q105" s="4" t="inlineStr">
        <is>
          <t xml:space="preserve"> </t>
        </is>
      </c>
    </row>
    <row r="106">
      <c r="A106" s="4" t="inlineStr">
        <is>
          <t>Current Liabilities, Notional amount</t>
        </is>
      </c>
      <c r="B106" s="5" t="n">
        <v>31000000</v>
      </c>
      <c r="C106" s="6" t="n">
        <v>31000000</v>
      </c>
      <c r="D106" s="5" t="n">
        <v>31000000</v>
      </c>
      <c r="E106" s="6" t="n">
        <v>31000000</v>
      </c>
      <c r="F106" s="5" t="n">
        <v>31000000</v>
      </c>
      <c r="G106" s="6" t="n">
        <v>31000000</v>
      </c>
      <c r="H106" s="6" t="n">
        <v>31000000</v>
      </c>
      <c r="I106" s="5" t="n">
        <v>401000000</v>
      </c>
      <c r="J106" s="6" t="n">
        <v>401000000</v>
      </c>
      <c r="K106" s="5" t="n">
        <v>401000000</v>
      </c>
      <c r="L106" s="6" t="n">
        <v>401000000</v>
      </c>
      <c r="M106" s="5" t="n">
        <v>401000000</v>
      </c>
      <c r="N106" s="6" t="n">
        <v>401000000</v>
      </c>
      <c r="O106" s="6" t="n">
        <v>401000000</v>
      </c>
      <c r="P106" s="6" t="n">
        <v>401000000</v>
      </c>
      <c r="Q106" s="6" t="n">
        <v>401000000</v>
      </c>
    </row>
    <row r="107">
      <c r="A107" s="4" t="inlineStr">
        <is>
          <t>Current Liabilities, Fair value and 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7000000</v>
      </c>
      <c r="J107" s="6" t="n">
        <v>7000000</v>
      </c>
      <c r="K107" s="5" t="n">
        <v>7000000</v>
      </c>
      <c r="L107" s="6" t="n">
        <v>7000000</v>
      </c>
      <c r="M107" s="5" t="n">
        <v>7000000</v>
      </c>
      <c r="N107" s="6" t="n">
        <v>7000000</v>
      </c>
      <c r="O107" s="6" t="n">
        <v>7000000</v>
      </c>
      <c r="P107" s="6" t="n">
        <v>7000000</v>
      </c>
      <c r="Q107" s="6" t="n">
        <v>7000000</v>
      </c>
    </row>
    <row r="108">
      <c r="A108" s="4" t="inlineStr">
        <is>
          <t>Current Liabilities derivatives | Currency risk related to long-term debt | Cash flow hedging item (HFH) | U.S.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detailed information about 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aximum maturity date</t>
        </is>
      </c>
      <c r="B110" s="4" t="inlineStr">
        <is>
          <t>2024</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2024</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ate</t>
        </is>
      </c>
      <c r="B111" s="4" t="inlineStr">
        <is>
          <t xml:space="preserve"> </t>
        </is>
      </c>
      <c r="C111" s="4" t="inlineStr">
        <is>
          <t xml:space="preserve"> </t>
        </is>
      </c>
      <c r="D111" s="6" t="n">
        <v>1</v>
      </c>
      <c r="E111" s="4" t="inlineStr">
        <is>
          <t xml:space="preserve"> </t>
        </is>
      </c>
      <c r="F111" s="10" t="n">
        <v>1.37</v>
      </c>
      <c r="G111" s="4" t="inlineStr">
        <is>
          <t xml:space="preserve"> </t>
        </is>
      </c>
      <c r="H111" s="4" t="inlineStr">
        <is>
          <t xml:space="preserve"> </t>
        </is>
      </c>
      <c r="I111" s="4" t="inlineStr">
        <is>
          <t xml:space="preserve"> </t>
        </is>
      </c>
      <c r="J111" s="4" t="inlineStr">
        <is>
          <t xml:space="preserve"> </t>
        </is>
      </c>
      <c r="K111" s="6" t="n">
        <v>1</v>
      </c>
      <c r="L111" s="4" t="inlineStr">
        <is>
          <t xml:space="preserve"> </t>
        </is>
      </c>
      <c r="M111" s="10" t="n">
        <v>1.35</v>
      </c>
      <c r="N111" s="4" t="inlineStr">
        <is>
          <t xml:space="preserve"> </t>
        </is>
      </c>
      <c r="O111" s="4" t="inlineStr">
        <is>
          <t xml:space="preserve"> </t>
        </is>
      </c>
      <c r="P111" s="4" t="inlineStr">
        <is>
          <t xml:space="preserve"> </t>
        </is>
      </c>
      <c r="Q111" s="4" t="inlineStr">
        <is>
          <t xml:space="preserve"> </t>
        </is>
      </c>
    </row>
    <row r="112">
      <c r="A112" s="4" t="inlineStr">
        <is>
          <t>Current Liabilities, Notional amount</t>
        </is>
      </c>
      <c r="B112" s="5" t="n">
        <v>1623000000</v>
      </c>
      <c r="C112" s="6" t="n">
        <v>1623000000</v>
      </c>
      <c r="D112" s="5" t="n">
        <v>1623000000</v>
      </c>
      <c r="E112" s="6" t="n">
        <v>1623000000</v>
      </c>
      <c r="F112" s="5" t="n">
        <v>1623000000</v>
      </c>
      <c r="G112" s="6" t="n">
        <v>1623000000</v>
      </c>
      <c r="H112" s="6" t="n">
        <v>1623000000</v>
      </c>
      <c r="I112" s="5" t="n">
        <v>943000000</v>
      </c>
      <c r="J112" s="6" t="n">
        <v>943000000</v>
      </c>
      <c r="K112" s="5" t="n">
        <v>943000000</v>
      </c>
      <c r="L112" s="6" t="n">
        <v>943000000</v>
      </c>
      <c r="M112" s="5" t="n">
        <v>943000000</v>
      </c>
      <c r="N112" s="6" t="n">
        <v>943000000</v>
      </c>
      <c r="O112" s="6" t="n">
        <v>943000000</v>
      </c>
      <c r="P112" s="6" t="n">
        <v>943000000</v>
      </c>
      <c r="Q112" s="6" t="n">
        <v>943000000</v>
      </c>
    </row>
    <row r="113">
      <c r="A113" s="4" t="inlineStr">
        <is>
          <t>Current Liabilities, Fair value and carrying value</t>
        </is>
      </c>
      <c r="B113" s="6" t="n">
        <v>1000000</v>
      </c>
      <c r="C113" s="6" t="n">
        <v>1000000</v>
      </c>
      <c r="D113" s="6" t="n">
        <v>1000000</v>
      </c>
      <c r="E113" s="6" t="n">
        <v>1000000</v>
      </c>
      <c r="F113" s="6" t="n">
        <v>1000000</v>
      </c>
      <c r="G113" s="6" t="n">
        <v>1000000</v>
      </c>
      <c r="H113" s="6" t="n">
        <v>1000000</v>
      </c>
      <c r="I113" s="6" t="n">
        <v>18000000</v>
      </c>
      <c r="J113" s="6" t="n">
        <v>18000000</v>
      </c>
      <c r="K113" s="6" t="n">
        <v>18000000</v>
      </c>
      <c r="L113" s="6" t="n">
        <v>18000000</v>
      </c>
      <c r="M113" s="6" t="n">
        <v>18000000</v>
      </c>
      <c r="N113" s="6" t="n">
        <v>18000000</v>
      </c>
      <c r="O113" s="6" t="n">
        <v>18000000</v>
      </c>
      <c r="P113" s="6" t="n">
        <v>18000000</v>
      </c>
      <c r="Q113" s="6" t="n">
        <v>18000000</v>
      </c>
    </row>
    <row r="114">
      <c r="A114" s="4" t="inlineStr">
        <is>
          <t>Other Long-Term Liabilities derivativ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detailed information about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ther Long-Term Liabilities, Fair value and carrying value</t>
        </is>
      </c>
      <c r="B116" s="5" t="n">
        <v>50000000</v>
      </c>
      <c r="C116" s="6" t="n">
        <v>50000000</v>
      </c>
      <c r="D116" s="5" t="n">
        <v>50000000</v>
      </c>
      <c r="E116" s="6" t="n">
        <v>50000000</v>
      </c>
      <c r="F116" s="5" t="n">
        <v>50000000</v>
      </c>
      <c r="G116" s="6" t="n">
        <v>50000000</v>
      </c>
      <c r="H116" s="6" t="n">
        <v>50000000</v>
      </c>
      <c r="I116" s="5" t="n">
        <v>191000000</v>
      </c>
      <c r="J116" s="6" t="n">
        <v>191000000</v>
      </c>
      <c r="K116" s="5" t="n">
        <v>191000000</v>
      </c>
      <c r="L116" s="6" t="n">
        <v>191000000</v>
      </c>
      <c r="M116" s="5" t="n">
        <v>191000000</v>
      </c>
      <c r="N116" s="6" t="n">
        <v>191000000</v>
      </c>
      <c r="O116" s="6" t="n">
        <v>191000000</v>
      </c>
      <c r="P116" s="6" t="n">
        <v>191000000</v>
      </c>
      <c r="Q116" s="6" t="n">
        <v>191000000</v>
      </c>
    </row>
    <row r="117">
      <c r="A117" s="4" t="inlineStr">
        <is>
          <t>Other Long-Term Liabilities derivatives | Currency risk related to long-term debt | Cash flow hedging item (HFH) | U.S.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detailed information about 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Maximum maturity date</t>
        </is>
      </c>
      <c r="B119" s="4" t="inlineStr">
        <is>
          <t>204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2049</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ate</t>
        </is>
      </c>
      <c r="B120" s="4" t="inlineStr">
        <is>
          <t xml:space="preserve"> </t>
        </is>
      </c>
      <c r="C120" s="4" t="inlineStr">
        <is>
          <t xml:space="preserve"> </t>
        </is>
      </c>
      <c r="D120" s="6" t="n">
        <v>1</v>
      </c>
      <c r="E120" s="4" t="inlineStr">
        <is>
          <t xml:space="preserve"> </t>
        </is>
      </c>
      <c r="F120" s="10" t="n">
        <v>1.33</v>
      </c>
      <c r="G120" s="4" t="inlineStr">
        <is>
          <t xml:space="preserve"> </t>
        </is>
      </c>
      <c r="H120" s="4" t="inlineStr">
        <is>
          <t xml:space="preserve"> </t>
        </is>
      </c>
      <c r="I120" s="4" t="inlineStr">
        <is>
          <t xml:space="preserve"> </t>
        </is>
      </c>
      <c r="J120" s="4" t="inlineStr">
        <is>
          <t xml:space="preserve"> </t>
        </is>
      </c>
      <c r="K120" s="6" t="n">
        <v>1</v>
      </c>
      <c r="L120" s="4" t="inlineStr">
        <is>
          <t xml:space="preserve"> </t>
        </is>
      </c>
      <c r="M120" s="10" t="n">
        <v>1.31</v>
      </c>
      <c r="N120" s="4" t="inlineStr">
        <is>
          <t xml:space="preserve"> </t>
        </is>
      </c>
      <c r="O120" s="4" t="inlineStr">
        <is>
          <t xml:space="preserve"> </t>
        </is>
      </c>
      <c r="P120" s="4" t="inlineStr">
        <is>
          <t xml:space="preserve"> </t>
        </is>
      </c>
      <c r="Q120" s="4" t="inlineStr">
        <is>
          <t xml:space="preserve"> </t>
        </is>
      </c>
    </row>
    <row r="121">
      <c r="A121" s="4" t="inlineStr">
        <is>
          <t>Other Long-Term Liabilities, Notional amount</t>
        </is>
      </c>
      <c r="B121" s="5" t="n">
        <v>2893000000</v>
      </c>
      <c r="C121" s="6" t="n">
        <v>2893000000</v>
      </c>
      <c r="D121" s="5" t="n">
        <v>2893000000</v>
      </c>
      <c r="E121" s="6" t="n">
        <v>2893000000</v>
      </c>
      <c r="F121" s="5" t="n">
        <v>2893000000</v>
      </c>
      <c r="G121" s="6" t="n">
        <v>2893000000</v>
      </c>
      <c r="H121" s="6" t="n">
        <v>2893000000</v>
      </c>
      <c r="I121" s="5" t="n">
        <v>6610000000</v>
      </c>
      <c r="J121" s="6" t="n">
        <v>6610000000</v>
      </c>
      <c r="K121" s="5" t="n">
        <v>6610000000</v>
      </c>
      <c r="L121" s="6" t="n">
        <v>6610000000</v>
      </c>
      <c r="M121" s="5" t="n">
        <v>6610000000</v>
      </c>
      <c r="N121" s="6" t="n">
        <v>6610000000</v>
      </c>
      <c r="O121" s="6" t="n">
        <v>6610000000</v>
      </c>
      <c r="P121" s="6" t="n">
        <v>6610000000</v>
      </c>
      <c r="Q121" s="6" t="n">
        <v>6610000000</v>
      </c>
    </row>
    <row r="122">
      <c r="A122" s="4" t="inlineStr">
        <is>
          <t>Other Long-Term Liabilities, Fair value and carrying value</t>
        </is>
      </c>
      <c r="B122" s="5" t="n">
        <v>50000000</v>
      </c>
      <c r="C122" s="5" t="n">
        <v>50000000</v>
      </c>
      <c r="D122" s="5" t="n">
        <v>50000000</v>
      </c>
      <c r="E122" s="5" t="n">
        <v>50000000</v>
      </c>
      <c r="F122" s="5" t="n">
        <v>50000000</v>
      </c>
      <c r="G122" s="5" t="n">
        <v>50000000</v>
      </c>
      <c r="H122" s="5" t="n">
        <v>50000000</v>
      </c>
      <c r="I122" s="5" t="n">
        <v>176000000</v>
      </c>
      <c r="J122" s="6" t="n">
        <v>176000000</v>
      </c>
      <c r="K122" s="6" t="n">
        <v>176000000</v>
      </c>
      <c r="L122" s="6" t="n">
        <v>176000000</v>
      </c>
      <c r="M122" s="6" t="n">
        <v>176000000</v>
      </c>
      <c r="N122" s="5" t="n">
        <v>176000000</v>
      </c>
      <c r="O122" s="5" t="n">
        <v>176000000</v>
      </c>
      <c r="P122" s="6" t="n">
        <v>176000000</v>
      </c>
      <c r="Q122" s="6" t="n">
        <v>176000000</v>
      </c>
    </row>
    <row r="123">
      <c r="A123" s="4" t="inlineStr">
        <is>
          <t>Other Long-Term Liabilities derivatives | Currency risk related to long-term debt | Cash flow hedging item (HFH) | European eur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detailed information about financial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Maximum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2027</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0" t="n">
        <v>1.09</v>
      </c>
      <c r="O126" s="6" t="n">
        <v>1</v>
      </c>
      <c r="P126" s="4" t="inlineStr">
        <is>
          <t xml:space="preserve"> </t>
        </is>
      </c>
      <c r="Q126" s="4" t="inlineStr">
        <is>
          <t xml:space="preserve"> </t>
        </is>
      </c>
    </row>
    <row r="127">
      <c r="A127" s="4" t="inlineStr">
        <is>
          <t>Other Long-Term Liabilities, Notion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91000000</v>
      </c>
      <c r="J127" s="6" t="n">
        <v>591000000</v>
      </c>
      <c r="K127" s="6" t="n">
        <v>591000000</v>
      </c>
      <c r="L127" s="6" t="n">
        <v>591000000</v>
      </c>
      <c r="M127" s="6" t="n">
        <v>591000000</v>
      </c>
      <c r="N127" s="5" t="n">
        <v>591000000</v>
      </c>
      <c r="O127" s="5" t="n">
        <v>591000000</v>
      </c>
      <c r="P127" s="6" t="n">
        <v>591000000</v>
      </c>
      <c r="Q127" s="6" t="n">
        <v>591000000</v>
      </c>
    </row>
    <row r="128">
      <c r="A128" s="4" t="inlineStr">
        <is>
          <t>Other Long-Term Liabilities, Fair value and carrying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3000000</v>
      </c>
      <c r="J128" s="6" t="n">
        <v>13000000</v>
      </c>
      <c r="K128" s="6" t="n">
        <v>13000000</v>
      </c>
      <c r="L128" s="6" t="n">
        <v>13000000</v>
      </c>
      <c r="M128" s="6" t="n">
        <v>13000000</v>
      </c>
      <c r="N128" s="6" t="n">
        <v>13000000</v>
      </c>
      <c r="O128" s="6" t="n">
        <v>13000000</v>
      </c>
      <c r="P128" s="6" t="n">
        <v>13000000</v>
      </c>
      <c r="Q128" s="6" t="n">
        <v>13000000</v>
      </c>
    </row>
    <row r="129">
      <c r="A129" s="4" t="inlineStr">
        <is>
          <t>Other Long-Term Liabilities derivatives | Interest rate risk | Cash flow hedging item (HFH) | 3.5% non-fixed rate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detailed information about financial instru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Maximum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2028</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Other Long-Term Liabilities, Notion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05000000</v>
      </c>
      <c r="J132" s="6" t="n">
        <v>205000000</v>
      </c>
      <c r="K132" s="6" t="n">
        <v>205000000</v>
      </c>
      <c r="L132" s="6" t="n">
        <v>205000000</v>
      </c>
      <c r="M132" s="6" t="n">
        <v>205000000</v>
      </c>
      <c r="N132" s="6" t="n">
        <v>205000000</v>
      </c>
      <c r="O132" s="6" t="n">
        <v>205000000</v>
      </c>
      <c r="P132" s="6" t="n">
        <v>205000000</v>
      </c>
      <c r="Q132" s="6" t="n">
        <v>205000000</v>
      </c>
    </row>
    <row r="133">
      <c r="A133" s="4" t="inlineStr">
        <is>
          <t>Other Long-Term Liabilities, Fair value and carrying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000000</v>
      </c>
      <c r="J133" s="5" t="n">
        <v>2000000</v>
      </c>
      <c r="K133" s="5" t="n">
        <v>2000000</v>
      </c>
      <c r="L133" s="5" t="n">
        <v>2000000</v>
      </c>
      <c r="M133" s="5" t="n">
        <v>2000000</v>
      </c>
      <c r="N133" s="5" t="n">
        <v>2000000</v>
      </c>
      <c r="O133" s="5" t="n">
        <v>2000000</v>
      </c>
      <c r="P133" s="5" t="n">
        <v>2000000</v>
      </c>
      <c r="Q133" s="5" t="n">
        <v>2000000</v>
      </c>
    </row>
    <row r="134">
      <c r="A134" s="4" t="inlineStr">
        <is>
          <t>Interest rate on 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036</v>
      </c>
      <c r="J134" s="9" t="n">
        <v>0.036</v>
      </c>
      <c r="K134" s="9" t="n">
        <v>0.036</v>
      </c>
      <c r="L134" s="9" t="n">
        <v>0.036</v>
      </c>
      <c r="M134" s="9" t="n">
        <v>0.036</v>
      </c>
      <c r="N134" s="9" t="n">
        <v>0.036</v>
      </c>
      <c r="O134" s="9" t="n">
        <v>0.036</v>
      </c>
      <c r="P134" s="9" t="n">
        <v>0.036</v>
      </c>
      <c r="Q134" s="9" t="n">
        <v>0.036</v>
      </c>
    </row>
  </sheetData>
  <mergeCells count="3">
    <mergeCell ref="A1:A2"/>
    <mergeCell ref="B1:H1"/>
    <mergeCell ref="I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ignificant unobservable inputs used in the fair value measurement (Details) - CA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fair value measurement of asse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57311</v>
      </c>
      <c r="C4" s="4" t="inlineStr">
        <is>
          <t xml:space="preserve"> </t>
        </is>
      </c>
      <c r="D4" s="5" t="n">
        <v>56136</v>
      </c>
      <c r="E4" s="4" t="inlineStr">
        <is>
          <t xml:space="preserve"> </t>
        </is>
      </c>
    </row>
    <row r="5">
      <c r="A5" s="4" t="inlineStr">
        <is>
          <t>Assets</t>
        </is>
      </c>
      <c r="B5" s="6" t="n">
        <v>57311</v>
      </c>
      <c r="C5" s="4" t="inlineStr">
        <is>
          <t xml:space="preserve"> </t>
        </is>
      </c>
      <c r="D5" s="6" t="n">
        <v>56136</v>
      </c>
      <c r="E5" s="4" t="inlineStr">
        <is>
          <t xml:space="preserve"> </t>
        </is>
      </c>
    </row>
    <row r="6">
      <c r="A6" s="4" t="inlineStr">
        <is>
          <t>Virtual power purchase agreements unrealized change in forward element | At fair value</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t>
        </is>
      </c>
      <c r="B7" s="4" t="inlineStr">
        <is>
          <t xml:space="preserve"> </t>
        </is>
      </c>
      <c r="C7" s="4" t="inlineStr">
        <is>
          <t xml:space="preserve"> </t>
        </is>
      </c>
      <c r="D7" s="4" t="inlineStr">
        <is>
          <t xml:space="preserve"> </t>
        </is>
      </c>
      <c r="E7" s="4" t="inlineStr">
        <is>
          <t xml:space="preserve"> </t>
        </is>
      </c>
    </row>
    <row r="8">
      <c r="A8" s="4" t="inlineStr">
        <is>
          <t>Included in net income, excluding income taxes</t>
        </is>
      </c>
      <c r="B8" s="6" t="n">
        <v>-103</v>
      </c>
      <c r="C8" s="5" t="n">
        <v>-26</v>
      </c>
      <c r="D8" s="4" t="inlineStr">
        <is>
          <t xml:space="preserve"> </t>
        </is>
      </c>
      <c r="E8" s="4" t="inlineStr">
        <is>
          <t xml:space="preserve"> </t>
        </is>
      </c>
    </row>
    <row r="9">
      <c r="A9" s="4" t="inlineStr">
        <is>
          <t>Balance, beginning of period</t>
        </is>
      </c>
      <c r="B9" s="6" t="n">
        <v>90</v>
      </c>
      <c r="C9" s="6" t="n">
        <v>167</v>
      </c>
      <c r="D9" s="6" t="n">
        <v>193</v>
      </c>
      <c r="E9" s="5" t="n">
        <v>193</v>
      </c>
    </row>
    <row r="10">
      <c r="A10" s="4" t="inlineStr">
        <is>
          <t>Assets</t>
        </is>
      </c>
      <c r="B10" s="5" t="n">
        <v>90</v>
      </c>
      <c r="C10" s="5" t="n">
        <v>167</v>
      </c>
      <c r="D10" s="5" t="n">
        <v>193</v>
      </c>
      <c r="E10" s="5" t="n">
        <v>1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Jun. 30, 2024</t>
        </is>
      </c>
      <c r="C1" s="2" t="inlineStr">
        <is>
          <t>Dec. 31, 2023</t>
        </is>
      </c>
    </row>
    <row r="2">
      <c r="A2" s="3" t="inlineStr">
        <is>
          <t>Disclosure of detailed information about financial instruments</t>
        </is>
      </c>
      <c r="B2" s="4" t="inlineStr">
        <is>
          <t xml:space="preserve"> </t>
        </is>
      </c>
      <c r="C2" s="4" t="inlineStr">
        <is>
          <t xml:space="preserve"> </t>
        </is>
      </c>
    </row>
    <row r="3">
      <c r="A3" s="4" t="inlineStr">
        <is>
          <t>Long-term debt, excluding leases</t>
        </is>
      </c>
      <c r="B3" s="5" t="n">
        <v>25463</v>
      </c>
      <c r="C3" s="5" t="n">
        <v>24735</v>
      </c>
    </row>
    <row r="4">
      <c r="A4" s="4" t="inlineStr">
        <is>
          <t>Measured at amortized cost but fair value disclosed</t>
        </is>
      </c>
      <c r="B4" s="4" t="inlineStr">
        <is>
          <t xml:space="preserve"> </t>
        </is>
      </c>
      <c r="C4" s="4" t="inlineStr">
        <is>
          <t xml:space="preserve"> </t>
        </is>
      </c>
    </row>
    <row r="5">
      <c r="A5" s="3" t="inlineStr">
        <is>
          <t>Disclosure of detailed information about financial instruments</t>
        </is>
      </c>
      <c r="B5" s="4" t="inlineStr">
        <is>
          <t xml:space="preserve"> </t>
        </is>
      </c>
      <c r="C5" s="4" t="inlineStr">
        <is>
          <t xml:space="preserve"> </t>
        </is>
      </c>
    </row>
    <row r="6">
      <c r="A6" s="4" t="inlineStr">
        <is>
          <t>Long-term debt, excluding leases</t>
        </is>
      </c>
      <c r="B6" s="6" t="n">
        <v>24203</v>
      </c>
      <c r="C6" s="6" t="n">
        <v>23853</v>
      </c>
    </row>
    <row r="7">
      <c r="A7" s="4" t="inlineStr">
        <is>
          <t>Carrying valu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Long-term debt, excluding leases</t>
        </is>
      </c>
      <c r="B9" s="5" t="n">
        <v>25463</v>
      </c>
      <c r="C9" s="5" t="n">
        <v>247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6 Months Ended</t>
        </is>
      </c>
    </row>
    <row r="2">
      <c r="B2" s="2" t="inlineStr">
        <is>
          <t>Jun. 30, 2024</t>
        </is>
      </c>
    </row>
    <row r="3">
      <c r="A3" s="3" t="inlineStr">
        <is>
          <t>accounting policy developments</t>
        </is>
      </c>
      <c r="B3" s="4" t="inlineStr">
        <is>
          <t xml:space="preserve"> </t>
        </is>
      </c>
    </row>
    <row r="4">
      <c r="A4" s="4" t="inlineStr">
        <is>
          <t>accounting policy developments</t>
        </is>
      </c>
      <c r="B4" s="4" t="inlineStr">
        <is>
          <t>2 accounting policy developments (a) Initial application of standards, interpretations and amendments to standards and interpretations in the reporting period ● In May 2023, the International Accounting Standards Board issued Supplier Finance Arrangements , which amended IAS 7, Statement of Cash Flows and IFRS 7, Financial Instruments: Disclosures , and requires additional quantitative and qualitative disclosure about supplier finance arrangements. The amendments are effective for annual reporting periods beginning on or after January 1, 2024, although earlier application is permitted; comparative prior-period information is not required in the year of initial application. We are currently assessing the impacts of the amended standards, but do not expect that our financial disclosure, set out in Note 23 , will be materially affected by the application of the amendments. ● In May 2023, the International Accounting Standards Board issued International Tax Reform – Pillar Two Model Rules (Amendments to IAS 12) , which amended IAS 12, Income Taxes . The amendments provide, and we use, temporary relief from accounting for deferred income taxes arising from the Organisation for Economic Co-operation and Development’s Pillar Two model rules (such rules ensuring that large multinational corporations would be subject to a minimum 15% income tax rate in every jurisdiction in which they operate). As different jurisdictions are expected to implement the OECD rules at different speeds and at different points in time, the amendments are intended to help ensure consistency within, and comparability across, financial statements. The amendments are effective for annual reporting periods beginning on or after January 1, 2023, and for interim periods ending after December 31, 2023. (b) Standards, interpretations and amendments to standards and interpretations not yet effective and not yet applied ● In April 2024, the International Accounting Standards Board issued IFRS 18, Presentation and Disclosure in the Financial Statements , which sets out the overall requirements for presentation and disclosures in the financial statements . The new standard will replace IAS 1, Presentation of Financial Statements . Although much of the substance of IAS 1, Presentation of Financial Statements , will carry over into the new standard, the new standard incrementally will: ● With a view to improving comparability amongst entities, require presentation in the statement of operations of a subtotal for operating profit and a subtotal for profit before financing and income taxes (both subtotals as defined in the new standard); ● Require disclosure and reconciliation, within a single financial statement note, of management-defined performance measures that are used in public communications to share management’s views of various aspects of an entity’s performance and which are derived from the statements of income and other comprehensive income; ● Enhance the requirements for aggregation and disaggregation of financial statement amounts; and ● Require limited changes to the statement of cash flows, including elimination of options for the classification of interest and dividend cash flows. The new standard is effective for annual reporting periods beginning on or after January 1, 2027, with earlier adoption permitted. We are currently assessing the impacts of the new standard; while there will be shifts of where a number of our management-defined performance measures are disclosed and reconciled (primarily a shift from management’s discussion and analysis to the financial statements) and where certain cash flows will be categorized in our statements of cash flows (primarily a shift of interest paid from operating activities to financing activities), we do not expect that the totality of our financial disclosure will be materially affected by the application of the new standard. ● In May 2024, the International Accounting Standards Board issued Amendments to the Classification and Measurement of Financial Instruments (Amendments to IFRS 9 and IFRS 7) . The narrow-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Derivative gains and losses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rrency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gain (loss) recognized in other comprehensive income (effective portion)</t>
        </is>
      </c>
      <c r="B5" s="5" t="n">
        <v>29</v>
      </c>
      <c r="C5" s="5" t="n">
        <v>-166</v>
      </c>
      <c r="D5" s="5" t="n">
        <v>234</v>
      </c>
      <c r="E5" s="5" t="n">
        <v>-181</v>
      </c>
      <c r="F5" s="4" t="inlineStr">
        <is>
          <t xml:space="preserve"> </t>
        </is>
      </c>
    </row>
    <row r="6">
      <c r="A6" s="4" t="inlineStr">
        <is>
          <t>Gain (loss) reclassified from other comprehensive income to income (effective portion)</t>
        </is>
      </c>
      <c r="B6" s="6" t="n">
        <v>66</v>
      </c>
      <c r="C6" s="6" t="n">
        <v>-137</v>
      </c>
      <c r="D6" s="6" t="n">
        <v>-202</v>
      </c>
      <c r="E6" s="6" t="n">
        <v>-134</v>
      </c>
      <c r="F6" s="4" t="inlineStr">
        <is>
          <t xml:space="preserve"> </t>
        </is>
      </c>
    </row>
    <row r="7">
      <c r="A7" s="4" t="inlineStr">
        <is>
          <t>Derivativ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gain (loss) recognized in other comprehensive income (effective portion)</t>
        </is>
      </c>
      <c r="B9" s="6" t="n">
        <v>30</v>
      </c>
      <c r="C9" s="6" t="n">
        <v>-165</v>
      </c>
      <c r="D9" s="6" t="n">
        <v>240</v>
      </c>
      <c r="E9" s="6" t="n">
        <v>-181</v>
      </c>
      <c r="F9" s="4" t="inlineStr">
        <is>
          <t xml:space="preserve"> </t>
        </is>
      </c>
    </row>
    <row r="10">
      <c r="A10" s="4" t="inlineStr">
        <is>
          <t>Gain (loss) reclassified from other comprehensive income to income (effective portion)</t>
        </is>
      </c>
      <c r="B10" s="6" t="n">
        <v>67</v>
      </c>
      <c r="C10" s="6" t="n">
        <v>-137</v>
      </c>
      <c r="D10" s="6" t="n">
        <v>204</v>
      </c>
      <c r="E10" s="6" t="n">
        <v>-134</v>
      </c>
      <c r="F10" s="4" t="inlineStr">
        <is>
          <t xml:space="preserve"> </t>
        </is>
      </c>
    </row>
    <row r="11">
      <c r="A11" s="4" t="inlineStr">
        <is>
          <t>Derivative assets | Currency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loss) recognized in other comprehensive income (effective portion)</t>
        </is>
      </c>
      <c r="B13" s="6" t="n">
        <v>29</v>
      </c>
      <c r="C13" s="6" t="n">
        <v>-166</v>
      </c>
      <c r="D13" s="6" t="n">
        <v>234</v>
      </c>
      <c r="E13" s="6" t="n">
        <v>-181</v>
      </c>
      <c r="F13" s="4" t="inlineStr">
        <is>
          <t xml:space="preserve"> </t>
        </is>
      </c>
    </row>
    <row r="14">
      <c r="A14" s="4" t="inlineStr">
        <is>
          <t>Gain (loss) reclassified from other comprehensive income to income (effective portion)</t>
        </is>
      </c>
      <c r="B14" s="6" t="n">
        <v>66</v>
      </c>
      <c r="C14" s="6" t="n">
        <v>-137</v>
      </c>
      <c r="D14" s="6" t="n">
        <v>202</v>
      </c>
      <c r="E14" s="6" t="n">
        <v>-134</v>
      </c>
      <c r="F14" s="4" t="inlineStr">
        <is>
          <t xml:space="preserve"> </t>
        </is>
      </c>
    </row>
    <row r="15">
      <c r="A15" s="4" t="inlineStr">
        <is>
          <t>Derivatives held for hedging | Currency risk | U.S. Dollars | Financ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included in fair value of derivative instruments</t>
        </is>
      </c>
      <c r="B17" s="4" t="inlineStr">
        <is>
          <t xml:space="preserve"> </t>
        </is>
      </c>
      <c r="C17" s="6" t="n">
        <v>1</v>
      </c>
      <c r="D17" s="4" t="inlineStr">
        <is>
          <t xml:space="preserve"> </t>
        </is>
      </c>
      <c r="E17" s="6" t="n">
        <v>2</v>
      </c>
      <c r="F17" s="4" t="inlineStr">
        <is>
          <t xml:space="preserve"> </t>
        </is>
      </c>
    </row>
    <row r="18">
      <c r="A18" s="4" t="inlineStr">
        <is>
          <t>Derivatives held for hedging | Currency risk related to purchases | U.S. Dollars | Goods and services purch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gain (loss) recognized in other comprehensive income (effective portion)</t>
        </is>
      </c>
      <c r="B20" s="6" t="n">
        <v>5</v>
      </c>
      <c r="C20" s="6" t="n">
        <v>10</v>
      </c>
      <c r="D20" s="6" t="n">
        <v>15</v>
      </c>
      <c r="E20" s="6" t="n">
        <v>-9</v>
      </c>
      <c r="F20" s="4" t="inlineStr">
        <is>
          <t xml:space="preserve"> </t>
        </is>
      </c>
    </row>
    <row r="21">
      <c r="A21" s="4" t="inlineStr">
        <is>
          <t>Gain (loss) reclassified from other comprehensive income to income (effective portion)</t>
        </is>
      </c>
      <c r="B21" s="6" t="n">
        <v>4</v>
      </c>
      <c r="C21" s="6" t="n">
        <v>6</v>
      </c>
      <c r="D21" s="6" t="n">
        <v>4</v>
      </c>
      <c r="E21" s="6" t="n">
        <v>15</v>
      </c>
      <c r="F21" s="4" t="inlineStr">
        <is>
          <t xml:space="preserve"> </t>
        </is>
      </c>
    </row>
    <row r="22">
      <c r="A22" s="4" t="inlineStr">
        <is>
          <t>Derivatives held for hedging | Currency risk related to long-term debt | U.S. Dollars | Financ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gain (loss) recognized in other comprehensive income (effective portion)</t>
        </is>
      </c>
      <c r="B24" s="6" t="n">
        <v>12</v>
      </c>
      <c r="C24" s="6" t="n">
        <v>-176</v>
      </c>
      <c r="D24" s="6" t="n">
        <v>182</v>
      </c>
      <c r="E24" s="6" t="n">
        <v>-151</v>
      </c>
      <c r="F24" s="4" t="inlineStr">
        <is>
          <t xml:space="preserve"> </t>
        </is>
      </c>
    </row>
    <row r="25">
      <c r="A25" s="4" t="inlineStr">
        <is>
          <t>Gain (loss) reclassified from other comprehensive income to income (effective portion)</t>
        </is>
      </c>
      <c r="B25" s="6" t="n">
        <v>56</v>
      </c>
      <c r="C25" s="6" t="n">
        <v>-138</v>
      </c>
      <c r="D25" s="6" t="n">
        <v>187</v>
      </c>
      <c r="E25" s="6" t="n">
        <v>-138</v>
      </c>
      <c r="F25" s="4" t="inlineStr">
        <is>
          <t xml:space="preserve"> </t>
        </is>
      </c>
    </row>
    <row r="26">
      <c r="A26" s="4" t="inlineStr">
        <is>
          <t>Spread included in fair value of derivative instruments</t>
        </is>
      </c>
      <c r="B26" s="6" t="n">
        <v>-23</v>
      </c>
      <c r="C26" s="6" t="n">
        <v>10</v>
      </c>
      <c r="D26" s="6" t="n">
        <v>-44</v>
      </c>
      <c r="E26" s="6" t="n">
        <v>-8</v>
      </c>
      <c r="F26" s="4" t="inlineStr">
        <is>
          <t xml:space="preserve"> </t>
        </is>
      </c>
    </row>
    <row r="27">
      <c r="A27" s="4" t="inlineStr">
        <is>
          <t>Derivatives held for hedging | Currency risk related to investment in a foreign operation | Financing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gain (loss) recognized in other comprehensive income (effective portion)</t>
        </is>
      </c>
      <c r="B29" s="6" t="n">
        <v>12</v>
      </c>
      <c r="C29" s="4" t="inlineStr">
        <is>
          <t xml:space="preserve"> </t>
        </is>
      </c>
      <c r="D29" s="6" t="n">
        <v>37</v>
      </c>
      <c r="E29" s="6" t="n">
        <v>-21</v>
      </c>
      <c r="F29" s="4" t="inlineStr">
        <is>
          <t xml:space="preserve"> </t>
        </is>
      </c>
    </row>
    <row r="30">
      <c r="A30" s="4" t="inlineStr">
        <is>
          <t>Gain (loss) reclassified from other comprehensive income to income (effective portion)</t>
        </is>
      </c>
      <c r="B30" s="6" t="n">
        <v>6</v>
      </c>
      <c r="C30" s="6" t="n">
        <v>-5</v>
      </c>
      <c r="D30" s="6" t="n">
        <v>11</v>
      </c>
      <c r="E30" s="6" t="n">
        <v>-11</v>
      </c>
      <c r="F30" s="4" t="inlineStr">
        <is>
          <t xml:space="preserve"> </t>
        </is>
      </c>
    </row>
    <row r="31">
      <c r="A31" s="4" t="inlineStr">
        <is>
          <t>Derivatives held for hedging | Currency risk related to investment in a foreign operation | U.S. Dollars | Financing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included in fair value of derivative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s held for hedging | Other market risk | Financing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gain (loss) recognized in other comprehensive income (effective portion)</t>
        </is>
      </c>
      <c r="B36" s="6" t="n">
        <v>1</v>
      </c>
      <c r="C36" s="6" t="n">
        <v>1</v>
      </c>
      <c r="D36" s="6" t="n">
        <v>6</v>
      </c>
      <c r="E36" s="4" t="inlineStr">
        <is>
          <t xml:space="preserve"> </t>
        </is>
      </c>
      <c r="F36" s="4" t="inlineStr">
        <is>
          <t xml:space="preserve"> </t>
        </is>
      </c>
    </row>
    <row r="37">
      <c r="A37" s="4" t="inlineStr">
        <is>
          <t>Gain (loss) reclassified from other comprehensive income to income (effective portion)</t>
        </is>
      </c>
      <c r="B37" s="6" t="n">
        <v>1</v>
      </c>
      <c r="C37" s="4" t="inlineStr">
        <is>
          <t xml:space="preserve"> </t>
        </is>
      </c>
      <c r="D37" s="6" t="n">
        <v>2</v>
      </c>
      <c r="E37" s="4" t="inlineStr">
        <is>
          <t xml:space="preserve"> </t>
        </is>
      </c>
      <c r="F37" s="4" t="inlineStr">
        <is>
          <t xml:space="preserve"> </t>
        </is>
      </c>
    </row>
    <row r="38">
      <c r="A38" s="4" t="inlineStr">
        <is>
          <t>Derivatives held for trading | Currency risk | Financing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loss) on derivatives recognized in income</t>
        </is>
      </c>
      <c r="B40" s="6" t="n">
        <v>-5</v>
      </c>
      <c r="C40" s="6" t="n">
        <v>2</v>
      </c>
      <c r="D40" s="6" t="n">
        <v>-6</v>
      </c>
      <c r="E40" s="6" t="n">
        <v>5</v>
      </c>
      <c r="F40" s="4" t="inlineStr">
        <is>
          <t xml:space="preserve"> </t>
        </is>
      </c>
    </row>
    <row r="41">
      <c r="A41" s="4" t="inlineStr">
        <is>
          <t>Virtual power purchase agreements unrealized change in forward element | Financing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 (loss) on derivatives recognized in income</t>
        </is>
      </c>
      <c r="B43" s="5" t="n">
        <v>-37</v>
      </c>
      <c r="C43" s="5" t="n">
        <v>-7</v>
      </c>
      <c r="D43" s="6" t="n">
        <v>-103</v>
      </c>
      <c r="E43" s="5" t="n">
        <v>-26</v>
      </c>
      <c r="F43" s="4" t="inlineStr">
        <is>
          <t xml:space="preserve"> </t>
        </is>
      </c>
    </row>
    <row r="44">
      <c r="A44" s="4" t="inlineStr">
        <is>
          <t>Cash flow hedging item (HFH) | Derivative assets | Currency risk related to long-term debt | U.S. Doll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included in fair value of derivative instruments</t>
        </is>
      </c>
      <c r="B46" s="4" t="inlineStr">
        <is>
          <t xml:space="preserve"> </t>
        </is>
      </c>
      <c r="C46" s="4" t="inlineStr">
        <is>
          <t xml:space="preserve"> </t>
        </is>
      </c>
      <c r="D46" s="6" t="n">
        <v>119</v>
      </c>
      <c r="E46" s="4" t="inlineStr">
        <is>
          <t xml:space="preserve"> </t>
        </is>
      </c>
      <c r="F46" s="5" t="n">
        <v>163</v>
      </c>
    </row>
    <row r="47">
      <c r="A47" s="4" t="inlineStr">
        <is>
          <t>Cash flow hedging item (HFH) | Derivative assets | Currency risk related to long-term debt | European eur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pread included in fair value of derivative instruments</t>
        </is>
      </c>
      <c r="B49" s="4" t="inlineStr">
        <is>
          <t xml:space="preserve"> </t>
        </is>
      </c>
      <c r="C49" s="4" t="inlineStr">
        <is>
          <t xml:space="preserve"> </t>
        </is>
      </c>
      <c r="D49" s="6" t="n">
        <v>3</v>
      </c>
      <c r="E49" s="4" t="inlineStr">
        <is>
          <t xml:space="preserve"> </t>
        </is>
      </c>
      <c r="F49" s="5" t="n">
        <v>3</v>
      </c>
    </row>
    <row r="50">
      <c r="A50" s="4" t="inlineStr">
        <is>
          <t>Cash flow hedging item (HFH) | Derivatives held for hedg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effective portion of derivative instruments classified as cash flow hedging items</t>
        </is>
      </c>
      <c r="B52" s="4" t="inlineStr">
        <is>
          <t xml:space="preserve"> </t>
        </is>
      </c>
      <c r="C52" s="4" t="inlineStr">
        <is>
          <t xml:space="preserve"> </t>
        </is>
      </c>
      <c r="D52" s="5" t="n">
        <v>0</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Operating revenue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arising from contracts with customers)</t>
        </is>
      </c>
      <c r="B4" s="5" t="n">
        <v>4900</v>
      </c>
      <c r="C4" s="5" t="n">
        <v>4934</v>
      </c>
      <c r="D4" s="5" t="n">
        <v>9766</v>
      </c>
      <c r="E4" s="5" t="n">
        <v>9859</v>
      </c>
      <c r="F4" s="4" t="inlineStr">
        <is>
          <t xml:space="preserve"> </t>
        </is>
      </c>
      <c r="G4" s="4" t="inlineStr">
        <is>
          <t xml:space="preserve"> </t>
        </is>
      </c>
      <c r="H4" s="4" t="inlineStr">
        <is>
          <t xml:space="preserve"> </t>
        </is>
      </c>
    </row>
    <row r="5">
      <c r="A5" s="4" t="inlineStr">
        <is>
          <t>Intangible assets</t>
        </is>
      </c>
      <c r="B5" s="6" t="n">
        <v>20598</v>
      </c>
      <c r="C5" s="4" t="inlineStr">
        <is>
          <t xml:space="preserve"> </t>
        </is>
      </c>
      <c r="D5" s="6" t="n">
        <v>20598</v>
      </c>
      <c r="E5" s="4" t="inlineStr">
        <is>
          <t xml:space="preserve"> </t>
        </is>
      </c>
      <c r="F5" s="5" t="n">
        <v>20598</v>
      </c>
      <c r="G5" s="5" t="n">
        <v>19721</v>
      </c>
      <c r="H5" s="4" t="inlineStr">
        <is>
          <t xml:space="preserve"> </t>
        </is>
      </c>
    </row>
    <row r="6">
      <c r="A6" s="4" t="inlineStr">
        <is>
          <t>Other income</t>
        </is>
      </c>
      <c r="B6" s="6" t="n">
        <v>74</v>
      </c>
      <c r="C6" s="6" t="n">
        <v>12</v>
      </c>
      <c r="D6" s="6" t="n">
        <v>140</v>
      </c>
      <c r="E6" s="6" t="n">
        <v>51</v>
      </c>
      <c r="F6" s="4" t="inlineStr">
        <is>
          <t xml:space="preserve"> </t>
        </is>
      </c>
      <c r="G6" s="4" t="inlineStr">
        <is>
          <t xml:space="preserve"> </t>
        </is>
      </c>
      <c r="H6" s="4" t="inlineStr">
        <is>
          <t xml:space="preserve"> </t>
        </is>
      </c>
    </row>
    <row r="7">
      <c r="A7" s="4" t="inlineStr">
        <is>
          <t>Operating revenues and other income</t>
        </is>
      </c>
      <c r="B7" s="6" t="n">
        <v>4974</v>
      </c>
      <c r="C7" s="6" t="n">
        <v>4946</v>
      </c>
      <c r="D7" s="6" t="n">
        <v>9906</v>
      </c>
      <c r="E7" s="6" t="n">
        <v>9910</v>
      </c>
      <c r="F7" s="4" t="inlineStr">
        <is>
          <t xml:space="preserve"> </t>
        </is>
      </c>
      <c r="G7" s="4" t="inlineStr">
        <is>
          <t xml:space="preserve"> </t>
        </is>
      </c>
      <c r="H7" s="4" t="inlineStr">
        <is>
          <t xml:space="preserve"> </t>
        </is>
      </c>
    </row>
    <row r="8">
      <c r="A8" s="4" t="inlineStr">
        <is>
          <t>EBITDA</t>
        </is>
      </c>
      <c r="B8" s="6" t="n">
        <v>1676</v>
      </c>
      <c r="C8" s="6" t="n">
        <v>1588</v>
      </c>
      <c r="D8" s="6" t="n">
        <v>3314</v>
      </c>
      <c r="E8" s="6" t="n">
        <v>3209</v>
      </c>
      <c r="F8" s="6" t="n">
        <v>6536</v>
      </c>
      <c r="G8" s="6" t="n">
        <v>6431</v>
      </c>
      <c r="H8" s="5" t="n">
        <v>6453</v>
      </c>
    </row>
    <row r="9">
      <c r="A9" s="4" t="inlineStr">
        <is>
          <t>Restructuring and other costs included in EBITDA</t>
        </is>
      </c>
      <c r="B9" s="6" t="n">
        <v>121</v>
      </c>
      <c r="C9" s="6" t="n">
        <v>115</v>
      </c>
      <c r="D9" s="6" t="n">
        <v>339</v>
      </c>
      <c r="E9" s="6" t="n">
        <v>274</v>
      </c>
      <c r="F9" s="5" t="n">
        <v>782</v>
      </c>
      <c r="G9" s="5" t="n">
        <v>717</v>
      </c>
      <c r="H9" s="4" t="inlineStr">
        <is>
          <t xml:space="preserve"> </t>
        </is>
      </c>
    </row>
    <row r="10">
      <c r="A10" s="4" t="inlineStr">
        <is>
          <t>Capital expenditures</t>
        </is>
      </c>
      <c r="B10" s="4" t="inlineStr">
        <is>
          <t xml:space="preserve"> </t>
        </is>
      </c>
      <c r="C10" s="4" t="inlineStr">
        <is>
          <t xml:space="preserve"> </t>
        </is>
      </c>
      <c r="D10" s="6" t="n">
        <v>1416</v>
      </c>
      <c r="E10" s="4" t="inlineStr">
        <is>
          <t xml:space="preserve"> </t>
        </is>
      </c>
      <c r="F10" s="4" t="inlineStr">
        <is>
          <t xml:space="preserve"> </t>
        </is>
      </c>
      <c r="G10" s="4" t="inlineStr">
        <is>
          <t xml:space="preserve"> </t>
        </is>
      </c>
      <c r="H10" s="4" t="inlineStr">
        <is>
          <t xml:space="preserve"> </t>
        </is>
      </c>
    </row>
    <row r="11">
      <c r="A11" s="4" t="inlineStr">
        <is>
          <t>TELUS technology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revenues (arising from contracts with customers)</t>
        </is>
      </c>
      <c r="B13" s="6" t="n">
        <v>4234</v>
      </c>
      <c r="C13" s="6" t="n">
        <v>4211</v>
      </c>
      <c r="D13" s="6" t="n">
        <v>8418</v>
      </c>
      <c r="E13" s="6" t="n">
        <v>8380</v>
      </c>
      <c r="F13" s="4" t="inlineStr">
        <is>
          <t xml:space="preserve"> </t>
        </is>
      </c>
      <c r="G13" s="4" t="inlineStr">
        <is>
          <t xml:space="preserve"> </t>
        </is>
      </c>
      <c r="H13" s="4" t="inlineStr">
        <is>
          <t xml:space="preserve"> </t>
        </is>
      </c>
    </row>
    <row r="14">
      <c r="A14" s="4" t="inlineStr">
        <is>
          <t>Other income</t>
        </is>
      </c>
      <c r="B14" s="6" t="n">
        <v>31</v>
      </c>
      <c r="C14" s="6" t="n">
        <v>12</v>
      </c>
      <c r="D14" s="6" t="n">
        <v>58</v>
      </c>
      <c r="E14" s="6" t="n">
        <v>51</v>
      </c>
      <c r="F14" s="4" t="inlineStr">
        <is>
          <t xml:space="preserve"> </t>
        </is>
      </c>
      <c r="G14" s="4" t="inlineStr">
        <is>
          <t xml:space="preserve"> </t>
        </is>
      </c>
      <c r="H14" s="4" t="inlineStr">
        <is>
          <t xml:space="preserve"> </t>
        </is>
      </c>
    </row>
    <row r="15">
      <c r="A15" s="4" t="inlineStr">
        <is>
          <t>Total external revenues</t>
        </is>
      </c>
      <c r="B15" s="6" t="n">
        <v>4265</v>
      </c>
      <c r="C15" s="6" t="n">
        <v>4223</v>
      </c>
      <c r="D15" s="6" t="n">
        <v>8476</v>
      </c>
      <c r="E15" s="6" t="n">
        <v>8431</v>
      </c>
      <c r="F15" s="4" t="inlineStr">
        <is>
          <t xml:space="preserve"> </t>
        </is>
      </c>
      <c r="G15" s="4" t="inlineStr">
        <is>
          <t xml:space="preserve"> </t>
        </is>
      </c>
      <c r="H15" s="4" t="inlineStr">
        <is>
          <t xml:space="preserve"> </t>
        </is>
      </c>
    </row>
    <row r="16">
      <c r="A16" s="4" t="inlineStr">
        <is>
          <t>Intersegment revenues</t>
        </is>
      </c>
      <c r="B16" s="6" t="n">
        <v>3</v>
      </c>
      <c r="C16" s="6" t="n">
        <v>4</v>
      </c>
      <c r="D16" s="6" t="n">
        <v>6</v>
      </c>
      <c r="E16" s="6" t="n">
        <v>8</v>
      </c>
      <c r="F16" s="4" t="inlineStr">
        <is>
          <t xml:space="preserve"> </t>
        </is>
      </c>
      <c r="G16" s="4" t="inlineStr">
        <is>
          <t xml:space="preserve"> </t>
        </is>
      </c>
      <c r="H16" s="4" t="inlineStr">
        <is>
          <t xml:space="preserve"> </t>
        </is>
      </c>
    </row>
    <row r="17">
      <c r="A17" s="4" t="inlineStr">
        <is>
          <t>Operating revenues and other income</t>
        </is>
      </c>
      <c r="B17" s="6" t="n">
        <v>4268</v>
      </c>
      <c r="C17" s="6" t="n">
        <v>4227</v>
      </c>
      <c r="D17" s="6" t="n">
        <v>8482</v>
      </c>
      <c r="E17" s="6" t="n">
        <v>8439</v>
      </c>
      <c r="F17" s="4" t="inlineStr">
        <is>
          <t xml:space="preserve"> </t>
        </is>
      </c>
      <c r="G17" s="4" t="inlineStr">
        <is>
          <t xml:space="preserve"> </t>
        </is>
      </c>
      <c r="H17" s="4" t="inlineStr">
        <is>
          <t xml:space="preserve"> </t>
        </is>
      </c>
    </row>
    <row r="18">
      <c r="A18" s="4" t="inlineStr">
        <is>
          <t>EBITDA</t>
        </is>
      </c>
      <c r="B18" s="6" t="n">
        <v>1522</v>
      </c>
      <c r="C18" s="6" t="n">
        <v>1457</v>
      </c>
      <c r="D18" s="6" t="n">
        <v>2973</v>
      </c>
      <c r="E18" s="6" t="n">
        <v>2910</v>
      </c>
      <c r="F18" s="4" t="inlineStr">
        <is>
          <t xml:space="preserve"> </t>
        </is>
      </c>
      <c r="G18" s="4" t="inlineStr">
        <is>
          <t xml:space="preserve"> </t>
        </is>
      </c>
      <c r="H18" s="4" t="inlineStr">
        <is>
          <t xml:space="preserve"> </t>
        </is>
      </c>
    </row>
    <row r="19">
      <c r="A19" s="4" t="inlineStr">
        <is>
          <t>Restructuring and other costs included in EBITDA</t>
        </is>
      </c>
      <c r="B19" s="6" t="n">
        <v>109</v>
      </c>
      <c r="C19" s="6" t="n">
        <v>94</v>
      </c>
      <c r="D19" s="6" t="n">
        <v>317</v>
      </c>
      <c r="E19" s="6" t="n">
        <v>235</v>
      </c>
      <c r="F19" s="4" t="inlineStr">
        <is>
          <t xml:space="preserve"> </t>
        </is>
      </c>
      <c r="G19" s="4" t="inlineStr">
        <is>
          <t xml:space="preserve"> </t>
        </is>
      </c>
      <c r="H19" s="4" t="inlineStr">
        <is>
          <t xml:space="preserve"> </t>
        </is>
      </c>
    </row>
    <row r="20">
      <c r="A20" s="4" t="inlineStr">
        <is>
          <t>Equity (income) loss related to real estate joint venture</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row>
    <row r="21">
      <c r="A21" s="4" t="inlineStr">
        <is>
          <t>Adjusted EBITDA</t>
        </is>
      </c>
      <c r="B21" s="6" t="n">
        <v>1631</v>
      </c>
      <c r="C21" s="6" t="n">
        <v>1551</v>
      </c>
      <c r="D21" s="6" t="n">
        <v>3290</v>
      </c>
      <c r="E21" s="6" t="n">
        <v>3144</v>
      </c>
      <c r="F21" s="4" t="inlineStr">
        <is>
          <t xml:space="preserve"> </t>
        </is>
      </c>
      <c r="G21" s="4" t="inlineStr">
        <is>
          <t xml:space="preserve"> </t>
        </is>
      </c>
      <c r="H21" s="4" t="inlineStr">
        <is>
          <t xml:space="preserve"> </t>
        </is>
      </c>
    </row>
    <row r="22">
      <c r="A22" s="4" t="inlineStr">
        <is>
          <t>Capital expenditures</t>
        </is>
      </c>
      <c r="B22" s="6" t="n">
        <v>663</v>
      </c>
      <c r="C22" s="6" t="n">
        <v>773</v>
      </c>
      <c r="D22" s="6" t="n">
        <v>1370</v>
      </c>
      <c r="E22" s="6" t="n">
        <v>1466</v>
      </c>
      <c r="F22" s="4" t="inlineStr">
        <is>
          <t xml:space="preserve"> </t>
        </is>
      </c>
      <c r="G22" s="4" t="inlineStr">
        <is>
          <t xml:space="preserve"> </t>
        </is>
      </c>
      <c r="H22" s="4" t="inlineStr">
        <is>
          <t xml:space="preserve"> </t>
        </is>
      </c>
    </row>
    <row r="23">
      <c r="A23" s="4" t="inlineStr">
        <is>
          <t>Adjusted EBITDA less capital expenditures</t>
        </is>
      </c>
      <c r="B23" s="6" t="n">
        <v>968</v>
      </c>
      <c r="C23" s="6" t="n">
        <v>77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LUS technology solutions |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revenues (arising from contracts with customers)</t>
        </is>
      </c>
      <c r="B26" s="6" t="n">
        <v>3676</v>
      </c>
      <c r="C26" s="6" t="n">
        <v>3635</v>
      </c>
      <c r="D26" s="6" t="n">
        <v>7323</v>
      </c>
      <c r="E26" s="6" t="n">
        <v>7224</v>
      </c>
      <c r="F26" s="4" t="inlineStr">
        <is>
          <t xml:space="preserve"> </t>
        </is>
      </c>
      <c r="G26" s="4" t="inlineStr">
        <is>
          <t xml:space="preserve"> </t>
        </is>
      </c>
      <c r="H26" s="4" t="inlineStr">
        <is>
          <t xml:space="preserve"> </t>
        </is>
      </c>
    </row>
    <row r="27">
      <c r="A27" s="4" t="inlineStr">
        <is>
          <t>TELUS technology solutions |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revenues (arising from contracts with customers)</t>
        </is>
      </c>
      <c r="B29" s="6" t="n">
        <v>558</v>
      </c>
      <c r="C29" s="6" t="n">
        <v>576</v>
      </c>
      <c r="D29" s="6" t="n">
        <v>1095</v>
      </c>
      <c r="E29" s="6" t="n">
        <v>1156</v>
      </c>
      <c r="F29" s="4" t="inlineStr">
        <is>
          <t xml:space="preserve"> </t>
        </is>
      </c>
      <c r="G29" s="4" t="inlineStr">
        <is>
          <t xml:space="preserve"> </t>
        </is>
      </c>
      <c r="H29" s="4" t="inlineStr">
        <is>
          <t xml:space="preserve"> </t>
        </is>
      </c>
    </row>
    <row r="30">
      <c r="A30" s="4" t="inlineStr">
        <is>
          <t>Mobi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revenues (arising from contracts with customers)</t>
        </is>
      </c>
      <c r="B32" s="6" t="n">
        <v>2237</v>
      </c>
      <c r="C32" s="6" t="n">
        <v>2237</v>
      </c>
      <c r="D32" s="6" t="n">
        <v>4464</v>
      </c>
      <c r="E32" s="6" t="n">
        <v>4451</v>
      </c>
      <c r="F32" s="4" t="inlineStr">
        <is>
          <t xml:space="preserve"> </t>
        </is>
      </c>
      <c r="G32" s="4" t="inlineStr">
        <is>
          <t xml:space="preserve"> </t>
        </is>
      </c>
      <c r="H32" s="4" t="inlineStr">
        <is>
          <t xml:space="preserve"> </t>
        </is>
      </c>
    </row>
    <row r="33">
      <c r="A33" s="4" t="inlineStr">
        <is>
          <t>Mobile |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revenues (arising from contracts with customers)</t>
        </is>
      </c>
      <c r="B35" s="6" t="n">
        <v>1758</v>
      </c>
      <c r="C35" s="6" t="n">
        <v>1748</v>
      </c>
      <c r="D35" s="6" t="n">
        <v>3525</v>
      </c>
      <c r="E35" s="6" t="n">
        <v>3473</v>
      </c>
      <c r="F35" s="4" t="inlineStr">
        <is>
          <t xml:space="preserve"> </t>
        </is>
      </c>
      <c r="G35" s="4" t="inlineStr">
        <is>
          <t xml:space="preserve"> </t>
        </is>
      </c>
      <c r="H35" s="4" t="inlineStr">
        <is>
          <t xml:space="preserve"> </t>
        </is>
      </c>
    </row>
    <row r="36">
      <c r="A36" s="4" t="inlineStr">
        <is>
          <t>Mobile |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revenues (arising from contracts with customers)</t>
        </is>
      </c>
      <c r="B38" s="6" t="n">
        <v>479</v>
      </c>
      <c r="C38" s="6" t="n">
        <v>489</v>
      </c>
      <c r="D38" s="6" t="n">
        <v>939</v>
      </c>
      <c r="E38" s="6" t="n">
        <v>978</v>
      </c>
      <c r="F38" s="4" t="inlineStr">
        <is>
          <t xml:space="preserve"> </t>
        </is>
      </c>
      <c r="G38" s="4" t="inlineStr">
        <is>
          <t xml:space="preserve"> </t>
        </is>
      </c>
      <c r="H38" s="4" t="inlineStr">
        <is>
          <t xml:space="preserve"> </t>
        </is>
      </c>
    </row>
    <row r="39">
      <c r="A39" s="4" t="inlineStr">
        <is>
          <t>Fix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revenues (arising from contracts with customers)</t>
        </is>
      </c>
      <c r="B41" s="6" t="n">
        <v>1997</v>
      </c>
      <c r="C41" s="6" t="n">
        <v>1974</v>
      </c>
      <c r="D41" s="6" t="n">
        <v>3954</v>
      </c>
      <c r="E41" s="6" t="n">
        <v>3929</v>
      </c>
      <c r="F41" s="4" t="inlineStr">
        <is>
          <t xml:space="preserve"> </t>
        </is>
      </c>
      <c r="G41" s="4" t="inlineStr">
        <is>
          <t xml:space="preserve"> </t>
        </is>
      </c>
      <c r="H41" s="4" t="inlineStr">
        <is>
          <t xml:space="preserve"> </t>
        </is>
      </c>
    </row>
    <row r="42">
      <c r="A42" s="4" t="inlineStr">
        <is>
          <t>Fixed |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revenues (arising from contracts with customers)</t>
        </is>
      </c>
      <c r="B44" s="6" t="n">
        <v>1918</v>
      </c>
      <c r="C44" s="6" t="n">
        <v>1887</v>
      </c>
      <c r="D44" s="6" t="n">
        <v>3798</v>
      </c>
      <c r="E44" s="6" t="n">
        <v>3751</v>
      </c>
      <c r="F44" s="4" t="inlineStr">
        <is>
          <t xml:space="preserve"> </t>
        </is>
      </c>
      <c r="G44" s="4" t="inlineStr">
        <is>
          <t xml:space="preserve"> </t>
        </is>
      </c>
      <c r="H44" s="4" t="inlineStr">
        <is>
          <t xml:space="preserve"> </t>
        </is>
      </c>
    </row>
    <row r="45">
      <c r="A45" s="4" t="inlineStr">
        <is>
          <t>Fixed |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rating revenues (arising from contracts with customers)</t>
        </is>
      </c>
      <c r="B47" s="6" t="n">
        <v>79</v>
      </c>
      <c r="C47" s="6" t="n">
        <v>87</v>
      </c>
      <c r="D47" s="6" t="n">
        <v>156</v>
      </c>
      <c r="E47" s="6" t="n">
        <v>178</v>
      </c>
      <c r="F47" s="4" t="inlineStr">
        <is>
          <t xml:space="preserve"> </t>
        </is>
      </c>
      <c r="G47" s="4" t="inlineStr">
        <is>
          <t xml:space="preserve"> </t>
        </is>
      </c>
      <c r="H47" s="4" t="inlineStr">
        <is>
          <t xml:space="preserve"> </t>
        </is>
      </c>
    </row>
    <row r="48">
      <c r="A48" s="4" t="inlineStr">
        <is>
          <t>TELUS Digital Experie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erating revenues (arising from contracts with customers)</t>
        </is>
      </c>
      <c r="B50" s="6" t="n">
        <v>666</v>
      </c>
      <c r="C50" s="6" t="n">
        <v>723</v>
      </c>
      <c r="D50" s="6" t="n">
        <v>1348</v>
      </c>
      <c r="E50" s="6" t="n">
        <v>1479</v>
      </c>
      <c r="F50" s="4" t="inlineStr">
        <is>
          <t xml:space="preserve"> </t>
        </is>
      </c>
      <c r="G50" s="4" t="inlineStr">
        <is>
          <t xml:space="preserve"> </t>
        </is>
      </c>
      <c r="H50" s="4" t="inlineStr">
        <is>
          <t xml:space="preserve"> </t>
        </is>
      </c>
    </row>
    <row r="51">
      <c r="A51" s="4" t="inlineStr">
        <is>
          <t>Other income</t>
        </is>
      </c>
      <c r="B51" s="6" t="n">
        <v>43</v>
      </c>
      <c r="C51" s="4" t="inlineStr">
        <is>
          <t xml:space="preserve"> </t>
        </is>
      </c>
      <c r="D51" s="6" t="n">
        <v>82</v>
      </c>
      <c r="E51" s="4" t="inlineStr">
        <is>
          <t xml:space="preserve"> </t>
        </is>
      </c>
      <c r="F51" s="4" t="inlineStr">
        <is>
          <t xml:space="preserve"> </t>
        </is>
      </c>
      <c r="G51" s="4" t="inlineStr">
        <is>
          <t xml:space="preserve"> </t>
        </is>
      </c>
      <c r="H51" s="4" t="inlineStr">
        <is>
          <t xml:space="preserve"> </t>
        </is>
      </c>
    </row>
    <row r="52">
      <c r="A52" s="4" t="inlineStr">
        <is>
          <t>Total external revenues</t>
        </is>
      </c>
      <c r="B52" s="6" t="n">
        <v>709</v>
      </c>
      <c r="C52" s="6" t="n">
        <v>723</v>
      </c>
      <c r="D52" s="6" t="n">
        <v>1430</v>
      </c>
      <c r="E52" s="6" t="n">
        <v>1479</v>
      </c>
      <c r="F52" s="4" t="inlineStr">
        <is>
          <t xml:space="preserve"> </t>
        </is>
      </c>
      <c r="G52" s="4" t="inlineStr">
        <is>
          <t xml:space="preserve"> </t>
        </is>
      </c>
      <c r="H52" s="4" t="inlineStr">
        <is>
          <t xml:space="preserve"> </t>
        </is>
      </c>
    </row>
    <row r="53">
      <c r="A53" s="4" t="inlineStr">
        <is>
          <t>Intersegment revenues</t>
        </is>
      </c>
      <c r="B53" s="6" t="n">
        <v>227</v>
      </c>
      <c r="C53" s="6" t="n">
        <v>173</v>
      </c>
      <c r="D53" s="6" t="n">
        <v>430</v>
      </c>
      <c r="E53" s="6" t="n">
        <v>345</v>
      </c>
      <c r="F53" s="4" t="inlineStr">
        <is>
          <t xml:space="preserve"> </t>
        </is>
      </c>
      <c r="G53" s="4" t="inlineStr">
        <is>
          <t xml:space="preserve"> </t>
        </is>
      </c>
      <c r="H53" s="4" t="inlineStr">
        <is>
          <t xml:space="preserve"> </t>
        </is>
      </c>
    </row>
    <row r="54">
      <c r="A54" s="4" t="inlineStr">
        <is>
          <t>Operating revenues and other income</t>
        </is>
      </c>
      <c r="B54" s="6" t="n">
        <v>936</v>
      </c>
      <c r="C54" s="6" t="n">
        <v>896</v>
      </c>
      <c r="D54" s="6" t="n">
        <v>1860</v>
      </c>
      <c r="E54" s="6" t="n">
        <v>1824</v>
      </c>
      <c r="F54" s="4" t="inlineStr">
        <is>
          <t xml:space="preserve"> </t>
        </is>
      </c>
      <c r="G54" s="4" t="inlineStr">
        <is>
          <t xml:space="preserve"> </t>
        </is>
      </c>
      <c r="H54" s="4" t="inlineStr">
        <is>
          <t xml:space="preserve"> </t>
        </is>
      </c>
    </row>
    <row r="55">
      <c r="A55" s="4" t="inlineStr">
        <is>
          <t>EBITDA</t>
        </is>
      </c>
      <c r="B55" s="6" t="n">
        <v>166</v>
      </c>
      <c r="C55" s="6" t="n">
        <v>131</v>
      </c>
      <c r="D55" s="6" t="n">
        <v>363</v>
      </c>
      <c r="E55" s="6" t="n">
        <v>299</v>
      </c>
      <c r="F55" s="4" t="inlineStr">
        <is>
          <t xml:space="preserve"> </t>
        </is>
      </c>
      <c r="G55" s="4" t="inlineStr">
        <is>
          <t xml:space="preserve"> </t>
        </is>
      </c>
      <c r="H55" s="4" t="inlineStr">
        <is>
          <t xml:space="preserve"> </t>
        </is>
      </c>
    </row>
    <row r="56">
      <c r="A56" s="4" t="inlineStr">
        <is>
          <t>Restructuring and other costs included in EBITDA</t>
        </is>
      </c>
      <c r="B56" s="6" t="n">
        <v>12</v>
      </c>
      <c r="C56" s="6" t="n">
        <v>21</v>
      </c>
      <c r="D56" s="6" t="n">
        <v>22</v>
      </c>
      <c r="E56" s="6" t="n">
        <v>39</v>
      </c>
      <c r="F56" s="4" t="inlineStr">
        <is>
          <t xml:space="preserve"> </t>
        </is>
      </c>
      <c r="G56" s="4" t="inlineStr">
        <is>
          <t xml:space="preserve"> </t>
        </is>
      </c>
      <c r="H56" s="4" t="inlineStr">
        <is>
          <t xml:space="preserve"> </t>
        </is>
      </c>
    </row>
    <row r="57">
      <c r="A57" s="4" t="inlineStr">
        <is>
          <t>Adjusted EBITDA</t>
        </is>
      </c>
      <c r="B57" s="6" t="n">
        <v>178</v>
      </c>
      <c r="C57" s="6" t="n">
        <v>152</v>
      </c>
      <c r="D57" s="6" t="n">
        <v>385</v>
      </c>
      <c r="E57" s="6" t="n">
        <v>338</v>
      </c>
      <c r="F57" s="4" t="inlineStr">
        <is>
          <t xml:space="preserve"> </t>
        </is>
      </c>
      <c r="G57" s="4" t="inlineStr">
        <is>
          <t xml:space="preserve"> </t>
        </is>
      </c>
      <c r="H57" s="4" t="inlineStr">
        <is>
          <t xml:space="preserve"> </t>
        </is>
      </c>
    </row>
    <row r="58">
      <c r="A58" s="4" t="inlineStr">
        <is>
          <t>Capital expenditures</t>
        </is>
      </c>
      <c r="B58" s="6" t="n">
        <v>40</v>
      </c>
      <c r="C58" s="6" t="n">
        <v>34</v>
      </c>
      <c r="D58" s="6" t="n">
        <v>66</v>
      </c>
      <c r="E58" s="6" t="n">
        <v>54</v>
      </c>
      <c r="F58" s="4" t="inlineStr">
        <is>
          <t xml:space="preserve"> </t>
        </is>
      </c>
      <c r="G58" s="4" t="inlineStr">
        <is>
          <t xml:space="preserve"> </t>
        </is>
      </c>
      <c r="H58" s="4" t="inlineStr">
        <is>
          <t xml:space="preserve"> </t>
        </is>
      </c>
    </row>
    <row r="59">
      <c r="A59" s="4" t="inlineStr">
        <is>
          <t>Adjusted EBITDA less capital expenditures</t>
        </is>
      </c>
      <c r="B59" s="6" t="n">
        <v>138</v>
      </c>
      <c r="C59" s="6" t="n">
        <v>11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LUS Digital Experience | Serv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erating revenues (arising from contracts with customers)</t>
        </is>
      </c>
      <c r="B62" s="6" t="n">
        <v>666</v>
      </c>
      <c r="C62" s="6" t="n">
        <v>723</v>
      </c>
      <c r="D62" s="6" t="n">
        <v>1348</v>
      </c>
      <c r="E62" s="6" t="n">
        <v>1479</v>
      </c>
      <c r="F62" s="4" t="inlineStr">
        <is>
          <t xml:space="preserve"> </t>
        </is>
      </c>
      <c r="G62" s="4" t="inlineStr">
        <is>
          <t xml:space="preserve"> </t>
        </is>
      </c>
      <c r="H62" s="4" t="inlineStr">
        <is>
          <t xml:space="preserve"> </t>
        </is>
      </c>
    </row>
    <row r="63">
      <c r="A63" s="4" t="inlineStr">
        <is>
          <t>Consolida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perating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erating revenues (arising from contracts with customers)</t>
        </is>
      </c>
      <c r="B65" s="6" t="n">
        <v>4900</v>
      </c>
      <c r="C65" s="6" t="n">
        <v>4934</v>
      </c>
      <c r="D65" s="6" t="n">
        <v>9766</v>
      </c>
      <c r="E65" s="6" t="n">
        <v>9859</v>
      </c>
      <c r="F65" s="4" t="inlineStr">
        <is>
          <t xml:space="preserve"> </t>
        </is>
      </c>
      <c r="G65" s="4" t="inlineStr">
        <is>
          <t xml:space="preserve"> </t>
        </is>
      </c>
      <c r="H65" s="4" t="inlineStr">
        <is>
          <t xml:space="preserve"> </t>
        </is>
      </c>
    </row>
    <row r="66">
      <c r="A66" s="4" t="inlineStr">
        <is>
          <t>Other income</t>
        </is>
      </c>
      <c r="B66" s="6" t="n">
        <v>74</v>
      </c>
      <c r="C66" s="6" t="n">
        <v>12</v>
      </c>
      <c r="D66" s="6" t="n">
        <v>140</v>
      </c>
      <c r="E66" s="6" t="n">
        <v>51</v>
      </c>
      <c r="F66" s="4" t="inlineStr">
        <is>
          <t xml:space="preserve"> </t>
        </is>
      </c>
      <c r="G66" s="4" t="inlineStr">
        <is>
          <t xml:space="preserve"> </t>
        </is>
      </c>
      <c r="H66" s="4" t="inlineStr">
        <is>
          <t xml:space="preserve"> </t>
        </is>
      </c>
    </row>
    <row r="67">
      <c r="A67" s="4" t="inlineStr">
        <is>
          <t>Total external revenues</t>
        </is>
      </c>
      <c r="B67" s="6" t="n">
        <v>4974</v>
      </c>
      <c r="C67" s="6" t="n">
        <v>4946</v>
      </c>
      <c r="D67" s="6" t="n">
        <v>9906</v>
      </c>
      <c r="E67" s="6" t="n">
        <v>9910</v>
      </c>
      <c r="F67" s="4" t="inlineStr">
        <is>
          <t xml:space="preserve"> </t>
        </is>
      </c>
      <c r="G67" s="4" t="inlineStr">
        <is>
          <t xml:space="preserve"> </t>
        </is>
      </c>
      <c r="H67" s="4" t="inlineStr">
        <is>
          <t xml:space="preserve"> </t>
        </is>
      </c>
    </row>
    <row r="68">
      <c r="A68" s="4" t="inlineStr">
        <is>
          <t>Operating revenues and other income</t>
        </is>
      </c>
      <c r="B68" s="6" t="n">
        <v>4974</v>
      </c>
      <c r="C68" s="6" t="n">
        <v>4946</v>
      </c>
      <c r="D68" s="6" t="n">
        <v>9906</v>
      </c>
      <c r="E68" s="6" t="n">
        <v>9910</v>
      </c>
      <c r="F68" s="4" t="inlineStr">
        <is>
          <t xml:space="preserve"> </t>
        </is>
      </c>
      <c r="G68" s="4" t="inlineStr">
        <is>
          <t xml:space="preserve"> </t>
        </is>
      </c>
      <c r="H68" s="4" t="inlineStr">
        <is>
          <t xml:space="preserve"> </t>
        </is>
      </c>
    </row>
    <row r="69">
      <c r="A69" s="4" t="inlineStr">
        <is>
          <t>EBITDA</t>
        </is>
      </c>
      <c r="B69" s="6" t="n">
        <v>1676</v>
      </c>
      <c r="C69" s="6" t="n">
        <v>1588</v>
      </c>
      <c r="D69" s="6" t="n">
        <v>3314</v>
      </c>
      <c r="E69" s="6" t="n">
        <v>3209</v>
      </c>
      <c r="F69" s="4" t="inlineStr">
        <is>
          <t xml:space="preserve"> </t>
        </is>
      </c>
      <c r="G69" s="4" t="inlineStr">
        <is>
          <t xml:space="preserve"> </t>
        </is>
      </c>
      <c r="H69" s="4" t="inlineStr">
        <is>
          <t xml:space="preserve"> </t>
        </is>
      </c>
    </row>
    <row r="70">
      <c r="A70" s="4" t="inlineStr">
        <is>
          <t>Restructuring and other costs included in EBITDA</t>
        </is>
      </c>
      <c r="B70" s="6" t="n">
        <v>121</v>
      </c>
      <c r="C70" s="6" t="n">
        <v>115</v>
      </c>
      <c r="D70" s="6" t="n">
        <v>339</v>
      </c>
      <c r="E70" s="6" t="n">
        <v>274</v>
      </c>
      <c r="F70" s="4" t="inlineStr">
        <is>
          <t xml:space="preserve"> </t>
        </is>
      </c>
      <c r="G70" s="4" t="inlineStr">
        <is>
          <t xml:space="preserve"> </t>
        </is>
      </c>
      <c r="H70" s="4" t="inlineStr">
        <is>
          <t xml:space="preserve"> </t>
        </is>
      </c>
    </row>
    <row r="71">
      <c r="A71" s="4" t="inlineStr">
        <is>
          <t>Equity (income) loss related to real estate joint venture</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row>
    <row r="72">
      <c r="A72" s="4" t="inlineStr">
        <is>
          <t>Adjusted EBITDA</t>
        </is>
      </c>
      <c r="B72" s="6" t="n">
        <v>1797</v>
      </c>
      <c r="C72" s="6" t="n">
        <v>1703</v>
      </c>
      <c r="D72" s="6" t="n">
        <v>3653</v>
      </c>
      <c r="E72" s="6" t="n">
        <v>3482</v>
      </c>
      <c r="F72" s="4" t="inlineStr">
        <is>
          <t xml:space="preserve"> </t>
        </is>
      </c>
      <c r="G72" s="4" t="inlineStr">
        <is>
          <t xml:space="preserve"> </t>
        </is>
      </c>
      <c r="H72" s="4" t="inlineStr">
        <is>
          <t xml:space="preserve"> </t>
        </is>
      </c>
    </row>
    <row r="73">
      <c r="A73" s="4" t="inlineStr">
        <is>
          <t>Capital expenditures</t>
        </is>
      </c>
      <c r="B73" s="6" t="n">
        <v>691</v>
      </c>
      <c r="C73" s="6" t="n">
        <v>807</v>
      </c>
      <c r="D73" s="4" t="inlineStr">
        <is>
          <t xml:space="preserve"> </t>
        </is>
      </c>
      <c r="E73" s="6" t="n">
        <v>1520</v>
      </c>
      <c r="F73" s="4" t="inlineStr">
        <is>
          <t xml:space="preserve"> </t>
        </is>
      </c>
      <c r="G73" s="4" t="inlineStr">
        <is>
          <t xml:space="preserve"> </t>
        </is>
      </c>
      <c r="H73" s="4" t="inlineStr">
        <is>
          <t xml:space="preserve"> </t>
        </is>
      </c>
    </row>
    <row r="74">
      <c r="A74" s="4" t="inlineStr">
        <is>
          <t>Adjusted EBITDA less capital expenditures</t>
        </is>
      </c>
      <c r="B74" s="6" t="n">
        <v>1106</v>
      </c>
      <c r="C74" s="6" t="n">
        <v>896</v>
      </c>
      <c r="D74" s="6" t="n">
        <v>2237</v>
      </c>
      <c r="E74" s="6" t="n">
        <v>1962</v>
      </c>
      <c r="F74" s="4" t="inlineStr">
        <is>
          <t xml:space="preserve"> </t>
        </is>
      </c>
      <c r="G74" s="4" t="inlineStr">
        <is>
          <t xml:space="preserve"> </t>
        </is>
      </c>
      <c r="H74" s="4" t="inlineStr">
        <is>
          <t xml:space="preserve"> </t>
        </is>
      </c>
    </row>
    <row r="75">
      <c r="A75" s="4" t="inlineStr">
        <is>
          <t>Consolidated | Serv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perating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perating revenues (arising from contracts with customers)</t>
        </is>
      </c>
      <c r="B77" s="6" t="n">
        <v>4342</v>
      </c>
      <c r="C77" s="6" t="n">
        <v>4358</v>
      </c>
      <c r="D77" s="6" t="n">
        <v>8671</v>
      </c>
      <c r="E77" s="6" t="n">
        <v>8703</v>
      </c>
      <c r="F77" s="4" t="inlineStr">
        <is>
          <t xml:space="preserve"> </t>
        </is>
      </c>
      <c r="G77" s="4" t="inlineStr">
        <is>
          <t xml:space="preserve"> </t>
        </is>
      </c>
      <c r="H77" s="4" t="inlineStr">
        <is>
          <t xml:space="preserve"> </t>
        </is>
      </c>
    </row>
    <row r="78">
      <c r="A78" s="4" t="inlineStr">
        <is>
          <t>Consolidated |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perating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erating revenues (arising from contracts with customers)</t>
        </is>
      </c>
      <c r="B80" s="6" t="n">
        <v>558</v>
      </c>
      <c r="C80" s="6" t="n">
        <v>576</v>
      </c>
      <c r="D80" s="6" t="n">
        <v>1095</v>
      </c>
      <c r="E80" s="6" t="n">
        <v>1156</v>
      </c>
      <c r="F80" s="4" t="inlineStr">
        <is>
          <t xml:space="preserve"> </t>
        </is>
      </c>
      <c r="G80" s="4" t="inlineStr">
        <is>
          <t xml:space="preserve"> </t>
        </is>
      </c>
      <c r="H80" s="4" t="inlineStr">
        <is>
          <t xml:space="preserve"> </t>
        </is>
      </c>
    </row>
    <row r="81">
      <c r="A81" s="4" t="inlineStr">
        <is>
          <t>Elim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segment revenues</t>
        </is>
      </c>
      <c r="B83" s="6" t="n">
        <v>-230</v>
      </c>
      <c r="C83" s="6" t="n">
        <v>-177</v>
      </c>
      <c r="D83" s="6" t="n">
        <v>-436</v>
      </c>
      <c r="E83" s="6" t="n">
        <v>-353</v>
      </c>
      <c r="F83" s="4" t="inlineStr">
        <is>
          <t xml:space="preserve"> </t>
        </is>
      </c>
      <c r="G83" s="4" t="inlineStr">
        <is>
          <t xml:space="preserve"> </t>
        </is>
      </c>
      <c r="H83" s="4" t="inlineStr">
        <is>
          <t xml:space="preserve"> </t>
        </is>
      </c>
    </row>
    <row r="84">
      <c r="A84" s="4" t="inlineStr">
        <is>
          <t>Operating revenues and other income</t>
        </is>
      </c>
      <c r="B84" s="6" t="n">
        <v>-230</v>
      </c>
      <c r="C84" s="5" t="n">
        <v>-177</v>
      </c>
      <c r="D84" s="6" t="n">
        <v>-436</v>
      </c>
      <c r="E84" s="5" t="n">
        <v>-353</v>
      </c>
      <c r="F84" s="4" t="inlineStr">
        <is>
          <t xml:space="preserve"> </t>
        </is>
      </c>
      <c r="G84" s="4" t="inlineStr">
        <is>
          <t xml:space="preserve"> </t>
        </is>
      </c>
      <c r="H84" s="4" t="inlineStr">
        <is>
          <t xml:space="preserve"> </t>
        </is>
      </c>
    </row>
    <row r="85">
      <c r="A85" s="4" t="inlineStr">
        <is>
          <t>EBITDA</t>
        </is>
      </c>
      <c r="B85" s="6" t="n">
        <v>-12</v>
      </c>
      <c r="C85" s="4" t="inlineStr">
        <is>
          <t xml:space="preserve"> </t>
        </is>
      </c>
      <c r="D85" s="6" t="n">
        <v>-22</v>
      </c>
      <c r="E85" s="4" t="inlineStr">
        <is>
          <t xml:space="preserve"> </t>
        </is>
      </c>
      <c r="F85" s="4" t="inlineStr">
        <is>
          <t xml:space="preserve"> </t>
        </is>
      </c>
      <c r="G85" s="4" t="inlineStr">
        <is>
          <t xml:space="preserve"> </t>
        </is>
      </c>
      <c r="H85" s="4" t="inlineStr">
        <is>
          <t xml:space="preserve"> </t>
        </is>
      </c>
    </row>
    <row r="86">
      <c r="A86" s="4" t="inlineStr">
        <is>
          <t>Adjusted EBITDA</t>
        </is>
      </c>
      <c r="B86" s="6" t="n">
        <v>-12</v>
      </c>
      <c r="C86" s="4" t="inlineStr">
        <is>
          <t xml:space="preserve"> </t>
        </is>
      </c>
      <c r="D86" s="6" t="n">
        <v>-22</v>
      </c>
      <c r="E86" s="4" t="inlineStr">
        <is>
          <t xml:space="preserve"> </t>
        </is>
      </c>
      <c r="F86" s="4" t="inlineStr">
        <is>
          <t xml:space="preserve"> </t>
        </is>
      </c>
      <c r="G86" s="4" t="inlineStr">
        <is>
          <t xml:space="preserve"> </t>
        </is>
      </c>
      <c r="H86" s="4" t="inlineStr">
        <is>
          <t xml:space="preserve"> </t>
        </is>
      </c>
    </row>
    <row r="87">
      <c r="A87" s="4" t="inlineStr">
        <is>
          <t>Capital expenditures</t>
        </is>
      </c>
      <c r="B87" s="5" t="n">
        <v>-12</v>
      </c>
      <c r="C87" s="4" t="inlineStr">
        <is>
          <t xml:space="preserve"> </t>
        </is>
      </c>
      <c r="D87" s="5" t="n">
        <v>-20</v>
      </c>
      <c r="E87" s="4" t="inlineStr">
        <is>
          <t xml:space="preserve"> </t>
        </is>
      </c>
      <c r="F87" s="4" t="inlineStr">
        <is>
          <t xml:space="preserve"> </t>
        </is>
      </c>
      <c r="G87" s="4" t="inlineStr">
        <is>
          <t xml:space="preserve"> </t>
        </is>
      </c>
      <c r="H87" s="4"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Income before income taxes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30, 2023</t>
        </is>
      </c>
    </row>
    <row r="3">
      <c r="A3" s="3" t="inlineStr">
        <is>
          <t>Income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 external and other income</t>
        </is>
      </c>
      <c r="B4" s="5" t="n">
        <v>4974</v>
      </c>
      <c r="C4" s="5" t="n">
        <v>4946</v>
      </c>
      <c r="D4" s="5" t="n">
        <v>9906</v>
      </c>
      <c r="E4" s="5" t="n">
        <v>9910</v>
      </c>
      <c r="F4" s="4" t="inlineStr">
        <is>
          <t xml:space="preserve"> </t>
        </is>
      </c>
      <c r="G4" s="4" t="inlineStr">
        <is>
          <t xml:space="preserve"> </t>
        </is>
      </c>
      <c r="H4" s="4" t="inlineStr">
        <is>
          <t xml:space="preserve"> </t>
        </is>
      </c>
    </row>
    <row r="5">
      <c r="A5" s="4" t="inlineStr">
        <is>
          <t>Goods and services purchased</t>
        </is>
      </c>
      <c r="B5" s="6" t="n">
        <v>1825</v>
      </c>
      <c r="C5" s="6" t="n">
        <v>1790</v>
      </c>
      <c r="D5" s="6" t="n">
        <v>3635</v>
      </c>
      <c r="E5" s="6" t="n">
        <v>3593</v>
      </c>
      <c r="F5" s="4" t="inlineStr">
        <is>
          <t xml:space="preserve"> </t>
        </is>
      </c>
      <c r="G5" s="4" t="inlineStr">
        <is>
          <t xml:space="preserve"> </t>
        </is>
      </c>
      <c r="H5" s="4" t="inlineStr">
        <is>
          <t xml:space="preserve"> </t>
        </is>
      </c>
    </row>
    <row r="6">
      <c r="A6" s="4" t="inlineStr">
        <is>
          <t>Employee benefits expense</t>
        </is>
      </c>
      <c r="B6" s="6" t="n">
        <v>1473</v>
      </c>
      <c r="C6" s="6" t="n">
        <v>1568</v>
      </c>
      <c r="D6" s="6" t="n">
        <v>2957</v>
      </c>
      <c r="E6" s="6" t="n">
        <v>3108</v>
      </c>
      <c r="F6" s="4" t="inlineStr">
        <is>
          <t xml:space="preserve"> </t>
        </is>
      </c>
      <c r="G6" s="4" t="inlineStr">
        <is>
          <t xml:space="preserve"> </t>
        </is>
      </c>
      <c r="H6" s="4" t="inlineStr">
        <is>
          <t xml:space="preserve"> </t>
        </is>
      </c>
    </row>
    <row r="7">
      <c r="A7" s="4" t="inlineStr">
        <is>
          <t>EBITDA</t>
        </is>
      </c>
      <c r="B7" s="6" t="n">
        <v>1676</v>
      </c>
      <c r="C7" s="6" t="n">
        <v>1588</v>
      </c>
      <c r="D7" s="6" t="n">
        <v>3314</v>
      </c>
      <c r="E7" s="6" t="n">
        <v>3209</v>
      </c>
      <c r="F7" s="5" t="n">
        <v>6536</v>
      </c>
      <c r="G7" s="5" t="n">
        <v>6431</v>
      </c>
      <c r="H7" s="5" t="n">
        <v>6453</v>
      </c>
    </row>
    <row r="8">
      <c r="A8" s="4" t="inlineStr">
        <is>
          <t>Depreciation</t>
        </is>
      </c>
      <c r="B8" s="6" t="n">
        <v>608</v>
      </c>
      <c r="C8" s="6" t="n">
        <v>598</v>
      </c>
      <c r="D8" s="6" t="n">
        <v>1298</v>
      </c>
      <c r="E8" s="6" t="n">
        <v>1238</v>
      </c>
      <c r="F8" s="4" t="inlineStr">
        <is>
          <t xml:space="preserve"> </t>
        </is>
      </c>
      <c r="G8" s="4" t="inlineStr">
        <is>
          <t xml:space="preserve"> </t>
        </is>
      </c>
      <c r="H8" s="4" t="inlineStr">
        <is>
          <t xml:space="preserve"> </t>
        </is>
      </c>
    </row>
    <row r="9">
      <c r="A9" s="4" t="inlineStr">
        <is>
          <t>Amortization of intangible assets</t>
        </is>
      </c>
      <c r="B9" s="6" t="n">
        <v>386</v>
      </c>
      <c r="C9" s="6" t="n">
        <v>408</v>
      </c>
      <c r="D9" s="6" t="n">
        <v>759</v>
      </c>
      <c r="E9" s="6" t="n">
        <v>790</v>
      </c>
      <c r="F9" s="4" t="inlineStr">
        <is>
          <t xml:space="preserve"> </t>
        </is>
      </c>
      <c r="G9" s="4" t="inlineStr">
        <is>
          <t xml:space="preserve"> </t>
        </is>
      </c>
      <c r="H9" s="4" t="inlineStr">
        <is>
          <t xml:space="preserve"> </t>
        </is>
      </c>
    </row>
    <row r="10">
      <c r="A10" s="4" t="inlineStr">
        <is>
          <t>Operating income</t>
        </is>
      </c>
      <c r="B10" s="6" t="n">
        <v>682</v>
      </c>
      <c r="C10" s="6" t="n">
        <v>582</v>
      </c>
      <c r="D10" s="6" t="n">
        <v>1257</v>
      </c>
      <c r="E10" s="6" t="n">
        <v>1181</v>
      </c>
      <c r="F10" s="4" t="inlineStr">
        <is>
          <t xml:space="preserve"> </t>
        </is>
      </c>
      <c r="G10" s="4" t="inlineStr">
        <is>
          <t xml:space="preserve"> </t>
        </is>
      </c>
      <c r="H10" s="4" t="inlineStr">
        <is>
          <t xml:space="preserve"> </t>
        </is>
      </c>
    </row>
    <row r="11">
      <c r="A11" s="4" t="inlineStr">
        <is>
          <t>Financing costs</t>
        </is>
      </c>
      <c r="B11" s="6" t="n">
        <v>382</v>
      </c>
      <c r="C11" s="6" t="n">
        <v>323</v>
      </c>
      <c r="D11" s="6" t="n">
        <v>776</v>
      </c>
      <c r="E11" s="6" t="n">
        <v>643</v>
      </c>
      <c r="F11" s="4" t="inlineStr">
        <is>
          <t xml:space="preserve"> </t>
        </is>
      </c>
      <c r="G11" s="4" t="inlineStr">
        <is>
          <t xml:space="preserve"> </t>
        </is>
      </c>
      <c r="H11" s="4" t="inlineStr">
        <is>
          <t xml:space="preserve"> </t>
        </is>
      </c>
    </row>
    <row r="12">
      <c r="A12" s="4" t="inlineStr">
        <is>
          <t>Income before income taxes</t>
        </is>
      </c>
      <c r="B12" s="6" t="n">
        <v>300</v>
      </c>
      <c r="C12" s="6" t="n">
        <v>259</v>
      </c>
      <c r="D12" s="6" t="n">
        <v>481</v>
      </c>
      <c r="E12" s="6" t="n">
        <v>538</v>
      </c>
      <c r="F12" s="4" t="inlineStr">
        <is>
          <t xml:space="preserve"> </t>
        </is>
      </c>
      <c r="G12" s="4" t="inlineStr">
        <is>
          <t xml:space="preserve"> </t>
        </is>
      </c>
      <c r="H12" s="4" t="inlineStr">
        <is>
          <t xml:space="preserve"> </t>
        </is>
      </c>
    </row>
    <row r="13">
      <c r="A13" s="4" t="inlineStr">
        <is>
          <t>TELUS technology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revenues - external and other income</t>
        </is>
      </c>
      <c r="B15" s="6" t="n">
        <v>4268</v>
      </c>
      <c r="C15" s="6" t="n">
        <v>4227</v>
      </c>
      <c r="D15" s="6" t="n">
        <v>8482</v>
      </c>
      <c r="E15" s="6" t="n">
        <v>8439</v>
      </c>
      <c r="F15" s="4" t="inlineStr">
        <is>
          <t xml:space="preserve"> </t>
        </is>
      </c>
      <c r="G15" s="4" t="inlineStr">
        <is>
          <t xml:space="preserve"> </t>
        </is>
      </c>
      <c r="H15" s="4" t="inlineStr">
        <is>
          <t xml:space="preserve"> </t>
        </is>
      </c>
    </row>
    <row r="16">
      <c r="A16" s="4" t="inlineStr">
        <is>
          <t>EBITDA</t>
        </is>
      </c>
      <c r="B16" s="6" t="n">
        <v>1522</v>
      </c>
      <c r="C16" s="6" t="n">
        <v>1457</v>
      </c>
      <c r="D16" s="6" t="n">
        <v>2973</v>
      </c>
      <c r="E16" s="6" t="n">
        <v>2910</v>
      </c>
      <c r="F16" s="4" t="inlineStr">
        <is>
          <t xml:space="preserve"> </t>
        </is>
      </c>
      <c r="G16" s="4" t="inlineStr">
        <is>
          <t xml:space="preserve"> </t>
        </is>
      </c>
      <c r="H16" s="4" t="inlineStr">
        <is>
          <t xml:space="preserve"> </t>
        </is>
      </c>
    </row>
    <row r="17">
      <c r="A17" s="4" t="inlineStr">
        <is>
          <t>TELUS Digital Experi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revenues - external and other income</t>
        </is>
      </c>
      <c r="B19" s="6" t="n">
        <v>936</v>
      </c>
      <c r="C19" s="6" t="n">
        <v>896</v>
      </c>
      <c r="D19" s="6" t="n">
        <v>1860</v>
      </c>
      <c r="E19" s="6" t="n">
        <v>1824</v>
      </c>
      <c r="F19" s="4" t="inlineStr">
        <is>
          <t xml:space="preserve"> </t>
        </is>
      </c>
      <c r="G19" s="4" t="inlineStr">
        <is>
          <t xml:space="preserve"> </t>
        </is>
      </c>
      <c r="H19" s="4" t="inlineStr">
        <is>
          <t xml:space="preserve"> </t>
        </is>
      </c>
    </row>
    <row r="20">
      <c r="A20" s="4" t="inlineStr">
        <is>
          <t>EBITDA</t>
        </is>
      </c>
      <c r="B20" s="6" t="n">
        <v>166</v>
      </c>
      <c r="C20" s="6" t="n">
        <v>131</v>
      </c>
      <c r="D20" s="6" t="n">
        <v>363</v>
      </c>
      <c r="E20" s="6" t="n">
        <v>299</v>
      </c>
      <c r="F20" s="4" t="inlineStr">
        <is>
          <t xml:space="preserve"> </t>
        </is>
      </c>
      <c r="G20" s="4" t="inlineStr">
        <is>
          <t xml:space="preserve"> </t>
        </is>
      </c>
      <c r="H20" s="4" t="inlineStr">
        <is>
          <t xml:space="preserve"> </t>
        </is>
      </c>
    </row>
    <row r="21">
      <c r="A21" s="4" t="inlineStr">
        <is>
          <t>Consolid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revenues - external and other income</t>
        </is>
      </c>
      <c r="B23" s="6" t="n">
        <v>4974</v>
      </c>
      <c r="C23" s="6" t="n">
        <v>4946</v>
      </c>
      <c r="D23" s="6" t="n">
        <v>9906</v>
      </c>
      <c r="E23" s="6" t="n">
        <v>9910</v>
      </c>
      <c r="F23" s="4" t="inlineStr">
        <is>
          <t xml:space="preserve"> </t>
        </is>
      </c>
      <c r="G23" s="4" t="inlineStr">
        <is>
          <t xml:space="preserve"> </t>
        </is>
      </c>
      <c r="H23" s="4" t="inlineStr">
        <is>
          <t xml:space="preserve"> </t>
        </is>
      </c>
    </row>
    <row r="24">
      <c r="A24" s="4" t="inlineStr">
        <is>
          <t>EBITDA</t>
        </is>
      </c>
      <c r="B24" s="6" t="n">
        <v>1676</v>
      </c>
      <c r="C24" s="6" t="n">
        <v>1588</v>
      </c>
      <c r="D24" s="6" t="n">
        <v>3314</v>
      </c>
      <c r="E24" s="6" t="n">
        <v>3209</v>
      </c>
      <c r="F24" s="4" t="inlineStr">
        <is>
          <t xml:space="preserve"> </t>
        </is>
      </c>
      <c r="G24" s="4" t="inlineStr">
        <is>
          <t xml:space="preserve"> </t>
        </is>
      </c>
      <c r="H24" s="4" t="inlineStr">
        <is>
          <t xml:space="preserve"> </t>
        </is>
      </c>
    </row>
    <row r="25">
      <c r="A25" s="4" t="inlineStr">
        <is>
          <t>Elim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revenues - external and other income</t>
        </is>
      </c>
      <c r="B27" s="6" t="n">
        <v>-230</v>
      </c>
      <c r="C27" s="5" t="n">
        <v>-177</v>
      </c>
      <c r="D27" s="6" t="n">
        <v>-436</v>
      </c>
      <c r="E27" s="5" t="n">
        <v>-353</v>
      </c>
      <c r="F27" s="4" t="inlineStr">
        <is>
          <t xml:space="preserve"> </t>
        </is>
      </c>
      <c r="G27" s="4" t="inlineStr">
        <is>
          <t xml:space="preserve"> </t>
        </is>
      </c>
      <c r="H27" s="4" t="inlineStr">
        <is>
          <t xml:space="preserve"> </t>
        </is>
      </c>
    </row>
    <row r="28">
      <c r="A28" s="4" t="inlineStr">
        <is>
          <t>EBITDA</t>
        </is>
      </c>
      <c r="B28" s="5" t="n">
        <v>-12</v>
      </c>
      <c r="C28" s="4" t="inlineStr">
        <is>
          <t xml:space="preserve"> </t>
        </is>
      </c>
      <c r="D28" s="5" t="n">
        <v>-22</v>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Jun. 30, 2024</t>
        </is>
      </c>
      <c r="C1" s="2" t="inlineStr">
        <is>
          <t>Dec. 31, 2023</t>
        </is>
      </c>
    </row>
    <row r="2">
      <c r="A2" s="3" t="inlineStr">
        <is>
          <t>Disclosure of transaction price allocated to remaining performance obligations</t>
        </is>
      </c>
      <c r="B2" s="4" t="inlineStr">
        <is>
          <t xml:space="preserve"> </t>
        </is>
      </c>
      <c r="C2" s="4" t="inlineStr">
        <is>
          <t xml:space="preserve"> </t>
        </is>
      </c>
    </row>
    <row r="3">
      <c r="A3" s="4" t="inlineStr">
        <is>
          <t>Transaction price allocated to remaining performance obligations</t>
        </is>
      </c>
      <c r="B3" s="5" t="n">
        <v>3331</v>
      </c>
      <c r="C3" s="5" t="n">
        <v>3705</v>
      </c>
    </row>
    <row r="4">
      <c r="A4" s="4" t="inlineStr">
        <is>
          <t>The 12-month period ending one year hence</t>
        </is>
      </c>
      <c r="B4" s="4" t="inlineStr">
        <is>
          <t xml:space="preserve"> </t>
        </is>
      </c>
      <c r="C4" s="4" t="inlineStr">
        <is>
          <t xml:space="preserve"> </t>
        </is>
      </c>
    </row>
    <row r="5">
      <c r="A5" s="3" t="inlineStr">
        <is>
          <t>Disclosure of transaction price allocated to remaining performance obligations</t>
        </is>
      </c>
      <c r="B5" s="4" t="inlineStr">
        <is>
          <t xml:space="preserve"> </t>
        </is>
      </c>
      <c r="C5" s="4" t="inlineStr">
        <is>
          <t xml:space="preserve"> </t>
        </is>
      </c>
    </row>
    <row r="6">
      <c r="A6" s="4" t="inlineStr">
        <is>
          <t>Transaction price allocated to remaining performance obligations</t>
        </is>
      </c>
      <c r="B6" s="6" t="n">
        <v>2375</v>
      </c>
      <c r="C6" s="6" t="n">
        <v>2576</v>
      </c>
    </row>
    <row r="7">
      <c r="A7" s="4" t="inlineStr">
        <is>
          <t>The 12-month period ending two years hence</t>
        </is>
      </c>
      <c r="B7" s="4" t="inlineStr">
        <is>
          <t xml:space="preserve"> </t>
        </is>
      </c>
      <c r="C7" s="4" t="inlineStr">
        <is>
          <t xml:space="preserve"> </t>
        </is>
      </c>
    </row>
    <row r="8">
      <c r="A8" s="3" t="inlineStr">
        <is>
          <t>Disclosure of transaction price allocated to remaining performance obligations</t>
        </is>
      </c>
      <c r="B8" s="4" t="inlineStr">
        <is>
          <t xml:space="preserve"> </t>
        </is>
      </c>
      <c r="C8" s="4" t="inlineStr">
        <is>
          <t xml:space="preserve"> </t>
        </is>
      </c>
    </row>
    <row r="9">
      <c r="A9" s="4" t="inlineStr">
        <is>
          <t>Transaction price allocated to remaining performance obligations</t>
        </is>
      </c>
      <c r="B9" s="6" t="n">
        <v>851</v>
      </c>
      <c r="C9" s="6" t="n">
        <v>1022</v>
      </c>
    </row>
    <row r="10">
      <c r="A10" s="4" t="inlineStr">
        <is>
          <t>Thereafter</t>
        </is>
      </c>
      <c r="B10" s="4" t="inlineStr">
        <is>
          <t xml:space="preserve"> </t>
        </is>
      </c>
      <c r="C10" s="4" t="inlineStr">
        <is>
          <t xml:space="preserve"> </t>
        </is>
      </c>
    </row>
    <row r="11">
      <c r="A11" s="3" t="inlineStr">
        <is>
          <t>Disclosure of transaction price allocated to remaining performance obligations</t>
        </is>
      </c>
      <c r="B11" s="4" t="inlineStr">
        <is>
          <t xml:space="preserve"> </t>
        </is>
      </c>
      <c r="C11" s="4" t="inlineStr">
        <is>
          <t xml:space="preserve"> </t>
        </is>
      </c>
    </row>
    <row r="12">
      <c r="A12" s="4" t="inlineStr">
        <is>
          <t>Transaction price allocated to remaining performance obligations</t>
        </is>
      </c>
      <c r="B12" s="5" t="n">
        <v>105</v>
      </c>
      <c r="C12" s="5" t="n">
        <v>1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Jun. 30, 2024</t>
        </is>
      </c>
      <c r="C1" s="2" t="inlineStr">
        <is>
          <t>Dec. 31, 2023</t>
        </is>
      </c>
    </row>
    <row r="2">
      <c r="A2" s="3" t="inlineStr">
        <is>
          <t>revenue from contracts with customers</t>
        </is>
      </c>
      <c r="B2" s="4" t="inlineStr">
        <is>
          <t xml:space="preserve"> </t>
        </is>
      </c>
      <c r="C2" s="4" t="inlineStr">
        <is>
          <t xml:space="preserve"> </t>
        </is>
      </c>
    </row>
    <row r="3">
      <c r="A3" s="4" t="inlineStr">
        <is>
          <t>Customer accounts receivable</t>
        </is>
      </c>
      <c r="B3" s="5" t="n">
        <v>2766</v>
      </c>
      <c r="C3" s="5" t="n">
        <v>2938</v>
      </c>
    </row>
    <row r="4">
      <c r="A4" s="4" t="inlineStr">
        <is>
          <t>Accrued receivables - customer</t>
        </is>
      </c>
      <c r="B4" s="6" t="n">
        <v>562</v>
      </c>
      <c r="C4" s="6" t="n">
        <v>480</v>
      </c>
    </row>
    <row r="5">
      <c r="A5" s="4" t="inlineStr">
        <is>
          <t>Allowance for doubtful accounts</t>
        </is>
      </c>
      <c r="B5" s="6" t="n">
        <v>-107</v>
      </c>
      <c r="C5" s="6" t="n">
        <v>-103</v>
      </c>
    </row>
    <row r="6">
      <c r="A6" s="4" t="inlineStr">
        <is>
          <t>Total</t>
        </is>
      </c>
      <c r="B6" s="6" t="n">
        <v>3221</v>
      </c>
      <c r="C6" s="6" t="n">
        <v>3315</v>
      </c>
    </row>
    <row r="7">
      <c r="A7" s="4" t="inlineStr">
        <is>
          <t>Accrued receivables - other</t>
        </is>
      </c>
      <c r="B7" s="6" t="n">
        <v>278</v>
      </c>
      <c r="C7" s="6" t="n">
        <v>282</v>
      </c>
    </row>
    <row r="8">
      <c r="A8" s="4" t="inlineStr">
        <is>
          <t>Accounts receivable - current</t>
        </is>
      </c>
      <c r="B8" s="5" t="n">
        <v>3499</v>
      </c>
      <c r="C8" s="5" t="n">
        <v>35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at beginning of period</t>
        </is>
      </c>
      <c r="B4" s="5" t="n">
        <v>867</v>
      </c>
      <c r="C4" s="5" t="n">
        <v>879</v>
      </c>
      <c r="D4" s="5" t="n">
        <v>898</v>
      </c>
      <c r="E4" s="5" t="n">
        <v>908</v>
      </c>
      <c r="F4" s="4" t="inlineStr">
        <is>
          <t xml:space="preserve"> </t>
        </is>
      </c>
    </row>
    <row r="5">
      <c r="A5" s="4" t="inlineStr">
        <is>
          <t>Net additions arising from operations</t>
        </is>
      </c>
      <c r="B5" s="6" t="n">
        <v>375</v>
      </c>
      <c r="C5" s="6" t="n">
        <v>368</v>
      </c>
      <c r="D5" s="6" t="n">
        <v>728</v>
      </c>
      <c r="E5" s="6" t="n">
        <v>718</v>
      </c>
      <c r="F5" s="4" t="inlineStr">
        <is>
          <t xml:space="preserve"> </t>
        </is>
      </c>
    </row>
    <row r="6">
      <c r="A6" s="4" t="inlineStr">
        <is>
          <t>Amounts billed in the period and thus reclassified to accounts receivable</t>
        </is>
      </c>
      <c r="B6" s="6" t="n">
        <v>-399</v>
      </c>
      <c r="C6" s="6" t="n">
        <v>-394</v>
      </c>
      <c r="D6" s="6" t="n">
        <v>-789</v>
      </c>
      <c r="E6" s="6" t="n">
        <v>-775</v>
      </c>
      <c r="F6" s="4" t="inlineStr">
        <is>
          <t xml:space="preserve"> </t>
        </is>
      </c>
    </row>
    <row r="7">
      <c r="A7" s="4" t="inlineStr">
        <is>
          <t>Change in impairment allowance, net</t>
        </is>
      </c>
      <c r="B7" s="6" t="n">
        <v>-1</v>
      </c>
      <c r="C7" s="6" t="n">
        <v>1</v>
      </c>
      <c r="D7" s="6" t="n">
        <v>4</v>
      </c>
      <c r="E7" s="6" t="n">
        <v>2</v>
      </c>
      <c r="F7" s="4" t="inlineStr">
        <is>
          <t xml:space="preserve"> </t>
        </is>
      </c>
    </row>
    <row r="8">
      <c r="A8" s="4" t="inlineStr">
        <is>
          <t>Other</t>
        </is>
      </c>
      <c r="B8" s="6" t="n">
        <v>1</v>
      </c>
      <c r="C8" s="6" t="n">
        <v>3</v>
      </c>
      <c r="D8" s="6" t="n">
        <v>2</v>
      </c>
      <c r="E8" s="6" t="n">
        <v>4</v>
      </c>
      <c r="F8" s="4" t="inlineStr">
        <is>
          <t xml:space="preserve"> </t>
        </is>
      </c>
    </row>
    <row r="9">
      <c r="A9" s="4" t="inlineStr">
        <is>
          <t>Contract assets at end of period</t>
        </is>
      </c>
      <c r="B9" s="6" t="n">
        <v>843</v>
      </c>
      <c r="C9" s="6" t="n">
        <v>857</v>
      </c>
      <c r="D9" s="6" t="n">
        <v>843</v>
      </c>
      <c r="E9" s="6" t="n">
        <v>857</v>
      </c>
      <c r="F9" s="4" t="inlineStr">
        <is>
          <t xml:space="preserve"> </t>
        </is>
      </c>
    </row>
    <row r="10">
      <c r="A10" s="3" t="inlineStr">
        <is>
          <t>Reconciliation of contract assets presented in the Consolidated statements of financial position - 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ontract assets</t>
        </is>
      </c>
      <c r="B11" s="6" t="n">
        <v>564</v>
      </c>
      <c r="C11" s="6" t="n">
        <v>567</v>
      </c>
      <c r="D11" s="6" t="n">
        <v>564</v>
      </c>
      <c r="E11" s="6" t="n">
        <v>567</v>
      </c>
      <c r="F11" s="4" t="inlineStr">
        <is>
          <t xml:space="preserve"> </t>
        </is>
      </c>
    </row>
    <row r="12">
      <c r="A12" s="4" t="inlineStr">
        <is>
          <t>Reclassification to contract liabilities of contracts with contract assets less than contract liabilities</t>
        </is>
      </c>
      <c r="B12" s="6" t="n">
        <v>-15</v>
      </c>
      <c r="C12" s="6" t="n">
        <v>-14</v>
      </c>
      <c r="D12" s="6" t="n">
        <v>-15</v>
      </c>
      <c r="E12" s="6" t="n">
        <v>-14</v>
      </c>
      <c r="F12" s="4" t="inlineStr">
        <is>
          <t xml:space="preserve"> </t>
        </is>
      </c>
    </row>
    <row r="13">
      <c r="A13" s="4" t="inlineStr">
        <is>
          <t>Reclassification from contract liabilities of contracts with contract liabilities less than contract assets</t>
        </is>
      </c>
      <c r="B13" s="6" t="n">
        <v>-127</v>
      </c>
      <c r="C13" s="6" t="n">
        <v>-126</v>
      </c>
      <c r="D13" s="6" t="n">
        <v>-127</v>
      </c>
      <c r="E13" s="6" t="n">
        <v>-126</v>
      </c>
      <c r="F13" s="4" t="inlineStr">
        <is>
          <t xml:space="preserve"> </t>
        </is>
      </c>
    </row>
    <row r="14">
      <c r="A14" s="4" t="inlineStr">
        <is>
          <t>Current contract assets</t>
        </is>
      </c>
      <c r="B14" s="6" t="n">
        <v>422</v>
      </c>
      <c r="C14" s="6" t="n">
        <v>427</v>
      </c>
      <c r="D14" s="6" t="n">
        <v>422</v>
      </c>
      <c r="E14" s="6" t="n">
        <v>427</v>
      </c>
      <c r="F14" s="5" t="n">
        <v>445</v>
      </c>
    </row>
    <row r="15">
      <c r="A15" s="4" t="inlineStr">
        <is>
          <t>The 12-month period ending one year he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assets at beginning of period</t>
        </is>
      </c>
      <c r="B17" s="4" t="inlineStr">
        <is>
          <t xml:space="preserve"> </t>
        </is>
      </c>
      <c r="C17" s="4" t="inlineStr">
        <is>
          <t xml:space="preserve"> </t>
        </is>
      </c>
      <c r="D17" s="6" t="n">
        <v>595</v>
      </c>
      <c r="E17" s="4" t="inlineStr">
        <is>
          <t xml:space="preserve"> </t>
        </is>
      </c>
      <c r="F17" s="4" t="inlineStr">
        <is>
          <t xml:space="preserve"> </t>
        </is>
      </c>
    </row>
    <row r="18">
      <c r="A18" s="4" t="inlineStr">
        <is>
          <t>Contract assets at end of period</t>
        </is>
      </c>
      <c r="B18" s="6" t="n">
        <v>564</v>
      </c>
      <c r="C18" s="6" t="n">
        <v>567</v>
      </c>
      <c r="D18" s="6" t="n">
        <v>564</v>
      </c>
      <c r="E18" s="6" t="n">
        <v>567</v>
      </c>
      <c r="F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rac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assets at beginning of period</t>
        </is>
      </c>
      <c r="B21" s="4" t="inlineStr">
        <is>
          <t xml:space="preserve"> </t>
        </is>
      </c>
      <c r="C21" s="4" t="inlineStr">
        <is>
          <t xml:space="preserve"> </t>
        </is>
      </c>
      <c r="D21" s="6" t="n">
        <v>250</v>
      </c>
      <c r="E21" s="4" t="inlineStr">
        <is>
          <t xml:space="preserve"> </t>
        </is>
      </c>
      <c r="F21" s="4" t="inlineStr">
        <is>
          <t xml:space="preserve"> </t>
        </is>
      </c>
    </row>
    <row r="22">
      <c r="A22" s="4" t="inlineStr">
        <is>
          <t>Contract assets at end of period</t>
        </is>
      </c>
      <c r="B22" s="6" t="n">
        <v>227</v>
      </c>
      <c r="C22" s="6" t="n">
        <v>236</v>
      </c>
      <c r="D22" s="6" t="n">
        <v>227</v>
      </c>
      <c r="E22" s="6" t="n">
        <v>236</v>
      </c>
      <c r="F22" s="4" t="inlineStr">
        <is>
          <t xml:space="preserve"> </t>
        </is>
      </c>
    </row>
    <row r="23">
      <c r="A23" s="4" t="inlineStr">
        <is>
          <t>There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assets at beginning of period</t>
        </is>
      </c>
      <c r="B25" s="4" t="inlineStr">
        <is>
          <t xml:space="preserve"> </t>
        </is>
      </c>
      <c r="C25" s="4" t="inlineStr">
        <is>
          <t xml:space="preserve"> </t>
        </is>
      </c>
      <c r="D25" s="6" t="n">
        <v>53</v>
      </c>
      <c r="E25" s="4" t="inlineStr">
        <is>
          <t xml:space="preserve"> </t>
        </is>
      </c>
      <c r="F25" s="4" t="inlineStr">
        <is>
          <t xml:space="preserve"> </t>
        </is>
      </c>
    </row>
    <row r="26">
      <c r="A26" s="4" t="inlineStr">
        <is>
          <t>Contract assets at end of period</t>
        </is>
      </c>
      <c r="B26" s="5" t="n">
        <v>52</v>
      </c>
      <c r="C26" s="5" t="n">
        <v>54</v>
      </c>
      <c r="D26" s="5" t="n">
        <v>52</v>
      </c>
      <c r="E26" s="5" t="n">
        <v>54</v>
      </c>
      <c r="F2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assistance</t>
        </is>
      </c>
      <c r="B4" s="5" t="n">
        <v>4</v>
      </c>
      <c r="C4" s="5" t="n">
        <v>9</v>
      </c>
      <c r="D4" s="5" t="n">
        <v>4</v>
      </c>
      <c r="E4" s="5" t="n">
        <v>10</v>
      </c>
    </row>
    <row r="5">
      <c r="A5" s="4" t="inlineStr">
        <is>
          <t>Other sublet revenue</t>
        </is>
      </c>
      <c r="B5" s="6" t="n">
        <v>2</v>
      </c>
      <c r="C5" s="6" t="n">
        <v>2</v>
      </c>
      <c r="D5" s="6" t="n">
        <v>3</v>
      </c>
      <c r="E5" s="6" t="n">
        <v>3</v>
      </c>
    </row>
    <row r="6">
      <c r="A6" s="4" t="inlineStr">
        <is>
          <t>Investment income (loss), gain (loss) on disposal of assets and other</t>
        </is>
      </c>
      <c r="B6" s="6" t="n">
        <v>23</v>
      </c>
      <c r="C6" s="6" t="n">
        <v>-4</v>
      </c>
      <c r="D6" s="6" t="n">
        <v>47</v>
      </c>
      <c r="E6" s="6" t="n">
        <v>-7</v>
      </c>
    </row>
    <row r="7">
      <c r="A7" s="4" t="inlineStr">
        <is>
          <t>Interest income</t>
        </is>
      </c>
      <c r="B7" s="6" t="n">
        <v>1</v>
      </c>
      <c r="C7" s="6" t="n">
        <v>2</v>
      </c>
      <c r="D7" s="6" t="n">
        <v>3</v>
      </c>
      <c r="E7" s="6" t="n">
        <v>4</v>
      </c>
    </row>
    <row r="8">
      <c r="A8" s="4" t="inlineStr">
        <is>
          <t>Changes in provisions related to business combinations</t>
        </is>
      </c>
      <c r="B8" s="6" t="n">
        <v>44</v>
      </c>
      <c r="C8" s="6" t="n">
        <v>3</v>
      </c>
      <c r="D8" s="6" t="n">
        <v>83</v>
      </c>
      <c r="E8" s="6" t="n">
        <v>41</v>
      </c>
    </row>
    <row r="9">
      <c r="A9" s="4" t="inlineStr">
        <is>
          <t>Total</t>
        </is>
      </c>
      <c r="B9" s="5" t="n">
        <v>74</v>
      </c>
      <c r="C9" s="5" t="n">
        <v>12</v>
      </c>
      <c r="D9" s="5" t="n">
        <v>140</v>
      </c>
      <c r="E9" s="5" t="n">
        <v>5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expens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benefits expense - gross</t>
        </is>
      </c>
      <c r="B3" s="4" t="inlineStr">
        <is>
          <t xml:space="preserve"> </t>
        </is>
      </c>
      <c r="C3" s="4" t="inlineStr">
        <is>
          <t xml:space="preserve"> </t>
        </is>
      </c>
      <c r="D3" s="4" t="inlineStr">
        <is>
          <t xml:space="preserve"> </t>
        </is>
      </c>
      <c r="E3" s="4" t="inlineStr">
        <is>
          <t xml:space="preserve"> </t>
        </is>
      </c>
    </row>
    <row r="4">
      <c r="A4" s="4" t="inlineStr">
        <is>
          <t>Wages and salaries</t>
        </is>
      </c>
      <c r="B4" s="5" t="n">
        <v>1402</v>
      </c>
      <c r="C4" s="5" t="n">
        <v>1492</v>
      </c>
      <c r="D4" s="5" t="n">
        <v>2790</v>
      </c>
      <c r="E4" s="5" t="n">
        <v>3012</v>
      </c>
    </row>
    <row r="5">
      <c r="A5" s="4" t="inlineStr">
        <is>
          <t>Share-based compensation</t>
        </is>
      </c>
      <c r="B5" s="6" t="n">
        <v>50</v>
      </c>
      <c r="C5" s="6" t="n">
        <v>44</v>
      </c>
      <c r="D5" s="6" t="n">
        <v>84</v>
      </c>
      <c r="E5" s="6" t="n">
        <v>98</v>
      </c>
    </row>
    <row r="6">
      <c r="A6" s="4" t="inlineStr">
        <is>
          <t>Pensions - defined benefit</t>
        </is>
      </c>
      <c r="B6" s="6" t="n">
        <v>17</v>
      </c>
      <c r="C6" s="6" t="n">
        <v>16</v>
      </c>
      <c r="D6" s="6" t="n">
        <v>34</v>
      </c>
      <c r="E6" s="6" t="n">
        <v>31</v>
      </c>
    </row>
    <row r="7">
      <c r="A7" s="4" t="inlineStr">
        <is>
          <t>Pensions - defined contribution</t>
        </is>
      </c>
      <c r="B7" s="6" t="n">
        <v>32</v>
      </c>
      <c r="C7" s="6" t="n">
        <v>35</v>
      </c>
      <c r="D7" s="6" t="n">
        <v>59</v>
      </c>
      <c r="E7" s="6" t="n">
        <v>63</v>
      </c>
    </row>
    <row r="8">
      <c r="A8" s="4" t="inlineStr">
        <is>
          <t>Restructuring costs</t>
        </is>
      </c>
      <c r="B8" s="6" t="n">
        <v>79</v>
      </c>
      <c r="C8" s="6" t="n">
        <v>95</v>
      </c>
      <c r="D8" s="6" t="n">
        <v>199</v>
      </c>
      <c r="E8" s="6" t="n">
        <v>143</v>
      </c>
    </row>
    <row r="9">
      <c r="A9" s="4" t="inlineStr">
        <is>
          <t>Employee health and other benefits</t>
        </is>
      </c>
      <c r="B9" s="6" t="n">
        <v>60</v>
      </c>
      <c r="C9" s="6" t="n">
        <v>82</v>
      </c>
      <c r="D9" s="6" t="n">
        <v>127</v>
      </c>
      <c r="E9" s="6" t="n">
        <v>137</v>
      </c>
    </row>
    <row r="10">
      <c r="A10" s="4" t="inlineStr">
        <is>
          <t>Total</t>
        </is>
      </c>
      <c r="B10" s="6" t="n">
        <v>1640</v>
      </c>
      <c r="C10" s="6" t="n">
        <v>1764</v>
      </c>
      <c r="D10" s="6" t="n">
        <v>3293</v>
      </c>
      <c r="E10" s="6" t="n">
        <v>3484</v>
      </c>
    </row>
    <row r="11">
      <c r="A11" s="3" t="inlineStr">
        <is>
          <t>Capitalized internal labour costs, net</t>
        </is>
      </c>
      <c r="B11" s="4" t="inlineStr">
        <is>
          <t xml:space="preserve"> </t>
        </is>
      </c>
      <c r="C11" s="4" t="inlineStr">
        <is>
          <t xml:space="preserve"> </t>
        </is>
      </c>
      <c r="D11" s="4" t="inlineStr">
        <is>
          <t xml:space="preserve"> </t>
        </is>
      </c>
      <c r="E11" s="4" t="inlineStr">
        <is>
          <t xml:space="preserve"> </t>
        </is>
      </c>
    </row>
    <row r="12">
      <c r="A12" s="4" t="inlineStr">
        <is>
          <t>Capitalized contract acquisition costs</t>
        </is>
      </c>
      <c r="B12" s="6" t="n">
        <v>-18</v>
      </c>
      <c r="C12" s="6" t="n">
        <v>-23</v>
      </c>
      <c r="D12" s="6" t="n">
        <v>-46</v>
      </c>
      <c r="E12" s="6" t="n">
        <v>-39</v>
      </c>
    </row>
    <row r="13">
      <c r="A13" s="4" t="inlineStr">
        <is>
          <t>Amortized contract acquisition costs</t>
        </is>
      </c>
      <c r="B13" s="6" t="n">
        <v>23</v>
      </c>
      <c r="C13" s="6" t="n">
        <v>23</v>
      </c>
      <c r="D13" s="6" t="n">
        <v>46</v>
      </c>
      <c r="E13" s="6" t="n">
        <v>46</v>
      </c>
    </row>
    <row r="14">
      <c r="A14" s="4" t="inlineStr">
        <is>
          <t>Capitalized contract fulfilment costs</t>
        </is>
      </c>
      <c r="B14" s="6" t="n">
        <v>-9</v>
      </c>
      <c r="C14" s="6" t="n">
        <v>-7</v>
      </c>
      <c r="D14" s="6" t="n">
        <v>-16</v>
      </c>
      <c r="E14" s="6" t="n">
        <v>-11</v>
      </c>
    </row>
    <row r="15">
      <c r="A15" s="4" t="inlineStr">
        <is>
          <t>Amortized contract fulfilment costs</t>
        </is>
      </c>
      <c r="B15" s="6" t="n">
        <v>3</v>
      </c>
      <c r="C15" s="4" t="inlineStr">
        <is>
          <t xml:space="preserve"> </t>
        </is>
      </c>
      <c r="D15" s="6" t="n">
        <v>4</v>
      </c>
      <c r="E15" s="6" t="n">
        <v>1</v>
      </c>
    </row>
    <row r="16">
      <c r="A16" s="4" t="inlineStr">
        <is>
          <t>Property, plant and equipment</t>
        </is>
      </c>
      <c r="B16" s="6" t="n">
        <v>-78</v>
      </c>
      <c r="C16" s="6" t="n">
        <v>-98</v>
      </c>
      <c r="D16" s="6" t="n">
        <v>-167</v>
      </c>
      <c r="E16" s="6" t="n">
        <v>-198</v>
      </c>
    </row>
    <row r="17">
      <c r="A17" s="4" t="inlineStr">
        <is>
          <t>Intangible assets subject to amortization</t>
        </is>
      </c>
      <c r="B17" s="6" t="n">
        <v>-88</v>
      </c>
      <c r="C17" s="6" t="n">
        <v>-91</v>
      </c>
      <c r="D17" s="6" t="n">
        <v>-157</v>
      </c>
      <c r="E17" s="6" t="n">
        <v>-175</v>
      </c>
    </row>
    <row r="18">
      <c r="A18" s="4" t="inlineStr">
        <is>
          <t>Total</t>
        </is>
      </c>
      <c r="B18" s="6" t="n">
        <v>-167</v>
      </c>
      <c r="C18" s="6" t="n">
        <v>-196</v>
      </c>
      <c r="D18" s="6" t="n">
        <v>-336</v>
      </c>
      <c r="E18" s="6" t="n">
        <v>-376</v>
      </c>
    </row>
    <row r="19">
      <c r="A19" s="4" t="inlineStr">
        <is>
          <t>Net</t>
        </is>
      </c>
      <c r="B19" s="6" t="n">
        <v>1473</v>
      </c>
      <c r="C19" s="6" t="n">
        <v>1568</v>
      </c>
      <c r="D19" s="6" t="n">
        <v>2957</v>
      </c>
      <c r="E19" s="6" t="n">
        <v>3108</v>
      </c>
    </row>
    <row r="20">
      <c r="A20" s="4" t="inlineStr">
        <is>
          <t>Restructuring Costs | TELUS technology solutions</t>
        </is>
      </c>
      <c r="B20" s="4" t="inlineStr">
        <is>
          <t xml:space="preserve"> </t>
        </is>
      </c>
      <c r="C20" s="4" t="inlineStr">
        <is>
          <t xml:space="preserve"> </t>
        </is>
      </c>
      <c r="D20" s="4" t="inlineStr">
        <is>
          <t xml:space="preserve"> </t>
        </is>
      </c>
      <c r="E20" s="4" t="inlineStr">
        <is>
          <t xml:space="preserve"> </t>
        </is>
      </c>
    </row>
    <row r="21">
      <c r="A21" s="3" t="inlineStr">
        <is>
          <t>Employee benefits expense - gros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4" t="inlineStr">
        <is>
          <t xml:space="preserve"> </t>
        </is>
      </c>
      <c r="C22" s="5" t="n">
        <v>-2</v>
      </c>
      <c r="D22" s="5" t="n">
        <v>4</v>
      </c>
      <c r="E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ng costs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excluding lease liabilities - gross</t>
        </is>
      </c>
      <c r="B4" s="5" t="n">
        <v>298</v>
      </c>
      <c r="C4" s="5" t="n">
        <v>270</v>
      </c>
      <c r="D4" s="5" t="n">
        <v>595</v>
      </c>
      <c r="E4" s="5" t="n">
        <v>533</v>
      </c>
      <c r="F4" s="4" t="inlineStr">
        <is>
          <t xml:space="preserve"> </t>
        </is>
      </c>
      <c r="G4" s="4" t="inlineStr">
        <is>
          <t xml:space="preserve"> </t>
        </is>
      </c>
    </row>
    <row r="5">
      <c r="A5" s="4" t="inlineStr">
        <is>
          <t>Interest expense on long-term debt, excluding lease liabilities - capitalized</t>
        </is>
      </c>
      <c r="B5" s="6" t="n">
        <v>-4</v>
      </c>
      <c r="C5" s="6" t="n">
        <v>-1</v>
      </c>
      <c r="D5" s="6" t="n">
        <v>-4</v>
      </c>
      <c r="E5" s="6" t="n">
        <v>-3</v>
      </c>
      <c r="F5" s="4" t="inlineStr">
        <is>
          <t xml:space="preserve"> </t>
        </is>
      </c>
      <c r="G5" s="4" t="inlineStr">
        <is>
          <t xml:space="preserve"> </t>
        </is>
      </c>
    </row>
    <row r="6">
      <c r="A6" s="4" t="inlineStr">
        <is>
          <t>Long-term debt, excluding lease liabilities</t>
        </is>
      </c>
      <c r="B6" s="6" t="n">
        <v>294</v>
      </c>
      <c r="C6" s="6" t="n">
        <v>269</v>
      </c>
      <c r="D6" s="6" t="n">
        <v>591</v>
      </c>
      <c r="E6" s="6" t="n">
        <v>530</v>
      </c>
      <c r="F6" s="4" t="inlineStr">
        <is>
          <t xml:space="preserve"> </t>
        </is>
      </c>
      <c r="G6" s="4" t="inlineStr">
        <is>
          <t xml:space="preserve"> </t>
        </is>
      </c>
    </row>
    <row r="7">
      <c r="A7" s="4" t="inlineStr">
        <is>
          <t>Lease liabilities</t>
        </is>
      </c>
      <c r="B7" s="6" t="n">
        <v>40</v>
      </c>
      <c r="C7" s="6" t="n">
        <v>31</v>
      </c>
      <c r="D7" s="6" t="n">
        <v>80</v>
      </c>
      <c r="E7" s="6" t="n">
        <v>59</v>
      </c>
      <c r="F7" s="4" t="inlineStr">
        <is>
          <t xml:space="preserve"> </t>
        </is>
      </c>
      <c r="G7" s="4" t="inlineStr">
        <is>
          <t xml:space="preserve"> </t>
        </is>
      </c>
    </row>
    <row r="8">
      <c r="A8" s="4" t="inlineStr">
        <is>
          <t>Short-term borrowings and other</t>
        </is>
      </c>
      <c r="B8" s="6" t="n">
        <v>9</v>
      </c>
      <c r="C8" s="6" t="n">
        <v>9</v>
      </c>
      <c r="D8" s="6" t="n">
        <v>10</v>
      </c>
      <c r="E8" s="6" t="n">
        <v>12</v>
      </c>
      <c r="F8" s="4" t="inlineStr">
        <is>
          <t xml:space="preserve"> </t>
        </is>
      </c>
      <c r="G8" s="4" t="inlineStr">
        <is>
          <t xml:space="preserve"> </t>
        </is>
      </c>
    </row>
    <row r="9">
      <c r="A9" s="4" t="inlineStr">
        <is>
          <t>Accretion on provisions</t>
        </is>
      </c>
      <c r="B9" s="6" t="n">
        <v>7</v>
      </c>
      <c r="C9" s="6" t="n">
        <v>7</v>
      </c>
      <c r="D9" s="6" t="n">
        <v>15</v>
      </c>
      <c r="E9" s="6" t="n">
        <v>15</v>
      </c>
      <c r="F9" s="4" t="inlineStr">
        <is>
          <t xml:space="preserve"> </t>
        </is>
      </c>
      <c r="G9" s="4" t="inlineStr">
        <is>
          <t xml:space="preserve"> </t>
        </is>
      </c>
    </row>
    <row r="10">
      <c r="A10" s="4" t="inlineStr">
        <is>
          <t>Total</t>
        </is>
      </c>
      <c r="B10" s="6" t="n">
        <v>350</v>
      </c>
      <c r="C10" s="6" t="n">
        <v>316</v>
      </c>
      <c r="D10" s="6" t="n">
        <v>696</v>
      </c>
      <c r="E10" s="6" t="n">
        <v>616</v>
      </c>
      <c r="F10" s="4" t="inlineStr">
        <is>
          <t xml:space="preserve"> </t>
        </is>
      </c>
      <c r="G10" s="4" t="inlineStr">
        <is>
          <t xml:space="preserve"> </t>
        </is>
      </c>
    </row>
    <row r="11">
      <c r="A11" s="4" t="inlineStr">
        <is>
          <t>Employee defined benefit plans net interest</t>
        </is>
      </c>
      <c r="B11" s="6" t="n">
        <v>2</v>
      </c>
      <c r="C11" s="6" t="n">
        <v>2</v>
      </c>
      <c r="D11" s="6" t="n">
        <v>4</v>
      </c>
      <c r="E11" s="6" t="n">
        <v>4</v>
      </c>
      <c r="F11" s="4" t="inlineStr">
        <is>
          <t xml:space="preserve"> </t>
        </is>
      </c>
      <c r="G11" s="4" t="inlineStr">
        <is>
          <t xml:space="preserve"> </t>
        </is>
      </c>
    </row>
    <row r="12">
      <c r="A12" s="4" t="inlineStr">
        <is>
          <t>Foreign exchange</t>
        </is>
      </c>
      <c r="B12" s="6" t="n">
        <v>3</v>
      </c>
      <c r="C12" s="4" t="inlineStr">
        <is>
          <t xml:space="preserve"> </t>
        </is>
      </c>
      <c r="D12" s="6" t="n">
        <v>-6</v>
      </c>
      <c r="E12" s="6" t="n">
        <v>4</v>
      </c>
      <c r="F12" s="4" t="inlineStr">
        <is>
          <t xml:space="preserve"> </t>
        </is>
      </c>
      <c r="G12" s="4" t="inlineStr">
        <is>
          <t xml:space="preserve"> </t>
        </is>
      </c>
    </row>
    <row r="13">
      <c r="A13" s="4" t="inlineStr">
        <is>
          <t>Unrealized changes in virtual power purchase agreements forward element</t>
        </is>
      </c>
      <c r="B13" s="6" t="n">
        <v>37</v>
      </c>
      <c r="C13" s="6" t="n">
        <v>7</v>
      </c>
      <c r="D13" s="6" t="n">
        <v>103</v>
      </c>
      <c r="E13" s="6" t="n">
        <v>26</v>
      </c>
      <c r="F13" s="4" t="inlineStr">
        <is>
          <t xml:space="preserve"> </t>
        </is>
      </c>
      <c r="G13" s="4" t="inlineStr">
        <is>
          <t xml:space="preserve"> </t>
        </is>
      </c>
    </row>
    <row r="14">
      <c r="A14" s="4" t="inlineStr">
        <is>
          <t>Total</t>
        </is>
      </c>
      <c r="B14" s="6" t="n">
        <v>392</v>
      </c>
      <c r="C14" s="6" t="n">
        <v>325</v>
      </c>
      <c r="D14" s="6" t="n">
        <v>797</v>
      </c>
      <c r="E14" s="6" t="n">
        <v>650</v>
      </c>
      <c r="F14" s="4" t="inlineStr">
        <is>
          <t xml:space="preserve"> </t>
        </is>
      </c>
      <c r="G14" s="4" t="inlineStr">
        <is>
          <t xml:space="preserve"> </t>
        </is>
      </c>
    </row>
    <row r="15">
      <c r="A15" s="4" t="inlineStr">
        <is>
          <t>Interest income</t>
        </is>
      </c>
      <c r="B15" s="6" t="n">
        <v>-10</v>
      </c>
      <c r="C15" s="6" t="n">
        <v>-2</v>
      </c>
      <c r="D15" s="6" t="n">
        <v>-21</v>
      </c>
      <c r="E15" s="6" t="n">
        <v>-7</v>
      </c>
      <c r="F15" s="4" t="inlineStr">
        <is>
          <t xml:space="preserve"> </t>
        </is>
      </c>
      <c r="G15" s="4" t="inlineStr">
        <is>
          <t xml:space="preserve"> </t>
        </is>
      </c>
    </row>
    <row r="16">
      <c r="A16" s="4" t="inlineStr">
        <is>
          <t>Net</t>
        </is>
      </c>
      <c r="B16" s="6" t="n">
        <v>382</v>
      </c>
      <c r="C16" s="6" t="n">
        <v>323</v>
      </c>
      <c r="D16" s="6" t="n">
        <v>776</v>
      </c>
      <c r="E16" s="6" t="n">
        <v>643</v>
      </c>
      <c r="F16" s="4" t="inlineStr">
        <is>
          <t xml:space="preserve"> </t>
        </is>
      </c>
      <c r="G16" s="4" t="inlineStr">
        <is>
          <t xml:space="preserve"> </t>
        </is>
      </c>
    </row>
    <row r="17">
      <c r="A17" s="4" t="inlineStr">
        <is>
          <t>Net interest cost</t>
        </is>
      </c>
      <c r="B17" s="4" t="inlineStr">
        <is>
          <t xml:space="preserve"> </t>
        </is>
      </c>
      <c r="C17" s="4" t="inlineStr">
        <is>
          <t xml:space="preserve"> </t>
        </is>
      </c>
      <c r="D17" s="6" t="n">
        <v>673</v>
      </c>
      <c r="E17" s="6" t="n">
        <v>616</v>
      </c>
      <c r="F17" s="5" t="n">
        <v>1329</v>
      </c>
      <c r="G17" s="5" t="n">
        <v>1084</v>
      </c>
    </row>
    <row r="18">
      <c r="A18" s="4" t="inlineStr">
        <is>
          <t>Interest expense on long-term debt, excluding lease liabilities - capitalized</t>
        </is>
      </c>
      <c r="B18" s="6" t="n">
        <v>-4</v>
      </c>
      <c r="C18" s="6" t="n">
        <v>-1</v>
      </c>
      <c r="D18" s="6" t="n">
        <v>-4</v>
      </c>
      <c r="E18" s="6" t="n">
        <v>-3</v>
      </c>
      <c r="F18" s="4" t="inlineStr">
        <is>
          <t xml:space="preserve"> </t>
        </is>
      </c>
      <c r="G18" s="4" t="inlineStr">
        <is>
          <t xml:space="preserve"> </t>
        </is>
      </c>
    </row>
    <row r="19">
      <c r="A19" s="4" t="inlineStr">
        <is>
          <t>Employee defined benefit plans net interest</t>
        </is>
      </c>
      <c r="B19" s="6" t="n">
        <v>2</v>
      </c>
      <c r="C19" s="6" t="n">
        <v>2</v>
      </c>
      <c r="D19" s="6" t="n">
        <v>4</v>
      </c>
      <c r="E19" s="6" t="n">
        <v>4</v>
      </c>
      <c r="F19" s="4" t="inlineStr">
        <is>
          <t xml:space="preserve"> </t>
        </is>
      </c>
      <c r="G19" s="4" t="inlineStr">
        <is>
          <t xml:space="preserve"> </t>
        </is>
      </c>
    </row>
    <row r="20">
      <c r="A20" s="4" t="inlineStr">
        <is>
          <t>Unrealized changes in virtual power purchase agreements forward element</t>
        </is>
      </c>
      <c r="B20" s="5" t="n">
        <v>37</v>
      </c>
      <c r="C20" s="5" t="n">
        <v>7</v>
      </c>
      <c r="D20" s="5" t="n">
        <v>103</v>
      </c>
      <c r="E20" s="5" t="n">
        <v>26</v>
      </c>
      <c r="F20" s="4" t="inlineStr">
        <is>
          <t xml:space="preserve"> </t>
        </is>
      </c>
      <c r="G20" s="4" t="inlineStr">
        <is>
          <t xml:space="preserve"> </t>
        </is>
      </c>
    </row>
    <row r="21">
      <c r="A21" s="4" t="inlineStr">
        <is>
          <t>Composite interest rate on long-term debt, excluding lease liabilities (as a percent)</t>
        </is>
      </c>
      <c r="B21" s="4" t="inlineStr">
        <is>
          <t xml:space="preserve"> </t>
        </is>
      </c>
      <c r="C21" s="4" t="inlineStr">
        <is>
          <t xml:space="preserve"> </t>
        </is>
      </c>
      <c r="D21" s="9" t="n">
        <v>0.053</v>
      </c>
      <c r="E21" s="9" t="n">
        <v>0.031</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Expense composition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or the current reporting period</t>
        </is>
      </c>
      <c r="B4" s="5" t="n">
        <v>155</v>
      </c>
      <c r="C4" s="5" t="n">
        <v>118</v>
      </c>
      <c r="D4" s="5" t="n">
        <v>293</v>
      </c>
      <c r="E4" s="5" t="n">
        <v>265</v>
      </c>
    </row>
    <row r="5">
      <c r="A5" s="4" t="inlineStr">
        <is>
          <t>Adjustments recognized in the current period for income taxes of prior periods</t>
        </is>
      </c>
      <c r="B5" s="6" t="n">
        <v>-6</v>
      </c>
      <c r="C5" s="6" t="n">
        <v>-19</v>
      </c>
      <c r="D5" s="6" t="n">
        <v>-6</v>
      </c>
      <c r="E5" s="6" t="n">
        <v>-18</v>
      </c>
    </row>
    <row r="6">
      <c r="A6" s="4" t="inlineStr">
        <is>
          <t>Pillar Two global minimum tax</t>
        </is>
      </c>
      <c r="B6" s="4" t="inlineStr">
        <is>
          <t xml:space="preserve"> </t>
        </is>
      </c>
      <c r="C6" s="4" t="inlineStr">
        <is>
          <t xml:space="preserve"> </t>
        </is>
      </c>
      <c r="D6" s="6" t="n">
        <v>1</v>
      </c>
      <c r="E6" s="4" t="inlineStr">
        <is>
          <t xml:space="preserve"> </t>
        </is>
      </c>
    </row>
    <row r="7">
      <c r="A7" s="4" t="inlineStr">
        <is>
          <t>Total</t>
        </is>
      </c>
      <c r="B7" s="6" t="n">
        <v>149</v>
      </c>
      <c r="C7" s="6" t="n">
        <v>99</v>
      </c>
      <c r="D7" s="6" t="n">
        <v>288</v>
      </c>
      <c r="E7" s="6" t="n">
        <v>247</v>
      </c>
    </row>
    <row r="8">
      <c r="A8" s="3" t="inlineStr">
        <is>
          <t>Deferred income tax expense</t>
        </is>
      </c>
      <c r="B8" s="4" t="inlineStr">
        <is>
          <t xml:space="preserve"> </t>
        </is>
      </c>
      <c r="C8" s="4" t="inlineStr">
        <is>
          <t xml:space="preserve"> </t>
        </is>
      </c>
      <c r="D8" s="4" t="inlineStr">
        <is>
          <t xml:space="preserve"> </t>
        </is>
      </c>
      <c r="E8" s="4" t="inlineStr">
        <is>
          <t xml:space="preserve"> </t>
        </is>
      </c>
    </row>
    <row r="9">
      <c r="A9" s="4" t="inlineStr">
        <is>
          <t>Arising from the origination and reversal of temporary differences</t>
        </is>
      </c>
      <c r="B9" s="6" t="n">
        <v>-70</v>
      </c>
      <c r="C9" s="6" t="n">
        <v>-42</v>
      </c>
      <c r="D9" s="6" t="n">
        <v>-168</v>
      </c>
      <c r="E9" s="6" t="n">
        <v>-135</v>
      </c>
    </row>
    <row r="10">
      <c r="A10" s="4" t="inlineStr">
        <is>
          <t>Adjustments recognized in the current period for income taxes of prior periods</t>
        </is>
      </c>
      <c r="B10" s="4" t="inlineStr">
        <is>
          <t xml:space="preserve"> </t>
        </is>
      </c>
      <c r="C10" s="6" t="n">
        <v>6</v>
      </c>
      <c r="D10" s="4" t="inlineStr">
        <is>
          <t xml:space="preserve"> </t>
        </is>
      </c>
      <c r="E10" s="6" t="n">
        <v>6</v>
      </c>
    </row>
    <row r="11">
      <c r="A11" s="4" t="inlineStr">
        <is>
          <t>Total</t>
        </is>
      </c>
      <c r="B11" s="6" t="n">
        <v>-70</v>
      </c>
      <c r="C11" s="6" t="n">
        <v>-36</v>
      </c>
      <c r="D11" s="6" t="n">
        <v>-168</v>
      </c>
      <c r="E11" s="6" t="n">
        <v>-129</v>
      </c>
    </row>
    <row r="12">
      <c r="A12" s="4" t="inlineStr">
        <is>
          <t>Income taxes</t>
        </is>
      </c>
      <c r="B12" s="5" t="n">
        <v>79</v>
      </c>
      <c r="C12" s="5" t="n">
        <v>63</v>
      </c>
      <c r="D12" s="5" t="n">
        <v>120</v>
      </c>
      <c r="E12" s="5" t="n">
        <v>1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6 Months Ended</t>
        </is>
      </c>
    </row>
    <row r="2">
      <c r="B2" s="2" t="inlineStr">
        <is>
          <t>Jun. 30, 2024</t>
        </is>
      </c>
    </row>
    <row r="3">
      <c r="A3" s="3" t="inlineStr">
        <is>
          <t>capital structure financial policies</t>
        </is>
      </c>
      <c r="B3" s="4" t="inlineStr">
        <is>
          <t xml:space="preserve"> </t>
        </is>
      </c>
    </row>
    <row r="4">
      <c r="A4" s="4" t="inlineStr">
        <is>
          <t>capital structure financial policies</t>
        </is>
      </c>
      <c r="B4" s="4" t="inlineStr">
        <is>
          <t>3 capital structure financial policies General Our objective when managing financial capital is to maintain a flexible capital structure that optimizes the cost and availability of capital at an acceptable level of risk. In our definition of financial capital, we include: ● Common equity (excluding accumulated other comprehensive income); ● Non-controlling interests; ● Long-term debt (including long-term credit facilities, commercial paper backstopped by long-term credit facilities and any hedging assets or liabilities associated with long-term debt items, net of amounts recognized in accumulated other comprehensive income); ● Cash and temporary investments; ● Short-term borrowings (including those arising from securitized trade receivables and unbilled customer finance receivables); and ● Other long-term debts. We manage our financial capital structure and make adjustments to it in light of changes in economic conditions and the risk characteristics of our business. In order to maintain or adjust our financial capital structure, we may: ● Adjust the amount of dividends paid to holders of Common Shares; ● Purchase Common Shares for cancellation pursuant to normal course issuer bids; ● Issue new shares (including Common Shares and TELUS International (Cda) Inc. subordinate voting shares); ● Issue new debt, issue new debt to replace existing debt with different characteristics; and/or ● Increase or decrease the amount of short – term borrowings arising from securitized trade receivables and unbilled customer finance receivables. During 2024, our financial objectives, which are reviewed annually, were unchanged from 2023. We believe that our financial objectives support our long-term strategy. We monitor financial capital utilizing a number of measures, including: net debt to earnings before interest, income taxes, depreciation and amortization (EBITDAE) – excluding restructuring and other costs ratio; coverage ratios; and dividend payout ratios. ​ Debt and coverage ratios Net debt to EBITDA – excluding restructuring and other costs is calculated as net debt at the end of the period, divided by 12-month trailing EBITDA – excluding restructuring and other costs. Historically, this measure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issuers. The calculation of these measures is set out in the following table. Net debt is one component of a ratio used to determine compliance with certain debt covenants. ​ ​ ​ ​ ​ ​ ​ ​ ​ ​ ​ ​ As at, or for the 12-month periods ended, June 30 ($ in millions) Objective 2024 2023 Components of debt and coverage ratios ​ ​ ​ ​ ​ ​ Net debt 1 ​ ​ ​ ​ $ 28,179 ​ $ 26,629 EBITDA – excluding restructuring and other costs 2 ​ ​ ​ ​ $ 7,318 ​ $ 6,899 Net interest cost 3 Note 9 ​ ​ ​ ​ $ 1,329 ​ $ 1,084 Debt ratio ​ ​ ​ ​ ​ ​ ​ Net debt to EBITDA – excluding restructuring and other costs 2.20 – 2.70 4 ​ 3.85 ​ 3.86 Coverage ratios ​ ​ ​ ​ ​ ​ ​ Earnings coverage 5 ​ ​ ​ ​ 1.8 ​ 2.5 EBITDA – excluding restructuring and other costs interest coverage 6 ​ ​ ​ ​ 5.5 ​ 6.4 ​ 1 Net debt and total managed capitalization are calculated as follows: ​ ​ ​ ​ ​ ​ ​ ​ ​ ​ As at June 30 Note 2024 2023 Long-term debt 26 ​ $ 28,151 ​ $ 26,588 Debt issuance costs netted against long-term debt ​ ​ 123 ​ 114 Derivative (assets) liabilities used to manage interest rate and currency risks associated with U.S. dollar-denominated long-term debt, net ​ ​ (7) ​ 72 Accumulated other comprehensive income amounts arising from financial instruments used to manage interest rate and currency risks associated with U.S. dollar-denominated long-term debt — excluding tax effects ​ ​ (205) ​ (90) Cash and temporary investments, net ​ ​ (927) ​ (649) Short-term borrowings 22 ​ ​ 1,044 ​ 594 Net debt ​ ​ 28,179 ​ ​ 26,629 Common equity ​ ​ ​ ​ 15,809 ​ ​ 16,407 Non-controlling interests ​ ​ ​ ​ 1,236 ​ ​ 1,172 Less: accumulated other comprehensive income amounts included above in common equity and non-controlling interests ​ ​ ​ ​ (24) ​ ​ (55) Total managed capitalization ​ ​ ​ $ 45,200 ​ $ 44,153 * EBITDA is not a standardized financial measure under IFRS-IASB and might not be comparable to similar measures disclosed by other issuers; we define EBITDA as operating revenues and other income less goods and services purchased and employee benefits expense. We report EBITDA because it is a key measure that management uses to evaluate the performance of our business, and it is also utilized to determine compliance with certain debt covenants. 2 EBITDA – excluding restructuring and other costs is calculated as follows: ​ ​ ​ ​ ​ ​ ​ ​ ​ ​ ​ ​ ​ ​ ​ ​ ​ ​ ​ EBITDA – ​ ​ ​ ​ ​ Restructuring ​ excluding ​ ​ EBITDA ​ and other costs ​ restructuring ​ ( Note 5 ( Note 16 and other costs Add ​ ​ ​ ​ ​ ​ ​ ​ Six-month period ended June 30, 2024 ​ $ 3,314 ​ $ 339 ​ $ 3,653 Year ended December 31, 2023 ​ 6,431 ​ ​ 717 ​ ​ 7,148 Deduct ​ ​ ​ ​ ​ ​ ​ ​ ​ Six-month period ended June 30, 2023 ​ ​ (3,209) ​ ​ (274) ​ ​ (3,483) EBITDA – excluding restructuring and other costs ​ $ 6,536 ​ $ 782 ​ $ 7,318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4, is outside the long-term objective range. We may permit, and have permitted, this ratio to go outside the objective range (for long-term investment opportunities), but we will endeavour to return this ratio to circa 2.70 times in the medium term (following the spectrum auctions in 2021 and 2023, and the mmWave spectrum auction upcoming), consistent with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85 times as at June 30, 2024, compared to 3.86 times one year earlier. The effect of the increase in net debt levels, primarily due to spectrum acquisitions and business acquisitions, was approximately equal to the effect of growth in EBITDA – excluding restructuring and other costs; net debt levels were already elevated in the current and comparative periods due to our spectrum acquisitions. The earnings coverage ratio for the twelve-month period ended June 30, 2024, was 1.8 times, down from 2.5 times one year earlier. A decrease in income before borrowing costs and income taxes lowered the ratio by 0.4 and an increase in borrowing costs lowered the ratio by 0.3. The EBITDA – excluding restructuring and other costs interest coverage ratio for the twelve-month period ended June 30, 2024, was 5.5 times, down from 6.4 times one year earlier. Growth in EBITDA – excluding restructuring and other costs increased the ratio by 0.4 and an increase of $245 million in net interest costs decreased the ratio by 1.3. ​ TELUS Corporation Common Share dividend payout ratio So as to be consistent with the way we manage our business, our TELUS Corporation Common Share dividend payout ratio is presented as a historical measure calculated as the sum of the dividends declared in the most recent four quarters for TELUS Corporation Common Shares, as recorded in the financial statements, net of dividend reinvestment plan effects (see Note 13 ​ ​ ​ ​ ​ ​ ​ ​ ​ For the 12-month periods ended June 30 Objective 2024 2023 ​ Determined using most comparable IFRS-IASB measures ​ ​ ​ ​ ​ ​ ​ Ratio of TELUS Corporation Common Share dividends declared to cash provided by operating activities – less capital expenditures ​ 99 % 168 % Determined using management measures ​ ​ ​ ​ ​ ​ ​ TELUS Corporation Common Share dividend payout ratio – net of dividend reinvestment plan effects 60%–75% 1 83 % 87 % ​ 1 Our objective range for the TELUS Corporation Common Share dividend payout ratio is 60 %- 75 % of free cash flow on a prospective basis. ​ ​ ​ ​ ​ ​ ​ ​ For the 12-month periods ended June 30 (millions) 2024 2023 TELUS Corporation Common Share dividends declared ​ $ 2,210 ​ $ 2,014 Amount of TELUS Corporation Common Share dividends declared reinvested in TELUS Corporation Common Shares ​ ​ (697) ​ (730) TELUS Corporation Common Share dividends declared - net of dividend reinvestment plan effects ​ $ 1,513 ​ $ 1,284 * Free cash flow is not a standardized financial measure under IFRS-IASB and might not be comparable to similar measures presented by other issuers; we define free cash flow as EBITDA (operating revenues and other income less goods and services purchased and employee benefits expense) excluding items that we consider to be of limited predictive value, including certain working capital changes (such as trade receivables and trade payables), proceeds from divested assets, and other sources and uses of cash, as found in the consolidated statements of cash flows. We have issued guidance on, and report, free cash flow because it is a key performance measure that management and investors use to evaluate the performance of our business. ​ ​ Our calculation of free cash flow, and its reconciliation to cash provided by operating activities, is as follows: ​ ​ ​ ​ ​ ​ ​ ​ ​ ​ For the 12-month periods ended June 30 (millions) Note 2024 2023 EBITDA ​ 5 ​ $ 6,536 ​ $ 6,453 Restructuring and other costs, net of disbursements ​ 90 ​ 186 Effects of contract asset, acquisition and fulfilment and TELUS Easy Payment mobile device financing ​ (141) ​ (173) Effect of lease principal 31(b) ​ (611) ​ (506) Items from the Consolidated statements of cash flows: ​ ​ ​ ​ Share-based compensation, net 14 ​ 110 ​ 127 Net employee defined benefit plans expense 15 ​ 75 ​ 80 Employer contributions to employee defined benefit plans ​ (26) ​ (35) Loss from equity accounted investments and other ​ ​ ​ ​ 36 ​ ​ — Interest paid ​ (1,264) ​ (1,022) Interest received ​ 37 ​ 23 Capital expenditures 5 ​ (2,718) ​ (3,105) Free cash flow before income taxes ​ ​ ​ ​ 2,124 ​ ​ 2,028 Income taxes paid, net of refunds ​ (305) ​ (560) Free cash flow ​ 1,819 ​ 1,468 Add (deduct): ​ ​ ​ Capital expenditures 5 ​ 2,718 ​ 3,105 Effect of lease principal ​ ​ ​ ​ 611 ​ ​ 506 Net change in non-cash operating working capital not included in preceding line items and other individually immaterial items included in net income neither providing nor using cash ​ ​ ​ ​ (189) ​ ​ (775) Cash provided by operating activities ​ $ 4,959 ​ $ 4,3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effective tax rate</t>
        </is>
      </c>
      <c r="B3" s="4" t="inlineStr">
        <is>
          <t xml:space="preserve"> </t>
        </is>
      </c>
      <c r="C3" s="4" t="inlineStr">
        <is>
          <t xml:space="preserve"> </t>
        </is>
      </c>
      <c r="D3" s="4" t="inlineStr">
        <is>
          <t xml:space="preserve"> </t>
        </is>
      </c>
      <c r="E3" s="4" t="inlineStr">
        <is>
          <t xml:space="preserve"> </t>
        </is>
      </c>
    </row>
    <row r="4">
      <c r="A4" s="4" t="inlineStr">
        <is>
          <t>Income taxes computed at applicable statutory rates</t>
        </is>
      </c>
      <c r="B4" s="5" t="n">
        <v>72</v>
      </c>
      <c r="C4" s="5" t="n">
        <v>62</v>
      </c>
      <c r="D4" s="5" t="n">
        <v>113</v>
      </c>
      <c r="E4" s="5" t="n">
        <v>125</v>
      </c>
    </row>
    <row r="5">
      <c r="A5" s="4" t="inlineStr">
        <is>
          <t>Adjustments recognized in the current period for income taxes of prior periods</t>
        </is>
      </c>
      <c r="B5" s="6" t="n">
        <v>-6</v>
      </c>
      <c r="C5" s="6" t="n">
        <v>-13</v>
      </c>
      <c r="D5" s="6" t="n">
        <v>-6</v>
      </c>
      <c r="E5" s="6" t="n">
        <v>-12</v>
      </c>
    </row>
    <row r="6">
      <c r="A6" s="4" t="inlineStr">
        <is>
          <t>Pillar Two global minimum tax</t>
        </is>
      </c>
      <c r="B6" s="4" t="inlineStr">
        <is>
          <t xml:space="preserve"> </t>
        </is>
      </c>
      <c r="C6" s="4" t="inlineStr">
        <is>
          <t xml:space="preserve"> </t>
        </is>
      </c>
      <c r="D6" s="6" t="n">
        <v>1</v>
      </c>
      <c r="E6" s="4" t="inlineStr">
        <is>
          <t xml:space="preserve"> </t>
        </is>
      </c>
    </row>
    <row r="7">
      <c r="A7" s="4" t="inlineStr">
        <is>
          <t>(Non-taxable) non-deductible amounts, net</t>
        </is>
      </c>
      <c r="B7" s="6" t="n">
        <v>4</v>
      </c>
      <c r="C7" s="6" t="n">
        <v>2</v>
      </c>
      <c r="D7" s="6" t="n">
        <v>-7</v>
      </c>
      <c r="E7" s="6" t="n">
        <v>-7</v>
      </c>
    </row>
    <row r="8">
      <c r="A8" s="4" t="inlineStr">
        <is>
          <t>Withholding and other taxes</t>
        </is>
      </c>
      <c r="B8" s="6" t="n">
        <v>12</v>
      </c>
      <c r="C8" s="6" t="n">
        <v>2</v>
      </c>
      <c r="D8" s="6" t="n">
        <v>19</v>
      </c>
      <c r="E8" s="6" t="n">
        <v>9</v>
      </c>
    </row>
    <row r="9">
      <c r="A9" s="4" t="inlineStr">
        <is>
          <t>Losses not recognized</t>
        </is>
      </c>
      <c r="B9" s="6" t="n">
        <v>2</v>
      </c>
      <c r="C9" s="6" t="n">
        <v>5</v>
      </c>
      <c r="D9" s="6" t="n">
        <v>3</v>
      </c>
      <c r="E9" s="6" t="n">
        <v>8</v>
      </c>
    </row>
    <row r="10">
      <c r="A10" s="4" t="inlineStr">
        <is>
          <t>Foreign tax differential</t>
        </is>
      </c>
      <c r="B10" s="6" t="n">
        <v>-2</v>
      </c>
      <c r="C10" s="6" t="n">
        <v>4</v>
      </c>
      <c r="D10" s="6" t="n">
        <v>-3</v>
      </c>
      <c r="E10" s="6" t="n">
        <v>-7</v>
      </c>
    </row>
    <row r="11">
      <c r="A11" s="4" t="inlineStr">
        <is>
          <t>Other</t>
        </is>
      </c>
      <c r="B11" s="6" t="n">
        <v>-3</v>
      </c>
      <c r="C11" s="6" t="n">
        <v>1</v>
      </c>
      <c r="D11" s="4" t="inlineStr">
        <is>
          <t xml:space="preserve"> </t>
        </is>
      </c>
      <c r="E11" s="6" t="n">
        <v>2</v>
      </c>
    </row>
    <row r="12">
      <c r="A12" s="4" t="inlineStr">
        <is>
          <t>Income taxes</t>
        </is>
      </c>
      <c r="B12" s="5" t="n">
        <v>79</v>
      </c>
      <c r="C12" s="5" t="n">
        <v>63</v>
      </c>
      <c r="D12" s="5" t="n">
        <v>120</v>
      </c>
      <c r="E12" s="5" t="n">
        <v>118</v>
      </c>
    </row>
    <row r="13">
      <c r="A13" s="3" t="inlineStr">
        <is>
          <t>Reconciliation of effective tax rate (as a percent)</t>
        </is>
      </c>
      <c r="B13" s="4" t="inlineStr">
        <is>
          <t xml:space="preserve"> </t>
        </is>
      </c>
      <c r="C13" s="4" t="inlineStr">
        <is>
          <t xml:space="preserve"> </t>
        </is>
      </c>
      <c r="D13" s="4" t="inlineStr">
        <is>
          <t xml:space="preserve"> </t>
        </is>
      </c>
      <c r="E13" s="4" t="inlineStr">
        <is>
          <t xml:space="preserve"> </t>
        </is>
      </c>
    </row>
    <row r="14">
      <c r="A14" s="4" t="inlineStr">
        <is>
          <t>Income taxes computed at applicable statutory rates (as a percent)</t>
        </is>
      </c>
      <c r="B14" s="9" t="n">
        <v>0.238</v>
      </c>
      <c r="C14" s="9" t="n">
        <v>0.242</v>
      </c>
      <c r="D14" s="9" t="n">
        <v>0.235</v>
      </c>
      <c r="E14" s="9" t="n">
        <v>0.233</v>
      </c>
    </row>
    <row r="15">
      <c r="A15" s="4" t="inlineStr">
        <is>
          <t>Adjustments recognized in the current period for income taxes of prior periods (as a percent)</t>
        </is>
      </c>
      <c r="B15" s="4" t="inlineStr">
        <is>
          <t>(2.00%)</t>
        </is>
      </c>
      <c r="C15" s="4" t="inlineStr">
        <is>
          <t>(5.30%)</t>
        </is>
      </c>
      <c r="D15" s="4" t="inlineStr">
        <is>
          <t>(1.20%)</t>
        </is>
      </c>
      <c r="E15" s="4" t="inlineStr">
        <is>
          <t>(2.20%)</t>
        </is>
      </c>
    </row>
    <row r="16">
      <c r="A16" s="4" t="inlineStr">
        <is>
          <t>Pillar Two global minimum tax (as a percent)</t>
        </is>
      </c>
      <c r="B16" s="4" t="inlineStr">
        <is>
          <t xml:space="preserve"> </t>
        </is>
      </c>
      <c r="C16" s="4" t="inlineStr">
        <is>
          <t xml:space="preserve"> </t>
        </is>
      </c>
      <c r="D16" s="9" t="n">
        <v>0.002</v>
      </c>
      <c r="E16" s="4" t="inlineStr">
        <is>
          <t xml:space="preserve"> </t>
        </is>
      </c>
    </row>
    <row r="17">
      <c r="A17" s="4" t="inlineStr">
        <is>
          <t>(Non-taxable) non-deductible amounts, net (as a percent)</t>
        </is>
      </c>
      <c r="B17" s="9" t="n">
        <v>0.013</v>
      </c>
      <c r="C17" s="9" t="n">
        <v>0.008</v>
      </c>
      <c r="D17" s="4" t="inlineStr">
        <is>
          <t>(1.60%)</t>
        </is>
      </c>
      <c r="E17" s="4" t="inlineStr">
        <is>
          <t>(1.30%)</t>
        </is>
      </c>
    </row>
    <row r="18">
      <c r="A18" s="4" t="inlineStr">
        <is>
          <t>Withholding and other taxes (as percent)</t>
        </is>
      </c>
      <c r="B18" s="8" t="n">
        <v>0.04</v>
      </c>
      <c r="C18" s="9" t="n">
        <v>0.008</v>
      </c>
      <c r="D18" s="8" t="n">
        <v>0.04</v>
      </c>
      <c r="E18" s="9" t="n">
        <v>0.017</v>
      </c>
    </row>
    <row r="19">
      <c r="A19" s="4" t="inlineStr">
        <is>
          <t>Losses not recognized (as percent)</t>
        </is>
      </c>
      <c r="B19" s="9" t="n">
        <v>0.007</v>
      </c>
      <c r="C19" s="9" t="n">
        <v>0.019</v>
      </c>
      <c r="D19" s="9" t="n">
        <v>0.006</v>
      </c>
      <c r="E19" s="9" t="n">
        <v>0.015</v>
      </c>
    </row>
    <row r="20">
      <c r="A20" s="4" t="inlineStr">
        <is>
          <t>Foreign tax differential (as percent)</t>
        </is>
      </c>
      <c r="B20" s="4" t="inlineStr">
        <is>
          <t>(0.70%)</t>
        </is>
      </c>
      <c r="C20" s="9" t="n">
        <v>0.015</v>
      </c>
      <c r="D20" s="4" t="inlineStr">
        <is>
          <t>(0.60%)</t>
        </is>
      </c>
      <c r="E20" s="4" t="inlineStr">
        <is>
          <t>(1.30%)</t>
        </is>
      </c>
    </row>
    <row r="21">
      <c r="A21" s="4" t="inlineStr">
        <is>
          <t>Other (as a percent)</t>
        </is>
      </c>
      <c r="B21" s="4" t="inlineStr">
        <is>
          <t>(0.80%)</t>
        </is>
      </c>
      <c r="C21" s="9" t="n">
        <v>0.004</v>
      </c>
      <c r="D21" s="4" t="inlineStr">
        <is>
          <t xml:space="preserve"> </t>
        </is>
      </c>
      <c r="E21" s="9" t="n">
        <v>0.003</v>
      </c>
    </row>
    <row r="22">
      <c r="A22" s="4" t="inlineStr">
        <is>
          <t>Income tax expense per Consolidated statements of income and other comprehensive income (as a percent)</t>
        </is>
      </c>
      <c r="B22" s="9" t="n">
        <v>0.263</v>
      </c>
      <c r="C22" s="9" t="n">
        <v>0.243</v>
      </c>
      <c r="D22" s="9" t="n">
        <v>0.249</v>
      </c>
      <c r="E22" s="8" t="n">
        <v>0.2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tailed Information Of Income Taxes</t>
        </is>
      </c>
      <c r="B3" s="4" t="inlineStr">
        <is>
          <t xml:space="preserve"> </t>
        </is>
      </c>
      <c r="C3" s="4" t="inlineStr">
        <is>
          <t xml:space="preserve"> </t>
        </is>
      </c>
      <c r="D3" s="4" t="inlineStr">
        <is>
          <t xml:space="preserve"> </t>
        </is>
      </c>
      <c r="E3" s="4" t="inlineStr">
        <is>
          <t xml:space="preserve"> </t>
        </is>
      </c>
    </row>
    <row r="4">
      <c r="A4" s="4" t="inlineStr">
        <is>
          <t>Applicable tax rate</t>
        </is>
      </c>
      <c r="B4" s="9" t="n">
        <v>0.238</v>
      </c>
      <c r="C4" s="9" t="n">
        <v>0.242</v>
      </c>
      <c r="D4" s="9" t="n">
        <v>0.235</v>
      </c>
      <c r="E4" s="9" t="n">
        <v>0.233</v>
      </c>
    </row>
    <row r="5">
      <c r="A5" s="4" t="inlineStr">
        <is>
          <t>Current income tax expense related to the Pillar Two tax</t>
        </is>
      </c>
      <c r="B5" s="4" t="inlineStr">
        <is>
          <t xml:space="preserve"> </t>
        </is>
      </c>
      <c r="C5" s="4" t="inlineStr">
        <is>
          <t xml:space="preserve"> </t>
        </is>
      </c>
      <c r="D5" s="5" t="n">
        <v>1</v>
      </c>
      <c r="E5" s="4" t="inlineStr">
        <is>
          <t xml:space="preserve"> </t>
        </is>
      </c>
    </row>
    <row r="6">
      <c r="A6" s="4" t="inlineStr">
        <is>
          <t>Bulgaria</t>
        </is>
      </c>
      <c r="B6" s="4" t="inlineStr">
        <is>
          <t xml:space="preserve"> </t>
        </is>
      </c>
      <c r="C6" s="4" t="inlineStr">
        <is>
          <t xml:space="preserve"> </t>
        </is>
      </c>
      <c r="D6" s="4" t="inlineStr">
        <is>
          <t xml:space="preserve"> </t>
        </is>
      </c>
      <c r="E6" s="4" t="inlineStr">
        <is>
          <t xml:space="preserve"> </t>
        </is>
      </c>
    </row>
    <row r="7">
      <c r="A7" s="3" t="inlineStr">
        <is>
          <t>Detailed Information Of Income Taxes</t>
        </is>
      </c>
      <c r="B7" s="4" t="inlineStr">
        <is>
          <t xml:space="preserve"> </t>
        </is>
      </c>
      <c r="C7" s="4" t="inlineStr">
        <is>
          <t xml:space="preserve"> </t>
        </is>
      </c>
      <c r="D7" s="4" t="inlineStr">
        <is>
          <t xml:space="preserve"> </t>
        </is>
      </c>
      <c r="E7" s="4" t="inlineStr">
        <is>
          <t xml:space="preserve"> </t>
        </is>
      </c>
    </row>
    <row r="8">
      <c r="A8" s="4" t="inlineStr">
        <is>
          <t>Applicable tax rate</t>
        </is>
      </c>
      <c r="B8" s="4" t="inlineStr">
        <is>
          <t xml:space="preserve"> </t>
        </is>
      </c>
      <c r="C8" s="4" t="inlineStr">
        <is>
          <t xml:space="preserve"> </t>
        </is>
      </c>
      <c r="D8" s="8" t="n">
        <v>0.1</v>
      </c>
      <c r="E8" s="4" t="inlineStr">
        <is>
          <t xml:space="preserve"> </t>
        </is>
      </c>
    </row>
    <row r="9">
      <c r="A9" s="4" t="inlineStr">
        <is>
          <t>Ireland</t>
        </is>
      </c>
      <c r="B9" s="4" t="inlineStr">
        <is>
          <t xml:space="preserve"> </t>
        </is>
      </c>
      <c r="C9" s="4" t="inlineStr">
        <is>
          <t xml:space="preserve"> </t>
        </is>
      </c>
      <c r="D9" s="4" t="inlineStr">
        <is>
          <t xml:space="preserve"> </t>
        </is>
      </c>
      <c r="E9" s="4" t="inlineStr">
        <is>
          <t xml:space="preserve"> </t>
        </is>
      </c>
    </row>
    <row r="10">
      <c r="A10" s="3" t="inlineStr">
        <is>
          <t>Detailed Information Of Income Taxes</t>
        </is>
      </c>
      <c r="B10" s="4" t="inlineStr">
        <is>
          <t xml:space="preserve"> </t>
        </is>
      </c>
      <c r="C10" s="4" t="inlineStr">
        <is>
          <t xml:space="preserve"> </t>
        </is>
      </c>
      <c r="D10" s="4" t="inlineStr">
        <is>
          <t xml:space="preserve"> </t>
        </is>
      </c>
      <c r="E10" s="4" t="inlineStr">
        <is>
          <t xml:space="preserve"> </t>
        </is>
      </c>
    </row>
    <row r="11">
      <c r="A11" s="4" t="inlineStr">
        <is>
          <t>Applicable tax rate</t>
        </is>
      </c>
      <c r="B11" s="4" t="inlineStr">
        <is>
          <t xml:space="preserve"> </t>
        </is>
      </c>
      <c r="C11" s="4" t="inlineStr">
        <is>
          <t xml:space="preserve"> </t>
        </is>
      </c>
      <c r="D11" s="9" t="n">
        <v>0.125</v>
      </c>
      <c r="E11"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tems that may subsequently be reclassified to income</t>
        </is>
      </c>
      <c r="B3" s="4" t="inlineStr">
        <is>
          <t xml:space="preserve"> </t>
        </is>
      </c>
      <c r="C3" s="4" t="inlineStr">
        <is>
          <t xml:space="preserve"> </t>
        </is>
      </c>
      <c r="D3" s="4" t="inlineStr">
        <is>
          <t xml:space="preserve"> </t>
        </is>
      </c>
      <c r="E3" s="4" t="inlineStr">
        <is>
          <t xml:space="preserve"> </t>
        </is>
      </c>
    </row>
    <row r="4">
      <c r="A4" s="4" t="inlineStr">
        <is>
          <t>Accumulated change in unrealized fair value of derivatives designated as cash flow hedge balance beginning</t>
        </is>
      </c>
      <c r="B4" s="5" t="n">
        <v>-101</v>
      </c>
      <c r="C4" s="5" t="n">
        <v>-42</v>
      </c>
      <c r="D4" s="5" t="n">
        <v>-160</v>
      </c>
      <c r="E4" s="5" t="n">
        <v>-23</v>
      </c>
    </row>
    <row r="5">
      <c r="A5" s="4" t="inlineStr">
        <is>
          <t>Changes in unrealized fair value of derivatives designated as cash flow hedges total, before tax</t>
        </is>
      </c>
      <c r="B5" s="6" t="n">
        <v>-37</v>
      </c>
      <c r="C5" s="6" t="n">
        <v>-28</v>
      </c>
      <c r="D5" s="6" t="n">
        <v>36</v>
      </c>
      <c r="E5" s="6" t="n">
        <v>-47</v>
      </c>
    </row>
    <row r="6">
      <c r="A6" s="4" t="inlineStr">
        <is>
          <t>Income tax relating to changes in unrealized fair value of derivatives designated as cash flow hedges total</t>
        </is>
      </c>
      <c r="B6" s="6" t="n">
        <v>-10</v>
      </c>
      <c r="C6" s="6" t="n">
        <v>-12</v>
      </c>
      <c r="D6" s="6" t="n">
        <v>4</v>
      </c>
      <c r="E6" s="6" t="n">
        <v>-12</v>
      </c>
    </row>
    <row r="7">
      <c r="A7" s="4" t="inlineStr">
        <is>
          <t>Changes in unrealized fair value of derivatives designated as cash flow hedges total, net</t>
        </is>
      </c>
      <c r="B7" s="6" t="n">
        <v>-27</v>
      </c>
      <c r="C7" s="6" t="n">
        <v>-16</v>
      </c>
      <c r="D7" s="6" t="n">
        <v>32</v>
      </c>
      <c r="E7" s="6" t="n">
        <v>-35</v>
      </c>
    </row>
    <row r="8">
      <c r="A8" s="4" t="inlineStr">
        <is>
          <t>Accumulated change in unrealized fair value of derivatives designated as cash flow hedge balance ending</t>
        </is>
      </c>
      <c r="B8" s="6" t="n">
        <v>-128</v>
      </c>
      <c r="C8" s="6" t="n">
        <v>-58</v>
      </c>
      <c r="D8" s="6" t="n">
        <v>-128</v>
      </c>
      <c r="E8" s="6" t="n">
        <v>-58</v>
      </c>
    </row>
    <row r="9">
      <c r="A9" s="4" t="inlineStr">
        <is>
          <t>Accumulated foreign currency translation balance beginning</t>
        </is>
      </c>
      <c r="B9" s="6" t="n">
        <v>60</v>
      </c>
      <c r="C9" s="6" t="n">
        <v>97</v>
      </c>
      <c r="D9" s="6" t="n">
        <v>36</v>
      </c>
      <c r="E9" s="6" t="n">
        <v>66</v>
      </c>
    </row>
    <row r="10">
      <c r="A10" s="4" t="inlineStr">
        <is>
          <t>Cumulative foreign currency translation adjustment, before tax</t>
        </is>
      </c>
      <c r="B10" s="6" t="n">
        <v>17</v>
      </c>
      <c r="C10" s="6" t="n">
        <v>-66</v>
      </c>
      <c r="D10" s="6" t="n">
        <v>41</v>
      </c>
      <c r="E10" s="6" t="n">
        <v>-35</v>
      </c>
    </row>
    <row r="11">
      <c r="A11" s="4" t="inlineStr">
        <is>
          <t>Cumulative foreign currency translation adjustment, net</t>
        </is>
      </c>
      <c r="B11" s="6" t="n">
        <v>17</v>
      </c>
      <c r="C11" s="6" t="n">
        <v>-66</v>
      </c>
      <c r="D11" s="6" t="n">
        <v>41</v>
      </c>
      <c r="E11" s="6" t="n">
        <v>-35</v>
      </c>
    </row>
    <row r="12">
      <c r="A12" s="4" t="inlineStr">
        <is>
          <t>Accumulated foreign currency translation balance ending</t>
        </is>
      </c>
      <c r="B12" s="6" t="n">
        <v>77</v>
      </c>
      <c r="C12" s="6" t="n">
        <v>31</v>
      </c>
      <c r="D12" s="6" t="n">
        <v>77</v>
      </c>
      <c r="E12" s="6" t="n">
        <v>31</v>
      </c>
    </row>
    <row r="13">
      <c r="A13" s="4" t="inlineStr">
        <is>
          <t>Accumulated other comprehensive income balance beginning</t>
        </is>
      </c>
      <c r="B13" s="6" t="n">
        <v>38</v>
      </c>
      <c r="C13" s="6" t="n">
        <v>139</v>
      </c>
      <c r="D13" s="6" t="n">
        <v>-46</v>
      </c>
      <c r="E13" s="6" t="n">
        <v>133</v>
      </c>
    </row>
    <row r="14">
      <c r="A14" s="4" t="inlineStr">
        <is>
          <t>Accumulated other comprehensive income excluding employee defined benefit plan re-measurements, before tax</t>
        </is>
      </c>
      <c r="B14" s="6" t="n">
        <v>-26</v>
      </c>
      <c r="C14" s="6" t="n">
        <v>-97</v>
      </c>
      <c r="D14" s="6" t="n">
        <v>73</v>
      </c>
      <c r="E14" s="6" t="n">
        <v>-92</v>
      </c>
    </row>
    <row r="15">
      <c r="A15" s="4" t="inlineStr">
        <is>
          <t>Income tax relating to accumulated other comprehensive income</t>
        </is>
      </c>
      <c r="B15" s="6" t="n">
        <v>-12</v>
      </c>
      <c r="C15" s="6" t="n">
        <v>-13</v>
      </c>
      <c r="D15" s="6" t="n">
        <v>3</v>
      </c>
      <c r="E15" s="6" t="n">
        <v>-14</v>
      </c>
    </row>
    <row r="16">
      <c r="A16" s="4" t="inlineStr">
        <is>
          <t>Accumulated other comprehensive income excluding employee defined benefit plan re-measurements, net</t>
        </is>
      </c>
      <c r="B16" s="6" t="n">
        <v>-14</v>
      </c>
      <c r="C16" s="6" t="n">
        <v>-84</v>
      </c>
      <c r="D16" s="6" t="n">
        <v>70</v>
      </c>
      <c r="E16" s="6" t="n">
        <v>-78</v>
      </c>
    </row>
    <row r="17">
      <c r="A17" s="4" t="inlineStr">
        <is>
          <t>Accumulated other comprehensive income balance ending</t>
        </is>
      </c>
      <c r="B17" s="6" t="n">
        <v>24</v>
      </c>
      <c r="C17" s="6" t="n">
        <v>55</v>
      </c>
      <c r="D17" s="6" t="n">
        <v>24</v>
      </c>
      <c r="E17" s="6" t="n">
        <v>55</v>
      </c>
    </row>
    <row r="18">
      <c r="A18" s="3" t="inlineStr">
        <is>
          <t>Item never reclassified to income</t>
        </is>
      </c>
      <c r="B18" s="4" t="inlineStr">
        <is>
          <t xml:space="preserve"> </t>
        </is>
      </c>
      <c r="C18" s="4" t="inlineStr">
        <is>
          <t xml:space="preserve"> </t>
        </is>
      </c>
      <c r="D18" s="4" t="inlineStr">
        <is>
          <t xml:space="preserve"> </t>
        </is>
      </c>
      <c r="E18" s="4" t="inlineStr">
        <is>
          <t xml:space="preserve"> </t>
        </is>
      </c>
    </row>
    <row r="19">
      <c r="A19" s="4" t="inlineStr">
        <is>
          <t>Accumulated investment in financial assets balance beginning</t>
        </is>
      </c>
      <c r="B19" s="6" t="n">
        <v>79</v>
      </c>
      <c r="C19" s="6" t="n">
        <v>84</v>
      </c>
      <c r="D19" s="6" t="n">
        <v>78</v>
      </c>
      <c r="E19" s="6" t="n">
        <v>90</v>
      </c>
    </row>
    <row r="20">
      <c r="A20" s="4" t="inlineStr">
        <is>
          <t>Change in measurement of investment financial assets, Amount arising, before tax</t>
        </is>
      </c>
      <c r="B20" s="6" t="n">
        <v>-6</v>
      </c>
      <c r="C20" s="6" t="n">
        <v>-3</v>
      </c>
      <c r="D20" s="6" t="n">
        <v>-4</v>
      </c>
      <c r="E20" s="6" t="n">
        <v>-10</v>
      </c>
    </row>
    <row r="21">
      <c r="A21" s="4" t="inlineStr">
        <is>
          <t>Change in measurement of investment financial assets, Income taxes</t>
        </is>
      </c>
      <c r="B21" s="6" t="n">
        <v>-2</v>
      </c>
      <c r="C21" s="6" t="n">
        <v>-1</v>
      </c>
      <c r="D21" s="6" t="n">
        <v>-1</v>
      </c>
      <c r="E21" s="6" t="n">
        <v>-2</v>
      </c>
    </row>
    <row r="22">
      <c r="A22" s="4" t="inlineStr">
        <is>
          <t>Change in measurement of investment financial assets</t>
        </is>
      </c>
      <c r="B22" s="6" t="n">
        <v>-4</v>
      </c>
      <c r="C22" s="6" t="n">
        <v>-2</v>
      </c>
      <c r="D22" s="6" t="n">
        <v>-3</v>
      </c>
      <c r="E22" s="6" t="n">
        <v>-8</v>
      </c>
    </row>
    <row r="23">
      <c r="A23" s="4" t="inlineStr">
        <is>
          <t>Accumulated investment in financial assets balance ending</t>
        </is>
      </c>
      <c r="B23" s="6" t="n">
        <v>75</v>
      </c>
      <c r="C23" s="6" t="n">
        <v>82</v>
      </c>
      <c r="D23" s="6" t="n">
        <v>75</v>
      </c>
      <c r="E23" s="6" t="n">
        <v>82</v>
      </c>
    </row>
    <row r="24">
      <c r="A24" s="4" t="inlineStr">
        <is>
          <t>Employee defined benefit plans re-measurements, before tax</t>
        </is>
      </c>
      <c r="B24" s="6" t="n">
        <v>22</v>
      </c>
      <c r="C24" s="6" t="n">
        <v>5</v>
      </c>
      <c r="D24" s="6" t="n">
        <v>69</v>
      </c>
      <c r="E24" s="6" t="n">
        <v>-1</v>
      </c>
    </row>
    <row r="25">
      <c r="A25" s="4" t="inlineStr">
        <is>
          <t>Income tax relating to employee defined benefit plan re-measurements</t>
        </is>
      </c>
      <c r="B25" s="6" t="n">
        <v>6</v>
      </c>
      <c r="C25" s="6" t="n">
        <v>2</v>
      </c>
      <c r="D25" s="6" t="n">
        <v>18</v>
      </c>
      <c r="E25" s="4" t="inlineStr">
        <is>
          <t xml:space="preserve"> </t>
        </is>
      </c>
    </row>
    <row r="26">
      <c r="A26" s="4" t="inlineStr">
        <is>
          <t>Employee defined benefit plan re-measurements</t>
        </is>
      </c>
      <c r="B26" s="6" t="n">
        <v>16</v>
      </c>
      <c r="C26" s="6" t="n">
        <v>3</v>
      </c>
      <c r="D26" s="6" t="n">
        <v>51</v>
      </c>
      <c r="E26" s="6" t="n">
        <v>-1</v>
      </c>
    </row>
    <row r="27">
      <c r="A27" s="4" t="inlineStr">
        <is>
          <t>Other comp. income, before tax</t>
        </is>
      </c>
      <c r="B27" s="6" t="n">
        <v>-4</v>
      </c>
      <c r="C27" s="6" t="n">
        <v>-92</v>
      </c>
      <c r="D27" s="6" t="n">
        <v>142</v>
      </c>
      <c r="E27" s="6" t="n">
        <v>-93</v>
      </c>
    </row>
    <row r="28">
      <c r="A28" s="4" t="inlineStr">
        <is>
          <t>Aggregated income tax relating to components of other comprehensive income</t>
        </is>
      </c>
      <c r="B28" s="6" t="n">
        <v>-6</v>
      </c>
      <c r="C28" s="6" t="n">
        <v>-11</v>
      </c>
      <c r="D28" s="6" t="n">
        <v>21</v>
      </c>
      <c r="E28" s="6" t="n">
        <v>-14</v>
      </c>
    </row>
    <row r="29">
      <c r="A29" s="4" t="inlineStr">
        <is>
          <t>Total</t>
        </is>
      </c>
      <c r="B29" s="6" t="n">
        <v>2</v>
      </c>
      <c r="C29" s="6" t="n">
        <v>-81</v>
      </c>
      <c r="D29" s="6" t="n">
        <v>121</v>
      </c>
      <c r="E29" s="6" t="n">
        <v>-79</v>
      </c>
    </row>
    <row r="30">
      <c r="A30" s="3" t="inlineStr">
        <is>
          <t>Attributable to:</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t>
        </is>
      </c>
      <c r="B31" s="6" t="n">
        <v>24</v>
      </c>
      <c r="C31" s="6" t="n">
        <v>55</v>
      </c>
      <c r="D31" s="6" t="n">
        <v>24</v>
      </c>
      <c r="E31" s="6" t="n">
        <v>55</v>
      </c>
    </row>
    <row r="32">
      <c r="A32" s="4" t="inlineStr">
        <is>
          <t>Currency risk</t>
        </is>
      </c>
      <c r="B32" s="4" t="inlineStr">
        <is>
          <t xml:space="preserve"> </t>
        </is>
      </c>
      <c r="C32" s="4" t="inlineStr">
        <is>
          <t xml:space="preserve"> </t>
        </is>
      </c>
      <c r="D32" s="4" t="inlineStr">
        <is>
          <t xml:space="preserve"> </t>
        </is>
      </c>
      <c r="E32" s="4" t="inlineStr">
        <is>
          <t xml:space="preserve"> </t>
        </is>
      </c>
    </row>
    <row r="33">
      <c r="A33" s="3" t="inlineStr">
        <is>
          <t>Items that may subsequently be reclassified to income</t>
        </is>
      </c>
      <c r="B33" s="4" t="inlineStr">
        <is>
          <t xml:space="preserve"> </t>
        </is>
      </c>
      <c r="C33" s="4" t="inlineStr">
        <is>
          <t xml:space="preserve"> </t>
        </is>
      </c>
      <c r="D33" s="4" t="inlineStr">
        <is>
          <t xml:space="preserve"> </t>
        </is>
      </c>
      <c r="E33" s="4" t="inlineStr">
        <is>
          <t xml:space="preserve"> </t>
        </is>
      </c>
    </row>
    <row r="34">
      <c r="A34" s="4" t="inlineStr">
        <is>
          <t>Changes in unrealized fair value of derivatives designated as cash flow hedges gains (losses) arising, before tax</t>
        </is>
      </c>
      <c r="B34" s="6" t="n">
        <v>29</v>
      </c>
      <c r="C34" s="6" t="n">
        <v>-166</v>
      </c>
      <c r="D34" s="6" t="n">
        <v>234</v>
      </c>
      <c r="E34" s="6" t="n">
        <v>-181</v>
      </c>
    </row>
    <row r="35">
      <c r="A35" s="4" t="inlineStr">
        <is>
          <t>Income tax relating to changes in unrealized fair value of derivatives designated as cash flow hedges gains (losses) arising</t>
        </is>
      </c>
      <c r="B35" s="6" t="n">
        <v>-2</v>
      </c>
      <c r="C35" s="6" t="n">
        <v>-31</v>
      </c>
      <c r="D35" s="6" t="n">
        <v>32</v>
      </c>
      <c r="E35" s="6" t="n">
        <v>-32</v>
      </c>
    </row>
    <row r="36">
      <c r="A36" s="4" t="inlineStr">
        <is>
          <t>Changes in unrealized fair value of derivatives designated as cash flow hedges gains (losses) reclassified to net income, before tax</t>
        </is>
      </c>
      <c r="B36" s="6" t="n">
        <v>-66</v>
      </c>
      <c r="C36" s="6" t="n">
        <v>137</v>
      </c>
      <c r="D36" s="6" t="n">
        <v>202</v>
      </c>
      <c r="E36" s="6" t="n">
        <v>134</v>
      </c>
    </row>
    <row r="37">
      <c r="A37" s="4" t="inlineStr">
        <is>
          <t>Income tax relating to change in unrealized fair value of derivatives designated as cash flow hedges (gains) losses reclassified to net income</t>
        </is>
      </c>
      <c r="B37" s="6" t="n">
        <v>-8</v>
      </c>
      <c r="C37" s="6" t="n">
        <v>19</v>
      </c>
      <c r="D37" s="6" t="n">
        <v>-29</v>
      </c>
      <c r="E37" s="6" t="n">
        <v>20</v>
      </c>
    </row>
    <row r="38">
      <c r="A38" s="4" t="inlineStr">
        <is>
          <t>Accumulated change in unrealized fair value of derivatives designated as cash flow hedge balance beginning</t>
        </is>
      </c>
      <c r="B38" s="6" t="n">
        <v>-102</v>
      </c>
      <c r="C38" s="6" t="n">
        <v>-38</v>
      </c>
      <c r="D38" s="6" t="n">
        <v>-158</v>
      </c>
      <c r="E38" s="6" t="n">
        <v>-20</v>
      </c>
    </row>
    <row r="39">
      <c r="A39" s="4" t="inlineStr">
        <is>
          <t>Changes in unrealized fair value of derivatives designated as cash flow hedges total, before tax</t>
        </is>
      </c>
      <c r="B39" s="6" t="n">
        <v>-37</v>
      </c>
      <c r="C39" s="6" t="n">
        <v>-29</v>
      </c>
      <c r="D39" s="6" t="n">
        <v>32</v>
      </c>
      <c r="E39" s="6" t="n">
        <v>-47</v>
      </c>
    </row>
    <row r="40">
      <c r="A40" s="4" t="inlineStr">
        <is>
          <t>Income tax relating to changes in unrealized fair value of derivatives designated as cash flow hedges total</t>
        </is>
      </c>
      <c r="B40" s="6" t="n">
        <v>-10</v>
      </c>
      <c r="C40" s="6" t="n">
        <v>-12</v>
      </c>
      <c r="D40" s="6" t="n">
        <v>3</v>
      </c>
      <c r="E40" s="6" t="n">
        <v>-12</v>
      </c>
    </row>
    <row r="41">
      <c r="A41" s="4" t="inlineStr">
        <is>
          <t>Changes in unrealized fair value of derivatives designated as cash flow hedges total, net</t>
        </is>
      </c>
      <c r="B41" s="6" t="n">
        <v>-27</v>
      </c>
      <c r="C41" s="6" t="n">
        <v>-17</v>
      </c>
      <c r="D41" s="6" t="n">
        <v>29</v>
      </c>
      <c r="E41" s="6" t="n">
        <v>-35</v>
      </c>
    </row>
    <row r="42">
      <c r="A42" s="4" t="inlineStr">
        <is>
          <t>Accumulated change in unrealized fair value of derivatives designated as cash flow hedge balance ending</t>
        </is>
      </c>
      <c r="B42" s="6" t="n">
        <v>-129</v>
      </c>
      <c r="C42" s="6" t="n">
        <v>-55</v>
      </c>
      <c r="D42" s="6" t="n">
        <v>-129</v>
      </c>
      <c r="E42" s="6" t="n">
        <v>-55</v>
      </c>
    </row>
    <row r="43">
      <c r="A43" s="4" t="inlineStr">
        <is>
          <t>Other market risk</t>
        </is>
      </c>
      <c r="B43" s="4" t="inlineStr">
        <is>
          <t xml:space="preserve"> </t>
        </is>
      </c>
      <c r="C43" s="4" t="inlineStr">
        <is>
          <t xml:space="preserve"> </t>
        </is>
      </c>
      <c r="D43" s="4" t="inlineStr">
        <is>
          <t xml:space="preserve"> </t>
        </is>
      </c>
      <c r="E43" s="4" t="inlineStr">
        <is>
          <t xml:space="preserve"> </t>
        </is>
      </c>
    </row>
    <row r="44">
      <c r="A44" s="3" t="inlineStr">
        <is>
          <t>Items that may subsequently be reclassified to income</t>
        </is>
      </c>
      <c r="B44" s="4" t="inlineStr">
        <is>
          <t xml:space="preserve"> </t>
        </is>
      </c>
      <c r="C44" s="4" t="inlineStr">
        <is>
          <t xml:space="preserve"> </t>
        </is>
      </c>
      <c r="D44" s="4" t="inlineStr">
        <is>
          <t xml:space="preserve"> </t>
        </is>
      </c>
      <c r="E44" s="4" t="inlineStr">
        <is>
          <t xml:space="preserve"> </t>
        </is>
      </c>
    </row>
    <row r="45">
      <c r="A45" s="4" t="inlineStr">
        <is>
          <t>Changes in unrealized fair value of derivatives designated as cash flow hedges gains (losses) arising, before tax</t>
        </is>
      </c>
      <c r="B45" s="6" t="n">
        <v>1</v>
      </c>
      <c r="C45" s="6" t="n">
        <v>1</v>
      </c>
      <c r="D45" s="6" t="n">
        <v>6</v>
      </c>
      <c r="E45" s="4" t="inlineStr">
        <is>
          <t xml:space="preserve"> </t>
        </is>
      </c>
    </row>
    <row r="46">
      <c r="A46" s="4" t="inlineStr">
        <is>
          <t>Income tax relating to changes in unrealized fair value of derivatives designated as cash flow hedges gains (losses) arising</t>
        </is>
      </c>
      <c r="B46" s="6" t="n">
        <v>1</v>
      </c>
      <c r="C46" s="4" t="inlineStr">
        <is>
          <t xml:space="preserve"> </t>
        </is>
      </c>
      <c r="D46" s="6" t="n">
        <v>2</v>
      </c>
      <c r="E46" s="4" t="inlineStr">
        <is>
          <t xml:space="preserve"> </t>
        </is>
      </c>
    </row>
    <row r="47">
      <c r="A47" s="4" t="inlineStr">
        <is>
          <t>Changes in unrealized fair value of derivatives designated as cash flow hedges gains (losses) reclassified to net income, before tax</t>
        </is>
      </c>
      <c r="B47" s="6" t="n">
        <v>-1</v>
      </c>
      <c r="C47" s="4" t="inlineStr">
        <is>
          <t xml:space="preserve"> </t>
        </is>
      </c>
      <c r="D47" s="6" t="n">
        <v>2</v>
      </c>
      <c r="E47" s="4" t="inlineStr">
        <is>
          <t xml:space="preserve"> </t>
        </is>
      </c>
    </row>
    <row r="48">
      <c r="A48" s="4" t="inlineStr">
        <is>
          <t>Income tax relating to change in unrealized fair value of derivatives designated as cash flow hedges (gains) losses reclassified to net income</t>
        </is>
      </c>
      <c r="B48" s="6" t="n">
        <v>-1</v>
      </c>
      <c r="C48" s="4" t="inlineStr">
        <is>
          <t xml:space="preserve"> </t>
        </is>
      </c>
      <c r="D48" s="6" t="n">
        <v>-1</v>
      </c>
      <c r="E48" s="4" t="inlineStr">
        <is>
          <t xml:space="preserve"> </t>
        </is>
      </c>
    </row>
    <row r="49">
      <c r="A49" s="4" t="inlineStr">
        <is>
          <t>Accumulated change in unrealized fair value of derivatives designated as cash flow hedge balance beginning</t>
        </is>
      </c>
      <c r="B49" s="6" t="n">
        <v>1</v>
      </c>
      <c r="C49" s="6" t="n">
        <v>-4</v>
      </c>
      <c r="D49" s="6" t="n">
        <v>-2</v>
      </c>
      <c r="E49" s="6" t="n">
        <v>-3</v>
      </c>
    </row>
    <row r="50">
      <c r="A50" s="4" t="inlineStr">
        <is>
          <t>Changes in unrealized fair value of derivatives designated as cash flow hedges total, before tax</t>
        </is>
      </c>
      <c r="B50" s="4" t="inlineStr">
        <is>
          <t xml:space="preserve"> </t>
        </is>
      </c>
      <c r="C50" s="6" t="n">
        <v>1</v>
      </c>
      <c r="D50" s="6" t="n">
        <v>4</v>
      </c>
      <c r="E50" s="4" t="inlineStr">
        <is>
          <t xml:space="preserve"> </t>
        </is>
      </c>
    </row>
    <row r="51">
      <c r="A51" s="4" t="inlineStr">
        <is>
          <t>Income tax relating to changes in unrealized fair value of derivatives designated as cash flow hedges total</t>
        </is>
      </c>
      <c r="B51" s="4" t="inlineStr">
        <is>
          <t xml:space="preserve"> </t>
        </is>
      </c>
      <c r="C51" s="4" t="inlineStr">
        <is>
          <t xml:space="preserve"> </t>
        </is>
      </c>
      <c r="D51" s="6" t="n">
        <v>1</v>
      </c>
      <c r="E51" s="4" t="inlineStr">
        <is>
          <t xml:space="preserve"> </t>
        </is>
      </c>
    </row>
    <row r="52">
      <c r="A52" s="4" t="inlineStr">
        <is>
          <t>Changes in unrealized fair value of derivatives designated as cash flow hedges total, net</t>
        </is>
      </c>
      <c r="B52" s="4" t="inlineStr">
        <is>
          <t xml:space="preserve"> </t>
        </is>
      </c>
      <c r="C52" s="6" t="n">
        <v>1</v>
      </c>
      <c r="D52" s="6" t="n">
        <v>3</v>
      </c>
      <c r="E52" s="4" t="inlineStr">
        <is>
          <t xml:space="preserve"> </t>
        </is>
      </c>
    </row>
    <row r="53">
      <c r="A53" s="4" t="inlineStr">
        <is>
          <t>Accumulated change in unrealized fair value of derivatives designated as cash flow hedge balance ending</t>
        </is>
      </c>
      <c r="B53" s="6" t="n">
        <v>1</v>
      </c>
      <c r="C53" s="6" t="n">
        <v>-3</v>
      </c>
      <c r="D53" s="6" t="n">
        <v>1</v>
      </c>
      <c r="E53" s="6" t="n">
        <v>-3</v>
      </c>
    </row>
    <row r="54">
      <c r="A54" s="4" t="inlineStr">
        <is>
          <t>Common equity</t>
        </is>
      </c>
      <c r="B54" s="4" t="inlineStr">
        <is>
          <t xml:space="preserve"> </t>
        </is>
      </c>
      <c r="C54" s="4" t="inlineStr">
        <is>
          <t xml:space="preserve"> </t>
        </is>
      </c>
      <c r="D54" s="4" t="inlineStr">
        <is>
          <t xml:space="preserve"> </t>
        </is>
      </c>
      <c r="E54" s="4" t="inlineStr">
        <is>
          <t xml:space="preserve"> </t>
        </is>
      </c>
    </row>
    <row r="55">
      <c r="A55" s="3" t="inlineStr">
        <is>
          <t>Items that may subsequently be reclassified to income</t>
        </is>
      </c>
      <c r="B55" s="4" t="inlineStr">
        <is>
          <t xml:space="preserve"> </t>
        </is>
      </c>
      <c r="C55" s="4" t="inlineStr">
        <is>
          <t xml:space="preserve"> </t>
        </is>
      </c>
      <c r="D55" s="4" t="inlineStr">
        <is>
          <t xml:space="preserve"> </t>
        </is>
      </c>
      <c r="E55" s="4" t="inlineStr">
        <is>
          <t xml:space="preserve"> </t>
        </is>
      </c>
    </row>
    <row r="56">
      <c r="A56" s="4" t="inlineStr">
        <is>
          <t>Accumulated other comprehensive income balance ending</t>
        </is>
      </c>
      <c r="B56" s="6" t="n">
        <v>-4</v>
      </c>
      <c r="C56" s="6" t="n">
        <v>55</v>
      </c>
      <c r="D56" s="6" t="n">
        <v>-4</v>
      </c>
      <c r="E56" s="6" t="n">
        <v>55</v>
      </c>
    </row>
    <row r="57">
      <c r="A57" s="3" t="inlineStr">
        <is>
          <t>Item never reclassified to income</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4" t="inlineStr">
        <is>
          <t xml:space="preserve"> </t>
        </is>
      </c>
      <c r="D58" s="6" t="n">
        <v>91</v>
      </c>
      <c r="E58" s="6" t="n">
        <v>-62</v>
      </c>
    </row>
    <row r="59">
      <c r="A59" s="3" t="inlineStr">
        <is>
          <t>Attributable to:</t>
        </is>
      </c>
      <c r="B59" s="4" t="inlineStr">
        <is>
          <t xml:space="preserve"> </t>
        </is>
      </c>
      <c r="C59" s="4" t="inlineStr">
        <is>
          <t xml:space="preserve"> </t>
        </is>
      </c>
      <c r="D59" s="4" t="inlineStr">
        <is>
          <t xml:space="preserve"> </t>
        </is>
      </c>
      <c r="E59" s="4" t="inlineStr">
        <is>
          <t xml:space="preserve"> </t>
        </is>
      </c>
    </row>
    <row r="60">
      <c r="A60" s="4" t="inlineStr">
        <is>
          <t>Accumulated other comprehensive income</t>
        </is>
      </c>
      <c r="B60" s="6" t="n">
        <v>-4</v>
      </c>
      <c r="C60" s="5" t="n">
        <v>55</v>
      </c>
      <c r="D60" s="6" t="n">
        <v>-4</v>
      </c>
      <c r="E60" s="6" t="n">
        <v>55</v>
      </c>
    </row>
    <row r="61">
      <c r="A61" s="4" t="inlineStr">
        <is>
          <t>Non-controlling interests</t>
        </is>
      </c>
      <c r="B61" s="4" t="inlineStr">
        <is>
          <t xml:space="preserve"> </t>
        </is>
      </c>
      <c r="C61" s="4" t="inlineStr">
        <is>
          <t xml:space="preserve"> </t>
        </is>
      </c>
      <c r="D61" s="4" t="inlineStr">
        <is>
          <t xml:space="preserve"> </t>
        </is>
      </c>
      <c r="E61" s="4" t="inlineStr">
        <is>
          <t xml:space="preserve"> </t>
        </is>
      </c>
    </row>
    <row r="62">
      <c r="A62" s="3" t="inlineStr">
        <is>
          <t>Items that may subsequently be reclassified to income</t>
        </is>
      </c>
      <c r="B62" s="4" t="inlineStr">
        <is>
          <t xml:space="preserve"> </t>
        </is>
      </c>
      <c r="C62" s="4" t="inlineStr">
        <is>
          <t xml:space="preserve"> </t>
        </is>
      </c>
      <c r="D62" s="4" t="inlineStr">
        <is>
          <t xml:space="preserve"> </t>
        </is>
      </c>
      <c r="E62" s="4" t="inlineStr">
        <is>
          <t xml:space="preserve"> </t>
        </is>
      </c>
    </row>
    <row r="63">
      <c r="A63" s="4" t="inlineStr">
        <is>
          <t>Accumulated other comprehensive income balance ending</t>
        </is>
      </c>
      <c r="B63" s="6" t="n">
        <v>28</v>
      </c>
      <c r="C63" s="4" t="inlineStr">
        <is>
          <t xml:space="preserve"> </t>
        </is>
      </c>
      <c r="D63" s="6" t="n">
        <v>28</v>
      </c>
      <c r="E63" s="4" t="inlineStr">
        <is>
          <t xml:space="preserve"> </t>
        </is>
      </c>
    </row>
    <row r="64">
      <c r="A64" s="3" t="inlineStr">
        <is>
          <t>Item never reclassified to income</t>
        </is>
      </c>
      <c r="B64" s="4" t="inlineStr">
        <is>
          <t xml:space="preserve"> </t>
        </is>
      </c>
      <c r="C64" s="4" t="inlineStr">
        <is>
          <t xml:space="preserve"> </t>
        </is>
      </c>
      <c r="D64" s="4" t="inlineStr">
        <is>
          <t xml:space="preserve"> </t>
        </is>
      </c>
      <c r="E64" s="4" t="inlineStr">
        <is>
          <t xml:space="preserve"> </t>
        </is>
      </c>
    </row>
    <row r="65">
      <c r="A65" s="4" t="inlineStr">
        <is>
          <t>Total</t>
        </is>
      </c>
      <c r="B65" s="4" t="inlineStr">
        <is>
          <t xml:space="preserve"> </t>
        </is>
      </c>
      <c r="C65" s="4" t="inlineStr">
        <is>
          <t xml:space="preserve"> </t>
        </is>
      </c>
      <c r="D65" s="6" t="n">
        <v>30</v>
      </c>
      <c r="E65" s="5" t="n">
        <v>-17</v>
      </c>
    </row>
    <row r="66">
      <c r="A66" s="3" t="inlineStr">
        <is>
          <t>Attributable to:</t>
        </is>
      </c>
      <c r="B66" s="4" t="inlineStr">
        <is>
          <t xml:space="preserve"> </t>
        </is>
      </c>
      <c r="C66" s="4" t="inlineStr">
        <is>
          <t xml:space="preserve"> </t>
        </is>
      </c>
      <c r="D66" s="4" t="inlineStr">
        <is>
          <t xml:space="preserve"> </t>
        </is>
      </c>
      <c r="E66" s="4" t="inlineStr">
        <is>
          <t xml:space="preserve"> </t>
        </is>
      </c>
    </row>
    <row r="67">
      <c r="A67" s="4" t="inlineStr">
        <is>
          <t>Accumulated other comprehensive income</t>
        </is>
      </c>
      <c r="B67" s="5" t="n">
        <v>28</v>
      </c>
      <c r="C67" s="4" t="inlineStr">
        <is>
          <t xml:space="preserve"> </t>
        </is>
      </c>
      <c r="D67" s="5" t="n">
        <v>28</v>
      </c>
      <c r="E6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er share amounts (Details) shares in Millions</t>
        </is>
      </c>
      <c r="B1" s="2" t="inlineStr">
        <is>
          <t>3 Months Ended</t>
        </is>
      </c>
      <c r="D1" s="2" t="inlineStr">
        <is>
          <t>6 Months Ended</t>
        </is>
      </c>
    </row>
    <row r="2">
      <c r="B2" s="2" t="inlineStr">
        <is>
          <t>Jun. 30, 2024 shares</t>
        </is>
      </c>
      <c r="C2" s="2" t="inlineStr">
        <is>
          <t>Jun. 30, 2023 shares</t>
        </is>
      </c>
      <c r="D2" s="2" t="inlineStr">
        <is>
          <t>Jun. 30, 2024 shares</t>
        </is>
      </c>
      <c r="E2" s="2" t="inlineStr">
        <is>
          <t>Jun. 30, 2023 shares</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Basic total weighted average number of Common Shares outstanding</t>
        </is>
      </c>
      <c r="B4" s="6" t="n">
        <v>1482</v>
      </c>
      <c r="C4" s="6" t="n">
        <v>1447</v>
      </c>
      <c r="D4" s="6" t="n">
        <v>1479</v>
      </c>
      <c r="E4" s="6" t="n">
        <v>1443</v>
      </c>
    </row>
    <row r="5">
      <c r="A5" s="4" t="inlineStr">
        <is>
          <t>Effect of dilutive securities - Restricted share units</t>
        </is>
      </c>
      <c r="B5" s="6" t="n">
        <v>4</v>
      </c>
      <c r="C5" s="6" t="n">
        <v>5</v>
      </c>
      <c r="D5" s="6" t="n">
        <v>4</v>
      </c>
      <c r="E5" s="6" t="n">
        <v>4</v>
      </c>
    </row>
    <row r="6">
      <c r="A6" s="4" t="inlineStr">
        <is>
          <t>Diluted total weighted average number of Common Shares outstanding</t>
        </is>
      </c>
      <c r="B6" s="6" t="n">
        <v>1486</v>
      </c>
      <c r="C6" s="6" t="n">
        <v>1452</v>
      </c>
      <c r="D6" s="6" t="n">
        <v>1483</v>
      </c>
      <c r="E6" s="6" t="n">
        <v>1447</v>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Share awards excluded in the calculation of diluted net income</t>
        </is>
      </c>
      <c r="B8" s="4" t="inlineStr">
        <is>
          <t xml:space="preserve"> </t>
        </is>
      </c>
      <c r="C8" s="4" t="inlineStr">
        <is>
          <t xml:space="preserve"> </t>
        </is>
      </c>
      <c r="D8" s="4" t="inlineStr">
        <is>
          <t xml:space="preserve"> </t>
        </is>
      </c>
      <c r="E8" s="4" t="inlineStr">
        <is>
          <t xml:space="preserve"> </t>
        </is>
      </c>
    </row>
    <row r="9">
      <c r="A9" s="4" t="inlineStr">
        <is>
          <t>Outstanding share awards excluded in the calculation of diluted net income per Common Share</t>
        </is>
      </c>
      <c r="B9" s="6" t="n">
        <v>0</v>
      </c>
      <c r="C9" s="6" t="n">
        <v>0</v>
      </c>
      <c r="D9" s="6" t="n">
        <v>0</v>
      </c>
      <c r="E9" s="6" t="n">
        <v>0</v>
      </c>
    </row>
    <row r="10">
      <c r="A10" s="4" t="inlineStr">
        <is>
          <t>TELUS Corporation share options</t>
        </is>
      </c>
      <c r="B10" s="4" t="inlineStr">
        <is>
          <t xml:space="preserve"> </t>
        </is>
      </c>
      <c r="C10" s="4" t="inlineStr">
        <is>
          <t xml:space="preserve"> </t>
        </is>
      </c>
      <c r="D10" s="4" t="inlineStr">
        <is>
          <t xml:space="preserve"> </t>
        </is>
      </c>
      <c r="E10" s="4" t="inlineStr">
        <is>
          <t xml:space="preserve"> </t>
        </is>
      </c>
    </row>
    <row r="11">
      <c r="A11" s="3" t="inlineStr">
        <is>
          <t>Share awards excluded in the calculation of diluted net income</t>
        </is>
      </c>
      <c r="B11" s="4" t="inlineStr">
        <is>
          <t xml:space="preserve"> </t>
        </is>
      </c>
      <c r="C11" s="4" t="inlineStr">
        <is>
          <t xml:space="preserve"> </t>
        </is>
      </c>
      <c r="D11" s="4" t="inlineStr">
        <is>
          <t xml:space="preserve"> </t>
        </is>
      </c>
      <c r="E11" s="4" t="inlineStr">
        <is>
          <t xml:space="preserve"> </t>
        </is>
      </c>
    </row>
    <row r="12">
      <c r="A12" s="4" t="inlineStr">
        <is>
          <t>Outstanding share awards excluded in the calculation of diluted net income per Common Share</t>
        </is>
      </c>
      <c r="B12" s="6" t="n">
        <v>1</v>
      </c>
      <c r="C12" s="4" t="inlineStr">
        <is>
          <t xml:space="preserve"> </t>
        </is>
      </c>
      <c r="D12" s="6" t="n">
        <v>1</v>
      </c>
      <c r="E12"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ividends per share (Details) - CAD ($) $ / shares in Units, $ in Millions</t>
        </is>
      </c>
      <c r="D1" s="2" t="inlineStr">
        <is>
          <t>3 Months Ended</t>
        </is>
      </c>
      <c r="H1" s="2" t="inlineStr">
        <is>
          <t>6 Months Ended</t>
        </is>
      </c>
    </row>
    <row r="2">
      <c r="B2" s="2" t="inlineStr">
        <is>
          <t>Aug. 01, 2024</t>
        </is>
      </c>
      <c r="C2" s="2" t="inlineStr">
        <is>
          <t>Oct. 01, 2019</t>
        </is>
      </c>
      <c r="D2" s="2" t="inlineStr">
        <is>
          <t>Jun. 30, 2024</t>
        </is>
      </c>
      <c r="E2" s="2" t="inlineStr">
        <is>
          <t>Mar. 31, 2024</t>
        </is>
      </c>
      <c r="F2" s="2" t="inlineStr">
        <is>
          <t>Jun. 30, 2023</t>
        </is>
      </c>
      <c r="G2" s="2" t="inlineStr">
        <is>
          <t>Mar. 31, 2023</t>
        </is>
      </c>
      <c r="H2" s="2" t="inlineStr">
        <is>
          <t>Jun. 30, 2024</t>
        </is>
      </c>
      <c r="I2" s="2" t="inlineStr">
        <is>
          <t>Jun. 30, 2023</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12" t="n">
        <v>0.3891</v>
      </c>
      <c r="C4" s="4" t="inlineStr">
        <is>
          <t xml:space="preserve"> </t>
        </is>
      </c>
      <c r="D4" s="12" t="n">
        <v>0.3891</v>
      </c>
      <c r="E4" s="12" t="n">
        <v>0.3761</v>
      </c>
      <c r="F4" s="12" t="n">
        <v>0.3636</v>
      </c>
      <c r="G4" s="12" t="n">
        <v>0.3511</v>
      </c>
      <c r="H4" s="12" t="n">
        <v>0.7652</v>
      </c>
      <c r="I4" s="12" t="n">
        <v>0.7147</v>
      </c>
    </row>
    <row r="5">
      <c r="A5" s="4" t="inlineStr">
        <is>
          <t>Dividends declared</t>
        </is>
      </c>
      <c r="B5" s="4" t="inlineStr">
        <is>
          <t xml:space="preserve"> </t>
        </is>
      </c>
      <c r="C5" s="4" t="inlineStr">
        <is>
          <t xml:space="preserve"> </t>
        </is>
      </c>
      <c r="D5" s="5" t="n">
        <v>577</v>
      </c>
      <c r="E5" s="5" t="n">
        <v>554</v>
      </c>
      <c r="F5" s="5" t="n">
        <v>526</v>
      </c>
      <c r="G5" s="5" t="n">
        <v>506</v>
      </c>
      <c r="H5" s="5" t="n">
        <v>1131</v>
      </c>
      <c r="I5" s="5" t="n">
        <v>1032</v>
      </c>
    </row>
    <row r="6">
      <c r="A6" s="4" t="inlineStr">
        <is>
          <t>Dividend reinvestment and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discount on common share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row>
    <row r="9">
      <c r="A9" s="4" t="inlineStr">
        <is>
          <t>Offering price discount on Common Shares from Treasury (as a percent)</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einvestment in common shares</t>
        </is>
      </c>
      <c r="B10" s="4" t="inlineStr">
        <is>
          <t xml:space="preserve"> </t>
        </is>
      </c>
      <c r="C10" s="4" t="inlineStr">
        <is>
          <t xml:space="preserve"> </t>
        </is>
      </c>
      <c r="D10" s="5" t="n">
        <v>179</v>
      </c>
      <c r="E10" s="4" t="inlineStr">
        <is>
          <t xml:space="preserve"> </t>
        </is>
      </c>
      <c r="F10" s="5" t="n">
        <v>175</v>
      </c>
      <c r="G10" s="4" t="inlineStr">
        <is>
          <t xml:space="preserve"> </t>
        </is>
      </c>
      <c r="H10" s="5" t="n">
        <v>289</v>
      </c>
      <c r="I10" s="5" t="n">
        <v>348</v>
      </c>
    </row>
  </sheetData>
  <mergeCells count="3">
    <mergeCell ref="A1:A2"/>
    <mergeCell ref="D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Expense (Details) - CA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benefits expense</t>
        </is>
      </c>
      <c r="B4" s="5" t="n">
        <v>50</v>
      </c>
      <c r="C4" s="5" t="n">
        <v>42</v>
      </c>
      <c r="D4" s="5" t="n">
        <v>88</v>
      </c>
      <c r="E4" s="5" t="n">
        <v>98</v>
      </c>
      <c r="F4" s="4" t="inlineStr">
        <is>
          <t xml:space="preserve"> </t>
        </is>
      </c>
      <c r="G4" s="4" t="inlineStr">
        <is>
          <t xml:space="preserve"> </t>
        </is>
      </c>
    </row>
    <row r="5">
      <c r="A5" s="4" t="inlineStr">
        <is>
          <t>Associated operating cash outflows</t>
        </is>
      </c>
      <c r="B5" s="6" t="n">
        <v>-11</v>
      </c>
      <c r="C5" s="6" t="n">
        <v>-12</v>
      </c>
      <c r="D5" s="6" t="n">
        <v>-22</v>
      </c>
      <c r="E5" s="6" t="n">
        <v>-25</v>
      </c>
      <c r="F5" s="4" t="inlineStr">
        <is>
          <t xml:space="preserve"> </t>
        </is>
      </c>
      <c r="G5" s="4" t="inlineStr">
        <is>
          <t xml:space="preserve"> </t>
        </is>
      </c>
    </row>
    <row r="6">
      <c r="A6" s="4" t="inlineStr">
        <is>
          <t>Statement of cash flows adjustment</t>
        </is>
      </c>
      <c r="B6" s="6" t="n">
        <v>39</v>
      </c>
      <c r="C6" s="6" t="n">
        <v>30</v>
      </c>
      <c r="D6" s="6" t="n">
        <v>66</v>
      </c>
      <c r="E6" s="6" t="n">
        <v>73</v>
      </c>
      <c r="F6" s="5" t="n">
        <v>110</v>
      </c>
      <c r="G6" s="5" t="n">
        <v>127</v>
      </c>
    </row>
    <row r="7">
      <c r="A7" s="4" t="inlineStr">
        <is>
          <t>TELUS technology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benefits expense</t>
        </is>
      </c>
      <c r="B9" s="6" t="n">
        <v>37</v>
      </c>
      <c r="C9" s="6" t="n">
        <v>39</v>
      </c>
      <c r="D9" s="6" t="n">
        <v>73</v>
      </c>
      <c r="E9" s="6" t="n">
        <v>76</v>
      </c>
      <c r="F9" s="4" t="inlineStr">
        <is>
          <t xml:space="preserve"> </t>
        </is>
      </c>
      <c r="G9" s="4" t="inlineStr">
        <is>
          <t xml:space="preserve"> </t>
        </is>
      </c>
    </row>
    <row r="10">
      <c r="A10" s="4" t="inlineStr">
        <is>
          <t>Associated operating cash outflows</t>
        </is>
      </c>
      <c r="B10" s="6" t="n">
        <v>-9</v>
      </c>
      <c r="C10" s="6" t="n">
        <v>-12</v>
      </c>
      <c r="D10" s="6" t="n">
        <v>-18</v>
      </c>
      <c r="E10" s="6" t="n">
        <v>-24</v>
      </c>
      <c r="F10" s="4" t="inlineStr">
        <is>
          <t xml:space="preserve"> </t>
        </is>
      </c>
      <c r="G10" s="4" t="inlineStr">
        <is>
          <t xml:space="preserve"> </t>
        </is>
      </c>
    </row>
    <row r="11">
      <c r="A11" s="4" t="inlineStr">
        <is>
          <t>Statement of cash flows adjustment</t>
        </is>
      </c>
      <c r="B11" s="6" t="n">
        <v>28</v>
      </c>
      <c r="C11" s="6" t="n">
        <v>27</v>
      </c>
      <c r="D11" s="6" t="n">
        <v>55</v>
      </c>
      <c r="E11" s="6" t="n">
        <v>52</v>
      </c>
      <c r="F11" s="4" t="inlineStr">
        <is>
          <t xml:space="preserve"> </t>
        </is>
      </c>
      <c r="G11" s="4" t="inlineStr">
        <is>
          <t xml:space="preserve"> </t>
        </is>
      </c>
    </row>
    <row r="12">
      <c r="A12" s="4" t="inlineStr">
        <is>
          <t>TELUS digital experie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benefits expense</t>
        </is>
      </c>
      <c r="B14" s="6" t="n">
        <v>13</v>
      </c>
      <c r="C14" s="6" t="n">
        <v>3</v>
      </c>
      <c r="D14" s="6" t="n">
        <v>15</v>
      </c>
      <c r="E14" s="6" t="n">
        <v>22</v>
      </c>
      <c r="F14" s="4" t="inlineStr">
        <is>
          <t xml:space="preserve"> </t>
        </is>
      </c>
      <c r="G14" s="4" t="inlineStr">
        <is>
          <t xml:space="preserve"> </t>
        </is>
      </c>
    </row>
    <row r="15">
      <c r="A15" s="4" t="inlineStr">
        <is>
          <t>Associated operating cash outflows</t>
        </is>
      </c>
      <c r="B15" s="6" t="n">
        <v>-2</v>
      </c>
      <c r="C15" s="4" t="inlineStr">
        <is>
          <t xml:space="preserve"> </t>
        </is>
      </c>
      <c r="D15" s="6" t="n">
        <v>-4</v>
      </c>
      <c r="E15" s="6" t="n">
        <v>-1</v>
      </c>
      <c r="F15" s="4" t="inlineStr">
        <is>
          <t xml:space="preserve"> </t>
        </is>
      </c>
      <c r="G15" s="4" t="inlineStr">
        <is>
          <t xml:space="preserve"> </t>
        </is>
      </c>
    </row>
    <row r="16">
      <c r="A16" s="4" t="inlineStr">
        <is>
          <t>Statement of cash flows adjustment</t>
        </is>
      </c>
      <c r="B16" s="6" t="n">
        <v>11</v>
      </c>
      <c r="C16" s="6" t="n">
        <v>3</v>
      </c>
      <c r="D16" s="6" t="n">
        <v>11</v>
      </c>
      <c r="E16" s="6" t="n">
        <v>21</v>
      </c>
      <c r="F16" s="4" t="inlineStr">
        <is>
          <t xml:space="preserve"> </t>
        </is>
      </c>
      <c r="G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benefits expense</t>
        </is>
      </c>
      <c r="B19" s="6" t="n">
        <v>42</v>
      </c>
      <c r="C19" s="6" t="n">
        <v>30</v>
      </c>
      <c r="D19" s="6" t="n">
        <v>72</v>
      </c>
      <c r="E19" s="6" t="n">
        <v>74</v>
      </c>
      <c r="F19" s="4" t="inlineStr">
        <is>
          <t xml:space="preserve"> </t>
        </is>
      </c>
      <c r="G19" s="4" t="inlineStr">
        <is>
          <t xml:space="preserve"> </t>
        </is>
      </c>
    </row>
    <row r="20">
      <c r="A20" s="4" t="inlineStr">
        <is>
          <t>Associated operating cash outflows</t>
        </is>
      </c>
      <c r="B20" s="6" t="n">
        <v>-3</v>
      </c>
      <c r="C20" s="4" t="inlineStr">
        <is>
          <t xml:space="preserve"> </t>
        </is>
      </c>
      <c r="D20" s="6" t="n">
        <v>-6</v>
      </c>
      <c r="E20" s="6" t="n">
        <v>-2</v>
      </c>
      <c r="F20" s="4" t="inlineStr">
        <is>
          <t xml:space="preserve"> </t>
        </is>
      </c>
      <c r="G20" s="4" t="inlineStr">
        <is>
          <t xml:space="preserve"> </t>
        </is>
      </c>
    </row>
    <row r="21">
      <c r="A21" s="4" t="inlineStr">
        <is>
          <t>Statement of cash flows adjustment</t>
        </is>
      </c>
      <c r="B21" s="6" t="n">
        <v>39</v>
      </c>
      <c r="C21" s="6" t="n">
        <v>30</v>
      </c>
      <c r="D21" s="6" t="n">
        <v>66</v>
      </c>
      <c r="E21" s="6" t="n">
        <v>72</v>
      </c>
      <c r="F21" s="4" t="inlineStr">
        <is>
          <t xml:space="preserve"> </t>
        </is>
      </c>
      <c r="G21" s="4" t="inlineStr">
        <is>
          <t xml:space="preserve"> </t>
        </is>
      </c>
    </row>
    <row r="22">
      <c r="A22" s="4" t="inlineStr">
        <is>
          <t>Restricted share units | Restructuring | TELUS technology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benefits expense</t>
        </is>
      </c>
      <c r="B24" s="6" t="n">
        <v>42</v>
      </c>
      <c r="C24" s="6" t="n">
        <v>32</v>
      </c>
      <c r="D24" s="6" t="n">
        <v>68</v>
      </c>
      <c r="E24" s="6" t="n">
        <v>74</v>
      </c>
      <c r="F24" s="4" t="inlineStr">
        <is>
          <t xml:space="preserve"> </t>
        </is>
      </c>
      <c r="G24" s="4" t="inlineStr">
        <is>
          <t xml:space="preserve"> </t>
        </is>
      </c>
    </row>
    <row r="25">
      <c r="A25" s="4" t="inlineStr">
        <is>
          <t>Employee share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benefits expense</t>
        </is>
      </c>
      <c r="B27" s="6" t="n">
        <v>8</v>
      </c>
      <c r="C27" s="6" t="n">
        <v>12</v>
      </c>
      <c r="D27" s="6" t="n">
        <v>16</v>
      </c>
      <c r="E27" s="6" t="n">
        <v>23</v>
      </c>
      <c r="F27" s="4" t="inlineStr">
        <is>
          <t xml:space="preserve"> </t>
        </is>
      </c>
      <c r="G27" s="4" t="inlineStr">
        <is>
          <t xml:space="preserve"> </t>
        </is>
      </c>
    </row>
    <row r="28">
      <c r="A28" s="4" t="inlineStr">
        <is>
          <t>Associated operating cash outflows</t>
        </is>
      </c>
      <c r="B28" s="5" t="n">
        <v>-8</v>
      </c>
      <c r="C28" s="5" t="n">
        <v>-12</v>
      </c>
      <c r="D28" s="5" t="n">
        <v>-16</v>
      </c>
      <c r="E28" s="6" t="n">
        <v>-23</v>
      </c>
      <c r="F28" s="4" t="inlineStr">
        <is>
          <t xml:space="preserve"> </t>
        </is>
      </c>
      <c r="G28" s="4" t="inlineStr">
        <is>
          <t xml:space="preserve"> </t>
        </is>
      </c>
    </row>
    <row r="29">
      <c r="A29" s="4" t="inlineStr">
        <is>
          <t>Share op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benefits expense</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Statement of cash flows adjustment</t>
        </is>
      </c>
      <c r="B32" s="4" t="inlineStr">
        <is>
          <t xml:space="preserve"> </t>
        </is>
      </c>
      <c r="C32" s="4" t="inlineStr">
        <is>
          <t xml:space="preserve"> </t>
        </is>
      </c>
      <c r="D32" s="4" t="inlineStr">
        <is>
          <t xml:space="preserve"> </t>
        </is>
      </c>
      <c r="E32" s="5" t="n">
        <v>1</v>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Restricted share units (Details) - EquityInstruments</t>
        </is>
      </c>
      <c r="B1" s="2" t="inlineStr">
        <is>
          <t>Jun. 30, 2024</t>
        </is>
      </c>
      <c r="C1" s="2" t="inlineStr">
        <is>
          <t>Mar. 31, 2024</t>
        </is>
      </c>
      <c r="D1" s="2" t="inlineStr">
        <is>
          <t>Dec. 31, 2023</t>
        </is>
      </c>
    </row>
    <row r="2">
      <c r="A2" s="4" t="inlineStr">
        <is>
          <t>TELUS Corporation restricted share units</t>
        </is>
      </c>
      <c r="B2" s="4" t="inlineStr">
        <is>
          <t xml:space="preserve"> </t>
        </is>
      </c>
      <c r="C2" s="4" t="inlineStr">
        <is>
          <t xml:space="preserve"> </t>
        </is>
      </c>
      <c r="D2" s="4" t="inlineStr">
        <is>
          <t xml:space="preserve"> </t>
        </is>
      </c>
    </row>
    <row r="3">
      <c r="A3" s="3" t="inlineStr">
        <is>
          <t>share-based compensation</t>
        </is>
      </c>
      <c r="B3" s="4" t="inlineStr">
        <is>
          <t xml:space="preserve"> </t>
        </is>
      </c>
      <c r="C3" s="4" t="inlineStr">
        <is>
          <t xml:space="preserve"> </t>
        </is>
      </c>
      <c r="D3" s="4" t="inlineStr">
        <is>
          <t xml:space="preserve"> </t>
        </is>
      </c>
    </row>
    <row r="4">
      <c r="A4" s="4" t="inlineStr">
        <is>
          <t>Outstanding - Non-vested</t>
        </is>
      </c>
      <c r="B4" s="6" t="n">
        <v>12105079</v>
      </c>
      <c r="C4" s="4" t="inlineStr">
        <is>
          <t xml:space="preserve"> </t>
        </is>
      </c>
      <c r="D4" s="6" t="n">
        <v>7389882</v>
      </c>
    </row>
    <row r="5">
      <c r="A5" s="4" t="inlineStr">
        <is>
          <t>Restricted share units with total customer connections performance condi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ustomer connection payout weight (as a per cent)</t>
        </is>
      </c>
      <c r="B7" s="8" t="n">
        <v>0.25</v>
      </c>
      <c r="C7" s="4" t="inlineStr">
        <is>
          <t xml:space="preserve"> </t>
        </is>
      </c>
      <c r="D7" s="4" t="inlineStr">
        <is>
          <t xml:space="preserve"> </t>
        </is>
      </c>
    </row>
    <row r="8">
      <c r="A8" s="4" t="inlineStr">
        <is>
          <t>Outstanding - Non-vested</t>
        </is>
      </c>
      <c r="B8" s="6" t="n">
        <v>735577</v>
      </c>
      <c r="C8" s="4" t="inlineStr">
        <is>
          <t xml:space="preserve"> </t>
        </is>
      </c>
      <c r="D8" s="6" t="n">
        <v>429281</v>
      </c>
    </row>
    <row r="9">
      <c r="A9" s="4" t="inlineStr">
        <is>
          <t>Restricted share units with total customer connections performance condition | 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Variable payout (as a percent)</t>
        </is>
      </c>
      <c r="B11" s="8" t="n">
        <v>2</v>
      </c>
      <c r="C11" s="4" t="inlineStr">
        <is>
          <t xml:space="preserve"> </t>
        </is>
      </c>
      <c r="D11" s="4" t="inlineStr">
        <is>
          <t xml:space="preserve"> </t>
        </is>
      </c>
    </row>
    <row r="12">
      <c r="A12" s="4" t="inlineStr">
        <is>
          <t>Restricted share units with total customer connections performance condition | Min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ariable payout (as a percent)</t>
        </is>
      </c>
      <c r="B14" s="8" t="n">
        <v>0</v>
      </c>
      <c r="C14" s="4" t="inlineStr">
        <is>
          <t xml:space="preserve"> </t>
        </is>
      </c>
      <c r="D14" s="4" t="inlineStr">
        <is>
          <t xml:space="preserve"> </t>
        </is>
      </c>
    </row>
    <row r="15">
      <c r="A15" s="4" t="inlineStr">
        <is>
          <t>Restricted share units with relative total shareholder return performance condi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Relative total shareholder return payout weight (as a per cent)</t>
        </is>
      </c>
      <c r="B17" s="8" t="n">
        <v>0.75</v>
      </c>
      <c r="C17" s="4" t="inlineStr">
        <is>
          <t xml:space="preserve"> </t>
        </is>
      </c>
      <c r="D17" s="4" t="inlineStr">
        <is>
          <t xml:space="preserve"> </t>
        </is>
      </c>
    </row>
    <row r="18">
      <c r="A18" s="4" t="inlineStr">
        <is>
          <t>Outstanding - Non-vested</t>
        </is>
      </c>
      <c r="B18" s="6" t="n">
        <v>2021139</v>
      </c>
      <c r="C18" s="4" t="inlineStr">
        <is>
          <t xml:space="preserve"> </t>
        </is>
      </c>
      <c r="D18" s="6" t="n">
        <v>1191563</v>
      </c>
    </row>
    <row r="19">
      <c r="A19" s="4" t="inlineStr">
        <is>
          <t>Restricted share units with only service condition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Outstanding - Non-vested</t>
        </is>
      </c>
      <c r="B21" s="6" t="n">
        <v>9348363</v>
      </c>
      <c r="C21" s="4" t="inlineStr">
        <is>
          <t xml:space="preserve"> </t>
        </is>
      </c>
      <c r="D21" s="6" t="n">
        <v>5769038</v>
      </c>
    </row>
    <row r="22">
      <c r="A22" s="4" t="inlineStr">
        <is>
          <t>Restricted share units without market performance condition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Outstanding - Non-vested</t>
        </is>
      </c>
      <c r="B24" s="6" t="n">
        <v>10083940</v>
      </c>
      <c r="C24" s="6" t="n">
        <v>10079801</v>
      </c>
      <c r="D24" s="6" t="n">
        <v>61983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 restricted share units activity (Details) - Restricted share units without market performance conditions</t>
        </is>
      </c>
      <c r="B1" s="2" t="inlineStr">
        <is>
          <t>3 Months Ended</t>
        </is>
      </c>
      <c r="C1" s="2" t="inlineStr">
        <is>
          <t>6 Months Ended</t>
        </is>
      </c>
    </row>
    <row r="2">
      <c r="B2" s="2" t="inlineStr">
        <is>
          <t>Jun. 30, 2024 EquityInstruments $ / shares</t>
        </is>
      </c>
      <c r="C2" s="2" t="inlineStr">
        <is>
          <t>Jun. 30, 2024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6" t="n">
        <v>10079801</v>
      </c>
      <c r="C4" s="6" t="n">
        <v>6198319</v>
      </c>
    </row>
    <row r="5">
      <c r="A5" s="4" t="inlineStr">
        <is>
          <t>Granted - Initial award</t>
        </is>
      </c>
      <c r="B5" s="6" t="n">
        <v>62899</v>
      </c>
      <c r="C5" s="6" t="n">
        <v>4083914</v>
      </c>
    </row>
    <row r="6">
      <c r="A6" s="4" t="inlineStr">
        <is>
          <t>In lieu of dividends</t>
        </is>
      </c>
      <c r="B6" s="6" t="n">
        <v>175316</v>
      </c>
      <c r="C6" s="6" t="n">
        <v>274081</v>
      </c>
    </row>
    <row r="7">
      <c r="A7" s="4" t="inlineStr">
        <is>
          <t>Vested</t>
        </is>
      </c>
      <c r="B7" s="6" t="n">
        <v>-57877</v>
      </c>
      <c r="C7" s="6" t="n">
        <v>-117986</v>
      </c>
    </row>
    <row r="8">
      <c r="A8" s="4" t="inlineStr">
        <is>
          <t>Forfeited</t>
        </is>
      </c>
      <c r="B8" s="6" t="n">
        <v>-176199</v>
      </c>
      <c r="C8" s="6" t="n">
        <v>-354388</v>
      </c>
    </row>
    <row r="9">
      <c r="A9" s="4" t="inlineStr">
        <is>
          <t>Outstanding, end of period - Non-vested</t>
        </is>
      </c>
      <c r="B9" s="6" t="n">
        <v>10083940</v>
      </c>
      <c r="C9" s="6" t="n">
        <v>10083940</v>
      </c>
    </row>
    <row r="10">
      <c r="A10" s="3" t="inlineStr">
        <is>
          <t>Number of restricted share units - Vested</t>
        </is>
      </c>
      <c r="B10" s="4" t="inlineStr">
        <is>
          <t xml:space="preserve"> </t>
        </is>
      </c>
      <c r="C10" s="4" t="inlineStr">
        <is>
          <t xml:space="preserve"> </t>
        </is>
      </c>
    </row>
    <row r="11">
      <c r="A11" s="4" t="inlineStr">
        <is>
          <t>Outstanding, beginning of period - Vested</t>
        </is>
      </c>
      <c r="B11" s="6" t="n">
        <v>32745</v>
      </c>
      <c r="C11" s="6" t="n">
        <v>32521</v>
      </c>
    </row>
    <row r="12">
      <c r="A12" s="4" t="inlineStr">
        <is>
          <t>In lieu of dividends</t>
        </is>
      </c>
      <c r="B12" s="6" t="n">
        <v>570</v>
      </c>
      <c r="C12" s="6" t="n">
        <v>1092</v>
      </c>
    </row>
    <row r="13">
      <c r="A13" s="4" t="inlineStr">
        <is>
          <t>Vested</t>
        </is>
      </c>
      <c r="B13" s="6" t="n">
        <v>57877</v>
      </c>
      <c r="C13" s="6" t="n">
        <v>117986</v>
      </c>
    </row>
    <row r="14">
      <c r="A14" s="4" t="inlineStr">
        <is>
          <t>Settled in cash</t>
        </is>
      </c>
      <c r="B14" s="6" t="n">
        <v>-57876</v>
      </c>
      <c r="C14" s="6" t="n">
        <v>-118283</v>
      </c>
    </row>
    <row r="15">
      <c r="A15" s="4" t="inlineStr">
        <is>
          <t>Outstanding, end of period - Vested</t>
        </is>
      </c>
      <c r="B15" s="6" t="n">
        <v>33316</v>
      </c>
      <c r="C15" s="6" t="n">
        <v>33316</v>
      </c>
    </row>
    <row r="16">
      <c r="A16" s="3" t="inlineStr">
        <is>
          <t>Weighted average grant-date fair value</t>
        </is>
      </c>
      <c r="B16" s="4" t="inlineStr">
        <is>
          <t xml:space="preserve"> </t>
        </is>
      </c>
      <c r="C16" s="4" t="inlineStr">
        <is>
          <t xml:space="preserve"> </t>
        </is>
      </c>
    </row>
    <row r="17">
      <c r="A17" s="4" t="inlineStr">
        <is>
          <t>Outstanding, beginning of period, non-vested | $ / shares</t>
        </is>
      </c>
      <c r="B17" s="7" t="n">
        <v>26.7</v>
      </c>
      <c r="C17" s="7" t="n">
        <v>28.68</v>
      </c>
    </row>
    <row r="18">
      <c r="A18" s="4" t="inlineStr">
        <is>
          <t>Outstanding, beginning of period, vested | $ / shares</t>
        </is>
      </c>
      <c r="B18" s="10" t="n">
        <v>24.4</v>
      </c>
      <c r="C18" s="10" t="n">
        <v>28.97</v>
      </c>
    </row>
    <row r="19">
      <c r="A19" s="4" t="inlineStr">
        <is>
          <t>Granted - Initial award | $ / shares</t>
        </is>
      </c>
      <c r="B19" s="10" t="n">
        <v>22.21</v>
      </c>
      <c r="C19" s="10" t="n">
        <v>24.06</v>
      </c>
    </row>
    <row r="20">
      <c r="A20" s="4" t="inlineStr">
        <is>
          <t>In lieu of dividends | $ / shares</t>
        </is>
      </c>
      <c r="B20" s="10" t="n">
        <v>21.06</v>
      </c>
      <c r="C20" s="10" t="n">
        <v>21.92</v>
      </c>
    </row>
    <row r="21">
      <c r="A21" s="4" t="inlineStr">
        <is>
          <t>Vested | $ / shares</t>
        </is>
      </c>
      <c r="B21" s="10" t="n">
        <v>26.69</v>
      </c>
      <c r="C21" s="10" t="n">
        <v>24.7</v>
      </c>
    </row>
    <row r="22">
      <c r="A22" s="4" t="inlineStr">
        <is>
          <t>Settled in cash | $ / shares</t>
        </is>
      </c>
      <c r="B22" s="10" t="n">
        <v>26.69</v>
      </c>
      <c r="C22" s="10" t="n">
        <v>24.71</v>
      </c>
    </row>
    <row r="23">
      <c r="A23" s="4" t="inlineStr">
        <is>
          <t>Forfeited | $ / shares</t>
        </is>
      </c>
      <c r="B23" s="10" t="n">
        <v>27.11</v>
      </c>
      <c r="C23" s="10" t="n">
        <v>26.44</v>
      </c>
    </row>
    <row r="24">
      <c r="A24" s="4" t="inlineStr">
        <is>
          <t>Outstanding, end of period, non-vested | $ / shares</t>
        </is>
      </c>
      <c r="B24" s="10" t="n">
        <v>26.7</v>
      </c>
      <c r="C24" s="10" t="n">
        <v>26.7</v>
      </c>
    </row>
    <row r="25">
      <c r="A25" s="4" t="inlineStr">
        <is>
          <t>Outstanding, end of period, vested | $ / shares</t>
        </is>
      </c>
      <c r="B25" s="7" t="n">
        <v>28.83</v>
      </c>
      <c r="C25" s="7" t="n">
        <v>28.8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International (Cda) Inc. restricted share units (Details)</t>
        </is>
      </c>
      <c r="B1" s="2" t="inlineStr">
        <is>
          <t>3 Months Ended</t>
        </is>
      </c>
      <c r="C1" s="2" t="inlineStr">
        <is>
          <t>6 Months Ended</t>
        </is>
      </c>
    </row>
    <row r="2">
      <c r="B2" s="2" t="inlineStr">
        <is>
          <t>Jun. 30, 2024 EquityInstruments $ / shares</t>
        </is>
      </c>
      <c r="C2" s="2" t="inlineStr">
        <is>
          <t>Jun. 30, 2024 EquityInstruments $ / shares</t>
        </is>
      </c>
    </row>
    <row r="3">
      <c r="A3" s="4" t="inlineStr">
        <is>
          <t>TELUS International (Cda) Inc. restricted share units | Subset one, variable pay out depending on financial performance and shareholder retur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otal customer connection payout weight (as a per cent)</t>
        </is>
      </c>
      <c r="B5" s="8" t="n">
        <v>0.5</v>
      </c>
      <c r="C5" s="8" t="n">
        <v>0.5</v>
      </c>
    </row>
    <row r="6">
      <c r="A6" s="4" t="inlineStr">
        <is>
          <t>Relative total shareholder return payout weight (as a per cent)</t>
        </is>
      </c>
      <c r="B6" s="8" t="n">
        <v>0.5</v>
      </c>
      <c r="C6" s="8" t="n">
        <v>0.5</v>
      </c>
    </row>
    <row r="7">
      <c r="A7" s="4" t="inlineStr">
        <is>
          <t>TELUS International (Cda) Inc. restricted share units | Maximum | Subset one, variable pay out depending on financial performance and shareholder retur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Variable payout (as a percent)</t>
        </is>
      </c>
      <c r="B9" s="8" t="n">
        <v>2</v>
      </c>
      <c r="C9" s="8" t="n">
        <v>2</v>
      </c>
    </row>
    <row r="10">
      <c r="A10" s="4" t="inlineStr">
        <is>
          <t>TELUS International (Cda) Inc. restricted share units | Maximum | Subset two, variable pay out depending on financial performance and shareholder return</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Variable payout (as a percent)</t>
        </is>
      </c>
      <c r="B12" s="8" t="n">
        <v>3</v>
      </c>
      <c r="C12" s="8" t="n">
        <v>3</v>
      </c>
    </row>
    <row r="13">
      <c r="A13" s="4" t="inlineStr">
        <is>
          <t>TELUS International (Cda) Inc. restricted share units | Minimum | Subset one, variable pay out depending on financial performance and shareholder return</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Variable payout (as a percent)</t>
        </is>
      </c>
      <c r="B15" s="8" t="n">
        <v>0</v>
      </c>
      <c r="C15" s="8" t="n">
        <v>0</v>
      </c>
    </row>
    <row r="16">
      <c r="A16" s="4" t="inlineStr">
        <is>
          <t>TELUS International (Cda) Inc. restricted share units | Minimum | Subset two, variable pay out depending on financial performance and shareholder return</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Variable payout (as a percent)</t>
        </is>
      </c>
      <c r="B18" s="8" t="n">
        <v>0</v>
      </c>
      <c r="C18" s="8" t="n">
        <v>0</v>
      </c>
    </row>
    <row r="19">
      <c r="A19" s="4" t="inlineStr">
        <is>
          <t>TELUS International (Cda) Inc. Restricted Share Units US Dollar Denominated</t>
        </is>
      </c>
      <c r="B19" s="4" t="inlineStr">
        <is>
          <t xml:space="preserve"> </t>
        </is>
      </c>
      <c r="C19" s="4" t="inlineStr">
        <is>
          <t xml:space="preserve"> </t>
        </is>
      </c>
    </row>
    <row r="20">
      <c r="A20" s="3" t="inlineStr">
        <is>
          <t>Number of restricted share units - Non-vested</t>
        </is>
      </c>
      <c r="B20" s="4" t="inlineStr">
        <is>
          <t xml:space="preserve"> </t>
        </is>
      </c>
      <c r="C20" s="4" t="inlineStr">
        <is>
          <t xml:space="preserve"> </t>
        </is>
      </c>
    </row>
    <row r="21">
      <c r="A21" s="4" t="inlineStr">
        <is>
          <t>Outstanding, beginning of period - Non-vested</t>
        </is>
      </c>
      <c r="B21" s="6" t="n">
        <v>5238584</v>
      </c>
      <c r="C21" s="6" t="n">
        <v>2615746</v>
      </c>
    </row>
    <row r="22">
      <c r="A22" s="4" t="inlineStr">
        <is>
          <t>Granted - Initial award</t>
        </is>
      </c>
      <c r="B22" s="6" t="n">
        <v>9333403</v>
      </c>
      <c r="C22" s="6" t="n">
        <v>12594420</v>
      </c>
    </row>
    <row r="23">
      <c r="A23" s="4" t="inlineStr">
        <is>
          <t>Vested</t>
        </is>
      </c>
      <c r="B23" s="6" t="n">
        <v>-353945</v>
      </c>
      <c r="C23" s="6" t="n">
        <v>788303</v>
      </c>
    </row>
    <row r="24">
      <c r="A24" s="4" t="inlineStr">
        <is>
          <t>Forfeited</t>
        </is>
      </c>
      <c r="B24" s="6" t="n">
        <v>-262797</v>
      </c>
      <c r="C24" s="6" t="n">
        <v>-466618</v>
      </c>
    </row>
    <row r="25">
      <c r="A25" s="4" t="inlineStr">
        <is>
          <t>Outstanding, end of period - Non-vested</t>
        </is>
      </c>
      <c r="B25" s="6" t="n">
        <v>13955245</v>
      </c>
      <c r="C25" s="6" t="n">
        <v>13955245</v>
      </c>
    </row>
    <row r="26">
      <c r="A26" s="3" t="inlineStr">
        <is>
          <t>Number of restricted share units - Vested</t>
        </is>
      </c>
      <c r="B26" s="4" t="inlineStr">
        <is>
          <t xml:space="preserve"> </t>
        </is>
      </c>
      <c r="C26" s="4" t="inlineStr">
        <is>
          <t xml:space="preserve"> </t>
        </is>
      </c>
    </row>
    <row r="27">
      <c r="A27" s="4" t="inlineStr">
        <is>
          <t>Outstanding, beginning of period - Vested</t>
        </is>
      </c>
      <c r="B27" s="6" t="n">
        <v>0</v>
      </c>
      <c r="C27" s="6" t="n">
        <v>0</v>
      </c>
    </row>
    <row r="28">
      <c r="A28" s="4" t="inlineStr">
        <is>
          <t>Granted - Initial award</t>
        </is>
      </c>
      <c r="B28" s="4" t="inlineStr">
        <is>
          <t xml:space="preserve"> </t>
        </is>
      </c>
      <c r="C28" s="6" t="n">
        <v>-39116</v>
      </c>
    </row>
    <row r="29">
      <c r="A29" s="4" t="inlineStr">
        <is>
          <t>Vested</t>
        </is>
      </c>
      <c r="B29" s="6" t="n">
        <v>353945</v>
      </c>
      <c r="C29" s="6" t="n">
        <v>-788303</v>
      </c>
    </row>
    <row r="30">
      <c r="A30" s="4" t="inlineStr">
        <is>
          <t>Settled in equity</t>
        </is>
      </c>
      <c r="B30" s="6" t="n">
        <v>-353945</v>
      </c>
      <c r="C30" s="6" t="n">
        <v>827419</v>
      </c>
    </row>
    <row r="31">
      <c r="A31" s="4" t="inlineStr">
        <is>
          <t>Outstanding, end of period - Vested</t>
        </is>
      </c>
      <c r="B31" s="6" t="n">
        <v>0</v>
      </c>
      <c r="C31" s="6" t="n">
        <v>0</v>
      </c>
    </row>
    <row r="32">
      <c r="A32" s="3" t="inlineStr">
        <is>
          <t>Weighted average grant-date fair value</t>
        </is>
      </c>
      <c r="B32" s="4" t="inlineStr">
        <is>
          <t xml:space="preserve"> </t>
        </is>
      </c>
      <c r="C32" s="4" t="inlineStr">
        <is>
          <t xml:space="preserve"> </t>
        </is>
      </c>
    </row>
    <row r="33">
      <c r="A33" s="4" t="inlineStr">
        <is>
          <t>Outstanding, beginning of period, non-vested | $ / shares</t>
        </is>
      </c>
      <c r="B33" s="7" t="n">
        <v>13.38</v>
      </c>
      <c r="C33" s="7" t="n">
        <v>21.36</v>
      </c>
    </row>
    <row r="34">
      <c r="A34" s="4" t="inlineStr">
        <is>
          <t>Granted - Initial award | $ / shares</t>
        </is>
      </c>
      <c r="B34" s="10" t="n">
        <v>5.82</v>
      </c>
      <c r="C34" s="10" t="n">
        <v>6.64</v>
      </c>
    </row>
    <row r="35">
      <c r="A35" s="4" t="inlineStr">
        <is>
          <t>Vested | $ / shares</t>
        </is>
      </c>
      <c r="B35" s="10" t="n">
        <v>16.83</v>
      </c>
      <c r="C35" s="10" t="n">
        <v>20.59</v>
      </c>
    </row>
    <row r="36">
      <c r="A36" s="4" t="inlineStr">
        <is>
          <t>Settled in equity | $ / shares</t>
        </is>
      </c>
      <c r="B36" s="10" t="n">
        <v>16.83</v>
      </c>
      <c r="C36" s="10" t="n">
        <v>20.03</v>
      </c>
    </row>
    <row r="37">
      <c r="A37" s="4" t="inlineStr">
        <is>
          <t>Forfeited | $ / shares</t>
        </is>
      </c>
      <c r="B37" s="10" t="n">
        <v>23.01</v>
      </c>
      <c r="C37" s="10" t="n">
        <v>23.31</v>
      </c>
    </row>
    <row r="38">
      <c r="A38" s="4" t="inlineStr">
        <is>
          <t>Outstanding, end of period, non-vested | $ / shares</t>
        </is>
      </c>
      <c r="B38" s="7" t="n">
        <v>8.050000000000001</v>
      </c>
      <c r="C38" s="7" t="n">
        <v>8.050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ELUS Corporation employee share purchase plan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hare purchase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Dividend reinvestment in common shares</t>
        </is>
      </c>
      <c r="B5" s="5" t="n">
        <v>14</v>
      </c>
      <c r="C5" s="5" t="n">
        <v>13</v>
      </c>
      <c r="D5" s="5" t="n">
        <v>27</v>
      </c>
      <c r="E5" s="5" t="n">
        <v>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09:24Z</dcterms:created>
  <dcterms:modified xmlns:dcterms="http://purl.org/dc/terms/" xmlns:xsi="http://www.w3.org/2001/XMLSchema-instance" xsi:type="dcterms:W3CDTF">2024-08-02T11:09:24Z</dcterms:modified>
</cp:coreProperties>
</file>